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5" r:id="rId2"/>
    <sheet name="CONSOLIDATED_CONDENSED_BALANCE1" sheetId="56" r:id="rId3"/>
    <sheet name="CONSOLIDATED_CONDENSED_STATEME" sheetId="4" r:id="rId4"/>
    <sheet name="CONSOLIDATED_CONDENSED_STATEME1" sheetId="5" r:id="rId5"/>
    <sheet name="CONSOLIDATED_CONDENSED_STATEME2" sheetId="57" r:id="rId6"/>
    <sheet name="CONSOLIDATED_CONDENSED_STATEME3" sheetId="7" r:id="rId7"/>
    <sheet name="Basis_of_Presentation" sheetId="58" r:id="rId8"/>
    <sheet name="Significant_Accounting_Policie" sheetId="59" r:id="rId9"/>
    <sheet name="Cash_and_Cash_Equivalents_and_" sheetId="60" r:id="rId10"/>
    <sheet name="Costs_and_estimated_earnings_i" sheetId="61" r:id="rId11"/>
    <sheet name="Fair_Value_Measurements" sheetId="62" r:id="rId12"/>
    <sheet name="Goodwill_and_Intangible_Assets" sheetId="63" r:id="rId13"/>
    <sheet name="Contingencies_and_Commitments" sheetId="64" r:id="rId14"/>
    <sheet name="Income_Taxes" sheetId="65" r:id="rId15"/>
    <sheet name="StockBased_Compensation" sheetId="66" r:id="rId16"/>
    <sheet name="Financial_Commitments" sheetId="67" r:id="rId17"/>
    <sheet name="Earnings_Loss_per_Common_Share" sheetId="68" r:id="rId18"/>
    <sheet name="Business_Segments" sheetId="69" r:id="rId19"/>
    <sheet name="Employee_Pension_Plans" sheetId="70" r:id="rId20"/>
    <sheet name="Related_Party_Transactions" sheetId="71" r:id="rId21"/>
    <sheet name="Separate_Financial_Information" sheetId="72" r:id="rId22"/>
    <sheet name="Significant_Accounting_Policie1" sheetId="73" r:id="rId23"/>
    <sheet name="Cash_and_Cash_Equivalents_and_1" sheetId="74" r:id="rId24"/>
    <sheet name="Costs_and_estimated_earnings_i1" sheetId="75" r:id="rId25"/>
    <sheet name="Fair_Value_Measurements_Tables" sheetId="76" r:id="rId26"/>
    <sheet name="Goodwill_and_Intangible_Assets1" sheetId="77" r:id="rId27"/>
    <sheet name="StockBased_Compensation_Tables" sheetId="78" r:id="rId28"/>
    <sheet name="Business_Segments_Tables" sheetId="79" r:id="rId29"/>
    <sheet name="Employee_Pension_Plans_Tables" sheetId="80" r:id="rId30"/>
    <sheet name="Separate_Financial_Information1" sheetId="81" r:id="rId31"/>
    <sheet name="Significant_Accounting_Policie2" sheetId="32" r:id="rId32"/>
    <sheet name="Cash_and_Cash_Equivalents_and_2" sheetId="82" r:id="rId33"/>
    <sheet name="Costs_and_estimated_earnings_i2" sheetId="34" r:id="rId34"/>
    <sheet name="Fair_Value_Measurements_Detail" sheetId="83" r:id="rId35"/>
    <sheet name="Fair_Value_Measurements_Detail1" sheetId="36" r:id="rId36"/>
    <sheet name="Fair_Value_Measurements_Detail2" sheetId="84" r:id="rId37"/>
    <sheet name="Fair_Value_Measurements_Detail3" sheetId="38" r:id="rId38"/>
    <sheet name="Fair_Value_Measurements_Detail4" sheetId="85" r:id="rId39"/>
    <sheet name="Fair_Value_Measurements_Detail5" sheetId="86" r:id="rId40"/>
    <sheet name="Goodwill_and_Intangible_Assets2" sheetId="41" r:id="rId41"/>
    <sheet name="Goodwill_and_Intangible_Assets3" sheetId="87" r:id="rId42"/>
    <sheet name="Goodwill_and_Intangible_Assets4" sheetId="88" r:id="rId43"/>
    <sheet name="Contingencies_and_Commitments_" sheetId="89" r:id="rId44"/>
    <sheet name="Income_Taxes_Details" sheetId="45" r:id="rId45"/>
    <sheet name="StockBased_Compensation_Detail" sheetId="90" r:id="rId46"/>
    <sheet name="Financial_Commitments_Details" sheetId="91" r:id="rId47"/>
    <sheet name="Earnings_Loss_per_Common_Share1" sheetId="48" r:id="rId48"/>
    <sheet name="Business_Segments_Details" sheetId="49" r:id="rId49"/>
    <sheet name="Employee_Pension_Plans_Details" sheetId="50" r:id="rId50"/>
    <sheet name="Related_Party_Transactions_Det" sheetId="51" r:id="rId51"/>
    <sheet name="Separate_Financial_Information2" sheetId="52" r:id="rId52"/>
    <sheet name="Separate_Financial_Information3" sheetId="53" r:id="rId53"/>
    <sheet name="Separate_Financial_Information4" sheetId="54" r:id="rId54"/>
  </sheets>
  <calcPr calcId="0"/>
</workbook>
</file>

<file path=xl/sharedStrings.xml><?xml version="1.0" encoding="utf-8"?>
<sst xmlns="http://schemas.openxmlformats.org/spreadsheetml/2006/main" count="9246" uniqueCount="1117">
  <si>
    <t>Document and Entity Information</t>
  </si>
  <si>
    <t>9 Months Ended</t>
  </si>
  <si>
    <t>Sep. 30, 2013</t>
  </si>
  <si>
    <t>Oct. 31, 2013</t>
  </si>
  <si>
    <t>'</t>
  </si>
  <si>
    <t>Entity Registrant Name</t>
  </si>
  <si>
    <t>'TUTOR PERINI Corp</t>
  </si>
  <si>
    <t>Entity Central Index Key</t>
  </si>
  <si>
    <t>'000007754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CONDENSED BALANCE SHEETS (USD $)</t>
  </si>
  <si>
    <t>In Thousands, unless otherwise specified</t>
  </si>
  <si>
    <t>Dec. 31, 2012</t>
  </si>
  <si>
    <t>CURRENT ASSETS:</t>
  </si>
  <si>
    <t>Cash and cash equivalents</t>
  </si>
  <si>
    <t>Restricted cash</t>
  </si>
  <si>
    <t>Accounts receivable, including retainage</t>
  </si>
  <si>
    <t>Costs and estimated earnings in excess of billings</t>
  </si>
  <si>
    <t>Deferred income taxes</t>
  </si>
  <si>
    <t>Other current assets</t>
  </si>
  <si>
    <t>Total current assets</t>
  </si>
  <si>
    <t>LONG-TERM INVESTMENTS</t>
  </si>
  <si>
    <t>PROPERTY AND EQUIPMENT (net of accumulated depreciation of $171,210 in 2013 and $146,553 in 2012)</t>
  </si>
  <si>
    <t>OTHER ASSETS:</t>
  </si>
  <si>
    <t>Goodwill</t>
  </si>
  <si>
    <t>Intangible assets, net</t>
  </si>
  <si>
    <t>Other</t>
  </si>
  <si>
    <t>Total assets</t>
  </si>
  <si>
    <t>CURRENT LIABILITIES:</t>
  </si>
  <si>
    <t>Current maturities of long-term debt</t>
  </si>
  <si>
    <t>Accounts payable, including retainage</t>
  </si>
  <si>
    <t>Billings in excess of costs and estimated earnings</t>
  </si>
  <si>
    <t>Accrued expenses and other current liabilities</t>
  </si>
  <si>
    <t>Total current liabilities</t>
  </si>
  <si>
    <t>LONG-TERM DEBT, less current maturities</t>
  </si>
  <si>
    <t>DEFERRED INCOME TAXES</t>
  </si>
  <si>
    <t>OTHER LONG-TERM LIABILITIES</t>
  </si>
  <si>
    <t>Total liabilities</t>
  </si>
  <si>
    <t>CONTINGENCIES AND COMMITMENTS</t>
  </si>
  <si>
    <t>'  </t>
  </si>
  <si>
    <t>STOCKHOLDERS' EQUITY:</t>
  </si>
  <si>
    <t>Preferred stock, $1 par value: Authorized - 1,000,000 shares Issued and outstanding - none</t>
  </si>
  <si>
    <t>Common stock - $1 par value: 75,000,000 shares authorized; Shares issued and outstanding: 48,115,399 shares and 47,556,056 shares</t>
  </si>
  <si>
    <t>Additional paid-in capital</t>
  </si>
  <si>
    <t>Retained earnings</t>
  </si>
  <si>
    <t>Accumulated other comprehensive loss</t>
  </si>
  <si>
    <t>Total stockholders' equity</t>
  </si>
  <si>
    <t>Total liabilities and stockholders' equity</t>
  </si>
  <si>
    <t>CONSOLIDATED CONDENSED BALANCE SHEETS (Parenthetical) (USD $)</t>
  </si>
  <si>
    <t>In Thousands, except Share data, unless otherwise specified</t>
  </si>
  <si>
    <t>ASSETS</t>
  </si>
  <si>
    <t>Property and equipment, 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USD $)</t>
  </si>
  <si>
    <t>In Thousands, except Per Share data, unless otherwise specified</t>
  </si>
  <si>
    <t>3 Months Ended</t>
  </si>
  <si>
    <t>Sep. 30, 2012</t>
  </si>
  <si>
    <t>CONSOLIDATED CONDENSED STATEMENTS OF OPERATIONS</t>
  </si>
  <si>
    <t>Revenues</t>
  </si>
  <si>
    <t>Cost of operations</t>
  </si>
  <si>
    <t>Gross profit</t>
  </si>
  <si>
    <t>General and administrative expenses</t>
  </si>
  <si>
    <t>Goodwill and intangible asset impairment</t>
  </si>
  <si>
    <t>INCOME (LOSS) FROM CONSTRUCTION OPERATIONS</t>
  </si>
  <si>
    <t>Other (expense) income, net</t>
  </si>
  <si>
    <t>Interest expense</t>
  </si>
  <si>
    <t>Income (loss) before income taxes</t>
  </si>
  <si>
    <t>(Provision) benefit for income taxes</t>
  </si>
  <si>
    <t>NET INCOME (LOSS)</t>
  </si>
  <si>
    <t>BASIC EARNINGS (LOSS) PER COMMON SHARE (in dollars per share)</t>
  </si>
  <si>
    <t>DILUTED EARNINGS (LOSS) PER COMMON SHARE (in dollars per share)</t>
  </si>
  <si>
    <t>WEIGHTED AVERAGE COMMON SHARES OUTSTANDING:</t>
  </si>
  <si>
    <t>BASIC (in shares)</t>
  </si>
  <si>
    <t>Effect of dilutive stock options and restricted stock units (in shares)</t>
  </si>
  <si>
    <t>DILUTED (in shares)</t>
  </si>
  <si>
    <t>CONSOLIDATED CONDENSED STATEMENTS OF COMPREHENSIVE INCOME (LOSS) (USD $)</t>
  </si>
  <si>
    <t>CONSOLIDATED CONDENSED STATEMENTS OF COMPREHENSIVE INCOME (LOSS)</t>
  </si>
  <si>
    <t>OTHER COMPREHENSIVE INCOME:</t>
  </si>
  <si>
    <t>Foreign currency translation</t>
  </si>
  <si>
    <t>Change in fair value of investments</t>
  </si>
  <si>
    <t>Change in fair value of interest rate swap</t>
  </si>
  <si>
    <t>Realized loss on sale of investments recorded in net income (loss)</t>
  </si>
  <si>
    <t>Other comprehensive income before taxes</t>
  </si>
  <si>
    <t>INCOME TAX EXPENSE (BENEFIT):</t>
  </si>
  <si>
    <t>Tax adjustment on minimum pension liability</t>
  </si>
  <si>
    <t>Income tax expense</t>
  </si>
  <si>
    <t>NET OTHER COMPREHENSIVE INCOME (LOSS)</t>
  </si>
  <si>
    <t>TOTAL COMPREHENSIVE INCOME (LOSS)</t>
  </si>
  <si>
    <t>CONSOLIDATED CONDENSED STATEMENT OF STOCKHOLDERS' EQUITY (USD $)</t>
  </si>
  <si>
    <t>In Thousands</t>
  </si>
  <si>
    <t>Total</t>
  </si>
  <si>
    <t>Common Stock</t>
  </si>
  <si>
    <t>Additional Paid-in Capital</t>
  </si>
  <si>
    <t>Retained Earnings</t>
  </si>
  <si>
    <t>Accumulated Other Comprehensive (Loss) Income</t>
  </si>
  <si>
    <t>Balance at Dec. 31, 2012</t>
  </si>
  <si>
    <t>Net income</t>
  </si>
  <si>
    <t>Other comprehensive loss</t>
  </si>
  <si>
    <t>Tax effect of stock-based compensation</t>
  </si>
  <si>
    <t>Stock-based compensation expense</t>
  </si>
  <si>
    <t>Issuance of common stock, net</t>
  </si>
  <si>
    <t>Balance at Sep. 30, 2013</t>
  </si>
  <si>
    <t>CONSOLIDATED CONDENSED STATEMENTS OF CASH FLOWS (USD $)</t>
  </si>
  <si>
    <t>Cash Flows from Operating Activities:</t>
  </si>
  <si>
    <t>Net income (loss)</t>
  </si>
  <si>
    <t>Adjustments to reconcile net income (loss) to net cash from operating activities:</t>
  </si>
  <si>
    <t>Depreciation and amortization</t>
  </si>
  <si>
    <t>Excess income tax benefit from stock-based compensation</t>
  </si>
  <si>
    <t>Adjustment of interest rate swap to fair value</t>
  </si>
  <si>
    <t>Loss on sale of investments</t>
  </si>
  <si>
    <t>(Gain) loss on sale of property and equipment</t>
  </si>
  <si>
    <t>Other long-term liabilities</t>
  </si>
  <si>
    <t>Other non-cash items</t>
  </si>
  <si>
    <t>Changes in other components of working capital</t>
  </si>
  <si>
    <t>NET CASH USED IN OPERATING ACTIVITIES</t>
  </si>
  <si>
    <t>Cash Flows from Investing Activities:</t>
  </si>
  <si>
    <t>Acquisition of property and equipment</t>
  </si>
  <si>
    <t>Proceeds from sale of property and equipment</t>
  </si>
  <si>
    <t>Investments in available-for-sale securities</t>
  </si>
  <si>
    <t>Proceeds from sale of available-for-sale securities</t>
  </si>
  <si>
    <t>Change in restricted cash</t>
  </si>
  <si>
    <t>NET CASH USED IN INVESTING ACTIVITIES</t>
  </si>
  <si>
    <t>Cash Flows from Financing Activities:</t>
  </si>
  <si>
    <t>Proceeds from debt</t>
  </si>
  <si>
    <t>Repayment of debt</t>
  </si>
  <si>
    <t>Business acquisition related payments</t>
  </si>
  <si>
    <t>Issuance of common stock and effect of cashless exercise</t>
  </si>
  <si>
    <t>Debt issuance costs</t>
  </si>
  <si>
    <t>NET CASH PROVIDED BY FINANCING ACTIVITIES</t>
  </si>
  <si>
    <t>Net Decrease in Cash and Cash Equivalents</t>
  </si>
  <si>
    <t>Cash and Cash Equivalents at Beginning of Year</t>
  </si>
  <si>
    <t>Cash and Cash Equivalents at End of Period</t>
  </si>
  <si>
    <t>Supplemental Disclosure of Cash Paid For:</t>
  </si>
  <si>
    <t>Interest</t>
  </si>
  <si>
    <t>Income taxes</t>
  </si>
  <si>
    <t>Supplemental Disclosure of Non-cash Transactions:</t>
  </si>
  <si>
    <t>Property and equipment acquired through financing arrangements</t>
  </si>
  <si>
    <t>Grant date fair value of common stock issued for services</t>
  </si>
  <si>
    <t>Basis of Presentation</t>
  </si>
  <si>
    <r>
      <t>(1)</t>
    </r>
    <r>
      <rPr>
        <b/>
        <sz val="3"/>
        <color theme="1"/>
        <rFont val="Times New Roman"/>
        <family val="1"/>
      </rPr>
      <t>                      </t>
    </r>
    <r>
      <rPr>
        <sz val="10"/>
        <color theme="1"/>
        <rFont val="Times New Roman"/>
        <family val="1"/>
      </rPr>
      <t xml:space="preserve"> </t>
    </r>
    <r>
      <rPr>
        <b/>
        <u/>
        <sz val="10"/>
        <color theme="1"/>
        <rFont val="Times New Roman"/>
        <family val="1"/>
      </rPr>
      <t>Basis of Presentation</t>
    </r>
  </si>
  <si>
    <t>The unaudited consolidated condensed financial statements presented herein include the accounts of Tutor Perini Corporation and its wholly owned subsidiaries (“Tutor Perini” or the “Company”).  The Company’s interests in construction joint ventures are accounted for using the proportionate consolidation method whereby the Company’s proportionate share of each joint venture’s assets, liabilities, revenues and cost of operations are included in the appropriate classifications in the consolidated financial statements.  All intercompany transactions and balances have been eliminated in consolidation.</t>
  </si>
  <si>
    <r>
      <t xml:space="preserve">The unaudited consolidated condensed financial statements have been prepared in accordance with the instructions to Form 10-Q and do not include all of the information and note disclosures required by accounting principles generally accepted in the United States (“GAAP”) as codified in the Financial Accounting Standards Board’s (“FASB”) </t>
    </r>
    <r>
      <rPr>
        <i/>
        <sz val="10"/>
        <color theme="1"/>
        <rFont val="Times New Roman"/>
        <family val="1"/>
      </rPr>
      <t>Accounting Standards Codification</t>
    </r>
    <r>
      <rPr>
        <sz val="10"/>
        <color theme="1"/>
        <rFont val="Times New Roman"/>
        <family val="1"/>
      </rPr>
      <t>.  These statements should be read in conjunction with the financial statements and notes thereto included in the Company’s Annual Report on Form 10-K for the year ended December 31, 2012.</t>
    </r>
  </si>
  <si>
    <t>In the opinion of management, the accompanying unaudited consolidated condensed financial statements include all adjustments, consisting only of normal recurring adjustments, necessary to present fairly the Company’s financial position as of September 30, 2013 and December 31, 2012, results of operations and comprehensive income for the three and nine months ended September 30, 2013 and 2012, and cash flows for the nine months ended September 30, 2013 and 2012. The results of operations for the three and nine months ended September 30, 2013 are not indicative of the results that may be expected for the year ending December 31, 2013 because, among other reasons, such results can vary depending on the timing of progress achieved and changes in estimated profitability of projects being reported.</t>
  </si>
  <si>
    <t>The Company considers events or transactions that occur after the balance sheet date but before the financial statements are issued to provide additional evidence relative to certain estimates or to identify matters that require additional disclosures.</t>
  </si>
  <si>
    <t>Significant Accounting Policies</t>
  </si>
  <si>
    <r>
      <t>(2)</t>
    </r>
    <r>
      <rPr>
        <b/>
        <sz val="3"/>
        <color theme="1"/>
        <rFont val="Times New Roman"/>
        <family val="1"/>
      </rPr>
      <t>                      </t>
    </r>
    <r>
      <rPr>
        <sz val="10"/>
        <color theme="1"/>
        <rFont val="Times New Roman"/>
        <family val="1"/>
      </rPr>
      <t xml:space="preserve"> </t>
    </r>
    <r>
      <rPr>
        <b/>
        <u/>
        <sz val="10"/>
        <color theme="1"/>
        <rFont val="Times New Roman"/>
        <family val="1"/>
      </rPr>
      <t>Significant Accounting Policies</t>
    </r>
  </si>
  <si>
    <t>The significant accounting policies followed by the Company and its subsidiaries in preparing its consolidated financial statements are set forth in Note 1 to such financial statements included in the Company’s Annual Report on Form 10-K for the year ended December 31, 2012.</t>
  </si>
  <si>
    <t>Recently Issued Accounting Pronouncements</t>
  </si>
  <si>
    <r>
      <t>In January 2013, the FASB issued ASU 2013-01, which clarifies which instruments and transactions are subject to the offsetting disclosure requirements established by ASU 2011-11</t>
    </r>
    <r>
      <rPr>
        <i/>
        <sz val="10"/>
        <color theme="1"/>
        <rFont val="Times New Roman"/>
        <family val="1"/>
      </rPr>
      <t>, “Balance Sheet (Topic 210): Disclosures about Offsetting Assets and Liabilities.”</t>
    </r>
    <r>
      <rPr>
        <sz val="10"/>
        <color theme="1"/>
        <rFont val="Times New Roman"/>
        <family val="1"/>
      </rPr>
      <t>  ASU 2013-01 is effective for the fiscal years beginning on or after January 1, 2013, and interim periods within.  Retrospective application is required for any period presented that begins before the entity’s initial application of the new requirements.  The adoption of this guidance did not have a material impact on the Company’s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n amendment to FASB ASC Topic 220, </t>
    </r>
    <r>
      <rPr>
        <i/>
        <sz val="10"/>
        <color theme="1"/>
        <rFont val="Times New Roman"/>
        <family val="1"/>
      </rPr>
      <t>“Comprehensive Income”.</t>
    </r>
    <r>
      <rPr>
        <sz val="10"/>
        <color theme="1"/>
        <rFont val="Times New Roman"/>
        <family val="1"/>
      </rPr>
      <t xml:space="preserve">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the Company fiscal years, and interim periods within those years beginning after December 15, 2012.  The adoption of this guidance did not have a material impact on the Company’s financial statements.</t>
    </r>
  </si>
  <si>
    <r>
      <t xml:space="preserve">In February 2013, the FASB issued ASU 2013-04, which provides guidance for the recognition, measurement, and disclosure of obligations resulting from joint and several liability arrangements for which the total amount of the obligation within the scope of this guidance is fixed at the reporting date. This ASU is an update to FASB ASC Topic 405, </t>
    </r>
    <r>
      <rPr>
        <i/>
        <sz val="10"/>
        <color theme="1"/>
        <rFont val="Times New Roman"/>
        <family val="1"/>
      </rPr>
      <t>“Liabilities”</t>
    </r>
    <r>
      <rPr>
        <sz val="10"/>
        <color theme="1"/>
        <rFont val="Times New Roman"/>
        <family val="1"/>
      </rPr>
      <t>. The amendments in this ASU are effective for fiscal years, and interim periods within those years, beginning after December 15, 2013.  The Company is currently evaluating the impact of this guidance on its financial statements.</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 (a consensus of the Emerging Issues Task Force).</t>
    </r>
    <r>
      <rPr>
        <sz val="10"/>
        <color theme="1"/>
        <rFont val="Times New Roman"/>
        <family val="1"/>
      </rPr>
      <t xml:space="preserve"> This ASU addresses when unrecognized tax benefits should be presented as reductions to deferred tax assets for net operating loss carryforwards in the financial statements. This ASU is effective prospectively for fiscal years, and interim periods within those years, beginning after December 15, 2013. Early adoption and retrospective application is permitted. The Company is evaluating the potential impact of this adoption on its consolidated financial statements.</t>
    </r>
  </si>
  <si>
    <t>Use of and Changes in Estimates</t>
  </si>
  <si>
    <t>The Company’s construction business involves making significant estimates and assumptions in the normal course of business relating to its contracts and its joint venture contracts. Management focuses on evaluating the performance of contracts individually. These estimates and assumptions can vary in the normal course of business as projects progress, when estimated productivity assumptions change based on experience to date and uncertainties are resolved.  Change orders and claims, as well as changes in related estimates of costs to complete, are considered revisions in estimates. The Company uses the cumulative catch-up method applicable to construction contract accounting to account for revisions in estimates. The impact on operating margin in a reporting period and future periods from a change in estimate will depend on the stage of contract completion.  During the three and nine months ended September 30, 2013, the Company’s results of operations were impacted by $9.7 million and $11.5 million, respectively, of increases in the estimated recovery projected for a Building segment project due to changes in facts and circumstances that occurred during those periods.  These changes in estimates resulted in increases of $9.7 million and $11.5 million in income from construction operations, $6.2 million and $7.2 million in net income and $0.13 and $0.15 in diluted earnings per common share during the three and nine months ended September 30, 2013, respectively.  During both the three and nine months ended September 30, 2012, the Company’s results of operations were impacted by a $12.4 million increase in the estimated recovery projected for a large hospitality and gaming project which was primarily driven by changes in cost recovery assumptions based on evidence presented during the period.  Excluding the discrete items that impacted the Company’s estimated tax rate during 2012, this change in estimate resulted in increases of $12.4 million in income from construction operations, $7.2 million in net income, and $0.15 in diluted earnings per common share during both the three and nine months ended September 30, 2012.  These changes were the only changes in estimates considered material to the Company’s results of operations during the periods presented herein.</t>
  </si>
  <si>
    <t>Cash and Cash Equivalents and Restricted Cash</t>
  </si>
  <si>
    <r>
      <t>(3)</t>
    </r>
    <r>
      <rPr>
        <b/>
        <sz val="3"/>
        <color theme="1"/>
        <rFont val="Times New Roman"/>
        <family val="1"/>
      </rPr>
      <t>                      </t>
    </r>
    <r>
      <rPr>
        <sz val="10"/>
        <color theme="1"/>
        <rFont val="Times New Roman"/>
        <family val="1"/>
      </rPr>
      <t xml:space="preserve"> </t>
    </r>
    <r>
      <rPr>
        <b/>
        <u/>
        <sz val="10"/>
        <color theme="1"/>
        <rFont val="Times New Roman"/>
        <family val="1"/>
      </rPr>
      <t>Cash and Cash Equivalents and Restricted Cash</t>
    </r>
  </si>
  <si>
    <t>Cash and cash equivalents include short-term, highly liquid investments with original maturities of three months or less when acquired.</t>
  </si>
  <si>
    <t>Cash and cash equivalents, as reported in the accompanying Consolidated Condensed Balance Sheets, consist of amounts held by the Company that are available for general corporate purposes and the Company’s proportionate share of amounts held by construction joint ventures that are available only for joint venture-related uses, including future distributions to joint venture partners.  Restricted cash is primarily held to secure insurance-related contingent obligations, such as insurance claim deductibles, in lieu of letters of credit.</t>
  </si>
  <si>
    <t>Cash and cash equivalents and restricted cash consisted of the following:</t>
  </si>
  <si>
    <t>September 30,</t>
  </si>
  <si>
    <t>December 31,</t>
  </si>
  <si>
    <t>(in thousands)</t>
  </si>
  <si>
    <t>Corporate cash and cash equivalents (available for general corporate purposes)</t>
  </si>
  <si>
    <t>$</t>
  </si>
  <si>
    <t>Company’s share of joint venture cash and cash equivalents (available only for joint venture purposes, including future distributions)</t>
  </si>
  <si>
    <t>Total Cash and Cash Equivalents</t>
  </si>
  <si>
    <t>Restricted Cash</t>
  </si>
  <si>
    <r>
      <t>(4)</t>
    </r>
    <r>
      <rPr>
        <b/>
        <sz val="3"/>
        <color theme="1"/>
        <rFont val="Times New Roman"/>
        <family val="1"/>
      </rPr>
      <t>                      </t>
    </r>
    <r>
      <rPr>
        <sz val="10"/>
        <color theme="1"/>
        <rFont val="Times New Roman"/>
        <family val="1"/>
      </rPr>
      <t xml:space="preserve"> </t>
    </r>
    <r>
      <rPr>
        <b/>
        <u/>
        <sz val="10"/>
        <color theme="1"/>
        <rFont val="Times New Roman"/>
        <family val="1"/>
      </rPr>
      <t>Costs and estimated earnings in excess of billings</t>
    </r>
  </si>
  <si>
    <t>Costs and estimated earnings in excess of billings related to the Company’s contracts and joint venture contracts consisted of the following:</t>
  </si>
  <si>
    <t>Unbilled costs and profits incurred to date*</t>
  </si>
  <si>
    <t>Unapproved change orders</t>
  </si>
  <si>
    <t>Claims</t>
  </si>
  <si>
    <t>* Represents the excess of contract costs and profits recognized to date on the percentage of completion accounting method over the amount of contract billings to date on certain contracts.</t>
  </si>
  <si>
    <r>
      <t xml:space="preserve">Of the balance of “Unapproved change orders” and “Claims” included above in costs and estimated earnings in excess of billings at September 30, 2013 and December 31, 2012, approximately $54.1 million and $62.0 million, respectively, are amounts subject to pending litigation or dispute resolution proceedings as described in Note 7 — </t>
    </r>
    <r>
      <rPr>
        <i/>
        <sz val="10"/>
        <color theme="1"/>
        <rFont val="Times New Roman"/>
        <family val="1"/>
      </rPr>
      <t>Contingencies and Commitments</t>
    </r>
    <r>
      <rPr>
        <sz val="10"/>
        <color theme="1"/>
        <rFont val="Times New Roman"/>
        <family val="1"/>
      </rPr>
      <t>.  These amounts are management’s estimate of the probable cost recovery from the disputed claims considering such factors as evaluation of entitlement, settlements reached to date and experience with the customer.  In the event that future facts and circumstances, including the resolution of disputed claims, cause a reduction in the aggregate amount of the estimated probable cost recovery from the disputed claims, the amount of such reduction will be recorded against earnings in the relevant future period.</t>
    </r>
  </si>
  <si>
    <t>The prerequisite for billing “Unbilled costs and profits incurred to date” is provided in the defined billing terms of each of the applicable contracts.  The prerequisite for billing “Unapproved change orders” or “Claims” is the final resolution and agreement between the parties.</t>
  </si>
  <si>
    <t>Fair Value Measurements</t>
  </si>
  <si>
    <r>
      <t>(5)</t>
    </r>
    <r>
      <rPr>
        <b/>
        <sz val="3"/>
        <color theme="1"/>
        <rFont val="Times New Roman"/>
        <family val="1"/>
      </rPr>
      <t>                      </t>
    </r>
    <r>
      <rPr>
        <sz val="10"/>
        <color theme="1"/>
        <rFont val="Times New Roman"/>
        <family val="1"/>
      </rPr>
      <t xml:space="preserve"> </t>
    </r>
    <r>
      <rPr>
        <b/>
        <u/>
        <sz val="10"/>
        <color theme="1"/>
        <rFont val="Times New Roman"/>
        <family val="1"/>
      </rPr>
      <t>Fair Value Measurements</t>
    </r>
  </si>
  <si>
    <t>The Company measures certain financial instruments, including cash and cash equivalents, such as money market funds, at fair value.  The fair values were determined based on a three-tier valuation hierarchy for disclosure of significant inputs.  These hierarchical tiers are defined as follows:</t>
  </si>
  <si>
    <t>Level 1 — inputs are unadjusted quoted prices in active markets for identical assets or liabilities.</t>
  </si>
  <si>
    <t>Level 2 — inputs are other than quoted prices in active markets that are either directly or indirectly observable through market corroboration.</t>
  </si>
  <si>
    <t>Level 3 — inputs are unobservable inputs in which little or no market data exists, therefore requiring an entity to develop its own assumptions based on the best information available in the circumstances.</t>
  </si>
  <si>
    <t>The carrying amount of cash and cash equivalents approximates fair value due to the short-term nature of these items. The carrying value of receivables, payables and other amounts arising out of normal contract activities, including retainage, which may be settled beyond one year, is estimated to approximate fair value. Of the Company’s long-term debt, the fair values of the fixed rate senior unsecured notes as of September 30, 2013 and December 31, 2012 were $315.8 million and $309.8 million, respectively, compared to the carrying values of $298.4 million and $298.3 million as of September 30, 2013 and December 31, 2012, respectively.  The fair value of the senior unsecured notes was estimated using Level 1 inputs based on market quotations including broker quotes or interest rates for the same or similar financial instruments at September 30, 2013 and December 31, 2012.  The carrying values of the remaining balance of the Company’s total debt of $479.1 million and $438.8 million at September 30, 2013 and December 31, 2012, respectively, were estimated to approximate their fair values.</t>
  </si>
  <si>
    <t>The following is a summary of financial statement items carried at estimated fair values measured on a recurring basis as of the dates presented:</t>
  </si>
  <si>
    <t>Fair Value Measurements Using</t>
  </si>
  <si>
    <t>Significant</t>
  </si>
  <si>
    <t>Quoted prices</t>
  </si>
  <si>
    <t>other</t>
  </si>
  <si>
    <t>in active</t>
  </si>
  <si>
    <t>observable</t>
  </si>
  <si>
    <t>unobservable</t>
  </si>
  <si>
    <t>Carrying</t>
  </si>
  <si>
    <t>markets</t>
  </si>
  <si>
    <t>inputs</t>
  </si>
  <si>
    <t>At September 30, 2013</t>
  </si>
  <si>
    <t>Value</t>
  </si>
  <si>
    <t>(Level 1)</t>
  </si>
  <si>
    <t>(Level 2)</t>
  </si>
  <si>
    <t>(Level 3)</t>
  </si>
  <si>
    <t>Assets:</t>
  </si>
  <si>
    <t>Cash and cash equivalents (1)</t>
  </si>
  <si>
    <t>—</t>
  </si>
  <si>
    <t>Restricted cash (1)</t>
  </si>
  <si>
    <t>Short-term investments (2)</t>
  </si>
  <si>
    <t>Investments in lieu of retainage (3)</t>
  </si>
  <si>
    <t>Long-term investments - auction rate securities (4)</t>
  </si>
  <si>
    <t>Liabilities:</t>
  </si>
  <si>
    <t>Interest rate swap contract (5)</t>
  </si>
  <si>
    <t>Contingent consideration (6)</t>
  </si>
  <si>
    <t>At December 31, 2012</t>
  </si>
  <si>
    <r>
      <t>(1)</t>
    </r>
    <r>
      <rPr>
        <sz val="3"/>
        <color theme="1"/>
        <rFont val="Times New Roman"/>
        <family val="1"/>
      </rPr>
      <t>              </t>
    </r>
    <r>
      <rPr>
        <sz val="10"/>
        <color theme="1"/>
        <rFont val="Times New Roman"/>
        <family val="1"/>
      </rPr>
      <t xml:space="preserve"> Cash, cash equivalents and restricted cash consist primarily of money market funds with original maturity dates of three months or less, for which fair value is determined through quoted market prices.</t>
    </r>
  </si>
  <si>
    <r>
      <t>(2)</t>
    </r>
    <r>
      <rPr>
        <sz val="3"/>
        <color theme="1"/>
        <rFont val="Times New Roman"/>
        <family val="1"/>
      </rPr>
      <t>              </t>
    </r>
    <r>
      <rPr>
        <sz val="10"/>
        <color theme="1"/>
        <rFont val="Times New Roman"/>
        <family val="1"/>
      </rPr>
      <t xml:space="preserve"> Short-term investments are classified as other current assets and are comprised of U.S. Treasury Notes and municipal bonds, the majority of which are rated Aa2 or better.  The fair values of the municipal bonds are obtained from readily-available pricing sources for comparable instruments, and as such, the Company has classified these assets as Level 2.</t>
    </r>
  </si>
  <si>
    <r>
      <t>(3)</t>
    </r>
    <r>
      <rPr>
        <sz val="3"/>
        <color theme="1"/>
        <rFont val="Times New Roman"/>
        <family val="1"/>
      </rPr>
      <t>              </t>
    </r>
    <r>
      <rPr>
        <sz val="10"/>
        <color theme="1"/>
        <rFont val="Times New Roman"/>
        <family val="1"/>
      </rPr>
      <t xml:space="preserve"> Investments in lieu of retainage are classified as account receivables, including retainage and are comprised of money market accounts and municipal bonds, the majority of which are rated Aa3 or better.  The fair values of the municipal bonds are obtained from readily-available pricing sources for comparable instruments, and as such, the Company has classified these assets as Level 2.</t>
    </r>
  </si>
  <si>
    <r>
      <t>(4)</t>
    </r>
    <r>
      <rPr>
        <sz val="3"/>
        <color theme="1"/>
        <rFont val="Times New Roman"/>
        <family val="1"/>
      </rPr>
      <t>             </t>
    </r>
    <r>
      <rPr>
        <sz val="10"/>
        <color theme="1"/>
        <rFont val="Times New Roman"/>
        <family val="1"/>
      </rPr>
      <t xml:space="preserve"> At both September 30, 2013 and December 31, 2012, the Company had $46.3 million invested in auction rate securities (“ARS”) which the Company considers as available-for-sale long-term investments.  The long-term investments in ARS held by the Company at both September 30, 2013 and December 31, 2012 are in securities collateralized by student loan portfolios.  At both September 30, 2013 and December 31, 2012, most of the Company’s ARS were rated AA+.</t>
    </r>
  </si>
  <si>
    <r>
      <t>(5)</t>
    </r>
    <r>
      <rPr>
        <sz val="3"/>
        <color theme="1"/>
        <rFont val="Times New Roman"/>
        <family val="1"/>
      </rPr>
      <t>              </t>
    </r>
    <r>
      <rPr>
        <sz val="10"/>
        <color theme="1"/>
        <rFont val="Times New Roman"/>
        <family val="1"/>
      </rPr>
      <t xml:space="preserve"> In August 2011, the Company entered into a swap agreement with Bank of America, N.A. to establish a long-term interest rate for its $200 million five-year term loan.  The swap agreement became effective for the term loan principal balance outstanding at January 31, 2012 and will remain effective through the maturity date of the term loan.  The Company values the interest rate swap liability utilizing a discounted cash flow model that takes into consideration forward interest rates observable in the market and the counterparty’s credit risk.  This liability is classified as a component of other long-term liabilities.</t>
    </r>
  </si>
  <si>
    <r>
      <t>(6)</t>
    </r>
    <r>
      <rPr>
        <sz val="3"/>
        <color theme="1"/>
        <rFont val="Times New Roman"/>
        <family val="1"/>
      </rPr>
      <t>              </t>
    </r>
    <r>
      <rPr>
        <sz val="10"/>
        <color theme="1"/>
        <rFont val="Times New Roman"/>
        <family val="1"/>
      </rPr>
      <t xml:space="preserve"> The liabilities listed as of September 30, 2013 and December 31, 2012 above represent the contingent consideration for the Company’s acquisitions in 2011 for which the measurement periods for purchase price analyses for the acquisitions have concluded, as well as the contingent consideration in the amount of $759,000 related to the acquisition of a small fire protection systems contractor during the third quarter of 2013.</t>
    </r>
  </si>
  <si>
    <t>The Company did not have any transfers between Levels 1 and 2 of financial assets or liabilities that are fair valued on a recurring basis during the nine months ended September 30, 2013 and 2012.</t>
  </si>
  <si>
    <t>The following is a summary of changes in Level 3 assets measured at fair value on a recurring basis during the three and nine months ended September 30, 2013 and 2012:</t>
  </si>
  <si>
    <t>Auction Rate</t>
  </si>
  <si>
    <t>Securities</t>
  </si>
  <si>
    <t>Balance at December 31, 2012</t>
  </si>
  <si>
    <t>Purchases</t>
  </si>
  <si>
    <t>Settlements</t>
  </si>
  <si>
    <t>Balance at March 31, 2013</t>
  </si>
  <si>
    <t>Balance at June 30, 2013</t>
  </si>
  <si>
    <t>Balance at September 30, 2013</t>
  </si>
  <si>
    <t>Balance at December 31, 2011</t>
  </si>
  <si>
    <t>(16,553</t>
  </si>
  <si>
    <t>)</t>
  </si>
  <si>
    <t>Realized loss included in other income (expense), net</t>
  </si>
  <si>
    <t>(2,699</t>
  </si>
  <si>
    <t>Reversal of pretax impairment charges included in accumulated</t>
  </si>
  <si>
    <t>other comprehensive income (loss)</t>
  </si>
  <si>
    <t>Balance at March 31, 2012</t>
  </si>
  <si>
    <t>Balance at June 30, 2012</t>
  </si>
  <si>
    <t>Balance at September 30, 2012</t>
  </si>
  <si>
    <t>At both September 30, 2013 and December 31, 2012, the Company had $46.3 million invested in auction rate securities (“ARS”) classified as available-for-sale.  All of the ARS are securities collateralized by student loan portfolios guaranteed by the United States government.  At both September 30, 2013 and December 31, 2012, most of the Company’s ARS were rated AA+.</t>
  </si>
  <si>
    <t>The Company has classified its ARS investment as long-term investments due to the uncertainty in the timing of future ARS calls and the absence of an active market for government-backed student loans.  The Company expects that it will take in excess of twelve months before the ARS can be refinanced or sold.</t>
  </si>
  <si>
    <t>During the nine months ended September 30, 2012, the Company sold one ARS at auction for its full par value and two ARS in a secondary market. The settlement of the three securities resulted in a realized loss included in other income (expense), net of $2.7 million.</t>
  </si>
  <si>
    <t>The Company performs a fair market value assessment of its ARS on a quarterly basis. To estimate fair value, the Company utilizes an income approach valuation model, with consideration given to market-based valuation inputs. The model considers, among other items, the following inputs: (i) the underlying structure of each security; (ii) the present value of future principal and interest payments discounted at rates considered to reflect current market conditions (discount rates range from 3% to 7% for investment grade securities); (iii) consideration of the probabilities of default or repurchase at par for each period (term periods range from 6 to 8 years); (iv) prices from recent comparable transactions; and (v) other third party pricing information.</t>
  </si>
  <si>
    <t>The inputs and the Company’s analysis consider: (i) contractual terms of the ARS instruments; (ii) government-backed guarantees, if any; (iii) credit ratings on the ARS; (iv) current interest rates on the ARS and other market interest rate data; (v) trade data available, including trade data from secondary markets, for the Company’s ARS or similar ARS; (vi) recovery rates for any non-government guaranteed assets; (vii) historical transactions of the Company’s ARS being called at par; (viii) refunding initiatives of ARS; and (ix) risk of downgrade and default. Current market conditions, including repayment status of student loans, credit market risk, market liquidity and macro-economic influences are reflected in these inputs.</t>
  </si>
  <si>
    <t>On a quarterly basis, the Company also assesses the recoverability of the ARS balance by reviewing: (i) the regularity and timely payment of interest on the securities; (ii) the probabilities of default or repurchase at par; (iii) the risk of loss of principal from government-backed versus non-government-backed securities; and (iv) the prioritization of the Company’s tranche of securities within the investment in case of default. The potential impact of any principal loss is included in the valuation model.</t>
  </si>
  <si>
    <t>When the Company’s analysis indicates an impairment of a security, several factors are considered to determine the proper classification of the charge including: (i) any requirement or intent to sell the security; (ii) failure of the issuer to pay interest or principal; (iii) volatility of fair value; (iv) changes to the ratings of the security; (v) adverse conditions specific to the security or market; (vi) expected defaults; and (vii) length of time and extent that fair value has been less than the cost basis. The accumulation of this data is used to conclude if a credit loss exists for the specific security, and then to determine the classification of the impairment charge as temporary or other-than-temporary.</t>
  </si>
  <si>
    <t>Based on the fair value assessment performed as of September 30, 2013, the Company does not believe that any change to the carrying value of the ARS is appropriate as the carrying value is within the range of fair market values.</t>
  </si>
  <si>
    <t>The following is a summary of changes in Level 3 liabilities measured at fair value on a recurring basis during the three and nine months ended September 30, 2013 and 2012:</t>
  </si>
  <si>
    <t>Contingent</t>
  </si>
  <si>
    <t>Consideration</t>
  </si>
  <si>
    <t>Fair value adjustments included in other income (expense), net</t>
  </si>
  <si>
    <t>Fair value measured prior to conclusion of purchase price analysis measurement period</t>
  </si>
  <si>
    <t>Fair value measured at conclusion of purchase price analysis measurement period</t>
  </si>
  <si>
    <t>(298</t>
  </si>
  <si>
    <t>Contingent consideration settled</t>
  </si>
  <si>
    <t>(8,000</t>
  </si>
  <si>
    <t>(37</t>
  </si>
  <si>
    <t>The liabilities listed above represent the contingent consideration for the acquisitions in 2011 for which the measurement periods for purchase price analyses have concluded, as well as the contingent consideration in the amount of $759,000 related to the acquisition of a small fire protection systems contractor during the third quarter of 2013.</t>
  </si>
  <si>
    <t>The fair values of the contingent consideration were estimated using an income approach based on the cash flows that the acquired entity is expected to generate in the future. This approach requires management to project revenues, operating expenses, working capital investment, capital spending and cash flows for the reporting unit over a multi-year period, as well as determine the weighted-average cost of capital to be used as a discount rate (weighted-average cost of capital inputs have ranged from 14-18%).</t>
  </si>
  <si>
    <t>Goodwill and Intangible Assets</t>
  </si>
  <si>
    <r>
      <t>(6)</t>
    </r>
    <r>
      <rPr>
        <b/>
        <sz val="3"/>
        <color theme="1"/>
        <rFont val="Times New Roman"/>
        <family val="1"/>
      </rPr>
      <t>                      </t>
    </r>
    <r>
      <rPr>
        <sz val="10"/>
        <color theme="1"/>
        <rFont val="Times New Roman"/>
        <family val="1"/>
      </rPr>
      <t xml:space="preserve"> </t>
    </r>
    <r>
      <rPr>
        <b/>
        <u/>
        <sz val="10"/>
        <color theme="1"/>
        <rFont val="Times New Roman"/>
        <family val="1"/>
      </rPr>
      <t>Goodwill and Intangible Assets</t>
    </r>
  </si>
  <si>
    <t>The Company tests goodwill and intangible assets with indefinite lives for impairment by applying a fair value test in the fourth quarter of each year and between annual tests if events occur or circumstances change that suggest a material adverse change to the most recently concluded valuation.  Intangible assets with finite lives are also tested for impairment whenever events or circumstances indicate that the carrying value may not be recoverable. The Company did not observe any changes in facts or circumstances during the three months ended September 30, 2013 that would suggest a material decline in the value of goodwill and intangible assets as concluded in the fourth quarter of the year ended December 31, 2012.  At December 31, 2012, the fair value of the Management Services reporting unit exceeded its carrying value by 4.5%, while the fair values of the Building, Civil and Specialty Contractors reporting units exceeded their carrying values by more than 10%.  The Management Services reporting unit experienced a shortfall in its performance during the first nine months of 2013 compared to previous expectations primarily due to a deteriorating security environment in Afghanistan and constraints in government funding necessary for construction to proceed. The impacts of sequestration, the temporary U.S. government shutdown, debt ceiling negotiations and the temporary resolutions reached subsequent to the period ended September 30, 2013 have led to inconsistent hesitations on the part of several agencies and programs to commit monies to full-scale, high-dollar projects despite previous commitments and legislative resolutions. Despite these political impacts, the Management Services reporting unit and its competitors have been awarded Indefinite-delivery-indefinite-quantity (“IDIQ”) contracts with significant funding ceilings, although the timing of the actual funding and subsequent release of individual task orders under those contracts continues to be sporadic. These cost cutting measures have not happened in all areas nor in any consistent manner to date. The Company will continue to assess whether the current uncertainty around government funding is short-term or long-term in nature, will consider additional opportunities not linked to U.S. government funding, and will conclude on the impacts that this may or may not have on the valuation of the Management Services reporting unit during its annual test in the fourth quarter of 2013.</t>
  </si>
  <si>
    <t>The following table presents the carrying amount of goodwill allocated to the Company’s reporting units as of September 30, 2013:</t>
  </si>
  <si>
    <t>Specialty</t>
  </si>
  <si>
    <t>Management</t>
  </si>
  <si>
    <t>Building</t>
  </si>
  <si>
    <t>Civil</t>
  </si>
  <si>
    <t>Contractors</t>
  </si>
  <si>
    <t>Services</t>
  </si>
  <si>
    <t>Gross Goodwill Balance</t>
  </si>
  <si>
    <t>Accumulated Impairment</t>
  </si>
  <si>
    <t>(409,765</t>
  </si>
  <si>
    <t>(55,740</t>
  </si>
  <si>
    <t>(22,480</t>
  </si>
  <si>
    <t>(487,985</t>
  </si>
  <si>
    <t>Goodwill recorded in connection with an acquisition</t>
  </si>
  <si>
    <t>During the quarter ended September 30, 2013, the Company acquired a small fire protection systems contractor.  As this acquisition is immaterial, no proforma disclosures are presented herein.</t>
  </si>
  <si>
    <t>Intangible assets consist of the following:</t>
  </si>
  <si>
    <t>September 30, 2013</t>
  </si>
  <si>
    <t>Weighted</t>
  </si>
  <si>
    <t>Accumulated</t>
  </si>
  <si>
    <t>Average</t>
  </si>
  <si>
    <t>Impairment</t>
  </si>
  <si>
    <t>Amortization</t>
  </si>
  <si>
    <t>Cost</t>
  </si>
  <si>
    <t>Charge</t>
  </si>
  <si>
    <t>Period</t>
  </si>
  <si>
    <t>Trade names (non-amortizable)</t>
  </si>
  <si>
    <t>(67,190</t>
  </si>
  <si>
    <t>Indefinite</t>
  </si>
  <si>
    <t>Trade names (amortizable)</t>
  </si>
  <si>
    <t>(5,719</t>
  </si>
  <si>
    <t>(23,232</t>
  </si>
  <si>
    <t>20 years</t>
  </si>
  <si>
    <t>Contractor license</t>
  </si>
  <si>
    <t>(6,000</t>
  </si>
  <si>
    <t>Customer relationships</t>
  </si>
  <si>
    <t>(13,993</t>
  </si>
  <si>
    <t>(16,645</t>
  </si>
  <si>
    <t>11.4 years</t>
  </si>
  <si>
    <t>Construction contract backlog</t>
  </si>
  <si>
    <t>(61,667</t>
  </si>
  <si>
    <t>3.6 years</t>
  </si>
  <si>
    <t>(81,379</t>
  </si>
  <si>
    <t>(113,067</t>
  </si>
  <si>
    <t>December 31, 2012</t>
  </si>
  <si>
    <t>(3,854</t>
  </si>
  <si>
    <t>(13,029</t>
  </si>
  <si>
    <t>(54,685</t>
  </si>
  <si>
    <t>(71,568</t>
  </si>
  <si>
    <t>Amortization expense for the three and nine months ended September 30, 2013 totaled $3.3 million and $9.8 million, respectively.  Amortization expense for the three and nine months ended September 30, 2012 totaled $3.6 million and $15.0 million, respectively.  As of September 30, 2013, amortization expense is estimated to be $3.3 million for the remainder of 2013, $11.9 million in 2014, $5.3 million in 2015, $3.5 million in 2016, $3.5 million in 2017 and $39.1 million thereafter.</t>
  </si>
  <si>
    <t>Contingencies and Commitments</t>
  </si>
  <si>
    <r>
      <t>(7)</t>
    </r>
    <r>
      <rPr>
        <b/>
        <sz val="3"/>
        <color theme="1"/>
        <rFont val="Times New Roman"/>
        <family val="1"/>
      </rPr>
      <t>              </t>
    </r>
    <r>
      <rPr>
        <sz val="10"/>
        <color theme="1"/>
        <rFont val="Times New Roman"/>
        <family val="1"/>
      </rPr>
      <t xml:space="preserve"> </t>
    </r>
    <r>
      <rPr>
        <b/>
        <u/>
        <sz val="10"/>
        <color theme="1"/>
        <rFont val="Times New Roman"/>
        <family val="1"/>
      </rPr>
      <t>Contingencies and Commitments</t>
    </r>
  </si>
  <si>
    <t>The Company and certain of its subsidiaries are involved in litigation and are contingently liable for commitments and performance guarantees arising in the ordinary course of business. The Company and certain of its client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liabilities may change in the future due to various factors.</t>
  </si>
  <si>
    <t>Several matters are in the litigation and dispute resolution process. The following discussion provides a background and current status of these matters.</t>
  </si>
  <si>
    <t>Tutor-Saliba-Perini Joint Venture vs. Los Angeles MTA Matter</t>
  </si>
  <si>
    <t>During 1995 Tutor-Saliba-Perini (“Joint Venture”) filed a complaint in the Superior Court of the State of California for the County of Los Angeles against the Los Angeles County Metropolitan Transportation Authority (“LAMTA”), seeking to recover costs for extra work required by LAMTA in connection with the construction of certain tunnel and station projects, all of which were completed by 1996. In 1999, LAMTA countered with civil claims under the California False Claims Act against the Joint Venture, Tutor-Saliba and the Company jointly and severally (together, “TSP”), and obtained a judgment that was reversed on appeal and remanded for retrial before a different judge.</t>
  </si>
  <si>
    <t>Between 2005 and 2010, the court granted certain Joint Venture motions and LAMTA capitulated on others, which reduced the number of false claims LAMTA may seek and limited LAMTA’s claims for damages and penalties. In September 2010, LAMTA dismissed its remaining claims and agreed to pay the entire amount of the Joint Venture’s remaining claims plus interest. In the remanded proceedings, the Court subsequently entered judgment in favor of TSP and against LAMTA in the amount of $3.0 million after deducting $0.5 million, representing the tunnel handrail verdict plus accrued interest against TSP. The parties filed post-trial motions for costs and fees. The Court ruled that TSP’s sureties could recover costs, LAMTA could recover costs for the tunnel handrail trial, and no party could recover attorneys’ fees. TSP is appealing the false claims jury verdict on the tunnel handrail claim and other issues, including the denial of TSP’s and its sureties’ request for attorneys’ fees. LAMTA subsequently filed its notice of cross-appeal. All appellate briefing has been concluded and, in March 2012, the Court finalized the preparation of the record for the Court of Appeal; opening briefs were filed in August 2012 for the main appeal and September 2012 for the appeal of the Court’s denial of attorneys’ fees to TSP and its sureties. The appeal of this case is expected to take at least a year. No date for a hearing before the Court of Appeal has been set.</t>
  </si>
  <si>
    <t>The Company does not expect this matter to have any material effect on its consolidated financial statements.</t>
  </si>
  <si>
    <t>Perini/Kiewit/Cashman Joint Venture-Central Artery/Tunnel Project Matter</t>
  </si>
  <si>
    <t>Perini/Kiewit/Cashman Joint Venture (“PKC”), a joint venture in which the Company holds a 56% interest and is the managing partner, is currently pursuing a series of claims, instituted at different times since 2000, for additional contract time and/or compensation against the Massachusetts Highway Department (“MHD”) for work performed by PKC on a portion of the Central Artery/Tunnel (“CA/T”) project in Boston, Massachusetts. During construction, MHD ordered PKC to perform changes to the work and issued related direct cost changes with an estimated value, excluding time delay and inefficiency costs, in excess of $100 million. In addition, PKC encountered a number of unforeseen conditions during construction that greatly increased PKC’s cost of performance. MHD has asserted counterclaims for liquidated damages and backcharges.</t>
  </si>
  <si>
    <t>Certain of PKC’s claims have been presented to a Disputes Review Board (“DRB”), which consists of three construction experts chosen by the parties. To date, five DRB panels issued several awards and interim decisions in favor of PKC’s claims, amounting to total awards to PKC in excess of $128 million plus interest, of which $110 million were binding awards.</t>
  </si>
  <si>
    <t>In December 2010, the Suffolk County Superior Court granted MHD’s motion for summary judgment to vacate the Third DRB Panel’s awards to PKC for approximately $56.5 million on the grounds that the arbitrators do not have authority to decide whether particular claims are subject to the arbitration provision of the contract. MHD subsequently moved to vacate approximately $13.7 million of the Fourth DRB Panel’s total awards to PKC on the same arbitrability basis that the Third DRB’s awards were vacated. In October 2011, the Suffolk County Superior Court followed its earlier arbitrability rulings holding that the Fourth DRB exceeded its authority in deciding arbitrability with respect to certain of the Fourth DRB Panel’s awards (approximately $8 million of the $13.7 million discussed above). PKC appealed the Superior Court decisions and in January 2013, the Superior Court decisions were affirmed in MHD’s favor.  The Appeals Court remanded the case back to the lower court to determine how and by whom the claims must be decided. PKC filed an application for further appellate review by the Massachusetts Supreme Judicial Court and a motion for reconsideration in the Appeals Court.  The Appeals Court rejected PKC’s petition for rehearing.  The Massachusetts Supreme Judicial Court denied the application in June 2013.  PKC is now litigating the issue of arbitrability in Superior Court on review of the Engineer’s Decisions.  The parties participated in a Court scheduled hearing on the motion for judgment on the pleadings challenging the Engineer’s Decisions in September 2013. The Court has not yet ruled and no trial dates have been set in any of the court cases.</t>
  </si>
  <si>
    <t>In February 2012, PKC received a $22 million payment for an interest award associated with the Second DRB panel’s awards to PKC. In January 2013, PKC received a $14.8 million payment for backcharges and interest associated with the Fourth DRB panel’s awards to PKC that were confirmed.</t>
  </si>
  <si>
    <t>Management has made an estimate of the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Long Island Expressway/Cross Island Parkway Matter</t>
  </si>
  <si>
    <t>The Company reconstructed the Long Island Expressway/Cross Island Parkway Interchange project for the New York State Department of Transportation (the “NYSDOT”). The $130 million project was substantially completed in January 2004 and was accepted by the NYSDOT as finally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at the NYSDOT is responsible.</t>
  </si>
  <si>
    <t>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which allowed the Company’s claim to be re-filed.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mpany does not expect the counterclaim to have any material effect on its consolidated financial statements.</t>
  </si>
  <si>
    <t>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Gaylord Hotel and Convention Center Matter</t>
  </si>
  <si>
    <t>In 2005, Gaylord National, LLC (“Gaylord”), as Owner, and Perini Building Company, Inc. / Tompkins Builders, Joint Venture (“PTJV”), as Construction Manager, entered into a contract to construct the Gaylord National Resort and Convention Center project in Maryland. The project is complete and as part of its settlement with Gaylord reached in November 2008, PTJV agreed to pay all subcontractors and defend all claims and lien actions by them relating to the project. PTJV has closed out most subcontracts. Resolution of the issues with the remaining subcontractors may require mediation, arbitration and/or trial.</t>
  </si>
  <si>
    <t>PTJV is pursuing an insurance claim for approximately $40 million related to work performed by Banker Steel Company, Inc. (“Banker Steel”), a subcontractor, including $11 million for business interruption costs incurred by Gaylord which have effectively been assigned to PTJV. In November 2009, PTJV filed suit against Factory Mutual Insurance Co. (“FM”) in the Maryland federal district court alleging FM breached the insurance contracts and for declaratory judgment with respect to the insurance coverage. In December 2010, PTJV filed suit against ACE American Insurance Company (“ACE”) in Maryland federal district court alleging ACE breached the general liability insurance contract and acted in bad faith, and PTJV requested a declaratory judgment with respect to the insurance coverage. FM and ACE each brought separate motions for summary judgment. In October, 2012, FM’s motion was denied; ACE’s motion was granted, and the decision is on appeal.</t>
  </si>
  <si>
    <t>In June 2013, PTJV and FM reached an agreement to settle the dispute for which payment was received in August 2013. The Company has included the impact of the settlement in its balance sheet, statement of cash flows, and results of operations as of and for the nine months ended September 30, 2013.</t>
  </si>
  <si>
    <t>Fontainebleau Matter</t>
  </si>
  <si>
    <t>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t>
  </si>
  <si>
    <t>DMI and Fisk filed liens in Nevada for approximately $44 million, representing unreimbursed costs to date and lost profits, including anticipated profits. Other unaffiliated subcontractors have also filed liens. In June 2009, DMI filed suit against Turnberry West Construction, Inc. (“Turnberry”), the general contractor, in the 8th Judicial District Court, Clark County, Nevada, and in May 2010, the court entered an order in favor of DMI for approximately $45 million. DMI is uncertain as to Turnberry’s present financial condition.</t>
  </si>
  <si>
    <r>
      <t>In January 2010, the Bankruptcy Court approved the sale of the property to Icahn Nevada Gaming Acquisition, LLC, and this transaction closed in February 2010</t>
    </r>
    <r>
      <rPr>
        <b/>
        <sz val="10"/>
        <color theme="1"/>
        <rFont val="Times New Roman"/>
        <family val="1"/>
      </rPr>
      <t>.</t>
    </r>
    <r>
      <rPr>
        <sz val="10"/>
        <color theme="1"/>
        <rFont val="Times New Roman"/>
        <family val="1"/>
      </rPr>
      <t xml:space="preserve"> As a result of a July 2010 ruling relating to certain priming liens, there is now approximately $125 million set aside from this sale, which is available for distribution to satisfy the creditor claims based on seniority. The total estimated sustainable lien amount i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t>
    </r>
  </si>
  <si>
    <t>In April 2013, a settlement conference took place where the parties reached an agreement in principle and are continuing to work on finalizing the terms.</t>
  </si>
  <si>
    <t>MGM CityCenter Matter</t>
  </si>
  <si>
    <t>Tutor Perini Building Corp. (“TPBC”) (formerly Perini Building Company, Inc.), a wholly owned subsidiary of the Company, contracted with MGM MIRAGE Design Group (“MGM”) in March 2005 to construct the CityCenter project in Las Vegas, Nevada. The project, which encompasses nineteen separate contracts, is a 66-acre urban mixed use development consisting of hotels, condominiums, retail space and a casino.</t>
  </si>
  <si>
    <t>The Company achieved substantial completion of the project in December 2009, and MGM opened the project to the public on the same date. In March 2010, the Company filed suit against MGM and certain other property owners in the Clark County District Court alleging several claims including breach of contract, among other items.</t>
  </si>
  <si>
    <t>In a Current Report on Form 8-K filed by MGM in March 2010, and in subsequent communications issued, MGM has asserted that it believes it owes substantially less than the claimed amount and that it has claims for losses in connection with the construction of the Harmon Tower and is entitled to unspecified offsets for other work on the project. According to MGM, the total of the offsets and the Harmon Tower claims exceed the amount claimed by the Company.</t>
  </si>
  <si>
    <t>In May 2010, MGM filed a counterclaim and third party complaint against the Company and its subsidiary TPBC. The court granted the Company and MGM’s joint motion to consolidate all subcontractor initiated actions into the main CityCenter lawsuit. In July 2012, the Court granted MGM’s motion to demolish the Harmon Tower, one of the CityCenter buildings, as a “business decision.”</t>
  </si>
  <si>
    <t>Evidence had been presented at the Harmon related hearings that the Harmon Tower could be repaired for approximately $21 million, more than $15 million of which is due to design defects that are MGM’s responsibility. In mid-September 2012, MGM filed a request for additional destructive testing of the Harmon Tower. In October 2012, the Court ruled it would allow additional testing but with certain conditions including but not limited to the Court’s withdrawing MGM’s right to demolish the Harmon Tower and severing the Harmon Tower defects issue from the rest of the case. In February 2013, MGM filed third-party complaints against the project designers, which were resolved through third party settlements including $33.0 million attributable to MGM’s alleged damages on the Harmon, effective October 2013.  In early April 2013, MGM started additional destructive testing of the Harmon Tower.</t>
  </si>
  <si>
    <t>With respect to alleged losses at the Harmon Tower, the Company has contractual indemnities from the responsible subcontractor, as well as existing insurance coverage that it expects will be available and sufficient to cover any liability that may be associated with this matter. The Company’s insurance carrier initiated legal proceedings seeking declaratory relief that their insurance policies do not provide for defense or coverage for matters pertaining to the Harmon Towers. Those proceedings are stayed pending the outcome of the underlying dispute in Nevada District Court. The Company is not aware of a basis for other claims that would amount to material offsets against what MGM owes to the Company. The Company does not expect this matter to have any material effect on its consolidated financial statements.</t>
  </si>
  <si>
    <t>During the three months ended September 30, 2013, a settlement was reached for $39.8 million related to outstanding receivables for various subcontractors, which included consideration for, and brought resolution to, disputes between the Company’s subsidiaries Fisk and DMI and MGM. Payment was received in August 2013. The Company has included the impact of the settlement in its balance sheet, statement of cash flows, and results of operations as of and for the nine months ended September 30, 2013.</t>
  </si>
  <si>
    <t>As of September 2013, MGM has reached agreements with subcontractors to settle $348 million of amounts previously billed to MGM. The Company has reduced and will continue to reduce amounts included in revenues, cost of construction operations, accounts receivable and accounts payable for the reduction in subcontractor pass-through billings, which the Company would not expect to have an impact on recorded profit. As of September 2013, the Company had approximately $159 million recorded as contract receivables for amounts due and owed to the Company. As of September 2013, the Company’s mechanic’s lien against the project was $166.8 million.</t>
  </si>
  <si>
    <t>The Parties participated in a Court ordered settlement conference in September 2013 and continue to actively engage in settlement discussions primarily around non-Harmon related issues.  Trial has been scheduled for April 2014.</t>
  </si>
  <si>
    <t>Honeywell Street/Queens Boulevard Bridges Matter</t>
  </si>
  <si>
    <t>In 1999, the Company was awarded a contract for reconstruction of the Honeywell Street/Queens Boulevard Bridges project for the City of New York (the “City”). In June 2003, after substantial completion of the project, the Company initiated an action to recover $8.75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The Company’s motion to dismiss the City’s counterclaims was granted.</t>
  </si>
  <si>
    <t>Westgate Planet Hollywood Matter</t>
  </si>
  <si>
    <t>Tutor-Saliba Corporation (“TSC”), a wholly owned subsidiary of the Company, contracted to construct a time 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estgate has posted a mechanic’s lien release bond for $22.3 million.</t>
  </si>
  <si>
    <t>WPH filed a cross-complaint alleging non-conforming and defective work for approximately $51 million, primarily related to alleged defects, misallocated costs, and liquidated damages. Some or all of the allegations will be defended by counsel appointed by TSC’s insurance carrier. WPH has since revised the amount of their counterclaims to approximately $45 million.</t>
  </si>
  <si>
    <t>Subcontractor claims settled before trial. Trial on the remaining issues began in October 2012. In late February 2013, the Court ordered judgment in favor of TSC in the amount of $9.0 million plus interest and attorneys’ fees.  The Court also ordered judgment in favor of WPH in the amount of $2.6 million plus interest for defect claims that are anticipated to be paid by the owner-controlled insurance program (“OCIP”) carrier.</t>
  </si>
  <si>
    <t>During the nine months ended September 30, 2013, Westgate provided payment to TSC for the replacement OCIP insurance policies bringing resolution to that matter. On September 25, 2013, the Court entered judgment in favor of TSC confirming the previous ruling reached in February 2013. TSC filed its motion for attorney’s fees and costs.</t>
  </si>
  <si>
    <t>The Company does not expect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financial statements at that time.</t>
  </si>
  <si>
    <t>100th Street Bus Depot Matter</t>
  </si>
  <si>
    <t>The Company constructed the 100th Street Bus Depot for the New York City Transit Authority (“NYCTA”) in New York. Prior to receiving notice of final acceptance from the NYCTA, this project experienced a failure of the brick façade on the building due to faulty subcontractor work. The Company has not yet received notice of final acceptance of this project from the NYCTA. The Company contends defective structural installation by the Company’s steel subcontractor caused or was a causal factor of the brick facade failure.</t>
  </si>
  <si>
    <t>The Company tendered its claim to the NYCTA OCIP and to Chartis Claims, Inc. (“Chartis”), its insurance carrier. Coverage was denied in January 2011. The OCIP and general liability carriers filed a declaratory relief action in the United States District Court, Southern District of New York against the Company seeking court determination that no coverage is afforded under their policies. In mid-February 2012, the Company filed a third-party action against certain underwriters (“Lloyd’s”).  In mid-November 2012, the Court granted Chartis’ and Lloyd’s respective motions for summary judgment without oral argument. In May 2013, the Company filed its opening brief appealing those orders, with Chartis’ and Lloyd’s opposition briefs submitted in late August 2013.</t>
  </si>
  <si>
    <t>Brightwater Matter</t>
  </si>
  <si>
    <t>In 2006, the Department of Natural Resources and Parks Wastewater Treatment Division of King County (“King County”), as Owner, and Vinci Construction Grands Projects/Parsons RCI/Frontier-Kemper, Joint Venture (“VPFK”), as Contractor, entered into a contract to construct the Brightwater Conveyance System and tunnel sections in Washington State. Frontier-Kemper, a wholly owned subsidiary of the Company, is a 20% minority partner in the joint venture.</t>
  </si>
  <si>
    <t>In April 2010, King County filed a lawsuit alleging damages in the amount of $74 million, plus costs, for VPFK’s failure to complete specified components of the project in the King County Superior Court, State of Washington. Shortly thereafter, VPFK filed a counterclaim in the amount of approximately $75 million, seeking reimbursement for additional costs incurred as a result of differing site conditions, King County’s defective specifications, for damages sustained on VPFK’s tunnel boring machines (“TBM”), and increased costs as a result of hyperbaric interventions. VPFK’s claims related to differing site conditions, defective design specifications, and damages to the TBM were presented to a Dispute Resolution Board (“DRB”). King County amended the amount sought in its lawsuit to approximately $132 million. In August 2011, the DRB generally found that King County was liable to VPFK for VPFK’s claims for encountering differing site conditions, including damages to the TBM, but not on VPFK’s alternative theory of defective specifications. From June through August 2012, each party filed several motions for summary judgment on certain claims and requests in preparation for trial, which were heard and ruled upon by the Court. The Court granted and denied various requests of each party related to evidence and damages.</t>
  </si>
  <si>
    <t>In December 2012, a jury verdict was received in favor of King County in the amount of $155.8 million and a verdict in favor of VPFK in the amount of $26.3 million. In late April 2013, the Court ruled on post-trial motions and ordered VPFK’s sureties to pay King County’s attorneys’ fees and costs in the amount of $14.7 million.  All other motions were denied.  On May 7, 2013, VPFK paid the full verdict amount and the associated fees, thus terminating any interest on the judgment.  VPFK’s notice of appeal was filed on May 31, 2013.</t>
  </si>
  <si>
    <t>The ultimate financial impact of King County’s lawsuit is not yet specifically determinable. In the fourth quarter of 2012, management developed a range of possible outcomes and has recorded a charge to income and a contingent liability of $5.0 million in accrued expenses. In developing a range of possible outcomes, management considered the jury verdict, continued litigation and potential settlement strategies. Management determined that there was no estimate within the range of possible outcomes that was more probable than the other and recorded a liability at the low end of the range. As of September 30, 2013, there were no changes in facts or circumstances that led management to believe that there were any changes to the probability of outcomes. The amount of payments in excess of the established contingent liability is recorded in Accounts Receivable on the Company’s Consolidated Condensed Balance Sheet as of September 30, 2013.  Estimating and recording future outcomes of litigation proceedings require significant judgment and assumptions about the future, which are inherently subject to risks and uncertainties. If a final recovery turns out to be materially less favorable than our estimates, this may have a significant impact on the Company’s financial results. To the extent new facts become known or the final recovery included in the claim settlement varies from the estimate, the impact of the change will be reflected in the financial statements at that time.</t>
  </si>
  <si>
    <t>156 Stations Matter</t>
  </si>
  <si>
    <t>In December 2003, Five Star Electric Corporation (“FSE”), a wholly owned subsidiary of the Company, entered into an agreement with the Prime Contractor Transit Technologies, L.L.C (“Transit”), a Consortium member of Siemens Transportation Transit Technologies, L.L.C (“Siemens”), to assist in the installation of new public address and customer information screens system for each of the 156 stations for the New York City Transit Authority (“NYCTA”) as the owner. Work on the project commenced in early 2004 and was substantially completed.</t>
  </si>
  <si>
    <t>In June 2007, FSE submitted a Demand for Arbitration against Transit to terminate FSE’s subcontract due to: the execution of a Cure Agreement between the NYCTA, Siemens and Transit, which amended FSE’s rights under the Prime Contract; Transit’s failure to provide information and equipment to allow work to progress according to the approved schedule, and Transit’s failure to tender payment in excess of a year. In June 2012, the arbitration panel awarded FSE a total of approximately $11.9 million to be paid within 45 days, and Transit’s claims were denied. FSE filed a motion to confirm arbitration award in District Court in July 2012. In late August 2012, Transit Technologies filed a cross petition to vacate the award. In November 2012, the Court granted FSE’s petition to confirm the arbitration award and denied Transit Technologies’ cross-petition to vacate the award. In February 2013, the Court affirmed FSE’s award and entered judgment in the amount of $12.3 million including award, costs and interest.  The deadline for Transit to file an appeal regarding the judgment passed on April 4, 2013, rendering the judgment final for all purposes.  Settlement discussions have taken place with Siemens to avoid further litigation.  FSE is also pursuing its bond claim to recover judgment. The eventual resolution of this matter is not expected to have a material effect on the Company’s consolidated financial statements.</t>
  </si>
  <si>
    <t>Income Taxes</t>
  </si>
  <si>
    <r>
      <t>(8)</t>
    </r>
    <r>
      <rPr>
        <b/>
        <sz val="3"/>
        <color theme="1"/>
        <rFont val="Times New Roman"/>
        <family val="1"/>
      </rPr>
      <t>              </t>
    </r>
    <r>
      <rPr>
        <sz val="10"/>
        <color theme="1"/>
        <rFont val="Times New Roman"/>
        <family val="1"/>
      </rPr>
      <t xml:space="preserve"> </t>
    </r>
    <r>
      <rPr>
        <b/>
        <u/>
        <sz val="10"/>
        <color theme="1"/>
        <rFont val="Times New Roman"/>
        <family val="1"/>
      </rPr>
      <t>Income Taxes</t>
    </r>
  </si>
  <si>
    <t>The income tax provision was $13.3 million and $32.1 million for the three and nine months ended September 30, 2013, respectively, compared to income tax provision of $1.6 million and income tax benefit of $8.9 million for the three and nine months ended September 30, 2012, respectively. The effective income tax rate was 35.8% and 37.2% for the three and nine months ended September 30, 2013, respectively, as compared to 3.6% and 2.8% for the same periods in 2012. The increase in the effective tax rate for the three and nine months ended September 30, 2013, as compared to the same periods in 2012, was primarily due to the $376.6 million impairment charge in the second quarter of 2012 and discrete events.</t>
  </si>
  <si>
    <t>The income tax provision for the three and nine months ended September 30, 2013 of $13.3 million and $32.1 million, respectively, include discrete items of $(1.8) million and ($2.1) million, related mainly to favorable federal and state audit settlements of $(1.1) million as discussed below, and to 2012 return true-up adjustments of $(1.2) million, compared to no discrete items for the third quarter of 2012 and $3.6 million for the first nine months of 2012, related mainly to stock based compensation items.</t>
  </si>
  <si>
    <t>As of September 30, 2013, the total amount of unrecognized tax benefits, including related interest and penalties was $4.5 million. If the total amount of unrecognized tax benefits was recognized, $4.2 million of unrecognized tax benefits and $0.3 million of interest would impact the effective tax rate. The Company believes that it is reasonably possible that the amount of unrecognized tax benefits could decrease by $1.1 million within the next twelve months due to the settlement of audits or the expiration of the statute of limitations in various jurisdictions.</t>
  </si>
  <si>
    <t>The Internal Revenue Services has completed its audit of the Company’s 2010 U.S. Federal tax return and a refund of approximately $1.1 million has been received during the third quarter of 2013.</t>
  </si>
  <si>
    <t>Stock-Based Compensation</t>
  </si>
  <si>
    <r>
      <t>(9)</t>
    </r>
    <r>
      <rPr>
        <b/>
        <sz val="3"/>
        <color theme="1"/>
        <rFont val="Times New Roman"/>
        <family val="1"/>
      </rPr>
      <t>              </t>
    </r>
    <r>
      <rPr>
        <sz val="10"/>
        <color theme="1"/>
        <rFont val="Times New Roman"/>
        <family val="1"/>
      </rPr>
      <t xml:space="preserve"> </t>
    </r>
    <r>
      <rPr>
        <b/>
        <u/>
        <sz val="10"/>
        <color theme="1"/>
        <rFont val="Times New Roman"/>
        <family val="1"/>
      </rPr>
      <t>Stock-Based Compensation</t>
    </r>
  </si>
  <si>
    <t>The Company is authorized to grant up to 6,900,000 stock-based compensation awards to key executives, employees and directors of the Company under the Tutor Perini Corporation Long-Term Incentive Plan (the “Plan”).  The Plan allows stock-based compensation awards to be granted in a variety of forms, including restricted stock awards and stock options. The terms and conditions of the awards granted are established by the Compensation Committee of the Company’s Board of Directors who also administers the Plan.</t>
  </si>
  <si>
    <t>Restricted Stock Awards</t>
  </si>
  <si>
    <t>Restricted stock awards generally vest subject to the satisfaction of service requirements or the satisfaction of both service requirements and achievement of certain performance targets.  Upon vesting, each award is exchanged for one share of the Company’s common stock.  The grant date fair values of these awards are determined based on the closing price of the Company’s stock on either the award date (if subject only to service conditions), or the date that the Compensation Committee establishes the applicable performance target (if subject to performance conditions).  The related compensation expense is amortized over the applicable requisite period.  As of September 30, 2013, the Compensation Committee has approved the grant of an aggregate of 5,033,333 restricted stock awards to eligible participants.</t>
  </si>
  <si>
    <t>In March 2013, the Compensation Committee established the 2013 pre-tax income performance targets for 178,335 restricted stock units awarded in 2009 and 2010.  Additionally, 66,667 restricted stock unit awards were forfeited during the nine months ended September 30, 2013.</t>
  </si>
  <si>
    <t>For the three and nine months ended September 30, 2013, the Company recognized $1.5 million and $5.0 million, respectively, of compensation expense related to restricted stock awards, and such expense is included in general and administrative expenses in the Consolidated Condensed Statements of Operations.  As of September 30, 2013 there was $2.7 million of unrecognized compensation cost related to the unvested restricted stock awards which, absent significant forfeitures in the future, is expected to be recognized over a weighted average period of approximately 2.1 years.</t>
  </si>
  <si>
    <t>A summary of restricted stock awards activity for the nine months ended September 30, 2013 is as follows:</t>
  </si>
  <si>
    <t>Aggregate</t>
  </si>
  <si>
    <t>Weighted Average</t>
  </si>
  <si>
    <t>Intrinsic</t>
  </si>
  <si>
    <t>Number</t>
  </si>
  <si>
    <t>Grant Date</t>
  </si>
  <si>
    <t>of Shares</t>
  </si>
  <si>
    <t>Fair Value</t>
  </si>
  <si>
    <t>Granted and Unvested - January 1, 2013</t>
  </si>
  <si>
    <t>Vested</t>
  </si>
  <si>
    <t>(514,999</t>
  </si>
  <si>
    <t>Granted</t>
  </si>
  <si>
    <t>Forfeited</t>
  </si>
  <si>
    <t>(66,667</t>
  </si>
  <si>
    <t>Total Granted and Unvested</t>
  </si>
  <si>
    <t>Approved for grant</t>
  </si>
  <si>
    <t>(a)</t>
  </si>
  <si>
    <t>Total Awarded and Unvested - September 30, 2013</t>
  </si>
  <si>
    <t>n.a.</t>
  </si>
  <si>
    <r>
      <t>(a)</t>
    </r>
    <r>
      <rPr>
        <sz val="3"/>
        <color theme="1"/>
        <rFont val="Times New Roman"/>
        <family val="1"/>
      </rPr>
      <t>                    </t>
    </r>
    <r>
      <rPr>
        <sz val="10"/>
        <color theme="1"/>
        <rFont val="Times New Roman"/>
        <family val="1"/>
      </rPr>
      <t xml:space="preserve"> Grant date fair value cannot be determined currently because the related performance targets for future years have not yet been established by the Compensation Committee.</t>
    </r>
  </si>
  <si>
    <t>The outstanding unvested restricted stock awards at September 30, 2013 are scheduled to vest as follows, subject where applicable to the achievement of performance targets.  As described above, certain performance targets have not yet been established.</t>
  </si>
  <si>
    <t>Vesting Date</t>
  </si>
  <si>
    <t>of Awards</t>
  </si>
  <si>
    <t>Of the unvested restricted stock awards, 160,000 will vest based on the satisfaction of service requirements and 1,449,168 will vest based on the satisfaction of both service requirements and the achievement of performance targets.</t>
  </si>
  <si>
    <t>Stock Options</t>
  </si>
  <si>
    <t>Stock option awards generally vest subject to the satisfaction of service requirements or the satisfaction of both service requirements and achievement of certain performance targets. The grant date fair values of these awards are determined based on the Black-Scholes option price model on either the award date (if subject only to service conditions) or the date that the Compensation Committee establishes the applicable performance target (if subject to performance conditions).  The related compensation expense is amortized over the applicable requisite service period.  The exercise price of the options is equal to the closing price of the Company’s common stock on the date the awards were approved by the Compensation Committee, and the awards expire ten years from the award date. As of September 30, 2013, the Compensation Committee has approved the award of an aggregate of 2,410,465 stock option awards to eligible participants.</t>
  </si>
  <si>
    <t>In March 2013, the Compensation Committee established the 2013 pre-tax income performance target for 150,000 stock options awarded in 2009.</t>
  </si>
  <si>
    <t>For the three and nine months ended September 30, 2013, the Company recognized compensation expense of $0.5 million and $1.6 million, respectively, related to stock option awards, and such expenses are included in general and administrative expenses in the Consolidated Condensed Statements of Operations.  As of September 30, 2013, there was $0.9 million of unrecognized compensation expense related to the outstanding options, which, absent significant forfeitures in the future, is expected to be recognized over a weighted average period of approximately 2.0 years.</t>
  </si>
  <si>
    <t>A summary of stock options activity under the plan for the nine months ended September 30, 2013 is as follows:</t>
  </si>
  <si>
    <t>Exercise</t>
  </si>
  <si>
    <t>Price</t>
  </si>
  <si>
    <t>Total Granted and Outstanding - January 1, 2013</t>
  </si>
  <si>
    <t>Exercised</t>
  </si>
  <si>
    <t>(40,465</t>
  </si>
  <si>
    <t>(50,000</t>
  </si>
  <si>
    <t>Total Granted and Outstanding</t>
  </si>
  <si>
    <t>Total Awarded and Outstanding - September 30, 2013</t>
  </si>
  <si>
    <r>
      <t>(a)</t>
    </r>
    <r>
      <rPr>
        <sz val="3"/>
        <color theme="1"/>
        <rFont val="Times New Roman"/>
        <family val="1"/>
      </rPr>
      <t>        </t>
    </r>
    <r>
      <rPr>
        <sz val="10"/>
        <color theme="1"/>
        <rFont val="Times New Roman"/>
        <family val="1"/>
      </rPr>
      <t xml:space="preserve"> Grant date fair value cannot be determined currently because the related performance targets for future years have not yet been established by the Compensation Committee.</t>
    </r>
  </si>
  <si>
    <t>There were 860,000 stock options that have vested and were exercisable at September 30, 2013 at a weighted average exercise price of $22.10 per share.</t>
  </si>
  <si>
    <t>Of the remaining stock options outstanding, 282,500 stock options will vest based on the satisfaction of service requirements and 957,500 stock options will vest based on the satisfaction of both service requirements and the achievement of performance targets.</t>
  </si>
  <si>
    <t>At September 30, 2013, the outstanding stock options of 1,375,000 had an intrinsic value of $3.8 million and a weighted average remaining contractual life of 5.8 years.</t>
  </si>
  <si>
    <t>During 2009, the Compensation Committee approved the award of 750,000 stock options that vest in five equal annual tranches from 2010 to 2014 subject to the achievement of pre-tax income performance targets established by the Compensation Committee. In March 2013, the Compensation Committee established the 2013 pre-tax income performance target for the fifth tranche of 150,000 stock options awarded in 2009.  The fair value of this tranche was determined based on the Black Scholes option pricing model using the following key assumptions:</t>
  </si>
  <si>
    <t>Risk-free interest rate</t>
  </si>
  <si>
    <t>%</t>
  </si>
  <si>
    <t>Expected life of options</t>
  </si>
  <si>
    <t>Expected volatility of underlying stock</t>
  </si>
  <si>
    <t>Expected quarterly dividends (per share)</t>
  </si>
  <si>
    <t>Financial Commitments</t>
  </si>
  <si>
    <r>
      <t>(10)</t>
    </r>
    <r>
      <rPr>
        <b/>
        <sz val="3"/>
        <color theme="1"/>
        <rFont val="Times New Roman"/>
        <family val="1"/>
      </rPr>
      <t>       </t>
    </r>
    <r>
      <rPr>
        <sz val="10"/>
        <color theme="1"/>
        <rFont val="Times New Roman"/>
        <family val="1"/>
      </rPr>
      <t xml:space="preserve"> </t>
    </r>
    <r>
      <rPr>
        <b/>
        <u/>
        <sz val="10"/>
        <color theme="1"/>
        <rFont val="Times New Roman"/>
        <family val="1"/>
      </rPr>
      <t>Financial Commitments</t>
    </r>
  </si>
  <si>
    <t>Amended Credit Agreement</t>
  </si>
  <si>
    <t>On August 2, 2012, the Company entered into a First Amendment (the “First Amendment”) to its Fifth Amended and Restated Credit Agreement (the “Amended Credit Agreement”) with Bank of America, N.A., as Administrative Agent, Swing Line Lender and L/C Issuer (the “Lender”).  The First Amendment modifies the financial covenants under the Amended Credit Agreement beginning with the period ended September 30, 2012 to allow for more favorable minimum net worth, minimum fixed charge and maximum leverage ratios for the Company and also to add new financial covenants including minimum liquidity and consolidated senior leverage ratio covenants.  The First Amendment also increases the sublimit for letters of credit from $50 million to $150 million.</t>
  </si>
  <si>
    <t>Under the First Amendment, the minimum net worth covenant is modified such that the consolidated net worth of the Company cannot be less than the sum of: (i) 85% of the consolidated net worth as of March 31, 2012 less the actual goodwill and intangible assets impairment charge taken on or before September 30, 2012, not to exceed $450.0 million; (ii) an amount equal to 50% of net income for each fiscal quarter ending after June 30, 2012 (with no deduction for net losses); and (iii) an amount equal to 100% of the aggregate amount of all equity issuances after June 30, 2012 that increase stockholder’s equity.  The minimum fixed charge ratio covenant is modified such that the minimum fixed charge ratio shall not be less than 1.00 to 1.00 for the quarterly periods ending September 30, 2012 and December 31, 2012, 1.10 to 1.00 for the quarterly periods ending March 31, 2013 and June 30, 2013, and 1.25 to 1.00 for the quarterly periods ending September 30, 2013 and thereafter.  The consolidated leverage ratio covenant is modified such that the consolidated leverage ratio shall not be greater than 4.25 to 1.00 for the quarterly periods ending September 30, 2012 through March 31, 2013, 3.75 to 1.00 for the quarterly periods ending June 30, 2013 through December 31, 2013, 3.25 to 1.00 for the quarterly periods ending March 31, 2014 through September 30, 2014 and 2.75 to 1.00 for the quarterly periods ending December 31, 2014 and thereafter.  The First Amendment allows for an add-back to EBITDA of up to $450.0 million for any goodwill and intangible asset impairment charges that impact the ratios for all fiscal quarters through March 31, 2013.</t>
  </si>
  <si>
    <t>The Company was in compliance with the modified financial covenants under the First Amendment for the period ended September 30, 2013.</t>
  </si>
  <si>
    <t>The First Amendment also modifies the applicable interest rates for amounts outstanding such that they bear interest at a rate equal to, at the Company’s option, (a) the adjusted British Bankers Association LIBOR rate, as defined, plus 200 to 400 basis points (floor of 200 basis points) based on the ratio of consolidated funded indebtedness of the Company and its subsidiaries to consolidated EBITDA or (b) the higher of the Federal Funds Rate plus 50 basis points, or the prime rate announced by Bank of America, N.A., plus up to 300 basis points based on the ratio of consolidated funded indebtedness of the Company and its subsidiaries to consolidated EBITDA.  In addition, the Company has agreed to pay quarterly facility fees ranging from 0.375% to 0.700% per annum of the unused portion of the credit facility.</t>
  </si>
  <si>
    <t>The Amended Credit Agreement increases the sublimit for letters of credit from $50 million to $150 million.  Substantially all of the Company’s subsidiaries unconditionally guarantee the obligations of the Company under the Amended Credit Agreement.  The obligations under the Amended Credit Agreement are secured by a lien on all personal property of the Company and its subsidiaries party thereto.  Any outstanding loans under the Revolving Facility mature on August 3, 2016, while the Term Loan includes quarterly installments of principal and interest payable over a five-year period.  The Term Loan balance has been paid down to $125.0 million at September 30, 2013.</t>
  </si>
  <si>
    <t>The Company had $177.8 million of outstanding borrowings under its Revolving Facility as of September 30, 2013 and $120.0 million of outstanding borrowings as of December 31, 2012.  The net increase in borrowings under the Revolving Facility comprises a significant portion of all “Proceeds from debt” and a significant portion of all “Repayment of debt” as presented in the Consolidated Condensed Statements of Cash Flows.  The Company utilized the Revolving Facility for letters of credit in the amount of $0.2 million as of both September 30, 2013 and December 31, 2012.  Accordingly, at September 30, 2013, the Company had $122.0 million available to borrow under the Revolving Facility.</t>
  </si>
  <si>
    <t>Earnings (Loss) per Common Share</t>
  </si>
  <si>
    <r>
      <t>(11)</t>
    </r>
    <r>
      <rPr>
        <b/>
        <sz val="3"/>
        <color theme="1"/>
        <rFont val="Times New Roman"/>
        <family val="1"/>
      </rPr>
      <t>       </t>
    </r>
    <r>
      <rPr>
        <sz val="10"/>
        <color theme="1"/>
        <rFont val="Times New Roman"/>
        <family val="1"/>
      </rPr>
      <t xml:space="preserve"> </t>
    </r>
    <r>
      <rPr>
        <b/>
        <u/>
        <sz val="10"/>
        <color theme="1"/>
        <rFont val="Times New Roman"/>
        <family val="1"/>
      </rPr>
      <t>Earnings (Loss) per Common Share</t>
    </r>
  </si>
  <si>
    <t>Basic earnings (loss) per common share were computed by dividing net income (loss) by the weighted average number of common shares outstanding.  Diluted earnings (loss) per common share was similarly computed after giving consideration to the dilutive effect of stock options and restricted stock unit awards outstanding on the weighted average number of common shares outstanding. The computation of diluted earnings per common share for both the three and nine months ended September 30, 2013 excludes 860,000 stock options because these shares would have an antidilutive effect.  The computation of diluted loss per common share for the three months ended September 30, 2012 excludes 1,315,465 stock options, and for the nine months ended September 30, 2012 excludes 1,315,465 stock options and 1,358,332 restricted stock units, respectively.</t>
  </si>
  <si>
    <t>Business Segments</t>
  </si>
  <si>
    <r>
      <t>(12)</t>
    </r>
    <r>
      <rPr>
        <b/>
        <sz val="3"/>
        <color theme="1"/>
        <rFont val="Times New Roman"/>
        <family val="1"/>
      </rPr>
      <t>       </t>
    </r>
    <r>
      <rPr>
        <sz val="10"/>
        <color theme="1"/>
        <rFont val="Times New Roman"/>
        <family val="1"/>
      </rPr>
      <t xml:space="preserve"> </t>
    </r>
    <r>
      <rPr>
        <b/>
        <u/>
        <sz val="10"/>
        <color theme="1"/>
        <rFont val="Times New Roman"/>
        <family val="1"/>
      </rPr>
      <t>Business Segments</t>
    </r>
  </si>
  <si>
    <t>The Company’s chief operating decision maker is the Chairman and Chief Executive Officer, who decides how to allocate resources and assess performance of the business segments.  Generally, the Company evaluates performance of its operating segments on the basis of income from operations and cash flow.</t>
  </si>
  <si>
    <t>The following table sets forth certain reportable segment information relating to the Company’s operations for the three and nine months ended September 30, 2013 and 2012.</t>
  </si>
  <si>
    <t>Reportable Segments</t>
  </si>
  <si>
    <t>Consolidated</t>
  </si>
  <si>
    <t>Totals</t>
  </si>
  <si>
    <t>Corporate</t>
  </si>
  <si>
    <t>Three Months Ended</t>
  </si>
  <si>
    <t>September 30, 2013</t>
  </si>
  <si>
    <t>Total revenues</t>
  </si>
  <si>
    <t>Elimination of intersegment revenues</t>
  </si>
  <si>
    <t>(21,250</t>
  </si>
  <si>
    <t>(4,270</t>
  </si>
  <si>
    <t>(534</t>
  </si>
  <si>
    <t>(26,054</t>
  </si>
  <si>
    <t>Revenues from external customers</t>
  </si>
  <si>
    <t>Income from construction operations</t>
  </si>
  <si>
    <t>(13,624</t>
  </si>
  <si>
    <t>)*</t>
  </si>
  <si>
    <t>September 30, 2012</t>
  </si>
  <si>
    <t>(508</t>
  </si>
  <si>
    <t>(4,202</t>
  </si>
  <si>
    <t>(4,984</t>
  </si>
  <si>
    <t>(9,694</t>
  </si>
  <si>
    <t>(9,528</t>
  </si>
  <si>
    <t>Nine Months Ended</t>
  </si>
  <si>
    <t>(53,267</t>
  </si>
  <si>
    <t>(66,073</t>
  </si>
  <si>
    <t>(10</t>
  </si>
  <si>
    <t>(3,415</t>
  </si>
  <si>
    <t>(122,765</t>
  </si>
  <si>
    <t>(36,274</t>
  </si>
  <si>
    <t>(4,417</t>
  </si>
  <si>
    <t>(8,794</t>
  </si>
  <si>
    <t>(233</t>
  </si>
  <si>
    <t>(27,452</t>
  </si>
  <si>
    <t>(40,896</t>
  </si>
  <si>
    <t>Before Impairment Charge</t>
  </si>
  <si>
    <t>(2,537</t>
  </si>
  <si>
    <t>(32,739</t>
  </si>
  <si>
    <t>Impairment Charge</t>
  </si>
  <si>
    <t>(282,608</t>
  </si>
  <si>
    <t>(65,503</t>
  </si>
  <si>
    <t>(11,489</t>
  </si>
  <si>
    <t>(16,974</t>
  </si>
  <si>
    <t>(376,574</t>
  </si>
  <si>
    <t>(285,145</t>
  </si>
  <si>
    <t>(10,395</t>
  </si>
  <si>
    <t>(249,796</t>
  </si>
  <si>
    <t>(282,535</t>
  </si>
  <si>
    <t>* Consists primarily of corporate general and administrative expenses.</t>
  </si>
  <si>
    <t>Employee Pension Plans</t>
  </si>
  <si>
    <r>
      <t>(13)</t>
    </r>
    <r>
      <rPr>
        <b/>
        <sz val="3"/>
        <color theme="1"/>
        <rFont val="Times New Roman"/>
        <family val="1"/>
      </rPr>
      <t>       </t>
    </r>
    <r>
      <rPr>
        <sz val="10"/>
        <color theme="1"/>
        <rFont val="Times New Roman"/>
        <family val="1"/>
      </rPr>
      <t xml:space="preserve"> </t>
    </r>
    <r>
      <rPr>
        <b/>
        <u/>
        <sz val="10"/>
        <color theme="1"/>
        <rFont val="Times New Roman"/>
        <family val="1"/>
      </rPr>
      <t>Employee Pension Plans</t>
    </r>
  </si>
  <si>
    <t>The Company has a defined benefit pension plan and an unfunded supplemental retirement plan.  Effective September 1, 2004, all benefit accruals under the Company’s pension plan were frozen; however, the current vested benefit was preserved.  The pension disclosure presented below includes aggregated amounts for both of the Company’s plans.</t>
  </si>
  <si>
    <t>The following table sets forth the net periodic benefit cost by component for the three and nine months ended September 30, 2013 and 2012:</t>
  </si>
  <si>
    <t>Three Months Ended September 30,</t>
  </si>
  <si>
    <t>Nine Months Ended September 30,</t>
  </si>
  <si>
    <t>Interest cost</t>
  </si>
  <si>
    <t>Expected return on plan assets</t>
  </si>
  <si>
    <t>(1,121</t>
  </si>
  <si>
    <t>(1,186</t>
  </si>
  <si>
    <t>(3,361</t>
  </si>
  <si>
    <t>(3,558</t>
  </si>
  <si>
    <t>Amortization of net loss</t>
  </si>
  <si>
    <t>Net periodic benefit cost</t>
  </si>
  <si>
    <t>The Company contributed $1.1 million and $4.7 million to its defined benefit pension plan during the nine months ended September 30, 2013 and 2012, respectively.  The Company expects to contribute an additional $0.6 million to its defined benefit pension plan during the remainder of fiscal year 2013.</t>
  </si>
  <si>
    <t>Related Party Transactions</t>
  </si>
  <si>
    <r>
      <t>(14)</t>
    </r>
    <r>
      <rPr>
        <b/>
        <sz val="3"/>
        <color theme="1"/>
        <rFont val="Times New Roman"/>
        <family val="1"/>
      </rPr>
      <t>       </t>
    </r>
    <r>
      <rPr>
        <sz val="10"/>
        <color theme="1"/>
        <rFont val="Times New Roman"/>
        <family val="1"/>
      </rPr>
      <t xml:space="preserve"> </t>
    </r>
    <r>
      <rPr>
        <b/>
        <u/>
        <sz val="10"/>
        <color theme="1"/>
        <rFont val="Times New Roman"/>
        <family val="1"/>
      </rPr>
      <t>Related Party Transactions</t>
    </r>
  </si>
  <si>
    <t>The Company leases certain facilities from Ronald N. Tutor, the Company’s Chairman and Chief Executive Officer, and an affiliate owned by Mr. Tutor under non-cancelable operating lease agreements with monthly payments of $0.2 million, which increase at 3% per annum beginning August 1, 2009 and expire on July 31, 2016.  Lease expense for these leases, recorded on a straight-line basis, was $0.6 million for both the three months ended September 30, 2013 and 2012, and was $1.8 million for both the nine months ended September 30, 2013 and 2012.</t>
  </si>
  <si>
    <t>Raymond R. Oneglia, who is the Vice Chairman of O&amp;G Industries, Inc. (“O&amp;G”), is a director of the Company.  O&amp;G occasionally participates in joint ventures with the Company.  Joint venture agreements between the Company and O&amp;G provide the legal foundation for the partnership to perform all the requirements under the customer contract. The Company delivers services in accordance with the customer contract. All transactions are made directly with the customer through the joint venture, and not with O&amp;G, and completed on normal trade terms.  Currently the Company has a 30% interest in this joint venture with O&amp;G as the sponsor. The project, a highway construction project for the State of Connecticut, has an estimated total contract value of approximately $364 million and is scheduled to complete in 2017.  O&amp;G’s cumulative holdings of the Company’s stock were 600,000 shares, or 1.25% and 1.26%, respectively, of total common shares outstanding at September 30, 2013 and 2012.</t>
  </si>
  <si>
    <t>Separate Financial Information of Subsidiary Guarantors of Indebtedness</t>
  </si>
  <si>
    <r>
      <t>(15)</t>
    </r>
    <r>
      <rPr>
        <b/>
        <sz val="3"/>
        <color theme="1"/>
        <rFont val="Times New Roman"/>
        <family val="1"/>
      </rPr>
      <t>       </t>
    </r>
    <r>
      <rPr>
        <sz val="10"/>
        <color theme="1"/>
        <rFont val="Times New Roman"/>
        <family val="1"/>
      </rPr>
      <t xml:space="preserve"> </t>
    </r>
    <r>
      <rPr>
        <b/>
        <u/>
        <sz val="10"/>
        <color theme="1"/>
        <rFont val="Times New Roman"/>
        <family val="1"/>
      </rPr>
      <t>Separate Financial Information of Subsidiary Guarantors of Indebtedness</t>
    </r>
  </si>
  <si>
    <t>The Company’s obligation to pay principal and interest on its 7.625% senior unsecured notes due November 1, 2018, is guaranteed on a joint and several basis by substantially all of the Company’s existing and future subsidiaries that guarantee obligations under the Company’s Amended Credit Agreement (the “Guarantors”).  The guarantees are full and unconditional and the Guarantors are 100%-owned by the Company.</t>
  </si>
  <si>
    <t>The following supplemental condensed consolidating financial information reflects the summarized financial information of the Company as the issuer of the senior unsecured notes, the Guarantors and the Company’s non-guarantor subsidiaries on a combined basis.</t>
  </si>
  <si>
    <t>CONDENSED CONSOLIDATING BALANCE SHEET — SEPTEMBER 30, 2013 (UNAUDITED)</t>
  </si>
  <si>
    <t>(in thousands)</t>
  </si>
  <si>
    <t>Tutor Perini</t>
  </si>
  <si>
    <t>Corporation</t>
  </si>
  <si>
    <t>Guarantor</t>
  </si>
  <si>
    <t>Subsidiaries</t>
  </si>
  <si>
    <t>Non-Guarantor</t>
  </si>
  <si>
    <t>Eliminations</t>
  </si>
  <si>
    <t>Cash and Cash Equivalents</t>
  </si>
  <si>
    <t>Accounts Receivable</t>
  </si>
  <si>
    <t>(77,574</t>
  </si>
  <si>
    <t>Costs and Estimated Earnings in Excess of Billings</t>
  </si>
  <si>
    <t>(27,663</t>
  </si>
  <si>
    <t>Deferred Income Taxes</t>
  </si>
  <si>
    <t>(6,085</t>
  </si>
  <si>
    <t>Other Current Assets</t>
  </si>
  <si>
    <t>(61,675</t>
  </si>
  <si>
    <t>Total Current Assets</t>
  </si>
  <si>
    <t>(172,997</t>
  </si>
  <si>
    <t>Long-term Investments</t>
  </si>
  <si>
    <t>Property and Equipment, net</t>
  </si>
  <si>
    <t>Intercompany Notes and Receivables</t>
  </si>
  <si>
    <t>(421,440</t>
  </si>
  <si>
    <t>Other Assets:</t>
  </si>
  <si>
    <t>Intangible Assets, net</t>
  </si>
  <si>
    <t>Investment in Subsidiaries</t>
  </si>
  <si>
    <t>(2,139,113</t>
  </si>
  <si>
    <t>(5,115</t>
  </si>
  <si>
    <t>(2,738,665</t>
  </si>
  <si>
    <t>LIABILITIES AND STOCKHOLDERS’ EQUITY</t>
  </si>
  <si>
    <t>Current Maturities of Long-term Debt</t>
  </si>
  <si>
    <t>Accounts Payable</t>
  </si>
  <si>
    <t>(92,452</t>
  </si>
  <si>
    <t>Billings in Excess of Costs and Estimated Earnings</t>
  </si>
  <si>
    <t>Accrued Expenses and Other Current Liabilities</t>
  </si>
  <si>
    <t>(47,857</t>
  </si>
  <si>
    <t>Total Current Liabilities</t>
  </si>
  <si>
    <t>(140,309</t>
  </si>
  <si>
    <t>Long-term Debt, less current maturities</t>
  </si>
  <si>
    <t>(40,115</t>
  </si>
  <si>
    <t>Other Long-term Liabilities</t>
  </si>
  <si>
    <t>Intercompany Notes and Advances Payable</t>
  </si>
  <si>
    <t>(413,993</t>
  </si>
  <si>
    <t>Stockholders’ Equity</t>
  </si>
  <si>
    <t>(2,144,248</t>
  </si>
  <si>
    <t>CONDENSED CONSOLIDATING BALANCE SHEET - DECEMBER 31, 2012</t>
  </si>
  <si>
    <t>(75,429</t>
  </si>
  <si>
    <t>(24,103</t>
  </si>
  <si>
    <t>(5,752</t>
  </si>
  <si>
    <t>(3,957</t>
  </si>
  <si>
    <t>(109,241</t>
  </si>
  <si>
    <t>(493,277</t>
  </si>
  <si>
    <t>(2,122,300</t>
  </si>
  <si>
    <t>(39,913</t>
  </si>
  <si>
    <t>(2,764,731</t>
  </si>
  <si>
    <t>(99,532</t>
  </si>
  <si>
    <t>(9,709</t>
  </si>
  <si>
    <t>CONDENSED CONSOLIDATING STATEMENT OF OPERATIONS (UNAUDITED)</t>
  </si>
  <si>
    <t>THREE MONTHS ENDED SEPTMEBER 30, 2013</t>
  </si>
  <si>
    <t>(29,104</t>
  </si>
  <si>
    <t>Cost of Operations</t>
  </si>
  <si>
    <t>(6,365</t>
  </si>
  <si>
    <t>Gross Profit</t>
  </si>
  <si>
    <t>General and Administrative Expenses</t>
  </si>
  <si>
    <t>Equity in Earnings of Subsidiaries</t>
  </si>
  <si>
    <t>(32,148</t>
  </si>
  <si>
    <t>Other Income (Expense), net</t>
  </si>
  <si>
    <t>(9,736</t>
  </si>
  <si>
    <t>(9,488</t>
  </si>
  <si>
    <t>Interest Expense</t>
  </si>
  <si>
    <t>(10,655</t>
  </si>
  <si>
    <t>(916</t>
  </si>
  <si>
    <t>(11,571</t>
  </si>
  <si>
    <t>Income (loss) before Income Taxes</t>
  </si>
  <si>
    <t>(Provision) Credit for Income Taxes</t>
  </si>
  <si>
    <t>(15,594</t>
  </si>
  <si>
    <t>(2,157</t>
  </si>
  <si>
    <t>(13,276</t>
  </si>
  <si>
    <t>NET (LOSS) INCOME</t>
  </si>
  <si>
    <t>Other Comprehensive Income:</t>
  </si>
  <si>
    <t>Other Comprehensive Income of Subsidiaries</t>
  </si>
  <si>
    <t>(667</t>
  </si>
  <si>
    <t>(393</t>
  </si>
  <si>
    <t>(274</t>
  </si>
  <si>
    <t>Total Other Comprehensive (Loss) Income</t>
  </si>
  <si>
    <t>(662</t>
  </si>
  <si>
    <t>Total Comprehensive Income</t>
  </si>
  <si>
    <t>(31,481</t>
  </si>
  <si>
    <t>THREE MONTHS ENDED SEPTEMBER 30, 2012</t>
  </si>
  <si>
    <t>(10,484</t>
  </si>
  <si>
    <t>(3,445</t>
  </si>
  <si>
    <t>(1,997</t>
  </si>
  <si>
    <t>(49,135</t>
  </si>
  <si>
    <t>(10,133</t>
  </si>
  <si>
    <t>(906</t>
  </si>
  <si>
    <t>(11,039</t>
  </si>
  <si>
    <t>Income (Loss) before Income Taxes</t>
  </si>
  <si>
    <t>(5,732</t>
  </si>
  <si>
    <t>(1,400</t>
  </si>
  <si>
    <t>(1,591</t>
  </si>
  <si>
    <t>(363</t>
  </si>
  <si>
    <t>(841</t>
  </si>
  <si>
    <t>(177</t>
  </si>
  <si>
    <t>(655</t>
  </si>
  <si>
    <t>(49,498</t>
  </si>
  <si>
    <t>NINE MONTHS ENDED SEPTEMBER 30, 2013</t>
  </si>
  <si>
    <t>(134,167</t>
  </si>
  <si>
    <t>(14,237</t>
  </si>
  <si>
    <t>(80,944</t>
  </si>
  <si>
    <t>(14,859</t>
  </si>
  <si>
    <t>(13,549</t>
  </si>
  <si>
    <t>(31,500</t>
  </si>
  <si>
    <t>(2,490</t>
  </si>
  <si>
    <t>(33,990</t>
  </si>
  <si>
    <t>(43,135</t>
  </si>
  <si>
    <t>(4,906</t>
  </si>
  <si>
    <t>(32,071</t>
  </si>
  <si>
    <t>(1,147</t>
  </si>
  <si>
    <t>(622</t>
  </si>
  <si>
    <t>(525</t>
  </si>
  <si>
    <t>Total Other Comprehensive Loss</t>
  </si>
  <si>
    <t>(682</t>
  </si>
  <si>
    <t>(79,797</t>
  </si>
  <si>
    <t>NINE MONTHS ENDED SEPTEMBER 30, 2012</t>
  </si>
  <si>
    <t>(44,124</t>
  </si>
  <si>
    <t>(11,249</t>
  </si>
  <si>
    <t>Goodwill and Intangible Assets Impairment</t>
  </si>
  <si>
    <t>(19,900</t>
  </si>
  <si>
    <t>(272,284</t>
  </si>
  <si>
    <t>(273,177</t>
  </si>
  <si>
    <t>(1,484</t>
  </si>
  <si>
    <t>(681</t>
  </si>
  <si>
    <t>(29,817</t>
  </si>
  <si>
    <t>(2,907</t>
  </si>
  <si>
    <t>(32,724</t>
  </si>
  <si>
    <t>(324,378</t>
  </si>
  <si>
    <t>(275,072</t>
  </si>
  <si>
    <t>(315,940</t>
  </si>
  <si>
    <t>(4,201</t>
  </si>
  <si>
    <t>(4,237</t>
  </si>
  <si>
    <t>(307,035</t>
  </si>
  <si>
    <t>(279,273</t>
  </si>
  <si>
    <t>(627</t>
  </si>
  <si>
    <t>(1,196</t>
  </si>
  <si>
    <t>(306,440</t>
  </si>
  <si>
    <t>(278,646</t>
  </si>
  <si>
    <t>CONDENSED CONSOLIDATING STATEMENT OF CASH FLOWS (UNAUDITED)</t>
  </si>
  <si>
    <t>Non- Guarantor</t>
  </si>
  <si>
    <t>Net (loss) income</t>
  </si>
  <si>
    <t>Adjustments to reconcile net income to net cash from operating activities:</t>
  </si>
  <si>
    <t>Equity in earnings of subsidiaries</t>
  </si>
  <si>
    <t>(356</t>
  </si>
  <si>
    <t>(549</t>
  </si>
  <si>
    <t>(503</t>
  </si>
  <si>
    <t>(220</t>
  </si>
  <si>
    <t>(1,024</t>
  </si>
  <si>
    <t>(846</t>
  </si>
  <si>
    <t>(123,003</t>
  </si>
  <si>
    <t>(42,574</t>
  </si>
  <si>
    <t>(130,700</t>
  </si>
  <si>
    <t>NET CASH PROVIDED (USED) BY OPERATING ACTIVITIES</t>
  </si>
  <si>
    <t>(15,927</t>
  </si>
  <si>
    <t>(34,105</t>
  </si>
  <si>
    <t>(11,058</t>
  </si>
  <si>
    <t>(19,189</t>
  </si>
  <si>
    <t>(20,621</t>
  </si>
  <si>
    <t>(39,810</t>
  </si>
  <si>
    <t>(15,715</t>
  </si>
  <si>
    <t>(8,749</t>
  </si>
  <si>
    <t>NET CASH PROVIDED (USED) BY INVESTING ACTIVITIES</t>
  </si>
  <si>
    <t>(12,187</t>
  </si>
  <si>
    <t>(18,106</t>
  </si>
  <si>
    <t>(46,008</t>
  </si>
  <si>
    <t>(513,912</t>
  </si>
  <si>
    <t>(22,315</t>
  </si>
  <si>
    <t>(536,227</t>
  </si>
  <si>
    <t>(17,716</t>
  </si>
  <si>
    <t>(786</t>
  </si>
  <si>
    <t>Increase (decrease) in intercompany advances</t>
  </si>
  <si>
    <t>(20,104</t>
  </si>
  <si>
    <t>(19,966</t>
  </si>
  <si>
    <t>NET CASH PROVIDED (USED) BY FINANCING ACTIVITIES</t>
  </si>
  <si>
    <t>(10,618</t>
  </si>
  <si>
    <t>(12,540</t>
  </si>
  <si>
    <t>Net Increase (Decrease) in Cash and Cash Equivalents</t>
  </si>
  <si>
    <t>(46,573</t>
  </si>
  <si>
    <t>(9,750</t>
  </si>
  <si>
    <t>(40,154</t>
  </si>
  <si>
    <t>NINE MONTHS ENDED SEPTEMBER 30, 2012</t>
  </si>
  <si>
    <t>Goodwill and intangible assets impairment</t>
  </si>
  <si>
    <t>(37,810</t>
  </si>
  <si>
    <t>(4,198</t>
  </si>
  <si>
    <t>(42,008</t>
  </si>
  <si>
    <t>(Gain) Loss on sale of property and equipment</t>
  </si>
  <si>
    <t>(524</t>
  </si>
  <si>
    <t>(446</t>
  </si>
  <si>
    <t>(5,826</t>
  </si>
  <si>
    <t>(2,573</t>
  </si>
  <si>
    <t>(8,399</t>
  </si>
  <si>
    <t>(180,925</t>
  </si>
  <si>
    <t>(104,135</t>
  </si>
  <si>
    <t>(1,809</t>
  </si>
  <si>
    <t>(47,151</t>
  </si>
  <si>
    <t>(27,877</t>
  </si>
  <si>
    <t>(12,332</t>
  </si>
  <si>
    <t>(21,405</t>
  </si>
  <si>
    <t>(33,737</t>
  </si>
  <si>
    <t>(535</t>
  </si>
  <si>
    <t>(3,241</t>
  </si>
  <si>
    <t>(22</t>
  </si>
  <si>
    <t>(3,263</t>
  </si>
  <si>
    <t>(10,712</t>
  </si>
  <si>
    <t>(9,232</t>
  </si>
  <si>
    <t>(20,039</t>
  </si>
  <si>
    <t>(486,426</t>
  </si>
  <si>
    <t>(485,543</t>
  </si>
  <si>
    <t>(10,090</t>
  </si>
  <si>
    <t>(307</t>
  </si>
  <si>
    <t>(1,993</t>
  </si>
  <si>
    <t>(73,471</t>
  </si>
  <si>
    <t>(1,360</t>
  </si>
  <si>
    <t>(40,669</t>
  </si>
  <si>
    <t>(40,998</t>
  </si>
  <si>
    <t>(2,188</t>
  </si>
  <si>
    <t>(23,463</t>
  </si>
  <si>
    <t>Significant Accounting Policies (Policies)</t>
  </si>
  <si>
    <t>Cash and Cash Equivalents and Restricted Cash (Tables)</t>
  </si>
  <si>
    <t>Costs and estimated earnings in excess of billings (Tables)</t>
  </si>
  <si>
    <t>Fair Value Measurements (Tables)</t>
  </si>
  <si>
    <t>Assets and Liabilities Measured at Fair Value on a Recurring Basis</t>
  </si>
  <si>
    <t>Changes in Level 3 Assets Measured at Fair Value on a Recurring Basis</t>
  </si>
  <si>
    <t>Changes in Level 3 Liabilities Measured at Fair Value on a Recurring Basis</t>
  </si>
  <si>
    <t>Goodwill and Intangible Assets (Tables)</t>
  </si>
  <si>
    <t>Carrying Amount of Goodwill</t>
  </si>
  <si>
    <t>Intangible Assets</t>
  </si>
  <si>
    <t>Stock-Based Compensation (Tables)</t>
  </si>
  <si>
    <t>Summary of Restricted Stock Awards Activity</t>
  </si>
  <si>
    <t>Vesting Schedule of Outstanding Unvested Restricted Stock Awards</t>
  </si>
  <si>
    <t>Summary of Stock Options Activity</t>
  </si>
  <si>
    <t>Key Assumptions Used in Estimating Grant Date Fair Value of Stock Option Awards</t>
  </si>
  <si>
    <t>Business Segments (Tables)</t>
  </si>
  <si>
    <t>Reportable Segments</t>
  </si>
  <si>
    <t>Employee Pension Plans (Tables)</t>
  </si>
  <si>
    <t>Components of Net Periodic Benefit Cost</t>
  </si>
  <si>
    <t>Separate Financial Information of Subsidiary Guarantors of Indebtedness (Tables)</t>
  </si>
  <si>
    <t>Condensed Consolidating Balance Sheet</t>
  </si>
  <si>
    <t>Condensed Consolidating Statement of Operations</t>
  </si>
  <si>
    <t>Condensed Consolidating Statement of Cash Flows</t>
  </si>
  <si>
    <t>Significant Accounting Policies (Details) (USD $)</t>
  </si>
  <si>
    <t>Diluted earnings per common share (in dollars per share)</t>
  </si>
  <si>
    <t>Increase in the estimated recovery projected for Building segment project</t>
  </si>
  <si>
    <t>Impact on results of operations</t>
  </si>
  <si>
    <t>Increase in the estimated recovery projected for large hospitality and gaming project</t>
  </si>
  <si>
    <t>Cash and Cash Equivalents and Restricted Cash (Details) (USD $)</t>
  </si>
  <si>
    <t>Dec. 31, 2011</t>
  </si>
  <si>
    <t>Cash and cash equivalents:</t>
  </si>
  <si>
    <t>Joint Venture</t>
  </si>
  <si>
    <t>Costs and estimated earnings in excess of billings (Details) (USD $)</t>
  </si>
  <si>
    <t>Unbilled costs and profits incurred to date</t>
  </si>
  <si>
    <t>Unapproved change orders and claims subject to pending litigation</t>
  </si>
  <si>
    <t>Fair Value Measurements (Details) (USD $)</t>
  </si>
  <si>
    <t>In Millions, unless otherwise specified</t>
  </si>
  <si>
    <t>Fair value | Senior unsecured notes</t>
  </si>
  <si>
    <t>Long-term Debt</t>
  </si>
  <si>
    <t>Debt</t>
  </si>
  <si>
    <t>Carrying value | Senior unsecured notes</t>
  </si>
  <si>
    <t>Carrying value | Other long-term debt</t>
  </si>
  <si>
    <t>Fair Value Measurements (Details 2) (USD $)</t>
  </si>
  <si>
    <t>Assets</t>
  </si>
  <si>
    <t>Liabilities</t>
  </si>
  <si>
    <t>Contingent consideration</t>
  </si>
  <si>
    <t>Fair value measured on a recurring basis | Quoted prices in active markets (Level 1)</t>
  </si>
  <si>
    <t>Investments in lieu of retainage</t>
  </si>
  <si>
    <t>Fair value measured on a recurring basis | Significant other observable inputs (Level 2)</t>
  </si>
  <si>
    <t>Short-term investments</t>
  </si>
  <si>
    <t>Interest rate swap contract</t>
  </si>
  <si>
    <t>Fair value measured on a recurring basis | Significant unobservable inputs (Level 3)</t>
  </si>
  <si>
    <t>Long-term investments - auction rate securities</t>
  </si>
  <si>
    <t>Total Carrying Value</t>
  </si>
  <si>
    <t>Fair Value Measurements (Details 3) (ARS, USD $)</t>
  </si>
  <si>
    <t>Minimum</t>
  </si>
  <si>
    <t>Income approach valuation model</t>
  </si>
  <si>
    <t>Maximum</t>
  </si>
  <si>
    <t>Fair value inputs, Quantitative information</t>
  </si>
  <si>
    <t>Investment in auction rate securities</t>
  </si>
  <si>
    <t>Fair value inputs</t>
  </si>
  <si>
    <t>Discount rate (as a percent)</t>
  </si>
  <si>
    <t>Term of auction rate securities</t>
  </si>
  <si>
    <t>'6 years</t>
  </si>
  <si>
    <t>'8 years</t>
  </si>
  <si>
    <t>Fair Value Measurements (Details 4) (Term loan, USD $)</t>
  </si>
  <si>
    <t>1 Months Ended</t>
  </si>
  <si>
    <t>Aug. 31, 2011</t>
  </si>
  <si>
    <t>Term loan</t>
  </si>
  <si>
    <t>Face amount</t>
  </si>
  <si>
    <t>Term of loan</t>
  </si>
  <si>
    <t>'5 years</t>
  </si>
  <si>
    <t>Fair Value Measurements (Details 5) (ARS, USD $)</t>
  </si>
  <si>
    <t>Mar. 31, 2012</t>
  </si>
  <si>
    <t>item</t>
  </si>
  <si>
    <t>Jun. 30, 2013</t>
  </si>
  <si>
    <t>Mar. 31, 2013</t>
  </si>
  <si>
    <t>Jun. 30, 2012</t>
  </si>
  <si>
    <t>ARS</t>
  </si>
  <si>
    <t>Changes in Level 3 assets measured at fair value on recurring basis</t>
  </si>
  <si>
    <t>Beginning balance</t>
  </si>
  <si>
    <t>Reversal of pretax impairment charges included in accumulated other comprehensive income (loss)</t>
  </si>
  <si>
    <t>Ending balance</t>
  </si>
  <si>
    <t>Number of auction rate securities sold or redeemed for full par value</t>
  </si>
  <si>
    <t>Number of auction rate securities (ARS) sold in a secondary market</t>
  </si>
  <si>
    <t>Number of auction rate securities (ARS) settled</t>
  </si>
  <si>
    <t>Fair Value Measurements (Details 6) (Contingent consideration, USD $)</t>
  </si>
  <si>
    <t>Changes in Level 3 liabilities measured at fair value on recurring basis</t>
  </si>
  <si>
    <t>Fair value inputs, discount rate (in hundredths)</t>
  </si>
  <si>
    <t>Goodwill and Intangible Assets (Details) (USD $)</t>
  </si>
  <si>
    <t>Gross goodwill</t>
  </si>
  <si>
    <t>Accumulated impairment</t>
  </si>
  <si>
    <t>Balance at beginning of period</t>
  </si>
  <si>
    <t>Balance at end of period</t>
  </si>
  <si>
    <t>Building | Minimum</t>
  </si>
  <si>
    <t>Percentage of fair value in excess of carrying amount (in hundredths)</t>
  </si>
  <si>
    <t>Civil | Minimum</t>
  </si>
  <si>
    <t>Specialty Contractors</t>
  </si>
  <si>
    <t>Specialty Contractors | Minimum</t>
  </si>
  <si>
    <t>Management Services</t>
  </si>
  <si>
    <t>Goodwill and Intangible Assets (Details 2) (USD $)</t>
  </si>
  <si>
    <t>Trade Names (Non-amortizable)</t>
  </si>
  <si>
    <t>Indefinite-lived intangible assets</t>
  </si>
  <si>
    <t>Accumulated impairment charge</t>
  </si>
  <si>
    <t>Carrying value</t>
  </si>
  <si>
    <t>Contractor License</t>
  </si>
  <si>
    <t>Goodwill and Intangible Assets (Details 3) (USD $)</t>
  </si>
  <si>
    <t>12 Months Ended</t>
  </si>
  <si>
    <t>Trade Names (Amortizable)</t>
  </si>
  <si>
    <t>Finite-Lived intangible assets</t>
  </si>
  <si>
    <t>Accumulated amortization</t>
  </si>
  <si>
    <t>Weighted average amortization period</t>
  </si>
  <si>
    <t>'20 years</t>
  </si>
  <si>
    <t>'11 years 4 months 24 days</t>
  </si>
  <si>
    <t>'3 years 7 months 6 days</t>
  </si>
  <si>
    <t>Total intangible assets</t>
  </si>
  <si>
    <t>Amortization expense</t>
  </si>
  <si>
    <t>Remainder of 2013</t>
  </si>
  <si>
    <t>Amortization expense, 2014</t>
  </si>
  <si>
    <t>Amortization expense, 2015</t>
  </si>
  <si>
    <t>Amortization expense, 2016</t>
  </si>
  <si>
    <t>Amortization expense, 2017</t>
  </si>
  <si>
    <t>Amortization expense, thereafter</t>
  </si>
  <si>
    <t>Contingencies and Commitments (Details) (USD $)</t>
  </si>
  <si>
    <t>Jan. 31, 2013</t>
  </si>
  <si>
    <t>Feb. 29, 2012</t>
  </si>
  <si>
    <t>Oct. 31, 2011</t>
  </si>
  <si>
    <t>Dec. 31, 2010</t>
  </si>
  <si>
    <t>Dec. 31, 2000</t>
  </si>
  <si>
    <t>Mar. 31, 2011</t>
  </si>
  <si>
    <t>Sep. 30, 2011</t>
  </si>
  <si>
    <t>Feb. 28, 2006</t>
  </si>
  <si>
    <t>Nov. 30, 2009</t>
  </si>
  <si>
    <t>Dec. 31, 2009</t>
  </si>
  <si>
    <t>Jul. 31, 2010</t>
  </si>
  <si>
    <t>Jun. 30, 2009</t>
  </si>
  <si>
    <t>Aug. 31, 2013</t>
  </si>
  <si>
    <t>Jul. 31, 2012</t>
  </si>
  <si>
    <t>Mar. 31, 2005</t>
  </si>
  <si>
    <t>acre</t>
  </si>
  <si>
    <t>Jun. 30, 2003</t>
  </si>
  <si>
    <t>Mar. 31, 2010</t>
  </si>
  <si>
    <t>Feb. 28, 2013</t>
  </si>
  <si>
    <t>TSC</t>
  </si>
  <si>
    <t>Apr. 30, 2013</t>
  </si>
  <si>
    <t>Apr. 30, 2010</t>
  </si>
  <si>
    <t>Dec. 31, 2003</t>
  </si>
  <si>
    <t>Judgment in favor of TSP</t>
  </si>
  <si>
    <t>Tunnel handrail verdict against TSP</t>
  </si>
  <si>
    <t>Ownership percentage in joint venture</t>
  </si>
  <si>
    <t>Estimated minimum costs of owner-directed changes to work</t>
  </si>
  <si>
    <t>Number of construction experts in Disputes Review Board</t>
  </si>
  <si>
    <t>Total number of Disputes Review Board panels</t>
  </si>
  <si>
    <t>Total value of DRB awards issued in PKC's favor</t>
  </si>
  <si>
    <t>Total value of binding DRB awards issued in PKC's favor</t>
  </si>
  <si>
    <t>Amount of Third DRB awards previously awarded to PKC which have been vacated by Court</t>
  </si>
  <si>
    <t>Amount of Fourth DRB awards that MHD moved to vacate</t>
  </si>
  <si>
    <t>Amount of Fourth DRB awards previously awarded to PKC which have been vacated by Court</t>
  </si>
  <si>
    <t>Interest award payment received by PKC from MHD</t>
  </si>
  <si>
    <t>Payment for backcharges and interest</t>
  </si>
  <si>
    <t>Estimated value of project completed in Feb. 2006</t>
  </si>
  <si>
    <t>Value of claim filed</t>
  </si>
  <si>
    <t>Amount receivable as per final agreement</t>
  </si>
  <si>
    <t>Value of cross complaint filed</t>
  </si>
  <si>
    <t>Value of counterclaim filed</t>
  </si>
  <si>
    <t>Business interruption costs assigned to PTJV</t>
  </si>
  <si>
    <t>Number of rooms in hotel/casino complex</t>
  </si>
  <si>
    <t>Amount of court order in favor of plaintiff</t>
  </si>
  <si>
    <t>Amount set aside from approved sale for distribution to satisfy creditor claims</t>
  </si>
  <si>
    <t>Estimated sustainable lien amount</t>
  </si>
  <si>
    <t>Number of contracts in project</t>
  </si>
  <si>
    <t>Area allotted to the project (in acres)</t>
  </si>
  <si>
    <t>Number of CityCenter buildings included in motion to be demolished</t>
  </si>
  <si>
    <t>Estimated cost to repair facility</t>
  </si>
  <si>
    <t>Estimated cost to repair facility due to design defects</t>
  </si>
  <si>
    <t>Third party settlements attributable to alleged damages on the Harmon</t>
  </si>
  <si>
    <t>Amount settled with MGM</t>
  </si>
  <si>
    <t>Contract receivables</t>
  </si>
  <si>
    <t>Total outstanding liens on property, including subcontractors' liens</t>
  </si>
  <si>
    <t>Value of mechanic's lien release bond</t>
  </si>
  <si>
    <t>Verdict awarded by jury</t>
  </si>
  <si>
    <t>Damages awarded</t>
  </si>
  <si>
    <t>Damages awarded to WPH which are anticipated to be paid by the OCIP carrier</t>
  </si>
  <si>
    <t>Attorney's fees to be paid by VPFK</t>
  </si>
  <si>
    <t>Provision for contingency accrual</t>
  </si>
  <si>
    <t>Number of stations for the New York City Transit Authority</t>
  </si>
  <si>
    <t>Settlement on judgment</t>
  </si>
  <si>
    <t>Maximum number of days awarded claim must be paid</t>
  </si>
  <si>
    <t>'45 days</t>
  </si>
  <si>
    <t>Settlement receipt</t>
  </si>
  <si>
    <t>Income Taxes (Details) (USD $)</t>
  </si>
  <si>
    <t>Effective tax rate (as a percent)</t>
  </si>
  <si>
    <t>Income tax provision (benefit)</t>
  </si>
  <si>
    <t>Impairment charge</t>
  </si>
  <si>
    <t>Adjustment related to a favorable federal and state audit settlement</t>
  </si>
  <si>
    <t>Refund received as a result of completion of audit by Internal Revenue Services</t>
  </si>
  <si>
    <t>True-up adjustments</t>
  </si>
  <si>
    <t>Adjustment related to discrete items</t>
  </si>
  <si>
    <t>Adjustment mainly related to stock based compensation items</t>
  </si>
  <si>
    <t>Total amount of unrecognized tax benefits, including related interest and penalties</t>
  </si>
  <si>
    <t>Unrecognized tax benefits</t>
  </si>
  <si>
    <t>Amount of Interest</t>
  </si>
  <si>
    <t>Decrease in unrecognized tax benefits within the next twelve months due to the settlement of audits or the expiration of statute of limitations in various jurisdictions</t>
  </si>
  <si>
    <t>Stock-Based Compensation (Details) (USD $)</t>
  </si>
  <si>
    <t>Awarded in 2009 and 2010</t>
  </si>
  <si>
    <t>Stock options</t>
  </si>
  <si>
    <t>Awarded in 2009</t>
  </si>
  <si>
    <t>Plan</t>
  </si>
  <si>
    <t>Share-Based Compensation</t>
  </si>
  <si>
    <t>Number of shares authorized for grant</t>
  </si>
  <si>
    <t>Number of shares of common stock exchanged for each award</t>
  </si>
  <si>
    <t>Aggregate number of shares approved</t>
  </si>
  <si>
    <t>Number of restricted stock units for which performance targets established (in shares)</t>
  </si>
  <si>
    <t>Compensation expense</t>
  </si>
  <si>
    <t>Unrecognized compensation cost related to the unvested awards</t>
  </si>
  <si>
    <t>Weighted average period over which unrecognized compensation cost is expected to be recognized</t>
  </si>
  <si>
    <t>'2 years 1 month 6 days</t>
  </si>
  <si>
    <t>'2 years</t>
  </si>
  <si>
    <t>Number of Shares</t>
  </si>
  <si>
    <t>Granted and unvested, beginning of period (in shares)</t>
  </si>
  <si>
    <t>Vested (in shares)</t>
  </si>
  <si>
    <t>Granted (in shares)</t>
  </si>
  <si>
    <t>Forfeited (in shares)</t>
  </si>
  <si>
    <t>Total granted and unvested (in shares)</t>
  </si>
  <si>
    <t>Approved for grant (in shares)</t>
  </si>
  <si>
    <t>Total awarded and unvested, end of period (in shares)</t>
  </si>
  <si>
    <t>Weighted Average Grant Date Fair Value</t>
  </si>
  <si>
    <t>Total Granted and Unvested, beginning of period, weighted average grant date fair value (in dollars per share)</t>
  </si>
  <si>
    <t>Vested, weighted average grant date fair value (in dollars per share)</t>
  </si>
  <si>
    <t>Granted, weighted average grant date fair value (in dollars per share)</t>
  </si>
  <si>
    <t>Forfeited, weighted average grant date fair value (in dollars per share)</t>
  </si>
  <si>
    <t>Total Granted and Unvested, end of period, weighted average grant date fair value (in dollars per share)</t>
  </si>
  <si>
    <t>Aggregate Intrinsic Value</t>
  </si>
  <si>
    <t>Total Granted and Unvested, beginning of period, aggregate intrinsic value</t>
  </si>
  <si>
    <t>Vested, aggregate intrinsic value</t>
  </si>
  <si>
    <t>Granted, aggregate intrinsic value</t>
  </si>
  <si>
    <t>Total Granted and Unvested, aggregate intrinsic value</t>
  </si>
  <si>
    <t>Approved for grant, aggregate intrinsic value</t>
  </si>
  <si>
    <t>Total Awarded and Unvested, end of period, aggregate intrinsic value</t>
  </si>
  <si>
    <t>Vesting schedule of outstanding unvested restricted stock awards</t>
  </si>
  <si>
    <t>2013 (in shares)</t>
  </si>
  <si>
    <t>2014 (in shares)</t>
  </si>
  <si>
    <t>2015 (in shares)</t>
  </si>
  <si>
    <t>2016 (in shares)</t>
  </si>
  <si>
    <t>2017 (in shares)</t>
  </si>
  <si>
    <t>2018 (in shares)</t>
  </si>
  <si>
    <t>2019 (in shares)</t>
  </si>
  <si>
    <t>Total (in shares)</t>
  </si>
  <si>
    <t>Number of unvested stock awards that will vest subject to the satisfaction of service-based requirements (in shares)</t>
  </si>
  <si>
    <t>Number of unvested stock awards that will vest subject to the satisfaction of service-based requirements and the achievement of performance metrics (in shares)</t>
  </si>
  <si>
    <t>Term of Stock Options</t>
  </si>
  <si>
    <t>'10 years</t>
  </si>
  <si>
    <t>Number of stock option awards subject to achievement of pre-tax income performance targets (in shares)</t>
  </si>
  <si>
    <t>Total Granted and Outstanding, beginning of period (in shares)</t>
  </si>
  <si>
    <t>Exercised (in shares)</t>
  </si>
  <si>
    <t>Total granted and outstanding (in shares)</t>
  </si>
  <si>
    <t>Total Awarded and Unvested, end of period (in shares)</t>
  </si>
  <si>
    <t>Total Granted and Outstanding, beginning of period, grant date value (in dollars per share)</t>
  </si>
  <si>
    <t>Granted, grant date value (in dollars per share)</t>
  </si>
  <si>
    <t>Exercised, grant date value (in dollars per share)</t>
  </si>
  <si>
    <t>Forfeited, grant date value (in dollars per share)</t>
  </si>
  <si>
    <t>Total Granted and Outstanding, end of period, grant date value (in dollars per share)</t>
  </si>
  <si>
    <t>Weighted Average Exercise Price</t>
  </si>
  <si>
    <t>Total granted and outstanding, beginning of period, weighted average exercise price (in dollars per share)</t>
  </si>
  <si>
    <t>Granted, weighted average exercise price (in dollars per share)</t>
  </si>
  <si>
    <t>Exercised, weighted average exercise price (in dollars per share)</t>
  </si>
  <si>
    <t>Total Granted and Outstanding, weighted average exercise price (in dollars per share)</t>
  </si>
  <si>
    <t>Approved for grant, weighted average exercise price (in dollars per share)</t>
  </si>
  <si>
    <t>Total Awarded and Outstanding, end of period, weighted average exercise price (in dollars per share)</t>
  </si>
  <si>
    <t>Number of vested and exercisable stock options (in shares)</t>
  </si>
  <si>
    <t>Vested and exercisable stock options, weighted average exercise price (in dollars per share)</t>
  </si>
  <si>
    <t>Number of unvested stock option awards that will vest subject to the satisfaction of service-based requirements (in shares)</t>
  </si>
  <si>
    <t>Number of unvested stock option awards that will vest subject to the satisfaction of service-based requirements and the achievement of performance metrics (in shares)</t>
  </si>
  <si>
    <t>Intrinsic value of outstanding stock options</t>
  </si>
  <si>
    <t>Weighted average remaining contractual term of outstanding stock options</t>
  </si>
  <si>
    <t>'5 years 9 months 18 days</t>
  </si>
  <si>
    <t>Number of installments for vesting of stock awards</t>
  </si>
  <si>
    <t>Key assumptions used in estimating the grant date fair values of stock option awards granted</t>
  </si>
  <si>
    <t>Risk-free interest rate (as a percent)</t>
  </si>
  <si>
    <t>Expected volatility of underlying stock (as a percent)</t>
  </si>
  <si>
    <t>Expected quarterly dividends (as a percent)</t>
  </si>
  <si>
    <t>Financial Commitments (Details) (USD $)</t>
  </si>
  <si>
    <t>Term Loan</t>
  </si>
  <si>
    <t>Revolving credit facility</t>
  </si>
  <si>
    <t>LIBOR</t>
  </si>
  <si>
    <t>Federal Funds</t>
  </si>
  <si>
    <t>Prime rate</t>
  </si>
  <si>
    <t>Q3 and Q4 2012</t>
  </si>
  <si>
    <t>Q1 and Q2 2013</t>
  </si>
  <si>
    <t>Q3 2013 and thereafter</t>
  </si>
  <si>
    <t>Q3 2012 thru Q1 2013</t>
  </si>
  <si>
    <t>Q2 2013 thru Q4 2013</t>
  </si>
  <si>
    <t>Q1 2014 thru Q3 2014</t>
  </si>
  <si>
    <t>Q4 2014 and thereafter</t>
  </si>
  <si>
    <t>Letters of credit outstanding</t>
  </si>
  <si>
    <t>Aug. 03, 2012</t>
  </si>
  <si>
    <t>Aug. 02, 2012</t>
  </si>
  <si>
    <t>Maximum borrowing capacity</t>
  </si>
  <si>
    <t>Percentage of consolidated net worth that is factored into consolidated net worth covenant</t>
  </si>
  <si>
    <t>Maximum goodwill and intangible assets impairment charge added back to covenants</t>
  </si>
  <si>
    <t>Percentage of net income for each fiscal quarter (with no deduction for net losses) factored into consolidated net worth covenant</t>
  </si>
  <si>
    <t>Percentage of aggregate amount of all equity issuances that increase stockholder's equity factored into consolidated net worth covenant</t>
  </si>
  <si>
    <t>Minimum fixed charge ratio</t>
  </si>
  <si>
    <t>Maximum consolidated leverage ratio</t>
  </si>
  <si>
    <t>Reference rate</t>
  </si>
  <si>
    <t>'British Bankers Association LIBOR rate</t>
  </si>
  <si>
    <t>'Federal Funds Rate</t>
  </si>
  <si>
    <t>'Bank of America prime rate</t>
  </si>
  <si>
    <t>Basis points added to reference rate (as a percent)</t>
  </si>
  <si>
    <t>Facility fees (as a percent)</t>
  </si>
  <si>
    <t>Period of term loan</t>
  </si>
  <si>
    <t>Loan outstanding</t>
  </si>
  <si>
    <t>Outstanding borrowings</t>
  </si>
  <si>
    <t>Available borrowing capacity</t>
  </si>
  <si>
    <t>Earnings (Loss) per Common Share (Details)</t>
  </si>
  <si>
    <t>Antidilutive securities excluded from computation of diluted earnings (loss) per common share</t>
  </si>
  <si>
    <t>Antidilutive securities excluded from computation of diluted earnings per share</t>
  </si>
  <si>
    <t>Business Segments (Details) (USD $)</t>
  </si>
  <si>
    <t>Reportable segment information</t>
  </si>
  <si>
    <t>Before impairment charge</t>
  </si>
  <si>
    <t>Operating segment</t>
  </si>
  <si>
    <t>Intersegment elimination</t>
  </si>
  <si>
    <t>Building | Operating segment</t>
  </si>
  <si>
    <t>Building | Intersegment elimination</t>
  </si>
  <si>
    <t>Civil | Operating segment</t>
  </si>
  <si>
    <t>Civil | Intersegment elimination</t>
  </si>
  <si>
    <t>Specialty Contractors | Operating segment</t>
  </si>
  <si>
    <t>Specialty Contractors | Intersegment elimination</t>
  </si>
  <si>
    <t>Management Services | Operating segment</t>
  </si>
  <si>
    <t>Management Services | Intersegment elimination</t>
  </si>
  <si>
    <t>Employee Pension Plans (Details) (Employee Pension Plans, USD $)</t>
  </si>
  <si>
    <t>Summary of net periodic benefit cost</t>
  </si>
  <si>
    <t>Company contribution</t>
  </si>
  <si>
    <t>Expected contributions remainder of current fiscal year</t>
  </si>
  <si>
    <t>Related Party Transactions (Details) (USD $)</t>
  </si>
  <si>
    <t>In Millions, except Share data, unless otherwise specified</t>
  </si>
  <si>
    <t>Chairman and Chief Executive Officer</t>
  </si>
  <si>
    <t>Related party transactions</t>
  </si>
  <si>
    <t>Monthly payments under non-cancelable operating lease agreements</t>
  </si>
  <si>
    <t>Percentage increase per annum in monthly lease payments under non-cancelable operating lease agreements</t>
  </si>
  <si>
    <t>Lease expense under non-cancelable operating lease agreements</t>
  </si>
  <si>
    <t>O&amp;G</t>
  </si>
  <si>
    <t>Estimated total contract value</t>
  </si>
  <si>
    <t>Number of Company's shares of common stock held by related party joint venture partner (in shares)</t>
  </si>
  <si>
    <t>Percentage of common stock held by related party</t>
  </si>
  <si>
    <t>Separate Financial Information of Subsidiary Guarantors of Indebtedness, Condensed Consolidating Balance Sheet (Details) (USD $)</t>
  </si>
  <si>
    <t>CONDENSED CONSOLIDATING BALANCE SHEET</t>
  </si>
  <si>
    <t>Ownership interest in guarantors (as a percent)</t>
  </si>
  <si>
    <t>Other Assets</t>
  </si>
  <si>
    <t>LIABILITIES AND STOCKHOLDERS' EQUITY</t>
  </si>
  <si>
    <t>Contingencies and commitments</t>
  </si>
  <si>
    <t>Stockholders' Equity</t>
  </si>
  <si>
    <t>Tutor Perini Corporation | Reportable legal entity</t>
  </si>
  <si>
    <t>Guarantor Subsidiaries | Reportable legal entity</t>
  </si>
  <si>
    <t>Non-Guarantor Subsidiaries | Reportable legal entity</t>
  </si>
  <si>
    <t>7.625% Senior Notes due 2018</t>
  </si>
  <si>
    <t>Interest rate (as a percent)</t>
  </si>
  <si>
    <t>Separate Financial Information of Subsidiary Guarantors of Indebtedness, Condensed Consolidating Statement of Operations (Details) (USD $)</t>
  </si>
  <si>
    <t>CONDENSED CONSOLIDATING STATEMENT OF OPERATIONS</t>
  </si>
  <si>
    <t>Separate Financial Information of Subsidiary Guarantors of Indebtedness,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wrapText="1"/>
    </xf>
    <xf numFmtId="0" fontId="24" fillId="0" borderId="14" xfId="0" applyFont="1" applyBorder="1" applyAlignment="1">
      <alignment horizontal="center" wrapText="1"/>
    </xf>
    <xf numFmtId="0" fontId="25" fillId="0" borderId="10" xfId="0" applyFont="1" applyBorder="1" applyAlignment="1">
      <alignment wrapText="1"/>
    </xf>
    <xf numFmtId="0" fontId="21" fillId="33"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0" xfId="0" applyFont="1" applyFill="1" applyAlignment="1">
      <alignment horizontal="left" wrapText="1" indent="4"/>
    </xf>
    <xf numFmtId="3" fontId="18" fillId="0" borderId="12" xfId="0" applyNumberFormat="1"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horizontal="center" wrapText="1"/>
    </xf>
    <xf numFmtId="0" fontId="24" fillId="0" borderId="14" xfId="0" applyFont="1" applyBorder="1" applyAlignment="1">
      <alignment horizontal="center" wrapText="1"/>
    </xf>
    <xf numFmtId="0" fontId="25" fillId="0" borderId="14" xfId="0" applyFont="1" applyBorder="1" applyAlignment="1">
      <alignment horizontal="center" wrapText="1"/>
    </xf>
    <xf numFmtId="0" fontId="24"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wrapText="1"/>
    </xf>
    <xf numFmtId="3" fontId="18" fillId="0" borderId="15" xfId="0" applyNumberFormat="1" applyFont="1" applyBorder="1" applyAlignment="1">
      <alignment horizontal="right" wrapText="1"/>
    </xf>
    <xf numFmtId="0" fontId="18" fillId="0" borderId="14" xfId="0" applyFont="1" applyBorder="1" applyAlignment="1">
      <alignment wrapText="1"/>
    </xf>
    <xf numFmtId="0" fontId="24" fillId="33" borderId="0" xfId="0" applyFont="1" applyFill="1" applyAlignment="1">
      <alignment wrapText="1"/>
    </xf>
    <xf numFmtId="3" fontId="18" fillId="0" borderId="10" xfId="0" applyNumberFormat="1" applyFont="1" applyBorder="1" applyAlignment="1">
      <alignment horizontal="right" wrapText="1"/>
    </xf>
    <xf numFmtId="0" fontId="18" fillId="33" borderId="10" xfId="0" applyFont="1" applyFill="1" applyBorder="1" applyAlignment="1">
      <alignment wrapText="1"/>
    </xf>
    <xf numFmtId="3" fontId="18" fillId="33" borderId="15"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6"/>
    </xf>
    <xf numFmtId="0" fontId="18" fillId="33" borderId="0" xfId="0" applyFont="1" applyFill="1" applyAlignment="1">
      <alignment horizontal="center" wrapText="1"/>
    </xf>
    <xf numFmtId="0" fontId="19" fillId="0" borderId="0" xfId="0" applyFont="1" applyAlignment="1">
      <alignment horizontal="left" wrapText="1" indent="3"/>
    </xf>
    <xf numFmtId="0" fontId="18" fillId="33" borderId="14" xfId="0" applyFont="1" applyFill="1" applyBorder="1" applyAlignment="1">
      <alignment horizontal="right" wrapText="1"/>
    </xf>
    <xf numFmtId="0" fontId="18" fillId="0" borderId="0" xfId="0" applyFont="1" applyAlignment="1">
      <alignment horizontal="left" wrapText="1" indent="5"/>
    </xf>
    <xf numFmtId="8" fontId="18" fillId="0" borderId="0" xfId="0" applyNumberFormat="1" applyFont="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23" fillId="0" borderId="0" xfId="0" applyFont="1" applyAlignment="1">
      <alignment wrapText="1"/>
    </xf>
    <xf numFmtId="0" fontId="18" fillId="0" borderId="0" xfId="0" applyFont="1" applyAlignment="1">
      <alignment horizontal="left" wrapText="1" indent="9"/>
    </xf>
    <xf numFmtId="0" fontId="18" fillId="0" borderId="0" xfId="0" applyFont="1" applyAlignment="1">
      <alignment horizontal="left" wrapText="1" indent="5"/>
    </xf>
    <xf numFmtId="0" fontId="23" fillId="0" borderId="0" xfId="0" applyFont="1" applyAlignment="1">
      <alignment horizontal="left" wrapText="1" indent="3"/>
    </xf>
    <xf numFmtId="0" fontId="21" fillId="33" borderId="0" xfId="0" applyFont="1" applyFill="1" applyAlignment="1">
      <alignment horizontal="center" wrapText="1"/>
    </xf>
    <xf numFmtId="0" fontId="18" fillId="0" borderId="14" xfId="0" applyFont="1" applyBorder="1" applyAlignment="1">
      <alignment horizontal="right" wrapText="1"/>
    </xf>
    <xf numFmtId="0" fontId="24" fillId="33" borderId="14" xfId="0" applyFont="1" applyFill="1" applyBorder="1" applyAlignment="1">
      <alignment horizontal="right" wrapText="1"/>
    </xf>
    <xf numFmtId="0" fontId="25" fillId="0" borderId="15" xfId="0" applyFont="1" applyBorder="1" applyAlignment="1">
      <alignment horizontal="center" wrapText="1"/>
    </xf>
    <xf numFmtId="0" fontId="24" fillId="33" borderId="0" xfId="0" applyFont="1" applyFill="1" applyAlignment="1">
      <alignment horizontal="left" wrapText="1" indent="1"/>
    </xf>
    <xf numFmtId="0" fontId="21" fillId="0" borderId="0" xfId="0" applyFont="1" applyAlignment="1">
      <alignment horizontal="center" wrapText="1"/>
    </xf>
    <xf numFmtId="0" fontId="18" fillId="33" borderId="11" xfId="0" applyFont="1" applyFill="1" applyBorder="1" applyAlignment="1">
      <alignment horizontal="right" wrapText="1"/>
    </xf>
    <xf numFmtId="0" fontId="24" fillId="0" borderId="0" xfId="0" applyFont="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4" fillId="33" borderId="13"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4" fillId="0" borderId="14" xfId="0"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left" wrapText="1" indent="5"/>
    </xf>
    <xf numFmtId="0" fontId="19" fillId="33" borderId="0" xfId="0" applyFont="1" applyFill="1" applyAlignment="1">
      <alignment horizontal="left" wrapText="1" indent="4"/>
    </xf>
    <xf numFmtId="0" fontId="18" fillId="33" borderId="15" xfId="0" applyFont="1" applyFill="1" applyBorder="1" applyAlignment="1">
      <alignment horizontal="right" wrapText="1"/>
    </xf>
    <xf numFmtId="0" fontId="18" fillId="0" borderId="15" xfId="0" applyFont="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811539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 customWidth="1"/>
    <col min="4" max="4" width="5" customWidth="1"/>
    <col min="5" max="5" width="17.85546875" customWidth="1"/>
    <col min="6" max="6" width="25" customWidth="1"/>
    <col min="7" max="7" width="5" customWidth="1"/>
    <col min="8" max="8" width="17.85546875" customWidth="1"/>
    <col min="9" max="9" width="25"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6</v>
      </c>
      <c r="B3" s="38" t="s">
        <v>4</v>
      </c>
      <c r="C3" s="38"/>
      <c r="D3" s="38"/>
      <c r="E3" s="38"/>
      <c r="F3" s="38"/>
      <c r="G3" s="38"/>
      <c r="H3" s="38"/>
      <c r="I3" s="38"/>
    </row>
    <row r="4" spans="1:9" ht="15" customHeight="1" x14ac:dyDescent="0.25">
      <c r="A4" s="13" t="s">
        <v>176</v>
      </c>
      <c r="B4" s="38" t="s">
        <v>4</v>
      </c>
      <c r="C4" s="38"/>
      <c r="D4" s="38"/>
      <c r="E4" s="38"/>
      <c r="F4" s="38"/>
      <c r="G4" s="38"/>
      <c r="H4" s="38"/>
      <c r="I4" s="38"/>
    </row>
    <row r="5" spans="1:9" x14ac:dyDescent="0.25">
      <c r="A5" s="13"/>
      <c r="B5" s="39" t="s">
        <v>177</v>
      </c>
      <c r="C5" s="39"/>
      <c r="D5" s="39"/>
      <c r="E5" s="39"/>
      <c r="F5" s="39"/>
      <c r="G5" s="39"/>
      <c r="H5" s="39"/>
      <c r="I5" s="39"/>
    </row>
    <row r="6" spans="1:9" x14ac:dyDescent="0.25">
      <c r="A6" s="13"/>
      <c r="B6" s="40"/>
      <c r="C6" s="40"/>
      <c r="D6" s="40"/>
      <c r="E6" s="40"/>
      <c r="F6" s="40"/>
      <c r="G6" s="40"/>
      <c r="H6" s="40"/>
      <c r="I6" s="40"/>
    </row>
    <row r="7" spans="1:9" x14ac:dyDescent="0.25">
      <c r="A7" s="13"/>
      <c r="B7" s="41" t="s">
        <v>178</v>
      </c>
      <c r="C7" s="41"/>
      <c r="D7" s="41"/>
      <c r="E7" s="41"/>
      <c r="F7" s="41"/>
      <c r="G7" s="41"/>
      <c r="H7" s="41"/>
      <c r="I7" s="41"/>
    </row>
    <row r="8" spans="1:9" x14ac:dyDescent="0.25">
      <c r="A8" s="13"/>
      <c r="B8" s="41"/>
      <c r="C8" s="41"/>
      <c r="D8" s="41"/>
      <c r="E8" s="41"/>
      <c r="F8" s="41"/>
      <c r="G8" s="41"/>
      <c r="H8" s="41"/>
      <c r="I8" s="41"/>
    </row>
    <row r="9" spans="1:9" ht="38.25" customHeight="1" x14ac:dyDescent="0.25">
      <c r="A9" s="13"/>
      <c r="B9" s="41" t="s">
        <v>179</v>
      </c>
      <c r="C9" s="41"/>
      <c r="D9" s="41"/>
      <c r="E9" s="41"/>
      <c r="F9" s="41"/>
      <c r="G9" s="41"/>
      <c r="H9" s="41"/>
      <c r="I9" s="41"/>
    </row>
    <row r="10" spans="1:9" x14ac:dyDescent="0.25">
      <c r="A10" s="13"/>
      <c r="B10" s="42"/>
      <c r="C10" s="42"/>
      <c r="D10" s="42"/>
      <c r="E10" s="42"/>
      <c r="F10" s="42"/>
      <c r="G10" s="42"/>
      <c r="H10" s="42"/>
      <c r="I10" s="42"/>
    </row>
    <row r="11" spans="1:9" x14ac:dyDescent="0.25">
      <c r="A11" s="13"/>
      <c r="B11" s="41" t="s">
        <v>180</v>
      </c>
      <c r="C11" s="41"/>
      <c r="D11" s="41"/>
      <c r="E11" s="41"/>
      <c r="F11" s="41"/>
      <c r="G11" s="41"/>
      <c r="H11" s="41"/>
      <c r="I11" s="41"/>
    </row>
    <row r="12" spans="1:9" x14ac:dyDescent="0.25">
      <c r="A12" s="13"/>
      <c r="B12" s="41"/>
      <c r="C12" s="41"/>
      <c r="D12" s="41"/>
      <c r="E12" s="41"/>
      <c r="F12" s="41"/>
      <c r="G12" s="41"/>
      <c r="H12" s="41"/>
      <c r="I12" s="41"/>
    </row>
    <row r="13" spans="1:9" x14ac:dyDescent="0.25">
      <c r="A13" s="13"/>
      <c r="B13" s="16"/>
      <c r="C13" s="17"/>
      <c r="D13" s="32" t="s">
        <v>181</v>
      </c>
      <c r="E13" s="32"/>
      <c r="F13" s="17"/>
      <c r="G13" s="32" t="s">
        <v>182</v>
      </c>
      <c r="H13" s="32"/>
      <c r="I13" s="17"/>
    </row>
    <row r="14" spans="1:9" ht="15.75" thickBot="1" x14ac:dyDescent="0.3">
      <c r="A14" s="13"/>
      <c r="B14" s="16"/>
      <c r="C14" s="17"/>
      <c r="D14" s="33">
        <v>2013</v>
      </c>
      <c r="E14" s="33"/>
      <c r="F14" s="17"/>
      <c r="G14" s="33">
        <v>2012</v>
      </c>
      <c r="H14" s="33"/>
      <c r="I14" s="17"/>
    </row>
    <row r="15" spans="1:9" x14ac:dyDescent="0.25">
      <c r="A15" s="13"/>
      <c r="B15" s="20"/>
      <c r="C15" s="16"/>
      <c r="D15" s="32" t="s">
        <v>183</v>
      </c>
      <c r="E15" s="32"/>
      <c r="F15" s="32"/>
      <c r="G15" s="32"/>
      <c r="H15" s="32"/>
      <c r="I15" s="16"/>
    </row>
    <row r="16" spans="1:9" ht="26.25" x14ac:dyDescent="0.25">
      <c r="A16" s="13"/>
      <c r="B16" s="21" t="s">
        <v>184</v>
      </c>
      <c r="C16" s="22"/>
      <c r="D16" s="23" t="s">
        <v>185</v>
      </c>
      <c r="E16" s="24">
        <v>35033</v>
      </c>
      <c r="F16" s="22"/>
      <c r="G16" s="23" t="s">
        <v>185</v>
      </c>
      <c r="H16" s="24">
        <v>70780</v>
      </c>
      <c r="I16" s="22"/>
    </row>
    <row r="17" spans="1:9" ht="52.5" thickBot="1" x14ac:dyDescent="0.3">
      <c r="A17" s="13"/>
      <c r="B17" s="25" t="s">
        <v>186</v>
      </c>
      <c r="C17" s="16"/>
      <c r="D17" s="35">
        <v>92869</v>
      </c>
      <c r="E17" s="35"/>
      <c r="F17" s="16"/>
      <c r="G17" s="35">
        <v>97276</v>
      </c>
      <c r="H17" s="35"/>
      <c r="I17" s="16"/>
    </row>
    <row r="18" spans="1:9" ht="15.75" thickBot="1" x14ac:dyDescent="0.3">
      <c r="A18" s="13"/>
      <c r="B18" s="21" t="s">
        <v>187</v>
      </c>
      <c r="C18" s="22"/>
      <c r="D18" s="27" t="s">
        <v>185</v>
      </c>
      <c r="E18" s="28">
        <v>127902</v>
      </c>
      <c r="F18" s="22"/>
      <c r="G18" s="27" t="s">
        <v>185</v>
      </c>
      <c r="H18" s="28">
        <v>168056</v>
      </c>
      <c r="I18" s="22"/>
    </row>
    <row r="19" spans="1:9" ht="15.75" thickTop="1" x14ac:dyDescent="0.25">
      <c r="A19" s="13"/>
      <c r="B19" s="20"/>
      <c r="C19" s="16"/>
      <c r="D19" s="37"/>
      <c r="E19" s="37"/>
      <c r="F19" s="16"/>
      <c r="G19" s="37"/>
      <c r="H19" s="37"/>
      <c r="I19" s="16"/>
    </row>
    <row r="20" spans="1:9" ht="15.75" thickBot="1" x14ac:dyDescent="0.3">
      <c r="A20" s="13"/>
      <c r="B20" s="21" t="s">
        <v>188</v>
      </c>
      <c r="C20" s="22"/>
      <c r="D20" s="30" t="s">
        <v>185</v>
      </c>
      <c r="E20" s="31">
        <v>47466</v>
      </c>
      <c r="F20" s="22"/>
      <c r="G20" s="30" t="s">
        <v>185</v>
      </c>
      <c r="H20" s="31">
        <v>38717</v>
      </c>
      <c r="I20" s="22"/>
    </row>
    <row r="21" spans="1:9" ht="15.75" thickTop="1" x14ac:dyDescent="0.25">
      <c r="A21" s="13"/>
      <c r="B21" s="41"/>
      <c r="C21" s="41"/>
      <c r="D21" s="41"/>
      <c r="E21" s="41"/>
      <c r="F21" s="41"/>
      <c r="G21" s="41"/>
      <c r="H21" s="41"/>
      <c r="I21" s="41"/>
    </row>
  </sheetData>
  <mergeCells count="24">
    <mergeCell ref="B21:I21"/>
    <mergeCell ref="B7:I7"/>
    <mergeCell ref="B8:I8"/>
    <mergeCell ref="B9:I9"/>
    <mergeCell ref="B10:I10"/>
    <mergeCell ref="B11:I11"/>
    <mergeCell ref="B12:I12"/>
    <mergeCell ref="D19:E19"/>
    <mergeCell ref="G19:H19"/>
    <mergeCell ref="A1:A2"/>
    <mergeCell ref="B1:I1"/>
    <mergeCell ref="B2:I2"/>
    <mergeCell ref="B3:I3"/>
    <mergeCell ref="A4:A21"/>
    <mergeCell ref="B4:I4"/>
    <mergeCell ref="B5:I5"/>
    <mergeCell ref="B6:I6"/>
    <mergeCell ref="D13:E13"/>
    <mergeCell ref="G13:H13"/>
    <mergeCell ref="D14:E14"/>
    <mergeCell ref="G14:H14"/>
    <mergeCell ref="D15:H15"/>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4.140625" customWidth="1"/>
    <col min="4" max="4" width="4.5703125" customWidth="1"/>
    <col min="5" max="5" width="17.42578125" customWidth="1"/>
    <col min="6" max="6" width="24.140625" customWidth="1"/>
    <col min="7" max="7" width="4.5703125" customWidth="1"/>
    <col min="8" max="8" width="17.42578125" customWidth="1"/>
    <col min="9" max="9" width="24.140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v>
      </c>
      <c r="B3" s="38" t="s">
        <v>4</v>
      </c>
      <c r="C3" s="38"/>
      <c r="D3" s="38"/>
      <c r="E3" s="38"/>
      <c r="F3" s="38"/>
      <c r="G3" s="38"/>
      <c r="H3" s="38"/>
      <c r="I3" s="38"/>
    </row>
    <row r="4" spans="1:9" ht="15" customHeight="1" x14ac:dyDescent="0.25">
      <c r="A4" s="13" t="s">
        <v>32</v>
      </c>
      <c r="B4" s="38" t="s">
        <v>4</v>
      </c>
      <c r="C4" s="38"/>
      <c r="D4" s="38"/>
      <c r="E4" s="38"/>
      <c r="F4" s="38"/>
      <c r="G4" s="38"/>
      <c r="H4" s="38"/>
      <c r="I4" s="38"/>
    </row>
    <row r="5" spans="1:9" x14ac:dyDescent="0.25">
      <c r="A5" s="13"/>
      <c r="B5" s="41"/>
      <c r="C5" s="41"/>
      <c r="D5" s="41"/>
      <c r="E5" s="41"/>
      <c r="F5" s="41"/>
      <c r="G5" s="41"/>
      <c r="H5" s="41"/>
      <c r="I5" s="41"/>
    </row>
    <row r="6" spans="1:9" x14ac:dyDescent="0.25">
      <c r="A6" s="13"/>
      <c r="B6" s="39" t="s">
        <v>189</v>
      </c>
      <c r="C6" s="39"/>
      <c r="D6" s="39"/>
      <c r="E6" s="39"/>
      <c r="F6" s="39"/>
      <c r="G6" s="39"/>
      <c r="H6" s="39"/>
      <c r="I6" s="39"/>
    </row>
    <row r="7" spans="1:9" x14ac:dyDescent="0.25">
      <c r="A7" s="13"/>
      <c r="B7" s="40"/>
      <c r="C7" s="40"/>
      <c r="D7" s="40"/>
      <c r="E7" s="40"/>
      <c r="F7" s="40"/>
      <c r="G7" s="40"/>
      <c r="H7" s="40"/>
      <c r="I7" s="40"/>
    </row>
    <row r="8" spans="1:9" x14ac:dyDescent="0.25">
      <c r="A8" s="13"/>
      <c r="B8" s="41" t="s">
        <v>190</v>
      </c>
      <c r="C8" s="41"/>
      <c r="D8" s="41"/>
      <c r="E8" s="41"/>
      <c r="F8" s="41"/>
      <c r="G8" s="41"/>
      <c r="H8" s="41"/>
      <c r="I8" s="41"/>
    </row>
    <row r="9" spans="1:9" x14ac:dyDescent="0.25">
      <c r="A9" s="13"/>
      <c r="B9" s="41"/>
      <c r="C9" s="41"/>
      <c r="D9" s="41"/>
      <c r="E9" s="41"/>
      <c r="F9" s="41"/>
      <c r="G9" s="41"/>
      <c r="H9" s="41"/>
      <c r="I9" s="41"/>
    </row>
    <row r="10" spans="1:9" x14ac:dyDescent="0.25">
      <c r="A10" s="13"/>
      <c r="B10" s="16"/>
      <c r="C10" s="17"/>
      <c r="D10" s="32" t="s">
        <v>181</v>
      </c>
      <c r="E10" s="32"/>
      <c r="F10" s="17"/>
      <c r="G10" s="32" t="s">
        <v>182</v>
      </c>
      <c r="H10" s="32"/>
      <c r="I10" s="17"/>
    </row>
    <row r="11" spans="1:9" ht="15.75" thickBot="1" x14ac:dyDescent="0.3">
      <c r="A11" s="13"/>
      <c r="B11" s="16"/>
      <c r="C11" s="17"/>
      <c r="D11" s="33">
        <v>2013</v>
      </c>
      <c r="E11" s="33"/>
      <c r="F11" s="17"/>
      <c r="G11" s="33">
        <v>2012</v>
      </c>
      <c r="H11" s="33"/>
      <c r="I11" s="17"/>
    </row>
    <row r="12" spans="1:9" x14ac:dyDescent="0.25">
      <c r="A12" s="13"/>
      <c r="B12" s="16"/>
      <c r="C12" s="17"/>
      <c r="D12" s="32" t="s">
        <v>183</v>
      </c>
      <c r="E12" s="32"/>
      <c r="F12" s="32"/>
      <c r="G12" s="32"/>
      <c r="H12" s="32"/>
      <c r="I12" s="17"/>
    </row>
    <row r="13" spans="1:9" x14ac:dyDescent="0.25">
      <c r="A13" s="13"/>
      <c r="B13" s="21" t="s">
        <v>191</v>
      </c>
      <c r="C13" s="22"/>
      <c r="D13" s="23" t="s">
        <v>185</v>
      </c>
      <c r="E13" s="24">
        <v>196308</v>
      </c>
      <c r="F13" s="22"/>
      <c r="G13" s="23" t="s">
        <v>185</v>
      </c>
      <c r="H13" s="24">
        <v>157119</v>
      </c>
      <c r="I13" s="22"/>
    </row>
    <row r="14" spans="1:9" x14ac:dyDescent="0.25">
      <c r="A14" s="13"/>
      <c r="B14" s="25" t="s">
        <v>192</v>
      </c>
      <c r="C14" s="16"/>
      <c r="D14" s="34">
        <v>144839</v>
      </c>
      <c r="E14" s="34"/>
      <c r="F14" s="16"/>
      <c r="G14" s="34">
        <v>141596</v>
      </c>
      <c r="H14" s="34"/>
      <c r="I14" s="16"/>
    </row>
    <row r="15" spans="1:9" ht="15.75" thickBot="1" x14ac:dyDescent="0.3">
      <c r="A15" s="13"/>
      <c r="B15" s="21" t="s">
        <v>193</v>
      </c>
      <c r="C15" s="22"/>
      <c r="D15" s="46">
        <v>197274</v>
      </c>
      <c r="E15" s="46"/>
      <c r="F15" s="22"/>
      <c r="G15" s="46">
        <v>166287</v>
      </c>
      <c r="H15" s="46"/>
      <c r="I15" s="22"/>
    </row>
    <row r="16" spans="1:9" ht="15.75" thickBot="1" x14ac:dyDescent="0.3">
      <c r="A16" s="13"/>
      <c r="B16" s="20"/>
      <c r="C16" s="16"/>
      <c r="D16" s="44" t="s">
        <v>185</v>
      </c>
      <c r="E16" s="45">
        <v>538421</v>
      </c>
      <c r="F16" s="16"/>
      <c r="G16" s="44" t="s">
        <v>185</v>
      </c>
      <c r="H16" s="45">
        <v>465002</v>
      </c>
      <c r="I16" s="16"/>
    </row>
    <row r="17" spans="1:9" ht="15.75" thickTop="1" x14ac:dyDescent="0.25">
      <c r="A17" s="13"/>
      <c r="B17" s="41"/>
      <c r="C17" s="41"/>
      <c r="D17" s="41"/>
      <c r="E17" s="41"/>
      <c r="F17" s="41"/>
      <c r="G17" s="41"/>
      <c r="H17" s="41"/>
      <c r="I17" s="41"/>
    </row>
    <row r="18" spans="1:9" x14ac:dyDescent="0.25">
      <c r="A18" s="13"/>
      <c r="B18" s="41"/>
      <c r="C18" s="41"/>
      <c r="D18" s="41"/>
      <c r="E18" s="41"/>
      <c r="F18" s="41"/>
      <c r="G18" s="41"/>
      <c r="H18" s="41"/>
      <c r="I18" s="41"/>
    </row>
    <row r="19" spans="1:9" x14ac:dyDescent="0.25">
      <c r="A19" s="13"/>
      <c r="B19" s="47" t="s">
        <v>194</v>
      </c>
      <c r="C19" s="47"/>
      <c r="D19" s="47"/>
      <c r="E19" s="47"/>
      <c r="F19" s="47"/>
      <c r="G19" s="47"/>
      <c r="H19" s="47"/>
      <c r="I19" s="47"/>
    </row>
    <row r="20" spans="1:9" x14ac:dyDescent="0.25">
      <c r="A20" s="13"/>
      <c r="B20" s="47"/>
      <c r="C20" s="47"/>
      <c r="D20" s="47"/>
      <c r="E20" s="47"/>
      <c r="F20" s="47"/>
      <c r="G20" s="47"/>
      <c r="H20" s="47"/>
      <c r="I20" s="47"/>
    </row>
    <row r="21" spans="1:9" ht="63.75" customHeight="1" x14ac:dyDescent="0.25">
      <c r="A21" s="13"/>
      <c r="B21" s="41" t="s">
        <v>195</v>
      </c>
      <c r="C21" s="41"/>
      <c r="D21" s="41"/>
      <c r="E21" s="41"/>
      <c r="F21" s="41"/>
      <c r="G21" s="41"/>
      <c r="H21" s="41"/>
      <c r="I21" s="41"/>
    </row>
    <row r="22" spans="1:9" x14ac:dyDescent="0.25">
      <c r="A22" s="13"/>
      <c r="B22" s="42"/>
      <c r="C22" s="42"/>
      <c r="D22" s="42"/>
      <c r="E22" s="42"/>
      <c r="F22" s="42"/>
      <c r="G22" s="42"/>
      <c r="H22" s="42"/>
      <c r="I22" s="42"/>
    </row>
    <row r="23" spans="1:9" ht="25.5" customHeight="1" x14ac:dyDescent="0.25">
      <c r="A23" s="13"/>
      <c r="B23" s="41" t="s">
        <v>196</v>
      </c>
      <c r="C23" s="41"/>
      <c r="D23" s="41"/>
      <c r="E23" s="41"/>
      <c r="F23" s="41"/>
      <c r="G23" s="41"/>
      <c r="H23" s="41"/>
      <c r="I23" s="41"/>
    </row>
    <row r="24" spans="1:9" x14ac:dyDescent="0.25">
      <c r="A24" s="13"/>
      <c r="B24" s="41"/>
      <c r="C24" s="41"/>
      <c r="D24" s="41"/>
      <c r="E24" s="41"/>
      <c r="F24" s="41"/>
      <c r="G24" s="41"/>
      <c r="H24" s="41"/>
      <c r="I24" s="41"/>
    </row>
  </sheetData>
  <mergeCells count="28">
    <mergeCell ref="B20:I20"/>
    <mergeCell ref="B21:I21"/>
    <mergeCell ref="B22:I22"/>
    <mergeCell ref="B23:I23"/>
    <mergeCell ref="B24:I24"/>
    <mergeCell ref="B7:I7"/>
    <mergeCell ref="B8:I8"/>
    <mergeCell ref="B9:I9"/>
    <mergeCell ref="B17:I17"/>
    <mergeCell ref="B18:I18"/>
    <mergeCell ref="B19:I19"/>
    <mergeCell ref="D15:E15"/>
    <mergeCell ref="G15:H15"/>
    <mergeCell ref="A1:A2"/>
    <mergeCell ref="B1:I1"/>
    <mergeCell ref="B2:I2"/>
    <mergeCell ref="B3:I3"/>
    <mergeCell ref="A4:A24"/>
    <mergeCell ref="B4:I4"/>
    <mergeCell ref="B5:I5"/>
    <mergeCell ref="B6:I6"/>
    <mergeCell ref="D10:E10"/>
    <mergeCell ref="G10:H10"/>
    <mergeCell ref="D11:E11"/>
    <mergeCell ref="G11:H11"/>
    <mergeCell ref="D12:H12"/>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24.140625" bestFit="1" customWidth="1"/>
    <col min="2" max="2" width="36.5703125" bestFit="1" customWidth="1"/>
    <col min="3" max="3" width="34.28515625" customWidth="1"/>
    <col min="4" max="4" width="6.7109375" customWidth="1"/>
    <col min="5" max="5" width="24.42578125" customWidth="1"/>
    <col min="6" max="6" width="5.7109375" customWidth="1"/>
    <col min="7" max="7" width="6.7109375" customWidth="1"/>
    <col min="8" max="8" width="24.42578125" customWidth="1"/>
    <col min="9" max="9" width="34.28515625" customWidth="1"/>
    <col min="10" max="10" width="6.7109375" customWidth="1"/>
    <col min="11" max="11" width="21.28515625" customWidth="1"/>
    <col min="12" max="12" width="34.28515625" customWidth="1"/>
    <col min="13" max="13" width="6.7109375" customWidth="1"/>
    <col min="14" max="14" width="21.28515625" customWidth="1"/>
    <col min="15" max="15" width="34.285156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38" t="s">
        <v>4</v>
      </c>
      <c r="C3" s="38"/>
      <c r="D3" s="38"/>
      <c r="E3" s="38"/>
      <c r="F3" s="38"/>
      <c r="G3" s="38"/>
      <c r="H3" s="38"/>
      <c r="I3" s="38"/>
      <c r="J3" s="38"/>
      <c r="K3" s="38"/>
      <c r="L3" s="38"/>
      <c r="M3" s="38"/>
      <c r="N3" s="38"/>
      <c r="O3" s="38"/>
    </row>
    <row r="4" spans="1:15" ht="15" customHeight="1" x14ac:dyDescent="0.25">
      <c r="A4" s="13" t="s">
        <v>197</v>
      </c>
      <c r="B4" s="38" t="s">
        <v>4</v>
      </c>
      <c r="C4" s="38"/>
      <c r="D4" s="38"/>
      <c r="E4" s="38"/>
      <c r="F4" s="38"/>
      <c r="G4" s="38"/>
      <c r="H4" s="38"/>
      <c r="I4" s="38"/>
      <c r="J4" s="38"/>
      <c r="K4" s="38"/>
      <c r="L4" s="38"/>
      <c r="M4" s="38"/>
      <c r="N4" s="38"/>
      <c r="O4" s="38"/>
    </row>
    <row r="5" spans="1:15" x14ac:dyDescent="0.25">
      <c r="A5" s="13"/>
      <c r="B5" s="41"/>
      <c r="C5" s="41"/>
      <c r="D5" s="41"/>
      <c r="E5" s="41"/>
      <c r="F5" s="41"/>
      <c r="G5" s="41"/>
      <c r="H5" s="41"/>
      <c r="I5" s="41"/>
      <c r="J5" s="41"/>
      <c r="K5" s="41"/>
      <c r="L5" s="41"/>
      <c r="M5" s="41"/>
      <c r="N5" s="41"/>
      <c r="O5" s="41"/>
    </row>
    <row r="6" spans="1:15" x14ac:dyDescent="0.25">
      <c r="A6" s="13"/>
      <c r="B6" s="80" t="s">
        <v>198</v>
      </c>
      <c r="C6" s="80"/>
      <c r="D6" s="80"/>
      <c r="E6" s="80"/>
      <c r="F6" s="80"/>
      <c r="G6" s="80"/>
      <c r="H6" s="80"/>
      <c r="I6" s="80"/>
      <c r="J6" s="80"/>
      <c r="K6" s="80"/>
      <c r="L6" s="80"/>
      <c r="M6" s="80"/>
      <c r="N6" s="80"/>
      <c r="O6" s="80"/>
    </row>
    <row r="7" spans="1:15" x14ac:dyDescent="0.25">
      <c r="A7" s="13"/>
      <c r="B7" s="42"/>
      <c r="C7" s="42"/>
      <c r="D7" s="42"/>
      <c r="E7" s="42"/>
      <c r="F7" s="42"/>
      <c r="G7" s="42"/>
      <c r="H7" s="42"/>
      <c r="I7" s="42"/>
      <c r="J7" s="42"/>
      <c r="K7" s="42"/>
      <c r="L7" s="42"/>
      <c r="M7" s="42"/>
      <c r="N7" s="42"/>
      <c r="O7" s="42"/>
    </row>
    <row r="8" spans="1:15" x14ac:dyDescent="0.25">
      <c r="A8" s="13"/>
      <c r="B8" s="41" t="s">
        <v>199</v>
      </c>
      <c r="C8" s="41"/>
      <c r="D8" s="41"/>
      <c r="E8" s="41"/>
      <c r="F8" s="41"/>
      <c r="G8" s="41"/>
      <c r="H8" s="41"/>
      <c r="I8" s="41"/>
      <c r="J8" s="41"/>
      <c r="K8" s="41"/>
      <c r="L8" s="41"/>
      <c r="M8" s="41"/>
      <c r="N8" s="41"/>
      <c r="O8" s="41"/>
    </row>
    <row r="9" spans="1:15" x14ac:dyDescent="0.25">
      <c r="A9" s="13"/>
      <c r="B9" s="41"/>
      <c r="C9" s="41"/>
      <c r="D9" s="41"/>
      <c r="E9" s="41"/>
      <c r="F9" s="41"/>
      <c r="G9" s="41"/>
      <c r="H9" s="41"/>
      <c r="I9" s="41"/>
      <c r="J9" s="41"/>
      <c r="K9" s="41"/>
      <c r="L9" s="41"/>
      <c r="M9" s="41"/>
      <c r="N9" s="41"/>
      <c r="O9" s="41"/>
    </row>
    <row r="10" spans="1:15" x14ac:dyDescent="0.25">
      <c r="A10" s="13"/>
      <c r="B10" s="40" t="s">
        <v>200</v>
      </c>
      <c r="C10" s="40"/>
      <c r="D10" s="40"/>
      <c r="E10" s="40"/>
      <c r="F10" s="40"/>
      <c r="G10" s="40"/>
      <c r="H10" s="40"/>
      <c r="I10" s="40"/>
      <c r="J10" s="40"/>
      <c r="K10" s="40"/>
      <c r="L10" s="40"/>
      <c r="M10" s="40"/>
      <c r="N10" s="40"/>
      <c r="O10" s="40"/>
    </row>
    <row r="11" spans="1:15" x14ac:dyDescent="0.25">
      <c r="A11" s="13"/>
      <c r="B11" s="40"/>
      <c r="C11" s="40"/>
      <c r="D11" s="40"/>
      <c r="E11" s="40"/>
      <c r="F11" s="40"/>
      <c r="G11" s="40"/>
      <c r="H11" s="40"/>
      <c r="I11" s="40"/>
      <c r="J11" s="40"/>
      <c r="K11" s="40"/>
      <c r="L11" s="40"/>
      <c r="M11" s="40"/>
      <c r="N11" s="40"/>
      <c r="O11" s="40"/>
    </row>
    <row r="12" spans="1:15" x14ac:dyDescent="0.25">
      <c r="A12" s="13"/>
      <c r="B12" s="40" t="s">
        <v>201</v>
      </c>
      <c r="C12" s="40"/>
      <c r="D12" s="40"/>
      <c r="E12" s="40"/>
      <c r="F12" s="40"/>
      <c r="G12" s="40"/>
      <c r="H12" s="40"/>
      <c r="I12" s="40"/>
      <c r="J12" s="40"/>
      <c r="K12" s="40"/>
      <c r="L12" s="40"/>
      <c r="M12" s="40"/>
      <c r="N12" s="40"/>
      <c r="O12" s="40"/>
    </row>
    <row r="13" spans="1:15" x14ac:dyDescent="0.25">
      <c r="A13" s="13"/>
      <c r="B13" s="40"/>
      <c r="C13" s="40"/>
      <c r="D13" s="40"/>
      <c r="E13" s="40"/>
      <c r="F13" s="40"/>
      <c r="G13" s="40"/>
      <c r="H13" s="40"/>
      <c r="I13" s="40"/>
      <c r="J13" s="40"/>
      <c r="K13" s="40"/>
      <c r="L13" s="40"/>
      <c r="M13" s="40"/>
      <c r="N13" s="40"/>
      <c r="O13" s="40"/>
    </row>
    <row r="14" spans="1:15" x14ac:dyDescent="0.25">
      <c r="A14" s="13"/>
      <c r="B14" s="40" t="s">
        <v>202</v>
      </c>
      <c r="C14" s="40"/>
      <c r="D14" s="40"/>
      <c r="E14" s="40"/>
      <c r="F14" s="40"/>
      <c r="G14" s="40"/>
      <c r="H14" s="40"/>
      <c r="I14" s="40"/>
      <c r="J14" s="40"/>
      <c r="K14" s="40"/>
      <c r="L14" s="40"/>
      <c r="M14" s="40"/>
      <c r="N14" s="40"/>
      <c r="O14" s="40"/>
    </row>
    <row r="15" spans="1:15" x14ac:dyDescent="0.25">
      <c r="A15" s="13"/>
      <c r="B15" s="40"/>
      <c r="C15" s="40"/>
      <c r="D15" s="40"/>
      <c r="E15" s="40"/>
      <c r="F15" s="40"/>
      <c r="G15" s="40"/>
      <c r="H15" s="40"/>
      <c r="I15" s="40"/>
      <c r="J15" s="40"/>
      <c r="K15" s="40"/>
      <c r="L15" s="40"/>
      <c r="M15" s="40"/>
      <c r="N15" s="40"/>
      <c r="O15" s="40"/>
    </row>
    <row r="16" spans="1:15" ht="38.25" customHeight="1" x14ac:dyDescent="0.25">
      <c r="A16" s="13"/>
      <c r="B16" s="41" t="s">
        <v>203</v>
      </c>
      <c r="C16" s="41"/>
      <c r="D16" s="41"/>
      <c r="E16" s="41"/>
      <c r="F16" s="41"/>
      <c r="G16" s="41"/>
      <c r="H16" s="41"/>
      <c r="I16" s="41"/>
      <c r="J16" s="41"/>
      <c r="K16" s="41"/>
      <c r="L16" s="41"/>
      <c r="M16" s="41"/>
      <c r="N16" s="41"/>
      <c r="O16" s="41"/>
    </row>
    <row r="17" spans="1:15" x14ac:dyDescent="0.25">
      <c r="A17" s="13"/>
      <c r="B17" s="42"/>
      <c r="C17" s="42"/>
      <c r="D17" s="42"/>
      <c r="E17" s="42"/>
      <c r="F17" s="42"/>
      <c r="G17" s="42"/>
      <c r="H17" s="42"/>
      <c r="I17" s="42"/>
      <c r="J17" s="42"/>
      <c r="K17" s="42"/>
      <c r="L17" s="42"/>
      <c r="M17" s="42"/>
      <c r="N17" s="42"/>
      <c r="O17" s="42"/>
    </row>
    <row r="18" spans="1:15" x14ac:dyDescent="0.25">
      <c r="A18" s="13"/>
      <c r="B18" s="41" t="s">
        <v>204</v>
      </c>
      <c r="C18" s="41"/>
      <c r="D18" s="41"/>
      <c r="E18" s="41"/>
      <c r="F18" s="41"/>
      <c r="G18" s="41"/>
      <c r="H18" s="41"/>
      <c r="I18" s="41"/>
      <c r="J18" s="41"/>
      <c r="K18" s="41"/>
      <c r="L18" s="41"/>
      <c r="M18" s="41"/>
      <c r="N18" s="41"/>
      <c r="O18" s="41"/>
    </row>
    <row r="19" spans="1:15" x14ac:dyDescent="0.25">
      <c r="A19" s="13"/>
      <c r="B19" s="41"/>
      <c r="C19" s="41"/>
      <c r="D19" s="41"/>
      <c r="E19" s="41"/>
      <c r="F19" s="41"/>
      <c r="G19" s="41"/>
      <c r="H19" s="41"/>
      <c r="I19" s="41"/>
      <c r="J19" s="41"/>
      <c r="K19" s="41"/>
      <c r="L19" s="41"/>
      <c r="M19" s="41"/>
      <c r="N19" s="41"/>
      <c r="O19" s="41"/>
    </row>
    <row r="20" spans="1:15" ht="15.75" thickBot="1" x14ac:dyDescent="0.3">
      <c r="A20" s="13"/>
      <c r="B20" s="16"/>
      <c r="C20" s="17"/>
      <c r="D20" s="59"/>
      <c r="E20" s="59"/>
      <c r="F20" s="17"/>
      <c r="G20" s="33" t="s">
        <v>205</v>
      </c>
      <c r="H20" s="33"/>
      <c r="I20" s="33"/>
      <c r="J20" s="33"/>
      <c r="K20" s="33"/>
      <c r="L20" s="33"/>
      <c r="M20" s="33"/>
      <c r="N20" s="33"/>
      <c r="O20" s="17"/>
    </row>
    <row r="21" spans="1:15" x14ac:dyDescent="0.25">
      <c r="A21" s="13"/>
      <c r="B21" s="16"/>
      <c r="C21" s="17"/>
      <c r="D21" s="59"/>
      <c r="E21" s="59"/>
      <c r="F21" s="17"/>
      <c r="G21" s="60"/>
      <c r="H21" s="60"/>
      <c r="I21" s="49"/>
      <c r="J21" s="61" t="s">
        <v>206</v>
      </c>
      <c r="K21" s="61"/>
      <c r="L21" s="49"/>
      <c r="M21" s="60"/>
      <c r="N21" s="60"/>
      <c r="O21" s="17"/>
    </row>
    <row r="22" spans="1:15" x14ac:dyDescent="0.25">
      <c r="A22" s="13"/>
      <c r="B22" s="16"/>
      <c r="C22" s="17"/>
      <c r="D22" s="59"/>
      <c r="E22" s="59"/>
      <c r="F22" s="17"/>
      <c r="G22" s="32" t="s">
        <v>207</v>
      </c>
      <c r="H22" s="32"/>
      <c r="I22" s="17"/>
      <c r="J22" s="32" t="s">
        <v>208</v>
      </c>
      <c r="K22" s="32"/>
      <c r="L22" s="17"/>
      <c r="M22" s="32" t="s">
        <v>206</v>
      </c>
      <c r="N22" s="32"/>
      <c r="O22" s="17"/>
    </row>
    <row r="23" spans="1:15" x14ac:dyDescent="0.25">
      <c r="A23" s="13"/>
      <c r="B23" s="16"/>
      <c r="C23" s="17"/>
      <c r="D23" s="32" t="s">
        <v>112</v>
      </c>
      <c r="E23" s="32"/>
      <c r="F23" s="17"/>
      <c r="G23" s="32" t="s">
        <v>209</v>
      </c>
      <c r="H23" s="32"/>
      <c r="I23" s="17"/>
      <c r="J23" s="32" t="s">
        <v>210</v>
      </c>
      <c r="K23" s="32"/>
      <c r="L23" s="17"/>
      <c r="M23" s="32" t="s">
        <v>211</v>
      </c>
      <c r="N23" s="32"/>
      <c r="O23" s="17"/>
    </row>
    <row r="24" spans="1:15" x14ac:dyDescent="0.25">
      <c r="A24" s="13"/>
      <c r="B24" s="16"/>
      <c r="C24" s="17"/>
      <c r="D24" s="32" t="s">
        <v>212</v>
      </c>
      <c r="E24" s="32"/>
      <c r="F24" s="17"/>
      <c r="G24" s="32" t="s">
        <v>213</v>
      </c>
      <c r="H24" s="32"/>
      <c r="I24" s="17"/>
      <c r="J24" s="32" t="s">
        <v>214</v>
      </c>
      <c r="K24" s="32"/>
      <c r="L24" s="17"/>
      <c r="M24" s="32" t="s">
        <v>214</v>
      </c>
      <c r="N24" s="32"/>
      <c r="O24" s="17"/>
    </row>
    <row r="25" spans="1:15" ht="15.75" thickBot="1" x14ac:dyDescent="0.3">
      <c r="A25" s="13"/>
      <c r="B25" s="50" t="s">
        <v>215</v>
      </c>
      <c r="C25" s="17"/>
      <c r="D25" s="33" t="s">
        <v>216</v>
      </c>
      <c r="E25" s="33"/>
      <c r="F25" s="17"/>
      <c r="G25" s="33" t="s">
        <v>217</v>
      </c>
      <c r="H25" s="33"/>
      <c r="I25" s="17"/>
      <c r="J25" s="33" t="s">
        <v>218</v>
      </c>
      <c r="K25" s="33"/>
      <c r="L25" s="17"/>
      <c r="M25" s="33" t="s">
        <v>219</v>
      </c>
      <c r="N25" s="33"/>
      <c r="O25" s="17"/>
    </row>
    <row r="26" spans="1:15" x14ac:dyDescent="0.25">
      <c r="A26" s="13"/>
      <c r="B26" s="16"/>
      <c r="C26" s="17"/>
      <c r="D26" s="32" t="s">
        <v>183</v>
      </c>
      <c r="E26" s="32"/>
      <c r="F26" s="32"/>
      <c r="G26" s="32"/>
      <c r="H26" s="32"/>
      <c r="I26" s="32"/>
      <c r="J26" s="32"/>
      <c r="K26" s="32"/>
      <c r="L26" s="32"/>
      <c r="M26" s="32"/>
      <c r="N26" s="32"/>
      <c r="O26" s="17"/>
    </row>
    <row r="27" spans="1:15" x14ac:dyDescent="0.25">
      <c r="A27" s="13"/>
      <c r="B27" s="51" t="s">
        <v>220</v>
      </c>
      <c r="C27" s="22"/>
      <c r="D27" s="62"/>
      <c r="E27" s="62"/>
      <c r="F27" s="22"/>
      <c r="G27" s="62"/>
      <c r="H27" s="62"/>
      <c r="I27" s="22"/>
      <c r="J27" s="62"/>
      <c r="K27" s="62"/>
      <c r="L27" s="22"/>
      <c r="M27" s="62"/>
      <c r="N27" s="62"/>
      <c r="O27" s="22"/>
    </row>
    <row r="28" spans="1:15" x14ac:dyDescent="0.25">
      <c r="A28" s="13"/>
      <c r="B28" s="52" t="s">
        <v>221</v>
      </c>
      <c r="C28" s="16"/>
      <c r="D28" s="10" t="s">
        <v>185</v>
      </c>
      <c r="E28" s="26">
        <v>127902</v>
      </c>
      <c r="F28" s="16"/>
      <c r="G28" s="10" t="s">
        <v>185</v>
      </c>
      <c r="H28" s="26">
        <v>127902</v>
      </c>
      <c r="I28" s="16"/>
      <c r="J28" s="10" t="s">
        <v>185</v>
      </c>
      <c r="K28" s="53" t="s">
        <v>222</v>
      </c>
      <c r="L28" s="16"/>
      <c r="M28" s="10" t="s">
        <v>185</v>
      </c>
      <c r="N28" s="53" t="s">
        <v>222</v>
      </c>
      <c r="O28" s="16"/>
    </row>
    <row r="29" spans="1:15" x14ac:dyDescent="0.25">
      <c r="A29" s="13"/>
      <c r="B29" s="54" t="s">
        <v>223</v>
      </c>
      <c r="C29" s="22"/>
      <c r="D29" s="63">
        <v>47466</v>
      </c>
      <c r="E29" s="63"/>
      <c r="F29" s="22"/>
      <c r="G29" s="63">
        <v>47466</v>
      </c>
      <c r="H29" s="63"/>
      <c r="I29" s="22"/>
      <c r="J29" s="64" t="s">
        <v>222</v>
      </c>
      <c r="K29" s="64"/>
      <c r="L29" s="22"/>
      <c r="M29" s="64" t="s">
        <v>222</v>
      </c>
      <c r="N29" s="64"/>
      <c r="O29" s="22"/>
    </row>
    <row r="30" spans="1:15" x14ac:dyDescent="0.25">
      <c r="A30" s="13"/>
      <c r="B30" s="52" t="s">
        <v>224</v>
      </c>
      <c r="C30" s="16"/>
      <c r="D30" s="34">
        <v>2151</v>
      </c>
      <c r="E30" s="34"/>
      <c r="F30" s="16"/>
      <c r="G30" s="65" t="s">
        <v>222</v>
      </c>
      <c r="H30" s="65"/>
      <c r="I30" s="16"/>
      <c r="J30" s="34">
        <v>2151</v>
      </c>
      <c r="K30" s="34"/>
      <c r="L30" s="16"/>
      <c r="M30" s="65" t="s">
        <v>222</v>
      </c>
      <c r="N30" s="65"/>
      <c r="O30" s="16"/>
    </row>
    <row r="31" spans="1:15" x14ac:dyDescent="0.25">
      <c r="A31" s="13"/>
      <c r="B31" s="54" t="s">
        <v>225</v>
      </c>
      <c r="C31" s="22"/>
      <c r="D31" s="63">
        <v>19711</v>
      </c>
      <c r="E31" s="63"/>
      <c r="F31" s="22"/>
      <c r="G31" s="63">
        <v>10808</v>
      </c>
      <c r="H31" s="63"/>
      <c r="I31" s="22"/>
      <c r="J31" s="63">
        <v>8903</v>
      </c>
      <c r="K31" s="63"/>
      <c r="L31" s="22"/>
      <c r="M31" s="66" t="s">
        <v>222</v>
      </c>
      <c r="N31" s="66"/>
      <c r="O31" s="22"/>
    </row>
    <row r="32" spans="1:15" ht="27" thickBot="1" x14ac:dyDescent="0.3">
      <c r="A32" s="13"/>
      <c r="B32" s="52" t="s">
        <v>226</v>
      </c>
      <c r="C32" s="16"/>
      <c r="D32" s="35">
        <v>46283</v>
      </c>
      <c r="E32" s="35"/>
      <c r="F32" s="16"/>
      <c r="G32" s="67" t="s">
        <v>222</v>
      </c>
      <c r="H32" s="67"/>
      <c r="I32" s="16"/>
      <c r="J32" s="67" t="s">
        <v>222</v>
      </c>
      <c r="K32" s="67"/>
      <c r="L32" s="16"/>
      <c r="M32" s="35">
        <v>46283</v>
      </c>
      <c r="N32" s="35"/>
      <c r="O32" s="16"/>
    </row>
    <row r="33" spans="1:15" ht="15.75" thickBot="1" x14ac:dyDescent="0.3">
      <c r="A33" s="13"/>
      <c r="B33" s="56" t="s">
        <v>112</v>
      </c>
      <c r="C33" s="22"/>
      <c r="D33" s="27" t="s">
        <v>185</v>
      </c>
      <c r="E33" s="28">
        <v>243513</v>
      </c>
      <c r="F33" s="22"/>
      <c r="G33" s="27" t="s">
        <v>185</v>
      </c>
      <c r="H33" s="28">
        <v>186176</v>
      </c>
      <c r="I33" s="22"/>
      <c r="J33" s="27" t="s">
        <v>185</v>
      </c>
      <c r="K33" s="28">
        <v>11054</v>
      </c>
      <c r="L33" s="22"/>
      <c r="M33" s="27" t="s">
        <v>185</v>
      </c>
      <c r="N33" s="28">
        <v>46283</v>
      </c>
      <c r="O33" s="22"/>
    </row>
    <row r="34" spans="1:15" ht="15.75" thickTop="1" x14ac:dyDescent="0.25">
      <c r="A34" s="13"/>
      <c r="B34" s="20"/>
      <c r="C34" s="16"/>
      <c r="D34" s="37"/>
      <c r="E34" s="37"/>
      <c r="F34" s="16"/>
      <c r="G34" s="37"/>
      <c r="H34" s="37"/>
      <c r="I34" s="16"/>
      <c r="J34" s="37"/>
      <c r="K34" s="37"/>
      <c r="L34" s="16"/>
      <c r="M34" s="37"/>
      <c r="N34" s="37"/>
      <c r="O34" s="16"/>
    </row>
    <row r="35" spans="1:15" x14ac:dyDescent="0.25">
      <c r="A35" s="13"/>
      <c r="B35" s="51" t="s">
        <v>227</v>
      </c>
      <c r="C35" s="22"/>
      <c r="D35" s="62"/>
      <c r="E35" s="62"/>
      <c r="F35" s="22"/>
      <c r="G35" s="62"/>
      <c r="H35" s="62"/>
      <c r="I35" s="22"/>
      <c r="J35" s="62"/>
      <c r="K35" s="62"/>
      <c r="L35" s="22"/>
      <c r="M35" s="62"/>
      <c r="N35" s="62"/>
      <c r="O35" s="22"/>
    </row>
    <row r="36" spans="1:15" x14ac:dyDescent="0.25">
      <c r="A36" s="13"/>
      <c r="B36" s="52" t="s">
        <v>228</v>
      </c>
      <c r="C36" s="16"/>
      <c r="D36" s="10" t="s">
        <v>185</v>
      </c>
      <c r="E36" s="26">
        <v>1151</v>
      </c>
      <c r="F36" s="16"/>
      <c r="G36" s="10" t="s">
        <v>185</v>
      </c>
      <c r="H36" s="53" t="s">
        <v>222</v>
      </c>
      <c r="I36" s="16"/>
      <c r="J36" s="10" t="s">
        <v>185</v>
      </c>
      <c r="K36" s="26">
        <v>1151</v>
      </c>
      <c r="L36" s="16"/>
      <c r="M36" s="10" t="s">
        <v>185</v>
      </c>
      <c r="N36" s="53" t="s">
        <v>222</v>
      </c>
      <c r="O36" s="16"/>
    </row>
    <row r="37" spans="1:15" ht="15.75" thickBot="1" x14ac:dyDescent="0.3">
      <c r="A37" s="13"/>
      <c r="B37" s="54" t="s">
        <v>229</v>
      </c>
      <c r="C37" s="22"/>
      <c r="D37" s="46">
        <v>57872</v>
      </c>
      <c r="E37" s="46"/>
      <c r="F37" s="22"/>
      <c r="G37" s="68" t="s">
        <v>222</v>
      </c>
      <c r="H37" s="68"/>
      <c r="I37" s="22"/>
      <c r="J37" s="68" t="s">
        <v>222</v>
      </c>
      <c r="K37" s="68"/>
      <c r="L37" s="22"/>
      <c r="M37" s="46">
        <v>57872</v>
      </c>
      <c r="N37" s="46"/>
      <c r="O37" s="22"/>
    </row>
    <row r="38" spans="1:15" ht="15.75" thickBot="1" x14ac:dyDescent="0.3">
      <c r="A38" s="13"/>
      <c r="B38" s="20"/>
      <c r="C38" s="16"/>
      <c r="D38" s="69">
        <v>59023</v>
      </c>
      <c r="E38" s="69"/>
      <c r="F38" s="16"/>
      <c r="G38" s="44" t="s">
        <v>185</v>
      </c>
      <c r="H38" s="58" t="s">
        <v>222</v>
      </c>
      <c r="I38" s="16"/>
      <c r="J38" s="44" t="s">
        <v>185</v>
      </c>
      <c r="K38" s="45">
        <v>1151</v>
      </c>
      <c r="L38" s="16"/>
      <c r="M38" s="44" t="s">
        <v>185</v>
      </c>
      <c r="N38" s="45">
        <v>57872</v>
      </c>
      <c r="O38" s="16"/>
    </row>
    <row r="39" spans="1:15" ht="15.75" thickTop="1" x14ac:dyDescent="0.25">
      <c r="A39" s="13"/>
      <c r="B39" s="41"/>
      <c r="C39" s="41"/>
      <c r="D39" s="41"/>
      <c r="E39" s="41"/>
      <c r="F39" s="41"/>
      <c r="G39" s="41"/>
      <c r="H39" s="41"/>
      <c r="I39" s="41"/>
      <c r="J39" s="41"/>
      <c r="K39" s="41"/>
      <c r="L39" s="41"/>
      <c r="M39" s="41"/>
      <c r="N39" s="41"/>
      <c r="O39" s="41"/>
    </row>
    <row r="40" spans="1:15" ht="15.75" thickBot="1" x14ac:dyDescent="0.3">
      <c r="A40" s="13"/>
      <c r="B40" s="16"/>
      <c r="C40" s="17"/>
      <c r="D40" s="59"/>
      <c r="E40" s="59"/>
      <c r="F40" s="17"/>
      <c r="G40" s="33" t="s">
        <v>205</v>
      </c>
      <c r="H40" s="33"/>
      <c r="I40" s="33"/>
      <c r="J40" s="33"/>
      <c r="K40" s="33"/>
      <c r="L40" s="33"/>
      <c r="M40" s="33"/>
      <c r="N40" s="33"/>
      <c r="O40" s="17"/>
    </row>
    <row r="41" spans="1:15" x14ac:dyDescent="0.25">
      <c r="A41" s="13"/>
      <c r="B41" s="16"/>
      <c r="C41" s="17"/>
      <c r="D41" s="59"/>
      <c r="E41" s="59"/>
      <c r="F41" s="17"/>
      <c r="G41" s="60"/>
      <c r="H41" s="60"/>
      <c r="I41" s="49"/>
      <c r="J41" s="61" t="s">
        <v>206</v>
      </c>
      <c r="K41" s="61"/>
      <c r="L41" s="49"/>
      <c r="M41" s="60"/>
      <c r="N41" s="60"/>
      <c r="O41" s="17"/>
    </row>
    <row r="42" spans="1:15" x14ac:dyDescent="0.25">
      <c r="A42" s="13"/>
      <c r="B42" s="16"/>
      <c r="C42" s="17"/>
      <c r="D42" s="59"/>
      <c r="E42" s="59"/>
      <c r="F42" s="17"/>
      <c r="G42" s="32" t="s">
        <v>207</v>
      </c>
      <c r="H42" s="32"/>
      <c r="I42" s="17"/>
      <c r="J42" s="32" t="s">
        <v>208</v>
      </c>
      <c r="K42" s="32"/>
      <c r="L42" s="17"/>
      <c r="M42" s="32" t="s">
        <v>206</v>
      </c>
      <c r="N42" s="32"/>
      <c r="O42" s="17"/>
    </row>
    <row r="43" spans="1:15" x14ac:dyDescent="0.25">
      <c r="A43" s="13"/>
      <c r="B43" s="16"/>
      <c r="C43" s="17"/>
      <c r="D43" s="32" t="s">
        <v>112</v>
      </c>
      <c r="E43" s="32"/>
      <c r="F43" s="17"/>
      <c r="G43" s="32" t="s">
        <v>209</v>
      </c>
      <c r="H43" s="32"/>
      <c r="I43" s="17"/>
      <c r="J43" s="32" t="s">
        <v>210</v>
      </c>
      <c r="K43" s="32"/>
      <c r="L43" s="17"/>
      <c r="M43" s="32" t="s">
        <v>211</v>
      </c>
      <c r="N43" s="32"/>
      <c r="O43" s="17"/>
    </row>
    <row r="44" spans="1:15" x14ac:dyDescent="0.25">
      <c r="A44" s="13"/>
      <c r="B44" s="16"/>
      <c r="C44" s="17"/>
      <c r="D44" s="32" t="s">
        <v>212</v>
      </c>
      <c r="E44" s="32"/>
      <c r="F44" s="17"/>
      <c r="G44" s="32" t="s">
        <v>213</v>
      </c>
      <c r="H44" s="32"/>
      <c r="I44" s="17"/>
      <c r="J44" s="32" t="s">
        <v>214</v>
      </c>
      <c r="K44" s="32"/>
      <c r="L44" s="17"/>
      <c r="M44" s="32" t="s">
        <v>214</v>
      </c>
      <c r="N44" s="32"/>
      <c r="O44" s="17"/>
    </row>
    <row r="45" spans="1:15" ht="15.75" thickBot="1" x14ac:dyDescent="0.3">
      <c r="A45" s="13"/>
      <c r="B45" s="50" t="s">
        <v>230</v>
      </c>
      <c r="C45" s="17"/>
      <c r="D45" s="33" t="s">
        <v>216</v>
      </c>
      <c r="E45" s="33"/>
      <c r="F45" s="17"/>
      <c r="G45" s="33" t="s">
        <v>217</v>
      </c>
      <c r="H45" s="33"/>
      <c r="I45" s="17"/>
      <c r="J45" s="33" t="s">
        <v>218</v>
      </c>
      <c r="K45" s="33"/>
      <c r="L45" s="17"/>
      <c r="M45" s="33" t="s">
        <v>219</v>
      </c>
      <c r="N45" s="33"/>
      <c r="O45" s="17"/>
    </row>
    <row r="46" spans="1:15" x14ac:dyDescent="0.25">
      <c r="A46" s="13"/>
      <c r="B46" s="16"/>
      <c r="C46" s="17"/>
      <c r="D46" s="32" t="s">
        <v>183</v>
      </c>
      <c r="E46" s="32"/>
      <c r="F46" s="32"/>
      <c r="G46" s="32"/>
      <c r="H46" s="32"/>
      <c r="I46" s="32"/>
      <c r="J46" s="32"/>
      <c r="K46" s="32"/>
      <c r="L46" s="32"/>
      <c r="M46" s="32"/>
      <c r="N46" s="32"/>
      <c r="O46" s="17"/>
    </row>
    <row r="47" spans="1:15" x14ac:dyDescent="0.25">
      <c r="A47" s="13"/>
      <c r="B47" s="51" t="s">
        <v>220</v>
      </c>
      <c r="C47" s="22"/>
      <c r="D47" s="62"/>
      <c r="E47" s="62"/>
      <c r="F47" s="22"/>
      <c r="G47" s="62"/>
      <c r="H47" s="62"/>
      <c r="I47" s="22"/>
      <c r="J47" s="62"/>
      <c r="K47" s="62"/>
      <c r="L47" s="22"/>
      <c r="M47" s="62"/>
      <c r="N47" s="62"/>
      <c r="O47" s="22"/>
    </row>
    <row r="48" spans="1:15" x14ac:dyDescent="0.25">
      <c r="A48" s="13"/>
      <c r="B48" s="52" t="s">
        <v>221</v>
      </c>
      <c r="C48" s="16"/>
      <c r="D48" s="10" t="s">
        <v>185</v>
      </c>
      <c r="E48" s="26">
        <v>168056</v>
      </c>
      <c r="F48" s="16"/>
      <c r="G48" s="10" t="s">
        <v>185</v>
      </c>
      <c r="H48" s="26">
        <v>168056</v>
      </c>
      <c r="I48" s="16"/>
      <c r="J48" s="10" t="s">
        <v>185</v>
      </c>
      <c r="K48" s="53" t="s">
        <v>222</v>
      </c>
      <c r="L48" s="16"/>
      <c r="M48" s="10" t="s">
        <v>185</v>
      </c>
      <c r="N48" s="53" t="s">
        <v>222</v>
      </c>
      <c r="O48" s="16"/>
    </row>
    <row r="49" spans="1:15" x14ac:dyDescent="0.25">
      <c r="A49" s="13"/>
      <c r="B49" s="54" t="s">
        <v>223</v>
      </c>
      <c r="C49" s="22"/>
      <c r="D49" s="63">
        <v>38717</v>
      </c>
      <c r="E49" s="63"/>
      <c r="F49" s="22"/>
      <c r="G49" s="63">
        <v>38717</v>
      </c>
      <c r="H49" s="63"/>
      <c r="I49" s="22"/>
      <c r="J49" s="64" t="s">
        <v>222</v>
      </c>
      <c r="K49" s="64"/>
      <c r="L49" s="22"/>
      <c r="M49" s="64" t="s">
        <v>222</v>
      </c>
      <c r="N49" s="64"/>
      <c r="O49" s="22"/>
    </row>
    <row r="50" spans="1:15" x14ac:dyDescent="0.25">
      <c r="A50" s="13"/>
      <c r="B50" s="52" t="s">
        <v>224</v>
      </c>
      <c r="C50" s="16"/>
      <c r="D50" s="34">
        <v>2679</v>
      </c>
      <c r="E50" s="34"/>
      <c r="F50" s="16"/>
      <c r="G50" s="65" t="s">
        <v>222</v>
      </c>
      <c r="H50" s="65"/>
      <c r="I50" s="16"/>
      <c r="J50" s="34">
        <v>2679</v>
      </c>
      <c r="K50" s="34"/>
      <c r="L50" s="16"/>
      <c r="M50" s="65" t="s">
        <v>222</v>
      </c>
      <c r="N50" s="65"/>
      <c r="O50" s="16"/>
    </row>
    <row r="51" spans="1:15" x14ac:dyDescent="0.25">
      <c r="A51" s="13"/>
      <c r="B51" s="54" t="s">
        <v>225</v>
      </c>
      <c r="C51" s="22"/>
      <c r="D51" s="63">
        <v>21934</v>
      </c>
      <c r="E51" s="63"/>
      <c r="F51" s="22"/>
      <c r="G51" s="63">
        <v>10553</v>
      </c>
      <c r="H51" s="63"/>
      <c r="I51" s="22"/>
      <c r="J51" s="63">
        <v>11381</v>
      </c>
      <c r="K51" s="63"/>
      <c r="L51" s="22"/>
      <c r="M51" s="66" t="s">
        <v>222</v>
      </c>
      <c r="N51" s="66"/>
      <c r="O51" s="22"/>
    </row>
    <row r="52" spans="1:15" ht="27" thickBot="1" x14ac:dyDescent="0.3">
      <c r="A52" s="13"/>
      <c r="B52" s="52" t="s">
        <v>226</v>
      </c>
      <c r="C52" s="16"/>
      <c r="D52" s="35">
        <v>46283</v>
      </c>
      <c r="E52" s="35"/>
      <c r="F52" s="16"/>
      <c r="G52" s="67" t="s">
        <v>222</v>
      </c>
      <c r="H52" s="67"/>
      <c r="I52" s="16"/>
      <c r="J52" s="67" t="s">
        <v>222</v>
      </c>
      <c r="K52" s="67"/>
      <c r="L52" s="16"/>
      <c r="M52" s="35">
        <v>46283</v>
      </c>
      <c r="N52" s="35"/>
      <c r="O52" s="16"/>
    </row>
    <row r="53" spans="1:15" ht="15.75" thickBot="1" x14ac:dyDescent="0.3">
      <c r="A53" s="13"/>
      <c r="B53" s="56" t="s">
        <v>112</v>
      </c>
      <c r="C53" s="22"/>
      <c r="D53" s="27" t="s">
        <v>185</v>
      </c>
      <c r="E53" s="28">
        <v>277669</v>
      </c>
      <c r="F53" s="22"/>
      <c r="G53" s="27" t="s">
        <v>185</v>
      </c>
      <c r="H53" s="28">
        <v>217326</v>
      </c>
      <c r="I53" s="22"/>
      <c r="J53" s="27" t="s">
        <v>185</v>
      </c>
      <c r="K53" s="28">
        <v>14060</v>
      </c>
      <c r="L53" s="22"/>
      <c r="M53" s="27" t="s">
        <v>185</v>
      </c>
      <c r="N53" s="28">
        <v>46283</v>
      </c>
      <c r="O53" s="22"/>
    </row>
    <row r="54" spans="1:15" ht="15.75" thickTop="1" x14ac:dyDescent="0.25">
      <c r="A54" s="13"/>
      <c r="B54" s="20"/>
      <c r="C54" s="16"/>
      <c r="D54" s="37"/>
      <c r="E54" s="37"/>
      <c r="F54" s="16"/>
      <c r="G54" s="37"/>
      <c r="H54" s="37"/>
      <c r="I54" s="16"/>
      <c r="J54" s="37"/>
      <c r="K54" s="37"/>
      <c r="L54" s="16"/>
      <c r="M54" s="37"/>
      <c r="N54" s="37"/>
      <c r="O54" s="16"/>
    </row>
    <row r="55" spans="1:15" x14ac:dyDescent="0.25">
      <c r="A55" s="13"/>
      <c r="B55" s="51" t="s">
        <v>227</v>
      </c>
      <c r="C55" s="22"/>
      <c r="D55" s="62"/>
      <c r="E55" s="62"/>
      <c r="F55" s="22"/>
      <c r="G55" s="62"/>
      <c r="H55" s="62"/>
      <c r="I55" s="22"/>
      <c r="J55" s="62"/>
      <c r="K55" s="62"/>
      <c r="L55" s="22"/>
      <c r="M55" s="62"/>
      <c r="N55" s="62"/>
      <c r="O55" s="22"/>
    </row>
    <row r="56" spans="1:15" x14ac:dyDescent="0.25">
      <c r="A56" s="13"/>
      <c r="B56" s="52" t="s">
        <v>228</v>
      </c>
      <c r="C56" s="16"/>
      <c r="D56" s="10" t="s">
        <v>185</v>
      </c>
      <c r="E56" s="26">
        <v>1923</v>
      </c>
      <c r="F56" s="16"/>
      <c r="G56" s="10" t="s">
        <v>185</v>
      </c>
      <c r="H56" s="53" t="s">
        <v>222</v>
      </c>
      <c r="I56" s="16"/>
      <c r="J56" s="10" t="s">
        <v>185</v>
      </c>
      <c r="K56" s="26">
        <v>1923</v>
      </c>
      <c r="L56" s="16"/>
      <c r="M56" s="10" t="s">
        <v>185</v>
      </c>
      <c r="N56" s="53" t="s">
        <v>222</v>
      </c>
      <c r="O56" s="16"/>
    </row>
    <row r="57" spans="1:15" ht="15.75" thickBot="1" x14ac:dyDescent="0.3">
      <c r="A57" s="13"/>
      <c r="B57" s="54" t="s">
        <v>229</v>
      </c>
      <c r="C57" s="22"/>
      <c r="D57" s="46">
        <v>42624</v>
      </c>
      <c r="E57" s="46"/>
      <c r="F57" s="22"/>
      <c r="G57" s="68" t="s">
        <v>222</v>
      </c>
      <c r="H57" s="68"/>
      <c r="I57" s="22"/>
      <c r="J57" s="68" t="s">
        <v>222</v>
      </c>
      <c r="K57" s="68"/>
      <c r="L57" s="22"/>
      <c r="M57" s="46">
        <v>42624</v>
      </c>
      <c r="N57" s="46"/>
      <c r="O57" s="22"/>
    </row>
    <row r="58" spans="1:15" ht="15.75" thickBot="1" x14ac:dyDescent="0.3">
      <c r="A58" s="13"/>
      <c r="B58" s="20"/>
      <c r="C58" s="16"/>
      <c r="D58" s="44" t="s">
        <v>185</v>
      </c>
      <c r="E58" s="45">
        <v>44547</v>
      </c>
      <c r="F58" s="16"/>
      <c r="G58" s="44" t="s">
        <v>185</v>
      </c>
      <c r="H58" s="58" t="s">
        <v>222</v>
      </c>
      <c r="I58" s="16"/>
      <c r="J58" s="44" t="s">
        <v>185</v>
      </c>
      <c r="K58" s="45">
        <v>1923</v>
      </c>
      <c r="L58" s="16"/>
      <c r="M58" s="44" t="s">
        <v>185</v>
      </c>
      <c r="N58" s="45">
        <v>42624</v>
      </c>
      <c r="O58" s="16"/>
    </row>
    <row r="59" spans="1:15" ht="15.75" thickTop="1" x14ac:dyDescent="0.25">
      <c r="A59" s="13"/>
      <c r="B59" s="41"/>
      <c r="C59" s="41"/>
      <c r="D59" s="41"/>
      <c r="E59" s="41"/>
      <c r="F59" s="41"/>
      <c r="G59" s="41"/>
      <c r="H59" s="41"/>
      <c r="I59" s="41"/>
      <c r="J59" s="41"/>
      <c r="K59" s="41"/>
      <c r="L59" s="41"/>
      <c r="M59" s="41"/>
      <c r="N59" s="41"/>
      <c r="O59" s="41"/>
    </row>
    <row r="60" spans="1:15" x14ac:dyDescent="0.25">
      <c r="A60" s="13"/>
      <c r="B60" s="81" t="s">
        <v>231</v>
      </c>
      <c r="C60" s="81"/>
      <c r="D60" s="81"/>
      <c r="E60" s="81"/>
      <c r="F60" s="81"/>
      <c r="G60" s="81"/>
      <c r="H60" s="81"/>
      <c r="I60" s="81"/>
      <c r="J60" s="81"/>
      <c r="K60" s="81"/>
      <c r="L60" s="81"/>
      <c r="M60" s="81"/>
      <c r="N60" s="81"/>
      <c r="O60" s="81"/>
    </row>
    <row r="61" spans="1:15" x14ac:dyDescent="0.25">
      <c r="A61" s="13"/>
      <c r="B61" s="81" t="s">
        <v>232</v>
      </c>
      <c r="C61" s="81"/>
      <c r="D61" s="81"/>
      <c r="E61" s="81"/>
      <c r="F61" s="81"/>
      <c r="G61" s="81"/>
      <c r="H61" s="81"/>
      <c r="I61" s="81"/>
      <c r="J61" s="81"/>
      <c r="K61" s="81"/>
      <c r="L61" s="81"/>
      <c r="M61" s="81"/>
      <c r="N61" s="81"/>
      <c r="O61" s="81"/>
    </row>
    <row r="62" spans="1:15" ht="25.5" customHeight="1" x14ac:dyDescent="0.25">
      <c r="A62" s="13"/>
      <c r="B62" s="81" t="s">
        <v>233</v>
      </c>
      <c r="C62" s="81"/>
      <c r="D62" s="81"/>
      <c r="E62" s="81"/>
      <c r="F62" s="81"/>
      <c r="G62" s="81"/>
      <c r="H62" s="81"/>
      <c r="I62" s="81"/>
      <c r="J62" s="81"/>
      <c r="K62" s="81"/>
      <c r="L62" s="81"/>
      <c r="M62" s="81"/>
      <c r="N62" s="81"/>
      <c r="O62" s="81"/>
    </row>
    <row r="63" spans="1:15" ht="25.5" customHeight="1" x14ac:dyDescent="0.25">
      <c r="A63" s="13"/>
      <c r="B63" s="81" t="s">
        <v>234</v>
      </c>
      <c r="C63" s="81"/>
      <c r="D63" s="81"/>
      <c r="E63" s="81"/>
      <c r="F63" s="81"/>
      <c r="G63" s="81"/>
      <c r="H63" s="81"/>
      <c r="I63" s="81"/>
      <c r="J63" s="81"/>
      <c r="K63" s="81"/>
      <c r="L63" s="81"/>
      <c r="M63" s="81"/>
      <c r="N63" s="81"/>
      <c r="O63" s="81"/>
    </row>
    <row r="64" spans="1:15" ht="25.5" customHeight="1" x14ac:dyDescent="0.25">
      <c r="A64" s="13"/>
      <c r="B64" s="81" t="s">
        <v>235</v>
      </c>
      <c r="C64" s="81"/>
      <c r="D64" s="81"/>
      <c r="E64" s="81"/>
      <c r="F64" s="81"/>
      <c r="G64" s="81"/>
      <c r="H64" s="81"/>
      <c r="I64" s="81"/>
      <c r="J64" s="81"/>
      <c r="K64" s="81"/>
      <c r="L64" s="81"/>
      <c r="M64" s="81"/>
      <c r="N64" s="81"/>
      <c r="O64" s="81"/>
    </row>
    <row r="65" spans="1:15" ht="25.5" customHeight="1" x14ac:dyDescent="0.25">
      <c r="A65" s="13"/>
      <c r="B65" s="81" t="s">
        <v>236</v>
      </c>
      <c r="C65" s="81"/>
      <c r="D65" s="81"/>
      <c r="E65" s="81"/>
      <c r="F65" s="81"/>
      <c r="G65" s="81"/>
      <c r="H65" s="81"/>
      <c r="I65" s="81"/>
      <c r="J65" s="81"/>
      <c r="K65" s="81"/>
      <c r="L65" s="81"/>
      <c r="M65" s="81"/>
      <c r="N65" s="81"/>
      <c r="O65" s="81"/>
    </row>
    <row r="66" spans="1:15" x14ac:dyDescent="0.25">
      <c r="A66" s="13"/>
      <c r="B66" s="81"/>
      <c r="C66" s="81"/>
      <c r="D66" s="81"/>
      <c r="E66" s="81"/>
      <c r="F66" s="81"/>
      <c r="G66" s="81"/>
      <c r="H66" s="81"/>
      <c r="I66" s="81"/>
      <c r="J66" s="81"/>
      <c r="K66" s="81"/>
      <c r="L66" s="81"/>
      <c r="M66" s="81"/>
      <c r="N66" s="81"/>
      <c r="O66" s="81"/>
    </row>
    <row r="67" spans="1:15" x14ac:dyDescent="0.25">
      <c r="A67" s="13"/>
      <c r="B67" s="41" t="s">
        <v>237</v>
      </c>
      <c r="C67" s="41"/>
      <c r="D67" s="41"/>
      <c r="E67" s="41"/>
      <c r="F67" s="41"/>
      <c r="G67" s="41"/>
      <c r="H67" s="41"/>
      <c r="I67" s="41"/>
      <c r="J67" s="41"/>
      <c r="K67" s="41"/>
      <c r="L67" s="41"/>
      <c r="M67" s="41"/>
      <c r="N67" s="41"/>
      <c r="O67" s="41"/>
    </row>
    <row r="68" spans="1:15" x14ac:dyDescent="0.25">
      <c r="A68" s="13"/>
      <c r="B68" s="41"/>
      <c r="C68" s="41"/>
      <c r="D68" s="41"/>
      <c r="E68" s="41"/>
      <c r="F68" s="41"/>
      <c r="G68" s="41"/>
      <c r="H68" s="41"/>
      <c r="I68" s="41"/>
      <c r="J68" s="41"/>
      <c r="K68" s="41"/>
      <c r="L68" s="41"/>
      <c r="M68" s="41"/>
      <c r="N68" s="41"/>
      <c r="O68" s="41"/>
    </row>
    <row r="69" spans="1:15" x14ac:dyDescent="0.25">
      <c r="A69" s="13"/>
      <c r="B69" s="41" t="s">
        <v>238</v>
      </c>
      <c r="C69" s="41"/>
      <c r="D69" s="41"/>
      <c r="E69" s="41"/>
      <c r="F69" s="41"/>
      <c r="G69" s="41"/>
      <c r="H69" s="41"/>
      <c r="I69" s="41"/>
      <c r="J69" s="41"/>
      <c r="K69" s="41"/>
      <c r="L69" s="41"/>
      <c r="M69" s="41"/>
      <c r="N69" s="41"/>
      <c r="O69" s="41"/>
    </row>
    <row r="70" spans="1:15" x14ac:dyDescent="0.25">
      <c r="A70" s="13"/>
      <c r="B70" s="41"/>
      <c r="C70" s="41"/>
      <c r="D70" s="41"/>
      <c r="E70" s="41"/>
      <c r="F70" s="41"/>
      <c r="G70" s="41"/>
      <c r="H70" s="41"/>
      <c r="I70" s="41"/>
      <c r="J70" s="41"/>
      <c r="K70" s="41"/>
      <c r="L70" s="41"/>
      <c r="M70" s="41"/>
      <c r="N70" s="41"/>
      <c r="O70" s="41"/>
    </row>
    <row r="71" spans="1:15" x14ac:dyDescent="0.25">
      <c r="A71" s="13"/>
      <c r="B71" s="16"/>
      <c r="C71" s="17"/>
      <c r="D71" s="32" t="s">
        <v>239</v>
      </c>
      <c r="E71" s="32"/>
      <c r="F71" s="17"/>
    </row>
    <row r="72" spans="1:15" ht="15.75" thickBot="1" x14ac:dyDescent="0.3">
      <c r="A72" s="13"/>
      <c r="B72" s="16"/>
      <c r="C72" s="17"/>
      <c r="D72" s="33" t="s">
        <v>240</v>
      </c>
      <c r="E72" s="33"/>
      <c r="F72" s="17"/>
    </row>
    <row r="73" spans="1:15" x14ac:dyDescent="0.25">
      <c r="A73" s="13"/>
      <c r="B73" s="16"/>
      <c r="C73" s="17"/>
      <c r="D73" s="61" t="s">
        <v>183</v>
      </c>
      <c r="E73" s="61"/>
      <c r="F73" s="17"/>
    </row>
    <row r="74" spans="1:15" x14ac:dyDescent="0.25">
      <c r="A74" s="13"/>
      <c r="B74" s="21" t="s">
        <v>241</v>
      </c>
      <c r="C74" s="22"/>
      <c r="D74" s="23" t="s">
        <v>185</v>
      </c>
      <c r="E74" s="24">
        <v>46283</v>
      </c>
      <c r="F74" s="22"/>
    </row>
    <row r="75" spans="1:15" x14ac:dyDescent="0.25">
      <c r="A75" s="13"/>
      <c r="B75" s="25" t="s">
        <v>242</v>
      </c>
      <c r="C75" s="16"/>
      <c r="D75" s="65" t="s">
        <v>222</v>
      </c>
      <c r="E75" s="65"/>
      <c r="F75" s="16"/>
    </row>
    <row r="76" spans="1:15" ht="15.75" thickBot="1" x14ac:dyDescent="0.3">
      <c r="A76" s="13"/>
      <c r="B76" s="21" t="s">
        <v>243</v>
      </c>
      <c r="C76" s="22"/>
      <c r="D76" s="68" t="s">
        <v>222</v>
      </c>
      <c r="E76" s="68"/>
      <c r="F76" s="22"/>
    </row>
    <row r="77" spans="1:15" x14ac:dyDescent="0.25">
      <c r="A77" s="13"/>
      <c r="B77" s="25" t="s">
        <v>244</v>
      </c>
      <c r="C77" s="16"/>
      <c r="D77" s="10" t="s">
        <v>185</v>
      </c>
      <c r="E77" s="70">
        <v>46283</v>
      </c>
      <c r="F77" s="16"/>
    </row>
    <row r="78" spans="1:15" x14ac:dyDescent="0.25">
      <c r="A78" s="13"/>
      <c r="B78" s="21" t="s">
        <v>242</v>
      </c>
      <c r="C78" s="22"/>
      <c r="D78" s="64" t="s">
        <v>222</v>
      </c>
      <c r="E78" s="64"/>
      <c r="F78" s="22"/>
    </row>
    <row r="79" spans="1:15" ht="15.75" thickBot="1" x14ac:dyDescent="0.3">
      <c r="A79" s="13"/>
      <c r="B79" s="25" t="s">
        <v>243</v>
      </c>
      <c r="C79" s="16"/>
      <c r="D79" s="67" t="s">
        <v>222</v>
      </c>
      <c r="E79" s="67"/>
      <c r="F79" s="16"/>
    </row>
    <row r="80" spans="1:15" x14ac:dyDescent="0.25">
      <c r="A80" s="13"/>
      <c r="B80" s="21" t="s">
        <v>245</v>
      </c>
      <c r="C80" s="22"/>
      <c r="D80" s="23" t="s">
        <v>185</v>
      </c>
      <c r="E80" s="72">
        <v>46283</v>
      </c>
      <c r="F80" s="22"/>
    </row>
    <row r="81" spans="1:15" x14ac:dyDescent="0.25">
      <c r="A81" s="13"/>
      <c r="B81" s="25" t="s">
        <v>242</v>
      </c>
      <c r="C81" s="16"/>
      <c r="D81" s="65" t="s">
        <v>222</v>
      </c>
      <c r="E81" s="65"/>
      <c r="F81" s="16"/>
    </row>
    <row r="82" spans="1:15" ht="15.75" thickBot="1" x14ac:dyDescent="0.3">
      <c r="A82" s="13"/>
      <c r="B82" s="21" t="s">
        <v>243</v>
      </c>
      <c r="C82" s="22"/>
      <c r="D82" s="68" t="s">
        <v>222</v>
      </c>
      <c r="E82" s="68"/>
      <c r="F82" s="22"/>
    </row>
    <row r="83" spans="1:15" ht="15.75" thickBot="1" x14ac:dyDescent="0.3">
      <c r="A83" s="13"/>
      <c r="B83" s="25" t="s">
        <v>246</v>
      </c>
      <c r="C83" s="16"/>
      <c r="D83" s="73" t="s">
        <v>185</v>
      </c>
      <c r="E83" s="74">
        <v>46283</v>
      </c>
      <c r="F83" s="16"/>
    </row>
    <row r="84" spans="1:15" x14ac:dyDescent="0.25">
      <c r="A84" s="13"/>
      <c r="B84" s="42"/>
      <c r="C84" s="42"/>
      <c r="D84" s="42"/>
      <c r="E84" s="42"/>
      <c r="F84" s="42"/>
      <c r="G84" s="42"/>
      <c r="H84" s="42"/>
      <c r="I84" s="42"/>
      <c r="J84" s="42"/>
      <c r="K84" s="42"/>
      <c r="L84" s="42"/>
      <c r="M84" s="42"/>
      <c r="N84" s="42"/>
      <c r="O84" s="42"/>
    </row>
    <row r="85" spans="1:15" x14ac:dyDescent="0.25">
      <c r="A85" s="13"/>
      <c r="B85" s="16"/>
      <c r="C85" s="17"/>
      <c r="D85" s="32" t="s">
        <v>239</v>
      </c>
      <c r="E85" s="32"/>
      <c r="F85" s="17"/>
    </row>
    <row r="86" spans="1:15" ht="15.75" thickBot="1" x14ac:dyDescent="0.3">
      <c r="A86" s="13"/>
      <c r="B86" s="16"/>
      <c r="C86" s="17"/>
      <c r="D86" s="33" t="s">
        <v>240</v>
      </c>
      <c r="E86" s="33"/>
      <c r="F86" s="17"/>
    </row>
    <row r="87" spans="1:15" x14ac:dyDescent="0.25">
      <c r="A87" s="13"/>
      <c r="B87" s="16"/>
      <c r="C87" s="17"/>
      <c r="D87" s="61" t="s">
        <v>183</v>
      </c>
      <c r="E87" s="61"/>
      <c r="F87" s="17"/>
    </row>
    <row r="88" spans="1:15" x14ac:dyDescent="0.25">
      <c r="A88" s="13"/>
      <c r="B88" s="21" t="s">
        <v>247</v>
      </c>
      <c r="C88" s="22"/>
      <c r="D88" s="23" t="s">
        <v>185</v>
      </c>
      <c r="E88" s="24">
        <v>62311</v>
      </c>
      <c r="F88" s="22"/>
    </row>
    <row r="89" spans="1:15" x14ac:dyDescent="0.25">
      <c r="A89" s="13"/>
      <c r="B89" s="25" t="s">
        <v>242</v>
      </c>
      <c r="C89" s="16"/>
      <c r="D89" s="65" t="s">
        <v>222</v>
      </c>
      <c r="E89" s="65"/>
      <c r="F89" s="16"/>
    </row>
    <row r="90" spans="1:15" x14ac:dyDescent="0.25">
      <c r="A90" s="13"/>
      <c r="B90" s="21" t="s">
        <v>243</v>
      </c>
      <c r="C90" s="22"/>
      <c r="D90" s="64" t="s">
        <v>248</v>
      </c>
      <c r="E90" s="64"/>
      <c r="F90" s="23" t="s">
        <v>249</v>
      </c>
    </row>
    <row r="91" spans="1:15" ht="26.25" x14ac:dyDescent="0.25">
      <c r="A91" s="13"/>
      <c r="B91" s="25" t="s">
        <v>250</v>
      </c>
      <c r="C91" s="16"/>
      <c r="D91" s="65" t="s">
        <v>251</v>
      </c>
      <c r="E91" s="65"/>
      <c r="F91" s="10" t="s">
        <v>249</v>
      </c>
    </row>
    <row r="92" spans="1:15" ht="26.25" x14ac:dyDescent="0.25">
      <c r="A92" s="13"/>
      <c r="B92" s="21" t="s">
        <v>252</v>
      </c>
      <c r="C92" s="76"/>
      <c r="D92" s="63">
        <v>3224</v>
      </c>
      <c r="E92" s="63"/>
      <c r="F92" s="76"/>
    </row>
    <row r="93" spans="1:15" ht="15.75" thickBot="1" x14ac:dyDescent="0.3">
      <c r="A93" s="13"/>
      <c r="B93" s="21" t="s">
        <v>253</v>
      </c>
      <c r="C93" s="76"/>
      <c r="D93" s="46"/>
      <c r="E93" s="46"/>
      <c r="F93" s="76"/>
    </row>
    <row r="94" spans="1:15" x14ac:dyDescent="0.25">
      <c r="A94" s="13"/>
      <c r="B94" s="25" t="s">
        <v>254</v>
      </c>
      <c r="C94" s="16"/>
      <c r="D94" s="75" t="s">
        <v>185</v>
      </c>
      <c r="E94" s="70">
        <v>46283</v>
      </c>
      <c r="F94" s="16"/>
    </row>
    <row r="95" spans="1:15" x14ac:dyDescent="0.25">
      <c r="A95" s="13"/>
      <c r="B95" s="21" t="s">
        <v>242</v>
      </c>
      <c r="C95" s="22"/>
      <c r="D95" s="64" t="s">
        <v>222</v>
      </c>
      <c r="E95" s="64"/>
      <c r="F95" s="22"/>
    </row>
    <row r="96" spans="1:15" ht="15.75" thickBot="1" x14ac:dyDescent="0.3">
      <c r="A96" s="13"/>
      <c r="B96" s="25" t="s">
        <v>243</v>
      </c>
      <c r="C96" s="16"/>
      <c r="D96" s="67" t="s">
        <v>222</v>
      </c>
      <c r="E96" s="67"/>
      <c r="F96" s="16"/>
    </row>
    <row r="97" spans="1:15" x14ac:dyDescent="0.25">
      <c r="A97" s="13"/>
      <c r="B97" s="21" t="s">
        <v>255</v>
      </c>
      <c r="C97" s="22"/>
      <c r="D97" s="23" t="s">
        <v>185</v>
      </c>
      <c r="E97" s="72">
        <v>46283</v>
      </c>
      <c r="F97" s="22"/>
    </row>
    <row r="98" spans="1:15" x14ac:dyDescent="0.25">
      <c r="A98" s="13"/>
      <c r="B98" s="25" t="s">
        <v>242</v>
      </c>
      <c r="C98" s="16"/>
      <c r="D98" s="65" t="s">
        <v>222</v>
      </c>
      <c r="E98" s="65"/>
      <c r="F98" s="16"/>
    </row>
    <row r="99" spans="1:15" ht="15.75" thickBot="1" x14ac:dyDescent="0.3">
      <c r="A99" s="13"/>
      <c r="B99" s="21" t="s">
        <v>243</v>
      </c>
      <c r="C99" s="22"/>
      <c r="D99" s="68" t="s">
        <v>222</v>
      </c>
      <c r="E99" s="68"/>
      <c r="F99" s="22"/>
    </row>
    <row r="100" spans="1:15" ht="15.75" thickBot="1" x14ac:dyDescent="0.3">
      <c r="A100" s="13"/>
      <c r="B100" s="25" t="s">
        <v>256</v>
      </c>
      <c r="C100" s="16"/>
      <c r="D100" s="73" t="s">
        <v>185</v>
      </c>
      <c r="E100" s="74">
        <v>46283</v>
      </c>
      <c r="F100" s="16"/>
    </row>
    <row r="101" spans="1:15" x14ac:dyDescent="0.25">
      <c r="A101" s="13"/>
      <c r="B101" s="42"/>
      <c r="C101" s="42"/>
      <c r="D101" s="42"/>
      <c r="E101" s="42"/>
      <c r="F101" s="42"/>
      <c r="G101" s="42"/>
      <c r="H101" s="42"/>
      <c r="I101" s="42"/>
      <c r="J101" s="42"/>
      <c r="K101" s="42"/>
      <c r="L101" s="42"/>
      <c r="M101" s="42"/>
      <c r="N101" s="42"/>
      <c r="O101" s="42"/>
    </row>
    <row r="102" spans="1:15" x14ac:dyDescent="0.25">
      <c r="A102" s="13"/>
      <c r="B102" s="41" t="s">
        <v>257</v>
      </c>
      <c r="C102" s="41"/>
      <c r="D102" s="41"/>
      <c r="E102" s="41"/>
      <c r="F102" s="41"/>
      <c r="G102" s="41"/>
      <c r="H102" s="41"/>
      <c r="I102" s="41"/>
      <c r="J102" s="41"/>
      <c r="K102" s="41"/>
      <c r="L102" s="41"/>
      <c r="M102" s="41"/>
      <c r="N102" s="41"/>
      <c r="O102" s="41"/>
    </row>
    <row r="103" spans="1:15" x14ac:dyDescent="0.25">
      <c r="A103" s="13"/>
      <c r="B103" s="41"/>
      <c r="C103" s="41"/>
      <c r="D103" s="41"/>
      <c r="E103" s="41"/>
      <c r="F103" s="41"/>
      <c r="G103" s="41"/>
      <c r="H103" s="41"/>
      <c r="I103" s="41"/>
      <c r="J103" s="41"/>
      <c r="K103" s="41"/>
      <c r="L103" s="41"/>
      <c r="M103" s="41"/>
      <c r="N103" s="41"/>
      <c r="O103" s="41"/>
    </row>
    <row r="104" spans="1:15" x14ac:dyDescent="0.25">
      <c r="A104" s="13"/>
      <c r="B104" s="41" t="s">
        <v>258</v>
      </c>
      <c r="C104" s="41"/>
      <c r="D104" s="41"/>
      <c r="E104" s="41"/>
      <c r="F104" s="41"/>
      <c r="G104" s="41"/>
      <c r="H104" s="41"/>
      <c r="I104" s="41"/>
      <c r="J104" s="41"/>
      <c r="K104" s="41"/>
      <c r="L104" s="41"/>
      <c r="M104" s="41"/>
      <c r="N104" s="41"/>
      <c r="O104" s="41"/>
    </row>
    <row r="105" spans="1:15" x14ac:dyDescent="0.25">
      <c r="A105" s="13"/>
      <c r="B105" s="41"/>
      <c r="C105" s="41"/>
      <c r="D105" s="41"/>
      <c r="E105" s="41"/>
      <c r="F105" s="41"/>
      <c r="G105" s="41"/>
      <c r="H105" s="41"/>
      <c r="I105" s="41"/>
      <c r="J105" s="41"/>
      <c r="K105" s="41"/>
      <c r="L105" s="41"/>
      <c r="M105" s="41"/>
      <c r="N105" s="41"/>
      <c r="O105" s="41"/>
    </row>
    <row r="106" spans="1:15" x14ac:dyDescent="0.25">
      <c r="A106" s="13"/>
      <c r="B106" s="41" t="s">
        <v>259</v>
      </c>
      <c r="C106" s="41"/>
      <c r="D106" s="41"/>
      <c r="E106" s="41"/>
      <c r="F106" s="41"/>
      <c r="G106" s="41"/>
      <c r="H106" s="41"/>
      <c r="I106" s="41"/>
      <c r="J106" s="41"/>
      <c r="K106" s="41"/>
      <c r="L106" s="41"/>
      <c r="M106" s="41"/>
      <c r="N106" s="41"/>
      <c r="O106" s="41"/>
    </row>
    <row r="107" spans="1:15" x14ac:dyDescent="0.25">
      <c r="A107" s="13"/>
      <c r="B107" s="41"/>
      <c r="C107" s="41"/>
      <c r="D107" s="41"/>
      <c r="E107" s="41"/>
      <c r="F107" s="41"/>
      <c r="G107" s="41"/>
      <c r="H107" s="41"/>
      <c r="I107" s="41"/>
      <c r="J107" s="41"/>
      <c r="K107" s="41"/>
      <c r="L107" s="41"/>
      <c r="M107" s="41"/>
      <c r="N107" s="41"/>
      <c r="O107" s="41"/>
    </row>
    <row r="108" spans="1:15" ht="25.5" customHeight="1" x14ac:dyDescent="0.25">
      <c r="A108" s="13"/>
      <c r="B108" s="41" t="s">
        <v>260</v>
      </c>
      <c r="C108" s="41"/>
      <c r="D108" s="41"/>
      <c r="E108" s="41"/>
      <c r="F108" s="41"/>
      <c r="G108" s="41"/>
      <c r="H108" s="41"/>
      <c r="I108" s="41"/>
      <c r="J108" s="41"/>
      <c r="K108" s="41"/>
      <c r="L108" s="41"/>
      <c r="M108" s="41"/>
      <c r="N108" s="41"/>
      <c r="O108" s="41"/>
    </row>
    <row r="109" spans="1:15" x14ac:dyDescent="0.25">
      <c r="A109" s="13"/>
      <c r="B109" s="42"/>
      <c r="C109" s="42"/>
      <c r="D109" s="42"/>
      <c r="E109" s="42"/>
      <c r="F109" s="42"/>
      <c r="G109" s="42"/>
      <c r="H109" s="42"/>
      <c r="I109" s="42"/>
      <c r="J109" s="42"/>
      <c r="K109" s="42"/>
      <c r="L109" s="42"/>
      <c r="M109" s="42"/>
      <c r="N109" s="42"/>
      <c r="O109" s="42"/>
    </row>
    <row r="110" spans="1:15" ht="25.5" customHeight="1" x14ac:dyDescent="0.25">
      <c r="A110" s="13"/>
      <c r="B110" s="41" t="s">
        <v>261</v>
      </c>
      <c r="C110" s="41"/>
      <c r="D110" s="41"/>
      <c r="E110" s="41"/>
      <c r="F110" s="41"/>
      <c r="G110" s="41"/>
      <c r="H110" s="41"/>
      <c r="I110" s="41"/>
      <c r="J110" s="41"/>
      <c r="K110" s="41"/>
      <c r="L110" s="41"/>
      <c r="M110" s="41"/>
      <c r="N110" s="41"/>
      <c r="O110" s="41"/>
    </row>
    <row r="111" spans="1:15" x14ac:dyDescent="0.25">
      <c r="A111" s="13"/>
      <c r="B111" s="41"/>
      <c r="C111" s="41"/>
      <c r="D111" s="41"/>
      <c r="E111" s="41"/>
      <c r="F111" s="41"/>
      <c r="G111" s="41"/>
      <c r="H111" s="41"/>
      <c r="I111" s="41"/>
      <c r="J111" s="41"/>
      <c r="K111" s="41"/>
      <c r="L111" s="41"/>
      <c r="M111" s="41"/>
      <c r="N111" s="41"/>
      <c r="O111" s="41"/>
    </row>
    <row r="112" spans="1:15" ht="25.5" customHeight="1" x14ac:dyDescent="0.25">
      <c r="A112" s="13"/>
      <c r="B112" s="41" t="s">
        <v>262</v>
      </c>
      <c r="C112" s="41"/>
      <c r="D112" s="41"/>
      <c r="E112" s="41"/>
      <c r="F112" s="41"/>
      <c r="G112" s="41"/>
      <c r="H112" s="41"/>
      <c r="I112" s="41"/>
      <c r="J112" s="41"/>
      <c r="K112" s="41"/>
      <c r="L112" s="41"/>
      <c r="M112" s="41"/>
      <c r="N112" s="41"/>
      <c r="O112" s="41"/>
    </row>
    <row r="113" spans="1:15" x14ac:dyDescent="0.25">
      <c r="A113" s="13"/>
      <c r="B113" s="41"/>
      <c r="C113" s="41"/>
      <c r="D113" s="41"/>
      <c r="E113" s="41"/>
      <c r="F113" s="41"/>
      <c r="G113" s="41"/>
      <c r="H113" s="41"/>
      <c r="I113" s="41"/>
      <c r="J113" s="41"/>
      <c r="K113" s="41"/>
      <c r="L113" s="41"/>
      <c r="M113" s="41"/>
      <c r="N113" s="41"/>
      <c r="O113" s="41"/>
    </row>
    <row r="114" spans="1:15" ht="25.5" customHeight="1" x14ac:dyDescent="0.25">
      <c r="A114" s="13"/>
      <c r="B114" s="41" t="s">
        <v>263</v>
      </c>
      <c r="C114" s="41"/>
      <c r="D114" s="41"/>
      <c r="E114" s="41"/>
      <c r="F114" s="41"/>
      <c r="G114" s="41"/>
      <c r="H114" s="41"/>
      <c r="I114" s="41"/>
      <c r="J114" s="41"/>
      <c r="K114" s="41"/>
      <c r="L114" s="41"/>
      <c r="M114" s="41"/>
      <c r="N114" s="41"/>
      <c r="O114" s="41"/>
    </row>
    <row r="115" spans="1:15" x14ac:dyDescent="0.25">
      <c r="A115" s="13"/>
      <c r="B115" s="41"/>
      <c r="C115" s="41"/>
      <c r="D115" s="41"/>
      <c r="E115" s="41"/>
      <c r="F115" s="41"/>
      <c r="G115" s="41"/>
      <c r="H115" s="41"/>
      <c r="I115" s="41"/>
      <c r="J115" s="41"/>
      <c r="K115" s="41"/>
      <c r="L115" s="41"/>
      <c r="M115" s="41"/>
      <c r="N115" s="41"/>
      <c r="O115" s="41"/>
    </row>
    <row r="116" spans="1:15" x14ac:dyDescent="0.25">
      <c r="A116" s="13"/>
      <c r="B116" s="41" t="s">
        <v>264</v>
      </c>
      <c r="C116" s="41"/>
      <c r="D116" s="41"/>
      <c r="E116" s="41"/>
      <c r="F116" s="41"/>
      <c r="G116" s="41"/>
      <c r="H116" s="41"/>
      <c r="I116" s="41"/>
      <c r="J116" s="41"/>
      <c r="K116" s="41"/>
      <c r="L116" s="41"/>
      <c r="M116" s="41"/>
      <c r="N116" s="41"/>
      <c r="O116" s="41"/>
    </row>
    <row r="117" spans="1:15" x14ac:dyDescent="0.25">
      <c r="A117" s="13"/>
      <c r="B117" s="41"/>
      <c r="C117" s="41"/>
      <c r="D117" s="41"/>
      <c r="E117" s="41"/>
      <c r="F117" s="41"/>
      <c r="G117" s="41"/>
      <c r="H117" s="41"/>
      <c r="I117" s="41"/>
      <c r="J117" s="41"/>
      <c r="K117" s="41"/>
      <c r="L117" s="41"/>
      <c r="M117" s="41"/>
      <c r="N117" s="41"/>
      <c r="O117" s="41"/>
    </row>
    <row r="118" spans="1:15" x14ac:dyDescent="0.25">
      <c r="A118" s="13"/>
      <c r="B118" s="41" t="s">
        <v>265</v>
      </c>
      <c r="C118" s="41"/>
      <c r="D118" s="41"/>
      <c r="E118" s="41"/>
      <c r="F118" s="41"/>
      <c r="G118" s="41"/>
      <c r="H118" s="41"/>
      <c r="I118" s="41"/>
      <c r="J118" s="41"/>
      <c r="K118" s="41"/>
      <c r="L118" s="41"/>
      <c r="M118" s="41"/>
      <c r="N118" s="41"/>
      <c r="O118" s="41"/>
    </row>
    <row r="119" spans="1:15" x14ac:dyDescent="0.25">
      <c r="A119" s="13"/>
      <c r="B119" s="42"/>
      <c r="C119" s="42"/>
      <c r="D119" s="42"/>
      <c r="E119" s="42"/>
      <c r="F119" s="42"/>
      <c r="G119" s="42"/>
      <c r="H119" s="42"/>
      <c r="I119" s="42"/>
      <c r="J119" s="42"/>
      <c r="K119" s="42"/>
      <c r="L119" s="42"/>
      <c r="M119" s="42"/>
      <c r="N119" s="42"/>
      <c r="O119" s="42"/>
    </row>
    <row r="120" spans="1:15" x14ac:dyDescent="0.25">
      <c r="A120" s="13"/>
      <c r="B120" s="16"/>
      <c r="C120" s="17"/>
      <c r="D120" s="32" t="s">
        <v>266</v>
      </c>
      <c r="E120" s="32"/>
      <c r="F120" s="17"/>
    </row>
    <row r="121" spans="1:15" ht="15.75" thickBot="1" x14ac:dyDescent="0.3">
      <c r="A121" s="13"/>
      <c r="B121" s="16"/>
      <c r="C121" s="17"/>
      <c r="D121" s="33" t="s">
        <v>267</v>
      </c>
      <c r="E121" s="33"/>
      <c r="F121" s="17"/>
    </row>
    <row r="122" spans="1:15" x14ac:dyDescent="0.25">
      <c r="A122" s="13"/>
      <c r="B122" s="16"/>
      <c r="C122" s="17"/>
      <c r="D122" s="61" t="s">
        <v>183</v>
      </c>
      <c r="E122" s="61"/>
      <c r="F122" s="17"/>
    </row>
    <row r="123" spans="1:15" x14ac:dyDescent="0.25">
      <c r="A123" s="13"/>
      <c r="B123" s="21" t="s">
        <v>241</v>
      </c>
      <c r="C123" s="22"/>
      <c r="D123" s="23" t="s">
        <v>185</v>
      </c>
      <c r="E123" s="24">
        <v>42624</v>
      </c>
      <c r="F123" s="22"/>
    </row>
    <row r="124" spans="1:15" ht="27" thickBot="1" x14ac:dyDescent="0.3">
      <c r="A124" s="13"/>
      <c r="B124" s="25" t="s">
        <v>268</v>
      </c>
      <c r="C124" s="16"/>
      <c r="D124" s="35">
        <v>1380</v>
      </c>
      <c r="E124" s="35"/>
      <c r="F124" s="16"/>
    </row>
    <row r="125" spans="1:15" x14ac:dyDescent="0.25">
      <c r="A125" s="13"/>
      <c r="B125" s="21" t="s">
        <v>244</v>
      </c>
      <c r="C125" s="22"/>
      <c r="D125" s="23" t="s">
        <v>185</v>
      </c>
      <c r="E125" s="72">
        <v>44004</v>
      </c>
      <c r="F125" s="22"/>
    </row>
    <row r="126" spans="1:15" ht="27" thickBot="1" x14ac:dyDescent="0.3">
      <c r="A126" s="13"/>
      <c r="B126" s="25" t="s">
        <v>268</v>
      </c>
      <c r="C126" s="16"/>
      <c r="D126" s="35">
        <v>3914</v>
      </c>
      <c r="E126" s="35"/>
      <c r="F126" s="16"/>
    </row>
    <row r="127" spans="1:15" x14ac:dyDescent="0.25">
      <c r="A127" s="13"/>
      <c r="B127" s="21" t="s">
        <v>245</v>
      </c>
      <c r="C127" s="22"/>
      <c r="D127" s="23" t="s">
        <v>185</v>
      </c>
      <c r="E127" s="72">
        <v>47918</v>
      </c>
      <c r="F127" s="22"/>
    </row>
    <row r="128" spans="1:15" ht="39" x14ac:dyDescent="0.25">
      <c r="A128" s="13"/>
      <c r="B128" s="25" t="s">
        <v>269</v>
      </c>
      <c r="C128" s="16"/>
      <c r="D128" s="65">
        <v>759</v>
      </c>
      <c r="E128" s="65"/>
      <c r="F128" s="16"/>
    </row>
    <row r="129" spans="1:15" ht="27" thickBot="1" x14ac:dyDescent="0.3">
      <c r="A129" s="13"/>
      <c r="B129" s="21" t="s">
        <v>268</v>
      </c>
      <c r="C129" s="22"/>
      <c r="D129" s="46">
        <v>9195</v>
      </c>
      <c r="E129" s="46"/>
      <c r="F129" s="22"/>
    </row>
    <row r="130" spans="1:15" ht="15.75" thickBot="1" x14ac:dyDescent="0.3">
      <c r="A130" s="13"/>
      <c r="B130" s="25" t="s">
        <v>246</v>
      </c>
      <c r="C130" s="16"/>
      <c r="D130" s="73" t="s">
        <v>185</v>
      </c>
      <c r="E130" s="74">
        <v>57872</v>
      </c>
      <c r="F130" s="16"/>
    </row>
    <row r="131" spans="1:15" x14ac:dyDescent="0.25">
      <c r="A131" s="13"/>
      <c r="B131" s="41"/>
      <c r="C131" s="41"/>
      <c r="D131" s="41"/>
      <c r="E131" s="41"/>
      <c r="F131" s="41"/>
      <c r="G131" s="41"/>
      <c r="H131" s="41"/>
      <c r="I131" s="41"/>
      <c r="J131" s="41"/>
      <c r="K131" s="41"/>
      <c r="L131" s="41"/>
      <c r="M131" s="41"/>
      <c r="N131" s="41"/>
      <c r="O131" s="41"/>
    </row>
    <row r="132" spans="1:15" x14ac:dyDescent="0.25">
      <c r="A132" s="13"/>
      <c r="B132" s="16"/>
      <c r="C132" s="17"/>
      <c r="D132" s="32" t="s">
        <v>266</v>
      </c>
      <c r="E132" s="32"/>
      <c r="F132" s="17"/>
    </row>
    <row r="133" spans="1:15" ht="15.75" thickBot="1" x14ac:dyDescent="0.3">
      <c r="A133" s="13"/>
      <c r="B133" s="16"/>
      <c r="C133" s="17"/>
      <c r="D133" s="33" t="s">
        <v>267</v>
      </c>
      <c r="E133" s="33"/>
      <c r="F133" s="17"/>
    </row>
    <row r="134" spans="1:15" x14ac:dyDescent="0.25">
      <c r="A134" s="13"/>
      <c r="B134" s="16"/>
      <c r="C134" s="17"/>
      <c r="D134" s="61" t="s">
        <v>183</v>
      </c>
      <c r="E134" s="61"/>
      <c r="F134" s="17"/>
    </row>
    <row r="135" spans="1:15" x14ac:dyDescent="0.25">
      <c r="A135" s="13"/>
      <c r="B135" s="21" t="s">
        <v>247</v>
      </c>
      <c r="C135" s="22"/>
      <c r="D135" s="23" t="s">
        <v>185</v>
      </c>
      <c r="E135" s="24">
        <v>51555</v>
      </c>
      <c r="F135" s="22"/>
    </row>
    <row r="136" spans="1:15" ht="27" thickBot="1" x14ac:dyDescent="0.3">
      <c r="A136" s="13"/>
      <c r="B136" s="25" t="s">
        <v>268</v>
      </c>
      <c r="C136" s="16"/>
      <c r="D136" s="67">
        <v>142</v>
      </c>
      <c r="E136" s="67"/>
      <c r="F136" s="16"/>
    </row>
    <row r="137" spans="1:15" x14ac:dyDescent="0.25">
      <c r="A137" s="13"/>
      <c r="B137" s="21" t="s">
        <v>254</v>
      </c>
      <c r="C137" s="22"/>
      <c r="D137" s="23" t="s">
        <v>185</v>
      </c>
      <c r="E137" s="72">
        <v>51697</v>
      </c>
      <c r="F137" s="22"/>
    </row>
    <row r="138" spans="1:15" ht="39" x14ac:dyDescent="0.25">
      <c r="A138" s="13"/>
      <c r="B138" s="25" t="s">
        <v>270</v>
      </c>
      <c r="C138" s="16"/>
      <c r="D138" s="34">
        <v>3344</v>
      </c>
      <c r="E138" s="34"/>
      <c r="F138" s="16"/>
    </row>
    <row r="139" spans="1:15" ht="27" thickBot="1" x14ac:dyDescent="0.3">
      <c r="A139" s="13"/>
      <c r="B139" s="21" t="s">
        <v>268</v>
      </c>
      <c r="C139" s="22"/>
      <c r="D139" s="68" t="s">
        <v>271</v>
      </c>
      <c r="E139" s="68"/>
      <c r="F139" s="23" t="s">
        <v>249</v>
      </c>
    </row>
    <row r="140" spans="1:15" x14ac:dyDescent="0.25">
      <c r="A140" s="13"/>
      <c r="B140" s="25" t="s">
        <v>255</v>
      </c>
      <c r="C140" s="16"/>
      <c r="D140" s="10" t="s">
        <v>185</v>
      </c>
      <c r="E140" s="70">
        <v>54743</v>
      </c>
      <c r="F140" s="16"/>
    </row>
    <row r="141" spans="1:15" x14ac:dyDescent="0.25">
      <c r="A141" s="13"/>
      <c r="B141" s="21" t="s">
        <v>272</v>
      </c>
      <c r="C141" s="22"/>
      <c r="D141" s="64" t="s">
        <v>273</v>
      </c>
      <c r="E141" s="64"/>
      <c r="F141" s="23" t="s">
        <v>249</v>
      </c>
    </row>
    <row r="142" spans="1:15" ht="27" thickBot="1" x14ac:dyDescent="0.3">
      <c r="A142" s="13"/>
      <c r="B142" s="25" t="s">
        <v>268</v>
      </c>
      <c r="C142" s="16"/>
      <c r="D142" s="67" t="s">
        <v>274</v>
      </c>
      <c r="E142" s="67"/>
      <c r="F142" s="10" t="s">
        <v>249</v>
      </c>
    </row>
    <row r="143" spans="1:15" ht="15.75" thickBot="1" x14ac:dyDescent="0.3">
      <c r="A143" s="13"/>
      <c r="B143" s="21" t="s">
        <v>256</v>
      </c>
      <c r="C143" s="22"/>
      <c r="D143" s="78" t="s">
        <v>185</v>
      </c>
      <c r="E143" s="79">
        <v>46706</v>
      </c>
      <c r="F143" s="22"/>
    </row>
    <row r="144" spans="1:15" x14ac:dyDescent="0.25">
      <c r="A144" s="13"/>
      <c r="B144" s="42"/>
      <c r="C144" s="42"/>
      <c r="D144" s="42"/>
      <c r="E144" s="42"/>
      <c r="F144" s="42"/>
      <c r="G144" s="42"/>
      <c r="H144" s="42"/>
      <c r="I144" s="42"/>
      <c r="J144" s="42"/>
      <c r="K144" s="42"/>
      <c r="L144" s="42"/>
      <c r="M144" s="42"/>
      <c r="N144" s="42"/>
      <c r="O144" s="42"/>
    </row>
    <row r="145" spans="1:15" x14ac:dyDescent="0.25">
      <c r="A145" s="13"/>
      <c r="B145" s="41" t="s">
        <v>275</v>
      </c>
      <c r="C145" s="41"/>
      <c r="D145" s="41"/>
      <c r="E145" s="41"/>
      <c r="F145" s="41"/>
      <c r="G145" s="41"/>
      <c r="H145" s="41"/>
      <c r="I145" s="41"/>
      <c r="J145" s="41"/>
      <c r="K145" s="41"/>
      <c r="L145" s="41"/>
      <c r="M145" s="41"/>
      <c r="N145" s="41"/>
      <c r="O145" s="41"/>
    </row>
    <row r="146" spans="1:15" x14ac:dyDescent="0.25">
      <c r="A146" s="13"/>
      <c r="B146" s="41"/>
      <c r="C146" s="41"/>
      <c r="D146" s="41"/>
      <c r="E146" s="41"/>
      <c r="F146" s="41"/>
      <c r="G146" s="41"/>
      <c r="H146" s="41"/>
      <c r="I146" s="41"/>
      <c r="J146" s="41"/>
      <c r="K146" s="41"/>
      <c r="L146" s="41"/>
      <c r="M146" s="41"/>
      <c r="N146" s="41"/>
      <c r="O146" s="41"/>
    </row>
    <row r="147" spans="1:15" ht="25.5" customHeight="1" x14ac:dyDescent="0.25">
      <c r="A147" s="13"/>
      <c r="B147" s="41" t="s">
        <v>276</v>
      </c>
      <c r="C147" s="41"/>
      <c r="D147" s="41"/>
      <c r="E147" s="41"/>
      <c r="F147" s="41"/>
      <c r="G147" s="41"/>
      <c r="H147" s="41"/>
      <c r="I147" s="41"/>
      <c r="J147" s="41"/>
      <c r="K147" s="41"/>
      <c r="L147" s="41"/>
      <c r="M147" s="41"/>
      <c r="N147" s="41"/>
      <c r="O147" s="41"/>
    </row>
    <row r="148" spans="1:15" x14ac:dyDescent="0.25">
      <c r="A148" s="13"/>
      <c r="B148" s="41"/>
      <c r="C148" s="41"/>
      <c r="D148" s="41"/>
      <c r="E148" s="41"/>
      <c r="F148" s="41"/>
      <c r="G148" s="41"/>
      <c r="H148" s="41"/>
      <c r="I148" s="41"/>
      <c r="J148" s="41"/>
      <c r="K148" s="41"/>
      <c r="L148" s="41"/>
      <c r="M148" s="41"/>
      <c r="N148" s="41"/>
      <c r="O148" s="41"/>
    </row>
  </sheetData>
  <mergeCells count="208">
    <mergeCell ref="B146:O146"/>
    <mergeCell ref="B147:O147"/>
    <mergeCell ref="B148:O148"/>
    <mergeCell ref="B117:O117"/>
    <mergeCell ref="B118:O118"/>
    <mergeCell ref="B119:O119"/>
    <mergeCell ref="B131:O131"/>
    <mergeCell ref="B144:O144"/>
    <mergeCell ref="B145:O145"/>
    <mergeCell ref="B111:O111"/>
    <mergeCell ref="B112:O112"/>
    <mergeCell ref="B113:O113"/>
    <mergeCell ref="B114:O114"/>
    <mergeCell ref="B115:O115"/>
    <mergeCell ref="B116:O116"/>
    <mergeCell ref="B105:O105"/>
    <mergeCell ref="B106:O106"/>
    <mergeCell ref="B107:O107"/>
    <mergeCell ref="B108:O108"/>
    <mergeCell ref="B109:O109"/>
    <mergeCell ref="B110:O110"/>
    <mergeCell ref="B65:O65"/>
    <mergeCell ref="B66:O66"/>
    <mergeCell ref="B67:O67"/>
    <mergeCell ref="B68:O68"/>
    <mergeCell ref="B69:O69"/>
    <mergeCell ref="B70:O70"/>
    <mergeCell ref="B59:O59"/>
    <mergeCell ref="B60:O60"/>
    <mergeCell ref="B61:O61"/>
    <mergeCell ref="B62:O62"/>
    <mergeCell ref="B63:O63"/>
    <mergeCell ref="B64:O64"/>
    <mergeCell ref="B14:O14"/>
    <mergeCell ref="B15:O15"/>
    <mergeCell ref="B16:O16"/>
    <mergeCell ref="B17:O17"/>
    <mergeCell ref="B18:O18"/>
    <mergeCell ref="B19:O19"/>
    <mergeCell ref="B8:O8"/>
    <mergeCell ref="B9:O9"/>
    <mergeCell ref="B10:O10"/>
    <mergeCell ref="B11:O11"/>
    <mergeCell ref="B12:O12"/>
    <mergeCell ref="B13:O13"/>
    <mergeCell ref="D142:E142"/>
    <mergeCell ref="A1:A2"/>
    <mergeCell ref="B1:O1"/>
    <mergeCell ref="B2:O2"/>
    <mergeCell ref="B3:O3"/>
    <mergeCell ref="A4:A148"/>
    <mergeCell ref="B4:O4"/>
    <mergeCell ref="B5:O5"/>
    <mergeCell ref="B6:O6"/>
    <mergeCell ref="B7:O7"/>
    <mergeCell ref="D133:E133"/>
    <mergeCell ref="D134:E134"/>
    <mergeCell ref="D136:E136"/>
    <mergeCell ref="D138:E138"/>
    <mergeCell ref="D139:E139"/>
    <mergeCell ref="D141:E141"/>
    <mergeCell ref="D122:E122"/>
    <mergeCell ref="D124:E124"/>
    <mergeCell ref="D126:E126"/>
    <mergeCell ref="D128:E128"/>
    <mergeCell ref="D129:E129"/>
    <mergeCell ref="D132:E132"/>
    <mergeCell ref="D95:E95"/>
    <mergeCell ref="D96:E96"/>
    <mergeCell ref="D98:E98"/>
    <mergeCell ref="D99:E99"/>
    <mergeCell ref="D120:E120"/>
    <mergeCell ref="D121:E121"/>
    <mergeCell ref="B101:O101"/>
    <mergeCell ref="B102:O102"/>
    <mergeCell ref="B103:O103"/>
    <mergeCell ref="B104:O104"/>
    <mergeCell ref="D89:E89"/>
    <mergeCell ref="D90:E90"/>
    <mergeCell ref="D91:E91"/>
    <mergeCell ref="C92:C93"/>
    <mergeCell ref="D92:E93"/>
    <mergeCell ref="F92:F93"/>
    <mergeCell ref="D79:E79"/>
    <mergeCell ref="D81:E81"/>
    <mergeCell ref="D82:E82"/>
    <mergeCell ref="D85:E85"/>
    <mergeCell ref="D86:E86"/>
    <mergeCell ref="D87:E87"/>
    <mergeCell ref="B84:O84"/>
    <mergeCell ref="D71:E71"/>
    <mergeCell ref="D72:E72"/>
    <mergeCell ref="D73:E73"/>
    <mergeCell ref="D75:E75"/>
    <mergeCell ref="D76:E76"/>
    <mergeCell ref="D78:E78"/>
    <mergeCell ref="D55:E55"/>
    <mergeCell ref="G55:H55"/>
    <mergeCell ref="J55:K55"/>
    <mergeCell ref="M55:N55"/>
    <mergeCell ref="D57:E57"/>
    <mergeCell ref="G57:H57"/>
    <mergeCell ref="J57:K57"/>
    <mergeCell ref="M57:N57"/>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6:N46"/>
    <mergeCell ref="D47:E47"/>
    <mergeCell ref="G47:H47"/>
    <mergeCell ref="J47:K47"/>
    <mergeCell ref="M47:N47"/>
    <mergeCell ref="D49:E49"/>
    <mergeCell ref="G49:H49"/>
    <mergeCell ref="J49:K49"/>
    <mergeCell ref="M49:N49"/>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8:E38"/>
    <mergeCell ref="D40:E40"/>
    <mergeCell ref="G40:N40"/>
    <mergeCell ref="D41:E41"/>
    <mergeCell ref="G41:H41"/>
    <mergeCell ref="J41:K41"/>
    <mergeCell ref="M41:N41"/>
    <mergeCell ref="B39:O39"/>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6:N26"/>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N20"/>
    <mergeCell ref="D21:E21"/>
    <mergeCell ref="G21:H21"/>
    <mergeCell ref="J21:K21"/>
    <mergeCell ref="M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9" bestFit="1" customWidth="1"/>
    <col min="2" max="2" width="36.5703125" bestFit="1" customWidth="1"/>
    <col min="3" max="3" width="36.5703125" customWidth="1"/>
    <col min="4" max="4" width="8.85546875" customWidth="1"/>
    <col min="5" max="5" width="31.5703125" customWidth="1"/>
    <col min="6" max="6" width="7.5703125" customWidth="1"/>
    <col min="7" max="7" width="8.85546875" customWidth="1"/>
    <col min="8" max="8" width="31.5703125" customWidth="1"/>
    <col min="9" max="9" width="7.5703125" customWidth="1"/>
    <col min="10" max="10" width="8.85546875" customWidth="1"/>
    <col min="11" max="11" width="34.42578125" customWidth="1"/>
    <col min="12" max="12" width="7.5703125" customWidth="1"/>
    <col min="13" max="13" width="8.85546875" customWidth="1"/>
    <col min="14" max="14" width="31.5703125" customWidth="1"/>
    <col min="15" max="15" width="7.5703125" customWidth="1"/>
    <col min="16" max="17" width="36.5703125" customWidth="1"/>
    <col min="18" max="18" width="7.5703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38" t="s">
        <v>4</v>
      </c>
      <c r="C3" s="38"/>
      <c r="D3" s="38"/>
      <c r="E3" s="38"/>
      <c r="F3" s="38"/>
      <c r="G3" s="38"/>
      <c r="H3" s="38"/>
      <c r="I3" s="38"/>
      <c r="J3" s="38"/>
      <c r="K3" s="38"/>
      <c r="L3" s="38"/>
      <c r="M3" s="38"/>
      <c r="N3" s="38"/>
      <c r="O3" s="38"/>
      <c r="P3" s="38"/>
      <c r="Q3" s="38"/>
      <c r="R3" s="38"/>
    </row>
    <row r="4" spans="1:18" ht="15" customHeight="1" x14ac:dyDescent="0.25">
      <c r="A4" s="13" t="s">
        <v>277</v>
      </c>
      <c r="B4" s="38" t="s">
        <v>4</v>
      </c>
      <c r="C4" s="38"/>
      <c r="D4" s="38"/>
      <c r="E4" s="38"/>
      <c r="F4" s="38"/>
      <c r="G4" s="38"/>
      <c r="H4" s="38"/>
      <c r="I4" s="38"/>
      <c r="J4" s="38"/>
      <c r="K4" s="38"/>
      <c r="L4" s="38"/>
      <c r="M4" s="38"/>
      <c r="N4" s="38"/>
      <c r="O4" s="38"/>
      <c r="P4" s="38"/>
      <c r="Q4" s="38"/>
      <c r="R4" s="38"/>
    </row>
    <row r="5" spans="1:18" x14ac:dyDescent="0.25">
      <c r="A5" s="13"/>
      <c r="B5" s="39" t="s">
        <v>278</v>
      </c>
      <c r="C5" s="39"/>
      <c r="D5" s="39"/>
      <c r="E5" s="39"/>
      <c r="F5" s="39"/>
      <c r="G5" s="39"/>
      <c r="H5" s="39"/>
      <c r="I5" s="39"/>
      <c r="J5" s="39"/>
      <c r="K5" s="39"/>
      <c r="L5" s="39"/>
      <c r="M5" s="39"/>
      <c r="N5" s="39"/>
      <c r="O5" s="39"/>
      <c r="P5" s="39"/>
      <c r="Q5" s="39"/>
      <c r="R5" s="39"/>
    </row>
    <row r="6" spans="1:18" x14ac:dyDescent="0.25">
      <c r="A6" s="13"/>
      <c r="B6" s="40"/>
      <c r="C6" s="40"/>
      <c r="D6" s="40"/>
      <c r="E6" s="40"/>
      <c r="F6" s="40"/>
      <c r="G6" s="40"/>
      <c r="H6" s="40"/>
      <c r="I6" s="40"/>
      <c r="J6" s="40"/>
      <c r="K6" s="40"/>
      <c r="L6" s="40"/>
      <c r="M6" s="40"/>
      <c r="N6" s="40"/>
      <c r="O6" s="40"/>
      <c r="P6" s="40"/>
      <c r="Q6" s="40"/>
      <c r="R6" s="40"/>
    </row>
    <row r="7" spans="1:18" ht="76.5" customHeight="1" x14ac:dyDescent="0.25">
      <c r="A7" s="13"/>
      <c r="B7" s="41" t="s">
        <v>279</v>
      </c>
      <c r="C7" s="41"/>
      <c r="D7" s="41"/>
      <c r="E7" s="41"/>
      <c r="F7" s="41"/>
      <c r="G7" s="41"/>
      <c r="H7" s="41"/>
      <c r="I7" s="41"/>
      <c r="J7" s="41"/>
      <c r="K7" s="41"/>
      <c r="L7" s="41"/>
      <c r="M7" s="41"/>
      <c r="N7" s="41"/>
      <c r="O7" s="41"/>
      <c r="P7" s="41"/>
      <c r="Q7" s="41"/>
      <c r="R7" s="41"/>
    </row>
    <row r="8" spans="1:18" x14ac:dyDescent="0.25">
      <c r="A8" s="13"/>
      <c r="B8" s="42"/>
      <c r="C8" s="42"/>
      <c r="D8" s="42"/>
      <c r="E8" s="42"/>
      <c r="F8" s="42"/>
      <c r="G8" s="42"/>
      <c r="H8" s="42"/>
      <c r="I8" s="42"/>
      <c r="J8" s="42"/>
      <c r="K8" s="42"/>
      <c r="L8" s="42"/>
      <c r="M8" s="42"/>
      <c r="N8" s="42"/>
      <c r="O8" s="42"/>
      <c r="P8" s="42"/>
      <c r="Q8" s="42"/>
      <c r="R8" s="42"/>
    </row>
    <row r="9" spans="1:18" x14ac:dyDescent="0.25">
      <c r="A9" s="13"/>
      <c r="B9" s="41" t="s">
        <v>280</v>
      </c>
      <c r="C9" s="41"/>
      <c r="D9" s="41"/>
      <c r="E9" s="41"/>
      <c r="F9" s="41"/>
      <c r="G9" s="41"/>
      <c r="H9" s="41"/>
      <c r="I9" s="41"/>
      <c r="J9" s="41"/>
      <c r="K9" s="41"/>
      <c r="L9" s="41"/>
      <c r="M9" s="41"/>
      <c r="N9" s="41"/>
      <c r="O9" s="41"/>
      <c r="P9" s="41"/>
      <c r="Q9" s="41"/>
      <c r="R9" s="41"/>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16"/>
      <c r="C11" s="17"/>
      <c r="D11" s="59"/>
      <c r="E11" s="59"/>
      <c r="F11" s="17"/>
      <c r="G11" s="59"/>
      <c r="H11" s="59"/>
      <c r="I11" s="17"/>
      <c r="J11" s="32" t="s">
        <v>281</v>
      </c>
      <c r="K11" s="32"/>
      <c r="L11" s="17"/>
      <c r="M11" s="32" t="s">
        <v>282</v>
      </c>
      <c r="N11" s="32"/>
      <c r="O11" s="17"/>
      <c r="P11" s="59"/>
      <c r="Q11" s="59"/>
      <c r="R11" s="17"/>
    </row>
    <row r="12" spans="1:18" ht="15.75" thickBot="1" x14ac:dyDescent="0.3">
      <c r="A12" s="13"/>
      <c r="B12" s="16"/>
      <c r="C12" s="17"/>
      <c r="D12" s="33" t="s">
        <v>283</v>
      </c>
      <c r="E12" s="33"/>
      <c r="F12" s="17"/>
      <c r="G12" s="33" t="s">
        <v>284</v>
      </c>
      <c r="H12" s="33"/>
      <c r="I12" s="17"/>
      <c r="J12" s="33" t="s">
        <v>285</v>
      </c>
      <c r="K12" s="33"/>
      <c r="L12" s="17"/>
      <c r="M12" s="33" t="s">
        <v>286</v>
      </c>
      <c r="N12" s="33"/>
      <c r="O12" s="17"/>
      <c r="P12" s="33" t="s">
        <v>112</v>
      </c>
      <c r="Q12" s="33"/>
      <c r="R12" s="17"/>
    </row>
    <row r="13" spans="1:18" x14ac:dyDescent="0.25">
      <c r="A13" s="13"/>
      <c r="B13" s="16"/>
      <c r="C13" s="17"/>
      <c r="D13" s="32" t="s">
        <v>183</v>
      </c>
      <c r="E13" s="32"/>
      <c r="F13" s="32"/>
      <c r="G13" s="32"/>
      <c r="H13" s="32"/>
      <c r="I13" s="32"/>
      <c r="J13" s="32"/>
      <c r="K13" s="32"/>
      <c r="L13" s="32"/>
      <c r="M13" s="32"/>
      <c r="N13" s="32"/>
      <c r="O13" s="32"/>
      <c r="P13" s="32"/>
      <c r="Q13" s="32"/>
      <c r="R13" s="17"/>
    </row>
    <row r="14" spans="1:18" x14ac:dyDescent="0.25">
      <c r="A14" s="13"/>
      <c r="B14" s="20"/>
      <c r="C14" s="16"/>
      <c r="D14" s="36"/>
      <c r="E14" s="36"/>
      <c r="F14" s="16"/>
      <c r="G14" s="36"/>
      <c r="H14" s="36"/>
      <c r="I14" s="16"/>
      <c r="J14" s="36"/>
      <c r="K14" s="36"/>
      <c r="L14" s="16"/>
      <c r="M14" s="36"/>
      <c r="N14" s="36"/>
      <c r="O14" s="16"/>
      <c r="P14" s="36"/>
      <c r="Q14" s="36"/>
      <c r="R14" s="16"/>
    </row>
    <row r="15" spans="1:18" x14ac:dyDescent="0.25">
      <c r="A15" s="13"/>
      <c r="B15" s="21" t="s">
        <v>287</v>
      </c>
      <c r="C15" s="22"/>
      <c r="D15" s="23" t="s">
        <v>185</v>
      </c>
      <c r="E15" s="24">
        <v>420267</v>
      </c>
      <c r="F15" s="22"/>
      <c r="G15" s="23" t="s">
        <v>185</v>
      </c>
      <c r="H15" s="24">
        <v>429893</v>
      </c>
      <c r="I15" s="22"/>
      <c r="J15" s="23" t="s">
        <v>185</v>
      </c>
      <c r="K15" s="24">
        <v>141833</v>
      </c>
      <c r="L15" s="22"/>
      <c r="M15" s="23" t="s">
        <v>185</v>
      </c>
      <c r="N15" s="24">
        <v>66638</v>
      </c>
      <c r="O15" s="22"/>
      <c r="P15" s="23" t="s">
        <v>185</v>
      </c>
      <c r="Q15" s="24">
        <v>1058631</v>
      </c>
      <c r="R15" s="22"/>
    </row>
    <row r="16" spans="1:18" ht="15.75" thickBot="1" x14ac:dyDescent="0.3">
      <c r="A16" s="13"/>
      <c r="B16" s="25" t="s">
        <v>288</v>
      </c>
      <c r="C16" s="16"/>
      <c r="D16" s="67" t="s">
        <v>289</v>
      </c>
      <c r="E16" s="67"/>
      <c r="F16" s="10" t="s">
        <v>249</v>
      </c>
      <c r="G16" s="67" t="s">
        <v>290</v>
      </c>
      <c r="H16" s="67"/>
      <c r="I16" s="10" t="s">
        <v>249</v>
      </c>
      <c r="J16" s="67" t="s">
        <v>222</v>
      </c>
      <c r="K16" s="67"/>
      <c r="L16" s="16"/>
      <c r="M16" s="67" t="s">
        <v>291</v>
      </c>
      <c r="N16" s="67"/>
      <c r="O16" s="10" t="s">
        <v>249</v>
      </c>
      <c r="P16" s="67" t="s">
        <v>292</v>
      </c>
      <c r="Q16" s="67"/>
      <c r="R16" s="10" t="s">
        <v>249</v>
      </c>
    </row>
    <row r="17" spans="1:18" x14ac:dyDescent="0.25">
      <c r="A17" s="13"/>
      <c r="B17" s="21" t="s">
        <v>241</v>
      </c>
      <c r="C17" s="22"/>
      <c r="D17" s="23" t="s">
        <v>185</v>
      </c>
      <c r="E17" s="72">
        <v>10502</v>
      </c>
      <c r="F17" s="22"/>
      <c r="G17" s="23" t="s">
        <v>185</v>
      </c>
      <c r="H17" s="72">
        <v>374153</v>
      </c>
      <c r="I17" s="22"/>
      <c r="J17" s="23" t="s">
        <v>185</v>
      </c>
      <c r="K17" s="72">
        <v>141833</v>
      </c>
      <c r="L17" s="22"/>
      <c r="M17" s="23" t="s">
        <v>185</v>
      </c>
      <c r="N17" s="72">
        <v>44158</v>
      </c>
      <c r="O17" s="22"/>
      <c r="P17" s="23" t="s">
        <v>185</v>
      </c>
      <c r="Q17" s="72">
        <v>570646</v>
      </c>
      <c r="R17" s="22"/>
    </row>
    <row r="18" spans="1:18" ht="27" thickBot="1" x14ac:dyDescent="0.3">
      <c r="A18" s="13"/>
      <c r="B18" s="25" t="s">
        <v>293</v>
      </c>
      <c r="C18" s="16"/>
      <c r="D18" s="67" t="s">
        <v>222</v>
      </c>
      <c r="E18" s="67"/>
      <c r="F18" s="16"/>
      <c r="G18" s="67" t="s">
        <v>222</v>
      </c>
      <c r="H18" s="67"/>
      <c r="I18" s="16"/>
      <c r="J18" s="35">
        <v>1286</v>
      </c>
      <c r="K18" s="35"/>
      <c r="L18" s="16"/>
      <c r="M18" s="67" t="s">
        <v>222</v>
      </c>
      <c r="N18" s="67"/>
      <c r="O18" s="16"/>
      <c r="P18" s="35">
        <v>1286</v>
      </c>
      <c r="Q18" s="35"/>
      <c r="R18" s="16"/>
    </row>
    <row r="19" spans="1:18" ht="15.75" thickBot="1" x14ac:dyDescent="0.3">
      <c r="A19" s="13"/>
      <c r="B19" s="21" t="s">
        <v>246</v>
      </c>
      <c r="C19" s="22"/>
      <c r="D19" s="27" t="s">
        <v>185</v>
      </c>
      <c r="E19" s="28">
        <v>10502</v>
      </c>
      <c r="F19" s="22"/>
      <c r="G19" s="27" t="s">
        <v>185</v>
      </c>
      <c r="H19" s="28">
        <v>374153</v>
      </c>
      <c r="I19" s="22"/>
      <c r="J19" s="27" t="s">
        <v>185</v>
      </c>
      <c r="K19" s="28">
        <v>143119</v>
      </c>
      <c r="L19" s="22"/>
      <c r="M19" s="27" t="s">
        <v>185</v>
      </c>
      <c r="N19" s="28">
        <v>44158</v>
      </c>
      <c r="O19" s="22"/>
      <c r="P19" s="27" t="s">
        <v>185</v>
      </c>
      <c r="Q19" s="28">
        <v>571932</v>
      </c>
      <c r="R19" s="22"/>
    </row>
    <row r="20" spans="1:18" ht="15.75" thickTop="1" x14ac:dyDescent="0.25">
      <c r="A20" s="13"/>
      <c r="B20" s="42"/>
      <c r="C20" s="42"/>
      <c r="D20" s="42"/>
      <c r="E20" s="42"/>
      <c r="F20" s="42"/>
      <c r="G20" s="42"/>
      <c r="H20" s="42"/>
      <c r="I20" s="42"/>
      <c r="J20" s="42"/>
      <c r="K20" s="42"/>
      <c r="L20" s="42"/>
      <c r="M20" s="42"/>
      <c r="N20" s="42"/>
      <c r="O20" s="42"/>
      <c r="P20" s="42"/>
      <c r="Q20" s="42"/>
      <c r="R20" s="42"/>
    </row>
    <row r="21" spans="1:18" x14ac:dyDescent="0.25">
      <c r="A21" s="13"/>
      <c r="B21" s="41" t="s">
        <v>294</v>
      </c>
      <c r="C21" s="41"/>
      <c r="D21" s="41"/>
      <c r="E21" s="41"/>
      <c r="F21" s="41"/>
      <c r="G21" s="41"/>
      <c r="H21" s="41"/>
      <c r="I21" s="41"/>
      <c r="J21" s="41"/>
      <c r="K21" s="41"/>
      <c r="L21" s="41"/>
      <c r="M21" s="41"/>
      <c r="N21" s="41"/>
      <c r="O21" s="41"/>
      <c r="P21" s="41"/>
      <c r="Q21" s="41"/>
      <c r="R21" s="41"/>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41" t="s">
        <v>295</v>
      </c>
      <c r="C23" s="41"/>
      <c r="D23" s="41"/>
      <c r="E23" s="41"/>
      <c r="F23" s="41"/>
      <c r="G23" s="41"/>
      <c r="H23" s="41"/>
      <c r="I23" s="41"/>
      <c r="J23" s="41"/>
      <c r="K23" s="41"/>
      <c r="L23" s="41"/>
      <c r="M23" s="41"/>
      <c r="N23" s="41"/>
      <c r="O23" s="41"/>
      <c r="P23" s="41"/>
      <c r="Q23" s="41"/>
      <c r="R23" s="41"/>
    </row>
    <row r="24" spans="1:18" x14ac:dyDescent="0.25">
      <c r="A24" s="13"/>
      <c r="B24" s="41"/>
      <c r="C24" s="41"/>
      <c r="D24" s="41"/>
      <c r="E24" s="41"/>
      <c r="F24" s="41"/>
      <c r="G24" s="41"/>
      <c r="H24" s="41"/>
      <c r="I24" s="41"/>
      <c r="J24" s="41"/>
      <c r="K24" s="41"/>
      <c r="L24" s="41"/>
      <c r="M24" s="41"/>
      <c r="N24" s="41"/>
      <c r="O24" s="41"/>
      <c r="P24" s="41"/>
      <c r="Q24" s="41"/>
      <c r="R24" s="41"/>
    </row>
    <row r="25" spans="1:18" ht="15.75" thickBot="1" x14ac:dyDescent="0.3">
      <c r="A25" s="13"/>
      <c r="B25" s="16"/>
      <c r="C25" s="17"/>
      <c r="D25" s="33" t="s">
        <v>296</v>
      </c>
      <c r="E25" s="33"/>
      <c r="F25" s="33"/>
      <c r="G25" s="33"/>
      <c r="H25" s="33"/>
      <c r="I25" s="33"/>
      <c r="J25" s="33"/>
      <c r="K25" s="33"/>
      <c r="L25" s="33"/>
      <c r="M25" s="33"/>
      <c r="N25" s="33"/>
      <c r="O25" s="17"/>
      <c r="P25" s="18" t="s">
        <v>297</v>
      </c>
      <c r="Q25" s="17"/>
    </row>
    <row r="26" spans="1:18" x14ac:dyDescent="0.25">
      <c r="A26" s="13"/>
      <c r="B26" s="16"/>
      <c r="C26" s="17"/>
      <c r="D26" s="60"/>
      <c r="E26" s="60"/>
      <c r="F26" s="17"/>
      <c r="G26" s="60"/>
      <c r="H26" s="60"/>
      <c r="I26" s="17"/>
      <c r="J26" s="61" t="s">
        <v>298</v>
      </c>
      <c r="K26" s="61"/>
      <c r="L26" s="17"/>
      <c r="M26" s="60"/>
      <c r="N26" s="60"/>
      <c r="O26" s="17"/>
      <c r="P26" s="18" t="s">
        <v>299</v>
      </c>
      <c r="Q26" s="17"/>
    </row>
    <row r="27" spans="1:18" x14ac:dyDescent="0.25">
      <c r="A27" s="13"/>
      <c r="B27" s="16"/>
      <c r="C27" s="17"/>
      <c r="D27" s="59"/>
      <c r="E27" s="59"/>
      <c r="F27" s="17"/>
      <c r="G27" s="32" t="s">
        <v>298</v>
      </c>
      <c r="H27" s="32"/>
      <c r="I27" s="17"/>
      <c r="J27" s="32" t="s">
        <v>300</v>
      </c>
      <c r="K27" s="32"/>
      <c r="L27" s="17"/>
      <c r="M27" s="32" t="s">
        <v>212</v>
      </c>
      <c r="N27" s="32"/>
      <c r="O27" s="17"/>
      <c r="P27" s="18" t="s">
        <v>301</v>
      </c>
      <c r="Q27" s="17"/>
    </row>
    <row r="28" spans="1:18" ht="15.75" thickBot="1" x14ac:dyDescent="0.3">
      <c r="A28" s="13"/>
      <c r="B28" s="16"/>
      <c r="C28" s="17"/>
      <c r="D28" s="33" t="s">
        <v>302</v>
      </c>
      <c r="E28" s="33"/>
      <c r="F28" s="17"/>
      <c r="G28" s="33" t="s">
        <v>301</v>
      </c>
      <c r="H28" s="33"/>
      <c r="I28" s="17"/>
      <c r="J28" s="33" t="s">
        <v>303</v>
      </c>
      <c r="K28" s="33"/>
      <c r="L28" s="17"/>
      <c r="M28" s="33" t="s">
        <v>216</v>
      </c>
      <c r="N28" s="33"/>
      <c r="O28" s="17"/>
      <c r="P28" s="19" t="s">
        <v>304</v>
      </c>
      <c r="Q28" s="17"/>
    </row>
    <row r="29" spans="1:18" x14ac:dyDescent="0.25">
      <c r="A29" s="13"/>
      <c r="B29" s="16"/>
      <c r="C29" s="17"/>
      <c r="D29" s="32" t="s">
        <v>183</v>
      </c>
      <c r="E29" s="32"/>
      <c r="F29" s="32"/>
      <c r="G29" s="32"/>
      <c r="H29" s="32"/>
      <c r="I29" s="32"/>
      <c r="J29" s="32"/>
      <c r="K29" s="32"/>
      <c r="L29" s="32"/>
      <c r="M29" s="32"/>
      <c r="N29" s="32"/>
      <c r="O29" s="17"/>
      <c r="P29" s="17"/>
      <c r="Q29" s="17"/>
    </row>
    <row r="30" spans="1:18" x14ac:dyDescent="0.25">
      <c r="A30" s="13"/>
      <c r="B30" s="20"/>
      <c r="C30" s="16"/>
      <c r="D30" s="36"/>
      <c r="E30" s="36"/>
      <c r="F30" s="16"/>
      <c r="G30" s="36"/>
      <c r="H30" s="36"/>
      <c r="I30" s="16"/>
      <c r="J30" s="36"/>
      <c r="K30" s="36"/>
      <c r="L30" s="16"/>
      <c r="M30" s="36"/>
      <c r="N30" s="36"/>
      <c r="O30" s="16"/>
      <c r="P30" s="29"/>
      <c r="Q30" s="16"/>
    </row>
    <row r="31" spans="1:18" x14ac:dyDescent="0.25">
      <c r="A31" s="13"/>
      <c r="B31" s="21" t="s">
        <v>305</v>
      </c>
      <c r="C31" s="22"/>
      <c r="D31" s="23" t="s">
        <v>185</v>
      </c>
      <c r="E31" s="24">
        <v>117600</v>
      </c>
      <c r="F31" s="22"/>
      <c r="G31" s="23" t="s">
        <v>185</v>
      </c>
      <c r="H31" s="55" t="s">
        <v>222</v>
      </c>
      <c r="I31" s="22"/>
      <c r="J31" s="23" t="s">
        <v>185</v>
      </c>
      <c r="K31" s="55" t="s">
        <v>306</v>
      </c>
      <c r="L31" s="23" t="s">
        <v>249</v>
      </c>
      <c r="M31" s="23" t="s">
        <v>185</v>
      </c>
      <c r="N31" s="24">
        <v>50410</v>
      </c>
      <c r="O31" s="22"/>
      <c r="P31" s="82" t="s">
        <v>307</v>
      </c>
      <c r="Q31" s="22"/>
    </row>
    <row r="32" spans="1:18" x14ac:dyDescent="0.25">
      <c r="A32" s="13"/>
      <c r="B32" s="25" t="s">
        <v>308</v>
      </c>
      <c r="C32" s="16"/>
      <c r="D32" s="34">
        <v>74350</v>
      </c>
      <c r="E32" s="34"/>
      <c r="F32" s="16"/>
      <c r="G32" s="65" t="s">
        <v>309</v>
      </c>
      <c r="H32" s="65"/>
      <c r="I32" s="10" t="s">
        <v>249</v>
      </c>
      <c r="J32" s="65" t="s">
        <v>310</v>
      </c>
      <c r="K32" s="65"/>
      <c r="L32" s="10" t="s">
        <v>249</v>
      </c>
      <c r="M32" s="34">
        <v>45399</v>
      </c>
      <c r="N32" s="34"/>
      <c r="O32" s="16"/>
      <c r="P32" s="15" t="s">
        <v>311</v>
      </c>
      <c r="Q32" s="16"/>
    </row>
    <row r="33" spans="1:18" x14ac:dyDescent="0.25">
      <c r="A33" s="13"/>
      <c r="B33" s="21" t="s">
        <v>312</v>
      </c>
      <c r="C33" s="22"/>
      <c r="D33" s="63">
        <v>6000</v>
      </c>
      <c r="E33" s="63"/>
      <c r="F33" s="22"/>
      <c r="G33" s="64" t="s">
        <v>222</v>
      </c>
      <c r="H33" s="64"/>
      <c r="I33" s="22"/>
      <c r="J33" s="64" t="s">
        <v>313</v>
      </c>
      <c r="K33" s="64"/>
      <c r="L33" s="23" t="s">
        <v>249</v>
      </c>
      <c r="M33" s="64" t="s">
        <v>222</v>
      </c>
      <c r="N33" s="64"/>
      <c r="O33" s="22"/>
      <c r="P33" s="82" t="s">
        <v>307</v>
      </c>
      <c r="Q33" s="22"/>
    </row>
    <row r="34" spans="1:18" x14ac:dyDescent="0.25">
      <c r="A34" s="13"/>
      <c r="B34" s="25" t="s">
        <v>314</v>
      </c>
      <c r="C34" s="16"/>
      <c r="D34" s="34">
        <v>39800</v>
      </c>
      <c r="E34" s="34"/>
      <c r="F34" s="16"/>
      <c r="G34" s="65" t="s">
        <v>315</v>
      </c>
      <c r="H34" s="65"/>
      <c r="I34" s="10" t="s">
        <v>249</v>
      </c>
      <c r="J34" s="65" t="s">
        <v>316</v>
      </c>
      <c r="K34" s="65"/>
      <c r="L34" s="10" t="s">
        <v>249</v>
      </c>
      <c r="M34" s="34">
        <v>9162</v>
      </c>
      <c r="N34" s="34"/>
      <c r="O34" s="16"/>
      <c r="P34" s="15" t="s">
        <v>317</v>
      </c>
      <c r="Q34" s="16"/>
    </row>
    <row r="35" spans="1:18" ht="15.75" thickBot="1" x14ac:dyDescent="0.3">
      <c r="A35" s="13"/>
      <c r="B35" s="21" t="s">
        <v>318</v>
      </c>
      <c r="C35" s="22"/>
      <c r="D35" s="46">
        <v>73706</v>
      </c>
      <c r="E35" s="46"/>
      <c r="F35" s="22"/>
      <c r="G35" s="68" t="s">
        <v>319</v>
      </c>
      <c r="H35" s="68"/>
      <c r="I35" s="23" t="s">
        <v>249</v>
      </c>
      <c r="J35" s="68" t="s">
        <v>222</v>
      </c>
      <c r="K35" s="68"/>
      <c r="L35" s="22"/>
      <c r="M35" s="46">
        <v>12039</v>
      </c>
      <c r="N35" s="46"/>
      <c r="O35" s="22"/>
      <c r="P35" s="82" t="s">
        <v>320</v>
      </c>
      <c r="Q35" s="22"/>
    </row>
    <row r="36" spans="1:18" ht="15.75" thickBot="1" x14ac:dyDescent="0.3">
      <c r="A36" s="13"/>
      <c r="B36" s="25" t="s">
        <v>112</v>
      </c>
      <c r="C36" s="16"/>
      <c r="D36" s="44" t="s">
        <v>185</v>
      </c>
      <c r="E36" s="45">
        <v>311456</v>
      </c>
      <c r="F36" s="16"/>
      <c r="G36" s="44" t="s">
        <v>185</v>
      </c>
      <c r="H36" s="58" t="s">
        <v>321</v>
      </c>
      <c r="I36" s="10" t="s">
        <v>249</v>
      </c>
      <c r="J36" s="44" t="s">
        <v>185</v>
      </c>
      <c r="K36" s="58" t="s">
        <v>322</v>
      </c>
      <c r="L36" s="10" t="s">
        <v>249</v>
      </c>
      <c r="M36" s="44" t="s">
        <v>185</v>
      </c>
      <c r="N36" s="45">
        <v>117010</v>
      </c>
      <c r="O36" s="16"/>
      <c r="P36" s="29"/>
      <c r="Q36" s="16"/>
    </row>
    <row r="37" spans="1:18" ht="15.75" thickTop="1" x14ac:dyDescent="0.25">
      <c r="A37" s="13"/>
      <c r="B37" s="41"/>
      <c r="C37" s="41"/>
      <c r="D37" s="41"/>
      <c r="E37" s="41"/>
      <c r="F37" s="41"/>
      <c r="G37" s="41"/>
      <c r="H37" s="41"/>
      <c r="I37" s="41"/>
      <c r="J37" s="41"/>
      <c r="K37" s="41"/>
      <c r="L37" s="41"/>
      <c r="M37" s="41"/>
      <c r="N37" s="41"/>
      <c r="O37" s="41"/>
      <c r="P37" s="41"/>
      <c r="Q37" s="41"/>
      <c r="R37" s="41"/>
    </row>
    <row r="38" spans="1:18" ht="15.75" thickBot="1" x14ac:dyDescent="0.3">
      <c r="A38" s="13"/>
      <c r="B38" s="16"/>
      <c r="C38" s="17"/>
      <c r="D38" s="33" t="s">
        <v>323</v>
      </c>
      <c r="E38" s="33"/>
      <c r="F38" s="33"/>
      <c r="G38" s="33"/>
      <c r="H38" s="33"/>
      <c r="I38" s="33"/>
      <c r="J38" s="33"/>
      <c r="K38" s="33"/>
      <c r="L38" s="33"/>
      <c r="M38" s="33"/>
      <c r="N38" s="33"/>
      <c r="O38" s="17"/>
      <c r="P38" s="18" t="s">
        <v>297</v>
      </c>
      <c r="Q38" s="17"/>
    </row>
    <row r="39" spans="1:18" x14ac:dyDescent="0.25">
      <c r="A39" s="13"/>
      <c r="B39" s="16"/>
      <c r="C39" s="17"/>
      <c r="D39" s="60"/>
      <c r="E39" s="60"/>
      <c r="F39" s="17"/>
      <c r="G39" s="60"/>
      <c r="H39" s="60"/>
      <c r="I39" s="17"/>
      <c r="J39" s="61" t="s">
        <v>298</v>
      </c>
      <c r="K39" s="61"/>
      <c r="L39" s="17"/>
      <c r="M39" s="60"/>
      <c r="N39" s="60"/>
      <c r="O39" s="17"/>
      <c r="P39" s="18" t="s">
        <v>299</v>
      </c>
      <c r="Q39" s="17"/>
    </row>
    <row r="40" spans="1:18" x14ac:dyDescent="0.25">
      <c r="A40" s="13"/>
      <c r="B40" s="16"/>
      <c r="C40" s="17"/>
      <c r="D40" s="59"/>
      <c r="E40" s="59"/>
      <c r="F40" s="17"/>
      <c r="G40" s="32" t="s">
        <v>298</v>
      </c>
      <c r="H40" s="32"/>
      <c r="I40" s="17"/>
      <c r="J40" s="32" t="s">
        <v>300</v>
      </c>
      <c r="K40" s="32"/>
      <c r="L40" s="17"/>
      <c r="M40" s="32" t="s">
        <v>212</v>
      </c>
      <c r="N40" s="32"/>
      <c r="O40" s="17"/>
      <c r="P40" s="18" t="s">
        <v>301</v>
      </c>
      <c r="Q40" s="17"/>
    </row>
    <row r="41" spans="1:18" ht="15.75" thickBot="1" x14ac:dyDescent="0.3">
      <c r="A41" s="13"/>
      <c r="B41" s="16"/>
      <c r="C41" s="17"/>
      <c r="D41" s="33" t="s">
        <v>302</v>
      </c>
      <c r="E41" s="33"/>
      <c r="F41" s="17"/>
      <c r="G41" s="33" t="s">
        <v>301</v>
      </c>
      <c r="H41" s="33"/>
      <c r="I41" s="17"/>
      <c r="J41" s="33" t="s">
        <v>303</v>
      </c>
      <c r="K41" s="33"/>
      <c r="L41" s="17"/>
      <c r="M41" s="33" t="s">
        <v>216</v>
      </c>
      <c r="N41" s="33"/>
      <c r="O41" s="17"/>
      <c r="P41" s="19" t="s">
        <v>304</v>
      </c>
      <c r="Q41" s="17"/>
    </row>
    <row r="42" spans="1:18" x14ac:dyDescent="0.25">
      <c r="A42" s="13"/>
      <c r="B42" s="16"/>
      <c r="C42" s="17"/>
      <c r="D42" s="32" t="s">
        <v>183</v>
      </c>
      <c r="E42" s="32"/>
      <c r="F42" s="32"/>
      <c r="G42" s="32"/>
      <c r="H42" s="32"/>
      <c r="I42" s="32"/>
      <c r="J42" s="32"/>
      <c r="K42" s="32"/>
      <c r="L42" s="32"/>
      <c r="M42" s="32"/>
      <c r="N42" s="32"/>
      <c r="O42" s="17"/>
      <c r="P42" s="17"/>
      <c r="Q42" s="17"/>
    </row>
    <row r="43" spans="1:18" x14ac:dyDescent="0.25">
      <c r="A43" s="13"/>
      <c r="B43" s="20"/>
      <c r="C43" s="16"/>
      <c r="D43" s="36"/>
      <c r="E43" s="36"/>
      <c r="F43" s="16"/>
      <c r="G43" s="36"/>
      <c r="H43" s="36"/>
      <c r="I43" s="16"/>
      <c r="J43" s="36"/>
      <c r="K43" s="36"/>
      <c r="L43" s="16"/>
      <c r="M43" s="36"/>
      <c r="N43" s="36"/>
      <c r="O43" s="16"/>
      <c r="P43" s="29"/>
      <c r="Q43" s="16"/>
    </row>
    <row r="44" spans="1:18" x14ac:dyDescent="0.25">
      <c r="A44" s="13"/>
      <c r="B44" s="21" t="s">
        <v>305</v>
      </c>
      <c r="C44" s="22"/>
      <c r="D44" s="23" t="s">
        <v>185</v>
      </c>
      <c r="E44" s="24">
        <v>117600</v>
      </c>
      <c r="F44" s="22"/>
      <c r="G44" s="23" t="s">
        <v>185</v>
      </c>
      <c r="H44" s="55" t="s">
        <v>222</v>
      </c>
      <c r="I44" s="22"/>
      <c r="J44" s="23" t="s">
        <v>185</v>
      </c>
      <c r="K44" s="55" t="s">
        <v>306</v>
      </c>
      <c r="L44" s="23" t="s">
        <v>249</v>
      </c>
      <c r="M44" s="23" t="s">
        <v>185</v>
      </c>
      <c r="N44" s="24">
        <v>50410</v>
      </c>
      <c r="O44" s="22"/>
      <c r="P44" s="82" t="s">
        <v>307</v>
      </c>
      <c r="Q44" s="22"/>
    </row>
    <row r="45" spans="1:18" x14ac:dyDescent="0.25">
      <c r="A45" s="13"/>
      <c r="B45" s="25" t="s">
        <v>308</v>
      </c>
      <c r="C45" s="16"/>
      <c r="D45" s="34">
        <v>74350</v>
      </c>
      <c r="E45" s="34"/>
      <c r="F45" s="16"/>
      <c r="G45" s="65" t="s">
        <v>324</v>
      </c>
      <c r="H45" s="65"/>
      <c r="I45" s="10" t="s">
        <v>249</v>
      </c>
      <c r="J45" s="65" t="s">
        <v>310</v>
      </c>
      <c r="K45" s="65"/>
      <c r="L45" s="10" t="s">
        <v>249</v>
      </c>
      <c r="M45" s="34">
        <v>47264</v>
      </c>
      <c r="N45" s="34"/>
      <c r="O45" s="16"/>
      <c r="P45" s="15" t="s">
        <v>311</v>
      </c>
      <c r="Q45" s="16"/>
    </row>
    <row r="46" spans="1:18" x14ac:dyDescent="0.25">
      <c r="A46" s="13"/>
      <c r="B46" s="21" t="s">
        <v>312</v>
      </c>
      <c r="C46" s="22"/>
      <c r="D46" s="63">
        <v>6000</v>
      </c>
      <c r="E46" s="63"/>
      <c r="F46" s="22"/>
      <c r="G46" s="64" t="s">
        <v>222</v>
      </c>
      <c r="H46" s="64"/>
      <c r="I46" s="22"/>
      <c r="J46" s="64" t="s">
        <v>313</v>
      </c>
      <c r="K46" s="64"/>
      <c r="L46" s="23" t="s">
        <v>249</v>
      </c>
      <c r="M46" s="64" t="s">
        <v>222</v>
      </c>
      <c r="N46" s="64"/>
      <c r="O46" s="22"/>
      <c r="P46" s="82" t="s">
        <v>307</v>
      </c>
      <c r="Q46" s="22"/>
    </row>
    <row r="47" spans="1:18" x14ac:dyDescent="0.25">
      <c r="A47" s="13"/>
      <c r="B47" s="25" t="s">
        <v>314</v>
      </c>
      <c r="C47" s="16"/>
      <c r="D47" s="34">
        <v>39800</v>
      </c>
      <c r="E47" s="34"/>
      <c r="F47" s="16"/>
      <c r="G47" s="65" t="s">
        <v>325</v>
      </c>
      <c r="H47" s="65"/>
      <c r="I47" s="10" t="s">
        <v>249</v>
      </c>
      <c r="J47" s="65" t="s">
        <v>316</v>
      </c>
      <c r="K47" s="65"/>
      <c r="L47" s="10" t="s">
        <v>249</v>
      </c>
      <c r="M47" s="34">
        <v>10126</v>
      </c>
      <c r="N47" s="34"/>
      <c r="O47" s="16"/>
      <c r="P47" s="15" t="s">
        <v>317</v>
      </c>
      <c r="Q47" s="16"/>
    </row>
    <row r="48" spans="1:18" ht="15.75" thickBot="1" x14ac:dyDescent="0.3">
      <c r="A48" s="13"/>
      <c r="B48" s="21" t="s">
        <v>318</v>
      </c>
      <c r="C48" s="22"/>
      <c r="D48" s="46">
        <v>73706</v>
      </c>
      <c r="E48" s="46"/>
      <c r="F48" s="22"/>
      <c r="G48" s="68" t="s">
        <v>326</v>
      </c>
      <c r="H48" s="68"/>
      <c r="I48" s="23" t="s">
        <v>249</v>
      </c>
      <c r="J48" s="68" t="s">
        <v>222</v>
      </c>
      <c r="K48" s="68"/>
      <c r="L48" s="22"/>
      <c r="M48" s="46">
        <v>19021</v>
      </c>
      <c r="N48" s="46"/>
      <c r="O48" s="22"/>
      <c r="P48" s="82" t="s">
        <v>320</v>
      </c>
      <c r="Q48" s="22"/>
    </row>
    <row r="49" spans="1:18" ht="15.75" thickBot="1" x14ac:dyDescent="0.3">
      <c r="A49" s="13"/>
      <c r="B49" s="25" t="s">
        <v>112</v>
      </c>
      <c r="C49" s="16"/>
      <c r="D49" s="44" t="s">
        <v>185</v>
      </c>
      <c r="E49" s="45">
        <v>311456</v>
      </c>
      <c r="F49" s="16"/>
      <c r="G49" s="44" t="s">
        <v>185</v>
      </c>
      <c r="H49" s="58" t="s">
        <v>327</v>
      </c>
      <c r="I49" s="10" t="s">
        <v>249</v>
      </c>
      <c r="J49" s="44" t="s">
        <v>185</v>
      </c>
      <c r="K49" s="58" t="s">
        <v>322</v>
      </c>
      <c r="L49" s="10" t="s">
        <v>249</v>
      </c>
      <c r="M49" s="44" t="s">
        <v>185</v>
      </c>
      <c r="N49" s="45">
        <v>126821</v>
      </c>
      <c r="O49" s="16"/>
      <c r="P49" s="17"/>
      <c r="Q49" s="16"/>
    </row>
    <row r="50" spans="1:18" ht="15.75" thickTop="1" x14ac:dyDescent="0.25">
      <c r="A50" s="13"/>
      <c r="B50" s="41"/>
      <c r="C50" s="41"/>
      <c r="D50" s="41"/>
      <c r="E50" s="41"/>
      <c r="F50" s="41"/>
      <c r="G50" s="41"/>
      <c r="H50" s="41"/>
      <c r="I50" s="41"/>
      <c r="J50" s="41"/>
      <c r="K50" s="41"/>
      <c r="L50" s="41"/>
      <c r="M50" s="41"/>
      <c r="N50" s="41"/>
      <c r="O50" s="41"/>
      <c r="P50" s="41"/>
      <c r="Q50" s="41"/>
      <c r="R50" s="41"/>
    </row>
    <row r="51" spans="1:18" ht="25.5" customHeight="1" x14ac:dyDescent="0.25">
      <c r="A51" s="13"/>
      <c r="B51" s="41" t="s">
        <v>328</v>
      </c>
      <c r="C51" s="41"/>
      <c r="D51" s="41"/>
      <c r="E51" s="41"/>
      <c r="F51" s="41"/>
      <c r="G51" s="41"/>
      <c r="H51" s="41"/>
      <c r="I51" s="41"/>
      <c r="J51" s="41"/>
      <c r="K51" s="41"/>
      <c r="L51" s="41"/>
      <c r="M51" s="41"/>
      <c r="N51" s="41"/>
      <c r="O51" s="41"/>
      <c r="P51" s="41"/>
      <c r="Q51" s="41"/>
      <c r="R51" s="41"/>
    </row>
    <row r="52" spans="1:18" x14ac:dyDescent="0.25">
      <c r="A52" s="13"/>
      <c r="B52" s="41"/>
      <c r="C52" s="41"/>
      <c r="D52" s="41"/>
      <c r="E52" s="41"/>
      <c r="F52" s="41"/>
      <c r="G52" s="41"/>
      <c r="H52" s="41"/>
      <c r="I52" s="41"/>
      <c r="J52" s="41"/>
      <c r="K52" s="41"/>
      <c r="L52" s="41"/>
      <c r="M52" s="41"/>
      <c r="N52" s="41"/>
      <c r="O52" s="41"/>
      <c r="P52" s="41"/>
      <c r="Q52" s="41"/>
      <c r="R52" s="41"/>
    </row>
  </sheetData>
  <mergeCells count="115">
    <mergeCell ref="B24:R24"/>
    <mergeCell ref="B37:R37"/>
    <mergeCell ref="B50:R50"/>
    <mergeCell ref="B51:R51"/>
    <mergeCell ref="B52:R52"/>
    <mergeCell ref="B9:R9"/>
    <mergeCell ref="B10:R10"/>
    <mergeCell ref="B20:R20"/>
    <mergeCell ref="B21:R21"/>
    <mergeCell ref="B22:R22"/>
    <mergeCell ref="B23:R23"/>
    <mergeCell ref="A1:A2"/>
    <mergeCell ref="B1:R1"/>
    <mergeCell ref="B2:R2"/>
    <mergeCell ref="B3:R3"/>
    <mergeCell ref="A4:A52"/>
    <mergeCell ref="B4:R4"/>
    <mergeCell ref="B5:R5"/>
    <mergeCell ref="B6:R6"/>
    <mergeCell ref="B7:R7"/>
    <mergeCell ref="B8:R8"/>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1:E41"/>
    <mergeCell ref="G41:H41"/>
    <mergeCell ref="J41:K41"/>
    <mergeCell ref="M41:N41"/>
    <mergeCell ref="D42:N42"/>
    <mergeCell ref="D43:E43"/>
    <mergeCell ref="G43:H43"/>
    <mergeCell ref="J43:K43"/>
    <mergeCell ref="M43:N43"/>
    <mergeCell ref="D38:N38"/>
    <mergeCell ref="D39:E39"/>
    <mergeCell ref="G39:H39"/>
    <mergeCell ref="J39:K39"/>
    <mergeCell ref="M39:N39"/>
    <mergeCell ref="D40:E40"/>
    <mergeCell ref="G40:H40"/>
    <mergeCell ref="J40:K40"/>
    <mergeCell ref="M40:N40"/>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E28"/>
    <mergeCell ref="G28:H28"/>
    <mergeCell ref="J28:K28"/>
    <mergeCell ref="M28:N28"/>
    <mergeCell ref="D29:N29"/>
    <mergeCell ref="D30:E30"/>
    <mergeCell ref="G30:H30"/>
    <mergeCell ref="J30:K30"/>
    <mergeCell ref="M30:N30"/>
    <mergeCell ref="D25:N25"/>
    <mergeCell ref="D26:E26"/>
    <mergeCell ref="G26:H26"/>
    <mergeCell ref="J26:K26"/>
    <mergeCell ref="M26:N26"/>
    <mergeCell ref="D27:E27"/>
    <mergeCell ref="G27:H27"/>
    <mergeCell ref="J27:K27"/>
    <mergeCell ref="M27:N27"/>
    <mergeCell ref="D16:E16"/>
    <mergeCell ref="G16:H16"/>
    <mergeCell ref="J16:K16"/>
    <mergeCell ref="M16:N16"/>
    <mergeCell ref="P16:Q16"/>
    <mergeCell ref="D18:E18"/>
    <mergeCell ref="G18:H18"/>
    <mergeCell ref="J18:K18"/>
    <mergeCell ref="M18:N18"/>
    <mergeCell ref="P18:Q18"/>
    <mergeCell ref="D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1" width="31" bestFit="1" customWidth="1"/>
    <col min="2" max="2" width="36.5703125" bestFit="1" customWidth="1"/>
  </cols>
  <sheetData>
    <row r="1" spans="1:2" x14ac:dyDescent="0.25">
      <c r="A1" s="7" t="s">
        <v>329</v>
      </c>
      <c r="B1" s="1" t="s">
        <v>1</v>
      </c>
    </row>
    <row r="2" spans="1:2" x14ac:dyDescent="0.25">
      <c r="A2" s="7"/>
      <c r="B2" s="1" t="s">
        <v>2</v>
      </c>
    </row>
    <row r="3" spans="1:2" x14ac:dyDescent="0.25">
      <c r="A3" s="3" t="s">
        <v>329</v>
      </c>
      <c r="B3" s="4" t="s">
        <v>4</v>
      </c>
    </row>
    <row r="4" spans="1:2" x14ac:dyDescent="0.25">
      <c r="A4" s="13" t="s">
        <v>329</v>
      </c>
      <c r="B4" s="4" t="s">
        <v>4</v>
      </c>
    </row>
    <row r="5" spans="1:2" x14ac:dyDescent="0.25">
      <c r="A5" s="13"/>
      <c r="B5" s="10"/>
    </row>
    <row r="6" spans="1:2" ht="26.25" x14ac:dyDescent="0.25">
      <c r="A6" s="13"/>
      <c r="B6" s="83" t="s">
        <v>330</v>
      </c>
    </row>
    <row r="7" spans="1:2" x14ac:dyDescent="0.25">
      <c r="A7" s="13"/>
      <c r="B7" s="52"/>
    </row>
    <row r="8" spans="1:2" ht="268.5" x14ac:dyDescent="0.25">
      <c r="A8" s="13"/>
      <c r="B8" s="10" t="s">
        <v>331</v>
      </c>
    </row>
    <row r="9" spans="1:2" x14ac:dyDescent="0.25">
      <c r="A9" s="13"/>
      <c r="B9" s="15"/>
    </row>
    <row r="10" spans="1:2" ht="51.75" x14ac:dyDescent="0.25">
      <c r="A10" s="13"/>
      <c r="B10" s="10" t="s">
        <v>332</v>
      </c>
    </row>
    <row r="11" spans="1:2" x14ac:dyDescent="0.25">
      <c r="A11" s="13"/>
      <c r="B11" s="10"/>
    </row>
    <row r="12" spans="1:2" ht="26.25" x14ac:dyDescent="0.25">
      <c r="A12" s="13"/>
      <c r="B12" s="48" t="s">
        <v>333</v>
      </c>
    </row>
    <row r="13" spans="1:2" x14ac:dyDescent="0.25">
      <c r="A13" s="13"/>
      <c r="B13" s="10"/>
    </row>
    <row r="14" spans="1:2" ht="217.5" x14ac:dyDescent="0.25">
      <c r="A14" s="13"/>
      <c r="B14" s="10" t="s">
        <v>334</v>
      </c>
    </row>
    <row r="15" spans="1:2" x14ac:dyDescent="0.25">
      <c r="A15" s="13"/>
      <c r="B15" s="15"/>
    </row>
    <row r="16" spans="1:2" ht="409.6" x14ac:dyDescent="0.25">
      <c r="A16" s="13"/>
      <c r="B16" s="10" t="s">
        <v>335</v>
      </c>
    </row>
    <row r="17" spans="1:2" x14ac:dyDescent="0.25">
      <c r="A17" s="13"/>
      <c r="B17" s="10"/>
    </row>
    <row r="18" spans="1:2" ht="39" x14ac:dyDescent="0.25">
      <c r="A18" s="13"/>
      <c r="B18" s="10" t="s">
        <v>336</v>
      </c>
    </row>
    <row r="19" spans="1:2" x14ac:dyDescent="0.25">
      <c r="A19" s="13"/>
      <c r="B19" s="10"/>
    </row>
    <row r="20" spans="1:2" ht="26.25" x14ac:dyDescent="0.25">
      <c r="A20" s="13"/>
      <c r="B20" s="48" t="s">
        <v>337</v>
      </c>
    </row>
    <row r="21" spans="1:2" x14ac:dyDescent="0.25">
      <c r="A21" s="13"/>
      <c r="B21" s="10"/>
    </row>
    <row r="22" spans="1:2" ht="268.5" x14ac:dyDescent="0.25">
      <c r="A22" s="13"/>
      <c r="B22" s="10" t="s">
        <v>338</v>
      </c>
    </row>
    <row r="23" spans="1:2" x14ac:dyDescent="0.25">
      <c r="A23" s="13"/>
      <c r="B23" s="10"/>
    </row>
    <row r="24" spans="1:2" ht="115.5" x14ac:dyDescent="0.25">
      <c r="A24" s="13"/>
      <c r="B24" s="10" t="s">
        <v>339</v>
      </c>
    </row>
    <row r="25" spans="1:2" x14ac:dyDescent="0.25">
      <c r="A25" s="13"/>
      <c r="B25" s="10"/>
    </row>
    <row r="26" spans="1:2" ht="409.6" x14ac:dyDescent="0.25">
      <c r="A26" s="13"/>
      <c r="B26" s="10" t="s">
        <v>340</v>
      </c>
    </row>
    <row r="27" spans="1:2" x14ac:dyDescent="0.25">
      <c r="A27" s="13"/>
      <c r="B27" s="15"/>
    </row>
    <row r="28" spans="1:2" ht="90" x14ac:dyDescent="0.25">
      <c r="A28" s="13"/>
      <c r="B28" s="10" t="s">
        <v>341</v>
      </c>
    </row>
    <row r="29" spans="1:2" x14ac:dyDescent="0.25">
      <c r="A29" s="13"/>
      <c r="B29" s="10"/>
    </row>
    <row r="30" spans="1:2" ht="102.75" x14ac:dyDescent="0.25">
      <c r="A30" s="13"/>
      <c r="B30" s="10" t="s">
        <v>342</v>
      </c>
    </row>
    <row r="31" spans="1:2" x14ac:dyDescent="0.25">
      <c r="A31" s="13"/>
      <c r="B31" s="10"/>
    </row>
    <row r="32" spans="1:2" ht="26.25" x14ac:dyDescent="0.25">
      <c r="A32" s="13"/>
      <c r="B32" s="48" t="s">
        <v>343</v>
      </c>
    </row>
    <row r="33" spans="1:2" x14ac:dyDescent="0.25">
      <c r="A33" s="13"/>
      <c r="B33" s="10"/>
    </row>
    <row r="34" spans="1:2" ht="192" x14ac:dyDescent="0.25">
      <c r="A34" s="13"/>
      <c r="B34" s="10" t="s">
        <v>344</v>
      </c>
    </row>
    <row r="35" spans="1:2" x14ac:dyDescent="0.25">
      <c r="A35" s="13"/>
      <c r="B35" s="15"/>
    </row>
    <row r="36" spans="1:2" ht="345" x14ac:dyDescent="0.25">
      <c r="A36" s="13"/>
      <c r="B36" s="10" t="s">
        <v>345</v>
      </c>
    </row>
    <row r="37" spans="1:2" x14ac:dyDescent="0.25">
      <c r="A37" s="13"/>
      <c r="B37" s="10"/>
    </row>
    <row r="38" spans="1:2" ht="102.75" x14ac:dyDescent="0.25">
      <c r="A38" s="13"/>
      <c r="B38" s="10" t="s">
        <v>346</v>
      </c>
    </row>
    <row r="39" spans="1:2" x14ac:dyDescent="0.25">
      <c r="A39" s="13"/>
      <c r="B39" s="10"/>
    </row>
    <row r="40" spans="1:2" x14ac:dyDescent="0.25">
      <c r="A40" s="13"/>
      <c r="B40" s="48" t="s">
        <v>347</v>
      </c>
    </row>
    <row r="41" spans="1:2" x14ac:dyDescent="0.25">
      <c r="A41" s="13"/>
      <c r="B41" s="10"/>
    </row>
    <row r="42" spans="1:2" ht="192" x14ac:dyDescent="0.25">
      <c r="A42" s="13"/>
      <c r="B42" s="10" t="s">
        <v>348</v>
      </c>
    </row>
    <row r="43" spans="1:2" x14ac:dyDescent="0.25">
      <c r="A43" s="13"/>
      <c r="B43" s="10"/>
    </row>
    <row r="44" spans="1:2" ht="294" x14ac:dyDescent="0.25">
      <c r="A44" s="13"/>
      <c r="B44" s="10" t="s">
        <v>349</v>
      </c>
    </row>
    <row r="45" spans="1:2" x14ac:dyDescent="0.25">
      <c r="A45" s="13"/>
      <c r="B45" s="10"/>
    </row>
    <row r="46" spans="1:2" ht="102.75" x14ac:dyDescent="0.25">
      <c r="A46" s="13"/>
      <c r="B46" s="10" t="s">
        <v>350</v>
      </c>
    </row>
    <row r="47" spans="1:2" x14ac:dyDescent="0.25">
      <c r="A47" s="13"/>
      <c r="B47" s="10"/>
    </row>
    <row r="48" spans="1:2" x14ac:dyDescent="0.25">
      <c r="A48" s="13"/>
      <c r="B48" s="48" t="s">
        <v>351</v>
      </c>
    </row>
    <row r="49" spans="1:2" x14ac:dyDescent="0.25">
      <c r="A49" s="13"/>
      <c r="B49" s="10"/>
    </row>
    <row r="50" spans="1:2" ht="141" x14ac:dyDescent="0.25">
      <c r="A50" s="13"/>
      <c r="B50" s="10" t="s">
        <v>352</v>
      </c>
    </row>
    <row r="51" spans="1:2" x14ac:dyDescent="0.25">
      <c r="A51" s="13"/>
      <c r="B51" s="15"/>
    </row>
    <row r="52" spans="1:2" ht="166.5" x14ac:dyDescent="0.25">
      <c r="A52" s="13"/>
      <c r="B52" s="10" t="s">
        <v>353</v>
      </c>
    </row>
    <row r="53" spans="1:2" x14ac:dyDescent="0.25">
      <c r="A53" s="13"/>
      <c r="B53" s="10"/>
    </row>
    <row r="54" spans="1:2" ht="268.5" x14ac:dyDescent="0.25">
      <c r="A54" s="13"/>
      <c r="B54" s="10" t="s">
        <v>354</v>
      </c>
    </row>
    <row r="55" spans="1:2" x14ac:dyDescent="0.25">
      <c r="A55" s="13"/>
      <c r="B55" s="10"/>
    </row>
    <row r="56" spans="1:2" ht="51.75" x14ac:dyDescent="0.25">
      <c r="A56" s="13"/>
      <c r="B56" s="10" t="s">
        <v>355</v>
      </c>
    </row>
    <row r="57" spans="1:2" x14ac:dyDescent="0.25">
      <c r="A57" s="13"/>
      <c r="B57" s="10"/>
    </row>
    <row r="58" spans="1:2" ht="102.75" x14ac:dyDescent="0.25">
      <c r="A58" s="13"/>
      <c r="B58" s="10" t="s">
        <v>346</v>
      </c>
    </row>
    <row r="59" spans="1:2" x14ac:dyDescent="0.25">
      <c r="A59" s="13"/>
      <c r="B59" s="10"/>
    </row>
    <row r="60" spans="1:2" x14ac:dyDescent="0.25">
      <c r="A60" s="13"/>
      <c r="B60" s="48" t="s">
        <v>356</v>
      </c>
    </row>
    <row r="61" spans="1:2" x14ac:dyDescent="0.25">
      <c r="A61" s="13"/>
      <c r="B61" s="10"/>
    </row>
    <row r="62" spans="1:2" ht="128.25" x14ac:dyDescent="0.25">
      <c r="A62" s="13"/>
      <c r="B62" s="10" t="s">
        <v>357</v>
      </c>
    </row>
    <row r="63" spans="1:2" x14ac:dyDescent="0.25">
      <c r="A63" s="13"/>
      <c r="B63" s="10"/>
    </row>
    <row r="64" spans="1:2" ht="115.5" x14ac:dyDescent="0.25">
      <c r="A64" s="13"/>
      <c r="B64" s="10" t="s">
        <v>358</v>
      </c>
    </row>
    <row r="65" spans="1:2" x14ac:dyDescent="0.25">
      <c r="A65" s="13"/>
      <c r="B65" s="10"/>
    </row>
    <row r="66" spans="1:2" ht="141" x14ac:dyDescent="0.25">
      <c r="A66" s="13"/>
      <c r="B66" s="10" t="s">
        <v>359</v>
      </c>
    </row>
    <row r="67" spans="1:2" x14ac:dyDescent="0.25">
      <c r="A67" s="13"/>
      <c r="B67" s="10"/>
    </row>
    <row r="68" spans="1:2" ht="128.25" x14ac:dyDescent="0.25">
      <c r="A68" s="13"/>
      <c r="B68" s="10" t="s">
        <v>360</v>
      </c>
    </row>
    <row r="69" spans="1:2" x14ac:dyDescent="0.25">
      <c r="A69" s="13"/>
      <c r="B69" s="10"/>
    </row>
    <row r="70" spans="1:2" ht="281.25" x14ac:dyDescent="0.25">
      <c r="A70" s="13"/>
      <c r="B70" s="10" t="s">
        <v>361</v>
      </c>
    </row>
    <row r="71" spans="1:2" x14ac:dyDescent="0.25">
      <c r="A71" s="13"/>
      <c r="B71" s="10"/>
    </row>
    <row r="72" spans="1:2" ht="255.75" x14ac:dyDescent="0.25">
      <c r="A72" s="13"/>
      <c r="B72" s="10" t="s">
        <v>362</v>
      </c>
    </row>
    <row r="73" spans="1:2" x14ac:dyDescent="0.25">
      <c r="A73" s="13"/>
      <c r="B73" s="15"/>
    </row>
    <row r="74" spans="1:2" ht="166.5" x14ac:dyDescent="0.25">
      <c r="A74" s="13"/>
      <c r="B74" s="10" t="s">
        <v>363</v>
      </c>
    </row>
    <row r="75" spans="1:2" x14ac:dyDescent="0.25">
      <c r="A75" s="13"/>
      <c r="B75" s="10"/>
    </row>
    <row r="76" spans="1:2" ht="204.75" x14ac:dyDescent="0.25">
      <c r="A76" s="13"/>
      <c r="B76" s="10" t="s">
        <v>364</v>
      </c>
    </row>
    <row r="77" spans="1:2" x14ac:dyDescent="0.25">
      <c r="A77" s="13"/>
      <c r="B77" s="15"/>
    </row>
    <row r="78" spans="1:2" ht="77.25" x14ac:dyDescent="0.25">
      <c r="A78" s="13"/>
      <c r="B78" s="10" t="s">
        <v>365</v>
      </c>
    </row>
    <row r="79" spans="1:2" x14ac:dyDescent="0.25">
      <c r="A79" s="13"/>
      <c r="B79" s="10"/>
    </row>
    <row r="80" spans="1:2" ht="102.75" x14ac:dyDescent="0.25">
      <c r="A80" s="13"/>
      <c r="B80" s="10" t="s">
        <v>346</v>
      </c>
    </row>
    <row r="81" spans="1:2" x14ac:dyDescent="0.25">
      <c r="A81" s="13"/>
      <c r="B81" s="10"/>
    </row>
    <row r="82" spans="1:2" ht="26.25" x14ac:dyDescent="0.25">
      <c r="A82" s="13"/>
      <c r="B82" s="48" t="s">
        <v>366</v>
      </c>
    </row>
    <row r="83" spans="1:2" x14ac:dyDescent="0.25">
      <c r="A83" s="13"/>
      <c r="B83" s="10"/>
    </row>
    <row r="84" spans="1:2" ht="217.5" x14ac:dyDescent="0.25">
      <c r="A84" s="13"/>
      <c r="B84" s="10" t="s">
        <v>367</v>
      </c>
    </row>
    <row r="85" spans="1:2" x14ac:dyDescent="0.25">
      <c r="A85" s="13"/>
      <c r="B85" s="10"/>
    </row>
    <row r="86" spans="1:2" ht="39" x14ac:dyDescent="0.25">
      <c r="A86" s="13"/>
      <c r="B86" s="10" t="s">
        <v>336</v>
      </c>
    </row>
    <row r="87" spans="1:2" x14ac:dyDescent="0.25">
      <c r="A87" s="13"/>
      <c r="B87" s="10"/>
    </row>
    <row r="88" spans="1:2" x14ac:dyDescent="0.25">
      <c r="A88" s="13"/>
      <c r="B88" s="48" t="s">
        <v>368</v>
      </c>
    </row>
    <row r="89" spans="1:2" x14ac:dyDescent="0.25">
      <c r="A89" s="13"/>
      <c r="B89" s="10"/>
    </row>
    <row r="90" spans="1:2" ht="230.25" x14ac:dyDescent="0.25">
      <c r="A90" s="13"/>
      <c r="B90" s="10" t="s">
        <v>369</v>
      </c>
    </row>
    <row r="91" spans="1:2" x14ac:dyDescent="0.25">
      <c r="A91" s="13"/>
      <c r="B91" s="10"/>
    </row>
    <row r="92" spans="1:2" ht="115.5" x14ac:dyDescent="0.25">
      <c r="A92" s="13"/>
      <c r="B92" s="10" t="s">
        <v>370</v>
      </c>
    </row>
    <row r="93" spans="1:2" x14ac:dyDescent="0.25">
      <c r="A93" s="13"/>
      <c r="B93" s="10"/>
    </row>
    <row r="94" spans="1:2" ht="141" x14ac:dyDescent="0.25">
      <c r="A94" s="13"/>
      <c r="B94" s="10" t="s">
        <v>371</v>
      </c>
    </row>
    <row r="95" spans="1:2" x14ac:dyDescent="0.25">
      <c r="A95" s="13"/>
      <c r="B95" s="10"/>
    </row>
    <row r="96" spans="1:2" ht="115.5" x14ac:dyDescent="0.25">
      <c r="A96" s="13"/>
      <c r="B96" s="10" t="s">
        <v>372</v>
      </c>
    </row>
    <row r="97" spans="1:2" x14ac:dyDescent="0.25">
      <c r="A97" s="13"/>
      <c r="B97" s="15"/>
    </row>
    <row r="98" spans="1:2" ht="141" x14ac:dyDescent="0.25">
      <c r="A98" s="13"/>
      <c r="B98" s="10" t="s">
        <v>373</v>
      </c>
    </row>
    <row r="99" spans="1:2" x14ac:dyDescent="0.25">
      <c r="A99" s="13"/>
      <c r="B99" s="10"/>
    </row>
    <row r="100" spans="1:2" x14ac:dyDescent="0.25">
      <c r="A100" s="13"/>
      <c r="B100" s="48" t="s">
        <v>374</v>
      </c>
    </row>
    <row r="101" spans="1:2" x14ac:dyDescent="0.25">
      <c r="A101" s="13"/>
      <c r="B101" s="10"/>
    </row>
    <row r="102" spans="1:2" ht="153.75" x14ac:dyDescent="0.25">
      <c r="A102" s="13"/>
      <c r="B102" s="10" t="s">
        <v>375</v>
      </c>
    </row>
    <row r="103" spans="1:2" x14ac:dyDescent="0.25">
      <c r="A103" s="13"/>
      <c r="B103" s="15"/>
    </row>
    <row r="104" spans="1:2" ht="243" x14ac:dyDescent="0.25">
      <c r="A104" s="13"/>
      <c r="B104" s="10" t="s">
        <v>376</v>
      </c>
    </row>
    <row r="105" spans="1:2" x14ac:dyDescent="0.25">
      <c r="A105" s="13"/>
      <c r="B105" s="10"/>
    </row>
    <row r="106" spans="1:2" ht="102.75" x14ac:dyDescent="0.25">
      <c r="A106" s="13"/>
      <c r="B106" s="10" t="s">
        <v>346</v>
      </c>
    </row>
    <row r="107" spans="1:2" x14ac:dyDescent="0.25">
      <c r="A107" s="13"/>
      <c r="B107" s="10"/>
    </row>
    <row r="108" spans="1:2" x14ac:dyDescent="0.25">
      <c r="A108" s="13"/>
      <c r="B108" s="48" t="s">
        <v>377</v>
      </c>
    </row>
    <row r="109" spans="1:2" x14ac:dyDescent="0.25">
      <c r="A109" s="13"/>
      <c r="B109" s="10"/>
    </row>
    <row r="110" spans="1:2" ht="141" x14ac:dyDescent="0.25">
      <c r="A110" s="13"/>
      <c r="B110" s="10" t="s">
        <v>378</v>
      </c>
    </row>
    <row r="111" spans="1:2" x14ac:dyDescent="0.25">
      <c r="A111" s="13"/>
      <c r="B111" s="10"/>
    </row>
    <row r="112" spans="1:2" ht="408.75" x14ac:dyDescent="0.25">
      <c r="A112" s="13"/>
      <c r="B112" s="10" t="s">
        <v>379</v>
      </c>
    </row>
    <row r="113" spans="1:2" x14ac:dyDescent="0.25">
      <c r="A113" s="13"/>
      <c r="B113" s="10"/>
    </row>
    <row r="114" spans="1:2" ht="166.5" x14ac:dyDescent="0.25">
      <c r="A114" s="13"/>
      <c r="B114" s="10" t="s">
        <v>380</v>
      </c>
    </row>
    <row r="115" spans="1:2" x14ac:dyDescent="0.25">
      <c r="A115" s="13"/>
      <c r="B115" s="10"/>
    </row>
    <row r="116" spans="1:2" ht="409.6" x14ac:dyDescent="0.25">
      <c r="A116" s="13"/>
      <c r="B116" s="10" t="s">
        <v>381</v>
      </c>
    </row>
    <row r="117" spans="1:2" x14ac:dyDescent="0.25">
      <c r="A117" s="13"/>
      <c r="B117" s="15"/>
    </row>
    <row r="118" spans="1:2" x14ac:dyDescent="0.25">
      <c r="A118" s="13"/>
      <c r="B118" s="48" t="s">
        <v>382</v>
      </c>
    </row>
    <row r="119" spans="1:2" x14ac:dyDescent="0.25">
      <c r="A119" s="13"/>
      <c r="B119" s="10"/>
    </row>
    <row r="120" spans="1:2" ht="179.25" x14ac:dyDescent="0.25">
      <c r="A120" s="13"/>
      <c r="B120" s="10" t="s">
        <v>383</v>
      </c>
    </row>
    <row r="121" spans="1:2" x14ac:dyDescent="0.25">
      <c r="A121" s="13"/>
      <c r="B121" s="15"/>
    </row>
    <row r="122" spans="1:2" ht="409.6" x14ac:dyDescent="0.25">
      <c r="A122" s="13"/>
      <c r="B122" s="10" t="s">
        <v>384</v>
      </c>
    </row>
    <row r="123" spans="1:2" x14ac:dyDescent="0.25">
      <c r="A123" s="13"/>
      <c r="B123" s="10"/>
    </row>
  </sheetData>
  <mergeCells count="2">
    <mergeCell ref="A1:A2"/>
    <mergeCell ref="A4:A1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5</v>
      </c>
      <c r="B1" s="1" t="s">
        <v>1</v>
      </c>
    </row>
    <row r="2" spans="1:2" x14ac:dyDescent="0.25">
      <c r="A2" s="7"/>
      <c r="B2" s="1" t="s">
        <v>2</v>
      </c>
    </row>
    <row r="3" spans="1:2" x14ac:dyDescent="0.25">
      <c r="A3" s="3" t="s">
        <v>385</v>
      </c>
      <c r="B3" s="4" t="s">
        <v>4</v>
      </c>
    </row>
    <row r="4" spans="1:2" x14ac:dyDescent="0.25">
      <c r="A4" s="13" t="s">
        <v>385</v>
      </c>
      <c r="B4" s="4" t="s">
        <v>4</v>
      </c>
    </row>
    <row r="5" spans="1:2" x14ac:dyDescent="0.25">
      <c r="A5" s="13"/>
      <c r="B5" s="10"/>
    </row>
    <row r="6" spans="1:2" x14ac:dyDescent="0.25">
      <c r="A6" s="13"/>
      <c r="B6" s="83" t="s">
        <v>386</v>
      </c>
    </row>
    <row r="7" spans="1:2" x14ac:dyDescent="0.25">
      <c r="A7" s="13"/>
      <c r="B7" s="52"/>
    </row>
    <row r="8" spans="1:2" ht="230.25" x14ac:dyDescent="0.25">
      <c r="A8" s="13"/>
      <c r="B8" s="10" t="s">
        <v>387</v>
      </c>
    </row>
    <row r="9" spans="1:2" x14ac:dyDescent="0.25">
      <c r="A9" s="13"/>
      <c r="B9" s="10"/>
    </row>
    <row r="10" spans="1:2" ht="153.75" x14ac:dyDescent="0.25">
      <c r="A10" s="13"/>
      <c r="B10" s="10" t="s">
        <v>388</v>
      </c>
    </row>
    <row r="11" spans="1:2" x14ac:dyDescent="0.25">
      <c r="A11" s="13"/>
      <c r="B11" s="10"/>
    </row>
    <row r="12" spans="1:2" ht="166.5" x14ac:dyDescent="0.25">
      <c r="A12" s="13"/>
      <c r="B12" s="10" t="s">
        <v>389</v>
      </c>
    </row>
    <row r="13" spans="1:2" x14ac:dyDescent="0.25">
      <c r="A13" s="13"/>
      <c r="B13" s="10"/>
    </row>
    <row r="14" spans="1:2" ht="64.5" x14ac:dyDescent="0.25">
      <c r="A14" s="13"/>
      <c r="B14" s="10" t="s">
        <v>390</v>
      </c>
    </row>
    <row r="15" spans="1:2" x14ac:dyDescent="0.25">
      <c r="A15" s="13"/>
      <c r="B15" s="10"/>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25.5703125" bestFit="1" customWidth="1"/>
    <col min="2" max="2" width="36.5703125" bestFit="1" customWidth="1"/>
    <col min="3" max="3" width="28.140625" customWidth="1"/>
    <col min="4" max="4" width="25.42578125" customWidth="1"/>
    <col min="5" max="5" width="7.85546875" customWidth="1"/>
    <col min="6" max="6" width="5.7109375" customWidth="1"/>
    <col min="7" max="7" width="16.28515625" customWidth="1"/>
    <col min="8" max="8" width="28.140625" customWidth="1"/>
    <col min="9" max="9" width="5.7109375" customWidth="1"/>
    <col min="10" max="10" width="17.5703125" customWidth="1"/>
    <col min="11" max="11" width="28.140625" customWidth="1"/>
  </cols>
  <sheetData>
    <row r="1" spans="1:11" ht="15" customHeight="1" x14ac:dyDescent="0.25">
      <c r="A1" s="7" t="s">
        <v>3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91</v>
      </c>
      <c r="B3" s="38" t="s">
        <v>4</v>
      </c>
      <c r="C3" s="38"/>
      <c r="D3" s="38"/>
      <c r="E3" s="38"/>
      <c r="F3" s="38"/>
      <c r="G3" s="38"/>
      <c r="H3" s="38"/>
      <c r="I3" s="38"/>
      <c r="J3" s="38"/>
      <c r="K3" s="38"/>
    </row>
    <row r="4" spans="1:11" ht="15" customHeight="1" x14ac:dyDescent="0.25">
      <c r="A4" s="13" t="s">
        <v>391</v>
      </c>
      <c r="B4" s="38" t="s">
        <v>4</v>
      </c>
      <c r="C4" s="38"/>
      <c r="D4" s="38"/>
      <c r="E4" s="38"/>
      <c r="F4" s="38"/>
      <c r="G4" s="38"/>
      <c r="H4" s="38"/>
      <c r="I4" s="38"/>
      <c r="J4" s="38"/>
      <c r="K4" s="38"/>
    </row>
    <row r="5" spans="1:11" x14ac:dyDescent="0.25">
      <c r="A5" s="13"/>
      <c r="B5" s="41"/>
      <c r="C5" s="41"/>
      <c r="D5" s="41"/>
      <c r="E5" s="41"/>
      <c r="F5" s="41"/>
      <c r="G5" s="41"/>
      <c r="H5" s="41"/>
      <c r="I5" s="41"/>
      <c r="J5" s="41"/>
      <c r="K5" s="41"/>
    </row>
    <row r="6" spans="1:11" x14ac:dyDescent="0.25">
      <c r="A6" s="13"/>
      <c r="B6" s="87" t="s">
        <v>392</v>
      </c>
      <c r="C6" s="87"/>
      <c r="D6" s="87"/>
      <c r="E6" s="87"/>
      <c r="F6" s="87"/>
      <c r="G6" s="87"/>
      <c r="H6" s="87"/>
      <c r="I6" s="87"/>
      <c r="J6" s="87"/>
      <c r="K6" s="87"/>
    </row>
    <row r="7" spans="1:11" x14ac:dyDescent="0.25">
      <c r="A7" s="13"/>
      <c r="B7" s="88"/>
      <c r="C7" s="88"/>
      <c r="D7" s="88"/>
      <c r="E7" s="88"/>
      <c r="F7" s="88"/>
      <c r="G7" s="88"/>
      <c r="H7" s="88"/>
      <c r="I7" s="88"/>
      <c r="J7" s="88"/>
      <c r="K7" s="88"/>
    </row>
    <row r="8" spans="1:11" ht="38.25" customHeight="1" x14ac:dyDescent="0.25">
      <c r="A8" s="13"/>
      <c r="B8" s="41" t="s">
        <v>393</v>
      </c>
      <c r="C8" s="41"/>
      <c r="D8" s="41"/>
      <c r="E8" s="41"/>
      <c r="F8" s="41"/>
      <c r="G8" s="41"/>
      <c r="H8" s="41"/>
      <c r="I8" s="41"/>
      <c r="J8" s="41"/>
      <c r="K8" s="41"/>
    </row>
    <row r="9" spans="1:11" x14ac:dyDescent="0.25">
      <c r="A9" s="13"/>
      <c r="B9" s="41"/>
      <c r="C9" s="41"/>
      <c r="D9" s="41"/>
      <c r="E9" s="41"/>
      <c r="F9" s="41"/>
      <c r="G9" s="41"/>
      <c r="H9" s="41"/>
      <c r="I9" s="41"/>
      <c r="J9" s="41"/>
      <c r="K9" s="41"/>
    </row>
    <row r="10" spans="1:11" x14ac:dyDescent="0.25">
      <c r="A10" s="13"/>
      <c r="B10" s="89" t="s">
        <v>394</v>
      </c>
      <c r="C10" s="89"/>
      <c r="D10" s="89"/>
      <c r="E10" s="89"/>
      <c r="F10" s="89"/>
      <c r="G10" s="89"/>
      <c r="H10" s="89"/>
      <c r="I10" s="89"/>
      <c r="J10" s="89"/>
      <c r="K10" s="89"/>
    </row>
    <row r="11" spans="1:11" x14ac:dyDescent="0.25">
      <c r="A11" s="13"/>
      <c r="B11" s="41"/>
      <c r="C11" s="41"/>
      <c r="D11" s="41"/>
      <c r="E11" s="41"/>
      <c r="F11" s="41"/>
      <c r="G11" s="41"/>
      <c r="H11" s="41"/>
      <c r="I11" s="41"/>
      <c r="J11" s="41"/>
      <c r="K11" s="41"/>
    </row>
    <row r="12" spans="1:11" ht="51" customHeight="1" x14ac:dyDescent="0.25">
      <c r="A12" s="13"/>
      <c r="B12" s="41" t="s">
        <v>395</v>
      </c>
      <c r="C12" s="41"/>
      <c r="D12" s="41"/>
      <c r="E12" s="41"/>
      <c r="F12" s="41"/>
      <c r="G12" s="41"/>
      <c r="H12" s="41"/>
      <c r="I12" s="41"/>
      <c r="J12" s="41"/>
      <c r="K12" s="41"/>
    </row>
    <row r="13" spans="1:11" x14ac:dyDescent="0.25">
      <c r="A13" s="13"/>
      <c r="B13" s="41"/>
      <c r="C13" s="41"/>
      <c r="D13" s="41"/>
      <c r="E13" s="41"/>
      <c r="F13" s="41"/>
      <c r="G13" s="41"/>
      <c r="H13" s="41"/>
      <c r="I13" s="41"/>
      <c r="J13" s="41"/>
      <c r="K13" s="41"/>
    </row>
    <row r="14" spans="1:11" ht="25.5" customHeight="1" x14ac:dyDescent="0.25">
      <c r="A14" s="13"/>
      <c r="B14" s="41" t="s">
        <v>396</v>
      </c>
      <c r="C14" s="41"/>
      <c r="D14" s="41"/>
      <c r="E14" s="41"/>
      <c r="F14" s="41"/>
      <c r="G14" s="41"/>
      <c r="H14" s="41"/>
      <c r="I14" s="41"/>
      <c r="J14" s="41"/>
      <c r="K14" s="41"/>
    </row>
    <row r="15" spans="1:11" x14ac:dyDescent="0.25">
      <c r="A15" s="13"/>
      <c r="B15" s="41"/>
      <c r="C15" s="41"/>
      <c r="D15" s="41"/>
      <c r="E15" s="41"/>
      <c r="F15" s="41"/>
      <c r="G15" s="41"/>
      <c r="H15" s="41"/>
      <c r="I15" s="41"/>
      <c r="J15" s="41"/>
      <c r="K15" s="41"/>
    </row>
    <row r="16" spans="1:11" ht="38.25" customHeight="1" x14ac:dyDescent="0.25">
      <c r="A16" s="13"/>
      <c r="B16" s="41" t="s">
        <v>397</v>
      </c>
      <c r="C16" s="41"/>
      <c r="D16" s="41"/>
      <c r="E16" s="41"/>
      <c r="F16" s="41"/>
      <c r="G16" s="41"/>
      <c r="H16" s="41"/>
      <c r="I16" s="41"/>
      <c r="J16" s="41"/>
      <c r="K16" s="41"/>
    </row>
    <row r="17" spans="1:11" x14ac:dyDescent="0.25">
      <c r="A17" s="13"/>
      <c r="B17" s="41"/>
      <c r="C17" s="41"/>
      <c r="D17" s="41"/>
      <c r="E17" s="41"/>
      <c r="F17" s="41"/>
      <c r="G17" s="41"/>
      <c r="H17" s="41"/>
      <c r="I17" s="41"/>
      <c r="J17" s="41"/>
      <c r="K17" s="41"/>
    </row>
    <row r="18" spans="1:11" x14ac:dyDescent="0.25">
      <c r="A18" s="13"/>
      <c r="B18" s="41" t="s">
        <v>398</v>
      </c>
      <c r="C18" s="41"/>
      <c r="D18" s="41"/>
      <c r="E18" s="41"/>
      <c r="F18" s="41"/>
      <c r="G18" s="41"/>
      <c r="H18" s="41"/>
      <c r="I18" s="41"/>
      <c r="J18" s="41"/>
      <c r="K18" s="41"/>
    </row>
    <row r="19" spans="1:11" x14ac:dyDescent="0.25">
      <c r="A19" s="13"/>
      <c r="B19" s="41"/>
      <c r="C19" s="41"/>
      <c r="D19" s="41"/>
      <c r="E19" s="41"/>
      <c r="F19" s="41"/>
      <c r="G19" s="41"/>
      <c r="H19" s="41"/>
      <c r="I19" s="41"/>
      <c r="J19" s="41"/>
      <c r="K19" s="41"/>
    </row>
    <row r="20" spans="1:11" x14ac:dyDescent="0.25">
      <c r="A20" s="13"/>
      <c r="B20" s="16"/>
      <c r="C20" s="17"/>
      <c r="D20" s="17"/>
      <c r="E20" s="17"/>
      <c r="F20" s="59"/>
      <c r="G20" s="59"/>
      <c r="H20" s="17"/>
      <c r="I20" s="32" t="s">
        <v>399</v>
      </c>
      <c r="J20" s="32"/>
      <c r="K20" s="17"/>
    </row>
    <row r="21" spans="1:11" x14ac:dyDescent="0.25">
      <c r="A21" s="13"/>
      <c r="B21" s="16"/>
      <c r="C21" s="17"/>
      <c r="D21" s="17"/>
      <c r="E21" s="17"/>
      <c r="F21" s="32" t="s">
        <v>400</v>
      </c>
      <c r="G21" s="32"/>
      <c r="H21" s="17"/>
      <c r="I21" s="32" t="s">
        <v>401</v>
      </c>
      <c r="J21" s="32"/>
      <c r="K21" s="17"/>
    </row>
    <row r="22" spans="1:11" x14ac:dyDescent="0.25">
      <c r="A22" s="13"/>
      <c r="B22" s="16"/>
      <c r="C22" s="17"/>
      <c r="D22" s="18" t="s">
        <v>402</v>
      </c>
      <c r="E22" s="17"/>
      <c r="F22" s="32" t="s">
        <v>403</v>
      </c>
      <c r="G22" s="32"/>
      <c r="H22" s="17"/>
      <c r="I22" s="32" t="s">
        <v>216</v>
      </c>
      <c r="J22" s="32"/>
      <c r="K22" s="17"/>
    </row>
    <row r="23" spans="1:11" ht="15.75" thickBot="1" x14ac:dyDescent="0.3">
      <c r="A23" s="13"/>
      <c r="B23" s="16"/>
      <c r="C23" s="17"/>
      <c r="D23" s="19" t="s">
        <v>404</v>
      </c>
      <c r="E23" s="17"/>
      <c r="F23" s="33" t="s">
        <v>405</v>
      </c>
      <c r="G23" s="33"/>
      <c r="H23" s="17"/>
      <c r="I23" s="33" t="s">
        <v>183</v>
      </c>
      <c r="J23" s="33"/>
      <c r="K23" s="17"/>
    </row>
    <row r="24" spans="1:11" x14ac:dyDescent="0.25">
      <c r="A24" s="13"/>
      <c r="B24" s="21" t="s">
        <v>406</v>
      </c>
      <c r="C24" s="22"/>
      <c r="D24" s="24">
        <v>1141666</v>
      </c>
      <c r="E24" s="22"/>
      <c r="F24" s="23" t="s">
        <v>185</v>
      </c>
      <c r="G24" s="84">
        <v>18.12</v>
      </c>
      <c r="H24" s="22"/>
      <c r="I24" s="23" t="s">
        <v>185</v>
      </c>
      <c r="J24" s="72">
        <v>15641</v>
      </c>
      <c r="K24" s="22"/>
    </row>
    <row r="25" spans="1:11" x14ac:dyDescent="0.25">
      <c r="A25" s="13"/>
      <c r="B25" s="52" t="s">
        <v>407</v>
      </c>
      <c r="C25" s="16"/>
      <c r="D25" s="53" t="s">
        <v>408</v>
      </c>
      <c r="E25" s="10" t="s">
        <v>249</v>
      </c>
      <c r="F25" s="10" t="s">
        <v>185</v>
      </c>
      <c r="G25" s="53">
        <v>20.72</v>
      </c>
      <c r="H25" s="16"/>
      <c r="I25" s="10" t="s">
        <v>185</v>
      </c>
      <c r="J25" s="26">
        <v>9560</v>
      </c>
      <c r="K25" s="16"/>
    </row>
    <row r="26" spans="1:11" x14ac:dyDescent="0.25">
      <c r="A26" s="13"/>
      <c r="B26" s="54" t="s">
        <v>409</v>
      </c>
      <c r="C26" s="22"/>
      <c r="D26" s="24">
        <v>196668</v>
      </c>
      <c r="E26" s="22"/>
      <c r="F26" s="23" t="s">
        <v>185</v>
      </c>
      <c r="G26" s="55">
        <v>19.27</v>
      </c>
      <c r="H26" s="22"/>
      <c r="I26" s="23" t="s">
        <v>185</v>
      </c>
      <c r="J26" s="24">
        <v>4193</v>
      </c>
      <c r="K26" s="22"/>
    </row>
    <row r="27" spans="1:11" ht="15.75" thickBot="1" x14ac:dyDescent="0.3">
      <c r="A27" s="13"/>
      <c r="B27" s="52" t="s">
        <v>410</v>
      </c>
      <c r="C27" s="16"/>
      <c r="D27" s="71" t="s">
        <v>411</v>
      </c>
      <c r="E27" s="10" t="s">
        <v>249</v>
      </c>
      <c r="F27" s="10" t="s">
        <v>185</v>
      </c>
      <c r="G27" s="53">
        <v>14.23</v>
      </c>
      <c r="H27" s="16"/>
      <c r="I27" s="65" t="s">
        <v>222</v>
      </c>
      <c r="J27" s="65"/>
      <c r="K27" s="16"/>
    </row>
    <row r="28" spans="1:11" x14ac:dyDescent="0.25">
      <c r="A28" s="13"/>
      <c r="B28" s="21" t="s">
        <v>412</v>
      </c>
      <c r="C28" s="22"/>
      <c r="D28" s="24">
        <v>756668</v>
      </c>
      <c r="E28" s="22"/>
      <c r="F28" s="23" t="s">
        <v>185</v>
      </c>
      <c r="G28" s="55">
        <v>16.989999999999998</v>
      </c>
      <c r="H28" s="22"/>
      <c r="I28" s="23" t="s">
        <v>185</v>
      </c>
      <c r="J28" s="24">
        <v>16132</v>
      </c>
      <c r="K28" s="22"/>
    </row>
    <row r="29" spans="1:11" ht="15.75" thickBot="1" x14ac:dyDescent="0.3">
      <c r="A29" s="13"/>
      <c r="B29" s="52" t="s">
        <v>413</v>
      </c>
      <c r="C29" s="16"/>
      <c r="D29" s="77">
        <v>852500</v>
      </c>
      <c r="E29" s="16"/>
      <c r="F29" s="42" t="s">
        <v>414</v>
      </c>
      <c r="G29" s="42"/>
      <c r="H29" s="16"/>
      <c r="I29" s="10" t="s">
        <v>185</v>
      </c>
      <c r="J29" s="26">
        <v>18175</v>
      </c>
      <c r="K29" s="16"/>
    </row>
    <row r="30" spans="1:11" ht="27" thickBot="1" x14ac:dyDescent="0.3">
      <c r="A30" s="13"/>
      <c r="B30" s="21" t="s">
        <v>415</v>
      </c>
      <c r="C30" s="22"/>
      <c r="D30" s="31">
        <v>1609168</v>
      </c>
      <c r="E30" s="22"/>
      <c r="F30" s="64" t="s">
        <v>416</v>
      </c>
      <c r="G30" s="64"/>
      <c r="H30" s="22"/>
      <c r="I30" s="23" t="s">
        <v>185</v>
      </c>
      <c r="J30" s="24">
        <v>34307</v>
      </c>
      <c r="K30" s="22"/>
    </row>
    <row r="31" spans="1:11" ht="15.75" thickTop="1" x14ac:dyDescent="0.25">
      <c r="A31" s="13"/>
      <c r="B31" s="41"/>
      <c r="C31" s="41"/>
      <c r="D31" s="41"/>
      <c r="E31" s="41"/>
      <c r="F31" s="41"/>
      <c r="G31" s="41"/>
      <c r="H31" s="41"/>
      <c r="I31" s="41"/>
      <c r="J31" s="41"/>
      <c r="K31" s="41"/>
    </row>
    <row r="32" spans="1:11" x14ac:dyDescent="0.25">
      <c r="A32" s="13"/>
      <c r="B32" s="41"/>
      <c r="C32" s="41"/>
      <c r="D32" s="41"/>
      <c r="E32" s="41"/>
      <c r="F32" s="41"/>
      <c r="G32" s="41"/>
      <c r="H32" s="41"/>
      <c r="I32" s="41"/>
      <c r="J32" s="41"/>
      <c r="K32" s="41"/>
    </row>
    <row r="33" spans="1:11" x14ac:dyDescent="0.25">
      <c r="A33" s="13"/>
      <c r="B33" s="90" t="s">
        <v>417</v>
      </c>
      <c r="C33" s="90"/>
      <c r="D33" s="90"/>
      <c r="E33" s="90"/>
      <c r="F33" s="90"/>
      <c r="G33" s="90"/>
      <c r="H33" s="90"/>
      <c r="I33" s="90"/>
      <c r="J33" s="90"/>
      <c r="K33" s="90"/>
    </row>
    <row r="34" spans="1:11" x14ac:dyDescent="0.25">
      <c r="A34" s="13"/>
      <c r="B34" s="90"/>
      <c r="C34" s="90"/>
      <c r="D34" s="90"/>
      <c r="E34" s="90"/>
      <c r="F34" s="90"/>
      <c r="G34" s="90"/>
      <c r="H34" s="90"/>
      <c r="I34" s="90"/>
      <c r="J34" s="90"/>
      <c r="K34" s="90"/>
    </row>
    <row r="35" spans="1:11" x14ac:dyDescent="0.25">
      <c r="A35" s="13"/>
      <c r="B35" s="41" t="s">
        <v>418</v>
      </c>
      <c r="C35" s="41"/>
      <c r="D35" s="41"/>
      <c r="E35" s="41"/>
      <c r="F35" s="41"/>
      <c r="G35" s="41"/>
      <c r="H35" s="41"/>
      <c r="I35" s="41"/>
      <c r="J35" s="41"/>
      <c r="K35" s="41"/>
    </row>
    <row r="36" spans="1:11" x14ac:dyDescent="0.25">
      <c r="A36" s="13"/>
      <c r="B36" s="41"/>
      <c r="C36" s="41"/>
      <c r="D36" s="41"/>
      <c r="E36" s="41"/>
      <c r="F36" s="41"/>
      <c r="G36" s="41"/>
      <c r="H36" s="41"/>
      <c r="I36" s="41"/>
      <c r="J36" s="41"/>
      <c r="K36" s="41"/>
    </row>
    <row r="37" spans="1:11" x14ac:dyDescent="0.25">
      <c r="A37" s="13"/>
      <c r="B37" s="16"/>
      <c r="C37" s="17"/>
      <c r="D37" s="18" t="s">
        <v>402</v>
      </c>
      <c r="E37" s="17"/>
    </row>
    <row r="38" spans="1:11" ht="15.75" thickBot="1" x14ac:dyDescent="0.3">
      <c r="A38" s="13"/>
      <c r="B38" s="19" t="s">
        <v>419</v>
      </c>
      <c r="C38" s="17"/>
      <c r="D38" s="19" t="s">
        <v>420</v>
      </c>
      <c r="E38" s="17"/>
    </row>
    <row r="39" spans="1:11" x14ac:dyDescent="0.25">
      <c r="A39" s="13"/>
      <c r="B39" s="82">
        <v>2013</v>
      </c>
      <c r="C39" s="22"/>
      <c r="D39" s="24">
        <v>185000</v>
      </c>
      <c r="E39" s="22"/>
    </row>
    <row r="40" spans="1:11" x14ac:dyDescent="0.25">
      <c r="A40" s="13"/>
      <c r="B40" s="15">
        <v>2014</v>
      </c>
      <c r="C40" s="16"/>
      <c r="D40" s="26">
        <v>546668</v>
      </c>
      <c r="E40" s="16"/>
    </row>
    <row r="41" spans="1:11" x14ac:dyDescent="0.25">
      <c r="A41" s="13"/>
      <c r="B41" s="82">
        <v>2015</v>
      </c>
      <c r="C41" s="22"/>
      <c r="D41" s="24">
        <v>187500</v>
      </c>
      <c r="E41" s="22"/>
    </row>
    <row r="42" spans="1:11" x14ac:dyDescent="0.25">
      <c r="A42" s="13"/>
      <c r="B42" s="15">
        <v>2016</v>
      </c>
      <c r="C42" s="16"/>
      <c r="D42" s="26">
        <v>202500</v>
      </c>
      <c r="E42" s="16"/>
    </row>
    <row r="43" spans="1:11" x14ac:dyDescent="0.25">
      <c r="A43" s="13"/>
      <c r="B43" s="82">
        <v>2017</v>
      </c>
      <c r="C43" s="22"/>
      <c r="D43" s="24">
        <v>442500</v>
      </c>
      <c r="E43" s="22"/>
    </row>
    <row r="44" spans="1:11" x14ac:dyDescent="0.25">
      <c r="A44" s="13"/>
      <c r="B44" s="15">
        <v>2018</v>
      </c>
      <c r="C44" s="16"/>
      <c r="D44" s="26">
        <v>36000</v>
      </c>
      <c r="E44" s="16"/>
    </row>
    <row r="45" spans="1:11" ht="15.75" thickBot="1" x14ac:dyDescent="0.3">
      <c r="A45" s="13"/>
      <c r="B45" s="82">
        <v>2019</v>
      </c>
      <c r="C45" s="22"/>
      <c r="D45" s="43">
        <v>9000</v>
      </c>
      <c r="E45" s="22"/>
    </row>
    <row r="46" spans="1:11" ht="15.75" thickBot="1" x14ac:dyDescent="0.3">
      <c r="A46" s="13"/>
      <c r="B46" s="15" t="s">
        <v>112</v>
      </c>
      <c r="C46" s="16"/>
      <c r="D46" s="57">
        <v>1609168</v>
      </c>
      <c r="E46" s="16"/>
    </row>
    <row r="47" spans="1:11" ht="15.75" thickTop="1" x14ac:dyDescent="0.25">
      <c r="A47" s="13"/>
      <c r="B47" s="41"/>
      <c r="C47" s="41"/>
      <c r="D47" s="41"/>
      <c r="E47" s="41"/>
      <c r="F47" s="41"/>
      <c r="G47" s="41"/>
      <c r="H47" s="41"/>
      <c r="I47" s="41"/>
      <c r="J47" s="41"/>
      <c r="K47" s="41"/>
    </row>
    <row r="48" spans="1:11" x14ac:dyDescent="0.25">
      <c r="A48" s="13"/>
      <c r="B48" s="41" t="s">
        <v>421</v>
      </c>
      <c r="C48" s="41"/>
      <c r="D48" s="41"/>
      <c r="E48" s="41"/>
      <c r="F48" s="41"/>
      <c r="G48" s="41"/>
      <c r="H48" s="41"/>
      <c r="I48" s="41"/>
      <c r="J48" s="41"/>
      <c r="K48" s="41"/>
    </row>
    <row r="49" spans="1:11" x14ac:dyDescent="0.25">
      <c r="A49" s="13"/>
      <c r="B49" s="41"/>
      <c r="C49" s="41"/>
      <c r="D49" s="41"/>
      <c r="E49" s="41"/>
      <c r="F49" s="41"/>
      <c r="G49" s="41"/>
      <c r="H49" s="41"/>
      <c r="I49" s="41"/>
      <c r="J49" s="41"/>
      <c r="K49" s="41"/>
    </row>
    <row r="50" spans="1:11" x14ac:dyDescent="0.25">
      <c r="A50" s="13"/>
      <c r="B50" s="89" t="s">
        <v>422</v>
      </c>
      <c r="C50" s="89"/>
      <c r="D50" s="89"/>
      <c r="E50" s="89"/>
      <c r="F50" s="89"/>
      <c r="G50" s="89"/>
      <c r="H50" s="89"/>
      <c r="I50" s="89"/>
      <c r="J50" s="89"/>
      <c r="K50" s="89"/>
    </row>
    <row r="51" spans="1:11" x14ac:dyDescent="0.25">
      <c r="A51" s="13"/>
      <c r="B51" s="41"/>
      <c r="C51" s="41"/>
      <c r="D51" s="41"/>
      <c r="E51" s="41"/>
      <c r="F51" s="41"/>
      <c r="G51" s="41"/>
      <c r="H51" s="41"/>
      <c r="I51" s="41"/>
      <c r="J51" s="41"/>
      <c r="K51" s="41"/>
    </row>
    <row r="52" spans="1:11" ht="51" customHeight="1" x14ac:dyDescent="0.25">
      <c r="A52" s="13"/>
      <c r="B52" s="41" t="s">
        <v>423</v>
      </c>
      <c r="C52" s="41"/>
      <c r="D52" s="41"/>
      <c r="E52" s="41"/>
      <c r="F52" s="41"/>
      <c r="G52" s="41"/>
      <c r="H52" s="41"/>
      <c r="I52" s="41"/>
      <c r="J52" s="41"/>
      <c r="K52" s="41"/>
    </row>
    <row r="53" spans="1:11" x14ac:dyDescent="0.25">
      <c r="A53" s="13"/>
      <c r="B53" s="41"/>
      <c r="C53" s="41"/>
      <c r="D53" s="41"/>
      <c r="E53" s="41"/>
      <c r="F53" s="41"/>
      <c r="G53" s="41"/>
      <c r="H53" s="41"/>
      <c r="I53" s="41"/>
      <c r="J53" s="41"/>
      <c r="K53" s="41"/>
    </row>
    <row r="54" spans="1:11" x14ac:dyDescent="0.25">
      <c r="A54" s="13"/>
      <c r="B54" s="41" t="s">
        <v>424</v>
      </c>
      <c r="C54" s="41"/>
      <c r="D54" s="41"/>
      <c r="E54" s="41"/>
      <c r="F54" s="41"/>
      <c r="G54" s="41"/>
      <c r="H54" s="41"/>
      <c r="I54" s="41"/>
      <c r="J54" s="41"/>
      <c r="K54" s="41"/>
    </row>
    <row r="55" spans="1:11" x14ac:dyDescent="0.25">
      <c r="A55" s="13"/>
      <c r="B55" s="41"/>
      <c r="C55" s="41"/>
      <c r="D55" s="41"/>
      <c r="E55" s="41"/>
      <c r="F55" s="41"/>
      <c r="G55" s="41"/>
      <c r="H55" s="41"/>
      <c r="I55" s="41"/>
      <c r="J55" s="41"/>
      <c r="K55" s="41"/>
    </row>
    <row r="56" spans="1:11" ht="38.25" customHeight="1" x14ac:dyDescent="0.25">
      <c r="A56" s="13"/>
      <c r="B56" s="41" t="s">
        <v>425</v>
      </c>
      <c r="C56" s="41"/>
      <c r="D56" s="41"/>
      <c r="E56" s="41"/>
      <c r="F56" s="41"/>
      <c r="G56" s="41"/>
      <c r="H56" s="41"/>
      <c r="I56" s="41"/>
      <c r="J56" s="41"/>
      <c r="K56" s="41"/>
    </row>
    <row r="57" spans="1:11" x14ac:dyDescent="0.25">
      <c r="A57" s="13"/>
      <c r="B57" s="41"/>
      <c r="C57" s="41"/>
      <c r="D57" s="41"/>
      <c r="E57" s="41"/>
      <c r="F57" s="41"/>
      <c r="G57" s="41"/>
      <c r="H57" s="41"/>
      <c r="I57" s="41"/>
      <c r="J57" s="41"/>
      <c r="K57" s="41"/>
    </row>
    <row r="58" spans="1:11" x14ac:dyDescent="0.25">
      <c r="A58" s="13"/>
      <c r="B58" s="41" t="s">
        <v>426</v>
      </c>
      <c r="C58" s="41"/>
      <c r="D58" s="41"/>
      <c r="E58" s="41"/>
      <c r="F58" s="41"/>
      <c r="G58" s="41"/>
      <c r="H58" s="41"/>
      <c r="I58" s="41"/>
      <c r="J58" s="41"/>
      <c r="K58" s="41"/>
    </row>
    <row r="59" spans="1:11" x14ac:dyDescent="0.25">
      <c r="A59" s="13"/>
      <c r="B59" s="41"/>
      <c r="C59" s="41"/>
      <c r="D59" s="41"/>
      <c r="E59" s="41"/>
      <c r="F59" s="41"/>
      <c r="G59" s="41"/>
      <c r="H59" s="41"/>
      <c r="I59" s="41"/>
      <c r="J59" s="41"/>
      <c r="K59" s="41"/>
    </row>
    <row r="60" spans="1:11" ht="15.75" thickBot="1" x14ac:dyDescent="0.3">
      <c r="A60" s="13"/>
      <c r="B60" s="16"/>
      <c r="C60" s="17"/>
      <c r="D60" s="17"/>
      <c r="E60" s="17"/>
      <c r="F60" s="33" t="s">
        <v>400</v>
      </c>
      <c r="G60" s="33"/>
      <c r="H60" s="33"/>
      <c r="I60" s="33"/>
      <c r="J60" s="33"/>
      <c r="K60" s="17"/>
    </row>
    <row r="61" spans="1:11" x14ac:dyDescent="0.25">
      <c r="A61" s="13"/>
      <c r="B61" s="16"/>
      <c r="C61" s="17"/>
      <c r="D61" s="18" t="s">
        <v>402</v>
      </c>
      <c r="E61" s="17"/>
      <c r="F61" s="61" t="s">
        <v>403</v>
      </c>
      <c r="G61" s="61"/>
      <c r="H61" s="49"/>
      <c r="I61" s="61" t="s">
        <v>427</v>
      </c>
      <c r="J61" s="61"/>
      <c r="K61" s="17"/>
    </row>
    <row r="62" spans="1:11" ht="15.75" thickBot="1" x14ac:dyDescent="0.3">
      <c r="A62" s="13"/>
      <c r="B62" s="16"/>
      <c r="C62" s="17"/>
      <c r="D62" s="19" t="s">
        <v>404</v>
      </c>
      <c r="E62" s="17"/>
      <c r="F62" s="33" t="s">
        <v>405</v>
      </c>
      <c r="G62" s="33"/>
      <c r="H62" s="17"/>
      <c r="I62" s="33" t="s">
        <v>428</v>
      </c>
      <c r="J62" s="33"/>
      <c r="K62" s="17"/>
    </row>
    <row r="63" spans="1:11" ht="26.25" x14ac:dyDescent="0.25">
      <c r="A63" s="13"/>
      <c r="B63" s="21" t="s">
        <v>429</v>
      </c>
      <c r="C63" s="22"/>
      <c r="D63" s="24">
        <v>1315465</v>
      </c>
      <c r="E63" s="22"/>
      <c r="F63" s="23" t="s">
        <v>185</v>
      </c>
      <c r="G63" s="84">
        <v>9.7200000000000006</v>
      </c>
      <c r="H63" s="22"/>
      <c r="I63" s="23" t="s">
        <v>185</v>
      </c>
      <c r="J63" s="84">
        <v>18.91</v>
      </c>
      <c r="K63" s="22"/>
    </row>
    <row r="64" spans="1:11" x14ac:dyDescent="0.25">
      <c r="A64" s="13"/>
      <c r="B64" s="52" t="s">
        <v>409</v>
      </c>
      <c r="C64" s="16"/>
      <c r="D64" s="26">
        <v>150000</v>
      </c>
      <c r="E64" s="16"/>
      <c r="F64" s="10" t="s">
        <v>185</v>
      </c>
      <c r="G64" s="53">
        <v>6.93</v>
      </c>
      <c r="H64" s="16"/>
      <c r="I64" s="10" t="s">
        <v>185</v>
      </c>
      <c r="J64" s="53">
        <v>20.329999999999998</v>
      </c>
      <c r="K64" s="16"/>
    </row>
    <row r="65" spans="1:11" x14ac:dyDescent="0.25">
      <c r="A65" s="13"/>
      <c r="B65" s="54" t="s">
        <v>430</v>
      </c>
      <c r="C65" s="22"/>
      <c r="D65" s="55" t="s">
        <v>431</v>
      </c>
      <c r="E65" s="23" t="s">
        <v>249</v>
      </c>
      <c r="F65" s="23" t="s">
        <v>185</v>
      </c>
      <c r="G65" s="55">
        <v>6.18</v>
      </c>
      <c r="H65" s="22"/>
      <c r="I65" s="23" t="s">
        <v>185</v>
      </c>
      <c r="J65" s="55">
        <v>13.77</v>
      </c>
      <c r="K65" s="22"/>
    </row>
    <row r="66" spans="1:11" ht="15.75" thickBot="1" x14ac:dyDescent="0.3">
      <c r="A66" s="13"/>
      <c r="B66" s="52" t="s">
        <v>410</v>
      </c>
      <c r="C66" s="16"/>
      <c r="D66" s="71" t="s">
        <v>432</v>
      </c>
      <c r="E66" s="10" t="s">
        <v>249</v>
      </c>
      <c r="F66" s="10" t="s">
        <v>185</v>
      </c>
      <c r="G66" s="53">
        <v>7.25</v>
      </c>
      <c r="H66" s="16"/>
      <c r="I66" s="65" t="s">
        <v>222</v>
      </c>
      <c r="J66" s="65"/>
      <c r="K66" s="16"/>
    </row>
    <row r="67" spans="1:11" x14ac:dyDescent="0.25">
      <c r="A67" s="13"/>
      <c r="B67" s="21" t="s">
        <v>433</v>
      </c>
      <c r="C67" s="22"/>
      <c r="D67" s="24">
        <v>1375000</v>
      </c>
      <c r="E67" s="22"/>
      <c r="F67" s="23" t="s">
        <v>185</v>
      </c>
      <c r="G67" s="55">
        <v>9.61</v>
      </c>
      <c r="H67" s="22"/>
      <c r="I67" s="23" t="s">
        <v>185</v>
      </c>
      <c r="J67" s="55">
        <v>19.45</v>
      </c>
      <c r="K67" s="22"/>
    </row>
    <row r="68" spans="1:11" ht="15.75" thickBot="1" x14ac:dyDescent="0.3">
      <c r="A68" s="13"/>
      <c r="B68" s="52" t="s">
        <v>413</v>
      </c>
      <c r="C68" s="16"/>
      <c r="D68" s="77">
        <v>725000</v>
      </c>
      <c r="E68" s="16"/>
      <c r="F68" s="42" t="s">
        <v>414</v>
      </c>
      <c r="G68" s="42"/>
      <c r="H68" s="16"/>
      <c r="I68" s="10" t="s">
        <v>185</v>
      </c>
      <c r="J68" s="53">
        <v>11.61</v>
      </c>
      <c r="K68" s="16"/>
    </row>
    <row r="69" spans="1:11" ht="27" thickBot="1" x14ac:dyDescent="0.3">
      <c r="A69" s="13"/>
      <c r="B69" s="21" t="s">
        <v>434</v>
      </c>
      <c r="C69" s="22"/>
      <c r="D69" s="31">
        <v>2100000</v>
      </c>
      <c r="E69" s="22"/>
      <c r="F69" s="64" t="s">
        <v>416</v>
      </c>
      <c r="G69" s="64"/>
      <c r="H69" s="22"/>
      <c r="I69" s="23" t="s">
        <v>185</v>
      </c>
      <c r="J69" s="55">
        <v>16.75</v>
      </c>
      <c r="K69" s="22"/>
    </row>
    <row r="70" spans="1:11" ht="15.75" thickTop="1" x14ac:dyDescent="0.25">
      <c r="A70" s="13"/>
      <c r="B70" s="41"/>
      <c r="C70" s="41"/>
      <c r="D70" s="41"/>
      <c r="E70" s="41"/>
      <c r="F70" s="41"/>
      <c r="G70" s="41"/>
      <c r="H70" s="41"/>
      <c r="I70" s="41"/>
      <c r="J70" s="41"/>
      <c r="K70" s="41"/>
    </row>
    <row r="71" spans="1:11" x14ac:dyDescent="0.25">
      <c r="A71" s="13"/>
      <c r="B71" s="41"/>
      <c r="C71" s="41"/>
      <c r="D71" s="41"/>
      <c r="E71" s="41"/>
      <c r="F71" s="41"/>
      <c r="G71" s="41"/>
      <c r="H71" s="41"/>
      <c r="I71" s="41"/>
      <c r="J71" s="41"/>
      <c r="K71" s="41"/>
    </row>
    <row r="72" spans="1:11" x14ac:dyDescent="0.25">
      <c r="A72" s="13"/>
      <c r="B72" s="91" t="s">
        <v>435</v>
      </c>
      <c r="C72" s="91"/>
      <c r="D72" s="91"/>
      <c r="E72" s="91"/>
      <c r="F72" s="91"/>
      <c r="G72" s="91"/>
      <c r="H72" s="91"/>
      <c r="I72" s="91"/>
      <c r="J72" s="91"/>
      <c r="K72" s="91"/>
    </row>
    <row r="73" spans="1:11" x14ac:dyDescent="0.25">
      <c r="A73" s="13"/>
      <c r="B73" s="91"/>
      <c r="C73" s="91"/>
      <c r="D73" s="91"/>
      <c r="E73" s="91"/>
      <c r="F73" s="91"/>
      <c r="G73" s="91"/>
      <c r="H73" s="91"/>
      <c r="I73" s="91"/>
      <c r="J73" s="91"/>
      <c r="K73" s="91"/>
    </row>
    <row r="74" spans="1:11" x14ac:dyDescent="0.25">
      <c r="A74" s="13"/>
      <c r="B74" s="41" t="s">
        <v>436</v>
      </c>
      <c r="C74" s="41"/>
      <c r="D74" s="41"/>
      <c r="E74" s="41"/>
      <c r="F74" s="41"/>
      <c r="G74" s="41"/>
      <c r="H74" s="41"/>
      <c r="I74" s="41"/>
      <c r="J74" s="41"/>
      <c r="K74" s="41"/>
    </row>
    <row r="75" spans="1:11" x14ac:dyDescent="0.25">
      <c r="A75" s="13"/>
      <c r="B75" s="41"/>
      <c r="C75" s="41"/>
      <c r="D75" s="41"/>
      <c r="E75" s="41"/>
      <c r="F75" s="41"/>
      <c r="G75" s="41"/>
      <c r="H75" s="41"/>
      <c r="I75" s="41"/>
      <c r="J75" s="41"/>
      <c r="K75" s="41"/>
    </row>
    <row r="76" spans="1:11" x14ac:dyDescent="0.25">
      <c r="A76" s="13"/>
      <c r="B76" s="41" t="s">
        <v>437</v>
      </c>
      <c r="C76" s="41"/>
      <c r="D76" s="41"/>
      <c r="E76" s="41"/>
      <c r="F76" s="41"/>
      <c r="G76" s="41"/>
      <c r="H76" s="41"/>
      <c r="I76" s="41"/>
      <c r="J76" s="41"/>
      <c r="K76" s="41"/>
    </row>
    <row r="77" spans="1:11" x14ac:dyDescent="0.25">
      <c r="A77" s="13"/>
      <c r="B77" s="41"/>
      <c r="C77" s="41"/>
      <c r="D77" s="41"/>
      <c r="E77" s="41"/>
      <c r="F77" s="41"/>
      <c r="G77" s="41"/>
      <c r="H77" s="41"/>
      <c r="I77" s="41"/>
      <c r="J77" s="41"/>
      <c r="K77" s="41"/>
    </row>
    <row r="78" spans="1:11" x14ac:dyDescent="0.25">
      <c r="A78" s="13"/>
      <c r="B78" s="41" t="s">
        <v>438</v>
      </c>
      <c r="C78" s="41"/>
      <c r="D78" s="41"/>
      <c r="E78" s="41"/>
      <c r="F78" s="41"/>
      <c r="G78" s="41"/>
      <c r="H78" s="41"/>
      <c r="I78" s="41"/>
      <c r="J78" s="41"/>
      <c r="K78" s="41"/>
    </row>
    <row r="79" spans="1:11" x14ac:dyDescent="0.25">
      <c r="A79" s="13"/>
      <c r="B79" s="41"/>
      <c r="C79" s="41"/>
      <c r="D79" s="41"/>
      <c r="E79" s="41"/>
      <c r="F79" s="41"/>
      <c r="G79" s="41"/>
      <c r="H79" s="41"/>
      <c r="I79" s="41"/>
      <c r="J79" s="41"/>
      <c r="K79" s="41"/>
    </row>
    <row r="80" spans="1:11" ht="38.25" customHeight="1" x14ac:dyDescent="0.25">
      <c r="A80" s="13"/>
      <c r="B80" s="41" t="s">
        <v>439</v>
      </c>
      <c r="C80" s="41"/>
      <c r="D80" s="41"/>
      <c r="E80" s="41"/>
      <c r="F80" s="41"/>
      <c r="G80" s="41"/>
      <c r="H80" s="41"/>
      <c r="I80" s="41"/>
      <c r="J80" s="41"/>
      <c r="K80" s="41"/>
    </row>
    <row r="81" spans="1:11" x14ac:dyDescent="0.25">
      <c r="A81" s="13"/>
      <c r="B81" s="41"/>
      <c r="C81" s="41"/>
      <c r="D81" s="41"/>
      <c r="E81" s="41"/>
      <c r="F81" s="41"/>
      <c r="G81" s="41"/>
      <c r="H81" s="41"/>
      <c r="I81" s="41"/>
      <c r="J81" s="41"/>
      <c r="K81" s="41"/>
    </row>
    <row r="82" spans="1:11" x14ac:dyDescent="0.25">
      <c r="A82" s="13"/>
      <c r="B82" s="21" t="s">
        <v>440</v>
      </c>
      <c r="C82" s="22"/>
      <c r="D82" s="55">
        <v>0.48</v>
      </c>
      <c r="E82" s="23" t="s">
        <v>441</v>
      </c>
    </row>
    <row r="83" spans="1:11" x14ac:dyDescent="0.25">
      <c r="A83" s="13"/>
      <c r="B83" s="25" t="s">
        <v>442</v>
      </c>
      <c r="C83" s="16"/>
      <c r="D83" s="53" t="s">
        <v>320</v>
      </c>
      <c r="E83" s="16"/>
    </row>
    <row r="84" spans="1:11" x14ac:dyDescent="0.25">
      <c r="A84" s="13"/>
      <c r="B84" s="21" t="s">
        <v>443</v>
      </c>
      <c r="C84" s="22"/>
      <c r="D84" s="55">
        <v>51</v>
      </c>
      <c r="E84" s="23" t="s">
        <v>441</v>
      </c>
    </row>
    <row r="85" spans="1:11" x14ac:dyDescent="0.25">
      <c r="A85" s="13"/>
      <c r="B85" s="25" t="s">
        <v>444</v>
      </c>
      <c r="C85" s="16"/>
      <c r="D85" s="86">
        <v>0</v>
      </c>
      <c r="E85" s="16"/>
    </row>
    <row r="86" spans="1:11" x14ac:dyDescent="0.25">
      <c r="A86" s="13"/>
      <c r="B86" s="41"/>
      <c r="C86" s="41"/>
      <c r="D86" s="41"/>
      <c r="E86" s="41"/>
      <c r="F86" s="41"/>
      <c r="G86" s="41"/>
      <c r="H86" s="41"/>
      <c r="I86" s="41"/>
      <c r="J86" s="41"/>
      <c r="K86" s="41"/>
    </row>
  </sheetData>
  <mergeCells count="72">
    <mergeCell ref="B79:K79"/>
    <mergeCell ref="B80:K80"/>
    <mergeCell ref="B81:K81"/>
    <mergeCell ref="B86:K86"/>
    <mergeCell ref="B73:K73"/>
    <mergeCell ref="B74:K74"/>
    <mergeCell ref="B75:K75"/>
    <mergeCell ref="B76:K76"/>
    <mergeCell ref="B77:K77"/>
    <mergeCell ref="B78:K78"/>
    <mergeCell ref="B57:K57"/>
    <mergeCell ref="B58:K58"/>
    <mergeCell ref="B59:K59"/>
    <mergeCell ref="B70:K70"/>
    <mergeCell ref="B71:K71"/>
    <mergeCell ref="B72:K72"/>
    <mergeCell ref="B51:K51"/>
    <mergeCell ref="B52:K52"/>
    <mergeCell ref="B53:K53"/>
    <mergeCell ref="B54:K54"/>
    <mergeCell ref="B55:K55"/>
    <mergeCell ref="B56:K56"/>
    <mergeCell ref="B35:K35"/>
    <mergeCell ref="B36:K36"/>
    <mergeCell ref="B47:K47"/>
    <mergeCell ref="B48:K48"/>
    <mergeCell ref="B49:K49"/>
    <mergeCell ref="B50:K50"/>
    <mergeCell ref="B14:K14"/>
    <mergeCell ref="B15:K15"/>
    <mergeCell ref="B16:K16"/>
    <mergeCell ref="B17:K17"/>
    <mergeCell ref="B18:K18"/>
    <mergeCell ref="B19:K19"/>
    <mergeCell ref="B8:K8"/>
    <mergeCell ref="B9:K9"/>
    <mergeCell ref="B10:K10"/>
    <mergeCell ref="B11:K11"/>
    <mergeCell ref="B12:K12"/>
    <mergeCell ref="B13:K13"/>
    <mergeCell ref="F69:G69"/>
    <mergeCell ref="A1:A2"/>
    <mergeCell ref="B1:K1"/>
    <mergeCell ref="B2:K2"/>
    <mergeCell ref="B3:K3"/>
    <mergeCell ref="A4:A86"/>
    <mergeCell ref="B4:K4"/>
    <mergeCell ref="B5:K5"/>
    <mergeCell ref="B6:K6"/>
    <mergeCell ref="B7:K7"/>
    <mergeCell ref="F61:G61"/>
    <mergeCell ref="I61:J61"/>
    <mergeCell ref="F62:G62"/>
    <mergeCell ref="I62:J62"/>
    <mergeCell ref="I66:J66"/>
    <mergeCell ref="F68:G68"/>
    <mergeCell ref="F23:G23"/>
    <mergeCell ref="I23:J23"/>
    <mergeCell ref="I27:J27"/>
    <mergeCell ref="F29:G29"/>
    <mergeCell ref="F30:G30"/>
    <mergeCell ref="F60:J60"/>
    <mergeCell ref="B31:K31"/>
    <mergeCell ref="B32:K32"/>
    <mergeCell ref="B33:K33"/>
    <mergeCell ref="B34:K34"/>
    <mergeCell ref="F20:G20"/>
    <mergeCell ref="I20:J20"/>
    <mergeCell ref="F21:G21"/>
    <mergeCell ref="I21:J21"/>
    <mergeCell ref="F22:G22"/>
    <mergeCell ref="I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445</v>
      </c>
      <c r="B1" s="1" t="s">
        <v>1</v>
      </c>
    </row>
    <row r="2" spans="1:2" x14ac:dyDescent="0.25">
      <c r="A2" s="7"/>
      <c r="B2" s="1" t="s">
        <v>2</v>
      </c>
    </row>
    <row r="3" spans="1:2" x14ac:dyDescent="0.25">
      <c r="A3" s="3" t="s">
        <v>445</v>
      </c>
      <c r="B3" s="4" t="s">
        <v>4</v>
      </c>
    </row>
    <row r="4" spans="1:2" x14ac:dyDescent="0.25">
      <c r="A4" s="13" t="s">
        <v>445</v>
      </c>
      <c r="B4" s="4" t="s">
        <v>4</v>
      </c>
    </row>
    <row r="5" spans="1:2" x14ac:dyDescent="0.25">
      <c r="A5" s="13"/>
      <c r="B5" s="83" t="s">
        <v>446</v>
      </c>
    </row>
    <row r="6" spans="1:2" x14ac:dyDescent="0.25">
      <c r="A6" s="13"/>
      <c r="B6" s="52"/>
    </row>
    <row r="7" spans="1:2" x14ac:dyDescent="0.25">
      <c r="A7" s="13"/>
      <c r="B7" s="92" t="s">
        <v>447</v>
      </c>
    </row>
    <row r="8" spans="1:2" x14ac:dyDescent="0.25">
      <c r="A8" s="13"/>
      <c r="B8" s="52"/>
    </row>
    <row r="9" spans="1:2" ht="243" x14ac:dyDescent="0.25">
      <c r="A9" s="13"/>
      <c r="B9" s="10" t="s">
        <v>448</v>
      </c>
    </row>
    <row r="10" spans="1:2" x14ac:dyDescent="0.25">
      <c r="A10" s="13"/>
      <c r="B10" s="10"/>
    </row>
    <row r="11" spans="1:2" ht="409.6" x14ac:dyDescent="0.25">
      <c r="A11" s="13"/>
      <c r="B11" s="10" t="s">
        <v>449</v>
      </c>
    </row>
    <row r="12" spans="1:2" x14ac:dyDescent="0.25">
      <c r="A12" s="13"/>
      <c r="B12" s="10"/>
    </row>
    <row r="13" spans="1:2" ht="51.75" x14ac:dyDescent="0.25">
      <c r="A13" s="13"/>
      <c r="B13" s="10" t="s">
        <v>450</v>
      </c>
    </row>
    <row r="14" spans="1:2" x14ac:dyDescent="0.25">
      <c r="A14" s="13"/>
      <c r="B14" s="10"/>
    </row>
    <row r="15" spans="1:2" ht="255.75" x14ac:dyDescent="0.25">
      <c r="A15" s="13"/>
      <c r="B15" s="10" t="s">
        <v>451</v>
      </c>
    </row>
    <row r="16" spans="1:2" x14ac:dyDescent="0.25">
      <c r="A16" s="13"/>
      <c r="B16" s="15"/>
    </row>
    <row r="17" spans="1:2" ht="204.75" x14ac:dyDescent="0.25">
      <c r="A17" s="13"/>
      <c r="B17" s="10" t="s">
        <v>452</v>
      </c>
    </row>
    <row r="18" spans="1:2" x14ac:dyDescent="0.25">
      <c r="A18" s="13"/>
      <c r="B18" s="10"/>
    </row>
    <row r="19" spans="1:2" ht="217.5" x14ac:dyDescent="0.25">
      <c r="A19" s="13"/>
      <c r="B19" s="10" t="s">
        <v>453</v>
      </c>
    </row>
    <row r="20" spans="1:2" x14ac:dyDescent="0.25">
      <c r="A20" s="13"/>
      <c r="B20" s="10"/>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7" t="s">
        <v>454</v>
      </c>
      <c r="B1" s="1" t="s">
        <v>1</v>
      </c>
    </row>
    <row r="2" spans="1:2" x14ac:dyDescent="0.25">
      <c r="A2" s="7"/>
      <c r="B2" s="1" t="s">
        <v>2</v>
      </c>
    </row>
    <row r="3" spans="1:2" x14ac:dyDescent="0.25">
      <c r="A3" s="3" t="s">
        <v>454</v>
      </c>
      <c r="B3" s="4" t="s">
        <v>4</v>
      </c>
    </row>
    <row r="4" spans="1:2" x14ac:dyDescent="0.25">
      <c r="A4" s="13" t="s">
        <v>454</v>
      </c>
      <c r="B4" s="4" t="s">
        <v>4</v>
      </c>
    </row>
    <row r="5" spans="1:2" ht="26.25" x14ac:dyDescent="0.25">
      <c r="A5" s="13"/>
      <c r="B5" s="83" t="s">
        <v>455</v>
      </c>
    </row>
    <row r="6" spans="1:2" x14ac:dyDescent="0.25">
      <c r="A6" s="13"/>
      <c r="B6" s="52"/>
    </row>
    <row r="7" spans="1:2" ht="268.5" x14ac:dyDescent="0.25">
      <c r="A7" s="13"/>
      <c r="B7" s="10" t="s">
        <v>456</v>
      </c>
    </row>
    <row r="8" spans="1:2" x14ac:dyDescent="0.25">
      <c r="A8" s="13"/>
      <c r="B8" s="1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18.140625" bestFit="1" customWidth="1"/>
    <col min="2" max="2" width="36.5703125" customWidth="1"/>
    <col min="3" max="3" width="19.42578125" customWidth="1"/>
    <col min="4" max="4" width="3.85546875" customWidth="1"/>
    <col min="5" max="5" width="16.7109375" customWidth="1"/>
    <col min="6" max="6" width="3.28515625" customWidth="1"/>
    <col min="7" max="7" width="3.85546875" customWidth="1"/>
    <col min="8" max="8" width="14" customWidth="1"/>
    <col min="9" max="9" width="3.28515625" customWidth="1"/>
    <col min="10" max="10" width="3.85546875" customWidth="1"/>
    <col min="11" max="11" width="14" customWidth="1"/>
    <col min="12" max="12" width="3.28515625" customWidth="1"/>
    <col min="13" max="13" width="3.85546875" customWidth="1"/>
    <col min="14" max="14" width="14" customWidth="1"/>
    <col min="15" max="15" width="3.28515625" customWidth="1"/>
    <col min="16" max="16" width="3.85546875" customWidth="1"/>
    <col min="17" max="17" width="16.7109375" customWidth="1"/>
    <col min="18" max="18" width="3.28515625" customWidth="1"/>
    <col min="19" max="19" width="3.85546875" customWidth="1"/>
    <col min="20" max="20" width="13.28515625" customWidth="1"/>
    <col min="21" max="21" width="5.42578125" customWidth="1"/>
    <col min="22" max="22" width="3.85546875" customWidth="1"/>
    <col min="23" max="23" width="16.7109375" customWidth="1"/>
    <col min="24" max="24" width="3.28515625" customWidth="1"/>
  </cols>
  <sheetData>
    <row r="1" spans="1:24" ht="15" customHeight="1" x14ac:dyDescent="0.25">
      <c r="A1" s="7" t="s">
        <v>4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57</v>
      </c>
      <c r="B3" s="38" t="s">
        <v>4</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3" t="s">
        <v>457</v>
      </c>
      <c r="B4" s="38" t="s">
        <v>4</v>
      </c>
      <c r="C4" s="38"/>
      <c r="D4" s="38"/>
      <c r="E4" s="38"/>
      <c r="F4" s="38"/>
      <c r="G4" s="38"/>
      <c r="H4" s="38"/>
      <c r="I4" s="38"/>
      <c r="J4" s="38"/>
      <c r="K4" s="38"/>
      <c r="L4" s="38"/>
      <c r="M4" s="38"/>
      <c r="N4" s="38"/>
      <c r="O4" s="38"/>
      <c r="P4" s="38"/>
      <c r="Q4" s="38"/>
      <c r="R4" s="38"/>
      <c r="S4" s="38"/>
      <c r="T4" s="38"/>
      <c r="U4" s="38"/>
      <c r="V4" s="38"/>
      <c r="W4" s="38"/>
      <c r="X4" s="38"/>
    </row>
    <row r="5" spans="1:24" x14ac:dyDescent="0.25">
      <c r="A5" s="13"/>
      <c r="B5" s="87" t="s">
        <v>458</v>
      </c>
      <c r="C5" s="87"/>
      <c r="D5" s="87"/>
      <c r="E5" s="87"/>
      <c r="F5" s="87"/>
      <c r="G5" s="87"/>
      <c r="H5" s="87"/>
      <c r="I5" s="87"/>
      <c r="J5" s="87"/>
      <c r="K5" s="87"/>
      <c r="L5" s="87"/>
      <c r="M5" s="87"/>
      <c r="N5" s="87"/>
      <c r="O5" s="87"/>
      <c r="P5" s="87"/>
      <c r="Q5" s="87"/>
      <c r="R5" s="87"/>
      <c r="S5" s="87"/>
      <c r="T5" s="87"/>
      <c r="U5" s="87"/>
      <c r="V5" s="87"/>
      <c r="W5" s="87"/>
      <c r="X5" s="87"/>
    </row>
    <row r="6" spans="1:24" x14ac:dyDescent="0.25">
      <c r="A6" s="13"/>
      <c r="B6" s="88"/>
      <c r="C6" s="88"/>
      <c r="D6" s="88"/>
      <c r="E6" s="88"/>
      <c r="F6" s="88"/>
      <c r="G6" s="88"/>
      <c r="H6" s="88"/>
      <c r="I6" s="88"/>
      <c r="J6" s="88"/>
      <c r="K6" s="88"/>
      <c r="L6" s="88"/>
      <c r="M6" s="88"/>
      <c r="N6" s="88"/>
      <c r="O6" s="88"/>
      <c r="P6" s="88"/>
      <c r="Q6" s="88"/>
      <c r="R6" s="88"/>
      <c r="S6" s="88"/>
      <c r="T6" s="88"/>
      <c r="U6" s="88"/>
      <c r="V6" s="88"/>
      <c r="W6" s="88"/>
      <c r="X6" s="88"/>
    </row>
    <row r="7" spans="1:24" ht="25.5" customHeight="1" x14ac:dyDescent="0.25">
      <c r="A7" s="13"/>
      <c r="B7" s="41" t="s">
        <v>459</v>
      </c>
      <c r="C7" s="41"/>
      <c r="D7" s="41"/>
      <c r="E7" s="41"/>
      <c r="F7" s="41"/>
      <c r="G7" s="41"/>
      <c r="H7" s="41"/>
      <c r="I7" s="41"/>
      <c r="J7" s="41"/>
      <c r="K7" s="41"/>
      <c r="L7" s="41"/>
      <c r="M7" s="41"/>
      <c r="N7" s="41"/>
      <c r="O7" s="41"/>
      <c r="P7" s="41"/>
      <c r="Q7" s="41"/>
      <c r="R7" s="41"/>
      <c r="S7" s="41"/>
      <c r="T7" s="41"/>
      <c r="U7" s="41"/>
      <c r="V7" s="41"/>
      <c r="W7" s="41"/>
      <c r="X7" s="41"/>
    </row>
    <row r="8" spans="1:24" x14ac:dyDescent="0.25">
      <c r="A8" s="13"/>
      <c r="B8" s="41"/>
      <c r="C8" s="41"/>
      <c r="D8" s="41"/>
      <c r="E8" s="41"/>
      <c r="F8" s="41"/>
      <c r="G8" s="41"/>
      <c r="H8" s="41"/>
      <c r="I8" s="41"/>
      <c r="J8" s="41"/>
      <c r="K8" s="41"/>
      <c r="L8" s="41"/>
      <c r="M8" s="41"/>
      <c r="N8" s="41"/>
      <c r="O8" s="41"/>
      <c r="P8" s="41"/>
      <c r="Q8" s="41"/>
      <c r="R8" s="41"/>
      <c r="S8" s="41"/>
      <c r="T8" s="41"/>
      <c r="U8" s="41"/>
      <c r="V8" s="41"/>
      <c r="W8" s="41"/>
      <c r="X8" s="41"/>
    </row>
    <row r="9" spans="1:24" x14ac:dyDescent="0.25">
      <c r="A9" s="13"/>
      <c r="B9" s="41" t="s">
        <v>460</v>
      </c>
      <c r="C9" s="41"/>
      <c r="D9" s="41"/>
      <c r="E9" s="41"/>
      <c r="F9" s="41"/>
      <c r="G9" s="41"/>
      <c r="H9" s="41"/>
      <c r="I9" s="41"/>
      <c r="J9" s="41"/>
      <c r="K9" s="41"/>
      <c r="L9" s="41"/>
      <c r="M9" s="41"/>
      <c r="N9" s="41"/>
      <c r="O9" s="41"/>
      <c r="P9" s="41"/>
      <c r="Q9" s="41"/>
      <c r="R9" s="41"/>
      <c r="S9" s="41"/>
      <c r="T9" s="41"/>
      <c r="U9" s="41"/>
      <c r="V9" s="41"/>
      <c r="W9" s="41"/>
      <c r="X9" s="41"/>
    </row>
    <row r="10" spans="1:24"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row>
    <row r="11" spans="1:24" ht="15.75" thickBot="1" x14ac:dyDescent="0.3">
      <c r="A11" s="13"/>
      <c r="B11" s="16"/>
      <c r="C11" s="17"/>
      <c r="D11" s="33" t="s">
        <v>461</v>
      </c>
      <c r="E11" s="33"/>
      <c r="F11" s="33"/>
      <c r="G11" s="33"/>
      <c r="H11" s="33"/>
      <c r="I11" s="33"/>
      <c r="J11" s="33"/>
      <c r="K11" s="33"/>
      <c r="L11" s="33"/>
      <c r="M11" s="33"/>
      <c r="N11" s="33"/>
      <c r="O11" s="33"/>
      <c r="P11" s="33"/>
      <c r="Q11" s="33"/>
      <c r="R11" s="17"/>
      <c r="S11" s="59"/>
      <c r="T11" s="59"/>
      <c r="U11" s="17"/>
      <c r="V11" s="59"/>
      <c r="W11" s="59"/>
      <c r="X11" s="17"/>
    </row>
    <row r="12" spans="1:24" x14ac:dyDescent="0.25">
      <c r="A12" s="13"/>
      <c r="B12" s="16"/>
      <c r="C12" s="17"/>
      <c r="D12" s="60"/>
      <c r="E12" s="60"/>
      <c r="F12" s="17"/>
      <c r="G12" s="60"/>
      <c r="H12" s="60"/>
      <c r="I12" s="17"/>
      <c r="J12" s="61" t="s">
        <v>281</v>
      </c>
      <c r="K12" s="61"/>
      <c r="L12" s="17"/>
      <c r="M12" s="61" t="s">
        <v>282</v>
      </c>
      <c r="N12" s="61"/>
      <c r="O12" s="17"/>
      <c r="P12" s="60"/>
      <c r="Q12" s="60"/>
      <c r="R12" s="17"/>
      <c r="S12" s="59"/>
      <c r="T12" s="59"/>
      <c r="U12" s="17"/>
      <c r="V12" s="32" t="s">
        <v>462</v>
      </c>
      <c r="W12" s="32"/>
      <c r="X12" s="17"/>
    </row>
    <row r="13" spans="1:24" ht="15.75" thickBot="1" x14ac:dyDescent="0.3">
      <c r="A13" s="13"/>
      <c r="B13" s="50" t="s">
        <v>183</v>
      </c>
      <c r="C13" s="17"/>
      <c r="D13" s="33" t="s">
        <v>283</v>
      </c>
      <c r="E13" s="33"/>
      <c r="F13" s="17"/>
      <c r="G13" s="33" t="s">
        <v>284</v>
      </c>
      <c r="H13" s="33"/>
      <c r="I13" s="17"/>
      <c r="J13" s="33" t="s">
        <v>285</v>
      </c>
      <c r="K13" s="33"/>
      <c r="L13" s="17"/>
      <c r="M13" s="33" t="s">
        <v>286</v>
      </c>
      <c r="N13" s="33"/>
      <c r="O13" s="17"/>
      <c r="P13" s="33" t="s">
        <v>463</v>
      </c>
      <c r="Q13" s="33"/>
      <c r="R13" s="17"/>
      <c r="S13" s="33" t="s">
        <v>464</v>
      </c>
      <c r="T13" s="33"/>
      <c r="U13" s="17"/>
      <c r="V13" s="33" t="s">
        <v>112</v>
      </c>
      <c r="W13" s="33"/>
      <c r="X13" s="17"/>
    </row>
    <row r="14" spans="1:24" x14ac:dyDescent="0.25">
      <c r="A14" s="13"/>
      <c r="B14" s="93" t="s">
        <v>465</v>
      </c>
      <c r="C14" s="76"/>
      <c r="D14" s="95"/>
      <c r="E14" s="95"/>
      <c r="F14" s="76"/>
      <c r="G14" s="95"/>
      <c r="H14" s="95"/>
      <c r="I14" s="76"/>
      <c r="J14" s="95"/>
      <c r="K14" s="95"/>
      <c r="L14" s="76"/>
      <c r="M14" s="95"/>
      <c r="N14" s="95"/>
      <c r="O14" s="76"/>
      <c r="P14" s="95"/>
      <c r="Q14" s="95"/>
      <c r="R14" s="76"/>
      <c r="S14" s="95"/>
      <c r="T14" s="95"/>
      <c r="U14" s="76"/>
      <c r="V14" s="95"/>
      <c r="W14" s="95"/>
      <c r="X14" s="76"/>
    </row>
    <row r="15" spans="1:24" x14ac:dyDescent="0.25">
      <c r="A15" s="13"/>
      <c r="B15" s="93" t="s">
        <v>466</v>
      </c>
      <c r="C15" s="76"/>
      <c r="D15" s="62"/>
      <c r="E15" s="62"/>
      <c r="F15" s="76"/>
      <c r="G15" s="62"/>
      <c r="H15" s="62"/>
      <c r="I15" s="76"/>
      <c r="J15" s="62"/>
      <c r="K15" s="62"/>
      <c r="L15" s="76"/>
      <c r="M15" s="62"/>
      <c r="N15" s="62"/>
      <c r="O15" s="76"/>
      <c r="P15" s="62"/>
      <c r="Q15" s="62"/>
      <c r="R15" s="76"/>
      <c r="S15" s="62"/>
      <c r="T15" s="62"/>
      <c r="U15" s="76"/>
      <c r="V15" s="62"/>
      <c r="W15" s="62"/>
      <c r="X15" s="76"/>
    </row>
    <row r="16" spans="1:24" x14ac:dyDescent="0.25">
      <c r="A16" s="13"/>
      <c r="B16" s="25" t="s">
        <v>467</v>
      </c>
      <c r="C16" s="16"/>
      <c r="D16" s="10" t="s">
        <v>185</v>
      </c>
      <c r="E16" s="26">
        <v>352013</v>
      </c>
      <c r="F16" s="16"/>
      <c r="G16" s="10" t="s">
        <v>185</v>
      </c>
      <c r="H16" s="26">
        <v>379765</v>
      </c>
      <c r="I16" s="16"/>
      <c r="J16" s="10" t="s">
        <v>185</v>
      </c>
      <c r="K16" s="26">
        <v>287633</v>
      </c>
      <c r="L16" s="16"/>
      <c r="M16" s="10" t="s">
        <v>185</v>
      </c>
      <c r="N16" s="26">
        <v>37031</v>
      </c>
      <c r="O16" s="16"/>
      <c r="P16" s="10" t="s">
        <v>185</v>
      </c>
      <c r="Q16" s="26">
        <v>1056442</v>
      </c>
      <c r="R16" s="16"/>
      <c r="S16" s="10" t="s">
        <v>185</v>
      </c>
      <c r="T16" s="53" t="s">
        <v>222</v>
      </c>
      <c r="U16" s="16"/>
      <c r="V16" s="10" t="s">
        <v>185</v>
      </c>
      <c r="W16" s="26">
        <v>1056442</v>
      </c>
      <c r="X16" s="16"/>
    </row>
    <row r="17" spans="1:24" ht="15.75" thickBot="1" x14ac:dyDescent="0.3">
      <c r="A17" s="13"/>
      <c r="B17" s="21" t="s">
        <v>468</v>
      </c>
      <c r="C17" s="22"/>
      <c r="D17" s="68" t="s">
        <v>469</v>
      </c>
      <c r="E17" s="68"/>
      <c r="F17" s="23" t="s">
        <v>249</v>
      </c>
      <c r="G17" s="68" t="s">
        <v>470</v>
      </c>
      <c r="H17" s="68"/>
      <c r="I17" s="23" t="s">
        <v>249</v>
      </c>
      <c r="J17" s="68" t="s">
        <v>222</v>
      </c>
      <c r="K17" s="68"/>
      <c r="L17" s="22"/>
      <c r="M17" s="68" t="s">
        <v>471</v>
      </c>
      <c r="N17" s="68"/>
      <c r="O17" s="23" t="s">
        <v>249</v>
      </c>
      <c r="P17" s="68" t="s">
        <v>472</v>
      </c>
      <c r="Q17" s="68"/>
      <c r="R17" s="23" t="s">
        <v>249</v>
      </c>
      <c r="S17" s="68" t="s">
        <v>222</v>
      </c>
      <c r="T17" s="68"/>
      <c r="U17" s="22"/>
      <c r="V17" s="68" t="s">
        <v>472</v>
      </c>
      <c r="W17" s="68"/>
      <c r="X17" s="23" t="s">
        <v>249</v>
      </c>
    </row>
    <row r="18" spans="1:24" x14ac:dyDescent="0.25">
      <c r="A18" s="13"/>
      <c r="B18" s="25" t="s">
        <v>473</v>
      </c>
      <c r="C18" s="16"/>
      <c r="D18" s="75" t="s">
        <v>185</v>
      </c>
      <c r="E18" s="70">
        <v>330763</v>
      </c>
      <c r="F18" s="16"/>
      <c r="G18" s="75" t="s">
        <v>185</v>
      </c>
      <c r="H18" s="70">
        <v>375495</v>
      </c>
      <c r="I18" s="16"/>
      <c r="J18" s="75" t="s">
        <v>185</v>
      </c>
      <c r="K18" s="70">
        <v>287633</v>
      </c>
      <c r="L18" s="16"/>
      <c r="M18" s="75" t="s">
        <v>185</v>
      </c>
      <c r="N18" s="70">
        <v>36497</v>
      </c>
      <c r="O18" s="16"/>
      <c r="P18" s="75" t="s">
        <v>185</v>
      </c>
      <c r="Q18" s="70">
        <v>1030388</v>
      </c>
      <c r="R18" s="16"/>
      <c r="S18" s="75" t="s">
        <v>185</v>
      </c>
      <c r="T18" s="94" t="s">
        <v>222</v>
      </c>
      <c r="U18" s="16"/>
      <c r="V18" s="75" t="s">
        <v>185</v>
      </c>
      <c r="W18" s="70">
        <v>1030388</v>
      </c>
      <c r="X18" s="16"/>
    </row>
    <row r="19" spans="1:24" x14ac:dyDescent="0.25">
      <c r="A19" s="13"/>
      <c r="B19" s="21" t="s">
        <v>474</v>
      </c>
      <c r="C19" s="22"/>
      <c r="D19" s="23" t="s">
        <v>185</v>
      </c>
      <c r="E19" s="24">
        <v>13530</v>
      </c>
      <c r="F19" s="22"/>
      <c r="G19" s="23" t="s">
        <v>185</v>
      </c>
      <c r="H19" s="24">
        <v>47532</v>
      </c>
      <c r="I19" s="22"/>
      <c r="J19" s="23" t="s">
        <v>185</v>
      </c>
      <c r="K19" s="24">
        <v>9312</v>
      </c>
      <c r="L19" s="22"/>
      <c r="M19" s="23" t="s">
        <v>185</v>
      </c>
      <c r="N19" s="24">
        <v>1344</v>
      </c>
      <c r="O19" s="22"/>
      <c r="P19" s="23" t="s">
        <v>185</v>
      </c>
      <c r="Q19" s="24">
        <v>71718</v>
      </c>
      <c r="R19" s="22"/>
      <c r="S19" s="23" t="s">
        <v>185</v>
      </c>
      <c r="T19" s="55" t="s">
        <v>475</v>
      </c>
      <c r="U19" s="23" t="s">
        <v>476</v>
      </c>
      <c r="V19" s="23" t="s">
        <v>185</v>
      </c>
      <c r="W19" s="24">
        <v>58094</v>
      </c>
      <c r="X19" s="22"/>
    </row>
    <row r="20" spans="1:24" x14ac:dyDescent="0.25">
      <c r="A20" s="13"/>
      <c r="B20" s="20"/>
      <c r="C20" s="16"/>
      <c r="D20" s="36"/>
      <c r="E20" s="36"/>
      <c r="F20" s="16"/>
      <c r="G20" s="36"/>
      <c r="H20" s="36"/>
      <c r="I20" s="16"/>
      <c r="J20" s="36"/>
      <c r="K20" s="36"/>
      <c r="L20" s="16"/>
      <c r="M20" s="36"/>
      <c r="N20" s="36"/>
      <c r="O20" s="16"/>
      <c r="P20" s="36"/>
      <c r="Q20" s="36"/>
      <c r="R20" s="16"/>
      <c r="S20" s="36"/>
      <c r="T20" s="36"/>
      <c r="U20" s="16"/>
      <c r="V20" s="36"/>
      <c r="W20" s="36"/>
      <c r="X20" s="16"/>
    </row>
    <row r="21" spans="1:24" x14ac:dyDescent="0.25">
      <c r="A21" s="13"/>
      <c r="B21" s="93" t="s">
        <v>465</v>
      </c>
      <c r="C21" s="76"/>
      <c r="D21" s="62"/>
      <c r="E21" s="62"/>
      <c r="F21" s="76"/>
      <c r="G21" s="62"/>
      <c r="H21" s="62"/>
      <c r="I21" s="76"/>
      <c r="J21" s="62"/>
      <c r="K21" s="62"/>
      <c r="L21" s="76"/>
      <c r="M21" s="62"/>
      <c r="N21" s="62"/>
      <c r="O21" s="76"/>
      <c r="P21" s="62"/>
      <c r="Q21" s="62"/>
      <c r="R21" s="76"/>
      <c r="S21" s="62"/>
      <c r="T21" s="62"/>
      <c r="U21" s="76"/>
      <c r="V21" s="62"/>
      <c r="W21" s="62"/>
      <c r="X21" s="76"/>
    </row>
    <row r="22" spans="1:24" x14ac:dyDescent="0.25">
      <c r="A22" s="13"/>
      <c r="B22" s="93" t="s">
        <v>477</v>
      </c>
      <c r="C22" s="76"/>
      <c r="D22" s="62"/>
      <c r="E22" s="62"/>
      <c r="F22" s="76"/>
      <c r="G22" s="62"/>
      <c r="H22" s="62"/>
      <c r="I22" s="76"/>
      <c r="J22" s="62"/>
      <c r="K22" s="62"/>
      <c r="L22" s="76"/>
      <c r="M22" s="62"/>
      <c r="N22" s="62"/>
      <c r="O22" s="76"/>
      <c r="P22" s="62"/>
      <c r="Q22" s="62"/>
      <c r="R22" s="76"/>
      <c r="S22" s="62"/>
      <c r="T22" s="62"/>
      <c r="U22" s="76"/>
      <c r="V22" s="62"/>
      <c r="W22" s="62"/>
      <c r="X22" s="76"/>
    </row>
    <row r="23" spans="1:24" x14ac:dyDescent="0.25">
      <c r="A23" s="13"/>
      <c r="B23" s="25" t="s">
        <v>467</v>
      </c>
      <c r="C23" s="16"/>
      <c r="D23" s="10" t="s">
        <v>185</v>
      </c>
      <c r="E23" s="26">
        <v>391531</v>
      </c>
      <c r="F23" s="16"/>
      <c r="G23" s="10" t="s">
        <v>185</v>
      </c>
      <c r="H23" s="26">
        <v>350542</v>
      </c>
      <c r="I23" s="16"/>
      <c r="J23" s="10" t="s">
        <v>185</v>
      </c>
      <c r="K23" s="26">
        <v>315270</v>
      </c>
      <c r="L23" s="16"/>
      <c r="M23" s="10" t="s">
        <v>185</v>
      </c>
      <c r="N23" s="26">
        <v>51744</v>
      </c>
      <c r="O23" s="16"/>
      <c r="P23" s="10" t="s">
        <v>185</v>
      </c>
      <c r="Q23" s="26">
        <v>1109087</v>
      </c>
      <c r="R23" s="16"/>
      <c r="S23" s="10" t="s">
        <v>185</v>
      </c>
      <c r="T23" s="53" t="s">
        <v>222</v>
      </c>
      <c r="U23" s="16"/>
      <c r="V23" s="10" t="s">
        <v>185</v>
      </c>
      <c r="W23" s="26">
        <v>1109087</v>
      </c>
      <c r="X23" s="16"/>
    </row>
    <row r="24" spans="1:24" ht="15.75" thickBot="1" x14ac:dyDescent="0.3">
      <c r="A24" s="13"/>
      <c r="B24" s="21" t="s">
        <v>468</v>
      </c>
      <c r="C24" s="22"/>
      <c r="D24" s="68" t="s">
        <v>478</v>
      </c>
      <c r="E24" s="68"/>
      <c r="F24" s="23" t="s">
        <v>249</v>
      </c>
      <c r="G24" s="68" t="s">
        <v>479</v>
      </c>
      <c r="H24" s="68"/>
      <c r="I24" s="23" t="s">
        <v>249</v>
      </c>
      <c r="J24" s="68" t="s">
        <v>222</v>
      </c>
      <c r="K24" s="68"/>
      <c r="L24" s="22"/>
      <c r="M24" s="68" t="s">
        <v>480</v>
      </c>
      <c r="N24" s="68"/>
      <c r="O24" s="23" t="s">
        <v>249</v>
      </c>
      <c r="P24" s="68" t="s">
        <v>481</v>
      </c>
      <c r="Q24" s="68"/>
      <c r="R24" s="23" t="s">
        <v>249</v>
      </c>
      <c r="S24" s="68" t="s">
        <v>222</v>
      </c>
      <c r="T24" s="68"/>
      <c r="U24" s="22"/>
      <c r="V24" s="68" t="s">
        <v>481</v>
      </c>
      <c r="W24" s="68"/>
      <c r="X24" s="23" t="s">
        <v>249</v>
      </c>
    </row>
    <row r="25" spans="1:24" x14ac:dyDescent="0.25">
      <c r="A25" s="13"/>
      <c r="B25" s="25" t="s">
        <v>473</v>
      </c>
      <c r="C25" s="16"/>
      <c r="D25" s="75" t="s">
        <v>185</v>
      </c>
      <c r="E25" s="70">
        <v>391023</v>
      </c>
      <c r="F25" s="16"/>
      <c r="G25" s="75" t="s">
        <v>185</v>
      </c>
      <c r="H25" s="70">
        <v>346340</v>
      </c>
      <c r="I25" s="16"/>
      <c r="J25" s="75" t="s">
        <v>185</v>
      </c>
      <c r="K25" s="70">
        <v>315270</v>
      </c>
      <c r="L25" s="16"/>
      <c r="M25" s="75" t="s">
        <v>185</v>
      </c>
      <c r="N25" s="70">
        <v>46760</v>
      </c>
      <c r="O25" s="16"/>
      <c r="P25" s="75" t="s">
        <v>185</v>
      </c>
      <c r="Q25" s="70">
        <v>1099393</v>
      </c>
      <c r="R25" s="16"/>
      <c r="S25" s="75" t="s">
        <v>185</v>
      </c>
      <c r="T25" s="94" t="s">
        <v>222</v>
      </c>
      <c r="U25" s="16"/>
      <c r="V25" s="75" t="s">
        <v>185</v>
      </c>
      <c r="W25" s="70">
        <v>1099393</v>
      </c>
      <c r="X25" s="16"/>
    </row>
    <row r="26" spans="1:24" x14ac:dyDescent="0.25">
      <c r="A26" s="13"/>
      <c r="B26" s="21" t="s">
        <v>474</v>
      </c>
      <c r="C26" s="22"/>
      <c r="D26" s="23" t="s">
        <v>185</v>
      </c>
      <c r="E26" s="24">
        <v>20847</v>
      </c>
      <c r="F26" s="22"/>
      <c r="G26" s="23" t="s">
        <v>185</v>
      </c>
      <c r="H26" s="24">
        <v>26280</v>
      </c>
      <c r="I26" s="22"/>
      <c r="J26" s="23" t="s">
        <v>185</v>
      </c>
      <c r="K26" s="24">
        <v>14236</v>
      </c>
      <c r="L26" s="22"/>
      <c r="M26" s="23" t="s">
        <v>185</v>
      </c>
      <c r="N26" s="24">
        <v>2841</v>
      </c>
      <c r="O26" s="22"/>
      <c r="P26" s="23" t="s">
        <v>185</v>
      </c>
      <c r="Q26" s="24">
        <v>64204</v>
      </c>
      <c r="R26" s="22"/>
      <c r="S26" s="23" t="s">
        <v>185</v>
      </c>
      <c r="T26" s="55" t="s">
        <v>482</v>
      </c>
      <c r="U26" s="23" t="s">
        <v>476</v>
      </c>
      <c r="V26" s="23" t="s">
        <v>185</v>
      </c>
      <c r="W26" s="24">
        <v>54676</v>
      </c>
      <c r="X26" s="22"/>
    </row>
    <row r="27" spans="1:24"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row>
    <row r="28" spans="1:24" ht="15.75" thickBot="1" x14ac:dyDescent="0.3">
      <c r="A28" s="13"/>
      <c r="B28" s="16"/>
      <c r="C28" s="17"/>
      <c r="D28" s="33" t="s">
        <v>461</v>
      </c>
      <c r="E28" s="33"/>
      <c r="F28" s="33"/>
      <c r="G28" s="33"/>
      <c r="H28" s="33"/>
      <c r="I28" s="33"/>
      <c r="J28" s="33"/>
      <c r="K28" s="33"/>
      <c r="L28" s="33"/>
      <c r="M28" s="33"/>
      <c r="N28" s="33"/>
      <c r="O28" s="33"/>
      <c r="P28" s="33"/>
      <c r="Q28" s="33"/>
      <c r="R28" s="17"/>
      <c r="S28" s="59"/>
      <c r="T28" s="59"/>
      <c r="U28" s="17"/>
      <c r="V28" s="59"/>
      <c r="W28" s="59"/>
      <c r="X28" s="17"/>
    </row>
    <row r="29" spans="1:24" x14ac:dyDescent="0.25">
      <c r="A29" s="13"/>
      <c r="B29" s="16"/>
      <c r="C29" s="17"/>
      <c r="D29" s="60"/>
      <c r="E29" s="60"/>
      <c r="F29" s="49"/>
      <c r="G29" s="60"/>
      <c r="H29" s="60"/>
      <c r="I29" s="49"/>
      <c r="J29" s="61" t="s">
        <v>281</v>
      </c>
      <c r="K29" s="61"/>
      <c r="L29" s="49"/>
      <c r="M29" s="61" t="s">
        <v>282</v>
      </c>
      <c r="N29" s="61"/>
      <c r="O29" s="49"/>
      <c r="P29" s="60"/>
      <c r="Q29" s="60"/>
      <c r="R29" s="17"/>
      <c r="S29" s="59"/>
      <c r="T29" s="59"/>
      <c r="U29" s="17"/>
      <c r="V29" s="32" t="s">
        <v>462</v>
      </c>
      <c r="W29" s="32"/>
      <c r="X29" s="17"/>
    </row>
    <row r="30" spans="1:24" ht="15.75" thickBot="1" x14ac:dyDescent="0.3">
      <c r="A30" s="13"/>
      <c r="B30" s="50" t="s">
        <v>183</v>
      </c>
      <c r="C30" s="17"/>
      <c r="D30" s="33" t="s">
        <v>283</v>
      </c>
      <c r="E30" s="33"/>
      <c r="F30" s="17"/>
      <c r="G30" s="33" t="s">
        <v>284</v>
      </c>
      <c r="H30" s="33"/>
      <c r="I30" s="17"/>
      <c r="J30" s="33" t="s">
        <v>285</v>
      </c>
      <c r="K30" s="33"/>
      <c r="L30" s="17"/>
      <c r="M30" s="33" t="s">
        <v>286</v>
      </c>
      <c r="N30" s="33"/>
      <c r="O30" s="17"/>
      <c r="P30" s="33" t="s">
        <v>463</v>
      </c>
      <c r="Q30" s="33"/>
      <c r="R30" s="17"/>
      <c r="S30" s="33" t="s">
        <v>464</v>
      </c>
      <c r="T30" s="33"/>
      <c r="U30" s="17"/>
      <c r="V30" s="33" t="s">
        <v>112</v>
      </c>
      <c r="W30" s="33"/>
      <c r="X30" s="17"/>
    </row>
    <row r="31" spans="1:24" x14ac:dyDescent="0.25">
      <c r="A31" s="13"/>
      <c r="B31" s="93" t="s">
        <v>483</v>
      </c>
      <c r="C31" s="76"/>
      <c r="D31" s="95"/>
      <c r="E31" s="95"/>
      <c r="F31" s="76"/>
      <c r="G31" s="95"/>
      <c r="H31" s="95"/>
      <c r="I31" s="76"/>
      <c r="J31" s="95"/>
      <c r="K31" s="95"/>
      <c r="L31" s="76"/>
      <c r="M31" s="95"/>
      <c r="N31" s="95"/>
      <c r="O31" s="76"/>
      <c r="P31" s="95"/>
      <c r="Q31" s="95"/>
      <c r="R31" s="76"/>
      <c r="S31" s="95"/>
      <c r="T31" s="95"/>
      <c r="U31" s="76"/>
      <c r="V31" s="95"/>
      <c r="W31" s="95"/>
      <c r="X31" s="76"/>
    </row>
    <row r="32" spans="1:24" x14ac:dyDescent="0.25">
      <c r="A32" s="13"/>
      <c r="B32" s="93" t="s">
        <v>466</v>
      </c>
      <c r="C32" s="76"/>
      <c r="D32" s="62"/>
      <c r="E32" s="62"/>
      <c r="F32" s="76"/>
      <c r="G32" s="62"/>
      <c r="H32" s="62"/>
      <c r="I32" s="76"/>
      <c r="J32" s="62"/>
      <c r="K32" s="62"/>
      <c r="L32" s="76"/>
      <c r="M32" s="62"/>
      <c r="N32" s="62"/>
      <c r="O32" s="76"/>
      <c r="P32" s="62"/>
      <c r="Q32" s="62"/>
      <c r="R32" s="76"/>
      <c r="S32" s="62"/>
      <c r="T32" s="62"/>
      <c r="U32" s="76"/>
      <c r="V32" s="62"/>
      <c r="W32" s="62"/>
      <c r="X32" s="76"/>
    </row>
    <row r="33" spans="1:24" x14ac:dyDescent="0.25">
      <c r="A33" s="13"/>
      <c r="B33" s="25" t="s">
        <v>467</v>
      </c>
      <c r="C33" s="16"/>
      <c r="D33" s="10" t="s">
        <v>185</v>
      </c>
      <c r="E33" s="26">
        <v>1199493</v>
      </c>
      <c r="F33" s="16"/>
      <c r="G33" s="10" t="s">
        <v>185</v>
      </c>
      <c r="H33" s="26">
        <v>995963</v>
      </c>
      <c r="I33" s="16"/>
      <c r="J33" s="10" t="s">
        <v>185</v>
      </c>
      <c r="K33" s="26">
        <v>873546</v>
      </c>
      <c r="L33" s="16"/>
      <c r="M33" s="10" t="s">
        <v>185</v>
      </c>
      <c r="N33" s="26">
        <v>130144</v>
      </c>
      <c r="O33" s="16"/>
      <c r="P33" s="10" t="s">
        <v>185</v>
      </c>
      <c r="Q33" s="26">
        <v>3199146</v>
      </c>
      <c r="R33" s="16"/>
      <c r="S33" s="10" t="s">
        <v>185</v>
      </c>
      <c r="T33" s="53" t="s">
        <v>222</v>
      </c>
      <c r="U33" s="16"/>
      <c r="V33" s="10" t="s">
        <v>185</v>
      </c>
      <c r="W33" s="26">
        <v>3199146</v>
      </c>
      <c r="X33" s="16"/>
    </row>
    <row r="34" spans="1:24" ht="15.75" thickBot="1" x14ac:dyDescent="0.3">
      <c r="A34" s="13"/>
      <c r="B34" s="21" t="s">
        <v>468</v>
      </c>
      <c r="C34" s="22"/>
      <c r="D34" s="68" t="s">
        <v>484</v>
      </c>
      <c r="E34" s="68"/>
      <c r="F34" s="23" t="s">
        <v>249</v>
      </c>
      <c r="G34" s="68" t="s">
        <v>485</v>
      </c>
      <c r="H34" s="68"/>
      <c r="I34" s="23" t="s">
        <v>249</v>
      </c>
      <c r="J34" s="68" t="s">
        <v>486</v>
      </c>
      <c r="K34" s="68"/>
      <c r="L34" s="23" t="s">
        <v>249</v>
      </c>
      <c r="M34" s="68" t="s">
        <v>487</v>
      </c>
      <c r="N34" s="68"/>
      <c r="O34" s="23" t="s">
        <v>249</v>
      </c>
      <c r="P34" s="68" t="s">
        <v>488</v>
      </c>
      <c r="Q34" s="68"/>
      <c r="R34" s="23" t="s">
        <v>249</v>
      </c>
      <c r="S34" s="68" t="s">
        <v>222</v>
      </c>
      <c r="T34" s="68"/>
      <c r="U34" s="22"/>
      <c r="V34" s="68" t="s">
        <v>488</v>
      </c>
      <c r="W34" s="68"/>
      <c r="X34" s="23" t="s">
        <v>249</v>
      </c>
    </row>
    <row r="35" spans="1:24" x14ac:dyDescent="0.25">
      <c r="A35" s="13"/>
      <c r="B35" s="25" t="s">
        <v>473</v>
      </c>
      <c r="C35" s="16"/>
      <c r="D35" s="75" t="s">
        <v>185</v>
      </c>
      <c r="E35" s="70">
        <v>1146226</v>
      </c>
      <c r="F35" s="16"/>
      <c r="G35" s="75" t="s">
        <v>185</v>
      </c>
      <c r="H35" s="70">
        <v>929890</v>
      </c>
      <c r="I35" s="16"/>
      <c r="J35" s="75" t="s">
        <v>185</v>
      </c>
      <c r="K35" s="70">
        <v>873536</v>
      </c>
      <c r="L35" s="16"/>
      <c r="M35" s="75" t="s">
        <v>185</v>
      </c>
      <c r="N35" s="70">
        <v>126729</v>
      </c>
      <c r="O35" s="16"/>
      <c r="P35" s="75" t="s">
        <v>185</v>
      </c>
      <c r="Q35" s="70">
        <v>3076381</v>
      </c>
      <c r="R35" s="16"/>
      <c r="S35" s="75" t="s">
        <v>185</v>
      </c>
      <c r="T35" s="94" t="s">
        <v>222</v>
      </c>
      <c r="U35" s="16"/>
      <c r="V35" s="75" t="s">
        <v>185</v>
      </c>
      <c r="W35" s="70">
        <v>3076381</v>
      </c>
      <c r="X35" s="16"/>
    </row>
    <row r="36" spans="1:24" x14ac:dyDescent="0.25">
      <c r="A36" s="13"/>
      <c r="B36" s="21" t="s">
        <v>474</v>
      </c>
      <c r="C36" s="22"/>
      <c r="D36" s="23" t="s">
        <v>185</v>
      </c>
      <c r="E36" s="24">
        <v>20791</v>
      </c>
      <c r="F36" s="22"/>
      <c r="G36" s="23" t="s">
        <v>185</v>
      </c>
      <c r="H36" s="24">
        <v>98285</v>
      </c>
      <c r="I36" s="22"/>
      <c r="J36" s="23" t="s">
        <v>185</v>
      </c>
      <c r="K36" s="24">
        <v>44583</v>
      </c>
      <c r="L36" s="22"/>
      <c r="M36" s="23" t="s">
        <v>185</v>
      </c>
      <c r="N36" s="24">
        <v>6262</v>
      </c>
      <c r="O36" s="22"/>
      <c r="P36" s="23" t="s">
        <v>185</v>
      </c>
      <c r="Q36" s="24">
        <v>169921</v>
      </c>
      <c r="R36" s="22"/>
      <c r="S36" s="23" t="s">
        <v>185</v>
      </c>
      <c r="T36" s="55" t="s">
        <v>489</v>
      </c>
      <c r="U36" s="23" t="s">
        <v>476</v>
      </c>
      <c r="V36" s="23" t="s">
        <v>185</v>
      </c>
      <c r="W36" s="24">
        <v>133647</v>
      </c>
      <c r="X36" s="22"/>
    </row>
    <row r="37" spans="1:24" x14ac:dyDescent="0.25">
      <c r="A37" s="13"/>
      <c r="B37" s="20"/>
      <c r="C37" s="16"/>
      <c r="D37" s="36"/>
      <c r="E37" s="36"/>
      <c r="F37" s="16"/>
      <c r="G37" s="36"/>
      <c r="H37" s="36"/>
      <c r="I37" s="16"/>
      <c r="J37" s="36"/>
      <c r="K37" s="36"/>
      <c r="L37" s="16"/>
      <c r="M37" s="36"/>
      <c r="N37" s="36"/>
      <c r="O37" s="16"/>
      <c r="P37" s="36"/>
      <c r="Q37" s="36"/>
      <c r="R37" s="16"/>
      <c r="S37" s="36"/>
      <c r="T37" s="36"/>
      <c r="U37" s="16"/>
      <c r="V37" s="36"/>
      <c r="W37" s="36"/>
      <c r="X37" s="16"/>
    </row>
    <row r="38" spans="1:24" x14ac:dyDescent="0.25">
      <c r="A38" s="13"/>
      <c r="B38" s="93" t="s">
        <v>483</v>
      </c>
      <c r="C38" s="76"/>
      <c r="D38" s="62"/>
      <c r="E38" s="62"/>
      <c r="F38" s="76"/>
      <c r="G38" s="62"/>
      <c r="H38" s="62"/>
      <c r="I38" s="76"/>
      <c r="J38" s="62"/>
      <c r="K38" s="62"/>
      <c r="L38" s="76"/>
      <c r="M38" s="62"/>
      <c r="N38" s="62"/>
      <c r="O38" s="76"/>
      <c r="P38" s="62"/>
      <c r="Q38" s="62"/>
      <c r="R38" s="76"/>
      <c r="S38" s="62"/>
      <c r="T38" s="62"/>
      <c r="U38" s="76"/>
      <c r="V38" s="62"/>
      <c r="W38" s="62"/>
      <c r="X38" s="76"/>
    </row>
    <row r="39" spans="1:24" x14ac:dyDescent="0.25">
      <c r="A39" s="13"/>
      <c r="B39" s="93" t="s">
        <v>477</v>
      </c>
      <c r="C39" s="76"/>
      <c r="D39" s="62"/>
      <c r="E39" s="62"/>
      <c r="F39" s="76"/>
      <c r="G39" s="62"/>
      <c r="H39" s="62"/>
      <c r="I39" s="76"/>
      <c r="J39" s="62"/>
      <c r="K39" s="62"/>
      <c r="L39" s="76"/>
      <c r="M39" s="62"/>
      <c r="N39" s="62"/>
      <c r="O39" s="76"/>
      <c r="P39" s="62"/>
      <c r="Q39" s="62"/>
      <c r="R39" s="76"/>
      <c r="S39" s="62"/>
      <c r="T39" s="62"/>
      <c r="U39" s="76"/>
      <c r="V39" s="62"/>
      <c r="W39" s="62"/>
      <c r="X39" s="76"/>
    </row>
    <row r="40" spans="1:24" x14ac:dyDescent="0.25">
      <c r="A40" s="13"/>
      <c r="B40" s="25" t="s">
        <v>467</v>
      </c>
      <c r="C40" s="16"/>
      <c r="D40" s="10" t="s">
        <v>185</v>
      </c>
      <c r="E40" s="26">
        <v>1066494</v>
      </c>
      <c r="F40" s="16"/>
      <c r="G40" s="10" t="s">
        <v>185</v>
      </c>
      <c r="H40" s="26">
        <v>928203</v>
      </c>
      <c r="I40" s="16"/>
      <c r="J40" s="10" t="s">
        <v>185</v>
      </c>
      <c r="K40" s="26">
        <v>858843</v>
      </c>
      <c r="L40" s="16"/>
      <c r="M40" s="10" t="s">
        <v>185</v>
      </c>
      <c r="N40" s="26">
        <v>184629</v>
      </c>
      <c r="O40" s="16"/>
      <c r="P40" s="10" t="s">
        <v>185</v>
      </c>
      <c r="Q40" s="26">
        <v>3038169</v>
      </c>
      <c r="R40" s="16"/>
      <c r="S40" s="10" t="s">
        <v>185</v>
      </c>
      <c r="T40" s="53" t="s">
        <v>222</v>
      </c>
      <c r="U40" s="16"/>
      <c r="V40" s="10" t="s">
        <v>185</v>
      </c>
      <c r="W40" s="26">
        <v>3038169</v>
      </c>
      <c r="X40" s="16"/>
    </row>
    <row r="41" spans="1:24" ht="15.75" thickBot="1" x14ac:dyDescent="0.3">
      <c r="A41" s="13"/>
      <c r="B41" s="21" t="s">
        <v>468</v>
      </c>
      <c r="C41" s="22"/>
      <c r="D41" s="68" t="s">
        <v>490</v>
      </c>
      <c r="E41" s="68"/>
      <c r="F41" s="23" t="s">
        <v>249</v>
      </c>
      <c r="G41" s="68" t="s">
        <v>491</v>
      </c>
      <c r="H41" s="68"/>
      <c r="I41" s="23" t="s">
        <v>249</v>
      </c>
      <c r="J41" s="68" t="s">
        <v>492</v>
      </c>
      <c r="K41" s="68"/>
      <c r="L41" s="23" t="s">
        <v>249</v>
      </c>
      <c r="M41" s="68" t="s">
        <v>493</v>
      </c>
      <c r="N41" s="68"/>
      <c r="O41" s="23" t="s">
        <v>249</v>
      </c>
      <c r="P41" s="68" t="s">
        <v>494</v>
      </c>
      <c r="Q41" s="68"/>
      <c r="R41" s="23" t="s">
        <v>249</v>
      </c>
      <c r="S41" s="68" t="s">
        <v>222</v>
      </c>
      <c r="T41" s="68"/>
      <c r="U41" s="22"/>
      <c r="V41" s="68" t="s">
        <v>494</v>
      </c>
      <c r="W41" s="68"/>
      <c r="X41" s="23" t="s">
        <v>249</v>
      </c>
    </row>
    <row r="42" spans="1:24" x14ac:dyDescent="0.25">
      <c r="A42" s="13"/>
      <c r="B42" s="25" t="s">
        <v>473</v>
      </c>
      <c r="C42" s="16"/>
      <c r="D42" s="75" t="s">
        <v>185</v>
      </c>
      <c r="E42" s="70">
        <v>1062077</v>
      </c>
      <c r="F42" s="16"/>
      <c r="G42" s="75" t="s">
        <v>185</v>
      </c>
      <c r="H42" s="70">
        <v>919409</v>
      </c>
      <c r="I42" s="16"/>
      <c r="J42" s="75" t="s">
        <v>185</v>
      </c>
      <c r="K42" s="70">
        <v>858610</v>
      </c>
      <c r="L42" s="16"/>
      <c r="M42" s="75" t="s">
        <v>185</v>
      </c>
      <c r="N42" s="70">
        <v>157177</v>
      </c>
      <c r="O42" s="16"/>
      <c r="P42" s="75" t="s">
        <v>185</v>
      </c>
      <c r="Q42" s="70">
        <v>2997273</v>
      </c>
      <c r="R42" s="16"/>
      <c r="S42" s="75" t="s">
        <v>185</v>
      </c>
      <c r="T42" s="94" t="s">
        <v>222</v>
      </c>
      <c r="U42" s="16"/>
      <c r="V42" s="75" t="s">
        <v>185</v>
      </c>
      <c r="W42" s="70">
        <v>2997273</v>
      </c>
      <c r="X42" s="16"/>
    </row>
    <row r="43" spans="1:24" x14ac:dyDescent="0.25">
      <c r="A43" s="13"/>
      <c r="B43" s="21" t="s">
        <v>474</v>
      </c>
      <c r="C43" s="22"/>
      <c r="D43" s="62"/>
      <c r="E43" s="62"/>
      <c r="F43" s="22"/>
      <c r="G43" s="62"/>
      <c r="H43" s="62"/>
      <c r="I43" s="22"/>
      <c r="J43" s="62"/>
      <c r="K43" s="62"/>
      <c r="L43" s="22"/>
      <c r="M43" s="62"/>
      <c r="N43" s="62"/>
      <c r="O43" s="22"/>
      <c r="P43" s="62"/>
      <c r="Q43" s="62"/>
      <c r="R43" s="22"/>
      <c r="S43" s="62"/>
      <c r="T43" s="62"/>
      <c r="U43" s="22"/>
      <c r="V43" s="62"/>
      <c r="W43" s="62"/>
      <c r="X43" s="22"/>
    </row>
    <row r="44" spans="1:24" x14ac:dyDescent="0.25">
      <c r="A44" s="13"/>
      <c r="B44" s="52" t="s">
        <v>495</v>
      </c>
      <c r="C44" s="16"/>
      <c r="D44" s="10" t="s">
        <v>185</v>
      </c>
      <c r="E44" s="53" t="s">
        <v>496</v>
      </c>
      <c r="F44" s="10" t="s">
        <v>249</v>
      </c>
      <c r="G44" s="10" t="s">
        <v>185</v>
      </c>
      <c r="H44" s="26">
        <v>68884</v>
      </c>
      <c r="I44" s="16"/>
      <c r="J44" s="10" t="s">
        <v>185</v>
      </c>
      <c r="K44" s="26">
        <v>53852</v>
      </c>
      <c r="L44" s="16"/>
      <c r="M44" s="10" t="s">
        <v>185</v>
      </c>
      <c r="N44" s="26">
        <v>6579</v>
      </c>
      <c r="O44" s="16"/>
      <c r="P44" s="10" t="s">
        <v>185</v>
      </c>
      <c r="Q44" s="26">
        <v>126778</v>
      </c>
      <c r="R44" s="16"/>
      <c r="S44" s="10" t="s">
        <v>185</v>
      </c>
      <c r="T44" s="53" t="s">
        <v>497</v>
      </c>
      <c r="U44" s="10" t="s">
        <v>476</v>
      </c>
      <c r="V44" s="10" t="s">
        <v>185</v>
      </c>
      <c r="W44" s="26">
        <v>94039</v>
      </c>
      <c r="X44" s="16"/>
    </row>
    <row r="45" spans="1:24" ht="15.75" thickBot="1" x14ac:dyDescent="0.3">
      <c r="A45" s="13"/>
      <c r="B45" s="54" t="s">
        <v>498</v>
      </c>
      <c r="C45" s="22"/>
      <c r="D45" s="68" t="s">
        <v>499</v>
      </c>
      <c r="E45" s="68"/>
      <c r="F45" s="23" t="s">
        <v>249</v>
      </c>
      <c r="G45" s="68" t="s">
        <v>500</v>
      </c>
      <c r="H45" s="68"/>
      <c r="I45" s="23" t="s">
        <v>249</v>
      </c>
      <c r="J45" s="68" t="s">
        <v>501</v>
      </c>
      <c r="K45" s="68"/>
      <c r="L45" s="23" t="s">
        <v>249</v>
      </c>
      <c r="M45" s="68" t="s">
        <v>502</v>
      </c>
      <c r="N45" s="68"/>
      <c r="O45" s="23" t="s">
        <v>249</v>
      </c>
      <c r="P45" s="68" t="s">
        <v>503</v>
      </c>
      <c r="Q45" s="68"/>
      <c r="R45" s="23" t="s">
        <v>249</v>
      </c>
      <c r="S45" s="68" t="s">
        <v>222</v>
      </c>
      <c r="T45" s="68"/>
      <c r="U45" s="22"/>
      <c r="V45" s="68" t="s">
        <v>503</v>
      </c>
      <c r="W45" s="68"/>
      <c r="X45" s="23" t="s">
        <v>249</v>
      </c>
    </row>
    <row r="46" spans="1:24" x14ac:dyDescent="0.25">
      <c r="A46" s="13"/>
      <c r="B46" s="52" t="s">
        <v>112</v>
      </c>
      <c r="C46" s="16"/>
      <c r="D46" s="10" t="s">
        <v>185</v>
      </c>
      <c r="E46" s="94" t="s">
        <v>504</v>
      </c>
      <c r="F46" s="10" t="s">
        <v>249</v>
      </c>
      <c r="G46" s="10" t="s">
        <v>185</v>
      </c>
      <c r="H46" s="70">
        <v>3381</v>
      </c>
      <c r="I46" s="16"/>
      <c r="J46" s="10" t="s">
        <v>185</v>
      </c>
      <c r="K46" s="70">
        <v>42363</v>
      </c>
      <c r="L46" s="16"/>
      <c r="M46" s="10" t="s">
        <v>185</v>
      </c>
      <c r="N46" s="94" t="s">
        <v>505</v>
      </c>
      <c r="O46" s="10" t="s">
        <v>249</v>
      </c>
      <c r="P46" s="10" t="s">
        <v>185</v>
      </c>
      <c r="Q46" s="94" t="s">
        <v>506</v>
      </c>
      <c r="R46" s="10" t="s">
        <v>249</v>
      </c>
      <c r="S46" s="10" t="s">
        <v>185</v>
      </c>
      <c r="T46" s="94" t="s">
        <v>497</v>
      </c>
      <c r="U46" s="10" t="s">
        <v>249</v>
      </c>
      <c r="V46" s="10" t="s">
        <v>185</v>
      </c>
      <c r="W46" s="94" t="s">
        <v>507</v>
      </c>
      <c r="X46" s="10" t="s">
        <v>249</v>
      </c>
    </row>
    <row r="47" spans="1:24" x14ac:dyDescent="0.25">
      <c r="A47" s="13"/>
      <c r="B47" s="41"/>
      <c r="C47" s="41"/>
      <c r="D47" s="41"/>
      <c r="E47" s="41"/>
      <c r="F47" s="41"/>
      <c r="G47" s="41"/>
      <c r="H47" s="41"/>
      <c r="I47" s="41"/>
      <c r="J47" s="41"/>
      <c r="K47" s="41"/>
      <c r="L47" s="41"/>
      <c r="M47" s="41"/>
      <c r="N47" s="41"/>
      <c r="O47" s="41"/>
      <c r="P47" s="41"/>
      <c r="Q47" s="41"/>
      <c r="R47" s="41"/>
      <c r="S47" s="41"/>
      <c r="T47" s="41"/>
      <c r="U47" s="41"/>
      <c r="V47" s="41"/>
      <c r="W47" s="41"/>
      <c r="X47" s="41"/>
    </row>
    <row r="48" spans="1:24" x14ac:dyDescent="0.25">
      <c r="A48" s="13"/>
      <c r="B48" s="41"/>
      <c r="C48" s="41"/>
      <c r="D48" s="41"/>
      <c r="E48" s="41"/>
      <c r="F48" s="41"/>
      <c r="G48" s="41"/>
      <c r="H48" s="41"/>
      <c r="I48" s="41"/>
      <c r="J48" s="41"/>
      <c r="K48" s="41"/>
      <c r="L48" s="41"/>
      <c r="M48" s="41"/>
      <c r="N48" s="41"/>
      <c r="O48" s="41"/>
      <c r="P48" s="41"/>
      <c r="Q48" s="41"/>
      <c r="R48" s="41"/>
      <c r="S48" s="41"/>
      <c r="T48" s="41"/>
      <c r="U48" s="41"/>
      <c r="V48" s="41"/>
      <c r="W48" s="41"/>
      <c r="X48" s="41"/>
    </row>
    <row r="49" spans="1:24" x14ac:dyDescent="0.25">
      <c r="A49" s="13"/>
      <c r="B49" s="41" t="s">
        <v>508</v>
      </c>
      <c r="C49" s="41"/>
      <c r="D49" s="41"/>
      <c r="E49" s="41"/>
      <c r="F49" s="41"/>
      <c r="G49" s="41"/>
      <c r="H49" s="41"/>
      <c r="I49" s="41"/>
      <c r="J49" s="41"/>
      <c r="K49" s="41"/>
      <c r="L49" s="41"/>
      <c r="M49" s="41"/>
      <c r="N49" s="41"/>
      <c r="O49" s="41"/>
      <c r="P49" s="41"/>
      <c r="Q49" s="41"/>
      <c r="R49" s="41"/>
      <c r="S49" s="41"/>
      <c r="T49" s="41"/>
      <c r="U49" s="41"/>
      <c r="V49" s="41"/>
      <c r="W49" s="41"/>
      <c r="X49" s="41"/>
    </row>
    <row r="50" spans="1:24" x14ac:dyDescent="0.25">
      <c r="A50" s="13"/>
      <c r="B50" s="41"/>
      <c r="C50" s="41"/>
      <c r="D50" s="41"/>
      <c r="E50" s="41"/>
      <c r="F50" s="41"/>
      <c r="G50" s="41"/>
      <c r="H50" s="41"/>
      <c r="I50" s="41"/>
      <c r="J50" s="41"/>
      <c r="K50" s="41"/>
      <c r="L50" s="41"/>
      <c r="M50" s="41"/>
      <c r="N50" s="41"/>
      <c r="O50" s="41"/>
      <c r="P50" s="41"/>
      <c r="Q50" s="41"/>
      <c r="R50" s="41"/>
      <c r="S50" s="41"/>
      <c r="T50" s="41"/>
      <c r="U50" s="41"/>
      <c r="V50" s="41"/>
      <c r="W50" s="41"/>
      <c r="X50" s="41"/>
    </row>
  </sheetData>
  <mergeCells count="167">
    <mergeCell ref="B50:X50"/>
    <mergeCell ref="B9:X9"/>
    <mergeCell ref="B10:X10"/>
    <mergeCell ref="B27:X27"/>
    <mergeCell ref="B47:X47"/>
    <mergeCell ref="B48:X48"/>
    <mergeCell ref="B49:X49"/>
    <mergeCell ref="A1:A2"/>
    <mergeCell ref="B1:X1"/>
    <mergeCell ref="B2:X2"/>
    <mergeCell ref="B3:X3"/>
    <mergeCell ref="A4:A50"/>
    <mergeCell ref="B4:X4"/>
    <mergeCell ref="B5:X5"/>
    <mergeCell ref="B6:X6"/>
    <mergeCell ref="B7:X7"/>
    <mergeCell ref="B8:X8"/>
    <mergeCell ref="V43:W43"/>
    <mergeCell ref="D45:E45"/>
    <mergeCell ref="G45:H45"/>
    <mergeCell ref="J45:K45"/>
    <mergeCell ref="M45:N45"/>
    <mergeCell ref="P45:Q45"/>
    <mergeCell ref="S45:T45"/>
    <mergeCell ref="V45:W45"/>
    <mergeCell ref="D43:E43"/>
    <mergeCell ref="G43:H43"/>
    <mergeCell ref="J43:K43"/>
    <mergeCell ref="M43:N43"/>
    <mergeCell ref="P43:Q43"/>
    <mergeCell ref="S43:T43"/>
    <mergeCell ref="U38:U39"/>
    <mergeCell ref="V38:W39"/>
    <mergeCell ref="X38:X39"/>
    <mergeCell ref="D41:E41"/>
    <mergeCell ref="G41:H41"/>
    <mergeCell ref="J41:K41"/>
    <mergeCell ref="M41:N41"/>
    <mergeCell ref="P41:Q41"/>
    <mergeCell ref="S41:T41"/>
    <mergeCell ref="V41:W41"/>
    <mergeCell ref="L38:L39"/>
    <mergeCell ref="M38:N39"/>
    <mergeCell ref="O38:O39"/>
    <mergeCell ref="P38:Q39"/>
    <mergeCell ref="R38:R39"/>
    <mergeCell ref="S38:T39"/>
    <mergeCell ref="C38:C39"/>
    <mergeCell ref="D38:E39"/>
    <mergeCell ref="F38:F39"/>
    <mergeCell ref="G38:H39"/>
    <mergeCell ref="I38:I39"/>
    <mergeCell ref="J38:K39"/>
    <mergeCell ref="V34:W34"/>
    <mergeCell ref="D37:E37"/>
    <mergeCell ref="G37:H37"/>
    <mergeCell ref="J37:K37"/>
    <mergeCell ref="M37:N37"/>
    <mergeCell ref="P37:Q37"/>
    <mergeCell ref="S37:T37"/>
    <mergeCell ref="V37:W37"/>
    <mergeCell ref="D34:E34"/>
    <mergeCell ref="G34:H34"/>
    <mergeCell ref="J34:K34"/>
    <mergeCell ref="M34:N34"/>
    <mergeCell ref="P34:Q34"/>
    <mergeCell ref="S34:T34"/>
    <mergeCell ref="P31:Q32"/>
    <mergeCell ref="R31:R32"/>
    <mergeCell ref="S31:T32"/>
    <mergeCell ref="U31:U32"/>
    <mergeCell ref="V31:W32"/>
    <mergeCell ref="X31:X32"/>
    <mergeCell ref="V30:W30"/>
    <mergeCell ref="C31:C32"/>
    <mergeCell ref="D31:E32"/>
    <mergeCell ref="F31:F32"/>
    <mergeCell ref="G31:H32"/>
    <mergeCell ref="I31:I32"/>
    <mergeCell ref="J31:K32"/>
    <mergeCell ref="L31:L32"/>
    <mergeCell ref="M31:N32"/>
    <mergeCell ref="O31:O32"/>
    <mergeCell ref="D30:E30"/>
    <mergeCell ref="G30:H30"/>
    <mergeCell ref="J30:K30"/>
    <mergeCell ref="M30:N30"/>
    <mergeCell ref="P30:Q30"/>
    <mergeCell ref="S30:T30"/>
    <mergeCell ref="D28:Q28"/>
    <mergeCell ref="S28:T28"/>
    <mergeCell ref="V28:W28"/>
    <mergeCell ref="D29:E29"/>
    <mergeCell ref="G29:H29"/>
    <mergeCell ref="J29:K29"/>
    <mergeCell ref="M29:N29"/>
    <mergeCell ref="P29:Q29"/>
    <mergeCell ref="S29:T29"/>
    <mergeCell ref="V29:W29"/>
    <mergeCell ref="U21:U22"/>
    <mergeCell ref="V21:W22"/>
    <mergeCell ref="X21:X22"/>
    <mergeCell ref="D24:E24"/>
    <mergeCell ref="G24:H24"/>
    <mergeCell ref="J24:K24"/>
    <mergeCell ref="M24:N24"/>
    <mergeCell ref="P24:Q24"/>
    <mergeCell ref="S24:T24"/>
    <mergeCell ref="V24:W24"/>
    <mergeCell ref="L21:L22"/>
    <mergeCell ref="M21:N22"/>
    <mergeCell ref="O21:O22"/>
    <mergeCell ref="P21:Q22"/>
    <mergeCell ref="R21:R22"/>
    <mergeCell ref="S21:T22"/>
    <mergeCell ref="C21:C22"/>
    <mergeCell ref="D21:E22"/>
    <mergeCell ref="F21:F22"/>
    <mergeCell ref="G21:H22"/>
    <mergeCell ref="I21:I22"/>
    <mergeCell ref="J21:K22"/>
    <mergeCell ref="V17:W17"/>
    <mergeCell ref="D20:E20"/>
    <mergeCell ref="G20:H20"/>
    <mergeCell ref="J20:K20"/>
    <mergeCell ref="M20:N20"/>
    <mergeCell ref="P20:Q20"/>
    <mergeCell ref="S20:T20"/>
    <mergeCell ref="V20:W20"/>
    <mergeCell ref="D17:E17"/>
    <mergeCell ref="G17:H17"/>
    <mergeCell ref="J17:K17"/>
    <mergeCell ref="M17:N17"/>
    <mergeCell ref="P17:Q17"/>
    <mergeCell ref="S17:T17"/>
    <mergeCell ref="P14:Q15"/>
    <mergeCell ref="R14:R15"/>
    <mergeCell ref="S14:T15"/>
    <mergeCell ref="U14:U15"/>
    <mergeCell ref="V14:W15"/>
    <mergeCell ref="X14:X15"/>
    <mergeCell ref="V13:W13"/>
    <mergeCell ref="C14:C15"/>
    <mergeCell ref="D14:E15"/>
    <mergeCell ref="F14:F15"/>
    <mergeCell ref="G14:H15"/>
    <mergeCell ref="I14:I15"/>
    <mergeCell ref="J14:K15"/>
    <mergeCell ref="L14:L15"/>
    <mergeCell ref="M14:N15"/>
    <mergeCell ref="O14:O15"/>
    <mergeCell ref="D13:E13"/>
    <mergeCell ref="G13:H13"/>
    <mergeCell ref="J13:K13"/>
    <mergeCell ref="M13:N13"/>
    <mergeCell ref="P13:Q13"/>
    <mergeCell ref="S13:T13"/>
    <mergeCell ref="D11:Q11"/>
    <mergeCell ref="S11:T11"/>
    <mergeCell ref="V11:W11"/>
    <mergeCell ref="D12:E12"/>
    <mergeCell ref="G12:H12"/>
    <mergeCell ref="J12:K12"/>
    <mergeCell ref="M12:N12"/>
    <mergeCell ref="P12:Q12"/>
    <mergeCell ref="S12:T12"/>
    <mergeCell ref="V12:W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7902</v>
      </c>
      <c r="C4" s="8">
        <v>168056</v>
      </c>
    </row>
    <row r="5" spans="1:3" x14ac:dyDescent="0.25">
      <c r="A5" s="2" t="s">
        <v>30</v>
      </c>
      <c r="B5" s="6">
        <v>47466</v>
      </c>
      <c r="C5" s="6">
        <v>38717</v>
      </c>
    </row>
    <row r="6" spans="1:3" ht="30" x14ac:dyDescent="0.25">
      <c r="A6" s="2" t="s">
        <v>31</v>
      </c>
      <c r="B6" s="6">
        <v>1397857</v>
      </c>
      <c r="C6" s="6">
        <v>1224613</v>
      </c>
    </row>
    <row r="7" spans="1:3" ht="30" x14ac:dyDescent="0.25">
      <c r="A7" s="2" t="s">
        <v>32</v>
      </c>
      <c r="B7" s="6">
        <v>538421</v>
      </c>
      <c r="C7" s="6">
        <v>465002</v>
      </c>
    </row>
    <row r="8" spans="1:3" x14ac:dyDescent="0.25">
      <c r="A8" s="2" t="s">
        <v>33</v>
      </c>
      <c r="B8" s="6">
        <v>9631</v>
      </c>
      <c r="C8" s="6">
        <v>10071</v>
      </c>
    </row>
    <row r="9" spans="1:3" x14ac:dyDescent="0.25">
      <c r="A9" s="2" t="s">
        <v>34</v>
      </c>
      <c r="B9" s="6">
        <v>48360</v>
      </c>
      <c r="C9" s="6">
        <v>75388</v>
      </c>
    </row>
    <row r="10" spans="1:3" x14ac:dyDescent="0.25">
      <c r="A10" s="2" t="s">
        <v>35</v>
      </c>
      <c r="B10" s="6">
        <v>2169637</v>
      </c>
      <c r="C10" s="6">
        <v>1981847</v>
      </c>
    </row>
    <row r="11" spans="1:3" x14ac:dyDescent="0.25">
      <c r="A11" s="2" t="s">
        <v>36</v>
      </c>
      <c r="B11" s="6">
        <v>46283</v>
      </c>
      <c r="C11" s="6">
        <v>46283</v>
      </c>
    </row>
    <row r="12" spans="1:3" ht="45" x14ac:dyDescent="0.25">
      <c r="A12" s="2" t="s">
        <v>37</v>
      </c>
      <c r="B12" s="6">
        <v>493326</v>
      </c>
      <c r="C12" s="6">
        <v>485095</v>
      </c>
    </row>
    <row r="13" spans="1:3" x14ac:dyDescent="0.25">
      <c r="A13" s="3" t="s">
        <v>38</v>
      </c>
      <c r="B13" s="4" t="s">
        <v>4</v>
      </c>
      <c r="C13" s="4" t="s">
        <v>4</v>
      </c>
    </row>
    <row r="14" spans="1:3" x14ac:dyDescent="0.25">
      <c r="A14" s="2" t="s">
        <v>39</v>
      </c>
      <c r="B14" s="6">
        <v>571932</v>
      </c>
      <c r="C14" s="6">
        <v>570646</v>
      </c>
    </row>
    <row r="15" spans="1:3" x14ac:dyDescent="0.25">
      <c r="A15" s="2" t="s">
        <v>40</v>
      </c>
      <c r="B15" s="6">
        <v>117010</v>
      </c>
      <c r="C15" s="6">
        <v>126821</v>
      </c>
    </row>
    <row r="16" spans="1:3" x14ac:dyDescent="0.25">
      <c r="A16" s="2" t="s">
        <v>41</v>
      </c>
      <c r="B16" s="6">
        <v>80759</v>
      </c>
      <c r="C16" s="6">
        <v>85718</v>
      </c>
    </row>
    <row r="17" spans="1:3" x14ac:dyDescent="0.25">
      <c r="A17" s="2" t="s">
        <v>42</v>
      </c>
      <c r="B17" s="6">
        <v>3478947</v>
      </c>
      <c r="C17" s="6">
        <v>3296410</v>
      </c>
    </row>
    <row r="18" spans="1:3" x14ac:dyDescent="0.25">
      <c r="A18" s="3" t="s">
        <v>43</v>
      </c>
      <c r="B18" s="4" t="s">
        <v>4</v>
      </c>
      <c r="C18" s="4" t="s">
        <v>4</v>
      </c>
    </row>
    <row r="19" spans="1:3" x14ac:dyDescent="0.25">
      <c r="A19" s="2" t="s">
        <v>44</v>
      </c>
      <c r="B19" s="6">
        <v>107821</v>
      </c>
      <c r="C19" s="6">
        <v>67710</v>
      </c>
    </row>
    <row r="20" spans="1:3" x14ac:dyDescent="0.25">
      <c r="A20" s="2" t="s">
        <v>45</v>
      </c>
      <c r="B20" s="6">
        <v>797129</v>
      </c>
      <c r="C20" s="6">
        <v>696473</v>
      </c>
    </row>
    <row r="21" spans="1:3" ht="30" x14ac:dyDescent="0.25">
      <c r="A21" s="2" t="s">
        <v>46</v>
      </c>
      <c r="B21" s="6">
        <v>282261</v>
      </c>
      <c r="C21" s="6">
        <v>301761</v>
      </c>
    </row>
    <row r="22" spans="1:3" ht="30" x14ac:dyDescent="0.25">
      <c r="A22" s="2" t="s">
        <v>47</v>
      </c>
      <c r="B22" s="6">
        <v>161649</v>
      </c>
      <c r="C22" s="6">
        <v>168326</v>
      </c>
    </row>
    <row r="23" spans="1:3" x14ac:dyDescent="0.25">
      <c r="A23" s="2" t="s">
        <v>48</v>
      </c>
      <c r="B23" s="6">
        <v>1348860</v>
      </c>
      <c r="C23" s="6">
        <v>1234270</v>
      </c>
    </row>
    <row r="24" spans="1:3" ht="30" x14ac:dyDescent="0.25">
      <c r="A24" s="2" t="s">
        <v>49</v>
      </c>
      <c r="B24" s="6">
        <v>669710</v>
      </c>
      <c r="C24" s="6">
        <v>669380</v>
      </c>
    </row>
    <row r="25" spans="1:3" x14ac:dyDescent="0.25">
      <c r="A25" s="2" t="s">
        <v>50</v>
      </c>
      <c r="B25" s="6">
        <v>109922</v>
      </c>
      <c r="C25" s="6">
        <v>109900</v>
      </c>
    </row>
    <row r="26" spans="1:3" x14ac:dyDescent="0.25">
      <c r="A26" s="2" t="s">
        <v>51</v>
      </c>
      <c r="B26" s="6">
        <v>146484</v>
      </c>
      <c r="C26" s="6">
        <v>138996</v>
      </c>
    </row>
    <row r="27" spans="1:3" x14ac:dyDescent="0.25">
      <c r="A27" s="2" t="s">
        <v>52</v>
      </c>
      <c r="B27" s="6">
        <v>2274976</v>
      </c>
      <c r="C27" s="6">
        <v>2152546</v>
      </c>
    </row>
    <row r="28" spans="1:3" x14ac:dyDescent="0.25">
      <c r="A28" s="2" t="s">
        <v>53</v>
      </c>
      <c r="B28" s="4" t="s">
        <v>54</v>
      </c>
      <c r="C28" s="4" t="s">
        <v>54</v>
      </c>
    </row>
    <row r="29" spans="1:3" x14ac:dyDescent="0.25">
      <c r="A29" s="3" t="s">
        <v>55</v>
      </c>
      <c r="B29" s="4" t="s">
        <v>4</v>
      </c>
      <c r="C29" s="4" t="s">
        <v>4</v>
      </c>
    </row>
    <row r="30" spans="1:3" ht="45" x14ac:dyDescent="0.25">
      <c r="A30" s="2" t="s">
        <v>56</v>
      </c>
      <c r="B30" s="4" t="s">
        <v>54</v>
      </c>
      <c r="C30" s="4" t="s">
        <v>54</v>
      </c>
    </row>
    <row r="31" spans="1:3" ht="60" x14ac:dyDescent="0.25">
      <c r="A31" s="2" t="s">
        <v>57</v>
      </c>
      <c r="B31" s="6">
        <v>48115</v>
      </c>
      <c r="C31" s="6">
        <v>47556</v>
      </c>
    </row>
    <row r="32" spans="1:3" x14ac:dyDescent="0.25">
      <c r="A32" s="2" t="s">
        <v>58</v>
      </c>
      <c r="B32" s="6">
        <v>1008796</v>
      </c>
      <c r="C32" s="6">
        <v>1002603</v>
      </c>
    </row>
    <row r="33" spans="1:3" x14ac:dyDescent="0.25">
      <c r="A33" s="2" t="s">
        <v>59</v>
      </c>
      <c r="B33" s="6">
        <v>191316</v>
      </c>
      <c r="C33" s="6">
        <v>137279</v>
      </c>
    </row>
    <row r="34" spans="1:3" ht="30" x14ac:dyDescent="0.25">
      <c r="A34" s="2" t="s">
        <v>60</v>
      </c>
      <c r="B34" s="6">
        <v>-44256</v>
      </c>
      <c r="C34" s="6">
        <v>-43574</v>
      </c>
    </row>
    <row r="35" spans="1:3" x14ac:dyDescent="0.25">
      <c r="A35" s="2" t="s">
        <v>61</v>
      </c>
      <c r="B35" s="6">
        <v>1203971</v>
      </c>
      <c r="C35" s="6">
        <v>1143864</v>
      </c>
    </row>
    <row r="36" spans="1:3" ht="30" x14ac:dyDescent="0.25">
      <c r="A36" s="2" t="s">
        <v>62</v>
      </c>
      <c r="B36" s="8">
        <v>3478947</v>
      </c>
      <c r="C36" s="8">
        <v>3296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3" bestFit="1" customWidth="1"/>
    <col min="2" max="3" width="36.5703125" customWidth="1"/>
    <col min="4" max="4" width="8.42578125" customWidth="1"/>
    <col min="5" max="5" width="22.28515625" customWidth="1"/>
    <col min="6" max="6" width="7.140625" customWidth="1"/>
    <col min="7" max="7" width="8.42578125" customWidth="1"/>
    <col min="8" max="8" width="22.28515625" customWidth="1"/>
    <col min="9" max="9" width="7.140625" customWidth="1"/>
    <col min="10" max="10" width="8.42578125" customWidth="1"/>
    <col min="11" max="11" width="22.28515625" customWidth="1"/>
    <col min="12" max="12" width="7.140625" customWidth="1"/>
    <col min="13" max="13" width="8.42578125" customWidth="1"/>
    <col min="14" max="14" width="22.28515625" customWidth="1"/>
    <col min="15" max="15" width="7.140625"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9</v>
      </c>
      <c r="B3" s="38" t="s">
        <v>4</v>
      </c>
      <c r="C3" s="38"/>
      <c r="D3" s="38"/>
      <c r="E3" s="38"/>
      <c r="F3" s="38"/>
      <c r="G3" s="38"/>
      <c r="H3" s="38"/>
      <c r="I3" s="38"/>
      <c r="J3" s="38"/>
      <c r="K3" s="38"/>
      <c r="L3" s="38"/>
      <c r="M3" s="38"/>
      <c r="N3" s="38"/>
      <c r="O3" s="38"/>
    </row>
    <row r="4" spans="1:15" ht="15" customHeight="1" x14ac:dyDescent="0.25">
      <c r="A4" s="13" t="s">
        <v>509</v>
      </c>
      <c r="B4" s="38" t="s">
        <v>4</v>
      </c>
      <c r="C4" s="38"/>
      <c r="D4" s="38"/>
      <c r="E4" s="38"/>
      <c r="F4" s="38"/>
      <c r="G4" s="38"/>
      <c r="H4" s="38"/>
      <c r="I4" s="38"/>
      <c r="J4" s="38"/>
      <c r="K4" s="38"/>
      <c r="L4" s="38"/>
      <c r="M4" s="38"/>
      <c r="N4" s="38"/>
      <c r="O4" s="38"/>
    </row>
    <row r="5" spans="1:15" x14ac:dyDescent="0.25">
      <c r="A5" s="13"/>
      <c r="B5" s="41"/>
      <c r="C5" s="41"/>
      <c r="D5" s="41"/>
      <c r="E5" s="41"/>
      <c r="F5" s="41"/>
      <c r="G5" s="41"/>
      <c r="H5" s="41"/>
      <c r="I5" s="41"/>
      <c r="J5" s="41"/>
      <c r="K5" s="41"/>
      <c r="L5" s="41"/>
      <c r="M5" s="41"/>
      <c r="N5" s="41"/>
      <c r="O5" s="41"/>
    </row>
    <row r="6" spans="1:15" x14ac:dyDescent="0.25">
      <c r="A6" s="13"/>
      <c r="B6" s="87" t="s">
        <v>510</v>
      </c>
      <c r="C6" s="87"/>
      <c r="D6" s="87"/>
      <c r="E6" s="87"/>
      <c r="F6" s="87"/>
      <c r="G6" s="87"/>
      <c r="H6" s="87"/>
      <c r="I6" s="87"/>
      <c r="J6" s="87"/>
      <c r="K6" s="87"/>
      <c r="L6" s="87"/>
      <c r="M6" s="87"/>
      <c r="N6" s="87"/>
      <c r="O6" s="87"/>
    </row>
    <row r="7" spans="1:15" x14ac:dyDescent="0.25">
      <c r="A7" s="13"/>
      <c r="B7" s="88"/>
      <c r="C7" s="88"/>
      <c r="D7" s="88"/>
      <c r="E7" s="88"/>
      <c r="F7" s="88"/>
      <c r="G7" s="88"/>
      <c r="H7" s="88"/>
      <c r="I7" s="88"/>
      <c r="J7" s="88"/>
      <c r="K7" s="88"/>
      <c r="L7" s="88"/>
      <c r="M7" s="88"/>
      <c r="N7" s="88"/>
      <c r="O7" s="88"/>
    </row>
    <row r="8" spans="1:15" ht="25.5" customHeight="1" x14ac:dyDescent="0.25">
      <c r="A8" s="13"/>
      <c r="B8" s="41" t="s">
        <v>511</v>
      </c>
      <c r="C8" s="41"/>
      <c r="D8" s="41"/>
      <c r="E8" s="41"/>
      <c r="F8" s="41"/>
      <c r="G8" s="41"/>
      <c r="H8" s="41"/>
      <c r="I8" s="41"/>
      <c r="J8" s="41"/>
      <c r="K8" s="41"/>
      <c r="L8" s="41"/>
      <c r="M8" s="41"/>
      <c r="N8" s="41"/>
      <c r="O8" s="41"/>
    </row>
    <row r="9" spans="1:15" x14ac:dyDescent="0.25">
      <c r="A9" s="13"/>
      <c r="B9" s="41"/>
      <c r="C9" s="41"/>
      <c r="D9" s="41"/>
      <c r="E9" s="41"/>
      <c r="F9" s="41"/>
      <c r="G9" s="41"/>
      <c r="H9" s="41"/>
      <c r="I9" s="41"/>
      <c r="J9" s="41"/>
      <c r="K9" s="41"/>
      <c r="L9" s="41"/>
      <c r="M9" s="41"/>
      <c r="N9" s="41"/>
      <c r="O9" s="41"/>
    </row>
    <row r="10" spans="1:15" x14ac:dyDescent="0.25">
      <c r="A10" s="13"/>
      <c r="B10" s="41" t="s">
        <v>512</v>
      </c>
      <c r="C10" s="41"/>
      <c r="D10" s="41"/>
      <c r="E10" s="41"/>
      <c r="F10" s="41"/>
      <c r="G10" s="41"/>
      <c r="H10" s="41"/>
      <c r="I10" s="41"/>
      <c r="J10" s="41"/>
      <c r="K10" s="41"/>
      <c r="L10" s="41"/>
      <c r="M10" s="41"/>
      <c r="N10" s="41"/>
      <c r="O10" s="41"/>
    </row>
    <row r="11" spans="1:15" x14ac:dyDescent="0.25">
      <c r="A11" s="13"/>
      <c r="B11" s="41"/>
      <c r="C11" s="41"/>
      <c r="D11" s="41"/>
      <c r="E11" s="41"/>
      <c r="F11" s="41"/>
      <c r="G11" s="41"/>
      <c r="H11" s="41"/>
      <c r="I11" s="41"/>
      <c r="J11" s="41"/>
      <c r="K11" s="41"/>
      <c r="L11" s="41"/>
      <c r="M11" s="41"/>
      <c r="N11" s="41"/>
      <c r="O11" s="41"/>
    </row>
    <row r="12" spans="1:15" ht="15.75" thickBot="1" x14ac:dyDescent="0.3">
      <c r="A12" s="13"/>
      <c r="B12" s="16"/>
      <c r="C12" s="17"/>
      <c r="D12" s="33" t="s">
        <v>513</v>
      </c>
      <c r="E12" s="33"/>
      <c r="F12" s="33"/>
      <c r="G12" s="33"/>
      <c r="H12" s="33"/>
      <c r="I12" s="17"/>
      <c r="J12" s="33" t="s">
        <v>514</v>
      </c>
      <c r="K12" s="33"/>
      <c r="L12" s="33"/>
      <c r="M12" s="33"/>
      <c r="N12" s="33"/>
      <c r="O12" s="17"/>
    </row>
    <row r="13" spans="1:15" ht="15.75" thickBot="1" x14ac:dyDescent="0.3">
      <c r="A13" s="13"/>
      <c r="B13" s="16"/>
      <c r="C13" s="17"/>
      <c r="D13" s="96">
        <v>2013</v>
      </c>
      <c r="E13" s="96"/>
      <c r="F13" s="17"/>
      <c r="G13" s="96">
        <v>2012</v>
      </c>
      <c r="H13" s="96"/>
      <c r="I13" s="17"/>
      <c r="J13" s="96">
        <v>2013</v>
      </c>
      <c r="K13" s="96"/>
      <c r="L13" s="17"/>
      <c r="M13" s="96">
        <v>2012</v>
      </c>
      <c r="N13" s="96"/>
      <c r="O13" s="17"/>
    </row>
    <row r="14" spans="1:15" x14ac:dyDescent="0.25">
      <c r="A14" s="13"/>
      <c r="B14" s="16"/>
      <c r="C14" s="17"/>
      <c r="D14" s="32" t="s">
        <v>183</v>
      </c>
      <c r="E14" s="32"/>
      <c r="F14" s="32"/>
      <c r="G14" s="32"/>
      <c r="H14" s="32"/>
      <c r="I14" s="17"/>
      <c r="J14" s="32" t="s">
        <v>183</v>
      </c>
      <c r="K14" s="32"/>
      <c r="L14" s="32"/>
      <c r="M14" s="32"/>
      <c r="N14" s="32"/>
      <c r="O14" s="17"/>
    </row>
    <row r="15" spans="1:15" x14ac:dyDescent="0.25">
      <c r="A15" s="13"/>
      <c r="B15" s="21" t="s">
        <v>515</v>
      </c>
      <c r="C15" s="22"/>
      <c r="D15" s="23" t="s">
        <v>185</v>
      </c>
      <c r="E15" s="55">
        <v>917</v>
      </c>
      <c r="F15" s="22"/>
      <c r="G15" s="23" t="s">
        <v>185</v>
      </c>
      <c r="H15" s="24">
        <v>1005</v>
      </c>
      <c r="I15" s="22"/>
      <c r="J15" s="23" t="s">
        <v>185</v>
      </c>
      <c r="K15" s="24">
        <v>2750</v>
      </c>
      <c r="L15" s="22"/>
      <c r="M15" s="23" t="s">
        <v>185</v>
      </c>
      <c r="N15" s="24">
        <v>3015</v>
      </c>
      <c r="O15" s="22"/>
    </row>
    <row r="16" spans="1:15" x14ac:dyDescent="0.25">
      <c r="A16" s="13"/>
      <c r="B16" s="25" t="s">
        <v>516</v>
      </c>
      <c r="C16" s="16"/>
      <c r="D16" s="65" t="s">
        <v>517</v>
      </c>
      <c r="E16" s="65"/>
      <c r="F16" s="10" t="s">
        <v>249</v>
      </c>
      <c r="G16" s="65" t="s">
        <v>518</v>
      </c>
      <c r="H16" s="65"/>
      <c r="I16" s="10" t="s">
        <v>249</v>
      </c>
      <c r="J16" s="65" t="s">
        <v>519</v>
      </c>
      <c r="K16" s="65"/>
      <c r="L16" s="10" t="s">
        <v>249</v>
      </c>
      <c r="M16" s="65" t="s">
        <v>520</v>
      </c>
      <c r="N16" s="65"/>
      <c r="O16" s="10" t="s">
        <v>249</v>
      </c>
    </row>
    <row r="17" spans="1:15" ht="15.75" thickBot="1" x14ac:dyDescent="0.3">
      <c r="A17" s="13"/>
      <c r="B17" s="21" t="s">
        <v>521</v>
      </c>
      <c r="C17" s="22"/>
      <c r="D17" s="46">
        <v>1544</v>
      </c>
      <c r="E17" s="46"/>
      <c r="F17" s="22"/>
      <c r="G17" s="46">
        <v>1396</v>
      </c>
      <c r="H17" s="46"/>
      <c r="I17" s="22"/>
      <c r="J17" s="46">
        <v>4632</v>
      </c>
      <c r="K17" s="46"/>
      <c r="L17" s="22"/>
      <c r="M17" s="46">
        <v>4189</v>
      </c>
      <c r="N17" s="46"/>
      <c r="O17" s="22"/>
    </row>
    <row r="18" spans="1:15" ht="15.75" thickBot="1" x14ac:dyDescent="0.3">
      <c r="A18" s="13"/>
      <c r="B18" s="52" t="s">
        <v>522</v>
      </c>
      <c r="C18" s="16"/>
      <c r="D18" s="44" t="s">
        <v>185</v>
      </c>
      <c r="E18" s="45">
        <v>1340</v>
      </c>
      <c r="F18" s="16"/>
      <c r="G18" s="44" t="s">
        <v>185</v>
      </c>
      <c r="H18" s="45">
        <v>1215</v>
      </c>
      <c r="I18" s="16"/>
      <c r="J18" s="44" t="s">
        <v>185</v>
      </c>
      <c r="K18" s="45">
        <v>4021</v>
      </c>
      <c r="L18" s="16"/>
      <c r="M18" s="44" t="s">
        <v>185</v>
      </c>
      <c r="N18" s="45">
        <v>3646</v>
      </c>
      <c r="O18" s="16"/>
    </row>
    <row r="19" spans="1:15" ht="15.75" thickTop="1" x14ac:dyDescent="0.25">
      <c r="A19" s="13"/>
      <c r="B19" s="42"/>
      <c r="C19" s="42"/>
      <c r="D19" s="42"/>
      <c r="E19" s="42"/>
      <c r="F19" s="42"/>
      <c r="G19" s="42"/>
      <c r="H19" s="42"/>
      <c r="I19" s="42"/>
      <c r="J19" s="42"/>
      <c r="K19" s="42"/>
      <c r="L19" s="42"/>
      <c r="M19" s="42"/>
      <c r="N19" s="42"/>
      <c r="O19" s="42"/>
    </row>
    <row r="20" spans="1:15" ht="25.5" customHeight="1" x14ac:dyDescent="0.25">
      <c r="A20" s="13"/>
      <c r="B20" s="41" t="s">
        <v>523</v>
      </c>
      <c r="C20" s="41"/>
      <c r="D20" s="41"/>
      <c r="E20" s="41"/>
      <c r="F20" s="41"/>
      <c r="G20" s="41"/>
      <c r="H20" s="41"/>
      <c r="I20" s="41"/>
      <c r="J20" s="41"/>
      <c r="K20" s="41"/>
      <c r="L20" s="41"/>
      <c r="M20" s="41"/>
      <c r="N20" s="41"/>
      <c r="O20" s="41"/>
    </row>
    <row r="21" spans="1:15" x14ac:dyDescent="0.25">
      <c r="A21" s="13"/>
      <c r="B21" s="41"/>
      <c r="C21" s="41"/>
      <c r="D21" s="41"/>
      <c r="E21" s="41"/>
      <c r="F21" s="41"/>
      <c r="G21" s="41"/>
      <c r="H21" s="41"/>
      <c r="I21" s="41"/>
      <c r="J21" s="41"/>
      <c r="K21" s="41"/>
      <c r="L21" s="41"/>
      <c r="M21" s="41"/>
      <c r="N21" s="41"/>
      <c r="O21" s="41"/>
    </row>
  </sheetData>
  <mergeCells count="32">
    <mergeCell ref="B11:O11"/>
    <mergeCell ref="B19:O19"/>
    <mergeCell ref="B20:O20"/>
    <mergeCell ref="B21:O21"/>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1"/>
    <mergeCell ref="B4:O4"/>
    <mergeCell ref="D14:H14"/>
    <mergeCell ref="J14:N14"/>
    <mergeCell ref="D16:E16"/>
    <mergeCell ref="G16:H16"/>
    <mergeCell ref="J16:K16"/>
    <mergeCell ref="M16:N16"/>
    <mergeCell ref="D12:H12"/>
    <mergeCell ref="J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24</v>
      </c>
      <c r="B1" s="1" t="s">
        <v>1</v>
      </c>
    </row>
    <row r="2" spans="1:2" x14ac:dyDescent="0.25">
      <c r="A2" s="7"/>
      <c r="B2" s="1" t="s">
        <v>2</v>
      </c>
    </row>
    <row r="3" spans="1:2" x14ac:dyDescent="0.25">
      <c r="A3" s="3" t="s">
        <v>524</v>
      </c>
      <c r="B3" s="4" t="s">
        <v>4</v>
      </c>
    </row>
    <row r="4" spans="1:2" x14ac:dyDescent="0.25">
      <c r="A4" s="13" t="s">
        <v>524</v>
      </c>
      <c r="B4" s="4" t="s">
        <v>4</v>
      </c>
    </row>
    <row r="5" spans="1:2" x14ac:dyDescent="0.25">
      <c r="A5" s="13"/>
      <c r="B5" s="10"/>
    </row>
    <row r="6" spans="1:2" x14ac:dyDescent="0.25">
      <c r="A6" s="13"/>
      <c r="B6" s="48" t="s">
        <v>525</v>
      </c>
    </row>
    <row r="7" spans="1:2" x14ac:dyDescent="0.25">
      <c r="A7" s="13"/>
      <c r="B7" s="10"/>
    </row>
    <row r="8" spans="1:2" ht="166.5" x14ac:dyDescent="0.25">
      <c r="A8" s="13"/>
      <c r="B8" s="10" t="s">
        <v>526</v>
      </c>
    </row>
    <row r="9" spans="1:2" x14ac:dyDescent="0.25">
      <c r="A9" s="13"/>
      <c r="B9" s="10"/>
    </row>
    <row r="10" spans="1:2" ht="306.75" x14ac:dyDescent="0.25">
      <c r="A10" s="13"/>
      <c r="B10" s="10" t="s">
        <v>527</v>
      </c>
    </row>
    <row r="11" spans="1:2" x14ac:dyDescent="0.25">
      <c r="A11" s="13"/>
      <c r="B11" s="10"/>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4"/>
  <sheetViews>
    <sheetView showGridLines="0" workbookViewId="0"/>
  </sheetViews>
  <sheetFormatPr defaultRowHeight="15" x14ac:dyDescent="0.25"/>
  <cols>
    <col min="1" max="2" width="36.5703125" bestFit="1" customWidth="1"/>
    <col min="3" max="3" width="30" customWidth="1"/>
    <col min="4" max="4" width="6" customWidth="1"/>
    <col min="5" max="5" width="25.7109375" customWidth="1"/>
    <col min="6" max="6" width="5.140625" customWidth="1"/>
    <col min="7" max="7" width="6" customWidth="1"/>
    <col min="8" max="8" width="25.7109375" customWidth="1"/>
    <col min="9" max="9" width="5.140625" customWidth="1"/>
    <col min="10" max="10" width="6" customWidth="1"/>
    <col min="11" max="11" width="21.5703125" customWidth="1"/>
    <col min="12" max="12" width="5.140625" customWidth="1"/>
    <col min="13" max="13" width="6" customWidth="1"/>
    <col min="14" max="14" width="27.5703125" customWidth="1"/>
    <col min="15" max="15" width="5.140625" customWidth="1"/>
    <col min="16" max="16" width="6" customWidth="1"/>
    <col min="17" max="17" width="25.7109375" customWidth="1"/>
    <col min="18" max="18" width="5.1406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8</v>
      </c>
      <c r="B3" s="38" t="s">
        <v>4</v>
      </c>
      <c r="C3" s="38"/>
      <c r="D3" s="38"/>
      <c r="E3" s="38"/>
      <c r="F3" s="38"/>
      <c r="G3" s="38"/>
      <c r="H3" s="38"/>
      <c r="I3" s="38"/>
      <c r="J3" s="38"/>
      <c r="K3" s="38"/>
      <c r="L3" s="38"/>
      <c r="M3" s="38"/>
      <c r="N3" s="38"/>
      <c r="O3" s="38"/>
      <c r="P3" s="38"/>
      <c r="Q3" s="38"/>
      <c r="R3" s="38"/>
    </row>
    <row r="4" spans="1:18" ht="15" customHeight="1" x14ac:dyDescent="0.25">
      <c r="A4" s="13" t="s">
        <v>528</v>
      </c>
      <c r="B4" s="38" t="s">
        <v>4</v>
      </c>
      <c r="C4" s="38"/>
      <c r="D4" s="38"/>
      <c r="E4" s="38"/>
      <c r="F4" s="38"/>
      <c r="G4" s="38"/>
      <c r="H4" s="38"/>
      <c r="I4" s="38"/>
      <c r="J4" s="38"/>
      <c r="K4" s="38"/>
      <c r="L4" s="38"/>
      <c r="M4" s="38"/>
      <c r="N4" s="38"/>
      <c r="O4" s="38"/>
      <c r="P4" s="38"/>
      <c r="Q4" s="38"/>
      <c r="R4" s="38"/>
    </row>
    <row r="5" spans="1:18" x14ac:dyDescent="0.25">
      <c r="A5" s="13"/>
      <c r="B5" s="41"/>
      <c r="C5" s="41"/>
      <c r="D5" s="41"/>
      <c r="E5" s="41"/>
      <c r="F5" s="41"/>
      <c r="G5" s="41"/>
      <c r="H5" s="41"/>
      <c r="I5" s="41"/>
      <c r="J5" s="41"/>
      <c r="K5" s="41"/>
      <c r="L5" s="41"/>
      <c r="M5" s="41"/>
      <c r="N5" s="41"/>
      <c r="O5" s="41"/>
      <c r="P5" s="41"/>
      <c r="Q5" s="41"/>
      <c r="R5" s="41"/>
    </row>
    <row r="6" spans="1:18" x14ac:dyDescent="0.25">
      <c r="A6" s="13"/>
      <c r="B6" s="87" t="s">
        <v>529</v>
      </c>
      <c r="C6" s="87"/>
      <c r="D6" s="87"/>
      <c r="E6" s="87"/>
      <c r="F6" s="87"/>
      <c r="G6" s="87"/>
      <c r="H6" s="87"/>
      <c r="I6" s="87"/>
      <c r="J6" s="87"/>
      <c r="K6" s="87"/>
      <c r="L6" s="87"/>
      <c r="M6" s="87"/>
      <c r="N6" s="87"/>
      <c r="O6" s="87"/>
      <c r="P6" s="87"/>
      <c r="Q6" s="87"/>
      <c r="R6" s="87"/>
    </row>
    <row r="7" spans="1:18" x14ac:dyDescent="0.25">
      <c r="A7" s="13"/>
      <c r="B7" s="88"/>
      <c r="C7" s="88"/>
      <c r="D7" s="88"/>
      <c r="E7" s="88"/>
      <c r="F7" s="88"/>
      <c r="G7" s="88"/>
      <c r="H7" s="88"/>
      <c r="I7" s="88"/>
      <c r="J7" s="88"/>
      <c r="K7" s="88"/>
      <c r="L7" s="88"/>
      <c r="M7" s="88"/>
      <c r="N7" s="88"/>
      <c r="O7" s="88"/>
      <c r="P7" s="88"/>
      <c r="Q7" s="88"/>
      <c r="R7" s="88"/>
    </row>
    <row r="8" spans="1:18" ht="25.5" customHeight="1" x14ac:dyDescent="0.25">
      <c r="A8" s="13"/>
      <c r="B8" s="41" t="s">
        <v>530</v>
      </c>
      <c r="C8" s="41"/>
      <c r="D8" s="41"/>
      <c r="E8" s="41"/>
      <c r="F8" s="41"/>
      <c r="G8" s="41"/>
      <c r="H8" s="41"/>
      <c r="I8" s="41"/>
      <c r="J8" s="41"/>
      <c r="K8" s="41"/>
      <c r="L8" s="41"/>
      <c r="M8" s="41"/>
      <c r="N8" s="41"/>
      <c r="O8" s="41"/>
      <c r="P8" s="41"/>
      <c r="Q8" s="41"/>
      <c r="R8" s="41"/>
    </row>
    <row r="9" spans="1:18" x14ac:dyDescent="0.25">
      <c r="A9" s="13"/>
      <c r="B9" s="41"/>
      <c r="C9" s="41"/>
      <c r="D9" s="41"/>
      <c r="E9" s="41"/>
      <c r="F9" s="41"/>
      <c r="G9" s="41"/>
      <c r="H9" s="41"/>
      <c r="I9" s="41"/>
      <c r="J9" s="41"/>
      <c r="K9" s="41"/>
      <c r="L9" s="41"/>
      <c r="M9" s="41"/>
      <c r="N9" s="41"/>
      <c r="O9" s="41"/>
      <c r="P9" s="41"/>
      <c r="Q9" s="41"/>
      <c r="R9" s="41"/>
    </row>
    <row r="10" spans="1:18" x14ac:dyDescent="0.25">
      <c r="A10" s="13"/>
      <c r="B10" s="41" t="s">
        <v>531</v>
      </c>
      <c r="C10" s="41"/>
      <c r="D10" s="41"/>
      <c r="E10" s="41"/>
      <c r="F10" s="41"/>
      <c r="G10" s="41"/>
      <c r="H10" s="41"/>
      <c r="I10" s="41"/>
      <c r="J10" s="41"/>
      <c r="K10" s="41"/>
      <c r="L10" s="41"/>
      <c r="M10" s="41"/>
      <c r="N10" s="41"/>
      <c r="O10" s="41"/>
      <c r="P10" s="41"/>
      <c r="Q10" s="41"/>
      <c r="R10" s="41"/>
    </row>
    <row r="11" spans="1:18" x14ac:dyDescent="0.25">
      <c r="A11" s="13"/>
      <c r="B11" s="41"/>
      <c r="C11" s="41"/>
      <c r="D11" s="41"/>
      <c r="E11" s="41"/>
      <c r="F11" s="41"/>
      <c r="G11" s="41"/>
      <c r="H11" s="41"/>
      <c r="I11" s="41"/>
      <c r="J11" s="41"/>
      <c r="K11" s="41"/>
      <c r="L11" s="41"/>
      <c r="M11" s="41"/>
      <c r="N11" s="41"/>
      <c r="O11" s="41"/>
      <c r="P11" s="41"/>
      <c r="Q11" s="41"/>
      <c r="R11" s="41"/>
    </row>
    <row r="12" spans="1:18" x14ac:dyDescent="0.25">
      <c r="A12" s="13"/>
      <c r="B12" s="115" t="s">
        <v>532</v>
      </c>
      <c r="C12" s="115"/>
      <c r="D12" s="115"/>
      <c r="E12" s="115"/>
      <c r="F12" s="115"/>
      <c r="G12" s="115"/>
      <c r="H12" s="115"/>
      <c r="I12" s="115"/>
      <c r="J12" s="115"/>
      <c r="K12" s="115"/>
      <c r="L12" s="115"/>
      <c r="M12" s="115"/>
      <c r="N12" s="115"/>
      <c r="O12" s="115"/>
      <c r="P12" s="115"/>
      <c r="Q12" s="115"/>
      <c r="R12" s="115"/>
    </row>
    <row r="13" spans="1:18" x14ac:dyDescent="0.25">
      <c r="A13" s="13"/>
      <c r="B13" s="115" t="s">
        <v>533</v>
      </c>
      <c r="C13" s="115"/>
      <c r="D13" s="115"/>
      <c r="E13" s="115"/>
      <c r="F13" s="115"/>
      <c r="G13" s="115"/>
      <c r="H13" s="115"/>
      <c r="I13" s="115"/>
      <c r="J13" s="115"/>
      <c r="K13" s="115"/>
      <c r="L13" s="115"/>
      <c r="M13" s="115"/>
      <c r="N13" s="115"/>
      <c r="O13" s="115"/>
      <c r="P13" s="115"/>
      <c r="Q13" s="115"/>
      <c r="R13" s="115"/>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100"/>
      <c r="C15" s="59"/>
      <c r="D15" s="32" t="s">
        <v>534</v>
      </c>
      <c r="E15" s="32"/>
      <c r="F15" s="59"/>
      <c r="G15" s="32" t="s">
        <v>536</v>
      </c>
      <c r="H15" s="32"/>
      <c r="I15" s="59"/>
      <c r="J15" s="32" t="s">
        <v>538</v>
      </c>
      <c r="K15" s="32"/>
      <c r="L15" s="59"/>
      <c r="M15" s="32" t="s">
        <v>539</v>
      </c>
      <c r="N15" s="32"/>
      <c r="O15" s="59"/>
      <c r="P15" s="32" t="s">
        <v>112</v>
      </c>
      <c r="Q15" s="32"/>
      <c r="R15" s="59"/>
    </row>
    <row r="16" spans="1:18" ht="15.75" thickBot="1" x14ac:dyDescent="0.3">
      <c r="A16" s="13"/>
      <c r="B16" s="100"/>
      <c r="C16" s="59"/>
      <c r="D16" s="33" t="s">
        <v>535</v>
      </c>
      <c r="E16" s="33"/>
      <c r="F16" s="59"/>
      <c r="G16" s="33" t="s">
        <v>537</v>
      </c>
      <c r="H16" s="33"/>
      <c r="I16" s="59"/>
      <c r="J16" s="33" t="s">
        <v>537</v>
      </c>
      <c r="K16" s="33"/>
      <c r="L16" s="59"/>
      <c r="M16" s="33"/>
      <c r="N16" s="33"/>
      <c r="O16" s="59"/>
      <c r="P16" s="33" t="s">
        <v>462</v>
      </c>
      <c r="Q16" s="33"/>
      <c r="R16" s="59"/>
    </row>
    <row r="17" spans="1:18" x14ac:dyDescent="0.25">
      <c r="A17" s="13"/>
      <c r="B17" s="93" t="s">
        <v>65</v>
      </c>
      <c r="C17" s="22"/>
      <c r="D17" s="95"/>
      <c r="E17" s="95"/>
      <c r="F17" s="22"/>
      <c r="G17" s="95"/>
      <c r="H17" s="95"/>
      <c r="I17" s="22"/>
      <c r="J17" s="95"/>
      <c r="K17" s="95"/>
      <c r="L17" s="22"/>
      <c r="M17" s="95"/>
      <c r="N17" s="95"/>
      <c r="O17" s="22"/>
      <c r="P17" s="95"/>
      <c r="Q17" s="95"/>
      <c r="R17" s="22"/>
    </row>
    <row r="18" spans="1:18" x14ac:dyDescent="0.25">
      <c r="A18" s="13"/>
      <c r="B18" s="25" t="s">
        <v>540</v>
      </c>
      <c r="C18" s="16"/>
      <c r="D18" s="10" t="s">
        <v>185</v>
      </c>
      <c r="E18" s="26">
        <v>80832</v>
      </c>
      <c r="F18" s="16"/>
      <c r="G18" s="10" t="s">
        <v>185</v>
      </c>
      <c r="H18" s="26">
        <v>27812</v>
      </c>
      <c r="I18" s="16"/>
      <c r="J18" s="10" t="s">
        <v>185</v>
      </c>
      <c r="K18" s="26">
        <v>19258</v>
      </c>
      <c r="L18" s="16"/>
      <c r="M18" s="10" t="s">
        <v>185</v>
      </c>
      <c r="N18" s="53" t="s">
        <v>222</v>
      </c>
      <c r="O18" s="16"/>
      <c r="P18" s="10" t="s">
        <v>185</v>
      </c>
      <c r="Q18" s="26">
        <v>127902</v>
      </c>
      <c r="R18" s="16"/>
    </row>
    <row r="19" spans="1:18" x14ac:dyDescent="0.25">
      <c r="A19" s="13"/>
      <c r="B19" s="21" t="s">
        <v>188</v>
      </c>
      <c r="C19" s="22"/>
      <c r="D19" s="63">
        <v>23456</v>
      </c>
      <c r="E19" s="63"/>
      <c r="F19" s="22"/>
      <c r="G19" s="63">
        <v>8295</v>
      </c>
      <c r="H19" s="63"/>
      <c r="I19" s="22"/>
      <c r="J19" s="63">
        <v>15715</v>
      </c>
      <c r="K19" s="63"/>
      <c r="L19" s="22"/>
      <c r="M19" s="64" t="s">
        <v>222</v>
      </c>
      <c r="N19" s="64"/>
      <c r="O19" s="22"/>
      <c r="P19" s="63">
        <v>47466</v>
      </c>
      <c r="Q19" s="63"/>
      <c r="R19" s="22"/>
    </row>
    <row r="20" spans="1:18" x14ac:dyDescent="0.25">
      <c r="A20" s="13"/>
      <c r="B20" s="25" t="s">
        <v>541</v>
      </c>
      <c r="C20" s="16"/>
      <c r="D20" s="34">
        <v>256731</v>
      </c>
      <c r="E20" s="34"/>
      <c r="F20" s="16"/>
      <c r="G20" s="34">
        <v>1174201</v>
      </c>
      <c r="H20" s="34"/>
      <c r="I20" s="16"/>
      <c r="J20" s="34">
        <v>44499</v>
      </c>
      <c r="K20" s="34"/>
      <c r="L20" s="16"/>
      <c r="M20" s="65" t="s">
        <v>542</v>
      </c>
      <c r="N20" s="65"/>
      <c r="O20" s="10" t="s">
        <v>249</v>
      </c>
      <c r="P20" s="34">
        <v>1397857</v>
      </c>
      <c r="Q20" s="34"/>
      <c r="R20" s="16"/>
    </row>
    <row r="21" spans="1:18" ht="26.25" x14ac:dyDescent="0.25">
      <c r="A21" s="13"/>
      <c r="B21" s="21" t="s">
        <v>543</v>
      </c>
      <c r="C21" s="22"/>
      <c r="D21" s="63">
        <v>78163</v>
      </c>
      <c r="E21" s="63"/>
      <c r="F21" s="22"/>
      <c r="G21" s="63">
        <v>487769</v>
      </c>
      <c r="H21" s="63"/>
      <c r="I21" s="22"/>
      <c r="J21" s="64">
        <v>152</v>
      </c>
      <c r="K21" s="64"/>
      <c r="L21" s="22"/>
      <c r="M21" s="64" t="s">
        <v>544</v>
      </c>
      <c r="N21" s="64"/>
      <c r="O21" s="23" t="s">
        <v>249</v>
      </c>
      <c r="P21" s="63">
        <v>538421</v>
      </c>
      <c r="Q21" s="63"/>
      <c r="R21" s="22"/>
    </row>
    <row r="22" spans="1:18" x14ac:dyDescent="0.25">
      <c r="A22" s="13"/>
      <c r="B22" s="25" t="s">
        <v>545</v>
      </c>
      <c r="C22" s="16"/>
      <c r="D22" s="65" t="s">
        <v>222</v>
      </c>
      <c r="E22" s="65"/>
      <c r="F22" s="16"/>
      <c r="G22" s="34">
        <v>15716</v>
      </c>
      <c r="H22" s="34"/>
      <c r="I22" s="16"/>
      <c r="J22" s="65" t="s">
        <v>222</v>
      </c>
      <c r="K22" s="65"/>
      <c r="L22" s="16"/>
      <c r="M22" s="65" t="s">
        <v>546</v>
      </c>
      <c r="N22" s="65"/>
      <c r="O22" s="10" t="s">
        <v>249</v>
      </c>
      <c r="P22" s="34">
        <v>9631</v>
      </c>
      <c r="Q22" s="34"/>
      <c r="R22" s="16"/>
    </row>
    <row r="23" spans="1:18" ht="15.75" thickBot="1" x14ac:dyDescent="0.3">
      <c r="A23" s="13"/>
      <c r="B23" s="21" t="s">
        <v>547</v>
      </c>
      <c r="C23" s="22"/>
      <c r="D23" s="46">
        <v>68615</v>
      </c>
      <c r="E23" s="46"/>
      <c r="F23" s="22"/>
      <c r="G23" s="46">
        <v>21153</v>
      </c>
      <c r="H23" s="46"/>
      <c r="I23" s="22"/>
      <c r="J23" s="46">
        <v>20267</v>
      </c>
      <c r="K23" s="46"/>
      <c r="L23" s="22"/>
      <c r="M23" s="68" t="s">
        <v>548</v>
      </c>
      <c r="N23" s="68"/>
      <c r="O23" s="23" t="s">
        <v>249</v>
      </c>
      <c r="P23" s="46">
        <v>48360</v>
      </c>
      <c r="Q23" s="46"/>
      <c r="R23" s="22"/>
    </row>
    <row r="24" spans="1:18" ht="15.75" thickBot="1" x14ac:dyDescent="0.3">
      <c r="A24" s="13"/>
      <c r="B24" s="52" t="s">
        <v>549</v>
      </c>
      <c r="C24" s="16"/>
      <c r="D24" s="101">
        <v>507797</v>
      </c>
      <c r="E24" s="101"/>
      <c r="F24" s="16"/>
      <c r="G24" s="101">
        <v>1734946</v>
      </c>
      <c r="H24" s="101"/>
      <c r="I24" s="16"/>
      <c r="J24" s="101">
        <v>99891</v>
      </c>
      <c r="K24" s="101"/>
      <c r="L24" s="16"/>
      <c r="M24" s="102" t="s">
        <v>550</v>
      </c>
      <c r="N24" s="102"/>
      <c r="O24" s="10" t="s">
        <v>249</v>
      </c>
      <c r="P24" s="101">
        <v>2169637</v>
      </c>
      <c r="Q24" s="101"/>
      <c r="R24" s="16"/>
    </row>
    <row r="25" spans="1:18" x14ac:dyDescent="0.25">
      <c r="A25" s="13"/>
      <c r="B25" s="97"/>
      <c r="C25" s="22"/>
      <c r="D25" s="95"/>
      <c r="E25" s="95"/>
      <c r="F25" s="22"/>
      <c r="G25" s="95"/>
      <c r="H25" s="95"/>
      <c r="I25" s="22"/>
      <c r="J25" s="95"/>
      <c r="K25" s="95"/>
      <c r="L25" s="22"/>
      <c r="M25" s="95"/>
      <c r="N25" s="95"/>
      <c r="O25" s="22"/>
      <c r="P25" s="95"/>
      <c r="Q25" s="95"/>
      <c r="R25" s="22"/>
    </row>
    <row r="26" spans="1:18" x14ac:dyDescent="0.25">
      <c r="A26" s="13"/>
      <c r="B26" s="25" t="s">
        <v>551</v>
      </c>
      <c r="C26" s="16"/>
      <c r="D26" s="34">
        <v>46283</v>
      </c>
      <c r="E26" s="34"/>
      <c r="F26" s="16"/>
      <c r="G26" s="65" t="s">
        <v>222</v>
      </c>
      <c r="H26" s="65"/>
      <c r="I26" s="16"/>
      <c r="J26" s="65" t="s">
        <v>222</v>
      </c>
      <c r="K26" s="65"/>
      <c r="L26" s="16"/>
      <c r="M26" s="65" t="s">
        <v>222</v>
      </c>
      <c r="N26" s="65"/>
      <c r="O26" s="16"/>
      <c r="P26" s="34">
        <v>46283</v>
      </c>
      <c r="Q26" s="34"/>
      <c r="R26" s="16"/>
    </row>
    <row r="27" spans="1:18" x14ac:dyDescent="0.25">
      <c r="A27" s="13"/>
      <c r="B27" s="21" t="s">
        <v>552</v>
      </c>
      <c r="C27" s="22"/>
      <c r="D27" s="63">
        <v>80267</v>
      </c>
      <c r="E27" s="63"/>
      <c r="F27" s="22"/>
      <c r="G27" s="63">
        <v>408421</v>
      </c>
      <c r="H27" s="63"/>
      <c r="I27" s="22"/>
      <c r="J27" s="63">
        <v>4638</v>
      </c>
      <c r="K27" s="63"/>
      <c r="L27" s="22"/>
      <c r="M27" s="64" t="s">
        <v>222</v>
      </c>
      <c r="N27" s="64"/>
      <c r="O27" s="22"/>
      <c r="P27" s="63">
        <v>493326</v>
      </c>
      <c r="Q27" s="63"/>
      <c r="R27" s="22"/>
    </row>
    <row r="28" spans="1:18" x14ac:dyDescent="0.25">
      <c r="A28" s="13"/>
      <c r="B28" s="25" t="s">
        <v>553</v>
      </c>
      <c r="C28" s="16"/>
      <c r="D28" s="65" t="s">
        <v>222</v>
      </c>
      <c r="E28" s="65"/>
      <c r="F28" s="16"/>
      <c r="G28" s="34">
        <v>421440</v>
      </c>
      <c r="H28" s="34"/>
      <c r="I28" s="16"/>
      <c r="J28" s="65" t="s">
        <v>222</v>
      </c>
      <c r="K28" s="65"/>
      <c r="L28" s="16"/>
      <c r="M28" s="65" t="s">
        <v>554</v>
      </c>
      <c r="N28" s="65"/>
      <c r="O28" s="10" t="s">
        <v>249</v>
      </c>
      <c r="P28" s="65" t="s">
        <v>222</v>
      </c>
      <c r="Q28" s="65"/>
      <c r="R28" s="16"/>
    </row>
    <row r="29" spans="1:18" x14ac:dyDescent="0.25">
      <c r="A29" s="13"/>
      <c r="B29" s="21" t="s">
        <v>555</v>
      </c>
      <c r="C29" s="22"/>
      <c r="D29" s="62"/>
      <c r="E29" s="62"/>
      <c r="F29" s="22"/>
      <c r="G29" s="62"/>
      <c r="H29" s="62"/>
      <c r="I29" s="22"/>
      <c r="J29" s="62"/>
      <c r="K29" s="62"/>
      <c r="L29" s="22"/>
      <c r="M29" s="62"/>
      <c r="N29" s="62"/>
      <c r="O29" s="22"/>
      <c r="P29" s="62"/>
      <c r="Q29" s="62"/>
      <c r="R29" s="22"/>
    </row>
    <row r="30" spans="1:18" x14ac:dyDescent="0.25">
      <c r="A30" s="13"/>
      <c r="B30" s="52" t="s">
        <v>39</v>
      </c>
      <c r="C30" s="16"/>
      <c r="D30" s="65" t="s">
        <v>222</v>
      </c>
      <c r="E30" s="65"/>
      <c r="F30" s="16"/>
      <c r="G30" s="34">
        <v>571932</v>
      </c>
      <c r="H30" s="34"/>
      <c r="I30" s="16"/>
      <c r="J30" s="65" t="s">
        <v>222</v>
      </c>
      <c r="K30" s="65"/>
      <c r="L30" s="16"/>
      <c r="M30" s="65" t="s">
        <v>222</v>
      </c>
      <c r="N30" s="65"/>
      <c r="O30" s="16"/>
      <c r="P30" s="34">
        <v>571932</v>
      </c>
      <c r="Q30" s="34"/>
      <c r="R30" s="16"/>
    </row>
    <row r="31" spans="1:18" x14ac:dyDescent="0.25">
      <c r="A31" s="13"/>
      <c r="B31" s="54" t="s">
        <v>556</v>
      </c>
      <c r="C31" s="22"/>
      <c r="D31" s="64" t="s">
        <v>222</v>
      </c>
      <c r="E31" s="64"/>
      <c r="F31" s="22"/>
      <c r="G31" s="63">
        <v>117010</v>
      </c>
      <c r="H31" s="63"/>
      <c r="I31" s="22"/>
      <c r="J31" s="64" t="s">
        <v>222</v>
      </c>
      <c r="K31" s="64"/>
      <c r="L31" s="22"/>
      <c r="M31" s="64" t="s">
        <v>222</v>
      </c>
      <c r="N31" s="64"/>
      <c r="O31" s="22"/>
      <c r="P31" s="63">
        <v>117010</v>
      </c>
      <c r="Q31" s="63"/>
      <c r="R31" s="22"/>
    </row>
    <row r="32" spans="1:18" x14ac:dyDescent="0.25">
      <c r="A32" s="13"/>
      <c r="B32" s="52" t="s">
        <v>557</v>
      </c>
      <c r="C32" s="16"/>
      <c r="D32" s="34">
        <v>2139063</v>
      </c>
      <c r="E32" s="34"/>
      <c r="F32" s="16"/>
      <c r="G32" s="65" t="s">
        <v>222</v>
      </c>
      <c r="H32" s="65"/>
      <c r="I32" s="16"/>
      <c r="J32" s="65">
        <v>50</v>
      </c>
      <c r="K32" s="65"/>
      <c r="L32" s="16"/>
      <c r="M32" s="65" t="s">
        <v>558</v>
      </c>
      <c r="N32" s="65"/>
      <c r="O32" s="10" t="s">
        <v>249</v>
      </c>
      <c r="P32" s="65" t="s">
        <v>222</v>
      </c>
      <c r="Q32" s="65"/>
      <c r="R32" s="16"/>
    </row>
    <row r="33" spans="1:18" ht="15.75" thickBot="1" x14ac:dyDescent="0.3">
      <c r="A33" s="13"/>
      <c r="B33" s="54" t="s">
        <v>41</v>
      </c>
      <c r="C33" s="22"/>
      <c r="D33" s="46">
        <v>75217</v>
      </c>
      <c r="E33" s="46"/>
      <c r="F33" s="22"/>
      <c r="G33" s="46">
        <v>10657</v>
      </c>
      <c r="H33" s="46"/>
      <c r="I33" s="22"/>
      <c r="J33" s="68" t="s">
        <v>222</v>
      </c>
      <c r="K33" s="68"/>
      <c r="L33" s="22"/>
      <c r="M33" s="68" t="s">
        <v>559</v>
      </c>
      <c r="N33" s="68"/>
      <c r="O33" s="23" t="s">
        <v>249</v>
      </c>
      <c r="P33" s="46">
        <v>80759</v>
      </c>
      <c r="Q33" s="46"/>
      <c r="R33" s="22"/>
    </row>
    <row r="34" spans="1:18" ht="15.75" thickBot="1" x14ac:dyDescent="0.3">
      <c r="A34" s="13"/>
      <c r="B34" s="20"/>
      <c r="C34" s="16"/>
      <c r="D34" s="44" t="s">
        <v>185</v>
      </c>
      <c r="E34" s="45">
        <v>2848627</v>
      </c>
      <c r="F34" s="16"/>
      <c r="G34" s="44" t="s">
        <v>185</v>
      </c>
      <c r="H34" s="45">
        <v>3264406</v>
      </c>
      <c r="I34" s="16"/>
      <c r="J34" s="44" t="s">
        <v>185</v>
      </c>
      <c r="K34" s="45">
        <v>104579</v>
      </c>
      <c r="L34" s="16"/>
      <c r="M34" s="44" t="s">
        <v>185</v>
      </c>
      <c r="N34" s="58" t="s">
        <v>560</v>
      </c>
      <c r="O34" s="10" t="s">
        <v>249</v>
      </c>
      <c r="P34" s="44" t="s">
        <v>185</v>
      </c>
      <c r="Q34" s="45">
        <v>3478947</v>
      </c>
      <c r="R34" s="16"/>
    </row>
    <row r="35" spans="1:18" ht="15.75" thickTop="1" x14ac:dyDescent="0.25">
      <c r="A35" s="13"/>
      <c r="B35" s="97"/>
      <c r="C35" s="22"/>
      <c r="D35" s="103"/>
      <c r="E35" s="103"/>
      <c r="F35" s="22"/>
      <c r="G35" s="103"/>
      <c r="H35" s="103"/>
      <c r="I35" s="22"/>
      <c r="J35" s="103"/>
      <c r="K35" s="103"/>
      <c r="L35" s="22"/>
      <c r="M35" s="103"/>
      <c r="N35" s="103"/>
      <c r="O35" s="22"/>
      <c r="P35" s="103"/>
      <c r="Q35" s="103"/>
      <c r="R35" s="22"/>
    </row>
    <row r="36" spans="1:18" ht="26.25" x14ac:dyDescent="0.25">
      <c r="A36" s="13"/>
      <c r="B36" s="98" t="s">
        <v>561</v>
      </c>
      <c r="C36" s="16"/>
      <c r="D36" s="36"/>
      <c r="E36" s="36"/>
      <c r="F36" s="16"/>
      <c r="G36" s="36"/>
      <c r="H36" s="36"/>
      <c r="I36" s="16"/>
      <c r="J36" s="36"/>
      <c r="K36" s="36"/>
      <c r="L36" s="16"/>
      <c r="M36" s="36"/>
      <c r="N36" s="36"/>
      <c r="O36" s="16"/>
      <c r="P36" s="36"/>
      <c r="Q36" s="36"/>
      <c r="R36" s="16"/>
    </row>
    <row r="37" spans="1:18" x14ac:dyDescent="0.25">
      <c r="A37" s="13"/>
      <c r="B37" s="21" t="s">
        <v>562</v>
      </c>
      <c r="C37" s="22"/>
      <c r="D37" s="23" t="s">
        <v>185</v>
      </c>
      <c r="E37" s="24">
        <v>44250</v>
      </c>
      <c r="F37" s="22"/>
      <c r="G37" s="23" t="s">
        <v>185</v>
      </c>
      <c r="H37" s="24">
        <v>63571</v>
      </c>
      <c r="I37" s="22"/>
      <c r="J37" s="23" t="s">
        <v>185</v>
      </c>
      <c r="K37" s="55" t="s">
        <v>222</v>
      </c>
      <c r="L37" s="22"/>
      <c r="M37" s="23" t="s">
        <v>185</v>
      </c>
      <c r="N37" s="55" t="s">
        <v>222</v>
      </c>
      <c r="O37" s="22"/>
      <c r="P37" s="23" t="s">
        <v>185</v>
      </c>
      <c r="Q37" s="24">
        <v>107821</v>
      </c>
      <c r="R37" s="22"/>
    </row>
    <row r="38" spans="1:18" x14ac:dyDescent="0.25">
      <c r="A38" s="13"/>
      <c r="B38" s="25" t="s">
        <v>563</v>
      </c>
      <c r="C38" s="16"/>
      <c r="D38" s="34">
        <v>157901</v>
      </c>
      <c r="E38" s="34"/>
      <c r="F38" s="16"/>
      <c r="G38" s="34">
        <v>721670</v>
      </c>
      <c r="H38" s="34"/>
      <c r="I38" s="16"/>
      <c r="J38" s="34">
        <v>10010</v>
      </c>
      <c r="K38" s="34"/>
      <c r="L38" s="16"/>
      <c r="M38" s="65" t="s">
        <v>564</v>
      </c>
      <c r="N38" s="65"/>
      <c r="O38" s="10" t="s">
        <v>249</v>
      </c>
      <c r="P38" s="34">
        <v>797129</v>
      </c>
      <c r="Q38" s="34"/>
      <c r="R38" s="16"/>
    </row>
    <row r="39" spans="1:18" ht="26.25" x14ac:dyDescent="0.25">
      <c r="A39" s="13"/>
      <c r="B39" s="21" t="s">
        <v>565</v>
      </c>
      <c r="C39" s="22"/>
      <c r="D39" s="63">
        <v>112295</v>
      </c>
      <c r="E39" s="63"/>
      <c r="F39" s="22"/>
      <c r="G39" s="63">
        <v>169932</v>
      </c>
      <c r="H39" s="63"/>
      <c r="I39" s="22"/>
      <c r="J39" s="64">
        <v>34</v>
      </c>
      <c r="K39" s="64"/>
      <c r="L39" s="22"/>
      <c r="M39" s="64" t="s">
        <v>222</v>
      </c>
      <c r="N39" s="64"/>
      <c r="O39" s="22"/>
      <c r="P39" s="63">
        <v>282261</v>
      </c>
      <c r="Q39" s="63"/>
      <c r="R39" s="22"/>
    </row>
    <row r="40" spans="1:18" ht="27" thickBot="1" x14ac:dyDescent="0.3">
      <c r="A40" s="13"/>
      <c r="B40" s="25" t="s">
        <v>566</v>
      </c>
      <c r="C40" s="16"/>
      <c r="D40" s="35">
        <v>66186</v>
      </c>
      <c r="E40" s="35"/>
      <c r="F40" s="16"/>
      <c r="G40" s="35">
        <v>96060</v>
      </c>
      <c r="H40" s="35"/>
      <c r="I40" s="16"/>
      <c r="J40" s="35">
        <v>47260</v>
      </c>
      <c r="K40" s="35"/>
      <c r="L40" s="16"/>
      <c r="M40" s="67" t="s">
        <v>567</v>
      </c>
      <c r="N40" s="67"/>
      <c r="O40" s="10" t="s">
        <v>249</v>
      </c>
      <c r="P40" s="35">
        <v>161649</v>
      </c>
      <c r="Q40" s="35"/>
      <c r="R40" s="16"/>
    </row>
    <row r="41" spans="1:18" ht="15.75" thickBot="1" x14ac:dyDescent="0.3">
      <c r="A41" s="13"/>
      <c r="B41" s="54" t="s">
        <v>568</v>
      </c>
      <c r="C41" s="22"/>
      <c r="D41" s="104">
        <v>380632</v>
      </c>
      <c r="E41" s="104"/>
      <c r="F41" s="22"/>
      <c r="G41" s="104">
        <v>1051233</v>
      </c>
      <c r="H41" s="104"/>
      <c r="I41" s="22"/>
      <c r="J41" s="104">
        <v>57304</v>
      </c>
      <c r="K41" s="104"/>
      <c r="L41" s="22"/>
      <c r="M41" s="105" t="s">
        <v>569</v>
      </c>
      <c r="N41" s="105"/>
      <c r="O41" s="23" t="s">
        <v>249</v>
      </c>
      <c r="P41" s="104">
        <v>1348860</v>
      </c>
      <c r="Q41" s="104"/>
      <c r="R41" s="22"/>
    </row>
    <row r="42" spans="1:18" x14ac:dyDescent="0.25">
      <c r="A42" s="13"/>
      <c r="B42" s="20"/>
      <c r="C42" s="16"/>
      <c r="D42" s="106"/>
      <c r="E42" s="106"/>
      <c r="F42" s="16"/>
      <c r="G42" s="106"/>
      <c r="H42" s="106"/>
      <c r="I42" s="16"/>
      <c r="J42" s="106"/>
      <c r="K42" s="106"/>
      <c r="L42" s="16"/>
      <c r="M42" s="106"/>
      <c r="N42" s="106"/>
      <c r="O42" s="16"/>
      <c r="P42" s="106"/>
      <c r="Q42" s="106"/>
      <c r="R42" s="16"/>
    </row>
    <row r="43" spans="1:18" x14ac:dyDescent="0.25">
      <c r="A43" s="13"/>
      <c r="B43" s="21" t="s">
        <v>570</v>
      </c>
      <c r="C43" s="22"/>
      <c r="D43" s="63">
        <v>629527</v>
      </c>
      <c r="E43" s="63"/>
      <c r="F43" s="22"/>
      <c r="G43" s="63">
        <v>80298</v>
      </c>
      <c r="H43" s="63"/>
      <c r="I43" s="22"/>
      <c r="J43" s="64" t="s">
        <v>222</v>
      </c>
      <c r="K43" s="64"/>
      <c r="L43" s="22"/>
      <c r="M43" s="64" t="s">
        <v>571</v>
      </c>
      <c r="N43" s="64"/>
      <c r="O43" s="23" t="s">
        <v>249</v>
      </c>
      <c r="P43" s="63">
        <v>669710</v>
      </c>
      <c r="Q43" s="63"/>
      <c r="R43" s="22"/>
    </row>
    <row r="44" spans="1:18" x14ac:dyDescent="0.25">
      <c r="A44" s="13"/>
      <c r="B44" s="25" t="s">
        <v>545</v>
      </c>
      <c r="C44" s="16"/>
      <c r="D44" s="34">
        <v>102139</v>
      </c>
      <c r="E44" s="34"/>
      <c r="F44" s="16"/>
      <c r="G44" s="34">
        <v>7783</v>
      </c>
      <c r="H44" s="34"/>
      <c r="I44" s="16"/>
      <c r="J44" s="65" t="s">
        <v>222</v>
      </c>
      <c r="K44" s="65"/>
      <c r="L44" s="16"/>
      <c r="M44" s="65" t="s">
        <v>222</v>
      </c>
      <c r="N44" s="65"/>
      <c r="O44" s="16"/>
      <c r="P44" s="34">
        <v>109922</v>
      </c>
      <c r="Q44" s="34"/>
      <c r="R44" s="16"/>
    </row>
    <row r="45" spans="1:18" x14ac:dyDescent="0.25">
      <c r="A45" s="13"/>
      <c r="B45" s="21" t="s">
        <v>572</v>
      </c>
      <c r="C45" s="22"/>
      <c r="D45" s="63">
        <v>142449</v>
      </c>
      <c r="E45" s="63"/>
      <c r="F45" s="22"/>
      <c r="G45" s="63">
        <v>4035</v>
      </c>
      <c r="H45" s="63"/>
      <c r="I45" s="22"/>
      <c r="J45" s="64" t="s">
        <v>222</v>
      </c>
      <c r="K45" s="64"/>
      <c r="L45" s="22"/>
      <c r="M45" s="64" t="s">
        <v>222</v>
      </c>
      <c r="N45" s="64"/>
      <c r="O45" s="22"/>
      <c r="P45" s="63">
        <v>146484</v>
      </c>
      <c r="Q45" s="63"/>
      <c r="R45" s="22"/>
    </row>
    <row r="46" spans="1:18" ht="26.25" x14ac:dyDescent="0.25">
      <c r="A46" s="13"/>
      <c r="B46" s="25" t="s">
        <v>573</v>
      </c>
      <c r="C46" s="16"/>
      <c r="D46" s="34">
        <v>389909</v>
      </c>
      <c r="E46" s="34"/>
      <c r="F46" s="16"/>
      <c r="G46" s="65" t="s">
        <v>222</v>
      </c>
      <c r="H46" s="65"/>
      <c r="I46" s="16"/>
      <c r="J46" s="34">
        <v>24084</v>
      </c>
      <c r="K46" s="34"/>
      <c r="L46" s="16"/>
      <c r="M46" s="65" t="s">
        <v>574</v>
      </c>
      <c r="N46" s="65"/>
      <c r="O46" s="10" t="s">
        <v>249</v>
      </c>
      <c r="P46" s="65" t="s">
        <v>222</v>
      </c>
      <c r="Q46" s="65"/>
      <c r="R46" s="16"/>
    </row>
    <row r="47" spans="1:18" x14ac:dyDescent="0.25">
      <c r="A47" s="13"/>
      <c r="B47" s="97"/>
      <c r="C47" s="22"/>
      <c r="D47" s="62"/>
      <c r="E47" s="62"/>
      <c r="F47" s="22"/>
      <c r="G47" s="62"/>
      <c r="H47" s="62"/>
      <c r="I47" s="22"/>
      <c r="J47" s="62"/>
      <c r="K47" s="62"/>
      <c r="L47" s="22"/>
      <c r="M47" s="62"/>
      <c r="N47" s="62"/>
      <c r="O47" s="22"/>
      <c r="P47" s="62"/>
      <c r="Q47" s="62"/>
      <c r="R47" s="22"/>
    </row>
    <row r="48" spans="1:18" x14ac:dyDescent="0.25">
      <c r="A48" s="13"/>
      <c r="B48" s="25" t="s">
        <v>329</v>
      </c>
      <c r="C48" s="16"/>
      <c r="D48" s="36"/>
      <c r="E48" s="36"/>
      <c r="F48" s="16"/>
      <c r="G48" s="36"/>
      <c r="H48" s="36"/>
      <c r="I48" s="16"/>
      <c r="J48" s="36"/>
      <c r="K48" s="36"/>
      <c r="L48" s="16"/>
      <c r="M48" s="36"/>
      <c r="N48" s="36"/>
      <c r="O48" s="16"/>
      <c r="P48" s="36"/>
      <c r="Q48" s="36"/>
      <c r="R48" s="16"/>
    </row>
    <row r="49" spans="1:18" x14ac:dyDescent="0.25">
      <c r="A49" s="13"/>
      <c r="B49" s="97"/>
      <c r="C49" s="22"/>
      <c r="D49" s="62"/>
      <c r="E49" s="62"/>
      <c r="F49" s="22"/>
      <c r="G49" s="62"/>
      <c r="H49" s="62"/>
      <c r="I49" s="22"/>
      <c r="J49" s="62"/>
      <c r="K49" s="62"/>
      <c r="L49" s="22"/>
      <c r="M49" s="62"/>
      <c r="N49" s="62"/>
      <c r="O49" s="22"/>
      <c r="P49" s="62"/>
      <c r="Q49" s="62"/>
      <c r="R49" s="22"/>
    </row>
    <row r="50" spans="1:18" ht="15.75" thickBot="1" x14ac:dyDescent="0.3">
      <c r="A50" s="13"/>
      <c r="B50" s="25" t="s">
        <v>575</v>
      </c>
      <c r="C50" s="16"/>
      <c r="D50" s="35">
        <v>1203971</v>
      </c>
      <c r="E50" s="35"/>
      <c r="F50" s="16"/>
      <c r="G50" s="35">
        <v>2121057</v>
      </c>
      <c r="H50" s="35"/>
      <c r="I50" s="16"/>
      <c r="J50" s="35">
        <v>23191</v>
      </c>
      <c r="K50" s="35"/>
      <c r="L50" s="16"/>
      <c r="M50" s="67" t="s">
        <v>576</v>
      </c>
      <c r="N50" s="67"/>
      <c r="O50" s="10" t="s">
        <v>249</v>
      </c>
      <c r="P50" s="35">
        <v>1203971</v>
      </c>
      <c r="Q50" s="35"/>
      <c r="R50" s="16"/>
    </row>
    <row r="51" spans="1:18" ht="15.75" thickBot="1" x14ac:dyDescent="0.3">
      <c r="A51" s="13"/>
      <c r="B51" s="97"/>
      <c r="C51" s="22"/>
      <c r="D51" s="30" t="s">
        <v>185</v>
      </c>
      <c r="E51" s="28">
        <v>2848627</v>
      </c>
      <c r="F51" s="22"/>
      <c r="G51" s="30" t="s">
        <v>185</v>
      </c>
      <c r="H51" s="28">
        <v>3264406</v>
      </c>
      <c r="I51" s="22"/>
      <c r="J51" s="30" t="s">
        <v>185</v>
      </c>
      <c r="K51" s="28">
        <v>104579</v>
      </c>
      <c r="L51" s="22"/>
      <c r="M51" s="30" t="s">
        <v>185</v>
      </c>
      <c r="N51" s="99" t="s">
        <v>560</v>
      </c>
      <c r="O51" s="23" t="s">
        <v>249</v>
      </c>
      <c r="P51" s="30" t="s">
        <v>185</v>
      </c>
      <c r="Q51" s="28">
        <v>3478947</v>
      </c>
      <c r="R51" s="22"/>
    </row>
    <row r="52" spans="1:18" ht="15.75" thickTop="1" x14ac:dyDescent="0.25">
      <c r="A52" s="13"/>
      <c r="B52" s="42"/>
      <c r="C52" s="42"/>
      <c r="D52" s="42"/>
      <c r="E52" s="42"/>
      <c r="F52" s="42"/>
      <c r="G52" s="42"/>
      <c r="H52" s="42"/>
      <c r="I52" s="42"/>
      <c r="J52" s="42"/>
      <c r="K52" s="42"/>
      <c r="L52" s="42"/>
      <c r="M52" s="42"/>
      <c r="N52" s="42"/>
      <c r="O52" s="42"/>
      <c r="P52" s="42"/>
      <c r="Q52" s="42"/>
      <c r="R52" s="42"/>
    </row>
    <row r="53" spans="1:18" x14ac:dyDescent="0.25">
      <c r="A53" s="13"/>
      <c r="B53" s="115" t="s">
        <v>577</v>
      </c>
      <c r="C53" s="115"/>
      <c r="D53" s="115"/>
      <c r="E53" s="115"/>
      <c r="F53" s="115"/>
      <c r="G53" s="115"/>
      <c r="H53" s="115"/>
      <c r="I53" s="115"/>
      <c r="J53" s="115"/>
      <c r="K53" s="115"/>
      <c r="L53" s="115"/>
      <c r="M53" s="115"/>
      <c r="N53" s="115"/>
      <c r="O53" s="115"/>
      <c r="P53" s="115"/>
      <c r="Q53" s="115"/>
      <c r="R53" s="115"/>
    </row>
    <row r="54" spans="1:18" x14ac:dyDescent="0.25">
      <c r="A54" s="13"/>
      <c r="B54" s="115" t="s">
        <v>533</v>
      </c>
      <c r="C54" s="115"/>
      <c r="D54" s="115"/>
      <c r="E54" s="115"/>
      <c r="F54" s="115"/>
      <c r="G54" s="115"/>
      <c r="H54" s="115"/>
      <c r="I54" s="115"/>
      <c r="J54" s="115"/>
      <c r="K54" s="115"/>
      <c r="L54" s="115"/>
      <c r="M54" s="115"/>
      <c r="N54" s="115"/>
      <c r="O54" s="115"/>
      <c r="P54" s="115"/>
      <c r="Q54" s="115"/>
      <c r="R54" s="115"/>
    </row>
    <row r="55" spans="1:18" x14ac:dyDescent="0.25">
      <c r="A55" s="13"/>
      <c r="B55" s="41"/>
      <c r="C55" s="41"/>
      <c r="D55" s="41"/>
      <c r="E55" s="41"/>
      <c r="F55" s="41"/>
      <c r="G55" s="41"/>
      <c r="H55" s="41"/>
      <c r="I55" s="41"/>
      <c r="J55" s="41"/>
      <c r="K55" s="41"/>
      <c r="L55" s="41"/>
      <c r="M55" s="41"/>
      <c r="N55" s="41"/>
      <c r="O55" s="41"/>
      <c r="P55" s="41"/>
      <c r="Q55" s="41"/>
      <c r="R55" s="41"/>
    </row>
    <row r="56" spans="1:18" x14ac:dyDescent="0.25">
      <c r="A56" s="13"/>
      <c r="B56" s="100"/>
      <c r="C56" s="59"/>
      <c r="D56" s="32" t="s">
        <v>534</v>
      </c>
      <c r="E56" s="32"/>
      <c r="F56" s="59"/>
      <c r="G56" s="32" t="s">
        <v>536</v>
      </c>
      <c r="H56" s="32"/>
      <c r="I56" s="59"/>
      <c r="J56" s="32" t="s">
        <v>538</v>
      </c>
      <c r="K56" s="32"/>
      <c r="L56" s="59"/>
      <c r="M56" s="32" t="s">
        <v>539</v>
      </c>
      <c r="N56" s="32"/>
      <c r="O56" s="59"/>
      <c r="P56" s="32" t="s">
        <v>112</v>
      </c>
      <c r="Q56" s="32"/>
      <c r="R56" s="59"/>
    </row>
    <row r="57" spans="1:18" ht="15.75" thickBot="1" x14ac:dyDescent="0.3">
      <c r="A57" s="13"/>
      <c r="B57" s="100"/>
      <c r="C57" s="59"/>
      <c r="D57" s="33" t="s">
        <v>535</v>
      </c>
      <c r="E57" s="33"/>
      <c r="F57" s="59"/>
      <c r="G57" s="33" t="s">
        <v>537</v>
      </c>
      <c r="H57" s="33"/>
      <c r="I57" s="59"/>
      <c r="J57" s="33" t="s">
        <v>537</v>
      </c>
      <c r="K57" s="33"/>
      <c r="L57" s="59"/>
      <c r="M57" s="33"/>
      <c r="N57" s="33"/>
      <c r="O57" s="59"/>
      <c r="P57" s="33" t="s">
        <v>462</v>
      </c>
      <c r="Q57" s="33"/>
      <c r="R57" s="59"/>
    </row>
    <row r="58" spans="1:18" x14ac:dyDescent="0.25">
      <c r="A58" s="13"/>
      <c r="B58" s="93" t="s">
        <v>65</v>
      </c>
      <c r="C58" s="22"/>
      <c r="D58" s="95"/>
      <c r="E58" s="95"/>
      <c r="F58" s="22"/>
      <c r="G58" s="95"/>
      <c r="H58" s="95"/>
      <c r="I58" s="22"/>
      <c r="J58" s="95"/>
      <c r="K58" s="95"/>
      <c r="L58" s="22"/>
      <c r="M58" s="95"/>
      <c r="N58" s="95"/>
      <c r="O58" s="22"/>
      <c r="P58" s="95"/>
      <c r="Q58" s="95"/>
      <c r="R58" s="22"/>
    </row>
    <row r="59" spans="1:18" x14ac:dyDescent="0.25">
      <c r="A59" s="13"/>
      <c r="B59" s="25" t="s">
        <v>540</v>
      </c>
      <c r="C59" s="16"/>
      <c r="D59" s="10" t="s">
        <v>185</v>
      </c>
      <c r="E59" s="26">
        <v>64663</v>
      </c>
      <c r="F59" s="16"/>
      <c r="G59" s="10" t="s">
        <v>185</v>
      </c>
      <c r="H59" s="26">
        <v>74385</v>
      </c>
      <c r="I59" s="16"/>
      <c r="J59" s="10" t="s">
        <v>185</v>
      </c>
      <c r="K59" s="26">
        <v>29008</v>
      </c>
      <c r="L59" s="16"/>
      <c r="M59" s="10" t="s">
        <v>185</v>
      </c>
      <c r="N59" s="53" t="s">
        <v>222</v>
      </c>
      <c r="O59" s="16"/>
      <c r="P59" s="10" t="s">
        <v>185</v>
      </c>
      <c r="Q59" s="26">
        <v>168056</v>
      </c>
      <c r="R59" s="16"/>
    </row>
    <row r="60" spans="1:18" x14ac:dyDescent="0.25">
      <c r="A60" s="13"/>
      <c r="B60" s="21" t="s">
        <v>188</v>
      </c>
      <c r="C60" s="22"/>
      <c r="D60" s="63">
        <v>30236</v>
      </c>
      <c r="E60" s="63"/>
      <c r="F60" s="22"/>
      <c r="G60" s="63">
        <v>8481</v>
      </c>
      <c r="H60" s="63"/>
      <c r="I60" s="22"/>
      <c r="J60" s="64" t="s">
        <v>222</v>
      </c>
      <c r="K60" s="64"/>
      <c r="L60" s="22"/>
      <c r="M60" s="64" t="s">
        <v>222</v>
      </c>
      <c r="N60" s="64"/>
      <c r="O60" s="22"/>
      <c r="P60" s="63">
        <v>38717</v>
      </c>
      <c r="Q60" s="63"/>
      <c r="R60" s="22"/>
    </row>
    <row r="61" spans="1:18" x14ac:dyDescent="0.25">
      <c r="A61" s="13"/>
      <c r="B61" s="25" t="s">
        <v>541</v>
      </c>
      <c r="C61" s="16"/>
      <c r="D61" s="34">
        <v>177856</v>
      </c>
      <c r="E61" s="34"/>
      <c r="F61" s="16"/>
      <c r="G61" s="34">
        <v>1121098</v>
      </c>
      <c r="H61" s="34"/>
      <c r="I61" s="16"/>
      <c r="J61" s="34">
        <v>1088</v>
      </c>
      <c r="K61" s="34"/>
      <c r="L61" s="16"/>
      <c r="M61" s="65" t="s">
        <v>578</v>
      </c>
      <c r="N61" s="65"/>
      <c r="O61" s="10" t="s">
        <v>249</v>
      </c>
      <c r="P61" s="34">
        <v>1224613</v>
      </c>
      <c r="Q61" s="34"/>
      <c r="R61" s="16"/>
    </row>
    <row r="62" spans="1:18" ht="26.25" x14ac:dyDescent="0.25">
      <c r="A62" s="13"/>
      <c r="B62" s="21" t="s">
        <v>543</v>
      </c>
      <c r="C62" s="22"/>
      <c r="D62" s="63">
        <v>111821</v>
      </c>
      <c r="E62" s="63"/>
      <c r="F62" s="22"/>
      <c r="G62" s="63">
        <v>377132</v>
      </c>
      <c r="H62" s="63"/>
      <c r="I62" s="22"/>
      <c r="J62" s="64">
        <v>152</v>
      </c>
      <c r="K62" s="64"/>
      <c r="L62" s="22"/>
      <c r="M62" s="64" t="s">
        <v>579</v>
      </c>
      <c r="N62" s="64"/>
      <c r="O62" s="23" t="s">
        <v>249</v>
      </c>
      <c r="P62" s="63">
        <v>465002</v>
      </c>
      <c r="Q62" s="63"/>
      <c r="R62" s="22"/>
    </row>
    <row r="63" spans="1:18" x14ac:dyDescent="0.25">
      <c r="A63" s="13"/>
      <c r="B63" s="25" t="s">
        <v>545</v>
      </c>
      <c r="C63" s="16"/>
      <c r="D63" s="65" t="s">
        <v>222</v>
      </c>
      <c r="E63" s="65"/>
      <c r="F63" s="16"/>
      <c r="G63" s="34">
        <v>15823</v>
      </c>
      <c r="H63" s="34"/>
      <c r="I63" s="16"/>
      <c r="J63" s="65" t="s">
        <v>222</v>
      </c>
      <c r="K63" s="65"/>
      <c r="L63" s="16"/>
      <c r="M63" s="65" t="s">
        <v>580</v>
      </c>
      <c r="N63" s="65"/>
      <c r="O63" s="10" t="s">
        <v>249</v>
      </c>
      <c r="P63" s="34">
        <v>10071</v>
      </c>
      <c r="Q63" s="34"/>
      <c r="R63" s="16"/>
    </row>
    <row r="64" spans="1:18" ht="15.75" thickBot="1" x14ac:dyDescent="0.3">
      <c r="A64" s="13"/>
      <c r="B64" s="21" t="s">
        <v>547</v>
      </c>
      <c r="C64" s="22"/>
      <c r="D64" s="46">
        <v>26461</v>
      </c>
      <c r="E64" s="46"/>
      <c r="F64" s="22"/>
      <c r="G64" s="46">
        <v>49993</v>
      </c>
      <c r="H64" s="46"/>
      <c r="I64" s="22"/>
      <c r="J64" s="46">
        <v>2891</v>
      </c>
      <c r="K64" s="46"/>
      <c r="L64" s="22"/>
      <c r="M64" s="68" t="s">
        <v>581</v>
      </c>
      <c r="N64" s="68"/>
      <c r="O64" s="23" t="s">
        <v>249</v>
      </c>
      <c r="P64" s="46">
        <v>75388</v>
      </c>
      <c r="Q64" s="46"/>
      <c r="R64" s="22"/>
    </row>
    <row r="65" spans="1:18" ht="15.75" thickBot="1" x14ac:dyDescent="0.3">
      <c r="A65" s="13"/>
      <c r="B65" s="52" t="s">
        <v>549</v>
      </c>
      <c r="C65" s="16"/>
      <c r="D65" s="101">
        <v>411037</v>
      </c>
      <c r="E65" s="101"/>
      <c r="F65" s="16"/>
      <c r="G65" s="101">
        <v>1646912</v>
      </c>
      <c r="H65" s="101"/>
      <c r="I65" s="16"/>
      <c r="J65" s="101">
        <v>33139</v>
      </c>
      <c r="K65" s="101"/>
      <c r="L65" s="16"/>
      <c r="M65" s="102" t="s">
        <v>582</v>
      </c>
      <c r="N65" s="102"/>
      <c r="O65" s="10" t="s">
        <v>249</v>
      </c>
      <c r="P65" s="101">
        <v>1981847</v>
      </c>
      <c r="Q65" s="101"/>
      <c r="R65" s="16"/>
    </row>
    <row r="66" spans="1:18" x14ac:dyDescent="0.25">
      <c r="A66" s="13"/>
      <c r="B66" s="97"/>
      <c r="C66" s="22"/>
      <c r="D66" s="95"/>
      <c r="E66" s="95"/>
      <c r="F66" s="22"/>
      <c r="G66" s="95"/>
      <c r="H66" s="95"/>
      <c r="I66" s="22"/>
      <c r="J66" s="95"/>
      <c r="K66" s="95"/>
      <c r="L66" s="22"/>
      <c r="M66" s="95"/>
      <c r="N66" s="95"/>
      <c r="O66" s="22"/>
      <c r="P66" s="95"/>
      <c r="Q66" s="95"/>
      <c r="R66" s="22"/>
    </row>
    <row r="67" spans="1:18" x14ac:dyDescent="0.25">
      <c r="A67" s="13"/>
      <c r="B67" s="25" t="s">
        <v>551</v>
      </c>
      <c r="C67" s="16"/>
      <c r="D67" s="34">
        <v>46283</v>
      </c>
      <c r="E67" s="34"/>
      <c r="F67" s="16"/>
      <c r="G67" s="65" t="s">
        <v>222</v>
      </c>
      <c r="H67" s="65"/>
      <c r="I67" s="16"/>
      <c r="J67" s="65" t="s">
        <v>222</v>
      </c>
      <c r="K67" s="65"/>
      <c r="L67" s="16"/>
      <c r="M67" s="65" t="s">
        <v>222</v>
      </c>
      <c r="N67" s="65"/>
      <c r="O67" s="16"/>
      <c r="P67" s="34">
        <v>46283</v>
      </c>
      <c r="Q67" s="34"/>
      <c r="R67" s="16"/>
    </row>
    <row r="68" spans="1:18" x14ac:dyDescent="0.25">
      <c r="A68" s="13"/>
      <c r="B68" s="21" t="s">
        <v>552</v>
      </c>
      <c r="C68" s="22"/>
      <c r="D68" s="63">
        <v>64248</v>
      </c>
      <c r="E68" s="63"/>
      <c r="F68" s="22"/>
      <c r="G68" s="63">
        <v>416006</v>
      </c>
      <c r="H68" s="63"/>
      <c r="I68" s="22"/>
      <c r="J68" s="63">
        <v>4841</v>
      </c>
      <c r="K68" s="63"/>
      <c r="L68" s="22"/>
      <c r="M68" s="64" t="s">
        <v>222</v>
      </c>
      <c r="N68" s="64"/>
      <c r="O68" s="22"/>
      <c r="P68" s="63">
        <v>485095</v>
      </c>
      <c r="Q68" s="63"/>
      <c r="R68" s="22"/>
    </row>
    <row r="69" spans="1:18" x14ac:dyDescent="0.25">
      <c r="A69" s="13"/>
      <c r="B69" s="25" t="s">
        <v>553</v>
      </c>
      <c r="C69" s="16"/>
      <c r="D69" s="65" t="s">
        <v>222</v>
      </c>
      <c r="E69" s="65"/>
      <c r="F69" s="16"/>
      <c r="G69" s="34">
        <v>493277</v>
      </c>
      <c r="H69" s="34"/>
      <c r="I69" s="16"/>
      <c r="J69" s="65" t="s">
        <v>222</v>
      </c>
      <c r="K69" s="65"/>
      <c r="L69" s="16"/>
      <c r="M69" s="65" t="s">
        <v>583</v>
      </c>
      <c r="N69" s="65"/>
      <c r="O69" s="10" t="s">
        <v>249</v>
      </c>
      <c r="P69" s="65" t="s">
        <v>222</v>
      </c>
      <c r="Q69" s="65"/>
      <c r="R69" s="16"/>
    </row>
    <row r="70" spans="1:18" x14ac:dyDescent="0.25">
      <c r="A70" s="13"/>
      <c r="B70" s="21" t="s">
        <v>555</v>
      </c>
      <c r="C70" s="22"/>
      <c r="D70" s="62"/>
      <c r="E70" s="62"/>
      <c r="F70" s="22"/>
      <c r="G70" s="62"/>
      <c r="H70" s="62"/>
      <c r="I70" s="22"/>
      <c r="J70" s="62"/>
      <c r="K70" s="62"/>
      <c r="L70" s="22"/>
      <c r="M70" s="62"/>
      <c r="N70" s="62"/>
      <c r="O70" s="22"/>
      <c r="P70" s="62"/>
      <c r="Q70" s="62"/>
      <c r="R70" s="22"/>
    </row>
    <row r="71" spans="1:18" x14ac:dyDescent="0.25">
      <c r="A71" s="13"/>
      <c r="B71" s="52" t="s">
        <v>39</v>
      </c>
      <c r="C71" s="16"/>
      <c r="D71" s="65" t="s">
        <v>222</v>
      </c>
      <c r="E71" s="65"/>
      <c r="F71" s="16"/>
      <c r="G71" s="34">
        <v>570646</v>
      </c>
      <c r="H71" s="34"/>
      <c r="I71" s="16"/>
      <c r="J71" s="65" t="s">
        <v>222</v>
      </c>
      <c r="K71" s="65"/>
      <c r="L71" s="16"/>
      <c r="M71" s="65" t="s">
        <v>222</v>
      </c>
      <c r="N71" s="65"/>
      <c r="O71" s="16"/>
      <c r="P71" s="34">
        <v>570646</v>
      </c>
      <c r="Q71" s="34"/>
      <c r="R71" s="16"/>
    </row>
    <row r="72" spans="1:18" x14ac:dyDescent="0.25">
      <c r="A72" s="13"/>
      <c r="B72" s="54" t="s">
        <v>556</v>
      </c>
      <c r="C72" s="22"/>
      <c r="D72" s="64" t="s">
        <v>222</v>
      </c>
      <c r="E72" s="64"/>
      <c r="F72" s="22"/>
      <c r="G72" s="63">
        <v>126821</v>
      </c>
      <c r="H72" s="63"/>
      <c r="I72" s="22"/>
      <c r="J72" s="64" t="s">
        <v>222</v>
      </c>
      <c r="K72" s="64"/>
      <c r="L72" s="22"/>
      <c r="M72" s="64" t="s">
        <v>222</v>
      </c>
      <c r="N72" s="64"/>
      <c r="O72" s="22"/>
      <c r="P72" s="63">
        <v>126821</v>
      </c>
      <c r="Q72" s="63"/>
      <c r="R72" s="22"/>
    </row>
    <row r="73" spans="1:18" x14ac:dyDescent="0.25">
      <c r="A73" s="13"/>
      <c r="B73" s="52" t="s">
        <v>557</v>
      </c>
      <c r="C73" s="16"/>
      <c r="D73" s="34">
        <v>2122116</v>
      </c>
      <c r="E73" s="34"/>
      <c r="F73" s="16"/>
      <c r="G73" s="65">
        <v>134</v>
      </c>
      <c r="H73" s="65"/>
      <c r="I73" s="16"/>
      <c r="J73" s="65">
        <v>50</v>
      </c>
      <c r="K73" s="65"/>
      <c r="L73" s="16"/>
      <c r="M73" s="65" t="s">
        <v>584</v>
      </c>
      <c r="N73" s="65"/>
      <c r="O73" s="10" t="s">
        <v>249</v>
      </c>
      <c r="P73" s="65" t="s">
        <v>222</v>
      </c>
      <c r="Q73" s="65"/>
      <c r="R73" s="16"/>
    </row>
    <row r="74" spans="1:18" ht="15.75" thickBot="1" x14ac:dyDescent="0.3">
      <c r="A74" s="13"/>
      <c r="B74" s="54" t="s">
        <v>41</v>
      </c>
      <c r="C74" s="22"/>
      <c r="D74" s="46">
        <v>81198</v>
      </c>
      <c r="E74" s="46"/>
      <c r="F74" s="22"/>
      <c r="G74" s="46">
        <v>9058</v>
      </c>
      <c r="H74" s="46"/>
      <c r="I74" s="22"/>
      <c r="J74" s="46">
        <v>35375</v>
      </c>
      <c r="K74" s="46"/>
      <c r="L74" s="22"/>
      <c r="M74" s="68" t="s">
        <v>585</v>
      </c>
      <c r="N74" s="68"/>
      <c r="O74" s="23" t="s">
        <v>249</v>
      </c>
      <c r="P74" s="46">
        <v>85718</v>
      </c>
      <c r="Q74" s="46"/>
      <c r="R74" s="22"/>
    </row>
    <row r="75" spans="1:18" ht="15.75" thickBot="1" x14ac:dyDescent="0.3">
      <c r="A75" s="13"/>
      <c r="B75" s="20"/>
      <c r="C75" s="16"/>
      <c r="D75" s="44" t="s">
        <v>185</v>
      </c>
      <c r="E75" s="45">
        <v>2724882</v>
      </c>
      <c r="F75" s="16"/>
      <c r="G75" s="44" t="s">
        <v>185</v>
      </c>
      <c r="H75" s="45">
        <v>3262854</v>
      </c>
      <c r="I75" s="16"/>
      <c r="J75" s="44" t="s">
        <v>185</v>
      </c>
      <c r="K75" s="45">
        <v>73405</v>
      </c>
      <c r="L75" s="16"/>
      <c r="M75" s="44" t="s">
        <v>185</v>
      </c>
      <c r="N75" s="58" t="s">
        <v>586</v>
      </c>
      <c r="O75" s="10" t="s">
        <v>249</v>
      </c>
      <c r="P75" s="44" t="s">
        <v>185</v>
      </c>
      <c r="Q75" s="45">
        <v>3296410</v>
      </c>
      <c r="R75" s="16"/>
    </row>
    <row r="76" spans="1:18" ht="15.75" thickTop="1" x14ac:dyDescent="0.25">
      <c r="A76" s="13"/>
      <c r="B76" s="97"/>
      <c r="C76" s="22"/>
      <c r="D76" s="103"/>
      <c r="E76" s="103"/>
      <c r="F76" s="22"/>
      <c r="G76" s="103"/>
      <c r="H76" s="103"/>
      <c r="I76" s="22"/>
      <c r="J76" s="103"/>
      <c r="K76" s="103"/>
      <c r="L76" s="22"/>
      <c r="M76" s="103"/>
      <c r="N76" s="103"/>
      <c r="O76" s="22"/>
      <c r="P76" s="103"/>
      <c r="Q76" s="103"/>
      <c r="R76" s="22"/>
    </row>
    <row r="77" spans="1:18" ht="26.25" x14ac:dyDescent="0.25">
      <c r="A77" s="13"/>
      <c r="B77" s="98" t="s">
        <v>561</v>
      </c>
      <c r="C77" s="16"/>
      <c r="D77" s="36"/>
      <c r="E77" s="36"/>
      <c r="F77" s="16"/>
      <c r="G77" s="36"/>
      <c r="H77" s="36"/>
      <c r="I77" s="16"/>
      <c r="J77" s="36"/>
      <c r="K77" s="36"/>
      <c r="L77" s="16"/>
      <c r="M77" s="36"/>
      <c r="N77" s="36"/>
      <c r="O77" s="16"/>
      <c r="P77" s="36"/>
      <c r="Q77" s="36"/>
      <c r="R77" s="16"/>
    </row>
    <row r="78" spans="1:18" x14ac:dyDescent="0.25">
      <c r="A78" s="13"/>
      <c r="B78" s="21" t="s">
        <v>562</v>
      </c>
      <c r="C78" s="22"/>
      <c r="D78" s="23" t="s">
        <v>185</v>
      </c>
      <c r="E78" s="24">
        <v>42589</v>
      </c>
      <c r="F78" s="22"/>
      <c r="G78" s="23" t="s">
        <v>185</v>
      </c>
      <c r="H78" s="24">
        <v>25121</v>
      </c>
      <c r="I78" s="22"/>
      <c r="J78" s="23" t="s">
        <v>185</v>
      </c>
      <c r="K78" s="55" t="s">
        <v>222</v>
      </c>
      <c r="L78" s="22"/>
      <c r="M78" s="23" t="s">
        <v>185</v>
      </c>
      <c r="N78" s="55" t="s">
        <v>222</v>
      </c>
      <c r="O78" s="22"/>
      <c r="P78" s="23" t="s">
        <v>185</v>
      </c>
      <c r="Q78" s="24">
        <v>67710</v>
      </c>
      <c r="R78" s="22"/>
    </row>
    <row r="79" spans="1:18" x14ac:dyDescent="0.25">
      <c r="A79" s="13"/>
      <c r="B79" s="25" t="s">
        <v>563</v>
      </c>
      <c r="C79" s="16"/>
      <c r="D79" s="34">
        <v>97834</v>
      </c>
      <c r="E79" s="34"/>
      <c r="F79" s="16"/>
      <c r="G79" s="34">
        <v>698015</v>
      </c>
      <c r="H79" s="34"/>
      <c r="I79" s="16"/>
      <c r="J79" s="65">
        <v>156</v>
      </c>
      <c r="K79" s="65"/>
      <c r="L79" s="16"/>
      <c r="M79" s="65" t="s">
        <v>587</v>
      </c>
      <c r="N79" s="65"/>
      <c r="O79" s="10" t="s">
        <v>249</v>
      </c>
      <c r="P79" s="34">
        <v>696473</v>
      </c>
      <c r="Q79" s="34"/>
      <c r="R79" s="16"/>
    </row>
    <row r="80" spans="1:18" ht="26.25" x14ac:dyDescent="0.25">
      <c r="A80" s="13"/>
      <c r="B80" s="21" t="s">
        <v>565</v>
      </c>
      <c r="C80" s="22"/>
      <c r="D80" s="63">
        <v>95657</v>
      </c>
      <c r="E80" s="63"/>
      <c r="F80" s="22"/>
      <c r="G80" s="63">
        <v>206070</v>
      </c>
      <c r="H80" s="63"/>
      <c r="I80" s="22"/>
      <c r="J80" s="64">
        <v>34</v>
      </c>
      <c r="K80" s="64"/>
      <c r="L80" s="22"/>
      <c r="M80" s="64" t="s">
        <v>222</v>
      </c>
      <c r="N80" s="64"/>
      <c r="O80" s="22"/>
      <c r="P80" s="63">
        <v>301761</v>
      </c>
      <c r="Q80" s="63"/>
      <c r="R80" s="22"/>
    </row>
    <row r="81" spans="1:18" ht="27" thickBot="1" x14ac:dyDescent="0.3">
      <c r="A81" s="13"/>
      <c r="B81" s="25" t="s">
        <v>566</v>
      </c>
      <c r="C81" s="16"/>
      <c r="D81" s="35">
        <v>30545</v>
      </c>
      <c r="E81" s="35"/>
      <c r="F81" s="16"/>
      <c r="G81" s="35">
        <v>108589</v>
      </c>
      <c r="H81" s="35"/>
      <c r="I81" s="16"/>
      <c r="J81" s="35">
        <v>38901</v>
      </c>
      <c r="K81" s="35"/>
      <c r="L81" s="16"/>
      <c r="M81" s="67" t="s">
        <v>588</v>
      </c>
      <c r="N81" s="67"/>
      <c r="O81" s="10" t="s">
        <v>249</v>
      </c>
      <c r="P81" s="35">
        <v>168326</v>
      </c>
      <c r="Q81" s="35"/>
      <c r="R81" s="16"/>
    </row>
    <row r="82" spans="1:18" ht="15.75" thickBot="1" x14ac:dyDescent="0.3">
      <c r="A82" s="13"/>
      <c r="B82" s="54" t="s">
        <v>568</v>
      </c>
      <c r="C82" s="22"/>
      <c r="D82" s="104">
        <v>266625</v>
      </c>
      <c r="E82" s="104"/>
      <c r="F82" s="22"/>
      <c r="G82" s="104">
        <v>1037795</v>
      </c>
      <c r="H82" s="104"/>
      <c r="I82" s="22"/>
      <c r="J82" s="104">
        <v>39091</v>
      </c>
      <c r="K82" s="104"/>
      <c r="L82" s="22"/>
      <c r="M82" s="105" t="s">
        <v>582</v>
      </c>
      <c r="N82" s="105"/>
      <c r="O82" s="23" t="s">
        <v>249</v>
      </c>
      <c r="P82" s="104">
        <v>1234270</v>
      </c>
      <c r="Q82" s="104"/>
      <c r="R82" s="22"/>
    </row>
    <row r="83" spans="1:18" x14ac:dyDescent="0.25">
      <c r="A83" s="13"/>
      <c r="B83" s="20"/>
      <c r="C83" s="16"/>
      <c r="D83" s="106"/>
      <c r="E83" s="106"/>
      <c r="F83" s="16"/>
      <c r="G83" s="106"/>
      <c r="H83" s="106"/>
      <c r="I83" s="16"/>
      <c r="J83" s="106"/>
      <c r="K83" s="106"/>
      <c r="L83" s="16"/>
      <c r="M83" s="106"/>
      <c r="N83" s="106"/>
      <c r="O83" s="16"/>
      <c r="P83" s="106"/>
      <c r="Q83" s="106"/>
      <c r="R83" s="16"/>
    </row>
    <row r="84" spans="1:18" x14ac:dyDescent="0.25">
      <c r="A84" s="13"/>
      <c r="B84" s="21" t="s">
        <v>570</v>
      </c>
      <c r="C84" s="22"/>
      <c r="D84" s="63">
        <v>603371</v>
      </c>
      <c r="E84" s="63"/>
      <c r="F84" s="22"/>
      <c r="G84" s="63">
        <v>105922</v>
      </c>
      <c r="H84" s="63"/>
      <c r="I84" s="22"/>
      <c r="J84" s="64" t="s">
        <v>222</v>
      </c>
      <c r="K84" s="64"/>
      <c r="L84" s="22"/>
      <c r="M84" s="64" t="s">
        <v>585</v>
      </c>
      <c r="N84" s="64"/>
      <c r="O84" s="23" t="s">
        <v>249</v>
      </c>
      <c r="P84" s="63">
        <v>669380</v>
      </c>
      <c r="Q84" s="63"/>
      <c r="R84" s="22"/>
    </row>
    <row r="85" spans="1:18" x14ac:dyDescent="0.25">
      <c r="A85" s="13"/>
      <c r="B85" s="25" t="s">
        <v>545</v>
      </c>
      <c r="C85" s="16"/>
      <c r="D85" s="34">
        <v>102138</v>
      </c>
      <c r="E85" s="34"/>
      <c r="F85" s="16"/>
      <c r="G85" s="34">
        <v>7762</v>
      </c>
      <c r="H85" s="34"/>
      <c r="I85" s="16"/>
      <c r="J85" s="65" t="s">
        <v>222</v>
      </c>
      <c r="K85" s="65"/>
      <c r="L85" s="16"/>
      <c r="M85" s="65" t="s">
        <v>222</v>
      </c>
      <c r="N85" s="65"/>
      <c r="O85" s="16"/>
      <c r="P85" s="34">
        <v>109900</v>
      </c>
      <c r="Q85" s="34"/>
      <c r="R85" s="16"/>
    </row>
    <row r="86" spans="1:18" x14ac:dyDescent="0.25">
      <c r="A86" s="13"/>
      <c r="B86" s="21" t="s">
        <v>572</v>
      </c>
      <c r="C86" s="22"/>
      <c r="D86" s="63">
        <v>134874</v>
      </c>
      <c r="E86" s="63"/>
      <c r="F86" s="22"/>
      <c r="G86" s="63">
        <v>4122</v>
      </c>
      <c r="H86" s="63"/>
      <c r="I86" s="22"/>
      <c r="J86" s="64" t="s">
        <v>222</v>
      </c>
      <c r="K86" s="64"/>
      <c r="L86" s="22"/>
      <c r="M86" s="64" t="s">
        <v>222</v>
      </c>
      <c r="N86" s="64"/>
      <c r="O86" s="22"/>
      <c r="P86" s="63">
        <v>138996</v>
      </c>
      <c r="Q86" s="63"/>
      <c r="R86" s="22"/>
    </row>
    <row r="87" spans="1:18" ht="26.25" x14ac:dyDescent="0.25">
      <c r="A87" s="13"/>
      <c r="B87" s="25" t="s">
        <v>573</v>
      </c>
      <c r="C87" s="16"/>
      <c r="D87" s="34">
        <v>474010</v>
      </c>
      <c r="E87" s="34"/>
      <c r="F87" s="16"/>
      <c r="G87" s="65" t="s">
        <v>222</v>
      </c>
      <c r="H87" s="65"/>
      <c r="I87" s="16"/>
      <c r="J87" s="34">
        <v>19267</v>
      </c>
      <c r="K87" s="34"/>
      <c r="L87" s="16"/>
      <c r="M87" s="65" t="s">
        <v>583</v>
      </c>
      <c r="N87" s="65"/>
      <c r="O87" s="10" t="s">
        <v>249</v>
      </c>
      <c r="P87" s="65" t="s">
        <v>222</v>
      </c>
      <c r="Q87" s="65"/>
      <c r="R87" s="16"/>
    </row>
    <row r="88" spans="1:18" x14ac:dyDescent="0.25">
      <c r="A88" s="13"/>
      <c r="B88" s="97"/>
      <c r="C88" s="22"/>
      <c r="D88" s="62"/>
      <c r="E88" s="62"/>
      <c r="F88" s="22"/>
      <c r="G88" s="62"/>
      <c r="H88" s="62"/>
      <c r="I88" s="22"/>
      <c r="J88" s="62"/>
      <c r="K88" s="62"/>
      <c r="L88" s="22"/>
      <c r="M88" s="62"/>
      <c r="N88" s="62"/>
      <c r="O88" s="22"/>
      <c r="P88" s="62"/>
      <c r="Q88" s="62"/>
      <c r="R88" s="22"/>
    </row>
    <row r="89" spans="1:18" x14ac:dyDescent="0.25">
      <c r="A89" s="13"/>
      <c r="B89" s="25" t="s">
        <v>329</v>
      </c>
      <c r="C89" s="16"/>
      <c r="D89" s="36"/>
      <c r="E89" s="36"/>
      <c r="F89" s="16"/>
      <c r="G89" s="36"/>
      <c r="H89" s="36"/>
      <c r="I89" s="16"/>
      <c r="J89" s="36"/>
      <c r="K89" s="36"/>
      <c r="L89" s="16"/>
      <c r="M89" s="36"/>
      <c r="N89" s="36"/>
      <c r="O89" s="16"/>
      <c r="P89" s="36"/>
      <c r="Q89" s="36"/>
      <c r="R89" s="16"/>
    </row>
    <row r="90" spans="1:18" x14ac:dyDescent="0.25">
      <c r="A90" s="13"/>
      <c r="B90" s="97"/>
      <c r="C90" s="22"/>
      <c r="D90" s="62"/>
      <c r="E90" s="62"/>
      <c r="F90" s="22"/>
      <c r="G90" s="62"/>
      <c r="H90" s="62"/>
      <c r="I90" s="22"/>
      <c r="J90" s="62"/>
      <c r="K90" s="62"/>
      <c r="L90" s="22"/>
      <c r="M90" s="62"/>
      <c r="N90" s="62"/>
      <c r="O90" s="22"/>
      <c r="P90" s="62"/>
      <c r="Q90" s="62"/>
      <c r="R90" s="22"/>
    </row>
    <row r="91" spans="1:18" ht="15.75" thickBot="1" x14ac:dyDescent="0.3">
      <c r="A91" s="13"/>
      <c r="B91" s="25" t="s">
        <v>575</v>
      </c>
      <c r="C91" s="16"/>
      <c r="D91" s="35">
        <v>1143864</v>
      </c>
      <c r="E91" s="35"/>
      <c r="F91" s="16"/>
      <c r="G91" s="35">
        <v>2107253</v>
      </c>
      <c r="H91" s="35"/>
      <c r="I91" s="16"/>
      <c r="J91" s="35">
        <v>15047</v>
      </c>
      <c r="K91" s="35"/>
      <c r="L91" s="16"/>
      <c r="M91" s="67" t="s">
        <v>584</v>
      </c>
      <c r="N91" s="67"/>
      <c r="O91" s="10" t="s">
        <v>249</v>
      </c>
      <c r="P91" s="35">
        <v>1143864</v>
      </c>
      <c r="Q91" s="35"/>
      <c r="R91" s="16"/>
    </row>
    <row r="92" spans="1:18" ht="15.75" thickBot="1" x14ac:dyDescent="0.3">
      <c r="A92" s="13"/>
      <c r="B92" s="97"/>
      <c r="C92" s="22"/>
      <c r="D92" s="30" t="s">
        <v>185</v>
      </c>
      <c r="E92" s="28">
        <v>2724882</v>
      </c>
      <c r="F92" s="22"/>
      <c r="G92" s="30" t="s">
        <v>185</v>
      </c>
      <c r="H92" s="28">
        <v>3262854</v>
      </c>
      <c r="I92" s="22"/>
      <c r="J92" s="30" t="s">
        <v>185</v>
      </c>
      <c r="K92" s="28">
        <v>73405</v>
      </c>
      <c r="L92" s="22"/>
      <c r="M92" s="30" t="s">
        <v>185</v>
      </c>
      <c r="N92" s="99" t="s">
        <v>586</v>
      </c>
      <c r="O92" s="23" t="s">
        <v>249</v>
      </c>
      <c r="P92" s="30" t="s">
        <v>185</v>
      </c>
      <c r="Q92" s="28">
        <v>3296410</v>
      </c>
      <c r="R92" s="22"/>
    </row>
    <row r="93" spans="1:18" ht="15.75" thickTop="1" x14ac:dyDescent="0.25">
      <c r="A93" s="13"/>
      <c r="B93" s="42"/>
      <c r="C93" s="42"/>
      <c r="D93" s="42"/>
      <c r="E93" s="42"/>
      <c r="F93" s="42"/>
      <c r="G93" s="42"/>
      <c r="H93" s="42"/>
      <c r="I93" s="42"/>
      <c r="J93" s="42"/>
      <c r="K93" s="42"/>
      <c r="L93" s="42"/>
      <c r="M93" s="42"/>
      <c r="N93" s="42"/>
      <c r="O93" s="42"/>
      <c r="P93" s="42"/>
      <c r="Q93" s="42"/>
      <c r="R93" s="42"/>
    </row>
    <row r="94" spans="1:18" x14ac:dyDescent="0.25">
      <c r="A94" s="13"/>
      <c r="B94" s="115" t="s">
        <v>589</v>
      </c>
      <c r="C94" s="115"/>
      <c r="D94" s="115"/>
      <c r="E94" s="115"/>
      <c r="F94" s="115"/>
      <c r="G94" s="115"/>
      <c r="H94" s="115"/>
      <c r="I94" s="115"/>
      <c r="J94" s="115"/>
      <c r="K94" s="115"/>
      <c r="L94" s="115"/>
      <c r="M94" s="115"/>
      <c r="N94" s="115"/>
      <c r="O94" s="115"/>
      <c r="P94" s="115"/>
      <c r="Q94" s="115"/>
      <c r="R94" s="115"/>
    </row>
    <row r="95" spans="1:18" x14ac:dyDescent="0.25">
      <c r="A95" s="13"/>
      <c r="B95" s="115" t="s">
        <v>590</v>
      </c>
      <c r="C95" s="115"/>
      <c r="D95" s="115"/>
      <c r="E95" s="115"/>
      <c r="F95" s="115"/>
      <c r="G95" s="115"/>
      <c r="H95" s="115"/>
      <c r="I95" s="115"/>
      <c r="J95" s="115"/>
      <c r="K95" s="115"/>
      <c r="L95" s="115"/>
      <c r="M95" s="115"/>
      <c r="N95" s="115"/>
      <c r="O95" s="115"/>
      <c r="P95" s="115"/>
      <c r="Q95" s="115"/>
      <c r="R95" s="115"/>
    </row>
    <row r="96" spans="1:18" x14ac:dyDescent="0.25">
      <c r="A96" s="13"/>
      <c r="B96" s="115" t="s">
        <v>533</v>
      </c>
      <c r="C96" s="115"/>
      <c r="D96" s="115"/>
      <c r="E96" s="115"/>
      <c r="F96" s="115"/>
      <c r="G96" s="115"/>
      <c r="H96" s="115"/>
      <c r="I96" s="115"/>
      <c r="J96" s="115"/>
      <c r="K96" s="115"/>
      <c r="L96" s="115"/>
      <c r="M96" s="115"/>
      <c r="N96" s="115"/>
      <c r="O96" s="115"/>
      <c r="P96" s="115"/>
      <c r="Q96" s="115"/>
      <c r="R96" s="115"/>
    </row>
    <row r="97" spans="1:18" x14ac:dyDescent="0.25">
      <c r="A97" s="13"/>
      <c r="B97" s="42"/>
      <c r="C97" s="42"/>
      <c r="D97" s="42"/>
      <c r="E97" s="42"/>
      <c r="F97" s="42"/>
      <c r="G97" s="42"/>
      <c r="H97" s="42"/>
      <c r="I97" s="42"/>
      <c r="J97" s="42"/>
      <c r="K97" s="42"/>
      <c r="L97" s="42"/>
      <c r="M97" s="42"/>
      <c r="N97" s="42"/>
      <c r="O97" s="42"/>
      <c r="P97" s="42"/>
      <c r="Q97" s="42"/>
      <c r="R97" s="42"/>
    </row>
    <row r="98" spans="1:18" x14ac:dyDescent="0.25">
      <c r="A98" s="13"/>
      <c r="B98" s="100"/>
      <c r="C98" s="59"/>
      <c r="D98" s="32" t="s">
        <v>534</v>
      </c>
      <c r="E98" s="32"/>
      <c r="F98" s="59"/>
      <c r="G98" s="32" t="s">
        <v>536</v>
      </c>
      <c r="H98" s="32"/>
      <c r="I98" s="59"/>
      <c r="J98" s="32" t="s">
        <v>538</v>
      </c>
      <c r="K98" s="32"/>
      <c r="L98" s="59"/>
      <c r="M98" s="32" t="s">
        <v>539</v>
      </c>
      <c r="N98" s="32"/>
      <c r="O98" s="59"/>
      <c r="P98" s="32" t="s">
        <v>112</v>
      </c>
      <c r="Q98" s="32"/>
      <c r="R98" s="59"/>
    </row>
    <row r="99" spans="1:18" ht="15.75" thickBot="1" x14ac:dyDescent="0.3">
      <c r="A99" s="13"/>
      <c r="B99" s="100"/>
      <c r="C99" s="59"/>
      <c r="D99" s="33" t="s">
        <v>535</v>
      </c>
      <c r="E99" s="33"/>
      <c r="F99" s="59"/>
      <c r="G99" s="33" t="s">
        <v>537</v>
      </c>
      <c r="H99" s="33"/>
      <c r="I99" s="59"/>
      <c r="J99" s="33" t="s">
        <v>537</v>
      </c>
      <c r="K99" s="33"/>
      <c r="L99" s="59"/>
      <c r="M99" s="33"/>
      <c r="N99" s="33"/>
      <c r="O99" s="59"/>
      <c r="P99" s="33" t="s">
        <v>462</v>
      </c>
      <c r="Q99" s="33"/>
      <c r="R99" s="59"/>
    </row>
    <row r="100" spans="1:18" x14ac:dyDescent="0.25">
      <c r="A100" s="13"/>
      <c r="B100" s="20"/>
      <c r="C100" s="16"/>
      <c r="D100" s="106"/>
      <c r="E100" s="106"/>
      <c r="F100" s="16"/>
      <c r="G100" s="106"/>
      <c r="H100" s="106"/>
      <c r="I100" s="16"/>
      <c r="J100" s="106"/>
      <c r="K100" s="106"/>
      <c r="L100" s="16"/>
      <c r="M100" s="106"/>
      <c r="N100" s="106"/>
      <c r="O100" s="16"/>
      <c r="P100" s="106"/>
      <c r="Q100" s="106"/>
      <c r="R100" s="16"/>
    </row>
    <row r="101" spans="1:18" x14ac:dyDescent="0.25">
      <c r="A101" s="13"/>
      <c r="B101" s="21" t="s">
        <v>80</v>
      </c>
      <c r="C101" s="22"/>
      <c r="D101" s="23" t="s">
        <v>185</v>
      </c>
      <c r="E101" s="24">
        <v>175160</v>
      </c>
      <c r="F101" s="22"/>
      <c r="G101" s="23" t="s">
        <v>185</v>
      </c>
      <c r="H101" s="24">
        <v>884332</v>
      </c>
      <c r="I101" s="22"/>
      <c r="J101" s="23" t="s">
        <v>185</v>
      </c>
      <c r="K101" s="55" t="s">
        <v>222</v>
      </c>
      <c r="L101" s="22"/>
      <c r="M101" s="23" t="s">
        <v>185</v>
      </c>
      <c r="N101" s="55" t="s">
        <v>591</v>
      </c>
      <c r="O101" s="23" t="s">
        <v>249</v>
      </c>
      <c r="P101" s="23" t="s">
        <v>185</v>
      </c>
      <c r="Q101" s="24">
        <v>1030388</v>
      </c>
      <c r="R101" s="22"/>
    </row>
    <row r="102" spans="1:18" ht="15.75" thickBot="1" x14ac:dyDescent="0.3">
      <c r="A102" s="13"/>
      <c r="B102" s="25" t="s">
        <v>592</v>
      </c>
      <c r="C102" s="16"/>
      <c r="D102" s="35">
        <v>150560</v>
      </c>
      <c r="E102" s="35"/>
      <c r="F102" s="16"/>
      <c r="G102" s="35">
        <v>794440</v>
      </c>
      <c r="H102" s="35"/>
      <c r="I102" s="16"/>
      <c r="J102" s="67" t="s">
        <v>593</v>
      </c>
      <c r="K102" s="67"/>
      <c r="L102" s="10" t="s">
        <v>249</v>
      </c>
      <c r="M102" s="67" t="s">
        <v>591</v>
      </c>
      <c r="N102" s="67"/>
      <c r="O102" s="10" t="s">
        <v>249</v>
      </c>
      <c r="P102" s="35">
        <v>909531</v>
      </c>
      <c r="Q102" s="35"/>
      <c r="R102" s="16"/>
    </row>
    <row r="103" spans="1:18" x14ac:dyDescent="0.25">
      <c r="A103" s="13"/>
      <c r="B103" s="97"/>
      <c r="C103" s="22"/>
      <c r="D103" s="95"/>
      <c r="E103" s="95"/>
      <c r="F103" s="22"/>
      <c r="G103" s="95"/>
      <c r="H103" s="95"/>
      <c r="I103" s="22"/>
      <c r="J103" s="95"/>
      <c r="K103" s="95"/>
      <c r="L103" s="22"/>
      <c r="M103" s="95"/>
      <c r="N103" s="95"/>
      <c r="O103" s="22"/>
      <c r="P103" s="95"/>
      <c r="Q103" s="95"/>
      <c r="R103" s="22"/>
    </row>
    <row r="104" spans="1:18" x14ac:dyDescent="0.25">
      <c r="A104" s="13"/>
      <c r="B104" s="25" t="s">
        <v>594</v>
      </c>
      <c r="C104" s="16"/>
      <c r="D104" s="34">
        <v>24600</v>
      </c>
      <c r="E104" s="34"/>
      <c r="F104" s="16"/>
      <c r="G104" s="34">
        <v>89892</v>
      </c>
      <c r="H104" s="34"/>
      <c r="I104" s="16"/>
      <c r="J104" s="34">
        <v>6365</v>
      </c>
      <c r="K104" s="34"/>
      <c r="L104" s="16"/>
      <c r="M104" s="65" t="s">
        <v>222</v>
      </c>
      <c r="N104" s="65"/>
      <c r="O104" s="16"/>
      <c r="P104" s="34">
        <v>120857</v>
      </c>
      <c r="Q104" s="34"/>
      <c r="R104" s="16"/>
    </row>
    <row r="105" spans="1:18" x14ac:dyDescent="0.25">
      <c r="A105" s="13"/>
      <c r="B105" s="97"/>
      <c r="C105" s="22"/>
      <c r="D105" s="62"/>
      <c r="E105" s="62"/>
      <c r="F105" s="22"/>
      <c r="G105" s="62"/>
      <c r="H105" s="62"/>
      <c r="I105" s="22"/>
      <c r="J105" s="62"/>
      <c r="K105" s="62"/>
      <c r="L105" s="22"/>
      <c r="M105" s="62"/>
      <c r="N105" s="62"/>
      <c r="O105" s="22"/>
      <c r="P105" s="62"/>
      <c r="Q105" s="62"/>
      <c r="R105" s="22"/>
    </row>
    <row r="106" spans="1:18" ht="15.75" thickBot="1" x14ac:dyDescent="0.3">
      <c r="A106" s="13"/>
      <c r="B106" s="25" t="s">
        <v>595</v>
      </c>
      <c r="C106" s="16"/>
      <c r="D106" s="35">
        <v>17073</v>
      </c>
      <c r="E106" s="35"/>
      <c r="F106" s="16"/>
      <c r="G106" s="35">
        <v>45187</v>
      </c>
      <c r="H106" s="35"/>
      <c r="I106" s="16"/>
      <c r="J106" s="67">
        <v>503</v>
      </c>
      <c r="K106" s="67"/>
      <c r="L106" s="16"/>
      <c r="M106" s="67" t="s">
        <v>222</v>
      </c>
      <c r="N106" s="67"/>
      <c r="O106" s="16"/>
      <c r="P106" s="35">
        <v>62763</v>
      </c>
      <c r="Q106" s="35"/>
      <c r="R106" s="16"/>
    </row>
    <row r="107" spans="1:18" x14ac:dyDescent="0.25">
      <c r="A107" s="13"/>
      <c r="B107" s="97"/>
      <c r="C107" s="22"/>
      <c r="D107" s="95"/>
      <c r="E107" s="95"/>
      <c r="F107" s="22"/>
      <c r="G107" s="95"/>
      <c r="H107" s="95"/>
      <c r="I107" s="22"/>
      <c r="J107" s="95"/>
      <c r="K107" s="95"/>
      <c r="L107" s="22"/>
      <c r="M107" s="95"/>
      <c r="N107" s="95"/>
      <c r="O107" s="22"/>
      <c r="P107" s="95"/>
      <c r="Q107" s="95"/>
      <c r="R107" s="22"/>
    </row>
    <row r="108" spans="1:18" ht="26.25" x14ac:dyDescent="0.25">
      <c r="A108" s="13"/>
      <c r="B108" s="25" t="s">
        <v>85</v>
      </c>
      <c r="C108" s="16"/>
      <c r="D108" s="34">
        <v>7527</v>
      </c>
      <c r="E108" s="34"/>
      <c r="F108" s="16"/>
      <c r="G108" s="34">
        <v>44705</v>
      </c>
      <c r="H108" s="34"/>
      <c r="I108" s="16"/>
      <c r="J108" s="34">
        <v>5862</v>
      </c>
      <c r="K108" s="34"/>
      <c r="L108" s="16"/>
      <c r="M108" s="65" t="s">
        <v>222</v>
      </c>
      <c r="N108" s="65"/>
      <c r="O108" s="16"/>
      <c r="P108" s="34">
        <v>58094</v>
      </c>
      <c r="Q108" s="34"/>
      <c r="R108" s="16"/>
    </row>
    <row r="109" spans="1:18" x14ac:dyDescent="0.25">
      <c r="A109" s="13"/>
      <c r="B109" s="97"/>
      <c r="C109" s="22"/>
      <c r="D109" s="62"/>
      <c r="E109" s="62"/>
      <c r="F109" s="22"/>
      <c r="G109" s="62"/>
      <c r="H109" s="62"/>
      <c r="I109" s="22"/>
      <c r="J109" s="62"/>
      <c r="K109" s="62"/>
      <c r="L109" s="22"/>
      <c r="M109" s="62"/>
      <c r="N109" s="62"/>
      <c r="O109" s="22"/>
      <c r="P109" s="62"/>
      <c r="Q109" s="62"/>
      <c r="R109" s="22"/>
    </row>
    <row r="110" spans="1:18" x14ac:dyDescent="0.25">
      <c r="A110" s="13"/>
      <c r="B110" s="25" t="s">
        <v>596</v>
      </c>
      <c r="C110" s="16"/>
      <c r="D110" s="34">
        <v>32148</v>
      </c>
      <c r="E110" s="34"/>
      <c r="F110" s="16"/>
      <c r="G110" s="65" t="s">
        <v>222</v>
      </c>
      <c r="H110" s="65"/>
      <c r="I110" s="16"/>
      <c r="J110" s="65" t="s">
        <v>222</v>
      </c>
      <c r="K110" s="65"/>
      <c r="L110" s="16"/>
      <c r="M110" s="65" t="s">
        <v>597</v>
      </c>
      <c r="N110" s="65"/>
      <c r="O110" s="10" t="s">
        <v>249</v>
      </c>
      <c r="P110" s="65" t="s">
        <v>222</v>
      </c>
      <c r="Q110" s="65"/>
      <c r="R110" s="16"/>
    </row>
    <row r="111" spans="1:18" x14ac:dyDescent="0.25">
      <c r="A111" s="13"/>
      <c r="B111" s="21" t="s">
        <v>598</v>
      </c>
      <c r="C111" s="22"/>
      <c r="D111" s="64" t="s">
        <v>599</v>
      </c>
      <c r="E111" s="64"/>
      <c r="F111" s="23" t="s">
        <v>249</v>
      </c>
      <c r="G111" s="64">
        <v>115</v>
      </c>
      <c r="H111" s="64"/>
      <c r="I111" s="22"/>
      <c r="J111" s="64">
        <v>133</v>
      </c>
      <c r="K111" s="64"/>
      <c r="L111" s="22"/>
      <c r="M111" s="64" t="s">
        <v>222</v>
      </c>
      <c r="N111" s="64"/>
      <c r="O111" s="22"/>
      <c r="P111" s="64" t="s">
        <v>600</v>
      </c>
      <c r="Q111" s="64"/>
      <c r="R111" s="23" t="s">
        <v>249</v>
      </c>
    </row>
    <row r="112" spans="1:18" ht="15.75" thickBot="1" x14ac:dyDescent="0.3">
      <c r="A112" s="13"/>
      <c r="B112" s="25" t="s">
        <v>601</v>
      </c>
      <c r="C112" s="16"/>
      <c r="D112" s="67" t="s">
        <v>602</v>
      </c>
      <c r="E112" s="67"/>
      <c r="F112" s="10" t="s">
        <v>249</v>
      </c>
      <c r="G112" s="67" t="s">
        <v>603</v>
      </c>
      <c r="H112" s="67"/>
      <c r="I112" s="10" t="s">
        <v>249</v>
      </c>
      <c r="J112" s="67" t="s">
        <v>222</v>
      </c>
      <c r="K112" s="67"/>
      <c r="L112" s="16"/>
      <c r="M112" s="67" t="s">
        <v>222</v>
      </c>
      <c r="N112" s="67"/>
      <c r="O112" s="16"/>
      <c r="P112" s="67" t="s">
        <v>604</v>
      </c>
      <c r="Q112" s="67"/>
      <c r="R112" s="10" t="s">
        <v>249</v>
      </c>
    </row>
    <row r="113" spans="1:18" x14ac:dyDescent="0.25">
      <c r="A113" s="13"/>
      <c r="B113" s="97"/>
      <c r="C113" s="22"/>
      <c r="D113" s="95"/>
      <c r="E113" s="95"/>
      <c r="F113" s="22"/>
      <c r="G113" s="95"/>
      <c r="H113" s="95"/>
      <c r="I113" s="22"/>
      <c r="J113" s="95"/>
      <c r="K113" s="95"/>
      <c r="L113" s="22"/>
      <c r="M113" s="95"/>
      <c r="N113" s="95"/>
      <c r="O113" s="22"/>
      <c r="P113" s="95"/>
      <c r="Q113" s="95"/>
      <c r="R113" s="22"/>
    </row>
    <row r="114" spans="1:18" x14ac:dyDescent="0.25">
      <c r="A114" s="13"/>
      <c r="B114" s="25" t="s">
        <v>605</v>
      </c>
      <c r="C114" s="16"/>
      <c r="D114" s="34">
        <v>19284</v>
      </c>
      <c r="E114" s="34"/>
      <c r="F114" s="16"/>
      <c r="G114" s="34">
        <v>43904</v>
      </c>
      <c r="H114" s="34"/>
      <c r="I114" s="16"/>
      <c r="J114" s="34">
        <v>5995</v>
      </c>
      <c r="K114" s="34"/>
      <c r="L114" s="16"/>
      <c r="M114" s="65" t="s">
        <v>597</v>
      </c>
      <c r="N114" s="65"/>
      <c r="O114" s="10" t="s">
        <v>249</v>
      </c>
      <c r="P114" s="34">
        <v>37035</v>
      </c>
      <c r="Q114" s="34"/>
      <c r="R114" s="16"/>
    </row>
    <row r="115" spans="1:18" x14ac:dyDescent="0.25">
      <c r="A115" s="13"/>
      <c r="B115" s="97"/>
      <c r="C115" s="22"/>
      <c r="D115" s="62"/>
      <c r="E115" s="62"/>
      <c r="F115" s="22"/>
      <c r="G115" s="62"/>
      <c r="H115" s="62"/>
      <c r="I115" s="22"/>
      <c r="J115" s="62"/>
      <c r="K115" s="62"/>
      <c r="L115" s="22"/>
      <c r="M115" s="62"/>
      <c r="N115" s="62"/>
      <c r="O115" s="22"/>
      <c r="P115" s="62"/>
      <c r="Q115" s="62"/>
      <c r="R115" s="22"/>
    </row>
    <row r="116" spans="1:18" ht="15.75" thickBot="1" x14ac:dyDescent="0.3">
      <c r="A116" s="13"/>
      <c r="B116" s="25" t="s">
        <v>606</v>
      </c>
      <c r="C116" s="16"/>
      <c r="D116" s="35">
        <v>4475</v>
      </c>
      <c r="E116" s="35"/>
      <c r="F116" s="16"/>
      <c r="G116" s="67" t="s">
        <v>607</v>
      </c>
      <c r="H116" s="67"/>
      <c r="I116" s="10" t="s">
        <v>249</v>
      </c>
      <c r="J116" s="67" t="s">
        <v>608</v>
      </c>
      <c r="K116" s="67"/>
      <c r="L116" s="10" t="s">
        <v>249</v>
      </c>
      <c r="M116" s="67" t="s">
        <v>222</v>
      </c>
      <c r="N116" s="67"/>
      <c r="O116" s="16"/>
      <c r="P116" s="67" t="s">
        <v>609</v>
      </c>
      <c r="Q116" s="67"/>
      <c r="R116" s="10" t="s">
        <v>249</v>
      </c>
    </row>
    <row r="117" spans="1:18" x14ac:dyDescent="0.25">
      <c r="A117" s="13"/>
      <c r="B117" s="97"/>
      <c r="C117" s="22"/>
      <c r="D117" s="95"/>
      <c r="E117" s="95"/>
      <c r="F117" s="22"/>
      <c r="G117" s="95"/>
      <c r="H117" s="95"/>
      <c r="I117" s="22"/>
      <c r="J117" s="95"/>
      <c r="K117" s="95"/>
      <c r="L117" s="22"/>
      <c r="M117" s="95"/>
      <c r="N117" s="95"/>
      <c r="O117" s="22"/>
      <c r="P117" s="95"/>
      <c r="Q117" s="95"/>
      <c r="R117" s="22"/>
    </row>
    <row r="118" spans="1:18" ht="15.75" thickBot="1" x14ac:dyDescent="0.3">
      <c r="A118" s="13"/>
      <c r="B118" s="25" t="s">
        <v>610</v>
      </c>
      <c r="C118" s="16"/>
      <c r="D118" s="44" t="s">
        <v>185</v>
      </c>
      <c r="E118" s="57">
        <v>23759</v>
      </c>
      <c r="F118" s="16"/>
      <c r="G118" s="44" t="s">
        <v>185</v>
      </c>
      <c r="H118" s="57">
        <v>28310</v>
      </c>
      <c r="I118" s="16"/>
      <c r="J118" s="44" t="s">
        <v>185</v>
      </c>
      <c r="K118" s="57">
        <v>3838</v>
      </c>
      <c r="L118" s="16"/>
      <c r="M118" s="44" t="s">
        <v>185</v>
      </c>
      <c r="N118" s="107" t="s">
        <v>597</v>
      </c>
      <c r="O118" s="10" t="s">
        <v>249</v>
      </c>
      <c r="P118" s="44" t="s">
        <v>185</v>
      </c>
      <c r="Q118" s="57">
        <v>23759</v>
      </c>
      <c r="R118" s="16"/>
    </row>
    <row r="119" spans="1:18" ht="15.75" thickTop="1" x14ac:dyDescent="0.25">
      <c r="A119" s="13"/>
      <c r="B119" s="97"/>
      <c r="C119" s="22"/>
      <c r="D119" s="103"/>
      <c r="E119" s="103"/>
      <c r="F119" s="22"/>
      <c r="G119" s="103"/>
      <c r="H119" s="103"/>
      <c r="I119" s="22"/>
      <c r="J119" s="103"/>
      <c r="K119" s="103"/>
      <c r="L119" s="22"/>
      <c r="M119" s="103"/>
      <c r="N119" s="103"/>
      <c r="O119" s="22"/>
      <c r="P119" s="103"/>
      <c r="Q119" s="103"/>
      <c r="R119" s="22"/>
    </row>
    <row r="120" spans="1:18" x14ac:dyDescent="0.25">
      <c r="A120" s="13"/>
      <c r="B120" s="25" t="s">
        <v>611</v>
      </c>
      <c r="C120" s="16"/>
      <c r="D120" s="36"/>
      <c r="E120" s="36"/>
      <c r="F120" s="16"/>
      <c r="G120" s="36"/>
      <c r="H120" s="36"/>
      <c r="I120" s="16"/>
      <c r="J120" s="36"/>
      <c r="K120" s="36"/>
      <c r="L120" s="16"/>
      <c r="M120" s="36"/>
      <c r="N120" s="36"/>
      <c r="O120" s="16"/>
      <c r="P120" s="36"/>
      <c r="Q120" s="36"/>
      <c r="R120" s="16"/>
    </row>
    <row r="121" spans="1:18" x14ac:dyDescent="0.25">
      <c r="A121" s="13"/>
      <c r="B121" s="97"/>
      <c r="C121" s="22"/>
      <c r="D121" s="62"/>
      <c r="E121" s="62"/>
      <c r="F121" s="22"/>
      <c r="G121" s="62"/>
      <c r="H121" s="62"/>
      <c r="I121" s="22"/>
      <c r="J121" s="62"/>
      <c r="K121" s="62"/>
      <c r="L121" s="22"/>
      <c r="M121" s="62"/>
      <c r="N121" s="62"/>
      <c r="O121" s="22"/>
      <c r="P121" s="62"/>
      <c r="Q121" s="62"/>
      <c r="R121" s="22"/>
    </row>
    <row r="122" spans="1:18" ht="26.25" x14ac:dyDescent="0.25">
      <c r="A122" s="13"/>
      <c r="B122" s="52" t="s">
        <v>612</v>
      </c>
      <c r="C122" s="16"/>
      <c r="D122" s="65" t="s">
        <v>613</v>
      </c>
      <c r="E122" s="65"/>
      <c r="F122" s="10" t="s">
        <v>249</v>
      </c>
      <c r="G122" s="65" t="s">
        <v>222</v>
      </c>
      <c r="H122" s="65"/>
      <c r="I122" s="16"/>
      <c r="J122" s="65" t="s">
        <v>222</v>
      </c>
      <c r="K122" s="65"/>
      <c r="L122" s="16"/>
      <c r="M122" s="65">
        <v>667</v>
      </c>
      <c r="N122" s="65"/>
      <c r="O122" s="16"/>
      <c r="P122" s="65" t="s">
        <v>222</v>
      </c>
      <c r="Q122" s="65"/>
      <c r="R122" s="16"/>
    </row>
    <row r="123" spans="1:18" x14ac:dyDescent="0.25">
      <c r="A123" s="13"/>
      <c r="B123" s="54" t="s">
        <v>100</v>
      </c>
      <c r="C123" s="22"/>
      <c r="D123" s="64" t="s">
        <v>222</v>
      </c>
      <c r="E123" s="64"/>
      <c r="F123" s="22"/>
      <c r="G123" s="64" t="s">
        <v>614</v>
      </c>
      <c r="H123" s="64"/>
      <c r="I123" s="23" t="s">
        <v>249</v>
      </c>
      <c r="J123" s="64" t="s">
        <v>222</v>
      </c>
      <c r="K123" s="64"/>
      <c r="L123" s="22"/>
      <c r="M123" s="64" t="s">
        <v>222</v>
      </c>
      <c r="N123" s="64"/>
      <c r="O123" s="22"/>
      <c r="P123" s="64" t="s">
        <v>614</v>
      </c>
      <c r="Q123" s="64"/>
      <c r="R123" s="23" t="s">
        <v>249</v>
      </c>
    </row>
    <row r="124" spans="1:18" x14ac:dyDescent="0.25">
      <c r="A124" s="13"/>
      <c r="B124" s="52" t="s">
        <v>101</v>
      </c>
      <c r="C124" s="16"/>
      <c r="D124" s="65" t="s">
        <v>222</v>
      </c>
      <c r="E124" s="65"/>
      <c r="F124" s="16"/>
      <c r="G124" s="65" t="s">
        <v>615</v>
      </c>
      <c r="H124" s="65"/>
      <c r="I124" s="10" t="s">
        <v>249</v>
      </c>
      <c r="J124" s="65" t="s">
        <v>222</v>
      </c>
      <c r="K124" s="65"/>
      <c r="L124" s="16"/>
      <c r="M124" s="65" t="s">
        <v>222</v>
      </c>
      <c r="N124" s="65"/>
      <c r="O124" s="16"/>
      <c r="P124" s="65" t="s">
        <v>615</v>
      </c>
      <c r="Q124" s="65"/>
      <c r="R124" s="10" t="s">
        <v>249</v>
      </c>
    </row>
    <row r="125" spans="1:18" ht="15.75" thickBot="1" x14ac:dyDescent="0.3">
      <c r="A125" s="13"/>
      <c r="B125" s="54" t="s">
        <v>102</v>
      </c>
      <c r="C125" s="22"/>
      <c r="D125" s="68">
        <v>5</v>
      </c>
      <c r="E125" s="68"/>
      <c r="F125" s="22"/>
      <c r="G125" s="68" t="s">
        <v>222</v>
      </c>
      <c r="H125" s="68"/>
      <c r="I125" s="22"/>
      <c r="J125" s="68" t="s">
        <v>222</v>
      </c>
      <c r="K125" s="68"/>
      <c r="L125" s="22"/>
      <c r="M125" s="68" t="s">
        <v>222</v>
      </c>
      <c r="N125" s="68"/>
      <c r="O125" s="22"/>
      <c r="P125" s="68">
        <v>5</v>
      </c>
      <c r="Q125" s="68"/>
      <c r="R125" s="22"/>
    </row>
    <row r="126" spans="1:18" ht="27" thickBot="1" x14ac:dyDescent="0.3">
      <c r="A126" s="13"/>
      <c r="B126" s="52" t="s">
        <v>616</v>
      </c>
      <c r="C126" s="16"/>
      <c r="D126" s="102" t="s">
        <v>617</v>
      </c>
      <c r="E126" s="102"/>
      <c r="F126" s="10" t="s">
        <v>249</v>
      </c>
      <c r="G126" s="102" t="s">
        <v>613</v>
      </c>
      <c r="H126" s="102"/>
      <c r="I126" s="10" t="s">
        <v>249</v>
      </c>
      <c r="J126" s="102" t="s">
        <v>222</v>
      </c>
      <c r="K126" s="102"/>
      <c r="L126" s="16"/>
      <c r="M126" s="102">
        <v>667</v>
      </c>
      <c r="N126" s="102"/>
      <c r="O126" s="16"/>
      <c r="P126" s="102" t="s">
        <v>617</v>
      </c>
      <c r="Q126" s="102"/>
      <c r="R126" s="10" t="s">
        <v>249</v>
      </c>
    </row>
    <row r="127" spans="1:18" x14ac:dyDescent="0.25">
      <c r="A127" s="13"/>
      <c r="B127" s="97"/>
      <c r="C127" s="22"/>
      <c r="D127" s="95"/>
      <c r="E127" s="95"/>
      <c r="F127" s="22"/>
      <c r="G127" s="95"/>
      <c r="H127" s="95"/>
      <c r="I127" s="22"/>
      <c r="J127" s="95"/>
      <c r="K127" s="95"/>
      <c r="L127" s="22"/>
      <c r="M127" s="95"/>
      <c r="N127" s="95"/>
      <c r="O127" s="22"/>
      <c r="P127" s="95"/>
      <c r="Q127" s="95"/>
      <c r="R127" s="22"/>
    </row>
    <row r="128" spans="1:18" ht="15.75" thickBot="1" x14ac:dyDescent="0.3">
      <c r="A128" s="13"/>
      <c r="B128" s="25" t="s">
        <v>618</v>
      </c>
      <c r="C128" s="16"/>
      <c r="D128" s="44" t="s">
        <v>185</v>
      </c>
      <c r="E128" s="57">
        <v>23097</v>
      </c>
      <c r="F128" s="16"/>
      <c r="G128" s="44" t="s">
        <v>185</v>
      </c>
      <c r="H128" s="57">
        <v>27643</v>
      </c>
      <c r="I128" s="16"/>
      <c r="J128" s="44" t="s">
        <v>185</v>
      </c>
      <c r="K128" s="57">
        <v>3838</v>
      </c>
      <c r="L128" s="16"/>
      <c r="M128" s="44" t="s">
        <v>185</v>
      </c>
      <c r="N128" s="107" t="s">
        <v>619</v>
      </c>
      <c r="O128" s="10" t="s">
        <v>249</v>
      </c>
      <c r="P128" s="44" t="s">
        <v>185</v>
      </c>
      <c r="Q128" s="57">
        <v>23097</v>
      </c>
      <c r="R128" s="16"/>
    </row>
    <row r="129" spans="1:18" ht="15.75" thickTop="1" x14ac:dyDescent="0.25">
      <c r="A129" s="13"/>
      <c r="B129" s="42"/>
      <c r="C129" s="42"/>
      <c r="D129" s="42"/>
      <c r="E129" s="42"/>
      <c r="F129" s="42"/>
      <c r="G129" s="42"/>
      <c r="H129" s="42"/>
      <c r="I129" s="42"/>
      <c r="J129" s="42"/>
      <c r="K129" s="42"/>
      <c r="L129" s="42"/>
      <c r="M129" s="42"/>
      <c r="N129" s="42"/>
      <c r="O129" s="42"/>
      <c r="P129" s="42"/>
      <c r="Q129" s="42"/>
      <c r="R129" s="42"/>
    </row>
    <row r="130" spans="1:18" x14ac:dyDescent="0.25">
      <c r="A130" s="13"/>
      <c r="B130" s="115" t="s">
        <v>589</v>
      </c>
      <c r="C130" s="115"/>
      <c r="D130" s="115"/>
      <c r="E130" s="115"/>
      <c r="F130" s="115"/>
      <c r="G130" s="115"/>
      <c r="H130" s="115"/>
      <c r="I130" s="115"/>
      <c r="J130" s="115"/>
      <c r="K130" s="115"/>
      <c r="L130" s="115"/>
      <c r="M130" s="115"/>
      <c r="N130" s="115"/>
      <c r="O130" s="115"/>
      <c r="P130" s="115"/>
      <c r="Q130" s="115"/>
      <c r="R130" s="115"/>
    </row>
    <row r="131" spans="1:18" x14ac:dyDescent="0.25">
      <c r="A131" s="13"/>
      <c r="B131" s="115" t="s">
        <v>620</v>
      </c>
      <c r="C131" s="115"/>
      <c r="D131" s="115"/>
      <c r="E131" s="115"/>
      <c r="F131" s="115"/>
      <c r="G131" s="115"/>
      <c r="H131" s="115"/>
      <c r="I131" s="115"/>
      <c r="J131" s="115"/>
      <c r="K131" s="115"/>
      <c r="L131" s="115"/>
      <c r="M131" s="115"/>
      <c r="N131" s="115"/>
      <c r="O131" s="115"/>
      <c r="P131" s="115"/>
      <c r="Q131" s="115"/>
      <c r="R131" s="115"/>
    </row>
    <row r="132" spans="1:18" x14ac:dyDescent="0.25">
      <c r="A132" s="13"/>
      <c r="B132" s="115" t="s">
        <v>533</v>
      </c>
      <c r="C132" s="115"/>
      <c r="D132" s="115"/>
      <c r="E132" s="115"/>
      <c r="F132" s="115"/>
      <c r="G132" s="115"/>
      <c r="H132" s="115"/>
      <c r="I132" s="115"/>
      <c r="J132" s="115"/>
      <c r="K132" s="115"/>
      <c r="L132" s="115"/>
      <c r="M132" s="115"/>
      <c r="N132" s="115"/>
      <c r="O132" s="115"/>
      <c r="P132" s="115"/>
      <c r="Q132" s="115"/>
      <c r="R132" s="115"/>
    </row>
    <row r="133" spans="1:18" x14ac:dyDescent="0.25">
      <c r="A133" s="13"/>
      <c r="B133" s="41"/>
      <c r="C133" s="41"/>
      <c r="D133" s="41"/>
      <c r="E133" s="41"/>
      <c r="F133" s="41"/>
      <c r="G133" s="41"/>
      <c r="H133" s="41"/>
      <c r="I133" s="41"/>
      <c r="J133" s="41"/>
      <c r="K133" s="41"/>
      <c r="L133" s="41"/>
      <c r="M133" s="41"/>
      <c r="N133" s="41"/>
      <c r="O133" s="41"/>
      <c r="P133" s="41"/>
      <c r="Q133" s="41"/>
      <c r="R133" s="41"/>
    </row>
    <row r="134" spans="1:18" x14ac:dyDescent="0.25">
      <c r="A134" s="13"/>
      <c r="B134" s="100"/>
      <c r="C134" s="59"/>
      <c r="D134" s="32" t="s">
        <v>534</v>
      </c>
      <c r="E134" s="32"/>
      <c r="F134" s="59"/>
      <c r="G134" s="32" t="s">
        <v>536</v>
      </c>
      <c r="H134" s="32"/>
      <c r="I134" s="59"/>
      <c r="J134" s="32" t="s">
        <v>538</v>
      </c>
      <c r="K134" s="32"/>
      <c r="L134" s="59"/>
      <c r="M134" s="32" t="s">
        <v>539</v>
      </c>
      <c r="N134" s="32"/>
      <c r="O134" s="59"/>
      <c r="P134" s="32" t="s">
        <v>112</v>
      </c>
      <c r="Q134" s="32"/>
      <c r="R134" s="59"/>
    </row>
    <row r="135" spans="1:18" ht="15.75" thickBot="1" x14ac:dyDescent="0.3">
      <c r="A135" s="13"/>
      <c r="B135" s="100"/>
      <c r="C135" s="59"/>
      <c r="D135" s="33" t="s">
        <v>535</v>
      </c>
      <c r="E135" s="33"/>
      <c r="F135" s="59"/>
      <c r="G135" s="33" t="s">
        <v>537</v>
      </c>
      <c r="H135" s="33"/>
      <c r="I135" s="59"/>
      <c r="J135" s="33" t="s">
        <v>537</v>
      </c>
      <c r="K135" s="33"/>
      <c r="L135" s="59"/>
      <c r="M135" s="33"/>
      <c r="N135" s="33"/>
      <c r="O135" s="59"/>
      <c r="P135" s="33" t="s">
        <v>462</v>
      </c>
      <c r="Q135" s="33"/>
      <c r="R135" s="59"/>
    </row>
    <row r="136" spans="1:18" x14ac:dyDescent="0.25">
      <c r="A136" s="13"/>
      <c r="B136" s="20"/>
      <c r="C136" s="16"/>
      <c r="D136" s="106"/>
      <c r="E136" s="106"/>
      <c r="F136" s="16"/>
      <c r="G136" s="106"/>
      <c r="H136" s="106"/>
      <c r="I136" s="16"/>
      <c r="J136" s="106"/>
      <c r="K136" s="106"/>
      <c r="L136" s="16"/>
      <c r="M136" s="106"/>
      <c r="N136" s="106"/>
      <c r="O136" s="16"/>
      <c r="P136" s="106"/>
      <c r="Q136" s="106"/>
      <c r="R136" s="16"/>
    </row>
    <row r="137" spans="1:18" x14ac:dyDescent="0.25">
      <c r="A137" s="13"/>
      <c r="B137" s="21" t="s">
        <v>80</v>
      </c>
      <c r="C137" s="22"/>
      <c r="D137" s="23" t="s">
        <v>185</v>
      </c>
      <c r="E137" s="24">
        <v>113068</v>
      </c>
      <c r="F137" s="22"/>
      <c r="G137" s="23" t="s">
        <v>185</v>
      </c>
      <c r="H137" s="24">
        <v>996809</v>
      </c>
      <c r="I137" s="22"/>
      <c r="J137" s="23" t="s">
        <v>185</v>
      </c>
      <c r="K137" s="55" t="s">
        <v>222</v>
      </c>
      <c r="L137" s="22"/>
      <c r="M137" s="23" t="s">
        <v>185</v>
      </c>
      <c r="N137" s="55" t="s">
        <v>621</v>
      </c>
      <c r="O137" s="23" t="s">
        <v>249</v>
      </c>
      <c r="P137" s="23" t="s">
        <v>185</v>
      </c>
      <c r="Q137" s="24">
        <v>1099393</v>
      </c>
      <c r="R137" s="22"/>
    </row>
    <row r="138" spans="1:18" ht="15.75" thickBot="1" x14ac:dyDescent="0.3">
      <c r="A138" s="13"/>
      <c r="B138" s="25" t="s">
        <v>592</v>
      </c>
      <c r="C138" s="16"/>
      <c r="D138" s="35">
        <v>97225</v>
      </c>
      <c r="E138" s="35"/>
      <c r="F138" s="16"/>
      <c r="G138" s="35">
        <v>900634</v>
      </c>
      <c r="H138" s="35"/>
      <c r="I138" s="16"/>
      <c r="J138" s="67" t="s">
        <v>622</v>
      </c>
      <c r="K138" s="67"/>
      <c r="L138" s="10" t="s">
        <v>249</v>
      </c>
      <c r="M138" s="67" t="s">
        <v>621</v>
      </c>
      <c r="N138" s="67"/>
      <c r="O138" s="10" t="s">
        <v>249</v>
      </c>
      <c r="P138" s="35">
        <v>983930</v>
      </c>
      <c r="Q138" s="35"/>
      <c r="R138" s="16"/>
    </row>
    <row r="139" spans="1:18" x14ac:dyDescent="0.25">
      <c r="A139" s="13"/>
      <c r="B139" s="97"/>
      <c r="C139" s="22"/>
      <c r="D139" s="95"/>
      <c r="E139" s="95"/>
      <c r="F139" s="22"/>
      <c r="G139" s="95"/>
      <c r="H139" s="95"/>
      <c r="I139" s="22"/>
      <c r="J139" s="95"/>
      <c r="K139" s="95"/>
      <c r="L139" s="22"/>
      <c r="M139" s="95"/>
      <c r="N139" s="95"/>
      <c r="O139" s="22"/>
      <c r="P139" s="95"/>
      <c r="Q139" s="95"/>
      <c r="R139" s="22"/>
    </row>
    <row r="140" spans="1:18" x14ac:dyDescent="0.25">
      <c r="A140" s="13"/>
      <c r="B140" s="25" t="s">
        <v>594</v>
      </c>
      <c r="C140" s="16"/>
      <c r="D140" s="34">
        <v>15843</v>
      </c>
      <c r="E140" s="34"/>
      <c r="F140" s="16"/>
      <c r="G140" s="34">
        <v>96175</v>
      </c>
      <c r="H140" s="34"/>
      <c r="I140" s="16"/>
      <c r="J140" s="34">
        <v>3445</v>
      </c>
      <c r="K140" s="34"/>
      <c r="L140" s="16"/>
      <c r="M140" s="65" t="s">
        <v>222</v>
      </c>
      <c r="N140" s="65"/>
      <c r="O140" s="16"/>
      <c r="P140" s="34">
        <v>115463</v>
      </c>
      <c r="Q140" s="34"/>
      <c r="R140" s="16"/>
    </row>
    <row r="141" spans="1:18" x14ac:dyDescent="0.25">
      <c r="A141" s="13"/>
      <c r="B141" s="97"/>
      <c r="C141" s="22"/>
      <c r="D141" s="62"/>
      <c r="E141" s="62"/>
      <c r="F141" s="22"/>
      <c r="G141" s="62"/>
      <c r="H141" s="62"/>
      <c r="I141" s="22"/>
      <c r="J141" s="62"/>
      <c r="K141" s="62"/>
      <c r="L141" s="22"/>
      <c r="M141" s="62"/>
      <c r="N141" s="62"/>
      <c r="O141" s="22"/>
      <c r="P141" s="62"/>
      <c r="Q141" s="62"/>
      <c r="R141" s="22"/>
    </row>
    <row r="142" spans="1:18" ht="15.75" thickBot="1" x14ac:dyDescent="0.3">
      <c r="A142" s="13"/>
      <c r="B142" s="25" t="s">
        <v>595</v>
      </c>
      <c r="C142" s="16"/>
      <c r="D142" s="35">
        <v>17840</v>
      </c>
      <c r="E142" s="35"/>
      <c r="F142" s="16"/>
      <c r="G142" s="35">
        <v>42417</v>
      </c>
      <c r="H142" s="35"/>
      <c r="I142" s="16"/>
      <c r="J142" s="67">
        <v>530</v>
      </c>
      <c r="K142" s="67"/>
      <c r="L142" s="16"/>
      <c r="M142" s="67" t="s">
        <v>222</v>
      </c>
      <c r="N142" s="67"/>
      <c r="O142" s="16"/>
      <c r="P142" s="35">
        <v>60787</v>
      </c>
      <c r="Q142" s="35"/>
      <c r="R142" s="16"/>
    </row>
    <row r="143" spans="1:18" x14ac:dyDescent="0.25">
      <c r="A143" s="13"/>
      <c r="B143" s="97"/>
      <c r="C143" s="22"/>
      <c r="D143" s="95"/>
      <c r="E143" s="95"/>
      <c r="F143" s="22"/>
      <c r="G143" s="95"/>
      <c r="H143" s="95"/>
      <c r="I143" s="22"/>
      <c r="J143" s="95"/>
      <c r="K143" s="95"/>
      <c r="L143" s="22"/>
      <c r="M143" s="95"/>
      <c r="N143" s="95"/>
      <c r="O143" s="22"/>
      <c r="P143" s="95"/>
      <c r="Q143" s="95"/>
      <c r="R143" s="22"/>
    </row>
    <row r="144" spans="1:18" ht="26.25" x14ac:dyDescent="0.25">
      <c r="A144" s="13"/>
      <c r="B144" s="25" t="s">
        <v>85</v>
      </c>
      <c r="C144" s="16"/>
      <c r="D144" s="65" t="s">
        <v>623</v>
      </c>
      <c r="E144" s="65"/>
      <c r="F144" s="10" t="s">
        <v>249</v>
      </c>
      <c r="G144" s="34">
        <v>53758</v>
      </c>
      <c r="H144" s="34"/>
      <c r="I144" s="16"/>
      <c r="J144" s="34">
        <v>2915</v>
      </c>
      <c r="K144" s="34"/>
      <c r="L144" s="16"/>
      <c r="M144" s="65" t="s">
        <v>222</v>
      </c>
      <c r="N144" s="65"/>
      <c r="O144" s="16"/>
      <c r="P144" s="34">
        <v>54676</v>
      </c>
      <c r="Q144" s="34"/>
      <c r="R144" s="16"/>
    </row>
    <row r="145" spans="1:18" x14ac:dyDescent="0.25">
      <c r="A145" s="13"/>
      <c r="B145" s="97"/>
      <c r="C145" s="22"/>
      <c r="D145" s="62"/>
      <c r="E145" s="62"/>
      <c r="F145" s="22"/>
      <c r="G145" s="62"/>
      <c r="H145" s="62"/>
      <c r="I145" s="22"/>
      <c r="J145" s="62"/>
      <c r="K145" s="62"/>
      <c r="L145" s="22"/>
      <c r="M145" s="62"/>
      <c r="N145" s="62"/>
      <c r="O145" s="22"/>
      <c r="P145" s="62"/>
      <c r="Q145" s="62"/>
      <c r="R145" s="22"/>
    </row>
    <row r="146" spans="1:18" x14ac:dyDescent="0.25">
      <c r="A146" s="13"/>
      <c r="B146" s="25" t="s">
        <v>596</v>
      </c>
      <c r="C146" s="16"/>
      <c r="D146" s="34">
        <v>49135</v>
      </c>
      <c r="E146" s="34"/>
      <c r="F146" s="16"/>
      <c r="G146" s="65" t="s">
        <v>222</v>
      </c>
      <c r="H146" s="65"/>
      <c r="I146" s="16"/>
      <c r="J146" s="65" t="s">
        <v>222</v>
      </c>
      <c r="K146" s="65"/>
      <c r="L146" s="16"/>
      <c r="M146" s="65" t="s">
        <v>624</v>
      </c>
      <c r="N146" s="65"/>
      <c r="O146" s="10" t="s">
        <v>249</v>
      </c>
      <c r="P146" s="65" t="s">
        <v>222</v>
      </c>
      <c r="Q146" s="65"/>
      <c r="R146" s="16"/>
    </row>
    <row r="147" spans="1:18" x14ac:dyDescent="0.25">
      <c r="A147" s="13"/>
      <c r="B147" s="21" t="s">
        <v>598</v>
      </c>
      <c r="C147" s="22"/>
      <c r="D147" s="64">
        <v>45</v>
      </c>
      <c r="E147" s="64"/>
      <c r="F147" s="22"/>
      <c r="G147" s="64">
        <v>264</v>
      </c>
      <c r="H147" s="64"/>
      <c r="I147" s="22"/>
      <c r="J147" s="64">
        <v>236</v>
      </c>
      <c r="K147" s="64"/>
      <c r="L147" s="22"/>
      <c r="M147" s="64" t="s">
        <v>222</v>
      </c>
      <c r="N147" s="64"/>
      <c r="O147" s="22"/>
      <c r="P147" s="64">
        <v>545</v>
      </c>
      <c r="Q147" s="64"/>
      <c r="R147" s="22"/>
    </row>
    <row r="148" spans="1:18" ht="15.75" thickBot="1" x14ac:dyDescent="0.3">
      <c r="A148" s="13"/>
      <c r="B148" s="25" t="s">
        <v>601</v>
      </c>
      <c r="C148" s="16"/>
      <c r="D148" s="67" t="s">
        <v>625</v>
      </c>
      <c r="E148" s="67"/>
      <c r="F148" s="10" t="s">
        <v>249</v>
      </c>
      <c r="G148" s="67" t="s">
        <v>626</v>
      </c>
      <c r="H148" s="67"/>
      <c r="I148" s="10" t="s">
        <v>249</v>
      </c>
      <c r="J148" s="67" t="s">
        <v>222</v>
      </c>
      <c r="K148" s="67"/>
      <c r="L148" s="16"/>
      <c r="M148" s="67" t="s">
        <v>222</v>
      </c>
      <c r="N148" s="67"/>
      <c r="O148" s="16"/>
      <c r="P148" s="67" t="s">
        <v>627</v>
      </c>
      <c r="Q148" s="67"/>
      <c r="R148" s="10" t="s">
        <v>249</v>
      </c>
    </row>
    <row r="149" spans="1:18" x14ac:dyDescent="0.25">
      <c r="A149" s="13"/>
      <c r="B149" s="97"/>
      <c r="C149" s="22"/>
      <c r="D149" s="95"/>
      <c r="E149" s="95"/>
      <c r="F149" s="22"/>
      <c r="G149" s="95"/>
      <c r="H149" s="95"/>
      <c r="I149" s="22"/>
      <c r="J149" s="95"/>
      <c r="K149" s="95"/>
      <c r="L149" s="22"/>
      <c r="M149" s="95"/>
      <c r="N149" s="95"/>
      <c r="O149" s="22"/>
      <c r="P149" s="95"/>
      <c r="Q149" s="95"/>
      <c r="R149" s="22"/>
    </row>
    <row r="150" spans="1:18" x14ac:dyDescent="0.25">
      <c r="A150" s="13"/>
      <c r="B150" s="25" t="s">
        <v>628</v>
      </c>
      <c r="C150" s="16"/>
      <c r="D150" s="34">
        <v>37050</v>
      </c>
      <c r="E150" s="34"/>
      <c r="F150" s="16"/>
      <c r="G150" s="34">
        <v>53116</v>
      </c>
      <c r="H150" s="34"/>
      <c r="I150" s="16"/>
      <c r="J150" s="34">
        <v>3151</v>
      </c>
      <c r="K150" s="34"/>
      <c r="L150" s="16"/>
      <c r="M150" s="65" t="s">
        <v>624</v>
      </c>
      <c r="N150" s="65"/>
      <c r="O150" s="10" t="s">
        <v>249</v>
      </c>
      <c r="P150" s="34">
        <v>44182</v>
      </c>
      <c r="Q150" s="34"/>
      <c r="R150" s="16"/>
    </row>
    <row r="151" spans="1:18" x14ac:dyDescent="0.25">
      <c r="A151" s="13"/>
      <c r="B151" s="97"/>
      <c r="C151" s="22"/>
      <c r="D151" s="62"/>
      <c r="E151" s="62"/>
      <c r="F151" s="22"/>
      <c r="G151" s="62"/>
      <c r="H151" s="62"/>
      <c r="I151" s="22"/>
      <c r="J151" s="62"/>
      <c r="K151" s="62"/>
      <c r="L151" s="22"/>
      <c r="M151" s="62"/>
      <c r="N151" s="62"/>
      <c r="O151" s="22"/>
      <c r="P151" s="62"/>
      <c r="Q151" s="62"/>
      <c r="R151" s="22"/>
    </row>
    <row r="152" spans="1:18" ht="15.75" thickBot="1" x14ac:dyDescent="0.3">
      <c r="A152" s="13"/>
      <c r="B152" s="25" t="s">
        <v>606</v>
      </c>
      <c r="C152" s="16"/>
      <c r="D152" s="35">
        <v>5541</v>
      </c>
      <c r="E152" s="35"/>
      <c r="F152" s="16"/>
      <c r="G152" s="67" t="s">
        <v>629</v>
      </c>
      <c r="H152" s="67"/>
      <c r="I152" s="10" t="s">
        <v>249</v>
      </c>
      <c r="J152" s="67" t="s">
        <v>630</v>
      </c>
      <c r="K152" s="67"/>
      <c r="L152" s="10" t="s">
        <v>249</v>
      </c>
      <c r="M152" s="67" t="s">
        <v>222</v>
      </c>
      <c r="N152" s="67"/>
      <c r="O152" s="16"/>
      <c r="P152" s="67" t="s">
        <v>631</v>
      </c>
      <c r="Q152" s="67"/>
      <c r="R152" s="10" t="s">
        <v>249</v>
      </c>
    </row>
    <row r="153" spans="1:18" x14ac:dyDescent="0.25">
      <c r="A153" s="13"/>
      <c r="B153" s="97"/>
      <c r="C153" s="22"/>
      <c r="D153" s="95"/>
      <c r="E153" s="95"/>
      <c r="F153" s="22"/>
      <c r="G153" s="95"/>
      <c r="H153" s="95"/>
      <c r="I153" s="22"/>
      <c r="J153" s="95"/>
      <c r="K153" s="95"/>
      <c r="L153" s="22"/>
      <c r="M153" s="95"/>
      <c r="N153" s="95"/>
      <c r="O153" s="22"/>
      <c r="P153" s="95"/>
      <c r="Q153" s="95"/>
      <c r="R153" s="22"/>
    </row>
    <row r="154" spans="1:18" ht="15.75" thickBot="1" x14ac:dyDescent="0.3">
      <c r="A154" s="13"/>
      <c r="B154" s="25" t="s">
        <v>610</v>
      </c>
      <c r="C154" s="16"/>
      <c r="D154" s="44" t="s">
        <v>185</v>
      </c>
      <c r="E154" s="57">
        <v>42591</v>
      </c>
      <c r="F154" s="16"/>
      <c r="G154" s="44" t="s">
        <v>185</v>
      </c>
      <c r="H154" s="57">
        <v>47384</v>
      </c>
      <c r="I154" s="16"/>
      <c r="J154" s="44" t="s">
        <v>185</v>
      </c>
      <c r="K154" s="57">
        <v>1751</v>
      </c>
      <c r="L154" s="16"/>
      <c r="M154" s="44" t="s">
        <v>185</v>
      </c>
      <c r="N154" s="107" t="s">
        <v>624</v>
      </c>
      <c r="O154" s="10" t="s">
        <v>249</v>
      </c>
      <c r="P154" s="44" t="s">
        <v>185</v>
      </c>
      <c r="Q154" s="57">
        <v>42591</v>
      </c>
      <c r="R154" s="16"/>
    </row>
    <row r="155" spans="1:18" ht="15.75" thickTop="1" x14ac:dyDescent="0.25">
      <c r="A155" s="13"/>
      <c r="B155" s="97"/>
      <c r="C155" s="22"/>
      <c r="D155" s="103"/>
      <c r="E155" s="103"/>
      <c r="F155" s="22"/>
      <c r="G155" s="103"/>
      <c r="H155" s="103"/>
      <c r="I155" s="22"/>
      <c r="J155" s="103"/>
      <c r="K155" s="103"/>
      <c r="L155" s="22"/>
      <c r="M155" s="103"/>
      <c r="N155" s="103"/>
      <c r="O155" s="22"/>
      <c r="P155" s="103"/>
      <c r="Q155" s="103"/>
      <c r="R155" s="22"/>
    </row>
    <row r="156" spans="1:18" x14ac:dyDescent="0.25">
      <c r="A156" s="13"/>
      <c r="B156" s="25" t="s">
        <v>611</v>
      </c>
      <c r="C156" s="16"/>
      <c r="D156" s="36"/>
      <c r="E156" s="36"/>
      <c r="F156" s="16"/>
      <c r="G156" s="36"/>
      <c r="H156" s="36"/>
      <c r="I156" s="16"/>
      <c r="J156" s="36"/>
      <c r="K156" s="36"/>
      <c r="L156" s="16"/>
      <c r="M156" s="36"/>
      <c r="N156" s="36"/>
      <c r="O156" s="16"/>
      <c r="P156" s="36"/>
      <c r="Q156" s="36"/>
      <c r="R156" s="16"/>
    </row>
    <row r="157" spans="1:18" x14ac:dyDescent="0.25">
      <c r="A157" s="13"/>
      <c r="B157" s="97"/>
      <c r="C157" s="22"/>
      <c r="D157" s="62"/>
      <c r="E157" s="62"/>
      <c r="F157" s="22"/>
      <c r="G157" s="62"/>
      <c r="H157" s="62"/>
      <c r="I157" s="22"/>
      <c r="J157" s="62"/>
      <c r="K157" s="62"/>
      <c r="L157" s="22"/>
      <c r="M157" s="62"/>
      <c r="N157" s="62"/>
      <c r="O157" s="22"/>
      <c r="P157" s="62"/>
      <c r="Q157" s="62"/>
      <c r="R157" s="22"/>
    </row>
    <row r="158" spans="1:18" ht="26.25" x14ac:dyDescent="0.25">
      <c r="A158" s="13"/>
      <c r="B158" s="25" t="s">
        <v>612</v>
      </c>
      <c r="C158" s="16"/>
      <c r="D158" s="65">
        <v>363</v>
      </c>
      <c r="E158" s="65"/>
      <c r="F158" s="16"/>
      <c r="G158" s="65" t="s">
        <v>222</v>
      </c>
      <c r="H158" s="65"/>
      <c r="I158" s="16"/>
      <c r="J158" s="65" t="s">
        <v>222</v>
      </c>
      <c r="K158" s="65"/>
      <c r="L158" s="16"/>
      <c r="M158" s="65" t="s">
        <v>632</v>
      </c>
      <c r="N158" s="65"/>
      <c r="O158" s="10" t="s">
        <v>249</v>
      </c>
      <c r="P158" s="65" t="s">
        <v>222</v>
      </c>
      <c r="Q158" s="65"/>
      <c r="R158" s="16"/>
    </row>
    <row r="159" spans="1:18" ht="26.25" x14ac:dyDescent="0.25">
      <c r="A159" s="13"/>
      <c r="B159" s="54" t="s">
        <v>106</v>
      </c>
      <c r="C159" s="22"/>
      <c r="D159" s="64" t="s">
        <v>633</v>
      </c>
      <c r="E159" s="64"/>
      <c r="F159" s="23" t="s">
        <v>249</v>
      </c>
      <c r="G159" s="64" t="s">
        <v>222</v>
      </c>
      <c r="H159" s="64"/>
      <c r="I159" s="22"/>
      <c r="J159" s="64" t="s">
        <v>222</v>
      </c>
      <c r="K159" s="64"/>
      <c r="L159" s="22"/>
      <c r="M159" s="64" t="s">
        <v>222</v>
      </c>
      <c r="N159" s="64"/>
      <c r="O159" s="22"/>
      <c r="P159" s="64" t="s">
        <v>633</v>
      </c>
      <c r="Q159" s="64"/>
      <c r="R159" s="23" t="s">
        <v>249</v>
      </c>
    </row>
    <row r="160" spans="1:18" x14ac:dyDescent="0.25">
      <c r="A160" s="13"/>
      <c r="B160" s="52" t="s">
        <v>100</v>
      </c>
      <c r="C160" s="16"/>
      <c r="D160" s="65" t="s">
        <v>222</v>
      </c>
      <c r="E160" s="65"/>
      <c r="F160" s="16"/>
      <c r="G160" s="65">
        <v>362</v>
      </c>
      <c r="H160" s="65"/>
      <c r="I160" s="16"/>
      <c r="J160" s="65" t="s">
        <v>222</v>
      </c>
      <c r="K160" s="65"/>
      <c r="L160" s="16"/>
      <c r="M160" s="65" t="s">
        <v>222</v>
      </c>
      <c r="N160" s="65"/>
      <c r="O160" s="16"/>
      <c r="P160" s="65">
        <v>362</v>
      </c>
      <c r="Q160" s="65"/>
      <c r="R160" s="16"/>
    </row>
    <row r="161" spans="1:18" x14ac:dyDescent="0.25">
      <c r="A161" s="13"/>
      <c r="B161" s="54" t="s">
        <v>101</v>
      </c>
      <c r="C161" s="22"/>
      <c r="D161" s="64" t="s">
        <v>222</v>
      </c>
      <c r="E161" s="64"/>
      <c r="F161" s="22"/>
      <c r="G161" s="64">
        <v>1</v>
      </c>
      <c r="H161" s="64"/>
      <c r="I161" s="22"/>
      <c r="J161" s="64" t="s">
        <v>222</v>
      </c>
      <c r="K161" s="64"/>
      <c r="L161" s="22"/>
      <c r="M161" s="64" t="s">
        <v>222</v>
      </c>
      <c r="N161" s="64"/>
      <c r="O161" s="22"/>
      <c r="P161" s="64">
        <v>1</v>
      </c>
      <c r="Q161" s="64"/>
      <c r="R161" s="22"/>
    </row>
    <row r="162" spans="1:18" ht="15.75" thickBot="1" x14ac:dyDescent="0.3">
      <c r="A162" s="13"/>
      <c r="B162" s="52" t="s">
        <v>102</v>
      </c>
      <c r="C162" s="16"/>
      <c r="D162" s="67" t="s">
        <v>634</v>
      </c>
      <c r="E162" s="67"/>
      <c r="F162" s="10" t="s">
        <v>249</v>
      </c>
      <c r="G162" s="67" t="s">
        <v>222</v>
      </c>
      <c r="H162" s="67"/>
      <c r="I162" s="16"/>
      <c r="J162" s="67" t="s">
        <v>222</v>
      </c>
      <c r="K162" s="67"/>
      <c r="L162" s="16"/>
      <c r="M162" s="67" t="s">
        <v>222</v>
      </c>
      <c r="N162" s="67"/>
      <c r="O162" s="16"/>
      <c r="P162" s="67" t="s">
        <v>634</v>
      </c>
      <c r="Q162" s="67"/>
      <c r="R162" s="10" t="s">
        <v>249</v>
      </c>
    </row>
    <row r="163" spans="1:18" ht="27" thickBot="1" x14ac:dyDescent="0.3">
      <c r="A163" s="13"/>
      <c r="B163" s="54" t="s">
        <v>616</v>
      </c>
      <c r="C163" s="22"/>
      <c r="D163" s="105" t="s">
        <v>635</v>
      </c>
      <c r="E163" s="105"/>
      <c r="F163" s="23" t="s">
        <v>249</v>
      </c>
      <c r="G163" s="105">
        <v>363</v>
      </c>
      <c r="H163" s="105"/>
      <c r="I163" s="22"/>
      <c r="J163" s="105" t="s">
        <v>222</v>
      </c>
      <c r="K163" s="105"/>
      <c r="L163" s="22"/>
      <c r="M163" s="105" t="s">
        <v>632</v>
      </c>
      <c r="N163" s="105"/>
      <c r="O163" s="23" t="s">
        <v>249</v>
      </c>
      <c r="P163" s="105" t="s">
        <v>635</v>
      </c>
      <c r="Q163" s="105"/>
      <c r="R163" s="23" t="s">
        <v>249</v>
      </c>
    </row>
    <row r="164" spans="1:18" x14ac:dyDescent="0.25">
      <c r="A164" s="13"/>
      <c r="B164" s="20"/>
      <c r="C164" s="16"/>
      <c r="D164" s="106"/>
      <c r="E164" s="106"/>
      <c r="F164" s="16"/>
      <c r="G164" s="106"/>
      <c r="H164" s="106"/>
      <c r="I164" s="16"/>
      <c r="J164" s="106"/>
      <c r="K164" s="106"/>
      <c r="L164" s="16"/>
      <c r="M164" s="106"/>
      <c r="N164" s="106"/>
      <c r="O164" s="16"/>
      <c r="P164" s="106"/>
      <c r="Q164" s="106"/>
      <c r="R164" s="16"/>
    </row>
    <row r="165" spans="1:18" ht="15.75" thickBot="1" x14ac:dyDescent="0.3">
      <c r="A165" s="13"/>
      <c r="B165" s="21" t="s">
        <v>618</v>
      </c>
      <c r="C165" s="22"/>
      <c r="D165" s="30" t="s">
        <v>185</v>
      </c>
      <c r="E165" s="31">
        <v>41936</v>
      </c>
      <c r="F165" s="22"/>
      <c r="G165" s="30" t="s">
        <v>185</v>
      </c>
      <c r="H165" s="31">
        <v>47747</v>
      </c>
      <c r="I165" s="22"/>
      <c r="J165" s="30" t="s">
        <v>185</v>
      </c>
      <c r="K165" s="31">
        <v>1751</v>
      </c>
      <c r="L165" s="22"/>
      <c r="M165" s="30" t="s">
        <v>185</v>
      </c>
      <c r="N165" s="108" t="s">
        <v>636</v>
      </c>
      <c r="O165" s="23" t="s">
        <v>249</v>
      </c>
      <c r="P165" s="30" t="s">
        <v>185</v>
      </c>
      <c r="Q165" s="31">
        <v>41936</v>
      </c>
      <c r="R165" s="22"/>
    </row>
    <row r="166" spans="1:18" ht="15.75" thickTop="1" x14ac:dyDescent="0.25">
      <c r="A166" s="13"/>
      <c r="B166" s="42"/>
      <c r="C166" s="42"/>
      <c r="D166" s="42"/>
      <c r="E166" s="42"/>
      <c r="F166" s="42"/>
      <c r="G166" s="42"/>
      <c r="H166" s="42"/>
      <c r="I166" s="42"/>
      <c r="J166" s="42"/>
      <c r="K166" s="42"/>
      <c r="L166" s="42"/>
      <c r="M166" s="42"/>
      <c r="N166" s="42"/>
      <c r="O166" s="42"/>
      <c r="P166" s="42"/>
      <c r="Q166" s="42"/>
      <c r="R166" s="42"/>
    </row>
    <row r="167" spans="1:18" x14ac:dyDescent="0.25">
      <c r="A167" s="13"/>
      <c r="B167" s="115" t="s">
        <v>589</v>
      </c>
      <c r="C167" s="115"/>
      <c r="D167" s="115"/>
      <c r="E167" s="115"/>
      <c r="F167" s="115"/>
      <c r="G167" s="115"/>
      <c r="H167" s="115"/>
      <c r="I167" s="115"/>
      <c r="J167" s="115"/>
      <c r="K167" s="115"/>
      <c r="L167" s="115"/>
      <c r="M167" s="115"/>
      <c r="N167" s="115"/>
      <c r="O167" s="115"/>
      <c r="P167" s="115"/>
      <c r="Q167" s="115"/>
      <c r="R167" s="115"/>
    </row>
    <row r="168" spans="1:18" x14ac:dyDescent="0.25">
      <c r="A168" s="13"/>
      <c r="B168" s="115" t="s">
        <v>637</v>
      </c>
      <c r="C168" s="115"/>
      <c r="D168" s="115"/>
      <c r="E168" s="115"/>
      <c r="F168" s="115"/>
      <c r="G168" s="115"/>
      <c r="H168" s="115"/>
      <c r="I168" s="115"/>
      <c r="J168" s="115"/>
      <c r="K168" s="115"/>
      <c r="L168" s="115"/>
      <c r="M168" s="115"/>
      <c r="N168" s="115"/>
      <c r="O168" s="115"/>
      <c r="P168" s="115"/>
      <c r="Q168" s="115"/>
      <c r="R168" s="115"/>
    </row>
    <row r="169" spans="1:18" x14ac:dyDescent="0.25">
      <c r="A169" s="13"/>
      <c r="B169" s="115" t="s">
        <v>533</v>
      </c>
      <c r="C169" s="115"/>
      <c r="D169" s="115"/>
      <c r="E169" s="115"/>
      <c r="F169" s="115"/>
      <c r="G169" s="115"/>
      <c r="H169" s="115"/>
      <c r="I169" s="115"/>
      <c r="J169" s="115"/>
      <c r="K169" s="115"/>
      <c r="L169" s="115"/>
      <c r="M169" s="115"/>
      <c r="N169" s="115"/>
      <c r="O169" s="115"/>
      <c r="P169" s="115"/>
      <c r="Q169" s="115"/>
      <c r="R169" s="115"/>
    </row>
    <row r="170" spans="1:18" x14ac:dyDescent="0.25">
      <c r="A170" s="13"/>
      <c r="B170" s="42"/>
      <c r="C170" s="42"/>
      <c r="D170" s="42"/>
      <c r="E170" s="42"/>
      <c r="F170" s="42"/>
      <c r="G170" s="42"/>
      <c r="H170" s="42"/>
      <c r="I170" s="42"/>
      <c r="J170" s="42"/>
      <c r="K170" s="42"/>
      <c r="L170" s="42"/>
      <c r="M170" s="42"/>
      <c r="N170" s="42"/>
      <c r="O170" s="42"/>
      <c r="P170" s="42"/>
      <c r="Q170" s="42"/>
      <c r="R170" s="42"/>
    </row>
    <row r="171" spans="1:18" x14ac:dyDescent="0.25">
      <c r="A171" s="13"/>
      <c r="B171" s="100"/>
      <c r="C171" s="59"/>
      <c r="D171" s="32" t="s">
        <v>534</v>
      </c>
      <c r="E171" s="32"/>
      <c r="F171" s="59"/>
      <c r="G171" s="32" t="s">
        <v>536</v>
      </c>
      <c r="H171" s="32"/>
      <c r="I171" s="59"/>
      <c r="J171" s="32" t="s">
        <v>538</v>
      </c>
      <c r="K171" s="32"/>
      <c r="L171" s="59"/>
      <c r="M171" s="32" t="s">
        <v>539</v>
      </c>
      <c r="N171" s="32"/>
      <c r="O171" s="59"/>
      <c r="P171" s="32" t="s">
        <v>112</v>
      </c>
      <c r="Q171" s="32"/>
      <c r="R171" s="59"/>
    </row>
    <row r="172" spans="1:18" ht="15.75" thickBot="1" x14ac:dyDescent="0.3">
      <c r="A172" s="13"/>
      <c r="B172" s="100"/>
      <c r="C172" s="59"/>
      <c r="D172" s="33" t="s">
        <v>535</v>
      </c>
      <c r="E172" s="33"/>
      <c r="F172" s="59"/>
      <c r="G172" s="33" t="s">
        <v>537</v>
      </c>
      <c r="H172" s="33"/>
      <c r="I172" s="59"/>
      <c r="J172" s="33" t="s">
        <v>537</v>
      </c>
      <c r="K172" s="33"/>
      <c r="L172" s="59"/>
      <c r="M172" s="33"/>
      <c r="N172" s="33"/>
      <c r="O172" s="59"/>
      <c r="P172" s="33" t="s">
        <v>462</v>
      </c>
      <c r="Q172" s="33"/>
      <c r="R172" s="59"/>
    </row>
    <row r="173" spans="1:18" x14ac:dyDescent="0.25">
      <c r="A173" s="13"/>
      <c r="B173" s="20"/>
      <c r="C173" s="16"/>
      <c r="D173" s="106"/>
      <c r="E173" s="106"/>
      <c r="F173" s="16"/>
      <c r="G173" s="106"/>
      <c r="H173" s="106"/>
      <c r="I173" s="16"/>
      <c r="J173" s="106"/>
      <c r="K173" s="106"/>
      <c r="L173" s="16"/>
      <c r="M173" s="106"/>
      <c r="N173" s="106"/>
      <c r="O173" s="16"/>
      <c r="P173" s="106"/>
      <c r="Q173" s="106"/>
      <c r="R173" s="16"/>
    </row>
    <row r="174" spans="1:18" x14ac:dyDescent="0.25">
      <c r="A174" s="13"/>
      <c r="B174" s="21" t="s">
        <v>80</v>
      </c>
      <c r="C174" s="22"/>
      <c r="D174" s="23" t="s">
        <v>185</v>
      </c>
      <c r="E174" s="24">
        <v>456732</v>
      </c>
      <c r="F174" s="22"/>
      <c r="G174" s="23" t="s">
        <v>185</v>
      </c>
      <c r="H174" s="24">
        <v>2753816</v>
      </c>
      <c r="I174" s="22"/>
      <c r="J174" s="23" t="s">
        <v>185</v>
      </c>
      <c r="K174" s="55" t="s">
        <v>222</v>
      </c>
      <c r="L174" s="22"/>
      <c r="M174" s="23" t="s">
        <v>185</v>
      </c>
      <c r="N174" s="55" t="s">
        <v>638</v>
      </c>
      <c r="O174" s="23" t="s">
        <v>249</v>
      </c>
      <c r="P174" s="23" t="s">
        <v>185</v>
      </c>
      <c r="Q174" s="24">
        <v>3076381</v>
      </c>
      <c r="R174" s="22"/>
    </row>
    <row r="175" spans="1:18" ht="15.75" thickBot="1" x14ac:dyDescent="0.3">
      <c r="A175" s="13"/>
      <c r="B175" s="25" t="s">
        <v>592</v>
      </c>
      <c r="C175" s="16"/>
      <c r="D175" s="35">
        <v>398072</v>
      </c>
      <c r="E175" s="35"/>
      <c r="F175" s="16"/>
      <c r="G175" s="35">
        <v>2499544</v>
      </c>
      <c r="H175" s="35"/>
      <c r="I175" s="16"/>
      <c r="J175" s="67" t="s">
        <v>639</v>
      </c>
      <c r="K175" s="67"/>
      <c r="L175" s="10" t="s">
        <v>249</v>
      </c>
      <c r="M175" s="67" t="s">
        <v>638</v>
      </c>
      <c r="N175" s="67"/>
      <c r="O175" s="10" t="s">
        <v>249</v>
      </c>
      <c r="P175" s="35">
        <v>2749212</v>
      </c>
      <c r="Q175" s="35"/>
      <c r="R175" s="16"/>
    </row>
    <row r="176" spans="1:18" x14ac:dyDescent="0.25">
      <c r="A176" s="13"/>
      <c r="B176" s="97"/>
      <c r="C176" s="22"/>
      <c r="D176" s="95"/>
      <c r="E176" s="95"/>
      <c r="F176" s="22"/>
      <c r="G176" s="95"/>
      <c r="H176" s="95"/>
      <c r="I176" s="22"/>
      <c r="J176" s="95"/>
      <c r="K176" s="95"/>
      <c r="L176" s="22"/>
      <c r="M176" s="95"/>
      <c r="N176" s="95"/>
      <c r="O176" s="22"/>
      <c r="P176" s="95"/>
      <c r="Q176" s="95"/>
      <c r="R176" s="22"/>
    </row>
    <row r="177" spans="1:18" x14ac:dyDescent="0.25">
      <c r="A177" s="13"/>
      <c r="B177" s="25" t="s">
        <v>594</v>
      </c>
      <c r="C177" s="16"/>
      <c r="D177" s="34">
        <v>58660</v>
      </c>
      <c r="E177" s="34"/>
      <c r="F177" s="16"/>
      <c r="G177" s="34">
        <v>254272</v>
      </c>
      <c r="H177" s="34"/>
      <c r="I177" s="16"/>
      <c r="J177" s="34">
        <v>14237</v>
      </c>
      <c r="K177" s="34"/>
      <c r="L177" s="16"/>
      <c r="M177" s="65" t="s">
        <v>222</v>
      </c>
      <c r="N177" s="65"/>
      <c r="O177" s="16"/>
      <c r="P177" s="34">
        <v>327169</v>
      </c>
      <c r="Q177" s="34"/>
      <c r="R177" s="16"/>
    </row>
    <row r="178" spans="1:18" x14ac:dyDescent="0.25">
      <c r="A178" s="13"/>
      <c r="B178" s="97"/>
      <c r="C178" s="22"/>
      <c r="D178" s="62"/>
      <c r="E178" s="62"/>
      <c r="F178" s="22"/>
      <c r="G178" s="62"/>
      <c r="H178" s="62"/>
      <c r="I178" s="22"/>
      <c r="J178" s="62"/>
      <c r="K178" s="62"/>
      <c r="L178" s="22"/>
      <c r="M178" s="62"/>
      <c r="N178" s="62"/>
      <c r="O178" s="22"/>
      <c r="P178" s="62"/>
      <c r="Q178" s="62"/>
      <c r="R178" s="22"/>
    </row>
    <row r="179" spans="1:18" ht="15.75" thickBot="1" x14ac:dyDescent="0.3">
      <c r="A179" s="13"/>
      <c r="B179" s="25" t="s">
        <v>595</v>
      </c>
      <c r="C179" s="16"/>
      <c r="D179" s="35">
        <v>55178</v>
      </c>
      <c r="E179" s="35"/>
      <c r="F179" s="16"/>
      <c r="G179" s="35">
        <v>136895</v>
      </c>
      <c r="H179" s="35"/>
      <c r="I179" s="16"/>
      <c r="J179" s="35">
        <v>1449</v>
      </c>
      <c r="K179" s="35"/>
      <c r="L179" s="16"/>
      <c r="M179" s="67" t="s">
        <v>222</v>
      </c>
      <c r="N179" s="67"/>
      <c r="O179" s="16"/>
      <c r="P179" s="35">
        <v>193522</v>
      </c>
      <c r="Q179" s="35"/>
      <c r="R179" s="16"/>
    </row>
    <row r="180" spans="1:18" x14ac:dyDescent="0.25">
      <c r="A180" s="13"/>
      <c r="B180" s="97"/>
      <c r="C180" s="22"/>
      <c r="D180" s="95"/>
      <c r="E180" s="95"/>
      <c r="F180" s="22"/>
      <c r="G180" s="95"/>
      <c r="H180" s="95"/>
      <c r="I180" s="22"/>
      <c r="J180" s="95"/>
      <c r="K180" s="95"/>
      <c r="L180" s="22"/>
      <c r="M180" s="95"/>
      <c r="N180" s="95"/>
      <c r="O180" s="22"/>
      <c r="P180" s="95"/>
      <c r="Q180" s="95"/>
      <c r="R180" s="22"/>
    </row>
    <row r="181" spans="1:18" ht="26.25" x14ac:dyDescent="0.25">
      <c r="A181" s="13"/>
      <c r="B181" s="25" t="s">
        <v>85</v>
      </c>
      <c r="C181" s="16"/>
      <c r="D181" s="34">
        <v>3482</v>
      </c>
      <c r="E181" s="34"/>
      <c r="F181" s="16"/>
      <c r="G181" s="34">
        <v>117377</v>
      </c>
      <c r="H181" s="34"/>
      <c r="I181" s="16"/>
      <c r="J181" s="34">
        <v>12788</v>
      </c>
      <c r="K181" s="34"/>
      <c r="L181" s="16"/>
      <c r="M181" s="65" t="s">
        <v>222</v>
      </c>
      <c r="N181" s="65"/>
      <c r="O181" s="16"/>
      <c r="P181" s="34">
        <v>133647</v>
      </c>
      <c r="Q181" s="34"/>
      <c r="R181" s="16"/>
    </row>
    <row r="182" spans="1:18" x14ac:dyDescent="0.25">
      <c r="A182" s="13"/>
      <c r="B182" s="97"/>
      <c r="C182" s="22"/>
      <c r="D182" s="62"/>
      <c r="E182" s="62"/>
      <c r="F182" s="22"/>
      <c r="G182" s="62"/>
      <c r="H182" s="62"/>
      <c r="I182" s="22"/>
      <c r="J182" s="62"/>
      <c r="K182" s="62"/>
      <c r="L182" s="22"/>
      <c r="M182" s="62"/>
      <c r="N182" s="62"/>
      <c r="O182" s="22"/>
      <c r="P182" s="62"/>
      <c r="Q182" s="62"/>
      <c r="R182" s="22"/>
    </row>
    <row r="183" spans="1:18" x14ac:dyDescent="0.25">
      <c r="A183" s="13"/>
      <c r="B183" s="25" t="s">
        <v>596</v>
      </c>
      <c r="C183" s="16"/>
      <c r="D183" s="34">
        <v>80944</v>
      </c>
      <c r="E183" s="34"/>
      <c r="F183" s="16"/>
      <c r="G183" s="65" t="s">
        <v>222</v>
      </c>
      <c r="H183" s="65"/>
      <c r="I183" s="16"/>
      <c r="J183" s="65" t="s">
        <v>222</v>
      </c>
      <c r="K183" s="65"/>
      <c r="L183" s="16"/>
      <c r="M183" s="65" t="s">
        <v>640</v>
      </c>
      <c r="N183" s="65"/>
      <c r="O183" s="10" t="s">
        <v>249</v>
      </c>
      <c r="P183" s="65" t="s">
        <v>222</v>
      </c>
      <c r="Q183" s="65"/>
      <c r="R183" s="16"/>
    </row>
    <row r="184" spans="1:18" x14ac:dyDescent="0.25">
      <c r="A184" s="13"/>
      <c r="B184" s="21" t="s">
        <v>598</v>
      </c>
      <c r="C184" s="22"/>
      <c r="D184" s="64" t="s">
        <v>641</v>
      </c>
      <c r="E184" s="64"/>
      <c r="F184" s="23" t="s">
        <v>249</v>
      </c>
      <c r="G184" s="64">
        <v>926</v>
      </c>
      <c r="H184" s="64"/>
      <c r="I184" s="22"/>
      <c r="J184" s="64">
        <v>384</v>
      </c>
      <c r="K184" s="64"/>
      <c r="L184" s="22"/>
      <c r="M184" s="64" t="s">
        <v>222</v>
      </c>
      <c r="N184" s="64"/>
      <c r="O184" s="22"/>
      <c r="P184" s="64" t="s">
        <v>642</v>
      </c>
      <c r="Q184" s="64"/>
      <c r="R184" s="23" t="s">
        <v>249</v>
      </c>
    </row>
    <row r="185" spans="1:18" ht="15.75" thickBot="1" x14ac:dyDescent="0.3">
      <c r="A185" s="13"/>
      <c r="B185" s="25" t="s">
        <v>601</v>
      </c>
      <c r="C185" s="16"/>
      <c r="D185" s="67" t="s">
        <v>643</v>
      </c>
      <c r="E185" s="67"/>
      <c r="F185" s="10" t="s">
        <v>249</v>
      </c>
      <c r="G185" s="67" t="s">
        <v>644</v>
      </c>
      <c r="H185" s="67"/>
      <c r="I185" s="10" t="s">
        <v>249</v>
      </c>
      <c r="J185" s="67" t="s">
        <v>222</v>
      </c>
      <c r="K185" s="67"/>
      <c r="L185" s="16"/>
      <c r="M185" s="67" t="s">
        <v>222</v>
      </c>
      <c r="N185" s="67"/>
      <c r="O185" s="16"/>
      <c r="P185" s="67" t="s">
        <v>645</v>
      </c>
      <c r="Q185" s="67"/>
      <c r="R185" s="10" t="s">
        <v>249</v>
      </c>
    </row>
    <row r="186" spans="1:18" x14ac:dyDescent="0.25">
      <c r="A186" s="13"/>
      <c r="B186" s="97"/>
      <c r="C186" s="22"/>
      <c r="D186" s="95"/>
      <c r="E186" s="95"/>
      <c r="F186" s="22"/>
      <c r="G186" s="95"/>
      <c r="H186" s="95"/>
      <c r="I186" s="22"/>
      <c r="J186" s="95"/>
      <c r="K186" s="95"/>
      <c r="L186" s="22"/>
      <c r="M186" s="95"/>
      <c r="N186" s="95"/>
      <c r="O186" s="22"/>
      <c r="P186" s="95"/>
      <c r="Q186" s="95"/>
      <c r="R186" s="22"/>
    </row>
    <row r="187" spans="1:18" x14ac:dyDescent="0.25">
      <c r="A187" s="13"/>
      <c r="B187" s="25" t="s">
        <v>605</v>
      </c>
      <c r="C187" s="16"/>
      <c r="D187" s="34">
        <v>38067</v>
      </c>
      <c r="E187" s="34"/>
      <c r="F187" s="16"/>
      <c r="G187" s="34">
        <v>115813</v>
      </c>
      <c r="H187" s="34"/>
      <c r="I187" s="16"/>
      <c r="J187" s="34">
        <v>13172</v>
      </c>
      <c r="K187" s="34"/>
      <c r="L187" s="16"/>
      <c r="M187" s="65" t="s">
        <v>640</v>
      </c>
      <c r="N187" s="65"/>
      <c r="O187" s="10" t="s">
        <v>249</v>
      </c>
      <c r="P187" s="34">
        <v>86108</v>
      </c>
      <c r="Q187" s="34"/>
      <c r="R187" s="16"/>
    </row>
    <row r="188" spans="1:18" x14ac:dyDescent="0.25">
      <c r="A188" s="13"/>
      <c r="B188" s="97"/>
      <c r="C188" s="22"/>
      <c r="D188" s="62"/>
      <c r="E188" s="62"/>
      <c r="F188" s="22"/>
      <c r="G188" s="62"/>
      <c r="H188" s="62"/>
      <c r="I188" s="22"/>
      <c r="J188" s="62"/>
      <c r="K188" s="62"/>
      <c r="L188" s="22"/>
      <c r="M188" s="62"/>
      <c r="N188" s="62"/>
      <c r="O188" s="22"/>
      <c r="P188" s="62"/>
      <c r="Q188" s="62"/>
      <c r="R188" s="22"/>
    </row>
    <row r="189" spans="1:18" ht="15.75" thickBot="1" x14ac:dyDescent="0.3">
      <c r="A189" s="13"/>
      <c r="B189" s="25" t="s">
        <v>606</v>
      </c>
      <c r="C189" s="16"/>
      <c r="D189" s="35">
        <v>15970</v>
      </c>
      <c r="E189" s="35"/>
      <c r="F189" s="16"/>
      <c r="G189" s="67" t="s">
        <v>646</v>
      </c>
      <c r="H189" s="67"/>
      <c r="I189" s="10" t="s">
        <v>249</v>
      </c>
      <c r="J189" s="67" t="s">
        <v>647</v>
      </c>
      <c r="K189" s="67"/>
      <c r="L189" s="10" t="s">
        <v>249</v>
      </c>
      <c r="M189" s="67" t="s">
        <v>222</v>
      </c>
      <c r="N189" s="67"/>
      <c r="O189" s="16"/>
      <c r="P189" s="67" t="s">
        <v>648</v>
      </c>
      <c r="Q189" s="67"/>
      <c r="R189" s="10" t="s">
        <v>249</v>
      </c>
    </row>
    <row r="190" spans="1:18" x14ac:dyDescent="0.25">
      <c r="A190" s="13"/>
      <c r="B190" s="97"/>
      <c r="C190" s="22"/>
      <c r="D190" s="95"/>
      <c r="E190" s="95"/>
      <c r="F190" s="22"/>
      <c r="G190" s="95"/>
      <c r="H190" s="95"/>
      <c r="I190" s="22"/>
      <c r="J190" s="95"/>
      <c r="K190" s="95"/>
      <c r="L190" s="22"/>
      <c r="M190" s="95"/>
      <c r="N190" s="95"/>
      <c r="O190" s="22"/>
      <c r="P190" s="95"/>
      <c r="Q190" s="95"/>
      <c r="R190" s="22"/>
    </row>
    <row r="191" spans="1:18" ht="15.75" thickBot="1" x14ac:dyDescent="0.3">
      <c r="A191" s="13"/>
      <c r="B191" s="25" t="s">
        <v>610</v>
      </c>
      <c r="C191" s="16"/>
      <c r="D191" s="44" t="s">
        <v>185</v>
      </c>
      <c r="E191" s="57">
        <v>54037</v>
      </c>
      <c r="F191" s="16"/>
      <c r="G191" s="44" t="s">
        <v>185</v>
      </c>
      <c r="H191" s="57">
        <v>72678</v>
      </c>
      <c r="I191" s="16"/>
      <c r="J191" s="44" t="s">
        <v>185</v>
      </c>
      <c r="K191" s="57">
        <v>8266</v>
      </c>
      <c r="L191" s="16"/>
      <c r="M191" s="44" t="s">
        <v>185</v>
      </c>
      <c r="N191" s="107" t="s">
        <v>640</v>
      </c>
      <c r="O191" s="10" t="s">
        <v>249</v>
      </c>
      <c r="P191" s="44" t="s">
        <v>185</v>
      </c>
      <c r="Q191" s="57">
        <v>54037</v>
      </c>
      <c r="R191" s="16"/>
    </row>
    <row r="192" spans="1:18" ht="15.75" thickTop="1" x14ac:dyDescent="0.25">
      <c r="A192" s="13"/>
      <c r="B192" s="97"/>
      <c r="C192" s="22"/>
      <c r="D192" s="103"/>
      <c r="E192" s="103"/>
      <c r="F192" s="22"/>
      <c r="G192" s="103"/>
      <c r="H192" s="103"/>
      <c r="I192" s="22"/>
      <c r="J192" s="103"/>
      <c r="K192" s="103"/>
      <c r="L192" s="22"/>
      <c r="M192" s="103"/>
      <c r="N192" s="103"/>
      <c r="O192" s="22"/>
      <c r="P192" s="103"/>
      <c r="Q192" s="103"/>
      <c r="R192" s="22"/>
    </row>
    <row r="193" spans="1:18" x14ac:dyDescent="0.25">
      <c r="A193" s="13"/>
      <c r="B193" s="25" t="s">
        <v>611</v>
      </c>
      <c r="C193" s="16"/>
      <c r="D193" s="36"/>
      <c r="E193" s="36"/>
      <c r="F193" s="16"/>
      <c r="G193" s="36"/>
      <c r="H193" s="36"/>
      <c r="I193" s="16"/>
      <c r="J193" s="36"/>
      <c r="K193" s="36"/>
      <c r="L193" s="16"/>
      <c r="M193" s="36"/>
      <c r="N193" s="36"/>
      <c r="O193" s="16"/>
      <c r="P193" s="36"/>
      <c r="Q193" s="36"/>
      <c r="R193" s="16"/>
    </row>
    <row r="194" spans="1:18" x14ac:dyDescent="0.25">
      <c r="A194" s="13"/>
      <c r="B194" s="97"/>
      <c r="C194" s="22"/>
      <c r="D194" s="62"/>
      <c r="E194" s="62"/>
      <c r="F194" s="22"/>
      <c r="G194" s="62"/>
      <c r="H194" s="62"/>
      <c r="I194" s="22"/>
      <c r="J194" s="62"/>
      <c r="K194" s="62"/>
      <c r="L194" s="22"/>
      <c r="M194" s="62"/>
      <c r="N194" s="62"/>
      <c r="O194" s="22"/>
      <c r="P194" s="62"/>
      <c r="Q194" s="62"/>
      <c r="R194" s="22"/>
    </row>
    <row r="195" spans="1:18" ht="26.25" x14ac:dyDescent="0.25">
      <c r="A195" s="13"/>
      <c r="B195" s="52" t="s">
        <v>612</v>
      </c>
      <c r="C195" s="16"/>
      <c r="D195" s="65" t="s">
        <v>649</v>
      </c>
      <c r="E195" s="65"/>
      <c r="F195" s="10" t="s">
        <v>249</v>
      </c>
      <c r="G195" s="65" t="s">
        <v>222</v>
      </c>
      <c r="H195" s="65"/>
      <c r="I195" s="16"/>
      <c r="J195" s="65" t="s">
        <v>222</v>
      </c>
      <c r="K195" s="65"/>
      <c r="L195" s="16"/>
      <c r="M195" s="34">
        <v>1147</v>
      </c>
      <c r="N195" s="34"/>
      <c r="O195" s="16"/>
      <c r="P195" s="65" t="s">
        <v>222</v>
      </c>
      <c r="Q195" s="65"/>
      <c r="R195" s="16"/>
    </row>
    <row r="196" spans="1:18" x14ac:dyDescent="0.25">
      <c r="A196" s="13"/>
      <c r="B196" s="54" t="s">
        <v>100</v>
      </c>
      <c r="C196" s="22"/>
      <c r="D196" s="64" t="s">
        <v>222</v>
      </c>
      <c r="E196" s="64"/>
      <c r="F196" s="22"/>
      <c r="G196" s="64" t="s">
        <v>650</v>
      </c>
      <c r="H196" s="64"/>
      <c r="I196" s="23" t="s">
        <v>249</v>
      </c>
      <c r="J196" s="64" t="s">
        <v>222</v>
      </c>
      <c r="K196" s="64"/>
      <c r="L196" s="22"/>
      <c r="M196" s="64" t="s">
        <v>222</v>
      </c>
      <c r="N196" s="64"/>
      <c r="O196" s="22"/>
      <c r="P196" s="64" t="s">
        <v>650</v>
      </c>
      <c r="Q196" s="64"/>
      <c r="R196" s="23" t="s">
        <v>249</v>
      </c>
    </row>
    <row r="197" spans="1:18" x14ac:dyDescent="0.25">
      <c r="A197" s="13"/>
      <c r="B197" s="52" t="s">
        <v>101</v>
      </c>
      <c r="C197" s="16"/>
      <c r="D197" s="65" t="s">
        <v>222</v>
      </c>
      <c r="E197" s="65"/>
      <c r="F197" s="16"/>
      <c r="G197" s="65" t="s">
        <v>651</v>
      </c>
      <c r="H197" s="65"/>
      <c r="I197" s="10" t="s">
        <v>249</v>
      </c>
      <c r="J197" s="65" t="s">
        <v>222</v>
      </c>
      <c r="K197" s="65"/>
      <c r="L197" s="16"/>
      <c r="M197" s="65" t="s">
        <v>222</v>
      </c>
      <c r="N197" s="65"/>
      <c r="O197" s="16"/>
      <c r="P197" s="65" t="s">
        <v>651</v>
      </c>
      <c r="Q197" s="65"/>
      <c r="R197" s="10" t="s">
        <v>249</v>
      </c>
    </row>
    <row r="198" spans="1:18" ht="15.75" thickBot="1" x14ac:dyDescent="0.3">
      <c r="A198" s="13"/>
      <c r="B198" s="54" t="s">
        <v>102</v>
      </c>
      <c r="C198" s="22"/>
      <c r="D198" s="68">
        <v>465</v>
      </c>
      <c r="E198" s="68"/>
      <c r="F198" s="22"/>
      <c r="G198" s="68" t="s">
        <v>222</v>
      </c>
      <c r="H198" s="68"/>
      <c r="I198" s="22"/>
      <c r="J198" s="68" t="s">
        <v>222</v>
      </c>
      <c r="K198" s="68"/>
      <c r="L198" s="22"/>
      <c r="M198" s="68" t="s">
        <v>222</v>
      </c>
      <c r="N198" s="68"/>
      <c r="O198" s="22"/>
      <c r="P198" s="68">
        <v>465</v>
      </c>
      <c r="Q198" s="68"/>
      <c r="R198" s="22"/>
    </row>
    <row r="199" spans="1:18" ht="15.75" thickBot="1" x14ac:dyDescent="0.3">
      <c r="A199" s="13"/>
      <c r="B199" s="52" t="s">
        <v>652</v>
      </c>
      <c r="C199" s="16"/>
      <c r="D199" s="102" t="s">
        <v>653</v>
      </c>
      <c r="E199" s="102"/>
      <c r="F199" s="10" t="s">
        <v>249</v>
      </c>
      <c r="G199" s="102" t="s">
        <v>649</v>
      </c>
      <c r="H199" s="102"/>
      <c r="I199" s="10" t="s">
        <v>249</v>
      </c>
      <c r="J199" s="102" t="s">
        <v>222</v>
      </c>
      <c r="K199" s="102"/>
      <c r="L199" s="16"/>
      <c r="M199" s="101">
        <v>1147</v>
      </c>
      <c r="N199" s="101"/>
      <c r="O199" s="16"/>
      <c r="P199" s="102" t="s">
        <v>653</v>
      </c>
      <c r="Q199" s="102"/>
      <c r="R199" s="10" t="s">
        <v>249</v>
      </c>
    </row>
    <row r="200" spans="1:18" x14ac:dyDescent="0.25">
      <c r="A200" s="13"/>
      <c r="B200" s="97"/>
      <c r="C200" s="22"/>
      <c r="D200" s="95"/>
      <c r="E200" s="95"/>
      <c r="F200" s="22"/>
      <c r="G200" s="95"/>
      <c r="H200" s="95"/>
      <c r="I200" s="22"/>
      <c r="J200" s="95"/>
      <c r="K200" s="95"/>
      <c r="L200" s="22"/>
      <c r="M200" s="95"/>
      <c r="N200" s="95"/>
      <c r="O200" s="22"/>
      <c r="P200" s="95"/>
      <c r="Q200" s="95"/>
      <c r="R200" s="22"/>
    </row>
    <row r="201" spans="1:18" ht="15.75" thickBot="1" x14ac:dyDescent="0.3">
      <c r="A201" s="13"/>
      <c r="B201" s="25" t="s">
        <v>618</v>
      </c>
      <c r="C201" s="16"/>
      <c r="D201" s="44" t="s">
        <v>185</v>
      </c>
      <c r="E201" s="57">
        <v>53355</v>
      </c>
      <c r="F201" s="16"/>
      <c r="G201" s="44" t="s">
        <v>185</v>
      </c>
      <c r="H201" s="57">
        <v>71531</v>
      </c>
      <c r="I201" s="16"/>
      <c r="J201" s="44" t="s">
        <v>185</v>
      </c>
      <c r="K201" s="57">
        <v>8266</v>
      </c>
      <c r="L201" s="16"/>
      <c r="M201" s="44" t="s">
        <v>185</v>
      </c>
      <c r="N201" s="107" t="s">
        <v>654</v>
      </c>
      <c r="O201" s="10" t="s">
        <v>249</v>
      </c>
      <c r="P201" s="44" t="s">
        <v>185</v>
      </c>
      <c r="Q201" s="57">
        <v>53355</v>
      </c>
      <c r="R201" s="16"/>
    </row>
    <row r="202" spans="1:18" ht="15.75" thickTop="1" x14ac:dyDescent="0.25">
      <c r="A202" s="13"/>
      <c r="B202" s="42"/>
      <c r="C202" s="42"/>
      <c r="D202" s="42"/>
      <c r="E202" s="42"/>
      <c r="F202" s="42"/>
      <c r="G202" s="42"/>
      <c r="H202" s="42"/>
      <c r="I202" s="42"/>
      <c r="J202" s="42"/>
      <c r="K202" s="42"/>
      <c r="L202" s="42"/>
      <c r="M202" s="42"/>
      <c r="N202" s="42"/>
      <c r="O202" s="42"/>
      <c r="P202" s="42"/>
      <c r="Q202" s="42"/>
      <c r="R202" s="42"/>
    </row>
    <row r="203" spans="1:18" x14ac:dyDescent="0.25">
      <c r="A203" s="13"/>
      <c r="B203" s="115" t="s">
        <v>589</v>
      </c>
      <c r="C203" s="115"/>
      <c r="D203" s="115"/>
      <c r="E203" s="115"/>
      <c r="F203" s="115"/>
      <c r="G203" s="115"/>
      <c r="H203" s="115"/>
      <c r="I203" s="115"/>
      <c r="J203" s="115"/>
      <c r="K203" s="115"/>
      <c r="L203" s="115"/>
      <c r="M203" s="115"/>
      <c r="N203" s="115"/>
      <c r="O203" s="115"/>
      <c r="P203" s="115"/>
      <c r="Q203" s="115"/>
      <c r="R203" s="115"/>
    </row>
    <row r="204" spans="1:18" x14ac:dyDescent="0.25">
      <c r="A204" s="13"/>
      <c r="B204" s="115" t="s">
        <v>655</v>
      </c>
      <c r="C204" s="115"/>
      <c r="D204" s="115"/>
      <c r="E204" s="115"/>
      <c r="F204" s="115"/>
      <c r="G204" s="115"/>
      <c r="H204" s="115"/>
      <c r="I204" s="115"/>
      <c r="J204" s="115"/>
      <c r="K204" s="115"/>
      <c r="L204" s="115"/>
      <c r="M204" s="115"/>
      <c r="N204" s="115"/>
      <c r="O204" s="115"/>
      <c r="P204" s="115"/>
      <c r="Q204" s="115"/>
      <c r="R204" s="115"/>
    </row>
    <row r="205" spans="1:18" x14ac:dyDescent="0.25">
      <c r="A205" s="13"/>
      <c r="B205" s="115" t="s">
        <v>533</v>
      </c>
      <c r="C205" s="115"/>
      <c r="D205" s="115"/>
      <c r="E205" s="115"/>
      <c r="F205" s="115"/>
      <c r="G205" s="115"/>
      <c r="H205" s="115"/>
      <c r="I205" s="115"/>
      <c r="J205" s="115"/>
      <c r="K205" s="115"/>
      <c r="L205" s="115"/>
      <c r="M205" s="115"/>
      <c r="N205" s="115"/>
      <c r="O205" s="115"/>
      <c r="P205" s="115"/>
      <c r="Q205" s="115"/>
      <c r="R205" s="115"/>
    </row>
    <row r="206" spans="1:18" x14ac:dyDescent="0.25">
      <c r="A206" s="13"/>
      <c r="B206" s="42"/>
      <c r="C206" s="42"/>
      <c r="D206" s="42"/>
      <c r="E206" s="42"/>
      <c r="F206" s="42"/>
      <c r="G206" s="42"/>
      <c r="H206" s="42"/>
      <c r="I206" s="42"/>
      <c r="J206" s="42"/>
      <c r="K206" s="42"/>
      <c r="L206" s="42"/>
      <c r="M206" s="42"/>
      <c r="N206" s="42"/>
      <c r="O206" s="42"/>
      <c r="P206" s="42"/>
      <c r="Q206" s="42"/>
      <c r="R206" s="42"/>
    </row>
    <row r="207" spans="1:18" x14ac:dyDescent="0.25">
      <c r="A207" s="13"/>
      <c r="B207" s="100"/>
      <c r="C207" s="59"/>
      <c r="D207" s="32" t="s">
        <v>534</v>
      </c>
      <c r="E207" s="32"/>
      <c r="F207" s="59"/>
      <c r="G207" s="32" t="s">
        <v>536</v>
      </c>
      <c r="H207" s="32"/>
      <c r="I207" s="59"/>
      <c r="J207" s="32" t="s">
        <v>538</v>
      </c>
      <c r="K207" s="32"/>
      <c r="L207" s="59"/>
      <c r="M207" s="32" t="s">
        <v>539</v>
      </c>
      <c r="N207" s="32"/>
      <c r="O207" s="59"/>
      <c r="P207" s="32" t="s">
        <v>112</v>
      </c>
      <c r="Q207" s="32"/>
      <c r="R207" s="59"/>
    </row>
    <row r="208" spans="1:18" ht="15.75" thickBot="1" x14ac:dyDescent="0.3">
      <c r="A208" s="13"/>
      <c r="B208" s="100"/>
      <c r="C208" s="59"/>
      <c r="D208" s="33" t="s">
        <v>535</v>
      </c>
      <c r="E208" s="33"/>
      <c r="F208" s="59"/>
      <c r="G208" s="33" t="s">
        <v>537</v>
      </c>
      <c r="H208" s="33"/>
      <c r="I208" s="59"/>
      <c r="J208" s="33" t="s">
        <v>537</v>
      </c>
      <c r="K208" s="33"/>
      <c r="L208" s="59"/>
      <c r="M208" s="33"/>
      <c r="N208" s="33"/>
      <c r="O208" s="59"/>
      <c r="P208" s="33" t="s">
        <v>462</v>
      </c>
      <c r="Q208" s="33"/>
      <c r="R208" s="59"/>
    </row>
    <row r="209" spans="1:18" x14ac:dyDescent="0.25">
      <c r="A209" s="13"/>
      <c r="B209" s="20"/>
      <c r="C209" s="16"/>
      <c r="D209" s="106"/>
      <c r="E209" s="106"/>
      <c r="F209" s="16"/>
      <c r="G209" s="106"/>
      <c r="H209" s="106"/>
      <c r="I209" s="16"/>
      <c r="J209" s="106"/>
      <c r="K209" s="106"/>
      <c r="L209" s="16"/>
      <c r="M209" s="106"/>
      <c r="N209" s="106"/>
      <c r="O209" s="16"/>
      <c r="P209" s="106"/>
      <c r="Q209" s="106"/>
      <c r="R209" s="16"/>
    </row>
    <row r="210" spans="1:18" x14ac:dyDescent="0.25">
      <c r="A210" s="13"/>
      <c r="B210" s="21" t="s">
        <v>80</v>
      </c>
      <c r="C210" s="22"/>
      <c r="D210" s="23" t="s">
        <v>185</v>
      </c>
      <c r="E210" s="24">
        <v>276633</v>
      </c>
      <c r="F210" s="22"/>
      <c r="G210" s="23" t="s">
        <v>185</v>
      </c>
      <c r="H210" s="24">
        <v>2764764</v>
      </c>
      <c r="I210" s="22"/>
      <c r="J210" s="23" t="s">
        <v>185</v>
      </c>
      <c r="K210" s="55" t="s">
        <v>222</v>
      </c>
      <c r="L210" s="22"/>
      <c r="M210" s="23" t="s">
        <v>185</v>
      </c>
      <c r="N210" s="55" t="s">
        <v>656</v>
      </c>
      <c r="O210" s="23" t="s">
        <v>249</v>
      </c>
      <c r="P210" s="23" t="s">
        <v>185</v>
      </c>
      <c r="Q210" s="24">
        <v>2997273</v>
      </c>
      <c r="R210" s="22"/>
    </row>
    <row r="211" spans="1:18" ht="15.75" thickBot="1" x14ac:dyDescent="0.3">
      <c r="A211" s="13"/>
      <c r="B211" s="25" t="s">
        <v>592</v>
      </c>
      <c r="C211" s="16"/>
      <c r="D211" s="35">
        <v>242954</v>
      </c>
      <c r="E211" s="35"/>
      <c r="F211" s="16"/>
      <c r="G211" s="35">
        <v>2521009</v>
      </c>
      <c r="H211" s="35"/>
      <c r="I211" s="16"/>
      <c r="J211" s="67" t="s">
        <v>657</v>
      </c>
      <c r="K211" s="67"/>
      <c r="L211" s="10" t="s">
        <v>249</v>
      </c>
      <c r="M211" s="67" t="s">
        <v>656</v>
      </c>
      <c r="N211" s="67"/>
      <c r="O211" s="10" t="s">
        <v>249</v>
      </c>
      <c r="P211" s="35">
        <v>2708590</v>
      </c>
      <c r="Q211" s="35"/>
      <c r="R211" s="16"/>
    </row>
    <row r="212" spans="1:18" x14ac:dyDescent="0.25">
      <c r="A212" s="13"/>
      <c r="B212" s="97"/>
      <c r="C212" s="22"/>
      <c r="D212" s="95"/>
      <c r="E212" s="95"/>
      <c r="F212" s="22"/>
      <c r="G212" s="95"/>
      <c r="H212" s="95"/>
      <c r="I212" s="22"/>
      <c r="J212" s="95"/>
      <c r="K212" s="95"/>
      <c r="L212" s="22"/>
      <c r="M212" s="95"/>
      <c r="N212" s="95"/>
      <c r="O212" s="22"/>
      <c r="P212" s="95"/>
      <c r="Q212" s="95"/>
      <c r="R212" s="22"/>
    </row>
    <row r="213" spans="1:18" x14ac:dyDescent="0.25">
      <c r="A213" s="13"/>
      <c r="B213" s="25" t="s">
        <v>594</v>
      </c>
      <c r="C213" s="16"/>
      <c r="D213" s="34">
        <v>33679</v>
      </c>
      <c r="E213" s="34"/>
      <c r="F213" s="16"/>
      <c r="G213" s="34">
        <v>243755</v>
      </c>
      <c r="H213" s="34"/>
      <c r="I213" s="16"/>
      <c r="J213" s="34">
        <v>11249</v>
      </c>
      <c r="K213" s="34"/>
      <c r="L213" s="16"/>
      <c r="M213" s="65" t="s">
        <v>222</v>
      </c>
      <c r="N213" s="65"/>
      <c r="O213" s="16"/>
      <c r="P213" s="34">
        <v>288683</v>
      </c>
      <c r="Q213" s="34"/>
      <c r="R213" s="16"/>
    </row>
    <row r="214" spans="1:18" x14ac:dyDescent="0.25">
      <c r="A214" s="13"/>
      <c r="B214" s="97"/>
      <c r="C214" s="22"/>
      <c r="D214" s="62"/>
      <c r="E214" s="62"/>
      <c r="F214" s="22"/>
      <c r="G214" s="62"/>
      <c r="H214" s="62"/>
      <c r="I214" s="22"/>
      <c r="J214" s="62"/>
      <c r="K214" s="62"/>
      <c r="L214" s="22"/>
      <c r="M214" s="62"/>
      <c r="N214" s="62"/>
      <c r="O214" s="22"/>
      <c r="P214" s="62"/>
      <c r="Q214" s="62"/>
      <c r="R214" s="22"/>
    </row>
    <row r="215" spans="1:18" x14ac:dyDescent="0.25">
      <c r="A215" s="13"/>
      <c r="B215" s="25" t="s">
        <v>595</v>
      </c>
      <c r="C215" s="16"/>
      <c r="D215" s="34">
        <v>53579</v>
      </c>
      <c r="E215" s="34"/>
      <c r="F215" s="16"/>
      <c r="G215" s="34">
        <v>139465</v>
      </c>
      <c r="H215" s="34"/>
      <c r="I215" s="16"/>
      <c r="J215" s="34">
        <v>1600</v>
      </c>
      <c r="K215" s="34"/>
      <c r="L215" s="16"/>
      <c r="M215" s="65" t="s">
        <v>222</v>
      </c>
      <c r="N215" s="65"/>
      <c r="O215" s="16"/>
      <c r="P215" s="34">
        <v>194644</v>
      </c>
      <c r="Q215" s="34"/>
      <c r="R215" s="16"/>
    </row>
    <row r="216" spans="1:18" x14ac:dyDescent="0.25">
      <c r="A216" s="13"/>
      <c r="B216" s="97"/>
      <c r="C216" s="22"/>
      <c r="D216" s="62"/>
      <c r="E216" s="62"/>
      <c r="F216" s="22"/>
      <c r="G216" s="62"/>
      <c r="H216" s="62"/>
      <c r="I216" s="22"/>
      <c r="J216" s="62"/>
      <c r="K216" s="62"/>
      <c r="L216" s="22"/>
      <c r="M216" s="62"/>
      <c r="N216" s="62"/>
      <c r="O216" s="22"/>
      <c r="P216" s="62"/>
      <c r="Q216" s="62"/>
      <c r="R216" s="22"/>
    </row>
    <row r="217" spans="1:18" ht="15.75" thickBot="1" x14ac:dyDescent="0.3">
      <c r="A217" s="13"/>
      <c r="B217" s="25" t="s">
        <v>658</v>
      </c>
      <c r="C217" s="16"/>
      <c r="D217" s="67" t="s">
        <v>222</v>
      </c>
      <c r="E217" s="67"/>
      <c r="F217" s="16"/>
      <c r="G217" s="35">
        <v>376574</v>
      </c>
      <c r="H217" s="35"/>
      <c r="I217" s="16"/>
      <c r="J217" s="67" t="s">
        <v>222</v>
      </c>
      <c r="K217" s="67"/>
      <c r="L217" s="16"/>
      <c r="M217" s="67" t="s">
        <v>222</v>
      </c>
      <c r="N217" s="67"/>
      <c r="O217" s="16"/>
      <c r="P217" s="35">
        <v>376574</v>
      </c>
      <c r="Q217" s="35"/>
      <c r="R217" s="16"/>
    </row>
    <row r="218" spans="1:18" x14ac:dyDescent="0.25">
      <c r="A218" s="13"/>
      <c r="B218" s="97"/>
      <c r="C218" s="22"/>
      <c r="D218" s="95"/>
      <c r="E218" s="95"/>
      <c r="F218" s="22"/>
      <c r="G218" s="95"/>
      <c r="H218" s="95"/>
      <c r="I218" s="22"/>
      <c r="J218" s="95"/>
      <c r="K218" s="95"/>
      <c r="L218" s="22"/>
      <c r="M218" s="95"/>
      <c r="N218" s="95"/>
      <c r="O218" s="22"/>
      <c r="P218" s="95"/>
      <c r="Q218" s="95"/>
      <c r="R218" s="22"/>
    </row>
    <row r="219" spans="1:18" ht="26.25" x14ac:dyDescent="0.25">
      <c r="A219" s="13"/>
      <c r="B219" s="25" t="s">
        <v>85</v>
      </c>
      <c r="C219" s="16"/>
      <c r="D219" s="65" t="s">
        <v>659</v>
      </c>
      <c r="E219" s="65"/>
      <c r="F219" s="10" t="s">
        <v>249</v>
      </c>
      <c r="G219" s="65" t="s">
        <v>660</v>
      </c>
      <c r="H219" s="65"/>
      <c r="I219" s="10" t="s">
        <v>249</v>
      </c>
      <c r="J219" s="34">
        <v>9649</v>
      </c>
      <c r="K219" s="34"/>
      <c r="L219" s="16"/>
      <c r="M219" s="65" t="s">
        <v>222</v>
      </c>
      <c r="N219" s="65"/>
      <c r="O219" s="16"/>
      <c r="P219" s="65" t="s">
        <v>507</v>
      </c>
      <c r="Q219" s="65"/>
      <c r="R219" s="10" t="s">
        <v>249</v>
      </c>
    </row>
    <row r="220" spans="1:18" x14ac:dyDescent="0.25">
      <c r="A220" s="13"/>
      <c r="B220" s="97"/>
      <c r="C220" s="22"/>
      <c r="D220" s="62"/>
      <c r="E220" s="62"/>
      <c r="F220" s="22"/>
      <c r="G220" s="62"/>
      <c r="H220" s="62"/>
      <c r="I220" s="22"/>
      <c r="J220" s="62"/>
      <c r="K220" s="62"/>
      <c r="L220" s="22"/>
      <c r="M220" s="62"/>
      <c r="N220" s="62"/>
      <c r="O220" s="22"/>
      <c r="P220" s="62"/>
      <c r="Q220" s="62"/>
      <c r="R220" s="22"/>
    </row>
    <row r="221" spans="1:18" x14ac:dyDescent="0.25">
      <c r="A221" s="13"/>
      <c r="B221" s="25" t="s">
        <v>596</v>
      </c>
      <c r="C221" s="16"/>
      <c r="D221" s="65" t="s">
        <v>661</v>
      </c>
      <c r="E221" s="65"/>
      <c r="F221" s="10" t="s">
        <v>249</v>
      </c>
      <c r="G221" s="65" t="s">
        <v>222</v>
      </c>
      <c r="H221" s="65"/>
      <c r="I221" s="16"/>
      <c r="J221" s="65" t="s">
        <v>222</v>
      </c>
      <c r="K221" s="65"/>
      <c r="L221" s="16"/>
      <c r="M221" s="34">
        <v>273177</v>
      </c>
      <c r="N221" s="34"/>
      <c r="O221" s="16"/>
      <c r="P221" s="65" t="s">
        <v>222</v>
      </c>
      <c r="Q221" s="65"/>
      <c r="R221" s="16"/>
    </row>
    <row r="222" spans="1:18" x14ac:dyDescent="0.25">
      <c r="A222" s="13"/>
      <c r="B222" s="21" t="s">
        <v>598</v>
      </c>
      <c r="C222" s="22"/>
      <c r="D222" s="64" t="s">
        <v>662</v>
      </c>
      <c r="E222" s="64"/>
      <c r="F222" s="23" t="s">
        <v>249</v>
      </c>
      <c r="G222" s="64">
        <v>119</v>
      </c>
      <c r="H222" s="64"/>
      <c r="I222" s="22"/>
      <c r="J222" s="64">
        <v>684</v>
      </c>
      <c r="K222" s="64"/>
      <c r="L222" s="22"/>
      <c r="M222" s="64" t="s">
        <v>222</v>
      </c>
      <c r="N222" s="64"/>
      <c r="O222" s="22"/>
      <c r="P222" s="64" t="s">
        <v>663</v>
      </c>
      <c r="Q222" s="64"/>
      <c r="R222" s="23" t="s">
        <v>249</v>
      </c>
    </row>
    <row r="223" spans="1:18" ht="15.75" thickBot="1" x14ac:dyDescent="0.3">
      <c r="A223" s="13"/>
      <c r="B223" s="25" t="s">
        <v>601</v>
      </c>
      <c r="C223" s="16"/>
      <c r="D223" s="67" t="s">
        <v>664</v>
      </c>
      <c r="E223" s="67"/>
      <c r="F223" s="10" t="s">
        <v>249</v>
      </c>
      <c r="G223" s="67" t="s">
        <v>665</v>
      </c>
      <c r="H223" s="67"/>
      <c r="I223" s="10" t="s">
        <v>249</v>
      </c>
      <c r="J223" s="67" t="s">
        <v>222</v>
      </c>
      <c r="K223" s="67"/>
      <c r="L223" s="16"/>
      <c r="M223" s="67" t="s">
        <v>222</v>
      </c>
      <c r="N223" s="67"/>
      <c r="O223" s="16"/>
      <c r="P223" s="67" t="s">
        <v>666</v>
      </c>
      <c r="Q223" s="67"/>
      <c r="R223" s="10" t="s">
        <v>249</v>
      </c>
    </row>
    <row r="224" spans="1:18" x14ac:dyDescent="0.25">
      <c r="A224" s="13"/>
      <c r="B224" s="97"/>
      <c r="C224" s="22"/>
      <c r="D224" s="95"/>
      <c r="E224" s="95"/>
      <c r="F224" s="22"/>
      <c r="G224" s="95"/>
      <c r="H224" s="95"/>
      <c r="I224" s="22"/>
      <c r="J224" s="95"/>
      <c r="K224" s="95"/>
      <c r="L224" s="22"/>
      <c r="M224" s="95"/>
      <c r="N224" s="95"/>
      <c r="O224" s="22"/>
      <c r="P224" s="95"/>
      <c r="Q224" s="95"/>
      <c r="R224" s="22"/>
    </row>
    <row r="225" spans="1:18" x14ac:dyDescent="0.25">
      <c r="A225" s="13"/>
      <c r="B225" s="25" t="s">
        <v>605</v>
      </c>
      <c r="C225" s="16"/>
      <c r="D225" s="65" t="s">
        <v>667</v>
      </c>
      <c r="E225" s="65"/>
      <c r="F225" s="10" t="s">
        <v>249</v>
      </c>
      <c r="G225" s="65" t="s">
        <v>668</v>
      </c>
      <c r="H225" s="65"/>
      <c r="I225" s="10" t="s">
        <v>249</v>
      </c>
      <c r="J225" s="34">
        <v>10333</v>
      </c>
      <c r="K225" s="34"/>
      <c r="L225" s="16"/>
      <c r="M225" s="34">
        <v>273177</v>
      </c>
      <c r="N225" s="34"/>
      <c r="O225" s="16"/>
      <c r="P225" s="65" t="s">
        <v>669</v>
      </c>
      <c r="Q225" s="65"/>
      <c r="R225" s="10" t="s">
        <v>249</v>
      </c>
    </row>
    <row r="226" spans="1:18" x14ac:dyDescent="0.25">
      <c r="A226" s="13"/>
      <c r="B226" s="97"/>
      <c r="C226" s="22"/>
      <c r="D226" s="62"/>
      <c r="E226" s="62"/>
      <c r="F226" s="22"/>
      <c r="G226" s="62"/>
      <c r="H226" s="62"/>
      <c r="I226" s="22"/>
      <c r="J226" s="62"/>
      <c r="K226" s="62"/>
      <c r="L226" s="22"/>
      <c r="M226" s="62"/>
      <c r="N226" s="62"/>
      <c r="O226" s="22"/>
      <c r="P226" s="62"/>
      <c r="Q226" s="62"/>
      <c r="R226" s="22"/>
    </row>
    <row r="227" spans="1:18" ht="15.75" thickBot="1" x14ac:dyDescent="0.3">
      <c r="A227" s="13"/>
      <c r="B227" s="25" t="s">
        <v>606</v>
      </c>
      <c r="C227" s="16"/>
      <c r="D227" s="35">
        <v>17343</v>
      </c>
      <c r="E227" s="35"/>
      <c r="F227" s="16"/>
      <c r="G227" s="67" t="s">
        <v>670</v>
      </c>
      <c r="H227" s="67"/>
      <c r="I227" s="10" t="s">
        <v>249</v>
      </c>
      <c r="J227" s="67" t="s">
        <v>671</v>
      </c>
      <c r="K227" s="67"/>
      <c r="L227" s="10" t="s">
        <v>249</v>
      </c>
      <c r="M227" s="67" t="s">
        <v>222</v>
      </c>
      <c r="N227" s="67"/>
      <c r="O227" s="16"/>
      <c r="P227" s="35">
        <v>8905</v>
      </c>
      <c r="Q227" s="35"/>
      <c r="R227" s="16"/>
    </row>
    <row r="228" spans="1:18" x14ac:dyDescent="0.25">
      <c r="A228" s="13"/>
      <c r="B228" s="97"/>
      <c r="C228" s="22"/>
      <c r="D228" s="95"/>
      <c r="E228" s="95"/>
      <c r="F228" s="22"/>
      <c r="G228" s="95"/>
      <c r="H228" s="95"/>
      <c r="I228" s="22"/>
      <c r="J228" s="95"/>
      <c r="K228" s="95"/>
      <c r="L228" s="22"/>
      <c r="M228" s="95"/>
      <c r="N228" s="95"/>
      <c r="O228" s="22"/>
      <c r="P228" s="95"/>
      <c r="Q228" s="95"/>
      <c r="R228" s="22"/>
    </row>
    <row r="229" spans="1:18" ht="15.75" thickBot="1" x14ac:dyDescent="0.3">
      <c r="A229" s="13"/>
      <c r="B229" s="25" t="s">
        <v>610</v>
      </c>
      <c r="C229" s="16"/>
      <c r="D229" s="44" t="s">
        <v>185</v>
      </c>
      <c r="E229" s="107" t="s">
        <v>672</v>
      </c>
      <c r="F229" s="10" t="s">
        <v>249</v>
      </c>
      <c r="G229" s="44" t="s">
        <v>185</v>
      </c>
      <c r="H229" s="107" t="s">
        <v>673</v>
      </c>
      <c r="I229" s="10" t="s">
        <v>249</v>
      </c>
      <c r="J229" s="44" t="s">
        <v>185</v>
      </c>
      <c r="K229" s="57">
        <v>6096</v>
      </c>
      <c r="L229" s="16"/>
      <c r="M229" s="44" t="s">
        <v>185</v>
      </c>
      <c r="N229" s="57">
        <v>273177</v>
      </c>
      <c r="O229" s="16"/>
      <c r="P229" s="44" t="s">
        <v>185</v>
      </c>
      <c r="Q229" s="107" t="s">
        <v>672</v>
      </c>
      <c r="R229" s="10" t="s">
        <v>249</v>
      </c>
    </row>
    <row r="230" spans="1:18" ht="15.75" thickTop="1" x14ac:dyDescent="0.25">
      <c r="A230" s="13"/>
      <c r="B230" s="97"/>
      <c r="C230" s="22"/>
      <c r="D230" s="103"/>
      <c r="E230" s="103"/>
      <c r="F230" s="22"/>
      <c r="G230" s="103"/>
      <c r="H230" s="103"/>
      <c r="I230" s="22"/>
      <c r="J230" s="103"/>
      <c r="K230" s="103"/>
      <c r="L230" s="22"/>
      <c r="M230" s="103"/>
      <c r="N230" s="103"/>
      <c r="O230" s="22"/>
      <c r="P230" s="103"/>
      <c r="Q230" s="103"/>
      <c r="R230" s="22"/>
    </row>
    <row r="231" spans="1:18" x14ac:dyDescent="0.25">
      <c r="A231" s="13"/>
      <c r="B231" s="25" t="s">
        <v>611</v>
      </c>
      <c r="C231" s="16"/>
      <c r="D231" s="36"/>
      <c r="E231" s="36"/>
      <c r="F231" s="16"/>
      <c r="G231" s="36"/>
      <c r="H231" s="36"/>
      <c r="I231" s="16"/>
      <c r="J231" s="36"/>
      <c r="K231" s="36"/>
      <c r="L231" s="16"/>
      <c r="M231" s="36"/>
      <c r="N231" s="36"/>
      <c r="O231" s="16"/>
      <c r="P231" s="36"/>
      <c r="Q231" s="36"/>
      <c r="R231" s="16"/>
    </row>
    <row r="232" spans="1:18" x14ac:dyDescent="0.25">
      <c r="A232" s="13"/>
      <c r="B232" s="97"/>
      <c r="C232" s="22"/>
      <c r="D232" s="62"/>
      <c r="E232" s="62"/>
      <c r="F232" s="22"/>
      <c r="G232" s="62"/>
      <c r="H232" s="62"/>
      <c r="I232" s="22"/>
      <c r="J232" s="62"/>
      <c r="K232" s="62"/>
      <c r="L232" s="22"/>
      <c r="M232" s="62"/>
      <c r="N232" s="62"/>
      <c r="O232" s="22"/>
      <c r="P232" s="62"/>
      <c r="Q232" s="62"/>
      <c r="R232" s="22"/>
    </row>
    <row r="233" spans="1:18" ht="26.25" x14ac:dyDescent="0.25">
      <c r="A233" s="13"/>
      <c r="B233" s="52" t="s">
        <v>612</v>
      </c>
      <c r="C233" s="16"/>
      <c r="D233" s="65">
        <v>627</v>
      </c>
      <c r="E233" s="65"/>
      <c r="F233" s="16"/>
      <c r="G233" s="65" t="s">
        <v>222</v>
      </c>
      <c r="H233" s="65"/>
      <c r="I233" s="16"/>
      <c r="J233" s="65" t="s">
        <v>222</v>
      </c>
      <c r="K233" s="65"/>
      <c r="L233" s="16"/>
      <c r="M233" s="65" t="s">
        <v>674</v>
      </c>
      <c r="N233" s="65"/>
      <c r="O233" s="10" t="s">
        <v>249</v>
      </c>
      <c r="P233" s="65" t="s">
        <v>222</v>
      </c>
      <c r="Q233" s="65"/>
      <c r="R233" s="16"/>
    </row>
    <row r="234" spans="1:18" ht="26.25" x14ac:dyDescent="0.25">
      <c r="A234" s="13"/>
      <c r="B234" s="56" t="s">
        <v>106</v>
      </c>
      <c r="C234" s="22"/>
      <c r="D234" s="64" t="s">
        <v>633</v>
      </c>
      <c r="E234" s="64"/>
      <c r="F234" s="23" t="s">
        <v>249</v>
      </c>
      <c r="G234" s="64" t="s">
        <v>222</v>
      </c>
      <c r="H234" s="64"/>
      <c r="I234" s="22"/>
      <c r="J234" s="64" t="s">
        <v>222</v>
      </c>
      <c r="K234" s="64"/>
      <c r="L234" s="22"/>
      <c r="M234" s="64" t="s">
        <v>222</v>
      </c>
      <c r="N234" s="64"/>
      <c r="O234" s="22"/>
      <c r="P234" s="64" t="s">
        <v>633</v>
      </c>
      <c r="Q234" s="64"/>
      <c r="R234" s="23" t="s">
        <v>249</v>
      </c>
    </row>
    <row r="235" spans="1:18" x14ac:dyDescent="0.25">
      <c r="A235" s="13"/>
      <c r="B235" s="12" t="s">
        <v>100</v>
      </c>
      <c r="C235" s="16"/>
      <c r="D235" s="65" t="s">
        <v>222</v>
      </c>
      <c r="E235" s="65"/>
      <c r="F235" s="16"/>
      <c r="G235" s="65">
        <v>419</v>
      </c>
      <c r="H235" s="65"/>
      <c r="I235" s="16"/>
      <c r="J235" s="65" t="s">
        <v>222</v>
      </c>
      <c r="K235" s="65"/>
      <c r="L235" s="16"/>
      <c r="M235" s="65" t="s">
        <v>222</v>
      </c>
      <c r="N235" s="65"/>
      <c r="O235" s="16"/>
      <c r="P235" s="65">
        <v>419</v>
      </c>
      <c r="Q235" s="65"/>
      <c r="R235" s="16"/>
    </row>
    <row r="236" spans="1:18" x14ac:dyDescent="0.25">
      <c r="A236" s="13"/>
      <c r="B236" s="56" t="s">
        <v>101</v>
      </c>
      <c r="C236" s="22"/>
      <c r="D236" s="64" t="s">
        <v>222</v>
      </c>
      <c r="E236" s="64"/>
      <c r="F236" s="22"/>
      <c r="G236" s="64">
        <v>208</v>
      </c>
      <c r="H236" s="64"/>
      <c r="I236" s="22"/>
      <c r="J236" s="64" t="s">
        <v>222</v>
      </c>
      <c r="K236" s="64"/>
      <c r="L236" s="22"/>
      <c r="M236" s="64" t="s">
        <v>222</v>
      </c>
      <c r="N236" s="64"/>
      <c r="O236" s="22"/>
      <c r="P236" s="64">
        <v>208</v>
      </c>
      <c r="Q236" s="64"/>
      <c r="R236" s="22"/>
    </row>
    <row r="237" spans="1:18" ht="26.25" x14ac:dyDescent="0.25">
      <c r="A237" s="13"/>
      <c r="B237" s="12" t="s">
        <v>102</v>
      </c>
      <c r="C237" s="16"/>
      <c r="D237" s="65" t="s">
        <v>675</v>
      </c>
      <c r="E237" s="65"/>
      <c r="F237" s="10" t="s">
        <v>249</v>
      </c>
      <c r="G237" s="65" t="s">
        <v>222</v>
      </c>
      <c r="H237" s="65"/>
      <c r="I237" s="16"/>
      <c r="J237" s="65" t="s">
        <v>222</v>
      </c>
      <c r="K237" s="65"/>
      <c r="L237" s="16"/>
      <c r="M237" s="65" t="s">
        <v>222</v>
      </c>
      <c r="N237" s="65"/>
      <c r="O237" s="16"/>
      <c r="P237" s="65" t="s">
        <v>675</v>
      </c>
      <c r="Q237" s="65"/>
      <c r="R237" s="10" t="s">
        <v>249</v>
      </c>
    </row>
    <row r="238" spans="1:18" ht="27" thickBot="1" x14ac:dyDescent="0.3">
      <c r="A238" s="13"/>
      <c r="B238" s="56" t="s">
        <v>103</v>
      </c>
      <c r="C238" s="22"/>
      <c r="D238" s="46">
        <v>2005</v>
      </c>
      <c r="E238" s="46"/>
      <c r="F238" s="22"/>
      <c r="G238" s="68" t="s">
        <v>222</v>
      </c>
      <c r="H238" s="68"/>
      <c r="I238" s="22"/>
      <c r="J238" s="68" t="s">
        <v>222</v>
      </c>
      <c r="K238" s="68"/>
      <c r="L238" s="22"/>
      <c r="M238" s="68" t="s">
        <v>222</v>
      </c>
      <c r="N238" s="68"/>
      <c r="O238" s="22"/>
      <c r="P238" s="46">
        <v>2005</v>
      </c>
      <c r="Q238" s="46"/>
      <c r="R238" s="22"/>
    </row>
    <row r="239" spans="1:18" ht="27" thickBot="1" x14ac:dyDescent="0.3">
      <c r="A239" s="13"/>
      <c r="B239" s="12" t="s">
        <v>616</v>
      </c>
      <c r="C239" s="16"/>
      <c r="D239" s="102">
        <v>595</v>
      </c>
      <c r="E239" s="102"/>
      <c r="F239" s="16"/>
      <c r="G239" s="102">
        <v>627</v>
      </c>
      <c r="H239" s="102"/>
      <c r="I239" s="16"/>
      <c r="J239" s="102" t="s">
        <v>222</v>
      </c>
      <c r="K239" s="102"/>
      <c r="L239" s="16"/>
      <c r="M239" s="102" t="s">
        <v>674</v>
      </c>
      <c r="N239" s="102"/>
      <c r="O239" s="10" t="s">
        <v>249</v>
      </c>
      <c r="P239" s="102">
        <v>595</v>
      </c>
      <c r="Q239" s="102"/>
      <c r="R239" s="16"/>
    </row>
    <row r="240" spans="1:18" x14ac:dyDescent="0.25">
      <c r="A240" s="13"/>
      <c r="B240" s="97"/>
      <c r="C240" s="22"/>
      <c r="D240" s="95"/>
      <c r="E240" s="95"/>
      <c r="F240" s="22"/>
      <c r="G240" s="95"/>
      <c r="H240" s="95"/>
      <c r="I240" s="22"/>
      <c r="J240" s="95"/>
      <c r="K240" s="95"/>
      <c r="L240" s="22"/>
      <c r="M240" s="95"/>
      <c r="N240" s="95"/>
      <c r="O240" s="22"/>
      <c r="P240" s="95"/>
      <c r="Q240" s="95"/>
      <c r="R240" s="22"/>
    </row>
    <row r="241" spans="1:18" ht="15.75" thickBot="1" x14ac:dyDescent="0.3">
      <c r="A241" s="13"/>
      <c r="B241" s="25" t="s">
        <v>618</v>
      </c>
      <c r="C241" s="16"/>
      <c r="D241" s="44" t="s">
        <v>185</v>
      </c>
      <c r="E241" s="107" t="s">
        <v>676</v>
      </c>
      <c r="F241" s="10" t="s">
        <v>249</v>
      </c>
      <c r="G241" s="44" t="s">
        <v>185</v>
      </c>
      <c r="H241" s="107" t="s">
        <v>677</v>
      </c>
      <c r="I241" s="10" t="s">
        <v>249</v>
      </c>
      <c r="J241" s="44" t="s">
        <v>185</v>
      </c>
      <c r="K241" s="57">
        <v>6096</v>
      </c>
      <c r="L241" s="16"/>
      <c r="M241" s="44" t="s">
        <v>185</v>
      </c>
      <c r="N241" s="57">
        <v>272550</v>
      </c>
      <c r="O241" s="16"/>
      <c r="P241" s="44" t="s">
        <v>185</v>
      </c>
      <c r="Q241" s="107" t="s">
        <v>676</v>
      </c>
      <c r="R241" s="10" t="s">
        <v>249</v>
      </c>
    </row>
    <row r="242" spans="1:18" ht="15.75" thickTop="1" x14ac:dyDescent="0.25">
      <c r="A242" s="13"/>
      <c r="B242" s="42"/>
      <c r="C242" s="42"/>
      <c r="D242" s="42"/>
      <c r="E242" s="42"/>
      <c r="F242" s="42"/>
      <c r="G242" s="42"/>
      <c r="H242" s="42"/>
      <c r="I242" s="42"/>
      <c r="J242" s="42"/>
      <c r="K242" s="42"/>
      <c r="L242" s="42"/>
      <c r="M242" s="42"/>
      <c r="N242" s="42"/>
      <c r="O242" s="42"/>
      <c r="P242" s="42"/>
      <c r="Q242" s="42"/>
      <c r="R242" s="42"/>
    </row>
    <row r="243" spans="1:18" x14ac:dyDescent="0.25">
      <c r="A243" s="13"/>
      <c r="B243" s="115" t="s">
        <v>678</v>
      </c>
      <c r="C243" s="115"/>
      <c r="D243" s="115"/>
      <c r="E243" s="115"/>
      <c r="F243" s="115"/>
      <c r="G243" s="115"/>
      <c r="H243" s="115"/>
      <c r="I243" s="115"/>
      <c r="J243" s="115"/>
      <c r="K243" s="115"/>
      <c r="L243" s="115"/>
      <c r="M243" s="115"/>
      <c r="N243" s="115"/>
      <c r="O243" s="115"/>
      <c r="P243" s="115"/>
      <c r="Q243" s="115"/>
      <c r="R243" s="115"/>
    </row>
    <row r="244" spans="1:18" x14ac:dyDescent="0.25">
      <c r="A244" s="13"/>
      <c r="B244" s="115" t="s">
        <v>637</v>
      </c>
      <c r="C244" s="115"/>
      <c r="D244" s="115"/>
      <c r="E244" s="115"/>
      <c r="F244" s="115"/>
      <c r="G244" s="115"/>
      <c r="H244" s="115"/>
      <c r="I244" s="115"/>
      <c r="J244" s="115"/>
      <c r="K244" s="115"/>
      <c r="L244" s="115"/>
      <c r="M244" s="115"/>
      <c r="N244" s="115"/>
      <c r="O244" s="115"/>
      <c r="P244" s="115"/>
      <c r="Q244" s="115"/>
      <c r="R244" s="115"/>
    </row>
    <row r="245" spans="1:18" x14ac:dyDescent="0.25">
      <c r="A245" s="13"/>
      <c r="B245" s="115" t="s">
        <v>533</v>
      </c>
      <c r="C245" s="115"/>
      <c r="D245" s="115"/>
      <c r="E245" s="115"/>
      <c r="F245" s="115"/>
      <c r="G245" s="115"/>
      <c r="H245" s="115"/>
      <c r="I245" s="115"/>
      <c r="J245" s="115"/>
      <c r="K245" s="115"/>
      <c r="L245" s="115"/>
      <c r="M245" s="115"/>
      <c r="N245" s="115"/>
      <c r="O245" s="115"/>
      <c r="P245" s="115"/>
      <c r="Q245" s="115"/>
      <c r="R245" s="115"/>
    </row>
    <row r="246" spans="1:18" x14ac:dyDescent="0.25">
      <c r="A246" s="13"/>
      <c r="B246" s="42"/>
      <c r="C246" s="42"/>
      <c r="D246" s="42"/>
      <c r="E246" s="42"/>
      <c r="F246" s="42"/>
      <c r="G246" s="42"/>
      <c r="H246" s="42"/>
      <c r="I246" s="42"/>
      <c r="J246" s="42"/>
      <c r="K246" s="42"/>
      <c r="L246" s="42"/>
      <c r="M246" s="42"/>
      <c r="N246" s="42"/>
      <c r="O246" s="42"/>
      <c r="P246" s="42"/>
      <c r="Q246" s="42"/>
      <c r="R246" s="42"/>
    </row>
    <row r="247" spans="1:18" x14ac:dyDescent="0.25">
      <c r="A247" s="13"/>
      <c r="B247" s="100"/>
      <c r="C247" s="59"/>
      <c r="D247" s="32" t="s">
        <v>534</v>
      </c>
      <c r="E247" s="32"/>
      <c r="F247" s="59"/>
      <c r="G247" s="32" t="s">
        <v>536</v>
      </c>
      <c r="H247" s="32"/>
      <c r="I247" s="59"/>
      <c r="J247" s="32" t="s">
        <v>679</v>
      </c>
      <c r="K247" s="32"/>
      <c r="L247" s="59"/>
      <c r="M247" s="32" t="s">
        <v>539</v>
      </c>
      <c r="N247" s="32"/>
      <c r="O247" s="59"/>
      <c r="P247" s="32" t="s">
        <v>112</v>
      </c>
      <c r="Q247" s="32"/>
      <c r="R247" s="59"/>
    </row>
    <row r="248" spans="1:18" ht="15.75" thickBot="1" x14ac:dyDescent="0.3">
      <c r="A248" s="13"/>
      <c r="B248" s="100"/>
      <c r="C248" s="59"/>
      <c r="D248" s="33" t="s">
        <v>535</v>
      </c>
      <c r="E248" s="33"/>
      <c r="F248" s="59"/>
      <c r="G248" s="33" t="s">
        <v>537</v>
      </c>
      <c r="H248" s="33"/>
      <c r="I248" s="59"/>
      <c r="J248" s="33" t="s">
        <v>537</v>
      </c>
      <c r="K248" s="33"/>
      <c r="L248" s="59"/>
      <c r="M248" s="33"/>
      <c r="N248" s="33"/>
      <c r="O248" s="59"/>
      <c r="P248" s="33" t="s">
        <v>462</v>
      </c>
      <c r="Q248" s="33"/>
      <c r="R248" s="59"/>
    </row>
    <row r="249" spans="1:18" x14ac:dyDescent="0.25">
      <c r="A249" s="13"/>
      <c r="B249" s="109" t="s">
        <v>125</v>
      </c>
      <c r="C249" s="22"/>
      <c r="D249" s="95"/>
      <c r="E249" s="95"/>
      <c r="F249" s="22"/>
      <c r="G249" s="95"/>
      <c r="H249" s="95"/>
      <c r="I249" s="22"/>
      <c r="J249" s="95"/>
      <c r="K249" s="95"/>
      <c r="L249" s="22"/>
      <c r="M249" s="95"/>
      <c r="N249" s="95"/>
      <c r="O249" s="22"/>
      <c r="P249" s="95"/>
      <c r="Q249" s="95"/>
      <c r="R249" s="22"/>
    </row>
    <row r="250" spans="1:18" x14ac:dyDescent="0.25">
      <c r="A250" s="13"/>
      <c r="B250" s="52" t="s">
        <v>680</v>
      </c>
      <c r="C250" s="16"/>
      <c r="D250" s="10" t="s">
        <v>185</v>
      </c>
      <c r="E250" s="26">
        <v>54037</v>
      </c>
      <c r="F250" s="16"/>
      <c r="G250" s="10" t="s">
        <v>185</v>
      </c>
      <c r="H250" s="26">
        <v>72678</v>
      </c>
      <c r="I250" s="16"/>
      <c r="J250" s="10" t="s">
        <v>185</v>
      </c>
      <c r="K250" s="26">
        <v>8266</v>
      </c>
      <c r="L250" s="16"/>
      <c r="M250" s="10" t="s">
        <v>185</v>
      </c>
      <c r="N250" s="53" t="s">
        <v>640</v>
      </c>
      <c r="O250" s="10" t="s">
        <v>249</v>
      </c>
      <c r="P250" s="10" t="s">
        <v>185</v>
      </c>
      <c r="Q250" s="26">
        <v>54037</v>
      </c>
      <c r="R250" s="16"/>
    </row>
    <row r="251" spans="1:18" ht="26.25" x14ac:dyDescent="0.25">
      <c r="A251" s="13"/>
      <c r="B251" s="54" t="s">
        <v>681</v>
      </c>
      <c r="C251" s="22"/>
      <c r="D251" s="62"/>
      <c r="E251" s="62"/>
      <c r="F251" s="22"/>
      <c r="G251" s="62"/>
      <c r="H251" s="62"/>
      <c r="I251" s="22"/>
      <c r="J251" s="62"/>
      <c r="K251" s="62"/>
      <c r="L251" s="22"/>
      <c r="M251" s="62"/>
      <c r="N251" s="62"/>
      <c r="O251" s="22"/>
      <c r="P251" s="62"/>
      <c r="Q251" s="62"/>
      <c r="R251" s="22"/>
    </row>
    <row r="252" spans="1:18" x14ac:dyDescent="0.25">
      <c r="A252" s="13"/>
      <c r="B252" s="85" t="s">
        <v>128</v>
      </c>
      <c r="C252" s="16"/>
      <c r="D252" s="34">
        <v>5341</v>
      </c>
      <c r="E252" s="34"/>
      <c r="F252" s="16"/>
      <c r="G252" s="34">
        <v>36222</v>
      </c>
      <c r="H252" s="34"/>
      <c r="I252" s="16"/>
      <c r="J252" s="65">
        <v>203</v>
      </c>
      <c r="K252" s="65"/>
      <c r="L252" s="16"/>
      <c r="M252" s="65" t="s">
        <v>222</v>
      </c>
      <c r="N252" s="65"/>
      <c r="O252" s="16"/>
      <c r="P252" s="34">
        <v>41766</v>
      </c>
      <c r="Q252" s="34"/>
      <c r="R252" s="16"/>
    </row>
    <row r="253" spans="1:18" x14ac:dyDescent="0.25">
      <c r="A253" s="13"/>
      <c r="B253" s="110" t="s">
        <v>682</v>
      </c>
      <c r="C253" s="22"/>
      <c r="D253" s="64" t="s">
        <v>640</v>
      </c>
      <c r="E253" s="64"/>
      <c r="F253" s="23" t="s">
        <v>249</v>
      </c>
      <c r="G253" s="64" t="s">
        <v>222</v>
      </c>
      <c r="H253" s="64"/>
      <c r="I253" s="22"/>
      <c r="J253" s="64" t="s">
        <v>222</v>
      </c>
      <c r="K253" s="64"/>
      <c r="L253" s="22"/>
      <c r="M253" s="63">
        <v>80944</v>
      </c>
      <c r="N253" s="63"/>
      <c r="O253" s="22"/>
      <c r="P253" s="64" t="s">
        <v>222</v>
      </c>
      <c r="Q253" s="64"/>
      <c r="R253" s="22"/>
    </row>
    <row r="254" spans="1:18" x14ac:dyDescent="0.25">
      <c r="A254" s="13"/>
      <c r="B254" s="85" t="s">
        <v>121</v>
      </c>
      <c r="C254" s="16"/>
      <c r="D254" s="34">
        <v>6597</v>
      </c>
      <c r="E254" s="34"/>
      <c r="F254" s="16"/>
      <c r="G254" s="65" t="s">
        <v>222</v>
      </c>
      <c r="H254" s="65"/>
      <c r="I254" s="16"/>
      <c r="J254" s="65" t="s">
        <v>222</v>
      </c>
      <c r="K254" s="65"/>
      <c r="L254" s="16"/>
      <c r="M254" s="65" t="s">
        <v>222</v>
      </c>
      <c r="N254" s="65"/>
      <c r="O254" s="16"/>
      <c r="P254" s="34">
        <v>6597</v>
      </c>
      <c r="Q254" s="34"/>
      <c r="R254" s="16"/>
    </row>
    <row r="255" spans="1:18" ht="26.25" x14ac:dyDescent="0.25">
      <c r="A255" s="13"/>
      <c r="B255" s="110" t="s">
        <v>129</v>
      </c>
      <c r="C255" s="22"/>
      <c r="D255" s="64" t="s">
        <v>683</v>
      </c>
      <c r="E255" s="64"/>
      <c r="F255" s="23" t="s">
        <v>249</v>
      </c>
      <c r="G255" s="64" t="s">
        <v>222</v>
      </c>
      <c r="H255" s="64"/>
      <c r="I255" s="22"/>
      <c r="J255" s="64" t="s">
        <v>222</v>
      </c>
      <c r="K255" s="64"/>
      <c r="L255" s="22"/>
      <c r="M255" s="64" t="s">
        <v>222</v>
      </c>
      <c r="N255" s="64"/>
      <c r="O255" s="22"/>
      <c r="P255" s="64" t="s">
        <v>683</v>
      </c>
      <c r="Q255" s="64"/>
      <c r="R255" s="23" t="s">
        <v>249</v>
      </c>
    </row>
    <row r="256" spans="1:18" x14ac:dyDescent="0.25">
      <c r="A256" s="13"/>
      <c r="B256" s="85" t="s">
        <v>33</v>
      </c>
      <c r="C256" s="16"/>
      <c r="D256" s="65" t="s">
        <v>684</v>
      </c>
      <c r="E256" s="65"/>
      <c r="F256" s="10" t="s">
        <v>249</v>
      </c>
      <c r="G256" s="65">
        <v>46</v>
      </c>
      <c r="H256" s="65"/>
      <c r="I256" s="16"/>
      <c r="J256" s="65" t="s">
        <v>222</v>
      </c>
      <c r="K256" s="65"/>
      <c r="L256" s="16"/>
      <c r="M256" s="65" t="s">
        <v>222</v>
      </c>
      <c r="N256" s="65"/>
      <c r="O256" s="16"/>
      <c r="P256" s="65" t="s">
        <v>685</v>
      </c>
      <c r="Q256" s="65"/>
      <c r="R256" s="10" t="s">
        <v>249</v>
      </c>
    </row>
    <row r="257" spans="1:18" ht="26.25" x14ac:dyDescent="0.25">
      <c r="A257" s="13"/>
      <c r="B257" s="110" t="s">
        <v>132</v>
      </c>
      <c r="C257" s="22"/>
      <c r="D257" s="64" t="s">
        <v>686</v>
      </c>
      <c r="E257" s="64"/>
      <c r="F257" s="23" t="s">
        <v>249</v>
      </c>
      <c r="G257" s="64" t="s">
        <v>222</v>
      </c>
      <c r="H257" s="64"/>
      <c r="I257" s="22"/>
      <c r="J257" s="64" t="s">
        <v>222</v>
      </c>
      <c r="K257" s="64"/>
      <c r="L257" s="22"/>
      <c r="M257" s="64" t="s">
        <v>222</v>
      </c>
      <c r="N257" s="64"/>
      <c r="O257" s="22"/>
      <c r="P257" s="64" t="s">
        <v>686</v>
      </c>
      <c r="Q257" s="64"/>
      <c r="R257" s="23" t="s">
        <v>249</v>
      </c>
    </row>
    <row r="258" spans="1:18" x14ac:dyDescent="0.25">
      <c r="A258" s="13"/>
      <c r="B258" s="85" t="s">
        <v>134</v>
      </c>
      <c r="C258" s="16"/>
      <c r="D258" s="34">
        <v>1468</v>
      </c>
      <c r="E258" s="34"/>
      <c r="F258" s="16"/>
      <c r="G258" s="65" t="s">
        <v>687</v>
      </c>
      <c r="H258" s="65"/>
      <c r="I258" s="10" t="s">
        <v>249</v>
      </c>
      <c r="J258" s="65" t="s">
        <v>222</v>
      </c>
      <c r="K258" s="65"/>
      <c r="L258" s="16"/>
      <c r="M258" s="65" t="s">
        <v>222</v>
      </c>
      <c r="N258" s="65"/>
      <c r="O258" s="16"/>
      <c r="P258" s="65">
        <v>444</v>
      </c>
      <c r="Q258" s="65"/>
      <c r="R258" s="16"/>
    </row>
    <row r="259" spans="1:18" x14ac:dyDescent="0.25">
      <c r="A259" s="13"/>
      <c r="B259" s="110" t="s">
        <v>133</v>
      </c>
      <c r="C259" s="22"/>
      <c r="D259" s="63">
        <v>18723</v>
      </c>
      <c r="E259" s="63"/>
      <c r="F259" s="22"/>
      <c r="G259" s="64" t="s">
        <v>688</v>
      </c>
      <c r="H259" s="64"/>
      <c r="I259" s="23" t="s">
        <v>249</v>
      </c>
      <c r="J259" s="64" t="s">
        <v>222</v>
      </c>
      <c r="K259" s="64"/>
      <c r="L259" s="22"/>
      <c r="M259" s="64" t="s">
        <v>222</v>
      </c>
      <c r="N259" s="64"/>
      <c r="O259" s="22"/>
      <c r="P259" s="63">
        <v>17877</v>
      </c>
      <c r="Q259" s="63"/>
      <c r="R259" s="22"/>
    </row>
    <row r="260" spans="1:18" ht="27" thickBot="1" x14ac:dyDescent="0.3">
      <c r="A260" s="13"/>
      <c r="B260" s="85" t="s">
        <v>135</v>
      </c>
      <c r="C260" s="16"/>
      <c r="D260" s="35">
        <v>34877</v>
      </c>
      <c r="E260" s="35"/>
      <c r="F260" s="16"/>
      <c r="G260" s="67" t="s">
        <v>689</v>
      </c>
      <c r="H260" s="67"/>
      <c r="I260" s="10" t="s">
        <v>249</v>
      </c>
      <c r="J260" s="67" t="s">
        <v>690</v>
      </c>
      <c r="K260" s="67"/>
      <c r="L260" s="10" t="s">
        <v>249</v>
      </c>
      <c r="M260" s="67" t="s">
        <v>222</v>
      </c>
      <c r="N260" s="67"/>
      <c r="O260" s="16"/>
      <c r="P260" s="67" t="s">
        <v>691</v>
      </c>
      <c r="Q260" s="67"/>
      <c r="R260" s="10" t="s">
        <v>249</v>
      </c>
    </row>
    <row r="261" spans="1:18" ht="27" thickBot="1" x14ac:dyDescent="0.3">
      <c r="A261" s="13"/>
      <c r="B261" s="111" t="s">
        <v>692</v>
      </c>
      <c r="C261" s="22"/>
      <c r="D261" s="78" t="s">
        <v>185</v>
      </c>
      <c r="E261" s="79">
        <v>38974</v>
      </c>
      <c r="F261" s="22"/>
      <c r="G261" s="78" t="s">
        <v>185</v>
      </c>
      <c r="H261" s="112" t="s">
        <v>693</v>
      </c>
      <c r="I261" s="23" t="s">
        <v>249</v>
      </c>
      <c r="J261" s="78" t="s">
        <v>185</v>
      </c>
      <c r="K261" s="112" t="s">
        <v>694</v>
      </c>
      <c r="L261" s="23" t="s">
        <v>249</v>
      </c>
      <c r="M261" s="78" t="s">
        <v>185</v>
      </c>
      <c r="N261" s="112" t="s">
        <v>222</v>
      </c>
      <c r="O261" s="22"/>
      <c r="P261" s="78" t="s">
        <v>185</v>
      </c>
      <c r="Q261" s="112" t="s">
        <v>695</v>
      </c>
      <c r="R261" s="23" t="s">
        <v>249</v>
      </c>
    </row>
    <row r="262" spans="1:18" x14ac:dyDescent="0.25">
      <c r="A262" s="13"/>
      <c r="B262" s="20"/>
      <c r="C262" s="16"/>
      <c r="D262" s="106"/>
      <c r="E262" s="106"/>
      <c r="F262" s="16"/>
      <c r="G262" s="106"/>
      <c r="H262" s="106"/>
      <c r="I262" s="16"/>
      <c r="J262" s="106"/>
      <c r="K262" s="106"/>
      <c r="L262" s="16"/>
      <c r="M262" s="106"/>
      <c r="N262" s="106"/>
      <c r="O262" s="16"/>
      <c r="P262" s="106"/>
      <c r="Q262" s="106"/>
      <c r="R262" s="16"/>
    </row>
    <row r="263" spans="1:18" x14ac:dyDescent="0.25">
      <c r="A263" s="13"/>
      <c r="B263" s="109" t="s">
        <v>137</v>
      </c>
      <c r="C263" s="22"/>
      <c r="D263" s="62"/>
      <c r="E263" s="62"/>
      <c r="F263" s="22"/>
      <c r="G263" s="62"/>
      <c r="H263" s="62"/>
      <c r="I263" s="22"/>
      <c r="J263" s="62"/>
      <c r="K263" s="62"/>
      <c r="L263" s="22"/>
      <c r="M263" s="62"/>
      <c r="N263" s="62"/>
      <c r="O263" s="22"/>
      <c r="P263" s="62"/>
      <c r="Q263" s="62"/>
      <c r="R263" s="22"/>
    </row>
    <row r="264" spans="1:18" x14ac:dyDescent="0.25">
      <c r="A264" s="13"/>
      <c r="B264" s="52" t="s">
        <v>138</v>
      </c>
      <c r="C264" s="16"/>
      <c r="D264" s="65" t="s">
        <v>696</v>
      </c>
      <c r="E264" s="65"/>
      <c r="F264" s="10" t="s">
        <v>249</v>
      </c>
      <c r="G264" s="65" t="s">
        <v>697</v>
      </c>
      <c r="H264" s="65"/>
      <c r="I264" s="10" t="s">
        <v>249</v>
      </c>
      <c r="J264" s="65" t="s">
        <v>222</v>
      </c>
      <c r="K264" s="65"/>
      <c r="L264" s="16"/>
      <c r="M264" s="65" t="s">
        <v>222</v>
      </c>
      <c r="N264" s="65"/>
      <c r="O264" s="16"/>
      <c r="P264" s="65" t="s">
        <v>698</v>
      </c>
      <c r="Q264" s="65"/>
      <c r="R264" s="10" t="s">
        <v>249</v>
      </c>
    </row>
    <row r="265" spans="1:18" ht="26.25" x14ac:dyDescent="0.25">
      <c r="A265" s="13"/>
      <c r="B265" s="54" t="s">
        <v>139</v>
      </c>
      <c r="C265" s="22"/>
      <c r="D265" s="64">
        <v>222</v>
      </c>
      <c r="E265" s="64"/>
      <c r="F265" s="22"/>
      <c r="G265" s="63">
        <v>2329</v>
      </c>
      <c r="H265" s="63"/>
      <c r="I265" s="22"/>
      <c r="J265" s="64" t="s">
        <v>222</v>
      </c>
      <c r="K265" s="64"/>
      <c r="L265" s="22"/>
      <c r="M265" s="64" t="s">
        <v>222</v>
      </c>
      <c r="N265" s="64"/>
      <c r="O265" s="22"/>
      <c r="P265" s="63">
        <v>2551</v>
      </c>
      <c r="Q265" s="63"/>
      <c r="R265" s="22"/>
    </row>
    <row r="266" spans="1:18" ht="15.75" thickBot="1" x14ac:dyDescent="0.3">
      <c r="A266" s="13"/>
      <c r="B266" s="52" t="s">
        <v>142</v>
      </c>
      <c r="C266" s="16"/>
      <c r="D266" s="35">
        <v>6780</v>
      </c>
      <c r="E266" s="35"/>
      <c r="F266" s="16"/>
      <c r="G266" s="67">
        <v>186</v>
      </c>
      <c r="H266" s="67"/>
      <c r="I266" s="16"/>
      <c r="J266" s="67" t="s">
        <v>699</v>
      </c>
      <c r="K266" s="67"/>
      <c r="L266" s="10" t="s">
        <v>249</v>
      </c>
      <c r="M266" s="67" t="s">
        <v>222</v>
      </c>
      <c r="N266" s="67"/>
      <c r="O266" s="16"/>
      <c r="P266" s="67" t="s">
        <v>700</v>
      </c>
      <c r="Q266" s="67"/>
      <c r="R266" s="10" t="s">
        <v>249</v>
      </c>
    </row>
    <row r="267" spans="1:18" ht="27" thickBot="1" x14ac:dyDescent="0.3">
      <c r="A267" s="13"/>
      <c r="B267" s="111" t="s">
        <v>701</v>
      </c>
      <c r="C267" s="22"/>
      <c r="D267" s="78" t="s">
        <v>185</v>
      </c>
      <c r="E267" s="112" t="s">
        <v>702</v>
      </c>
      <c r="F267" s="23" t="s">
        <v>249</v>
      </c>
      <c r="G267" s="78" t="s">
        <v>185</v>
      </c>
      <c r="H267" s="112" t="s">
        <v>703</v>
      </c>
      <c r="I267" s="23" t="s">
        <v>249</v>
      </c>
      <c r="J267" s="78" t="s">
        <v>185</v>
      </c>
      <c r="K267" s="112" t="s">
        <v>699</v>
      </c>
      <c r="L267" s="23" t="s">
        <v>249</v>
      </c>
      <c r="M267" s="78" t="s">
        <v>185</v>
      </c>
      <c r="N267" s="112" t="s">
        <v>222</v>
      </c>
      <c r="O267" s="22"/>
      <c r="P267" s="78" t="s">
        <v>185</v>
      </c>
      <c r="Q267" s="112" t="s">
        <v>704</v>
      </c>
      <c r="R267" s="23" t="s">
        <v>249</v>
      </c>
    </row>
    <row r="268" spans="1:18" x14ac:dyDescent="0.25">
      <c r="A268" s="13"/>
      <c r="B268" s="20"/>
      <c r="C268" s="16"/>
      <c r="D268" s="106"/>
      <c r="E268" s="106"/>
      <c r="F268" s="16"/>
      <c r="G268" s="106"/>
      <c r="H268" s="106"/>
      <c r="I268" s="16"/>
      <c r="J268" s="106"/>
      <c r="K268" s="106"/>
      <c r="L268" s="16"/>
      <c r="M268" s="106"/>
      <c r="N268" s="106"/>
      <c r="O268" s="16"/>
      <c r="P268" s="106"/>
      <c r="Q268" s="106"/>
      <c r="R268" s="16"/>
    </row>
    <row r="269" spans="1:18" x14ac:dyDescent="0.25">
      <c r="A269" s="13"/>
      <c r="B269" s="109" t="s">
        <v>144</v>
      </c>
      <c r="C269" s="22"/>
      <c r="D269" s="62"/>
      <c r="E269" s="62"/>
      <c r="F269" s="22"/>
      <c r="G269" s="62"/>
      <c r="H269" s="62"/>
      <c r="I269" s="22"/>
      <c r="J269" s="62"/>
      <c r="K269" s="62"/>
      <c r="L269" s="22"/>
      <c r="M269" s="62"/>
      <c r="N269" s="62"/>
      <c r="O269" s="22"/>
      <c r="P269" s="62"/>
      <c r="Q269" s="62"/>
      <c r="R269" s="22"/>
    </row>
    <row r="270" spans="1:18" x14ac:dyDescent="0.25">
      <c r="A270" s="13"/>
      <c r="B270" s="52" t="s">
        <v>145</v>
      </c>
      <c r="C270" s="16"/>
      <c r="D270" s="34">
        <v>541544</v>
      </c>
      <c r="E270" s="34"/>
      <c r="F270" s="16"/>
      <c r="G270" s="34">
        <v>29741</v>
      </c>
      <c r="H270" s="34"/>
      <c r="I270" s="16"/>
      <c r="J270" s="65" t="s">
        <v>222</v>
      </c>
      <c r="K270" s="65"/>
      <c r="L270" s="16"/>
      <c r="M270" s="65" t="s">
        <v>222</v>
      </c>
      <c r="N270" s="65"/>
      <c r="O270" s="16"/>
      <c r="P270" s="34">
        <v>571285</v>
      </c>
      <c r="Q270" s="34"/>
      <c r="R270" s="16"/>
    </row>
    <row r="271" spans="1:18" x14ac:dyDescent="0.25">
      <c r="A271" s="13"/>
      <c r="B271" s="54" t="s">
        <v>146</v>
      </c>
      <c r="C271" s="22"/>
      <c r="D271" s="64" t="s">
        <v>705</v>
      </c>
      <c r="E271" s="64"/>
      <c r="F271" s="23" t="s">
        <v>249</v>
      </c>
      <c r="G271" s="64" t="s">
        <v>706</v>
      </c>
      <c r="H271" s="64"/>
      <c r="I271" s="23" t="s">
        <v>249</v>
      </c>
      <c r="J271" s="64" t="s">
        <v>222</v>
      </c>
      <c r="K271" s="64"/>
      <c r="L271" s="22"/>
      <c r="M271" s="64" t="s">
        <v>222</v>
      </c>
      <c r="N271" s="64"/>
      <c r="O271" s="22"/>
      <c r="P271" s="64" t="s">
        <v>707</v>
      </c>
      <c r="Q271" s="64"/>
      <c r="R271" s="23" t="s">
        <v>249</v>
      </c>
    </row>
    <row r="272" spans="1:18" x14ac:dyDescent="0.25">
      <c r="A272" s="13"/>
      <c r="B272" s="52" t="s">
        <v>147</v>
      </c>
      <c r="C272" s="16"/>
      <c r="D272" s="65" t="s">
        <v>708</v>
      </c>
      <c r="E272" s="65"/>
      <c r="F272" s="10" t="s">
        <v>249</v>
      </c>
      <c r="G272" s="65" t="s">
        <v>222</v>
      </c>
      <c r="H272" s="65"/>
      <c r="I272" s="16"/>
      <c r="J272" s="65" t="s">
        <v>222</v>
      </c>
      <c r="K272" s="65"/>
      <c r="L272" s="16"/>
      <c r="M272" s="65" t="s">
        <v>222</v>
      </c>
      <c r="N272" s="65"/>
      <c r="O272" s="16"/>
      <c r="P272" s="65" t="s">
        <v>708</v>
      </c>
      <c r="Q272" s="65"/>
      <c r="R272" s="10" t="s">
        <v>249</v>
      </c>
    </row>
    <row r="273" spans="1:18" ht="26.25" x14ac:dyDescent="0.25">
      <c r="A273" s="13"/>
      <c r="B273" s="54" t="s">
        <v>129</v>
      </c>
      <c r="C273" s="22"/>
      <c r="D273" s="64">
        <v>356</v>
      </c>
      <c r="E273" s="64"/>
      <c r="F273" s="22"/>
      <c r="G273" s="64" t="s">
        <v>222</v>
      </c>
      <c r="H273" s="64"/>
      <c r="I273" s="22"/>
      <c r="J273" s="64" t="s">
        <v>222</v>
      </c>
      <c r="K273" s="64"/>
      <c r="L273" s="22"/>
      <c r="M273" s="64" t="s">
        <v>222</v>
      </c>
      <c r="N273" s="64"/>
      <c r="O273" s="22"/>
      <c r="P273" s="64">
        <v>356</v>
      </c>
      <c r="Q273" s="64"/>
      <c r="R273" s="22"/>
    </row>
    <row r="274" spans="1:18" ht="26.25" x14ac:dyDescent="0.25">
      <c r="A274" s="13"/>
      <c r="B274" s="52" t="s">
        <v>148</v>
      </c>
      <c r="C274" s="16"/>
      <c r="D274" s="65" t="s">
        <v>709</v>
      </c>
      <c r="E274" s="65"/>
      <c r="F274" s="10" t="s">
        <v>249</v>
      </c>
      <c r="G274" s="65" t="s">
        <v>222</v>
      </c>
      <c r="H274" s="65"/>
      <c r="I274" s="16"/>
      <c r="J274" s="65" t="s">
        <v>222</v>
      </c>
      <c r="K274" s="65"/>
      <c r="L274" s="16"/>
      <c r="M274" s="65" t="s">
        <v>222</v>
      </c>
      <c r="N274" s="65"/>
      <c r="O274" s="16"/>
      <c r="P274" s="65" t="s">
        <v>709</v>
      </c>
      <c r="Q274" s="65"/>
      <c r="R274" s="10" t="s">
        <v>249</v>
      </c>
    </row>
    <row r="275" spans="1:18" ht="27" thickBot="1" x14ac:dyDescent="0.3">
      <c r="A275" s="13"/>
      <c r="B275" s="54" t="s">
        <v>710</v>
      </c>
      <c r="C275" s="22"/>
      <c r="D275" s="68" t="s">
        <v>711</v>
      </c>
      <c r="E275" s="68"/>
      <c r="F275" s="23" t="s">
        <v>249</v>
      </c>
      <c r="G275" s="68" t="s">
        <v>712</v>
      </c>
      <c r="H275" s="68"/>
      <c r="I275" s="23" t="s">
        <v>249</v>
      </c>
      <c r="J275" s="46">
        <v>40070</v>
      </c>
      <c r="K275" s="46"/>
      <c r="L275" s="22"/>
      <c r="M275" s="68" t="s">
        <v>222</v>
      </c>
      <c r="N275" s="68"/>
      <c r="O275" s="22"/>
      <c r="P275" s="68" t="s">
        <v>222</v>
      </c>
      <c r="Q275" s="68"/>
      <c r="R275" s="22"/>
    </row>
    <row r="276" spans="1:18" ht="27" thickBot="1" x14ac:dyDescent="0.3">
      <c r="A276" s="13"/>
      <c r="B276" s="11" t="s">
        <v>713</v>
      </c>
      <c r="C276" s="16"/>
      <c r="D276" s="73" t="s">
        <v>185</v>
      </c>
      <c r="E276" s="113" t="s">
        <v>714</v>
      </c>
      <c r="F276" s="10" t="s">
        <v>249</v>
      </c>
      <c r="G276" s="73" t="s">
        <v>185</v>
      </c>
      <c r="H276" s="113" t="s">
        <v>715</v>
      </c>
      <c r="I276" s="10" t="s">
        <v>249</v>
      </c>
      <c r="J276" s="73" t="s">
        <v>185</v>
      </c>
      <c r="K276" s="74">
        <v>40070</v>
      </c>
      <c r="L276" s="16"/>
      <c r="M276" s="73" t="s">
        <v>185</v>
      </c>
      <c r="N276" s="113" t="s">
        <v>222</v>
      </c>
      <c r="O276" s="16"/>
      <c r="P276" s="73" t="s">
        <v>185</v>
      </c>
      <c r="Q276" s="74">
        <v>16912</v>
      </c>
      <c r="R276" s="16"/>
    </row>
    <row r="277" spans="1:18" x14ac:dyDescent="0.25">
      <c r="A277" s="13"/>
      <c r="B277" s="97"/>
      <c r="C277" s="22"/>
      <c r="D277" s="95"/>
      <c r="E277" s="95"/>
      <c r="F277" s="22"/>
      <c r="G277" s="95"/>
      <c r="H277" s="95"/>
      <c r="I277" s="22"/>
      <c r="J277" s="95"/>
      <c r="K277" s="95"/>
      <c r="L277" s="22"/>
      <c r="M277" s="95"/>
      <c r="N277" s="95"/>
      <c r="O277" s="22"/>
      <c r="P277" s="95"/>
      <c r="Q277" s="95"/>
      <c r="R277" s="22"/>
    </row>
    <row r="278" spans="1:18" ht="26.25" x14ac:dyDescent="0.25">
      <c r="A278" s="13"/>
      <c r="B278" s="114" t="s">
        <v>716</v>
      </c>
      <c r="C278" s="16"/>
      <c r="D278" s="34">
        <v>16169</v>
      </c>
      <c r="E278" s="34"/>
      <c r="F278" s="16"/>
      <c r="G278" s="65" t="s">
        <v>717</v>
      </c>
      <c r="H278" s="65"/>
      <c r="I278" s="10" t="s">
        <v>249</v>
      </c>
      <c r="J278" s="65" t="s">
        <v>718</v>
      </c>
      <c r="K278" s="65"/>
      <c r="L278" s="10" t="s">
        <v>249</v>
      </c>
      <c r="M278" s="65" t="s">
        <v>222</v>
      </c>
      <c r="N278" s="65"/>
      <c r="O278" s="16"/>
      <c r="P278" s="65" t="s">
        <v>719</v>
      </c>
      <c r="Q278" s="65"/>
      <c r="R278" s="10" t="s">
        <v>249</v>
      </c>
    </row>
    <row r="279" spans="1:18" ht="27" thickBot="1" x14ac:dyDescent="0.3">
      <c r="A279" s="13"/>
      <c r="B279" s="109" t="s">
        <v>152</v>
      </c>
      <c r="C279" s="22"/>
      <c r="D279" s="46">
        <v>64663</v>
      </c>
      <c r="E279" s="46"/>
      <c r="F279" s="22"/>
      <c r="G279" s="46">
        <v>74385</v>
      </c>
      <c r="H279" s="46"/>
      <c r="I279" s="22"/>
      <c r="J279" s="46">
        <v>29008</v>
      </c>
      <c r="K279" s="46"/>
      <c r="L279" s="22"/>
      <c r="M279" s="68" t="s">
        <v>222</v>
      </c>
      <c r="N279" s="68"/>
      <c r="O279" s="22"/>
      <c r="P279" s="46">
        <v>168056</v>
      </c>
      <c r="Q279" s="46"/>
      <c r="R279" s="22"/>
    </row>
    <row r="280" spans="1:18" ht="15.75" thickBot="1" x14ac:dyDescent="0.3">
      <c r="A280" s="13"/>
      <c r="B280" s="114" t="s">
        <v>153</v>
      </c>
      <c r="C280" s="16"/>
      <c r="D280" s="44" t="s">
        <v>185</v>
      </c>
      <c r="E280" s="45">
        <v>80832</v>
      </c>
      <c r="F280" s="16"/>
      <c r="G280" s="44" t="s">
        <v>185</v>
      </c>
      <c r="H280" s="45">
        <v>27812</v>
      </c>
      <c r="I280" s="16"/>
      <c r="J280" s="44" t="s">
        <v>185</v>
      </c>
      <c r="K280" s="45">
        <v>19258</v>
      </c>
      <c r="L280" s="16"/>
      <c r="M280" s="44" t="s">
        <v>185</v>
      </c>
      <c r="N280" s="58" t="s">
        <v>222</v>
      </c>
      <c r="O280" s="16"/>
      <c r="P280" s="44" t="s">
        <v>185</v>
      </c>
      <c r="Q280" s="45">
        <v>127902</v>
      </c>
      <c r="R280" s="16"/>
    </row>
    <row r="281" spans="1:18" ht="15.75" thickTop="1" x14ac:dyDescent="0.25">
      <c r="A281" s="13"/>
      <c r="B281" s="42"/>
      <c r="C281" s="42"/>
      <c r="D281" s="42"/>
      <c r="E281" s="42"/>
      <c r="F281" s="42"/>
      <c r="G281" s="42"/>
      <c r="H281" s="42"/>
      <c r="I281" s="42"/>
      <c r="J281" s="42"/>
      <c r="K281" s="42"/>
      <c r="L281" s="42"/>
      <c r="M281" s="42"/>
      <c r="N281" s="42"/>
      <c r="O281" s="42"/>
      <c r="P281" s="42"/>
      <c r="Q281" s="42"/>
      <c r="R281" s="42"/>
    </row>
    <row r="282" spans="1:18" x14ac:dyDescent="0.25">
      <c r="A282" s="13"/>
      <c r="B282" s="115" t="s">
        <v>678</v>
      </c>
      <c r="C282" s="115"/>
      <c r="D282" s="115"/>
      <c r="E282" s="115"/>
      <c r="F282" s="115"/>
      <c r="G282" s="115"/>
      <c r="H282" s="115"/>
      <c r="I282" s="115"/>
      <c r="J282" s="115"/>
      <c r="K282" s="115"/>
      <c r="L282" s="115"/>
      <c r="M282" s="115"/>
      <c r="N282" s="115"/>
      <c r="O282" s="115"/>
      <c r="P282" s="115"/>
      <c r="Q282" s="115"/>
      <c r="R282" s="115"/>
    </row>
    <row r="283" spans="1:18" x14ac:dyDescent="0.25">
      <c r="A283" s="13"/>
      <c r="B283" s="115" t="s">
        <v>720</v>
      </c>
      <c r="C283" s="115"/>
      <c r="D283" s="115"/>
      <c r="E283" s="115"/>
      <c r="F283" s="115"/>
      <c r="G283" s="115"/>
      <c r="H283" s="115"/>
      <c r="I283" s="115"/>
      <c r="J283" s="115"/>
      <c r="K283" s="115"/>
      <c r="L283" s="115"/>
      <c r="M283" s="115"/>
      <c r="N283" s="115"/>
      <c r="O283" s="115"/>
      <c r="P283" s="115"/>
      <c r="Q283" s="115"/>
      <c r="R283" s="115"/>
    </row>
    <row r="284" spans="1:18" x14ac:dyDescent="0.25">
      <c r="A284" s="13"/>
      <c r="B284" s="115" t="s">
        <v>533</v>
      </c>
      <c r="C284" s="115"/>
      <c r="D284" s="115"/>
      <c r="E284" s="115"/>
      <c r="F284" s="115"/>
      <c r="G284" s="115"/>
      <c r="H284" s="115"/>
      <c r="I284" s="115"/>
      <c r="J284" s="115"/>
      <c r="K284" s="115"/>
      <c r="L284" s="115"/>
      <c r="M284" s="115"/>
      <c r="N284" s="115"/>
      <c r="O284" s="115"/>
      <c r="P284" s="115"/>
      <c r="Q284" s="115"/>
      <c r="R284" s="115"/>
    </row>
    <row r="285" spans="1:18" x14ac:dyDescent="0.25">
      <c r="A285" s="13"/>
      <c r="B285" s="42"/>
      <c r="C285" s="42"/>
      <c r="D285" s="42"/>
      <c r="E285" s="42"/>
      <c r="F285" s="42"/>
      <c r="G285" s="42"/>
      <c r="H285" s="42"/>
      <c r="I285" s="42"/>
      <c r="J285" s="42"/>
      <c r="K285" s="42"/>
      <c r="L285" s="42"/>
      <c r="M285" s="42"/>
      <c r="N285" s="42"/>
      <c r="O285" s="42"/>
      <c r="P285" s="42"/>
      <c r="Q285" s="42"/>
      <c r="R285" s="42"/>
    </row>
    <row r="286" spans="1:18" x14ac:dyDescent="0.25">
      <c r="A286" s="13"/>
      <c r="B286" s="100"/>
      <c r="C286" s="59"/>
      <c r="D286" s="32" t="s">
        <v>534</v>
      </c>
      <c r="E286" s="32"/>
      <c r="F286" s="59"/>
      <c r="G286" s="32" t="s">
        <v>536</v>
      </c>
      <c r="H286" s="32"/>
      <c r="I286" s="59"/>
      <c r="J286" s="32" t="s">
        <v>679</v>
      </c>
      <c r="K286" s="32"/>
      <c r="L286" s="59"/>
      <c r="M286" s="32" t="s">
        <v>539</v>
      </c>
      <c r="N286" s="32"/>
      <c r="O286" s="59"/>
      <c r="P286" s="32" t="s">
        <v>112</v>
      </c>
      <c r="Q286" s="32"/>
      <c r="R286" s="59"/>
    </row>
    <row r="287" spans="1:18" ht="15.75" thickBot="1" x14ac:dyDescent="0.3">
      <c r="A287" s="13"/>
      <c r="B287" s="100"/>
      <c r="C287" s="59"/>
      <c r="D287" s="33" t="s">
        <v>535</v>
      </c>
      <c r="E287" s="33"/>
      <c r="F287" s="59"/>
      <c r="G287" s="33" t="s">
        <v>537</v>
      </c>
      <c r="H287" s="33"/>
      <c r="I287" s="59"/>
      <c r="J287" s="33" t="s">
        <v>537</v>
      </c>
      <c r="K287" s="33"/>
      <c r="L287" s="59"/>
      <c r="M287" s="33"/>
      <c r="N287" s="33"/>
      <c r="O287" s="59"/>
      <c r="P287" s="33" t="s">
        <v>462</v>
      </c>
      <c r="Q287" s="33"/>
      <c r="R287" s="59"/>
    </row>
    <row r="288" spans="1:18" x14ac:dyDescent="0.25">
      <c r="A288" s="13"/>
      <c r="B288" s="109" t="s">
        <v>125</v>
      </c>
      <c r="C288" s="22"/>
      <c r="D288" s="95"/>
      <c r="E288" s="95"/>
      <c r="F288" s="22"/>
      <c r="G288" s="95"/>
      <c r="H288" s="95"/>
      <c r="I288" s="22"/>
      <c r="J288" s="95"/>
      <c r="K288" s="95"/>
      <c r="L288" s="22"/>
      <c r="M288" s="95"/>
      <c r="N288" s="95"/>
      <c r="O288" s="22"/>
      <c r="P288" s="95"/>
      <c r="Q288" s="95"/>
      <c r="R288" s="22"/>
    </row>
    <row r="289" spans="1:18" x14ac:dyDescent="0.25">
      <c r="A289" s="13"/>
      <c r="B289" s="52" t="s">
        <v>680</v>
      </c>
      <c r="C289" s="16"/>
      <c r="D289" s="10" t="s">
        <v>185</v>
      </c>
      <c r="E289" s="53" t="s">
        <v>672</v>
      </c>
      <c r="F289" s="10" t="s">
        <v>249</v>
      </c>
      <c r="G289" s="10" t="s">
        <v>185</v>
      </c>
      <c r="H289" s="53" t="s">
        <v>673</v>
      </c>
      <c r="I289" s="10" t="s">
        <v>249</v>
      </c>
      <c r="J289" s="10" t="s">
        <v>185</v>
      </c>
      <c r="K289" s="26">
        <v>6096</v>
      </c>
      <c r="L289" s="16"/>
      <c r="M289" s="10" t="s">
        <v>185</v>
      </c>
      <c r="N289" s="26">
        <v>273177</v>
      </c>
      <c r="O289" s="16"/>
      <c r="P289" s="10" t="s">
        <v>185</v>
      </c>
      <c r="Q289" s="53" t="s">
        <v>672</v>
      </c>
      <c r="R289" s="10" t="s">
        <v>249</v>
      </c>
    </row>
    <row r="290" spans="1:18" ht="26.25" x14ac:dyDescent="0.25">
      <c r="A290" s="13"/>
      <c r="B290" s="54" t="s">
        <v>681</v>
      </c>
      <c r="C290" s="22"/>
      <c r="D290" s="62"/>
      <c r="E290" s="62"/>
      <c r="F290" s="22"/>
      <c r="G290" s="62"/>
      <c r="H290" s="62"/>
      <c r="I290" s="22"/>
      <c r="J290" s="62"/>
      <c r="K290" s="62"/>
      <c r="L290" s="22"/>
      <c r="M290" s="62"/>
      <c r="N290" s="62"/>
      <c r="O290" s="22"/>
      <c r="P290" s="62"/>
      <c r="Q290" s="62"/>
      <c r="R290" s="22"/>
    </row>
    <row r="291" spans="1:18" ht="26.25" x14ac:dyDescent="0.25">
      <c r="A291" s="13"/>
      <c r="B291" s="85" t="s">
        <v>721</v>
      </c>
      <c r="C291" s="16"/>
      <c r="D291" s="65" t="s">
        <v>222</v>
      </c>
      <c r="E291" s="65"/>
      <c r="F291" s="16"/>
      <c r="G291" s="34">
        <v>376574</v>
      </c>
      <c r="H291" s="34"/>
      <c r="I291" s="16"/>
      <c r="J291" s="65" t="s">
        <v>222</v>
      </c>
      <c r="K291" s="65"/>
      <c r="L291" s="16"/>
      <c r="M291" s="65" t="s">
        <v>222</v>
      </c>
      <c r="N291" s="65"/>
      <c r="O291" s="16"/>
      <c r="P291" s="34">
        <v>376574</v>
      </c>
      <c r="Q291" s="34"/>
      <c r="R291" s="16"/>
    </row>
    <row r="292" spans="1:18" x14ac:dyDescent="0.25">
      <c r="A292" s="13"/>
      <c r="B292" s="110" t="s">
        <v>128</v>
      </c>
      <c r="C292" s="22"/>
      <c r="D292" s="63">
        <v>3815</v>
      </c>
      <c r="E292" s="63"/>
      <c r="F292" s="22"/>
      <c r="G292" s="63">
        <v>42657</v>
      </c>
      <c r="H292" s="63"/>
      <c r="I292" s="22"/>
      <c r="J292" s="64">
        <v>204</v>
      </c>
      <c r="K292" s="64"/>
      <c r="L292" s="22"/>
      <c r="M292" s="64" t="s">
        <v>222</v>
      </c>
      <c r="N292" s="64"/>
      <c r="O292" s="22"/>
      <c r="P292" s="63">
        <v>46676</v>
      </c>
      <c r="Q292" s="63"/>
      <c r="R292" s="22"/>
    </row>
    <row r="293" spans="1:18" x14ac:dyDescent="0.25">
      <c r="A293" s="13"/>
      <c r="B293" s="85" t="s">
        <v>682</v>
      </c>
      <c r="C293" s="16"/>
      <c r="D293" s="34">
        <v>273177</v>
      </c>
      <c r="E293" s="34"/>
      <c r="F293" s="16"/>
      <c r="G293" s="65" t="s">
        <v>222</v>
      </c>
      <c r="H293" s="65"/>
      <c r="I293" s="16"/>
      <c r="J293" s="65" t="s">
        <v>222</v>
      </c>
      <c r="K293" s="65"/>
      <c r="L293" s="16"/>
      <c r="M293" s="65" t="s">
        <v>661</v>
      </c>
      <c r="N293" s="65"/>
      <c r="O293" s="10" t="s">
        <v>249</v>
      </c>
      <c r="P293" s="65" t="s">
        <v>222</v>
      </c>
      <c r="Q293" s="65"/>
      <c r="R293" s="16"/>
    </row>
    <row r="294" spans="1:18" x14ac:dyDescent="0.25">
      <c r="A294" s="13"/>
      <c r="B294" s="110" t="s">
        <v>121</v>
      </c>
      <c r="C294" s="22"/>
      <c r="D294" s="63">
        <v>7424</v>
      </c>
      <c r="E294" s="63"/>
      <c r="F294" s="22"/>
      <c r="G294" s="64" t="s">
        <v>222</v>
      </c>
      <c r="H294" s="64"/>
      <c r="I294" s="22"/>
      <c r="J294" s="64" t="s">
        <v>222</v>
      </c>
      <c r="K294" s="64"/>
      <c r="L294" s="22"/>
      <c r="M294" s="64" t="s">
        <v>222</v>
      </c>
      <c r="N294" s="64"/>
      <c r="O294" s="22"/>
      <c r="P294" s="63">
        <v>7424</v>
      </c>
      <c r="Q294" s="63"/>
      <c r="R294" s="22"/>
    </row>
    <row r="295" spans="1:18" x14ac:dyDescent="0.25">
      <c r="A295" s="13"/>
      <c r="B295" s="85" t="s">
        <v>33</v>
      </c>
      <c r="C295" s="16"/>
      <c r="D295" s="65" t="s">
        <v>722</v>
      </c>
      <c r="E295" s="65"/>
      <c r="F295" s="10" t="s">
        <v>249</v>
      </c>
      <c r="G295" s="65" t="s">
        <v>723</v>
      </c>
      <c r="H295" s="65"/>
      <c r="I295" s="10" t="s">
        <v>249</v>
      </c>
      <c r="J295" s="65" t="s">
        <v>222</v>
      </c>
      <c r="K295" s="65"/>
      <c r="L295" s="16"/>
      <c r="M295" s="65" t="s">
        <v>222</v>
      </c>
      <c r="N295" s="65"/>
      <c r="O295" s="16"/>
      <c r="P295" s="65" t="s">
        <v>724</v>
      </c>
      <c r="Q295" s="65"/>
      <c r="R295" s="10" t="s">
        <v>249</v>
      </c>
    </row>
    <row r="296" spans="1:18" ht="26.25" x14ac:dyDescent="0.25">
      <c r="A296" s="13"/>
      <c r="B296" s="110" t="s">
        <v>130</v>
      </c>
      <c r="C296" s="22"/>
      <c r="D296" s="64">
        <v>264</v>
      </c>
      <c r="E296" s="64"/>
      <c r="F296" s="22"/>
      <c r="G296" s="64" t="s">
        <v>222</v>
      </c>
      <c r="H296" s="64"/>
      <c r="I296" s="22"/>
      <c r="J296" s="64" t="s">
        <v>222</v>
      </c>
      <c r="K296" s="64"/>
      <c r="L296" s="22"/>
      <c r="M296" s="64" t="s">
        <v>222</v>
      </c>
      <c r="N296" s="64"/>
      <c r="O296" s="22"/>
      <c r="P296" s="64">
        <v>264</v>
      </c>
      <c r="Q296" s="64"/>
      <c r="R296" s="22"/>
    </row>
    <row r="297" spans="1:18" x14ac:dyDescent="0.25">
      <c r="A297" s="13"/>
      <c r="B297" s="85" t="s">
        <v>131</v>
      </c>
      <c r="C297" s="16"/>
      <c r="D297" s="34">
        <v>2699</v>
      </c>
      <c r="E297" s="34"/>
      <c r="F297" s="16"/>
      <c r="G297" s="65" t="s">
        <v>222</v>
      </c>
      <c r="H297" s="65"/>
      <c r="I297" s="16"/>
      <c r="J297" s="65" t="s">
        <v>222</v>
      </c>
      <c r="K297" s="65"/>
      <c r="L297" s="16"/>
      <c r="M297" s="65" t="s">
        <v>222</v>
      </c>
      <c r="N297" s="65"/>
      <c r="O297" s="16"/>
      <c r="P297" s="34">
        <v>2699</v>
      </c>
      <c r="Q297" s="34"/>
      <c r="R297" s="16"/>
    </row>
    <row r="298" spans="1:18" ht="26.25" x14ac:dyDescent="0.25">
      <c r="A298" s="13"/>
      <c r="B298" s="110" t="s">
        <v>725</v>
      </c>
      <c r="C298" s="22"/>
      <c r="D298" s="64" t="s">
        <v>222</v>
      </c>
      <c r="E298" s="64"/>
      <c r="F298" s="22"/>
      <c r="G298" s="64">
        <v>509</v>
      </c>
      <c r="H298" s="64"/>
      <c r="I298" s="22"/>
      <c r="J298" s="64" t="s">
        <v>222</v>
      </c>
      <c r="K298" s="64"/>
      <c r="L298" s="22"/>
      <c r="M298" s="64" t="s">
        <v>222</v>
      </c>
      <c r="N298" s="64"/>
      <c r="O298" s="22"/>
      <c r="P298" s="64">
        <v>509</v>
      </c>
      <c r="Q298" s="64"/>
      <c r="R298" s="22"/>
    </row>
    <row r="299" spans="1:18" x14ac:dyDescent="0.25">
      <c r="A299" s="13"/>
      <c r="B299" s="85" t="s">
        <v>134</v>
      </c>
      <c r="C299" s="16"/>
      <c r="D299" s="65" t="s">
        <v>726</v>
      </c>
      <c r="E299" s="65"/>
      <c r="F299" s="10" t="s">
        <v>249</v>
      </c>
      <c r="G299" s="65">
        <v>78</v>
      </c>
      <c r="H299" s="65"/>
      <c r="I299" s="16"/>
      <c r="J299" s="65" t="s">
        <v>222</v>
      </c>
      <c r="K299" s="65"/>
      <c r="L299" s="16"/>
      <c r="M299" s="65" t="s">
        <v>222</v>
      </c>
      <c r="N299" s="65"/>
      <c r="O299" s="16"/>
      <c r="P299" s="65" t="s">
        <v>727</v>
      </c>
      <c r="Q299" s="65"/>
      <c r="R299" s="10" t="s">
        <v>249</v>
      </c>
    </row>
    <row r="300" spans="1:18" x14ac:dyDescent="0.25">
      <c r="A300" s="13"/>
      <c r="B300" s="110" t="s">
        <v>133</v>
      </c>
      <c r="C300" s="22"/>
      <c r="D300" s="64" t="s">
        <v>728</v>
      </c>
      <c r="E300" s="64"/>
      <c r="F300" s="23" t="s">
        <v>249</v>
      </c>
      <c r="G300" s="64" t="s">
        <v>729</v>
      </c>
      <c r="H300" s="64"/>
      <c r="I300" s="23" t="s">
        <v>249</v>
      </c>
      <c r="J300" s="64" t="s">
        <v>222</v>
      </c>
      <c r="K300" s="64"/>
      <c r="L300" s="22"/>
      <c r="M300" s="64" t="s">
        <v>222</v>
      </c>
      <c r="N300" s="64"/>
      <c r="O300" s="22"/>
      <c r="P300" s="64" t="s">
        <v>730</v>
      </c>
      <c r="Q300" s="64"/>
      <c r="R300" s="23" t="s">
        <v>249</v>
      </c>
    </row>
    <row r="301" spans="1:18" ht="27" thickBot="1" x14ac:dyDescent="0.3">
      <c r="A301" s="13"/>
      <c r="B301" s="85" t="s">
        <v>135</v>
      </c>
      <c r="C301" s="16"/>
      <c r="D301" s="35">
        <v>62007</v>
      </c>
      <c r="E301" s="35"/>
      <c r="F301" s="16"/>
      <c r="G301" s="67" t="s">
        <v>731</v>
      </c>
      <c r="H301" s="67"/>
      <c r="I301" s="10" t="s">
        <v>249</v>
      </c>
      <c r="J301" s="35">
        <v>14783</v>
      </c>
      <c r="K301" s="35"/>
      <c r="L301" s="16"/>
      <c r="M301" s="67" t="s">
        <v>222</v>
      </c>
      <c r="N301" s="67"/>
      <c r="O301" s="16"/>
      <c r="P301" s="67" t="s">
        <v>732</v>
      </c>
      <c r="Q301" s="67"/>
      <c r="R301" s="10" t="s">
        <v>249</v>
      </c>
    </row>
    <row r="302" spans="1:18" ht="27" thickBot="1" x14ac:dyDescent="0.3">
      <c r="A302" s="13"/>
      <c r="B302" s="111" t="s">
        <v>692</v>
      </c>
      <c r="C302" s="22"/>
      <c r="D302" s="78" t="s">
        <v>185</v>
      </c>
      <c r="E302" s="112" t="s">
        <v>733</v>
      </c>
      <c r="F302" s="23" t="s">
        <v>249</v>
      </c>
      <c r="G302" s="78" t="s">
        <v>185</v>
      </c>
      <c r="H302" s="112" t="s">
        <v>734</v>
      </c>
      <c r="I302" s="23" t="s">
        <v>249</v>
      </c>
      <c r="J302" s="78" t="s">
        <v>185</v>
      </c>
      <c r="K302" s="79">
        <v>21083</v>
      </c>
      <c r="L302" s="22"/>
      <c r="M302" s="78" t="s">
        <v>185</v>
      </c>
      <c r="N302" s="112" t="s">
        <v>222</v>
      </c>
      <c r="O302" s="22"/>
      <c r="P302" s="78" t="s">
        <v>185</v>
      </c>
      <c r="Q302" s="112" t="s">
        <v>735</v>
      </c>
      <c r="R302" s="23" t="s">
        <v>249</v>
      </c>
    </row>
    <row r="303" spans="1:18" x14ac:dyDescent="0.25">
      <c r="A303" s="13"/>
      <c r="B303" s="20"/>
      <c r="C303" s="16"/>
      <c r="D303" s="106"/>
      <c r="E303" s="106"/>
      <c r="F303" s="16"/>
      <c r="G303" s="106"/>
      <c r="H303" s="106"/>
      <c r="I303" s="16"/>
      <c r="J303" s="106"/>
      <c r="K303" s="106"/>
      <c r="L303" s="16"/>
      <c r="M303" s="106"/>
      <c r="N303" s="106"/>
      <c r="O303" s="16"/>
      <c r="P303" s="106"/>
      <c r="Q303" s="106"/>
      <c r="R303" s="16"/>
    </row>
    <row r="304" spans="1:18" x14ac:dyDescent="0.25">
      <c r="A304" s="13"/>
      <c r="B304" s="109" t="s">
        <v>137</v>
      </c>
      <c r="C304" s="22"/>
      <c r="D304" s="62"/>
      <c r="E304" s="62"/>
      <c r="F304" s="22"/>
      <c r="G304" s="62"/>
      <c r="H304" s="62"/>
      <c r="I304" s="22"/>
      <c r="J304" s="62"/>
      <c r="K304" s="62"/>
      <c r="L304" s="22"/>
      <c r="M304" s="62"/>
      <c r="N304" s="62"/>
      <c r="O304" s="22"/>
      <c r="P304" s="62"/>
      <c r="Q304" s="62"/>
      <c r="R304" s="22"/>
    </row>
    <row r="305" spans="1:18" x14ac:dyDescent="0.25">
      <c r="A305" s="13"/>
      <c r="B305" s="52" t="s">
        <v>138</v>
      </c>
      <c r="C305" s="16"/>
      <c r="D305" s="65" t="s">
        <v>736</v>
      </c>
      <c r="E305" s="65"/>
      <c r="F305" s="10" t="s">
        <v>249</v>
      </c>
      <c r="G305" s="65" t="s">
        <v>737</v>
      </c>
      <c r="H305" s="65"/>
      <c r="I305" s="10" t="s">
        <v>249</v>
      </c>
      <c r="J305" s="65" t="s">
        <v>222</v>
      </c>
      <c r="K305" s="65"/>
      <c r="L305" s="16"/>
      <c r="M305" s="65" t="s">
        <v>222</v>
      </c>
      <c r="N305" s="65"/>
      <c r="O305" s="16"/>
      <c r="P305" s="65" t="s">
        <v>738</v>
      </c>
      <c r="Q305" s="65"/>
      <c r="R305" s="10" t="s">
        <v>249</v>
      </c>
    </row>
    <row r="306" spans="1:18" ht="26.25" x14ac:dyDescent="0.25">
      <c r="A306" s="13"/>
      <c r="B306" s="54" t="s">
        <v>139</v>
      </c>
      <c r="C306" s="22"/>
      <c r="D306" s="64">
        <v>500</v>
      </c>
      <c r="E306" s="64"/>
      <c r="F306" s="22"/>
      <c r="G306" s="63">
        <v>11250</v>
      </c>
      <c r="H306" s="63"/>
      <c r="I306" s="22"/>
      <c r="J306" s="64" t="s">
        <v>222</v>
      </c>
      <c r="K306" s="64"/>
      <c r="L306" s="22"/>
      <c r="M306" s="64" t="s">
        <v>222</v>
      </c>
      <c r="N306" s="64"/>
      <c r="O306" s="22"/>
      <c r="P306" s="63">
        <v>11750</v>
      </c>
      <c r="Q306" s="63"/>
      <c r="R306" s="22"/>
    </row>
    <row r="307" spans="1:18" ht="26.25" x14ac:dyDescent="0.25">
      <c r="A307" s="13"/>
      <c r="B307" s="52" t="s">
        <v>140</v>
      </c>
      <c r="C307" s="16"/>
      <c r="D307" s="65" t="s">
        <v>222</v>
      </c>
      <c r="E307" s="65"/>
      <c r="F307" s="16"/>
      <c r="G307" s="65" t="s">
        <v>739</v>
      </c>
      <c r="H307" s="65"/>
      <c r="I307" s="10" t="s">
        <v>249</v>
      </c>
      <c r="J307" s="65" t="s">
        <v>222</v>
      </c>
      <c r="K307" s="65"/>
      <c r="L307" s="16"/>
      <c r="M307" s="65" t="s">
        <v>222</v>
      </c>
      <c r="N307" s="65"/>
      <c r="O307" s="16"/>
      <c r="P307" s="65" t="s">
        <v>739</v>
      </c>
      <c r="Q307" s="65"/>
      <c r="R307" s="10" t="s">
        <v>249</v>
      </c>
    </row>
    <row r="308" spans="1:18" ht="26.25" x14ac:dyDescent="0.25">
      <c r="A308" s="13"/>
      <c r="B308" s="54" t="s">
        <v>141</v>
      </c>
      <c r="C308" s="22"/>
      <c r="D308" s="63">
        <v>16553</v>
      </c>
      <c r="E308" s="63"/>
      <c r="F308" s="22"/>
      <c r="G308" s="64" t="s">
        <v>222</v>
      </c>
      <c r="H308" s="64"/>
      <c r="I308" s="22"/>
      <c r="J308" s="64" t="s">
        <v>222</v>
      </c>
      <c r="K308" s="64"/>
      <c r="L308" s="22"/>
      <c r="M308" s="64" t="s">
        <v>222</v>
      </c>
      <c r="N308" s="64"/>
      <c r="O308" s="22"/>
      <c r="P308" s="63">
        <v>16553</v>
      </c>
      <c r="Q308" s="63"/>
      <c r="R308" s="22"/>
    </row>
    <row r="309" spans="1:18" ht="15.75" thickBot="1" x14ac:dyDescent="0.3">
      <c r="A309" s="13"/>
      <c r="B309" s="52" t="s">
        <v>142</v>
      </c>
      <c r="C309" s="16"/>
      <c r="D309" s="67" t="s">
        <v>740</v>
      </c>
      <c r="E309" s="67"/>
      <c r="F309" s="10" t="s">
        <v>249</v>
      </c>
      <c r="G309" s="67" t="s">
        <v>741</v>
      </c>
      <c r="H309" s="67"/>
      <c r="I309" s="10" t="s">
        <v>249</v>
      </c>
      <c r="J309" s="67" t="s">
        <v>222</v>
      </c>
      <c r="K309" s="67"/>
      <c r="L309" s="16"/>
      <c r="M309" s="67" t="s">
        <v>222</v>
      </c>
      <c r="N309" s="67"/>
      <c r="O309" s="16"/>
      <c r="P309" s="67" t="s">
        <v>742</v>
      </c>
      <c r="Q309" s="67"/>
      <c r="R309" s="10" t="s">
        <v>249</v>
      </c>
    </row>
    <row r="310" spans="1:18" ht="27" thickBot="1" x14ac:dyDescent="0.3">
      <c r="A310" s="13"/>
      <c r="B310" s="111" t="s">
        <v>701</v>
      </c>
      <c r="C310" s="22"/>
      <c r="D310" s="78" t="s">
        <v>185</v>
      </c>
      <c r="E310" s="79">
        <v>1480</v>
      </c>
      <c r="F310" s="22"/>
      <c r="G310" s="78" t="s">
        <v>185</v>
      </c>
      <c r="H310" s="112" t="s">
        <v>743</v>
      </c>
      <c r="I310" s="23" t="s">
        <v>249</v>
      </c>
      <c r="J310" s="78" t="s">
        <v>185</v>
      </c>
      <c r="K310" s="112" t="s">
        <v>222</v>
      </c>
      <c r="L310" s="22"/>
      <c r="M310" s="78" t="s">
        <v>185</v>
      </c>
      <c r="N310" s="112" t="s">
        <v>222</v>
      </c>
      <c r="O310" s="22"/>
      <c r="P310" s="78" t="s">
        <v>185</v>
      </c>
      <c r="Q310" s="112" t="s">
        <v>744</v>
      </c>
      <c r="R310" s="23" t="s">
        <v>249</v>
      </c>
    </row>
    <row r="311" spans="1:18" x14ac:dyDescent="0.25">
      <c r="A311" s="13"/>
      <c r="B311" s="20"/>
      <c r="C311" s="16"/>
      <c r="D311" s="106"/>
      <c r="E311" s="106"/>
      <c r="F311" s="16"/>
      <c r="G311" s="106"/>
      <c r="H311" s="106"/>
      <c r="I311" s="16"/>
      <c r="J311" s="106"/>
      <c r="K311" s="106"/>
      <c r="L311" s="16"/>
      <c r="M311" s="106"/>
      <c r="N311" s="106"/>
      <c r="O311" s="16"/>
      <c r="P311" s="106"/>
      <c r="Q311" s="106"/>
      <c r="R311" s="16"/>
    </row>
    <row r="312" spans="1:18" x14ac:dyDescent="0.25">
      <c r="A312" s="13"/>
      <c r="B312" s="109" t="s">
        <v>144</v>
      </c>
      <c r="C312" s="22"/>
      <c r="D312" s="62"/>
      <c r="E312" s="62"/>
      <c r="F312" s="22"/>
      <c r="G312" s="62"/>
      <c r="H312" s="62"/>
      <c r="I312" s="22"/>
      <c r="J312" s="62"/>
      <c r="K312" s="62"/>
      <c r="L312" s="22"/>
      <c r="M312" s="62"/>
      <c r="N312" s="62"/>
      <c r="O312" s="22"/>
      <c r="P312" s="62"/>
      <c r="Q312" s="62"/>
      <c r="R312" s="22"/>
    </row>
    <row r="313" spans="1:18" x14ac:dyDescent="0.25">
      <c r="A313" s="13"/>
      <c r="B313" s="52" t="s">
        <v>145</v>
      </c>
      <c r="C313" s="16"/>
      <c r="D313" s="34">
        <v>531618</v>
      </c>
      <c r="E313" s="34"/>
      <c r="F313" s="16"/>
      <c r="G313" s="65" t="s">
        <v>745</v>
      </c>
      <c r="H313" s="65"/>
      <c r="I313" s="10" t="s">
        <v>249</v>
      </c>
      <c r="J313" s="65" t="s">
        <v>222</v>
      </c>
      <c r="K313" s="65"/>
      <c r="L313" s="16"/>
      <c r="M313" s="65" t="s">
        <v>222</v>
      </c>
      <c r="N313" s="65"/>
      <c r="O313" s="16"/>
      <c r="P313" s="34">
        <v>511579</v>
      </c>
      <c r="Q313" s="34"/>
      <c r="R313" s="16"/>
    </row>
    <row r="314" spans="1:18" x14ac:dyDescent="0.25">
      <c r="A314" s="13"/>
      <c r="B314" s="54" t="s">
        <v>146</v>
      </c>
      <c r="C314" s="22"/>
      <c r="D314" s="64" t="s">
        <v>746</v>
      </c>
      <c r="E314" s="64"/>
      <c r="F314" s="23" t="s">
        <v>249</v>
      </c>
      <c r="G314" s="64">
        <v>883</v>
      </c>
      <c r="H314" s="64"/>
      <c r="I314" s="22"/>
      <c r="J314" s="64" t="s">
        <v>222</v>
      </c>
      <c r="K314" s="64"/>
      <c r="L314" s="22"/>
      <c r="M314" s="64" t="s">
        <v>222</v>
      </c>
      <c r="N314" s="64"/>
      <c r="O314" s="22"/>
      <c r="P314" s="64" t="s">
        <v>747</v>
      </c>
      <c r="Q314" s="64"/>
      <c r="R314" s="23" t="s">
        <v>249</v>
      </c>
    </row>
    <row r="315" spans="1:18" x14ac:dyDescent="0.25">
      <c r="A315" s="13"/>
      <c r="B315" s="52" t="s">
        <v>147</v>
      </c>
      <c r="C315" s="16"/>
      <c r="D315" s="65" t="s">
        <v>748</v>
      </c>
      <c r="E315" s="65"/>
      <c r="F315" s="10" t="s">
        <v>249</v>
      </c>
      <c r="G315" s="65" t="s">
        <v>222</v>
      </c>
      <c r="H315" s="65"/>
      <c r="I315" s="16"/>
      <c r="J315" s="65" t="s">
        <v>222</v>
      </c>
      <c r="K315" s="65"/>
      <c r="L315" s="16"/>
      <c r="M315" s="65" t="s">
        <v>222</v>
      </c>
      <c r="N315" s="65"/>
      <c r="O315" s="16"/>
      <c r="P315" s="65" t="s">
        <v>748</v>
      </c>
      <c r="Q315" s="65"/>
      <c r="R315" s="10" t="s">
        <v>249</v>
      </c>
    </row>
    <row r="316" spans="1:18" ht="26.25" x14ac:dyDescent="0.25">
      <c r="A316" s="13"/>
      <c r="B316" s="54" t="s">
        <v>148</v>
      </c>
      <c r="C316" s="22"/>
      <c r="D316" s="64" t="s">
        <v>749</v>
      </c>
      <c r="E316" s="64"/>
      <c r="F316" s="23" t="s">
        <v>249</v>
      </c>
      <c r="G316" s="64" t="s">
        <v>222</v>
      </c>
      <c r="H316" s="64"/>
      <c r="I316" s="22"/>
      <c r="J316" s="64" t="s">
        <v>222</v>
      </c>
      <c r="K316" s="64"/>
      <c r="L316" s="22"/>
      <c r="M316" s="64" t="s">
        <v>222</v>
      </c>
      <c r="N316" s="64"/>
      <c r="O316" s="22"/>
      <c r="P316" s="64" t="s">
        <v>749</v>
      </c>
      <c r="Q316" s="64"/>
      <c r="R316" s="23" t="s">
        <v>249</v>
      </c>
    </row>
    <row r="317" spans="1:18" x14ac:dyDescent="0.25">
      <c r="A317" s="13"/>
      <c r="B317" s="52" t="s">
        <v>149</v>
      </c>
      <c r="C317" s="16"/>
      <c r="D317" s="65" t="s">
        <v>750</v>
      </c>
      <c r="E317" s="65"/>
      <c r="F317" s="10" t="s">
        <v>249</v>
      </c>
      <c r="G317" s="65" t="s">
        <v>222</v>
      </c>
      <c r="H317" s="65"/>
      <c r="I317" s="16"/>
      <c r="J317" s="65" t="s">
        <v>222</v>
      </c>
      <c r="K317" s="65"/>
      <c r="L317" s="16"/>
      <c r="M317" s="65" t="s">
        <v>222</v>
      </c>
      <c r="N317" s="65"/>
      <c r="O317" s="16"/>
      <c r="P317" s="65" t="s">
        <v>750</v>
      </c>
      <c r="Q317" s="65"/>
      <c r="R317" s="10" t="s">
        <v>249</v>
      </c>
    </row>
    <row r="318" spans="1:18" ht="27" thickBot="1" x14ac:dyDescent="0.3">
      <c r="A318" s="13"/>
      <c r="B318" s="54" t="s">
        <v>710</v>
      </c>
      <c r="C318" s="22"/>
      <c r="D318" s="68" t="s">
        <v>751</v>
      </c>
      <c r="E318" s="68"/>
      <c r="F318" s="23" t="s">
        <v>249</v>
      </c>
      <c r="G318" s="46">
        <v>74831</v>
      </c>
      <c r="H318" s="46"/>
      <c r="I318" s="22"/>
      <c r="J318" s="68" t="s">
        <v>752</v>
      </c>
      <c r="K318" s="68"/>
      <c r="L318" s="23" t="s">
        <v>249</v>
      </c>
      <c r="M318" s="68" t="s">
        <v>222</v>
      </c>
      <c r="N318" s="68"/>
      <c r="O318" s="22"/>
      <c r="P318" s="68" t="s">
        <v>222</v>
      </c>
      <c r="Q318" s="68"/>
      <c r="R318" s="22"/>
    </row>
    <row r="319" spans="1:18" ht="27" thickBot="1" x14ac:dyDescent="0.3">
      <c r="A319" s="13"/>
      <c r="B319" s="11" t="s">
        <v>713</v>
      </c>
      <c r="C319" s="16"/>
      <c r="D319" s="73" t="s">
        <v>185</v>
      </c>
      <c r="E319" s="113" t="s">
        <v>753</v>
      </c>
      <c r="F319" s="10" t="s">
        <v>249</v>
      </c>
      <c r="G319" s="73" t="s">
        <v>185</v>
      </c>
      <c r="H319" s="74">
        <v>55675</v>
      </c>
      <c r="I319" s="16"/>
      <c r="J319" s="73" t="s">
        <v>185</v>
      </c>
      <c r="K319" s="113" t="s">
        <v>752</v>
      </c>
      <c r="L319" s="10" t="s">
        <v>249</v>
      </c>
      <c r="M319" s="73" t="s">
        <v>185</v>
      </c>
      <c r="N319" s="113" t="s">
        <v>222</v>
      </c>
      <c r="O319" s="16"/>
      <c r="P319" s="73" t="s">
        <v>185</v>
      </c>
      <c r="Q319" s="74">
        <v>13646</v>
      </c>
      <c r="R319" s="16"/>
    </row>
    <row r="320" spans="1:18" x14ac:dyDescent="0.25">
      <c r="A320" s="13"/>
      <c r="B320" s="97"/>
      <c r="C320" s="22"/>
      <c r="D320" s="95"/>
      <c r="E320" s="95"/>
      <c r="F320" s="22"/>
      <c r="G320" s="95"/>
      <c r="H320" s="95"/>
      <c r="I320" s="22"/>
      <c r="J320" s="95"/>
      <c r="K320" s="95"/>
      <c r="L320" s="22"/>
      <c r="M320" s="95"/>
      <c r="N320" s="95"/>
      <c r="O320" s="22"/>
      <c r="P320" s="95"/>
      <c r="Q320" s="95"/>
      <c r="R320" s="22"/>
    </row>
    <row r="321" spans="1:18" ht="26.25" x14ac:dyDescent="0.25">
      <c r="A321" s="13"/>
      <c r="B321" s="114" t="s">
        <v>716</v>
      </c>
      <c r="C321" s="16"/>
      <c r="D321" s="65" t="s">
        <v>754</v>
      </c>
      <c r="E321" s="65"/>
      <c r="F321" s="10" t="s">
        <v>249</v>
      </c>
      <c r="G321" s="65" t="s">
        <v>755</v>
      </c>
      <c r="H321" s="65"/>
      <c r="I321" s="10" t="s">
        <v>249</v>
      </c>
      <c r="J321" s="34">
        <v>19723</v>
      </c>
      <c r="K321" s="34"/>
      <c r="L321" s="16"/>
      <c r="M321" s="65" t="s">
        <v>222</v>
      </c>
      <c r="N321" s="65"/>
      <c r="O321" s="16"/>
      <c r="P321" s="65" t="s">
        <v>756</v>
      </c>
      <c r="Q321" s="65"/>
      <c r="R321" s="10" t="s">
        <v>249</v>
      </c>
    </row>
    <row r="322" spans="1:18" ht="27" thickBot="1" x14ac:dyDescent="0.3">
      <c r="A322" s="13"/>
      <c r="B322" s="109" t="s">
        <v>152</v>
      </c>
      <c r="C322" s="22"/>
      <c r="D322" s="46">
        <v>134936</v>
      </c>
      <c r="E322" s="46"/>
      <c r="F322" s="22"/>
      <c r="G322" s="46">
        <v>52492</v>
      </c>
      <c r="H322" s="46"/>
      <c r="I322" s="22"/>
      <c r="J322" s="46">
        <v>16812</v>
      </c>
      <c r="K322" s="46"/>
      <c r="L322" s="22"/>
      <c r="M322" s="68" t="s">
        <v>222</v>
      </c>
      <c r="N322" s="68"/>
      <c r="O322" s="22"/>
      <c r="P322" s="46">
        <v>204240</v>
      </c>
      <c r="Q322" s="46"/>
      <c r="R322" s="22"/>
    </row>
    <row r="323" spans="1:18" ht="15.75" thickBot="1" x14ac:dyDescent="0.3">
      <c r="A323" s="13"/>
      <c r="B323" s="114" t="s">
        <v>153</v>
      </c>
      <c r="C323" s="16"/>
      <c r="D323" s="44" t="s">
        <v>185</v>
      </c>
      <c r="E323" s="45">
        <v>93938</v>
      </c>
      <c r="F323" s="16"/>
      <c r="G323" s="44" t="s">
        <v>185</v>
      </c>
      <c r="H323" s="45">
        <v>50304</v>
      </c>
      <c r="I323" s="16"/>
      <c r="J323" s="44" t="s">
        <v>185</v>
      </c>
      <c r="K323" s="45">
        <v>36535</v>
      </c>
      <c r="L323" s="16"/>
      <c r="M323" s="44" t="s">
        <v>185</v>
      </c>
      <c r="N323" s="58" t="s">
        <v>222</v>
      </c>
      <c r="O323" s="16"/>
      <c r="P323" s="44" t="s">
        <v>185</v>
      </c>
      <c r="Q323" s="45">
        <v>180777</v>
      </c>
      <c r="R323" s="16"/>
    </row>
    <row r="324" spans="1:18" ht="15.75" thickTop="1" x14ac:dyDescent="0.25">
      <c r="A324" s="13"/>
      <c r="B324" s="41"/>
      <c r="C324" s="41"/>
      <c r="D324" s="41"/>
      <c r="E324" s="41"/>
      <c r="F324" s="41"/>
      <c r="G324" s="41"/>
      <c r="H324" s="41"/>
      <c r="I324" s="41"/>
      <c r="J324" s="41"/>
      <c r="K324" s="41"/>
      <c r="L324" s="41"/>
      <c r="M324" s="41"/>
      <c r="N324" s="41"/>
      <c r="O324" s="41"/>
      <c r="P324" s="41"/>
      <c r="Q324" s="41"/>
      <c r="R324" s="41"/>
    </row>
  </sheetData>
  <mergeCells count="1324">
    <mergeCell ref="B282:R282"/>
    <mergeCell ref="B283:R283"/>
    <mergeCell ref="B284:R284"/>
    <mergeCell ref="B285:R285"/>
    <mergeCell ref="B324:R324"/>
    <mergeCell ref="B242:R242"/>
    <mergeCell ref="B243:R243"/>
    <mergeCell ref="B244:R244"/>
    <mergeCell ref="B245:R245"/>
    <mergeCell ref="B246:R246"/>
    <mergeCell ref="B281:R281"/>
    <mergeCell ref="B170:R170"/>
    <mergeCell ref="B202:R202"/>
    <mergeCell ref="B203:R203"/>
    <mergeCell ref="B204:R204"/>
    <mergeCell ref="B205:R205"/>
    <mergeCell ref="B206:R206"/>
    <mergeCell ref="B132:R132"/>
    <mergeCell ref="B133:R133"/>
    <mergeCell ref="B166:R166"/>
    <mergeCell ref="B167:R167"/>
    <mergeCell ref="B168:R168"/>
    <mergeCell ref="B169:R169"/>
    <mergeCell ref="B95:R95"/>
    <mergeCell ref="B96:R96"/>
    <mergeCell ref="B97:R97"/>
    <mergeCell ref="B129:R129"/>
    <mergeCell ref="B130:R130"/>
    <mergeCell ref="B131:R131"/>
    <mergeCell ref="B52:R52"/>
    <mergeCell ref="B53:R53"/>
    <mergeCell ref="B54:R54"/>
    <mergeCell ref="B55:R55"/>
    <mergeCell ref="B93:R93"/>
    <mergeCell ref="B94:R94"/>
    <mergeCell ref="B9:R9"/>
    <mergeCell ref="B10:R10"/>
    <mergeCell ref="B11:R11"/>
    <mergeCell ref="B12:R12"/>
    <mergeCell ref="B13:R13"/>
    <mergeCell ref="B14:R14"/>
    <mergeCell ref="A1:A2"/>
    <mergeCell ref="B1:R1"/>
    <mergeCell ref="B2:R2"/>
    <mergeCell ref="B3:R3"/>
    <mergeCell ref="A4:A324"/>
    <mergeCell ref="B4:R4"/>
    <mergeCell ref="B5:R5"/>
    <mergeCell ref="B6:R6"/>
    <mergeCell ref="B7:R7"/>
    <mergeCell ref="B8:R8"/>
    <mergeCell ref="D321:E321"/>
    <mergeCell ref="G321:H321"/>
    <mergeCell ref="J321:K321"/>
    <mergeCell ref="M321:N321"/>
    <mergeCell ref="P321:Q321"/>
    <mergeCell ref="D322:E322"/>
    <mergeCell ref="G322:H322"/>
    <mergeCell ref="J322:K322"/>
    <mergeCell ref="M322:N322"/>
    <mergeCell ref="P322:Q322"/>
    <mergeCell ref="D318:E318"/>
    <mergeCell ref="G318:H318"/>
    <mergeCell ref="J318:K318"/>
    <mergeCell ref="M318:N318"/>
    <mergeCell ref="P318:Q318"/>
    <mergeCell ref="D320:E320"/>
    <mergeCell ref="G320:H320"/>
    <mergeCell ref="J320:K320"/>
    <mergeCell ref="M320:N320"/>
    <mergeCell ref="P320:Q320"/>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09:E309"/>
    <mergeCell ref="G309:H309"/>
    <mergeCell ref="J309:K309"/>
    <mergeCell ref="M309:N309"/>
    <mergeCell ref="P309:Q309"/>
    <mergeCell ref="D311:E311"/>
    <mergeCell ref="G311:H311"/>
    <mergeCell ref="J311:K311"/>
    <mergeCell ref="M311:N311"/>
    <mergeCell ref="P311:Q311"/>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P286:Q286"/>
    <mergeCell ref="P287:Q287"/>
    <mergeCell ref="R286:R287"/>
    <mergeCell ref="D288:E288"/>
    <mergeCell ref="G288:H288"/>
    <mergeCell ref="J288:K288"/>
    <mergeCell ref="M288:N288"/>
    <mergeCell ref="P288:Q288"/>
    <mergeCell ref="I286:I287"/>
    <mergeCell ref="J286:K286"/>
    <mergeCell ref="J287:K287"/>
    <mergeCell ref="L286:L287"/>
    <mergeCell ref="M286:N287"/>
    <mergeCell ref="O286:O287"/>
    <mergeCell ref="B286:B287"/>
    <mergeCell ref="C286:C287"/>
    <mergeCell ref="D286:E286"/>
    <mergeCell ref="D287:E287"/>
    <mergeCell ref="F286:F287"/>
    <mergeCell ref="G286:H286"/>
    <mergeCell ref="G287:H287"/>
    <mergeCell ref="D278:E278"/>
    <mergeCell ref="G278:H278"/>
    <mergeCell ref="J278:K278"/>
    <mergeCell ref="M278:N278"/>
    <mergeCell ref="P278:Q278"/>
    <mergeCell ref="D279:E279"/>
    <mergeCell ref="G279:H279"/>
    <mergeCell ref="J279:K279"/>
    <mergeCell ref="M279:N279"/>
    <mergeCell ref="P279:Q279"/>
    <mergeCell ref="D275:E275"/>
    <mergeCell ref="G275:H275"/>
    <mergeCell ref="J275:K275"/>
    <mergeCell ref="M275:N275"/>
    <mergeCell ref="P275:Q275"/>
    <mergeCell ref="D277:E277"/>
    <mergeCell ref="G277:H277"/>
    <mergeCell ref="J277:K277"/>
    <mergeCell ref="M277:N277"/>
    <mergeCell ref="P277:Q277"/>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6:E266"/>
    <mergeCell ref="G266:H266"/>
    <mergeCell ref="J266:K266"/>
    <mergeCell ref="M266:N266"/>
    <mergeCell ref="P266:Q266"/>
    <mergeCell ref="D268:E268"/>
    <mergeCell ref="G268:H268"/>
    <mergeCell ref="J268:K268"/>
    <mergeCell ref="M268:N268"/>
    <mergeCell ref="P268:Q268"/>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M247:N248"/>
    <mergeCell ref="O247:O248"/>
    <mergeCell ref="P247:Q247"/>
    <mergeCell ref="P248:Q248"/>
    <mergeCell ref="R247:R248"/>
    <mergeCell ref="D249:E249"/>
    <mergeCell ref="G249:H249"/>
    <mergeCell ref="J249:K249"/>
    <mergeCell ref="M249:N249"/>
    <mergeCell ref="P249:Q249"/>
    <mergeCell ref="G247:H247"/>
    <mergeCell ref="G248:H248"/>
    <mergeCell ref="I247:I248"/>
    <mergeCell ref="J247:K247"/>
    <mergeCell ref="J248:K248"/>
    <mergeCell ref="L247:L248"/>
    <mergeCell ref="D240:E240"/>
    <mergeCell ref="G240:H240"/>
    <mergeCell ref="J240:K240"/>
    <mergeCell ref="M240:N240"/>
    <mergeCell ref="P240:Q240"/>
    <mergeCell ref="B247:B248"/>
    <mergeCell ref="C247:C248"/>
    <mergeCell ref="D247:E247"/>
    <mergeCell ref="D248:E248"/>
    <mergeCell ref="F247:F248"/>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M207:N208"/>
    <mergeCell ref="O207:O208"/>
    <mergeCell ref="P207:Q207"/>
    <mergeCell ref="P208:Q208"/>
    <mergeCell ref="R207:R208"/>
    <mergeCell ref="D209:E209"/>
    <mergeCell ref="G209:H209"/>
    <mergeCell ref="J209:K209"/>
    <mergeCell ref="M209:N209"/>
    <mergeCell ref="P209:Q209"/>
    <mergeCell ref="G207:H207"/>
    <mergeCell ref="G208:H208"/>
    <mergeCell ref="I207:I208"/>
    <mergeCell ref="J207:K207"/>
    <mergeCell ref="J208:K208"/>
    <mergeCell ref="L207:L208"/>
    <mergeCell ref="D200:E200"/>
    <mergeCell ref="G200:H200"/>
    <mergeCell ref="J200:K200"/>
    <mergeCell ref="M200:N200"/>
    <mergeCell ref="P200:Q200"/>
    <mergeCell ref="B207:B208"/>
    <mergeCell ref="C207:C208"/>
    <mergeCell ref="D207:E207"/>
    <mergeCell ref="D208:E208"/>
    <mergeCell ref="F207:F208"/>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P171:Q171"/>
    <mergeCell ref="P172:Q172"/>
    <mergeCell ref="R171:R172"/>
    <mergeCell ref="D173:E173"/>
    <mergeCell ref="G173:H173"/>
    <mergeCell ref="J173:K173"/>
    <mergeCell ref="M173:N173"/>
    <mergeCell ref="P173:Q173"/>
    <mergeCell ref="I171:I172"/>
    <mergeCell ref="J171:K171"/>
    <mergeCell ref="J172:K172"/>
    <mergeCell ref="L171:L172"/>
    <mergeCell ref="M171:N172"/>
    <mergeCell ref="O171:O172"/>
    <mergeCell ref="B171:B172"/>
    <mergeCell ref="C171:C172"/>
    <mergeCell ref="D171:E171"/>
    <mergeCell ref="D172:E172"/>
    <mergeCell ref="F171:F172"/>
    <mergeCell ref="G171:H171"/>
    <mergeCell ref="G172:H172"/>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M134:N135"/>
    <mergeCell ref="O134:O135"/>
    <mergeCell ref="P134:Q134"/>
    <mergeCell ref="P135:Q135"/>
    <mergeCell ref="R134:R135"/>
    <mergeCell ref="D136:E136"/>
    <mergeCell ref="G136:H136"/>
    <mergeCell ref="J136:K136"/>
    <mergeCell ref="M136:N136"/>
    <mergeCell ref="P136:Q136"/>
    <mergeCell ref="G134:H134"/>
    <mergeCell ref="G135:H135"/>
    <mergeCell ref="I134:I135"/>
    <mergeCell ref="J134:K134"/>
    <mergeCell ref="J135:K135"/>
    <mergeCell ref="L134:L135"/>
    <mergeCell ref="D127:E127"/>
    <mergeCell ref="G127:H127"/>
    <mergeCell ref="J127:K127"/>
    <mergeCell ref="M127:N127"/>
    <mergeCell ref="P127:Q127"/>
    <mergeCell ref="B134:B135"/>
    <mergeCell ref="C134:C135"/>
    <mergeCell ref="D134:E134"/>
    <mergeCell ref="D135:E135"/>
    <mergeCell ref="F134:F135"/>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P98:Q98"/>
    <mergeCell ref="P99:Q99"/>
    <mergeCell ref="R98:R99"/>
    <mergeCell ref="D100:E100"/>
    <mergeCell ref="G100:H100"/>
    <mergeCell ref="J100:K100"/>
    <mergeCell ref="M100:N100"/>
    <mergeCell ref="P100:Q100"/>
    <mergeCell ref="I98:I99"/>
    <mergeCell ref="J98:K98"/>
    <mergeCell ref="J99:K99"/>
    <mergeCell ref="L98:L99"/>
    <mergeCell ref="M98:N99"/>
    <mergeCell ref="O98:O99"/>
    <mergeCell ref="B98:B99"/>
    <mergeCell ref="C98:C99"/>
    <mergeCell ref="D98:E98"/>
    <mergeCell ref="D99:E99"/>
    <mergeCell ref="F98:F99"/>
    <mergeCell ref="G98:H98"/>
    <mergeCell ref="G99:H99"/>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9:E79"/>
    <mergeCell ref="G79:H79"/>
    <mergeCell ref="J79:K79"/>
    <mergeCell ref="M79:N79"/>
    <mergeCell ref="P79:Q79"/>
    <mergeCell ref="D74:E74"/>
    <mergeCell ref="G74:H74"/>
    <mergeCell ref="J74:K74"/>
    <mergeCell ref="M74:N74"/>
    <mergeCell ref="P74:Q74"/>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P56:Q56"/>
    <mergeCell ref="P57:Q57"/>
    <mergeCell ref="R56:R57"/>
    <mergeCell ref="D58:E58"/>
    <mergeCell ref="G58:H58"/>
    <mergeCell ref="J58:K58"/>
    <mergeCell ref="M58:N58"/>
    <mergeCell ref="P58:Q58"/>
    <mergeCell ref="I56:I57"/>
    <mergeCell ref="J56:K56"/>
    <mergeCell ref="J57:K57"/>
    <mergeCell ref="L56:L57"/>
    <mergeCell ref="M56:N57"/>
    <mergeCell ref="O56:O57"/>
    <mergeCell ref="B56:B57"/>
    <mergeCell ref="C56:C57"/>
    <mergeCell ref="D56:E56"/>
    <mergeCell ref="D57:E57"/>
    <mergeCell ref="F56:F57"/>
    <mergeCell ref="G56:H56"/>
    <mergeCell ref="G57:H57"/>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8:E38"/>
    <mergeCell ref="G38:H38"/>
    <mergeCell ref="J38:K38"/>
    <mergeCell ref="M38:N38"/>
    <mergeCell ref="P38:Q38"/>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P15:Q15"/>
    <mergeCell ref="P16:Q16"/>
    <mergeCell ref="R15:R16"/>
    <mergeCell ref="D17:E17"/>
    <mergeCell ref="G17:H17"/>
    <mergeCell ref="J17:K17"/>
    <mergeCell ref="M17:N17"/>
    <mergeCell ref="P17:Q17"/>
    <mergeCell ref="I15:I16"/>
    <mergeCell ref="J15:K15"/>
    <mergeCell ref="J16:K16"/>
    <mergeCell ref="L15:L16"/>
    <mergeCell ref="M15:N16"/>
    <mergeCell ref="O15:O16"/>
    <mergeCell ref="B15:B16"/>
    <mergeCell ref="C15:C16"/>
    <mergeCell ref="D15:E15"/>
    <mergeCell ref="D16:E16"/>
    <mergeCell ref="F15:F16"/>
    <mergeCell ref="G15:H15"/>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757</v>
      </c>
      <c r="B1" s="1" t="s">
        <v>1</v>
      </c>
    </row>
    <row r="2" spans="1:2" x14ac:dyDescent="0.25">
      <c r="A2" s="7"/>
      <c r="B2" s="1" t="s">
        <v>2</v>
      </c>
    </row>
    <row r="3" spans="1:2" x14ac:dyDescent="0.25">
      <c r="A3" s="3" t="s">
        <v>166</v>
      </c>
      <c r="B3" s="4" t="s">
        <v>4</v>
      </c>
    </row>
    <row r="4" spans="1:2" x14ac:dyDescent="0.25">
      <c r="A4" s="13" t="s">
        <v>169</v>
      </c>
      <c r="B4" s="4" t="s">
        <v>4</v>
      </c>
    </row>
    <row r="5" spans="1:2" ht="27" x14ac:dyDescent="0.25">
      <c r="A5" s="13"/>
      <c r="B5" s="14" t="s">
        <v>169</v>
      </c>
    </row>
    <row r="6" spans="1:2" x14ac:dyDescent="0.25">
      <c r="A6" s="13"/>
      <c r="B6" s="10"/>
    </row>
    <row r="7" spans="1:2" ht="192" x14ac:dyDescent="0.25">
      <c r="A7" s="13"/>
      <c r="B7" s="10" t="s">
        <v>170</v>
      </c>
    </row>
    <row r="8" spans="1:2" x14ac:dyDescent="0.25">
      <c r="A8" s="13"/>
      <c r="B8" s="10"/>
    </row>
    <row r="9" spans="1:2" ht="332.25" x14ac:dyDescent="0.25">
      <c r="A9" s="13"/>
      <c r="B9" s="10" t="s">
        <v>171</v>
      </c>
    </row>
    <row r="10" spans="1:2" x14ac:dyDescent="0.25">
      <c r="A10" s="13"/>
      <c r="B10" s="10"/>
    </row>
    <row r="11" spans="1:2" ht="179.25" x14ac:dyDescent="0.25">
      <c r="A11" s="13"/>
      <c r="B11" s="10" t="s">
        <v>172</v>
      </c>
    </row>
    <row r="12" spans="1:2" x14ac:dyDescent="0.25">
      <c r="A12" s="13"/>
      <c r="B12" s="15"/>
    </row>
    <row r="13" spans="1:2" ht="230.25" x14ac:dyDescent="0.25">
      <c r="A13" s="13"/>
      <c r="B13" s="10" t="s">
        <v>173</v>
      </c>
    </row>
    <row r="14" spans="1:2" x14ac:dyDescent="0.25">
      <c r="A14" s="13"/>
      <c r="B14" s="10"/>
    </row>
    <row r="15" spans="1:2" x14ac:dyDescent="0.25">
      <c r="A15" s="13" t="s">
        <v>174</v>
      </c>
      <c r="B15" s="4" t="s">
        <v>4</v>
      </c>
    </row>
    <row r="16" spans="1:2" x14ac:dyDescent="0.25">
      <c r="A16" s="13"/>
      <c r="B16" s="14" t="s">
        <v>174</v>
      </c>
    </row>
    <row r="17" spans="1:2" x14ac:dyDescent="0.25">
      <c r="A17" s="13"/>
      <c r="B17" s="10"/>
    </row>
    <row r="18" spans="1:2" ht="409.6" x14ac:dyDescent="0.25">
      <c r="A18" s="13"/>
      <c r="B18" s="10" t="s">
        <v>175</v>
      </c>
    </row>
    <row r="19" spans="1:2" x14ac:dyDescent="0.25">
      <c r="A19" s="13"/>
      <c r="B19" s="10"/>
    </row>
  </sheetData>
  <mergeCells count="3">
    <mergeCell ref="A1:A2"/>
    <mergeCell ref="A4:A14"/>
    <mergeCell ref="A15: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7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6</v>
      </c>
      <c r="B3" s="38" t="s">
        <v>4</v>
      </c>
      <c r="C3" s="38"/>
      <c r="D3" s="38"/>
      <c r="E3" s="38"/>
      <c r="F3" s="38"/>
      <c r="G3" s="38"/>
      <c r="H3" s="38"/>
      <c r="I3" s="38"/>
    </row>
    <row r="4" spans="1:9" ht="15" customHeight="1" x14ac:dyDescent="0.25">
      <c r="A4" s="13" t="s">
        <v>176</v>
      </c>
      <c r="B4" s="38" t="s">
        <v>4</v>
      </c>
      <c r="C4" s="38"/>
      <c r="D4" s="38"/>
      <c r="E4" s="38"/>
      <c r="F4" s="38"/>
      <c r="G4" s="38"/>
      <c r="H4" s="38"/>
      <c r="I4" s="38"/>
    </row>
    <row r="5" spans="1:9" x14ac:dyDescent="0.25">
      <c r="A5" s="13"/>
      <c r="B5" s="41"/>
      <c r="C5" s="41"/>
      <c r="D5" s="41"/>
      <c r="E5" s="41"/>
      <c r="F5" s="41"/>
      <c r="G5" s="41"/>
      <c r="H5" s="41"/>
      <c r="I5" s="41"/>
    </row>
    <row r="6" spans="1:9" x14ac:dyDescent="0.25">
      <c r="A6" s="13"/>
      <c r="B6" s="41"/>
      <c r="C6" s="41"/>
      <c r="D6" s="41"/>
      <c r="E6" s="41"/>
      <c r="F6" s="41"/>
      <c r="G6" s="41"/>
      <c r="H6" s="41"/>
      <c r="I6" s="41"/>
    </row>
    <row r="7" spans="1:9" x14ac:dyDescent="0.25">
      <c r="A7" s="13"/>
      <c r="B7" s="16"/>
      <c r="C7" s="17"/>
      <c r="D7" s="32" t="s">
        <v>181</v>
      </c>
      <c r="E7" s="32"/>
      <c r="F7" s="17"/>
      <c r="G7" s="32" t="s">
        <v>182</v>
      </c>
      <c r="H7" s="32"/>
      <c r="I7" s="17"/>
    </row>
    <row r="8" spans="1:9" ht="15.75" thickBot="1" x14ac:dyDescent="0.3">
      <c r="A8" s="13"/>
      <c r="B8" s="16"/>
      <c r="C8" s="17"/>
      <c r="D8" s="33">
        <v>2013</v>
      </c>
      <c r="E8" s="33"/>
      <c r="F8" s="17"/>
      <c r="G8" s="33">
        <v>2012</v>
      </c>
      <c r="H8" s="33"/>
      <c r="I8" s="17"/>
    </row>
    <row r="9" spans="1:9" x14ac:dyDescent="0.25">
      <c r="A9" s="13"/>
      <c r="B9" s="20"/>
      <c r="C9" s="16"/>
      <c r="D9" s="32" t="s">
        <v>183</v>
      </c>
      <c r="E9" s="32"/>
      <c r="F9" s="32"/>
      <c r="G9" s="32"/>
      <c r="H9" s="32"/>
      <c r="I9" s="16"/>
    </row>
    <row r="10" spans="1:9" ht="26.25" x14ac:dyDescent="0.25">
      <c r="A10" s="13"/>
      <c r="B10" s="21" t="s">
        <v>184</v>
      </c>
      <c r="C10" s="22"/>
      <c r="D10" s="23" t="s">
        <v>185</v>
      </c>
      <c r="E10" s="24">
        <v>35033</v>
      </c>
      <c r="F10" s="22"/>
      <c r="G10" s="23" t="s">
        <v>185</v>
      </c>
      <c r="H10" s="24">
        <v>70780</v>
      </c>
      <c r="I10" s="22"/>
    </row>
    <row r="11" spans="1:9" ht="52.5" thickBot="1" x14ac:dyDescent="0.3">
      <c r="A11" s="13"/>
      <c r="B11" s="25" t="s">
        <v>186</v>
      </c>
      <c r="C11" s="16"/>
      <c r="D11" s="35">
        <v>92869</v>
      </c>
      <c r="E11" s="35"/>
      <c r="F11" s="16"/>
      <c r="G11" s="35">
        <v>97276</v>
      </c>
      <c r="H11" s="35"/>
      <c r="I11" s="16"/>
    </row>
    <row r="12" spans="1:9" ht="15.75" thickBot="1" x14ac:dyDescent="0.3">
      <c r="A12" s="13"/>
      <c r="B12" s="21" t="s">
        <v>187</v>
      </c>
      <c r="C12" s="22"/>
      <c r="D12" s="27" t="s">
        <v>185</v>
      </c>
      <c r="E12" s="28">
        <v>127902</v>
      </c>
      <c r="F12" s="22"/>
      <c r="G12" s="27" t="s">
        <v>185</v>
      </c>
      <c r="H12" s="28">
        <v>168056</v>
      </c>
      <c r="I12" s="22"/>
    </row>
    <row r="13" spans="1:9" ht="15.75" thickTop="1" x14ac:dyDescent="0.25">
      <c r="A13" s="13"/>
      <c r="B13" s="20"/>
      <c r="C13" s="16"/>
      <c r="D13" s="37"/>
      <c r="E13" s="37"/>
      <c r="F13" s="16"/>
      <c r="G13" s="37"/>
      <c r="H13" s="37"/>
      <c r="I13" s="16"/>
    </row>
    <row r="14" spans="1:9" ht="15.75" thickBot="1" x14ac:dyDescent="0.3">
      <c r="A14" s="13"/>
      <c r="B14" s="21" t="s">
        <v>188</v>
      </c>
      <c r="C14" s="22"/>
      <c r="D14" s="30" t="s">
        <v>185</v>
      </c>
      <c r="E14" s="31">
        <v>47466</v>
      </c>
      <c r="F14" s="22"/>
      <c r="G14" s="30" t="s">
        <v>185</v>
      </c>
      <c r="H14" s="31">
        <v>38717</v>
      </c>
      <c r="I14" s="22"/>
    </row>
    <row r="15" spans="1:9" ht="15.75" thickTop="1" x14ac:dyDescent="0.25">
      <c r="A15" s="13"/>
      <c r="B15" s="41"/>
      <c r="C15" s="41"/>
      <c r="D15" s="41"/>
      <c r="E15" s="41"/>
      <c r="F15" s="41"/>
      <c r="G15" s="41"/>
      <c r="H15" s="41"/>
      <c r="I15" s="41"/>
    </row>
  </sheetData>
  <mergeCells count="18">
    <mergeCell ref="B15:I15"/>
    <mergeCell ref="D13:E13"/>
    <mergeCell ref="G13:H13"/>
    <mergeCell ref="A1:A2"/>
    <mergeCell ref="B1:I1"/>
    <mergeCell ref="B2:I2"/>
    <mergeCell ref="B3:I3"/>
    <mergeCell ref="A4:A15"/>
    <mergeCell ref="B4:I4"/>
    <mergeCell ref="B5:I5"/>
    <mergeCell ref="B6:I6"/>
    <mergeCell ref="D7:E7"/>
    <mergeCell ref="G7:H7"/>
    <mergeCell ref="D8:E8"/>
    <mergeCell ref="G8:H8"/>
    <mergeCell ref="D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28515625" bestFit="1" customWidth="1"/>
    <col min="4" max="4" width="2.42578125" customWidth="1"/>
    <col min="5" max="5" width="8.85546875" customWidth="1"/>
    <col min="7" max="7" width="2.28515625" customWidth="1"/>
    <col min="8" max="8" width="8.42578125" customWidth="1"/>
  </cols>
  <sheetData>
    <row r="1" spans="1:9" ht="15" customHeight="1" x14ac:dyDescent="0.25">
      <c r="A1" s="7" t="s">
        <v>7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v>
      </c>
      <c r="B3" s="38" t="s">
        <v>4</v>
      </c>
      <c r="C3" s="38"/>
      <c r="D3" s="38"/>
      <c r="E3" s="38"/>
      <c r="F3" s="38"/>
      <c r="G3" s="38"/>
      <c r="H3" s="38"/>
      <c r="I3" s="38"/>
    </row>
    <row r="4" spans="1:9" ht="15" customHeight="1" x14ac:dyDescent="0.25">
      <c r="A4" s="13" t="s">
        <v>32</v>
      </c>
      <c r="B4" s="38" t="s">
        <v>4</v>
      </c>
      <c r="C4" s="38"/>
      <c r="D4" s="38"/>
      <c r="E4" s="38"/>
      <c r="F4" s="38"/>
      <c r="G4" s="38"/>
      <c r="H4" s="38"/>
      <c r="I4" s="38"/>
    </row>
    <row r="5" spans="1:9" x14ac:dyDescent="0.25">
      <c r="A5" s="13"/>
      <c r="B5" s="41"/>
      <c r="C5" s="41"/>
      <c r="D5" s="41"/>
      <c r="E5" s="41"/>
      <c r="F5" s="41"/>
      <c r="G5" s="41"/>
      <c r="H5" s="41"/>
      <c r="I5" s="41"/>
    </row>
    <row r="6" spans="1:9" x14ac:dyDescent="0.25">
      <c r="A6" s="13"/>
      <c r="B6" s="16"/>
      <c r="C6" s="17"/>
      <c r="D6" s="32" t="s">
        <v>181</v>
      </c>
      <c r="E6" s="32"/>
      <c r="F6" s="17"/>
      <c r="G6" s="32" t="s">
        <v>182</v>
      </c>
      <c r="H6" s="32"/>
      <c r="I6" s="17"/>
    </row>
    <row r="7" spans="1:9" ht="15.75" thickBot="1" x14ac:dyDescent="0.3">
      <c r="A7" s="13"/>
      <c r="B7" s="16"/>
      <c r="C7" s="17"/>
      <c r="D7" s="33">
        <v>2013</v>
      </c>
      <c r="E7" s="33"/>
      <c r="F7" s="17"/>
      <c r="G7" s="33">
        <v>2012</v>
      </c>
      <c r="H7" s="33"/>
      <c r="I7" s="17"/>
    </row>
    <row r="8" spans="1:9" x14ac:dyDescent="0.25">
      <c r="A8" s="13"/>
      <c r="B8" s="16"/>
      <c r="C8" s="17"/>
      <c r="D8" s="32" t="s">
        <v>183</v>
      </c>
      <c r="E8" s="32"/>
      <c r="F8" s="32"/>
      <c r="G8" s="32"/>
      <c r="H8" s="32"/>
      <c r="I8" s="17"/>
    </row>
    <row r="9" spans="1:9" x14ac:dyDescent="0.25">
      <c r="A9" s="13"/>
      <c r="B9" s="21" t="s">
        <v>191</v>
      </c>
      <c r="C9" s="22"/>
      <c r="D9" s="23" t="s">
        <v>185</v>
      </c>
      <c r="E9" s="24">
        <v>196308</v>
      </c>
      <c r="F9" s="22"/>
      <c r="G9" s="23" t="s">
        <v>185</v>
      </c>
      <c r="H9" s="24">
        <v>157119</v>
      </c>
      <c r="I9" s="22"/>
    </row>
    <row r="10" spans="1:9" x14ac:dyDescent="0.25">
      <c r="A10" s="13"/>
      <c r="B10" s="25" t="s">
        <v>192</v>
      </c>
      <c r="C10" s="16"/>
      <c r="D10" s="34">
        <v>144839</v>
      </c>
      <c r="E10" s="34"/>
      <c r="F10" s="16"/>
      <c r="G10" s="34">
        <v>141596</v>
      </c>
      <c r="H10" s="34"/>
      <c r="I10" s="16"/>
    </row>
    <row r="11" spans="1:9" ht="15.75" thickBot="1" x14ac:dyDescent="0.3">
      <c r="A11" s="13"/>
      <c r="B11" s="21" t="s">
        <v>193</v>
      </c>
      <c r="C11" s="22"/>
      <c r="D11" s="46">
        <v>197274</v>
      </c>
      <c r="E11" s="46"/>
      <c r="F11" s="22"/>
      <c r="G11" s="46">
        <v>166287</v>
      </c>
      <c r="H11" s="46"/>
      <c r="I11" s="22"/>
    </row>
    <row r="12" spans="1:9" ht="15.75" thickBot="1" x14ac:dyDescent="0.3">
      <c r="A12" s="13"/>
      <c r="B12" s="20"/>
      <c r="C12" s="16"/>
      <c r="D12" s="44" t="s">
        <v>185</v>
      </c>
      <c r="E12" s="45">
        <v>538421</v>
      </c>
      <c r="F12" s="16"/>
      <c r="G12" s="44" t="s">
        <v>185</v>
      </c>
      <c r="H12" s="45">
        <v>465002</v>
      </c>
      <c r="I12" s="16"/>
    </row>
    <row r="13" spans="1:9" ht="15.75" thickTop="1" x14ac:dyDescent="0.25">
      <c r="A13" s="13"/>
      <c r="B13" s="41"/>
      <c r="C13" s="41"/>
      <c r="D13" s="41"/>
      <c r="E13" s="41"/>
      <c r="F13" s="41"/>
      <c r="G13" s="41"/>
      <c r="H13" s="41"/>
      <c r="I13" s="41"/>
    </row>
  </sheetData>
  <mergeCells count="17">
    <mergeCell ref="D11:E11"/>
    <mergeCell ref="G11:H11"/>
    <mergeCell ref="A1:A2"/>
    <mergeCell ref="B1:I1"/>
    <mergeCell ref="B2:I2"/>
    <mergeCell ref="B3:I3"/>
    <mergeCell ref="A4:A13"/>
    <mergeCell ref="B4:I4"/>
    <mergeCell ref="B5:I5"/>
    <mergeCell ref="B13:I13"/>
    <mergeCell ref="D6:E6"/>
    <mergeCell ref="G6:H6"/>
    <mergeCell ref="D7:E7"/>
    <mergeCell ref="G7:H7"/>
    <mergeCell ref="D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28.85546875" customWidth="1"/>
    <col min="4" max="4" width="5.5703125" customWidth="1"/>
    <col min="5" max="5" width="20.7109375" customWidth="1"/>
    <col min="6" max="6" width="4.7109375" customWidth="1"/>
    <col min="7" max="7" width="5.5703125" customWidth="1"/>
    <col min="8" max="8" width="20.7109375" customWidth="1"/>
    <col min="9" max="9" width="28.85546875" customWidth="1"/>
    <col min="10" max="10" width="5.5703125" customWidth="1"/>
    <col min="11" max="11" width="17.85546875" customWidth="1"/>
    <col min="12" max="12" width="28.85546875" customWidth="1"/>
    <col min="13" max="13" width="5.5703125" customWidth="1"/>
    <col min="14" max="14" width="17.85546875" customWidth="1"/>
    <col min="15" max="15" width="28.85546875" customWidth="1"/>
  </cols>
  <sheetData>
    <row r="1" spans="1:15" ht="15" customHeight="1" x14ac:dyDescent="0.25">
      <c r="A1" s="7" t="s">
        <v>7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7</v>
      </c>
      <c r="B3" s="38" t="s">
        <v>4</v>
      </c>
      <c r="C3" s="38"/>
      <c r="D3" s="38"/>
      <c r="E3" s="38"/>
      <c r="F3" s="38"/>
      <c r="G3" s="38"/>
      <c r="H3" s="38"/>
      <c r="I3" s="38"/>
      <c r="J3" s="38"/>
      <c r="K3" s="38"/>
      <c r="L3" s="38"/>
      <c r="M3" s="38"/>
      <c r="N3" s="38"/>
      <c r="O3" s="38"/>
    </row>
    <row r="4" spans="1:15" ht="15" customHeight="1" x14ac:dyDescent="0.25">
      <c r="A4" s="13" t="s">
        <v>761</v>
      </c>
      <c r="B4" s="38" t="s">
        <v>4</v>
      </c>
      <c r="C4" s="38"/>
      <c r="D4" s="38"/>
      <c r="E4" s="38"/>
      <c r="F4" s="38"/>
      <c r="G4" s="38"/>
      <c r="H4" s="38"/>
      <c r="I4" s="38"/>
      <c r="J4" s="38"/>
      <c r="K4" s="38"/>
      <c r="L4" s="38"/>
      <c r="M4" s="38"/>
      <c r="N4" s="38"/>
      <c r="O4" s="38"/>
    </row>
    <row r="5" spans="1:15" x14ac:dyDescent="0.25">
      <c r="A5" s="13"/>
      <c r="B5" s="41"/>
      <c r="C5" s="41"/>
      <c r="D5" s="41"/>
      <c r="E5" s="41"/>
      <c r="F5" s="41"/>
      <c r="G5" s="41"/>
      <c r="H5" s="41"/>
      <c r="I5" s="41"/>
      <c r="J5" s="41"/>
      <c r="K5" s="41"/>
      <c r="L5" s="41"/>
      <c r="M5" s="41"/>
      <c r="N5" s="41"/>
      <c r="O5" s="41"/>
    </row>
    <row r="6" spans="1:15" ht="15.75" thickBot="1" x14ac:dyDescent="0.3">
      <c r="A6" s="13"/>
      <c r="B6" s="16"/>
      <c r="C6" s="17"/>
      <c r="D6" s="59"/>
      <c r="E6" s="59"/>
      <c r="F6" s="17"/>
      <c r="G6" s="33" t="s">
        <v>205</v>
      </c>
      <c r="H6" s="33"/>
      <c r="I6" s="33"/>
      <c r="J6" s="33"/>
      <c r="K6" s="33"/>
      <c r="L6" s="33"/>
      <c r="M6" s="33"/>
      <c r="N6" s="33"/>
      <c r="O6" s="17"/>
    </row>
    <row r="7" spans="1:15" x14ac:dyDescent="0.25">
      <c r="A7" s="13"/>
      <c r="B7" s="16"/>
      <c r="C7" s="17"/>
      <c r="D7" s="59"/>
      <c r="E7" s="59"/>
      <c r="F7" s="17"/>
      <c r="G7" s="60"/>
      <c r="H7" s="60"/>
      <c r="I7" s="49"/>
      <c r="J7" s="61" t="s">
        <v>206</v>
      </c>
      <c r="K7" s="61"/>
      <c r="L7" s="49"/>
      <c r="M7" s="60"/>
      <c r="N7" s="60"/>
      <c r="O7" s="17"/>
    </row>
    <row r="8" spans="1:15" x14ac:dyDescent="0.25">
      <c r="A8" s="13"/>
      <c r="B8" s="16"/>
      <c r="C8" s="17"/>
      <c r="D8" s="59"/>
      <c r="E8" s="59"/>
      <c r="F8" s="17"/>
      <c r="G8" s="32" t="s">
        <v>207</v>
      </c>
      <c r="H8" s="32"/>
      <c r="I8" s="17"/>
      <c r="J8" s="32" t="s">
        <v>208</v>
      </c>
      <c r="K8" s="32"/>
      <c r="L8" s="17"/>
      <c r="M8" s="32" t="s">
        <v>206</v>
      </c>
      <c r="N8" s="32"/>
      <c r="O8" s="17"/>
    </row>
    <row r="9" spans="1:15" x14ac:dyDescent="0.25">
      <c r="A9" s="13"/>
      <c r="B9" s="16"/>
      <c r="C9" s="17"/>
      <c r="D9" s="32" t="s">
        <v>112</v>
      </c>
      <c r="E9" s="32"/>
      <c r="F9" s="17"/>
      <c r="G9" s="32" t="s">
        <v>209</v>
      </c>
      <c r="H9" s="32"/>
      <c r="I9" s="17"/>
      <c r="J9" s="32" t="s">
        <v>210</v>
      </c>
      <c r="K9" s="32"/>
      <c r="L9" s="17"/>
      <c r="M9" s="32" t="s">
        <v>211</v>
      </c>
      <c r="N9" s="32"/>
      <c r="O9" s="17"/>
    </row>
    <row r="10" spans="1:15" x14ac:dyDescent="0.25">
      <c r="A10" s="13"/>
      <c r="B10" s="16"/>
      <c r="C10" s="17"/>
      <c r="D10" s="32" t="s">
        <v>212</v>
      </c>
      <c r="E10" s="32"/>
      <c r="F10" s="17"/>
      <c r="G10" s="32" t="s">
        <v>213</v>
      </c>
      <c r="H10" s="32"/>
      <c r="I10" s="17"/>
      <c r="J10" s="32" t="s">
        <v>214</v>
      </c>
      <c r="K10" s="32"/>
      <c r="L10" s="17"/>
      <c r="M10" s="32" t="s">
        <v>214</v>
      </c>
      <c r="N10" s="32"/>
      <c r="O10" s="17"/>
    </row>
    <row r="11" spans="1:15" ht="15.75" thickBot="1" x14ac:dyDescent="0.3">
      <c r="A11" s="13"/>
      <c r="B11" s="50" t="s">
        <v>215</v>
      </c>
      <c r="C11" s="17"/>
      <c r="D11" s="33" t="s">
        <v>216</v>
      </c>
      <c r="E11" s="33"/>
      <c r="F11" s="17"/>
      <c r="G11" s="33" t="s">
        <v>217</v>
      </c>
      <c r="H11" s="33"/>
      <c r="I11" s="17"/>
      <c r="J11" s="33" t="s">
        <v>218</v>
      </c>
      <c r="K11" s="33"/>
      <c r="L11" s="17"/>
      <c r="M11" s="33" t="s">
        <v>219</v>
      </c>
      <c r="N11" s="33"/>
      <c r="O11" s="17"/>
    </row>
    <row r="12" spans="1:15" x14ac:dyDescent="0.25">
      <c r="A12" s="13"/>
      <c r="B12" s="16"/>
      <c r="C12" s="17"/>
      <c r="D12" s="32" t="s">
        <v>183</v>
      </c>
      <c r="E12" s="32"/>
      <c r="F12" s="32"/>
      <c r="G12" s="32"/>
      <c r="H12" s="32"/>
      <c r="I12" s="32"/>
      <c r="J12" s="32"/>
      <c r="K12" s="32"/>
      <c r="L12" s="32"/>
      <c r="M12" s="32"/>
      <c r="N12" s="32"/>
      <c r="O12" s="17"/>
    </row>
    <row r="13" spans="1:15" x14ac:dyDescent="0.25">
      <c r="A13" s="13"/>
      <c r="B13" s="51" t="s">
        <v>220</v>
      </c>
      <c r="C13" s="22"/>
      <c r="D13" s="62"/>
      <c r="E13" s="62"/>
      <c r="F13" s="22"/>
      <c r="G13" s="62"/>
      <c r="H13" s="62"/>
      <c r="I13" s="22"/>
      <c r="J13" s="62"/>
      <c r="K13" s="62"/>
      <c r="L13" s="22"/>
      <c r="M13" s="62"/>
      <c r="N13" s="62"/>
      <c r="O13" s="22"/>
    </row>
    <row r="14" spans="1:15" x14ac:dyDescent="0.25">
      <c r="A14" s="13"/>
      <c r="B14" s="52" t="s">
        <v>221</v>
      </c>
      <c r="C14" s="16"/>
      <c r="D14" s="10" t="s">
        <v>185</v>
      </c>
      <c r="E14" s="26">
        <v>127902</v>
      </c>
      <c r="F14" s="16"/>
      <c r="G14" s="10" t="s">
        <v>185</v>
      </c>
      <c r="H14" s="26">
        <v>127902</v>
      </c>
      <c r="I14" s="16"/>
      <c r="J14" s="10" t="s">
        <v>185</v>
      </c>
      <c r="K14" s="53" t="s">
        <v>222</v>
      </c>
      <c r="L14" s="16"/>
      <c r="M14" s="10" t="s">
        <v>185</v>
      </c>
      <c r="N14" s="53" t="s">
        <v>222</v>
      </c>
      <c r="O14" s="16"/>
    </row>
    <row r="15" spans="1:15" x14ac:dyDescent="0.25">
      <c r="A15" s="13"/>
      <c r="B15" s="54" t="s">
        <v>223</v>
      </c>
      <c r="C15" s="22"/>
      <c r="D15" s="63">
        <v>47466</v>
      </c>
      <c r="E15" s="63"/>
      <c r="F15" s="22"/>
      <c r="G15" s="63">
        <v>47466</v>
      </c>
      <c r="H15" s="63"/>
      <c r="I15" s="22"/>
      <c r="J15" s="64" t="s">
        <v>222</v>
      </c>
      <c r="K15" s="64"/>
      <c r="L15" s="22"/>
      <c r="M15" s="64" t="s">
        <v>222</v>
      </c>
      <c r="N15" s="64"/>
      <c r="O15" s="22"/>
    </row>
    <row r="16" spans="1:15" x14ac:dyDescent="0.25">
      <c r="A16" s="13"/>
      <c r="B16" s="52" t="s">
        <v>224</v>
      </c>
      <c r="C16" s="16"/>
      <c r="D16" s="34">
        <v>2151</v>
      </c>
      <c r="E16" s="34"/>
      <c r="F16" s="16"/>
      <c r="G16" s="65" t="s">
        <v>222</v>
      </c>
      <c r="H16" s="65"/>
      <c r="I16" s="16"/>
      <c r="J16" s="34">
        <v>2151</v>
      </c>
      <c r="K16" s="34"/>
      <c r="L16" s="16"/>
      <c r="M16" s="65" t="s">
        <v>222</v>
      </c>
      <c r="N16" s="65"/>
      <c r="O16" s="16"/>
    </row>
    <row r="17" spans="1:15" x14ac:dyDescent="0.25">
      <c r="A17" s="13"/>
      <c r="B17" s="54" t="s">
        <v>225</v>
      </c>
      <c r="C17" s="22"/>
      <c r="D17" s="63">
        <v>19711</v>
      </c>
      <c r="E17" s="63"/>
      <c r="F17" s="22"/>
      <c r="G17" s="63">
        <v>10808</v>
      </c>
      <c r="H17" s="63"/>
      <c r="I17" s="22"/>
      <c r="J17" s="63">
        <v>8903</v>
      </c>
      <c r="K17" s="63"/>
      <c r="L17" s="22"/>
      <c r="M17" s="66" t="s">
        <v>222</v>
      </c>
      <c r="N17" s="66"/>
      <c r="O17" s="22"/>
    </row>
    <row r="18" spans="1:15" ht="27" thickBot="1" x14ac:dyDescent="0.3">
      <c r="A18" s="13"/>
      <c r="B18" s="52" t="s">
        <v>226</v>
      </c>
      <c r="C18" s="16"/>
      <c r="D18" s="35">
        <v>46283</v>
      </c>
      <c r="E18" s="35"/>
      <c r="F18" s="16"/>
      <c r="G18" s="67" t="s">
        <v>222</v>
      </c>
      <c r="H18" s="67"/>
      <c r="I18" s="16"/>
      <c r="J18" s="67" t="s">
        <v>222</v>
      </c>
      <c r="K18" s="67"/>
      <c r="L18" s="16"/>
      <c r="M18" s="35">
        <v>46283</v>
      </c>
      <c r="N18" s="35"/>
      <c r="O18" s="16"/>
    </row>
    <row r="19" spans="1:15" ht="15.75" thickBot="1" x14ac:dyDescent="0.3">
      <c r="A19" s="13"/>
      <c r="B19" s="56" t="s">
        <v>112</v>
      </c>
      <c r="C19" s="22"/>
      <c r="D19" s="27" t="s">
        <v>185</v>
      </c>
      <c r="E19" s="28">
        <v>243513</v>
      </c>
      <c r="F19" s="22"/>
      <c r="G19" s="27" t="s">
        <v>185</v>
      </c>
      <c r="H19" s="28">
        <v>186176</v>
      </c>
      <c r="I19" s="22"/>
      <c r="J19" s="27" t="s">
        <v>185</v>
      </c>
      <c r="K19" s="28">
        <v>11054</v>
      </c>
      <c r="L19" s="22"/>
      <c r="M19" s="27" t="s">
        <v>185</v>
      </c>
      <c r="N19" s="28">
        <v>46283</v>
      </c>
      <c r="O19" s="22"/>
    </row>
    <row r="20" spans="1:15" ht="15.75" thickTop="1" x14ac:dyDescent="0.25">
      <c r="A20" s="13"/>
      <c r="B20" s="20"/>
      <c r="C20" s="16"/>
      <c r="D20" s="37"/>
      <c r="E20" s="37"/>
      <c r="F20" s="16"/>
      <c r="G20" s="37"/>
      <c r="H20" s="37"/>
      <c r="I20" s="16"/>
      <c r="J20" s="37"/>
      <c r="K20" s="37"/>
      <c r="L20" s="16"/>
      <c r="M20" s="37"/>
      <c r="N20" s="37"/>
      <c r="O20" s="16"/>
    </row>
    <row r="21" spans="1:15" x14ac:dyDescent="0.25">
      <c r="A21" s="13"/>
      <c r="B21" s="51" t="s">
        <v>227</v>
      </c>
      <c r="C21" s="22"/>
      <c r="D21" s="62"/>
      <c r="E21" s="62"/>
      <c r="F21" s="22"/>
      <c r="G21" s="62"/>
      <c r="H21" s="62"/>
      <c r="I21" s="22"/>
      <c r="J21" s="62"/>
      <c r="K21" s="62"/>
      <c r="L21" s="22"/>
      <c r="M21" s="62"/>
      <c r="N21" s="62"/>
      <c r="O21" s="22"/>
    </row>
    <row r="22" spans="1:15" x14ac:dyDescent="0.25">
      <c r="A22" s="13"/>
      <c r="B22" s="52" t="s">
        <v>228</v>
      </c>
      <c r="C22" s="16"/>
      <c r="D22" s="10" t="s">
        <v>185</v>
      </c>
      <c r="E22" s="26">
        <v>1151</v>
      </c>
      <c r="F22" s="16"/>
      <c r="G22" s="10" t="s">
        <v>185</v>
      </c>
      <c r="H22" s="53" t="s">
        <v>222</v>
      </c>
      <c r="I22" s="16"/>
      <c r="J22" s="10" t="s">
        <v>185</v>
      </c>
      <c r="K22" s="26">
        <v>1151</v>
      </c>
      <c r="L22" s="16"/>
      <c r="M22" s="10" t="s">
        <v>185</v>
      </c>
      <c r="N22" s="53" t="s">
        <v>222</v>
      </c>
      <c r="O22" s="16"/>
    </row>
    <row r="23" spans="1:15" ht="15.75" thickBot="1" x14ac:dyDescent="0.3">
      <c r="A23" s="13"/>
      <c r="B23" s="54" t="s">
        <v>229</v>
      </c>
      <c r="C23" s="22"/>
      <c r="D23" s="46">
        <v>57872</v>
      </c>
      <c r="E23" s="46"/>
      <c r="F23" s="22"/>
      <c r="G23" s="68" t="s">
        <v>222</v>
      </c>
      <c r="H23" s="68"/>
      <c r="I23" s="22"/>
      <c r="J23" s="68" t="s">
        <v>222</v>
      </c>
      <c r="K23" s="68"/>
      <c r="L23" s="22"/>
      <c r="M23" s="46">
        <v>57872</v>
      </c>
      <c r="N23" s="46"/>
      <c r="O23" s="22"/>
    </row>
    <row r="24" spans="1:15" ht="15.75" thickBot="1" x14ac:dyDescent="0.3">
      <c r="A24" s="13"/>
      <c r="B24" s="20"/>
      <c r="C24" s="16"/>
      <c r="D24" s="69">
        <v>59023</v>
      </c>
      <c r="E24" s="69"/>
      <c r="F24" s="16"/>
      <c r="G24" s="44" t="s">
        <v>185</v>
      </c>
      <c r="H24" s="58" t="s">
        <v>222</v>
      </c>
      <c r="I24" s="16"/>
      <c r="J24" s="44" t="s">
        <v>185</v>
      </c>
      <c r="K24" s="45">
        <v>1151</v>
      </c>
      <c r="L24" s="16"/>
      <c r="M24" s="44" t="s">
        <v>185</v>
      </c>
      <c r="N24" s="45">
        <v>57872</v>
      </c>
      <c r="O24" s="16"/>
    </row>
    <row r="25" spans="1:15" ht="15.75" thickTop="1" x14ac:dyDescent="0.25">
      <c r="A25" s="13"/>
      <c r="B25" s="41"/>
      <c r="C25" s="41"/>
      <c r="D25" s="41"/>
      <c r="E25" s="41"/>
      <c r="F25" s="41"/>
      <c r="G25" s="41"/>
      <c r="H25" s="41"/>
      <c r="I25" s="41"/>
      <c r="J25" s="41"/>
      <c r="K25" s="41"/>
      <c r="L25" s="41"/>
      <c r="M25" s="41"/>
      <c r="N25" s="41"/>
      <c r="O25" s="41"/>
    </row>
    <row r="26" spans="1:15" ht="15.75" thickBot="1" x14ac:dyDescent="0.3">
      <c r="A26" s="13"/>
      <c r="B26" s="16"/>
      <c r="C26" s="17"/>
      <c r="D26" s="59"/>
      <c r="E26" s="59"/>
      <c r="F26" s="17"/>
      <c r="G26" s="33" t="s">
        <v>205</v>
      </c>
      <c r="H26" s="33"/>
      <c r="I26" s="33"/>
      <c r="J26" s="33"/>
      <c r="K26" s="33"/>
      <c r="L26" s="33"/>
      <c r="M26" s="33"/>
      <c r="N26" s="33"/>
      <c r="O26" s="17"/>
    </row>
    <row r="27" spans="1:15" x14ac:dyDescent="0.25">
      <c r="A27" s="13"/>
      <c r="B27" s="16"/>
      <c r="C27" s="17"/>
      <c r="D27" s="59"/>
      <c r="E27" s="59"/>
      <c r="F27" s="17"/>
      <c r="G27" s="60"/>
      <c r="H27" s="60"/>
      <c r="I27" s="49"/>
      <c r="J27" s="61" t="s">
        <v>206</v>
      </c>
      <c r="K27" s="61"/>
      <c r="L27" s="49"/>
      <c r="M27" s="60"/>
      <c r="N27" s="60"/>
      <c r="O27" s="17"/>
    </row>
    <row r="28" spans="1:15" x14ac:dyDescent="0.25">
      <c r="A28" s="13"/>
      <c r="B28" s="16"/>
      <c r="C28" s="17"/>
      <c r="D28" s="59"/>
      <c r="E28" s="59"/>
      <c r="F28" s="17"/>
      <c r="G28" s="32" t="s">
        <v>207</v>
      </c>
      <c r="H28" s="32"/>
      <c r="I28" s="17"/>
      <c r="J28" s="32" t="s">
        <v>208</v>
      </c>
      <c r="K28" s="32"/>
      <c r="L28" s="17"/>
      <c r="M28" s="32" t="s">
        <v>206</v>
      </c>
      <c r="N28" s="32"/>
      <c r="O28" s="17"/>
    </row>
    <row r="29" spans="1:15" x14ac:dyDescent="0.25">
      <c r="A29" s="13"/>
      <c r="B29" s="16"/>
      <c r="C29" s="17"/>
      <c r="D29" s="32" t="s">
        <v>112</v>
      </c>
      <c r="E29" s="32"/>
      <c r="F29" s="17"/>
      <c r="G29" s="32" t="s">
        <v>209</v>
      </c>
      <c r="H29" s="32"/>
      <c r="I29" s="17"/>
      <c r="J29" s="32" t="s">
        <v>210</v>
      </c>
      <c r="K29" s="32"/>
      <c r="L29" s="17"/>
      <c r="M29" s="32" t="s">
        <v>211</v>
      </c>
      <c r="N29" s="32"/>
      <c r="O29" s="17"/>
    </row>
    <row r="30" spans="1:15" x14ac:dyDescent="0.25">
      <c r="A30" s="13"/>
      <c r="B30" s="16"/>
      <c r="C30" s="17"/>
      <c r="D30" s="32" t="s">
        <v>212</v>
      </c>
      <c r="E30" s="32"/>
      <c r="F30" s="17"/>
      <c r="G30" s="32" t="s">
        <v>213</v>
      </c>
      <c r="H30" s="32"/>
      <c r="I30" s="17"/>
      <c r="J30" s="32" t="s">
        <v>214</v>
      </c>
      <c r="K30" s="32"/>
      <c r="L30" s="17"/>
      <c r="M30" s="32" t="s">
        <v>214</v>
      </c>
      <c r="N30" s="32"/>
      <c r="O30" s="17"/>
    </row>
    <row r="31" spans="1:15" ht="15.75" thickBot="1" x14ac:dyDescent="0.3">
      <c r="A31" s="13"/>
      <c r="B31" s="50" t="s">
        <v>230</v>
      </c>
      <c r="C31" s="17"/>
      <c r="D31" s="33" t="s">
        <v>216</v>
      </c>
      <c r="E31" s="33"/>
      <c r="F31" s="17"/>
      <c r="G31" s="33" t="s">
        <v>217</v>
      </c>
      <c r="H31" s="33"/>
      <c r="I31" s="17"/>
      <c r="J31" s="33" t="s">
        <v>218</v>
      </c>
      <c r="K31" s="33"/>
      <c r="L31" s="17"/>
      <c r="M31" s="33" t="s">
        <v>219</v>
      </c>
      <c r="N31" s="33"/>
      <c r="O31" s="17"/>
    </row>
    <row r="32" spans="1:15" x14ac:dyDescent="0.25">
      <c r="A32" s="13"/>
      <c r="B32" s="16"/>
      <c r="C32" s="17"/>
      <c r="D32" s="32" t="s">
        <v>183</v>
      </c>
      <c r="E32" s="32"/>
      <c r="F32" s="32"/>
      <c r="G32" s="32"/>
      <c r="H32" s="32"/>
      <c r="I32" s="32"/>
      <c r="J32" s="32"/>
      <c r="K32" s="32"/>
      <c r="L32" s="32"/>
      <c r="M32" s="32"/>
      <c r="N32" s="32"/>
      <c r="O32" s="17"/>
    </row>
    <row r="33" spans="1:15" x14ac:dyDescent="0.25">
      <c r="A33" s="13"/>
      <c r="B33" s="51" t="s">
        <v>220</v>
      </c>
      <c r="C33" s="22"/>
      <c r="D33" s="62"/>
      <c r="E33" s="62"/>
      <c r="F33" s="22"/>
      <c r="G33" s="62"/>
      <c r="H33" s="62"/>
      <c r="I33" s="22"/>
      <c r="J33" s="62"/>
      <c r="K33" s="62"/>
      <c r="L33" s="22"/>
      <c r="M33" s="62"/>
      <c r="N33" s="62"/>
      <c r="O33" s="22"/>
    </row>
    <row r="34" spans="1:15" x14ac:dyDescent="0.25">
      <c r="A34" s="13"/>
      <c r="B34" s="52" t="s">
        <v>221</v>
      </c>
      <c r="C34" s="16"/>
      <c r="D34" s="10" t="s">
        <v>185</v>
      </c>
      <c r="E34" s="26">
        <v>168056</v>
      </c>
      <c r="F34" s="16"/>
      <c r="G34" s="10" t="s">
        <v>185</v>
      </c>
      <c r="H34" s="26">
        <v>168056</v>
      </c>
      <c r="I34" s="16"/>
      <c r="J34" s="10" t="s">
        <v>185</v>
      </c>
      <c r="K34" s="53" t="s">
        <v>222</v>
      </c>
      <c r="L34" s="16"/>
      <c r="M34" s="10" t="s">
        <v>185</v>
      </c>
      <c r="N34" s="53" t="s">
        <v>222</v>
      </c>
      <c r="O34" s="16"/>
    </row>
    <row r="35" spans="1:15" x14ac:dyDescent="0.25">
      <c r="A35" s="13"/>
      <c r="B35" s="54" t="s">
        <v>223</v>
      </c>
      <c r="C35" s="22"/>
      <c r="D35" s="63">
        <v>38717</v>
      </c>
      <c r="E35" s="63"/>
      <c r="F35" s="22"/>
      <c r="G35" s="63">
        <v>38717</v>
      </c>
      <c r="H35" s="63"/>
      <c r="I35" s="22"/>
      <c r="J35" s="64" t="s">
        <v>222</v>
      </c>
      <c r="K35" s="64"/>
      <c r="L35" s="22"/>
      <c r="M35" s="64" t="s">
        <v>222</v>
      </c>
      <c r="N35" s="64"/>
      <c r="O35" s="22"/>
    </row>
    <row r="36" spans="1:15" x14ac:dyDescent="0.25">
      <c r="A36" s="13"/>
      <c r="B36" s="52" t="s">
        <v>224</v>
      </c>
      <c r="C36" s="16"/>
      <c r="D36" s="34">
        <v>2679</v>
      </c>
      <c r="E36" s="34"/>
      <c r="F36" s="16"/>
      <c r="G36" s="65" t="s">
        <v>222</v>
      </c>
      <c r="H36" s="65"/>
      <c r="I36" s="16"/>
      <c r="J36" s="34">
        <v>2679</v>
      </c>
      <c r="K36" s="34"/>
      <c r="L36" s="16"/>
      <c r="M36" s="65" t="s">
        <v>222</v>
      </c>
      <c r="N36" s="65"/>
      <c r="O36" s="16"/>
    </row>
    <row r="37" spans="1:15" x14ac:dyDescent="0.25">
      <c r="A37" s="13"/>
      <c r="B37" s="54" t="s">
        <v>225</v>
      </c>
      <c r="C37" s="22"/>
      <c r="D37" s="63">
        <v>21934</v>
      </c>
      <c r="E37" s="63"/>
      <c r="F37" s="22"/>
      <c r="G37" s="63">
        <v>10553</v>
      </c>
      <c r="H37" s="63"/>
      <c r="I37" s="22"/>
      <c r="J37" s="63">
        <v>11381</v>
      </c>
      <c r="K37" s="63"/>
      <c r="L37" s="22"/>
      <c r="M37" s="66" t="s">
        <v>222</v>
      </c>
      <c r="N37" s="66"/>
      <c r="O37" s="22"/>
    </row>
    <row r="38" spans="1:15" ht="27" thickBot="1" x14ac:dyDescent="0.3">
      <c r="A38" s="13"/>
      <c r="B38" s="52" t="s">
        <v>226</v>
      </c>
      <c r="C38" s="16"/>
      <c r="D38" s="35">
        <v>46283</v>
      </c>
      <c r="E38" s="35"/>
      <c r="F38" s="16"/>
      <c r="G38" s="67" t="s">
        <v>222</v>
      </c>
      <c r="H38" s="67"/>
      <c r="I38" s="16"/>
      <c r="J38" s="67" t="s">
        <v>222</v>
      </c>
      <c r="K38" s="67"/>
      <c r="L38" s="16"/>
      <c r="M38" s="35">
        <v>46283</v>
      </c>
      <c r="N38" s="35"/>
      <c r="O38" s="16"/>
    </row>
    <row r="39" spans="1:15" ht="15.75" thickBot="1" x14ac:dyDescent="0.3">
      <c r="A39" s="13"/>
      <c r="B39" s="56" t="s">
        <v>112</v>
      </c>
      <c r="C39" s="22"/>
      <c r="D39" s="27" t="s">
        <v>185</v>
      </c>
      <c r="E39" s="28">
        <v>277669</v>
      </c>
      <c r="F39" s="22"/>
      <c r="G39" s="27" t="s">
        <v>185</v>
      </c>
      <c r="H39" s="28">
        <v>217326</v>
      </c>
      <c r="I39" s="22"/>
      <c r="J39" s="27" t="s">
        <v>185</v>
      </c>
      <c r="K39" s="28">
        <v>14060</v>
      </c>
      <c r="L39" s="22"/>
      <c r="M39" s="27" t="s">
        <v>185</v>
      </c>
      <c r="N39" s="28">
        <v>46283</v>
      </c>
      <c r="O39" s="22"/>
    </row>
    <row r="40" spans="1:15" ht="15.75" thickTop="1" x14ac:dyDescent="0.25">
      <c r="A40" s="13"/>
      <c r="B40" s="20"/>
      <c r="C40" s="16"/>
      <c r="D40" s="37"/>
      <c r="E40" s="37"/>
      <c r="F40" s="16"/>
      <c r="G40" s="37"/>
      <c r="H40" s="37"/>
      <c r="I40" s="16"/>
      <c r="J40" s="37"/>
      <c r="K40" s="37"/>
      <c r="L40" s="16"/>
      <c r="M40" s="37"/>
      <c r="N40" s="37"/>
      <c r="O40" s="16"/>
    </row>
    <row r="41" spans="1:15" x14ac:dyDescent="0.25">
      <c r="A41" s="13"/>
      <c r="B41" s="51" t="s">
        <v>227</v>
      </c>
      <c r="C41" s="22"/>
      <c r="D41" s="62"/>
      <c r="E41" s="62"/>
      <c r="F41" s="22"/>
      <c r="G41" s="62"/>
      <c r="H41" s="62"/>
      <c r="I41" s="22"/>
      <c r="J41" s="62"/>
      <c r="K41" s="62"/>
      <c r="L41" s="22"/>
      <c r="M41" s="62"/>
      <c r="N41" s="62"/>
      <c r="O41" s="22"/>
    </row>
    <row r="42" spans="1:15" x14ac:dyDescent="0.25">
      <c r="A42" s="13"/>
      <c r="B42" s="52" t="s">
        <v>228</v>
      </c>
      <c r="C42" s="16"/>
      <c r="D42" s="10" t="s">
        <v>185</v>
      </c>
      <c r="E42" s="26">
        <v>1923</v>
      </c>
      <c r="F42" s="16"/>
      <c r="G42" s="10" t="s">
        <v>185</v>
      </c>
      <c r="H42" s="53" t="s">
        <v>222</v>
      </c>
      <c r="I42" s="16"/>
      <c r="J42" s="10" t="s">
        <v>185</v>
      </c>
      <c r="K42" s="26">
        <v>1923</v>
      </c>
      <c r="L42" s="16"/>
      <c r="M42" s="10" t="s">
        <v>185</v>
      </c>
      <c r="N42" s="53" t="s">
        <v>222</v>
      </c>
      <c r="O42" s="16"/>
    </row>
    <row r="43" spans="1:15" ht="15.75" thickBot="1" x14ac:dyDescent="0.3">
      <c r="A43" s="13"/>
      <c r="B43" s="54" t="s">
        <v>229</v>
      </c>
      <c r="C43" s="22"/>
      <c r="D43" s="46">
        <v>42624</v>
      </c>
      <c r="E43" s="46"/>
      <c r="F43" s="22"/>
      <c r="G43" s="68" t="s">
        <v>222</v>
      </c>
      <c r="H43" s="68"/>
      <c r="I43" s="22"/>
      <c r="J43" s="68" t="s">
        <v>222</v>
      </c>
      <c r="K43" s="68"/>
      <c r="L43" s="22"/>
      <c r="M43" s="46">
        <v>42624</v>
      </c>
      <c r="N43" s="46"/>
      <c r="O43" s="22"/>
    </row>
    <row r="44" spans="1:15" ht="15.75" thickBot="1" x14ac:dyDescent="0.3">
      <c r="A44" s="13"/>
      <c r="B44" s="20"/>
      <c r="C44" s="16"/>
      <c r="D44" s="44" t="s">
        <v>185</v>
      </c>
      <c r="E44" s="45">
        <v>44547</v>
      </c>
      <c r="F44" s="16"/>
      <c r="G44" s="44" t="s">
        <v>185</v>
      </c>
      <c r="H44" s="58" t="s">
        <v>222</v>
      </c>
      <c r="I44" s="16"/>
      <c r="J44" s="44" t="s">
        <v>185</v>
      </c>
      <c r="K44" s="45">
        <v>1923</v>
      </c>
      <c r="L44" s="16"/>
      <c r="M44" s="44" t="s">
        <v>185</v>
      </c>
      <c r="N44" s="45">
        <v>42624</v>
      </c>
      <c r="O44" s="16"/>
    </row>
    <row r="45" spans="1:15" ht="15.75" thickTop="1" x14ac:dyDescent="0.25">
      <c r="A45" s="13"/>
      <c r="B45" s="41"/>
      <c r="C45" s="41"/>
      <c r="D45" s="41"/>
      <c r="E45" s="41"/>
      <c r="F45" s="41"/>
      <c r="G45" s="41"/>
      <c r="H45" s="41"/>
      <c r="I45" s="41"/>
      <c r="J45" s="41"/>
      <c r="K45" s="41"/>
      <c r="L45" s="41"/>
      <c r="M45" s="41"/>
      <c r="N45" s="41"/>
      <c r="O45" s="41"/>
    </row>
    <row r="46" spans="1:15" x14ac:dyDescent="0.25">
      <c r="A46" s="13"/>
      <c r="B46" s="81" t="s">
        <v>231</v>
      </c>
      <c r="C46" s="81"/>
      <c r="D46" s="81"/>
      <c r="E46" s="81"/>
      <c r="F46" s="81"/>
      <c r="G46" s="81"/>
      <c r="H46" s="81"/>
      <c r="I46" s="81"/>
      <c r="J46" s="81"/>
      <c r="K46" s="81"/>
      <c r="L46" s="81"/>
      <c r="M46" s="81"/>
      <c r="N46" s="81"/>
      <c r="O46" s="81"/>
    </row>
    <row r="47" spans="1:15" ht="25.5" customHeight="1" x14ac:dyDescent="0.25">
      <c r="A47" s="13"/>
      <c r="B47" s="81" t="s">
        <v>232</v>
      </c>
      <c r="C47" s="81"/>
      <c r="D47" s="81"/>
      <c r="E47" s="81"/>
      <c r="F47" s="81"/>
      <c r="G47" s="81"/>
      <c r="H47" s="81"/>
      <c r="I47" s="81"/>
      <c r="J47" s="81"/>
      <c r="K47" s="81"/>
      <c r="L47" s="81"/>
      <c r="M47" s="81"/>
      <c r="N47" s="81"/>
      <c r="O47" s="81"/>
    </row>
    <row r="48" spans="1:15" ht="25.5" customHeight="1" x14ac:dyDescent="0.25">
      <c r="A48" s="13"/>
      <c r="B48" s="81" t="s">
        <v>233</v>
      </c>
      <c r="C48" s="81"/>
      <c r="D48" s="81"/>
      <c r="E48" s="81"/>
      <c r="F48" s="81"/>
      <c r="G48" s="81"/>
      <c r="H48" s="81"/>
      <c r="I48" s="81"/>
      <c r="J48" s="81"/>
      <c r="K48" s="81"/>
      <c r="L48" s="81"/>
      <c r="M48" s="81"/>
      <c r="N48" s="81"/>
      <c r="O48" s="81"/>
    </row>
    <row r="49" spans="1:15" ht="25.5" customHeight="1" x14ac:dyDescent="0.25">
      <c r="A49" s="13"/>
      <c r="B49" s="81" t="s">
        <v>234</v>
      </c>
      <c r="C49" s="81"/>
      <c r="D49" s="81"/>
      <c r="E49" s="81"/>
      <c r="F49" s="81"/>
      <c r="G49" s="81"/>
      <c r="H49" s="81"/>
      <c r="I49" s="81"/>
      <c r="J49" s="81"/>
      <c r="K49" s="81"/>
      <c r="L49" s="81"/>
      <c r="M49" s="81"/>
      <c r="N49" s="81"/>
      <c r="O49" s="81"/>
    </row>
    <row r="50" spans="1:15" ht="25.5" customHeight="1" x14ac:dyDescent="0.25">
      <c r="A50" s="13"/>
      <c r="B50" s="81" t="s">
        <v>235</v>
      </c>
      <c r="C50" s="81"/>
      <c r="D50" s="81"/>
      <c r="E50" s="81"/>
      <c r="F50" s="81"/>
      <c r="G50" s="81"/>
      <c r="H50" s="81"/>
      <c r="I50" s="81"/>
      <c r="J50" s="81"/>
      <c r="K50" s="81"/>
      <c r="L50" s="81"/>
      <c r="M50" s="81"/>
      <c r="N50" s="81"/>
      <c r="O50" s="81"/>
    </row>
    <row r="51" spans="1:15" ht="25.5" customHeight="1" x14ac:dyDescent="0.25">
      <c r="A51" s="13"/>
      <c r="B51" s="81" t="s">
        <v>236</v>
      </c>
      <c r="C51" s="81"/>
      <c r="D51" s="81"/>
      <c r="E51" s="81"/>
      <c r="F51" s="81"/>
      <c r="G51" s="81"/>
      <c r="H51" s="81"/>
      <c r="I51" s="81"/>
      <c r="J51" s="81"/>
      <c r="K51" s="81"/>
      <c r="L51" s="81"/>
      <c r="M51" s="81"/>
      <c r="N51" s="81"/>
      <c r="O51" s="81"/>
    </row>
    <row r="52" spans="1:15" ht="15" customHeight="1" x14ac:dyDescent="0.25">
      <c r="A52" s="13" t="s">
        <v>762</v>
      </c>
      <c r="B52" s="38" t="s">
        <v>4</v>
      </c>
      <c r="C52" s="38"/>
      <c r="D52" s="38"/>
      <c r="E52" s="38"/>
      <c r="F52" s="38"/>
      <c r="G52" s="38"/>
      <c r="H52" s="38"/>
      <c r="I52" s="38"/>
      <c r="J52" s="38"/>
      <c r="K52" s="38"/>
      <c r="L52" s="38"/>
      <c r="M52" s="38"/>
      <c r="N52" s="38"/>
      <c r="O52" s="38"/>
    </row>
    <row r="53" spans="1:15" x14ac:dyDescent="0.25">
      <c r="A53" s="13"/>
      <c r="B53" s="41"/>
      <c r="C53" s="41"/>
      <c r="D53" s="41"/>
      <c r="E53" s="41"/>
      <c r="F53" s="41"/>
      <c r="G53" s="41"/>
      <c r="H53" s="41"/>
      <c r="I53" s="41"/>
      <c r="J53" s="41"/>
      <c r="K53" s="41"/>
      <c r="L53" s="41"/>
      <c r="M53" s="41"/>
      <c r="N53" s="41"/>
      <c r="O53" s="41"/>
    </row>
    <row r="54" spans="1:15" x14ac:dyDescent="0.25">
      <c r="A54" s="13"/>
      <c r="B54" s="16"/>
      <c r="C54" s="17"/>
      <c r="D54" s="32" t="s">
        <v>239</v>
      </c>
      <c r="E54" s="32"/>
      <c r="F54" s="17"/>
    </row>
    <row r="55" spans="1:15" ht="15.75" thickBot="1" x14ac:dyDescent="0.3">
      <c r="A55" s="13"/>
      <c r="B55" s="16"/>
      <c r="C55" s="17"/>
      <c r="D55" s="33" t="s">
        <v>240</v>
      </c>
      <c r="E55" s="33"/>
      <c r="F55" s="17"/>
    </row>
    <row r="56" spans="1:15" x14ac:dyDescent="0.25">
      <c r="A56" s="13"/>
      <c r="B56" s="16"/>
      <c r="C56" s="17"/>
      <c r="D56" s="61" t="s">
        <v>183</v>
      </c>
      <c r="E56" s="61"/>
      <c r="F56" s="17"/>
    </row>
    <row r="57" spans="1:15" x14ac:dyDescent="0.25">
      <c r="A57" s="13"/>
      <c r="B57" s="21" t="s">
        <v>241</v>
      </c>
      <c r="C57" s="22"/>
      <c r="D57" s="23" t="s">
        <v>185</v>
      </c>
      <c r="E57" s="24">
        <v>46283</v>
      </c>
      <c r="F57" s="22"/>
    </row>
    <row r="58" spans="1:15" x14ac:dyDescent="0.25">
      <c r="A58" s="13"/>
      <c r="B58" s="25" t="s">
        <v>242</v>
      </c>
      <c r="C58" s="16"/>
      <c r="D58" s="65" t="s">
        <v>222</v>
      </c>
      <c r="E58" s="65"/>
      <c r="F58" s="16"/>
    </row>
    <row r="59" spans="1:15" ht="15.75" thickBot="1" x14ac:dyDescent="0.3">
      <c r="A59" s="13"/>
      <c r="B59" s="21" t="s">
        <v>243</v>
      </c>
      <c r="C59" s="22"/>
      <c r="D59" s="68" t="s">
        <v>222</v>
      </c>
      <c r="E59" s="68"/>
      <c r="F59" s="22"/>
    </row>
    <row r="60" spans="1:15" x14ac:dyDescent="0.25">
      <c r="A60" s="13"/>
      <c r="B60" s="25" t="s">
        <v>244</v>
      </c>
      <c r="C60" s="16"/>
      <c r="D60" s="10" t="s">
        <v>185</v>
      </c>
      <c r="E60" s="70">
        <v>46283</v>
      </c>
      <c r="F60" s="16"/>
    </row>
    <row r="61" spans="1:15" x14ac:dyDescent="0.25">
      <c r="A61" s="13"/>
      <c r="B61" s="21" t="s">
        <v>242</v>
      </c>
      <c r="C61" s="22"/>
      <c r="D61" s="64" t="s">
        <v>222</v>
      </c>
      <c r="E61" s="64"/>
      <c r="F61" s="22"/>
    </row>
    <row r="62" spans="1:15" ht="15.75" thickBot="1" x14ac:dyDescent="0.3">
      <c r="A62" s="13"/>
      <c r="B62" s="25" t="s">
        <v>243</v>
      </c>
      <c r="C62" s="16"/>
      <c r="D62" s="67" t="s">
        <v>222</v>
      </c>
      <c r="E62" s="67"/>
      <c r="F62" s="16"/>
    </row>
    <row r="63" spans="1:15" x14ac:dyDescent="0.25">
      <c r="A63" s="13"/>
      <c r="B63" s="21" t="s">
        <v>245</v>
      </c>
      <c r="C63" s="22"/>
      <c r="D63" s="23" t="s">
        <v>185</v>
      </c>
      <c r="E63" s="72">
        <v>46283</v>
      </c>
      <c r="F63" s="22"/>
    </row>
    <row r="64" spans="1:15" x14ac:dyDescent="0.25">
      <c r="A64" s="13"/>
      <c r="B64" s="25" t="s">
        <v>242</v>
      </c>
      <c r="C64" s="16"/>
      <c r="D64" s="65" t="s">
        <v>222</v>
      </c>
      <c r="E64" s="65"/>
      <c r="F64" s="16"/>
    </row>
    <row r="65" spans="1:15" ht="15.75" thickBot="1" x14ac:dyDescent="0.3">
      <c r="A65" s="13"/>
      <c r="B65" s="21" t="s">
        <v>243</v>
      </c>
      <c r="C65" s="22"/>
      <c r="D65" s="68" t="s">
        <v>222</v>
      </c>
      <c r="E65" s="68"/>
      <c r="F65" s="22"/>
    </row>
    <row r="66" spans="1:15" ht="15.75" thickBot="1" x14ac:dyDescent="0.3">
      <c r="A66" s="13"/>
      <c r="B66" s="25" t="s">
        <v>246</v>
      </c>
      <c r="C66" s="16"/>
      <c r="D66" s="73" t="s">
        <v>185</v>
      </c>
      <c r="E66" s="74">
        <v>46283</v>
      </c>
      <c r="F66" s="16"/>
    </row>
    <row r="67" spans="1:15" x14ac:dyDescent="0.25">
      <c r="A67" s="13"/>
      <c r="B67" s="42"/>
      <c r="C67" s="42"/>
      <c r="D67" s="42"/>
      <c r="E67" s="42"/>
      <c r="F67" s="42"/>
      <c r="G67" s="42"/>
      <c r="H67" s="42"/>
      <c r="I67" s="42"/>
      <c r="J67" s="42"/>
      <c r="K67" s="42"/>
      <c r="L67" s="42"/>
      <c r="M67" s="42"/>
      <c r="N67" s="42"/>
      <c r="O67" s="42"/>
    </row>
    <row r="68" spans="1:15" x14ac:dyDescent="0.25">
      <c r="A68" s="13"/>
      <c r="B68" s="16"/>
      <c r="C68" s="17"/>
      <c r="D68" s="32" t="s">
        <v>239</v>
      </c>
      <c r="E68" s="32"/>
      <c r="F68" s="17"/>
    </row>
    <row r="69" spans="1:15" ht="15.75" thickBot="1" x14ac:dyDescent="0.3">
      <c r="A69" s="13"/>
      <c r="B69" s="16"/>
      <c r="C69" s="17"/>
      <c r="D69" s="33" t="s">
        <v>240</v>
      </c>
      <c r="E69" s="33"/>
      <c r="F69" s="17"/>
    </row>
    <row r="70" spans="1:15" x14ac:dyDescent="0.25">
      <c r="A70" s="13"/>
      <c r="B70" s="16"/>
      <c r="C70" s="17"/>
      <c r="D70" s="61" t="s">
        <v>183</v>
      </c>
      <c r="E70" s="61"/>
      <c r="F70" s="17"/>
    </row>
    <row r="71" spans="1:15" x14ac:dyDescent="0.25">
      <c r="A71" s="13"/>
      <c r="B71" s="21" t="s">
        <v>247</v>
      </c>
      <c r="C71" s="22"/>
      <c r="D71" s="23" t="s">
        <v>185</v>
      </c>
      <c r="E71" s="24">
        <v>62311</v>
      </c>
      <c r="F71" s="22"/>
    </row>
    <row r="72" spans="1:15" x14ac:dyDescent="0.25">
      <c r="A72" s="13"/>
      <c r="B72" s="25" t="s">
        <v>242</v>
      </c>
      <c r="C72" s="16"/>
      <c r="D72" s="65" t="s">
        <v>222</v>
      </c>
      <c r="E72" s="65"/>
      <c r="F72" s="16"/>
    </row>
    <row r="73" spans="1:15" x14ac:dyDescent="0.25">
      <c r="A73" s="13"/>
      <c r="B73" s="21" t="s">
        <v>243</v>
      </c>
      <c r="C73" s="22"/>
      <c r="D73" s="64" t="s">
        <v>248</v>
      </c>
      <c r="E73" s="64"/>
      <c r="F73" s="23" t="s">
        <v>249</v>
      </c>
    </row>
    <row r="74" spans="1:15" ht="26.25" x14ac:dyDescent="0.25">
      <c r="A74" s="13"/>
      <c r="B74" s="25" t="s">
        <v>250</v>
      </c>
      <c r="C74" s="16"/>
      <c r="D74" s="65" t="s">
        <v>251</v>
      </c>
      <c r="E74" s="65"/>
      <c r="F74" s="10" t="s">
        <v>249</v>
      </c>
    </row>
    <row r="75" spans="1:15" ht="26.25" x14ac:dyDescent="0.25">
      <c r="A75" s="13"/>
      <c r="B75" s="21" t="s">
        <v>252</v>
      </c>
      <c r="C75" s="76"/>
      <c r="D75" s="63">
        <v>3224</v>
      </c>
      <c r="E75" s="63"/>
      <c r="F75" s="76"/>
    </row>
    <row r="76" spans="1:15" ht="15.75" thickBot="1" x14ac:dyDescent="0.3">
      <c r="A76" s="13"/>
      <c r="B76" s="21" t="s">
        <v>253</v>
      </c>
      <c r="C76" s="76"/>
      <c r="D76" s="46"/>
      <c r="E76" s="46"/>
      <c r="F76" s="76"/>
    </row>
    <row r="77" spans="1:15" x14ac:dyDescent="0.25">
      <c r="A77" s="13"/>
      <c r="B77" s="25" t="s">
        <v>254</v>
      </c>
      <c r="C77" s="16"/>
      <c r="D77" s="75" t="s">
        <v>185</v>
      </c>
      <c r="E77" s="70">
        <v>46283</v>
      </c>
      <c r="F77" s="16"/>
    </row>
    <row r="78" spans="1:15" x14ac:dyDescent="0.25">
      <c r="A78" s="13"/>
      <c r="B78" s="21" t="s">
        <v>242</v>
      </c>
      <c r="C78" s="22"/>
      <c r="D78" s="64" t="s">
        <v>222</v>
      </c>
      <c r="E78" s="64"/>
      <c r="F78" s="22"/>
    </row>
    <row r="79" spans="1:15" ht="15.75" thickBot="1" x14ac:dyDescent="0.3">
      <c r="A79" s="13"/>
      <c r="B79" s="25" t="s">
        <v>243</v>
      </c>
      <c r="C79" s="16"/>
      <c r="D79" s="67" t="s">
        <v>222</v>
      </c>
      <c r="E79" s="67"/>
      <c r="F79" s="16"/>
    </row>
    <row r="80" spans="1:15" x14ac:dyDescent="0.25">
      <c r="A80" s="13"/>
      <c r="B80" s="21" t="s">
        <v>255</v>
      </c>
      <c r="C80" s="22"/>
      <c r="D80" s="23" t="s">
        <v>185</v>
      </c>
      <c r="E80" s="72">
        <v>46283</v>
      </c>
      <c r="F80" s="22"/>
    </row>
    <row r="81" spans="1:15" x14ac:dyDescent="0.25">
      <c r="A81" s="13"/>
      <c r="B81" s="25" t="s">
        <v>242</v>
      </c>
      <c r="C81" s="16"/>
      <c r="D81" s="65" t="s">
        <v>222</v>
      </c>
      <c r="E81" s="65"/>
      <c r="F81" s="16"/>
    </row>
    <row r="82" spans="1:15" ht="15.75" thickBot="1" x14ac:dyDescent="0.3">
      <c r="A82" s="13"/>
      <c r="B82" s="21" t="s">
        <v>243</v>
      </c>
      <c r="C82" s="22"/>
      <c r="D82" s="68" t="s">
        <v>222</v>
      </c>
      <c r="E82" s="68"/>
      <c r="F82" s="22"/>
    </row>
    <row r="83" spans="1:15" ht="15.75" thickBot="1" x14ac:dyDescent="0.3">
      <c r="A83" s="13"/>
      <c r="B83" s="25" t="s">
        <v>256</v>
      </c>
      <c r="C83" s="16"/>
      <c r="D83" s="73" t="s">
        <v>185</v>
      </c>
      <c r="E83" s="74">
        <v>46283</v>
      </c>
      <c r="F83" s="16"/>
    </row>
    <row r="84" spans="1:15" x14ac:dyDescent="0.25">
      <c r="A84" s="13"/>
      <c r="B84" s="42"/>
      <c r="C84" s="42"/>
      <c r="D84" s="42"/>
      <c r="E84" s="42"/>
      <c r="F84" s="42"/>
      <c r="G84" s="42"/>
      <c r="H84" s="42"/>
      <c r="I84" s="42"/>
      <c r="J84" s="42"/>
      <c r="K84" s="42"/>
      <c r="L84" s="42"/>
      <c r="M84" s="42"/>
      <c r="N84" s="42"/>
      <c r="O84" s="42"/>
    </row>
    <row r="85" spans="1:15" ht="15" customHeight="1" x14ac:dyDescent="0.25">
      <c r="A85" s="13" t="s">
        <v>763</v>
      </c>
      <c r="B85" s="38" t="s">
        <v>4</v>
      </c>
      <c r="C85" s="38"/>
      <c r="D85" s="38"/>
      <c r="E85" s="38"/>
      <c r="F85" s="38"/>
      <c r="G85" s="38"/>
      <c r="H85" s="38"/>
      <c r="I85" s="38"/>
      <c r="J85" s="38"/>
      <c r="K85" s="38"/>
      <c r="L85" s="38"/>
      <c r="M85" s="38"/>
      <c r="N85" s="38"/>
      <c r="O85" s="38"/>
    </row>
    <row r="86" spans="1:15" x14ac:dyDescent="0.25">
      <c r="A86" s="13"/>
      <c r="B86" s="42"/>
      <c r="C86" s="42"/>
      <c r="D86" s="42"/>
      <c r="E86" s="42"/>
      <c r="F86" s="42"/>
      <c r="G86" s="42"/>
      <c r="H86" s="42"/>
      <c r="I86" s="42"/>
      <c r="J86" s="42"/>
      <c r="K86" s="42"/>
      <c r="L86" s="42"/>
      <c r="M86" s="42"/>
      <c r="N86" s="42"/>
      <c r="O86" s="42"/>
    </row>
    <row r="87" spans="1:15" x14ac:dyDescent="0.25">
      <c r="A87" s="13"/>
      <c r="B87" s="16"/>
      <c r="C87" s="17"/>
      <c r="D87" s="32" t="s">
        <v>266</v>
      </c>
      <c r="E87" s="32"/>
      <c r="F87" s="17"/>
    </row>
    <row r="88" spans="1:15" ht="15.75" thickBot="1" x14ac:dyDescent="0.3">
      <c r="A88" s="13"/>
      <c r="B88" s="16"/>
      <c r="C88" s="17"/>
      <c r="D88" s="33" t="s">
        <v>267</v>
      </c>
      <c r="E88" s="33"/>
      <c r="F88" s="17"/>
    </row>
    <row r="89" spans="1:15" x14ac:dyDescent="0.25">
      <c r="A89" s="13"/>
      <c r="B89" s="16"/>
      <c r="C89" s="17"/>
      <c r="D89" s="61" t="s">
        <v>183</v>
      </c>
      <c r="E89" s="61"/>
      <c r="F89" s="17"/>
    </row>
    <row r="90" spans="1:15" x14ac:dyDescent="0.25">
      <c r="A90" s="13"/>
      <c r="B90" s="21" t="s">
        <v>241</v>
      </c>
      <c r="C90" s="22"/>
      <c r="D90" s="23" t="s">
        <v>185</v>
      </c>
      <c r="E90" s="24">
        <v>42624</v>
      </c>
      <c r="F90" s="22"/>
    </row>
    <row r="91" spans="1:15" ht="27" thickBot="1" x14ac:dyDescent="0.3">
      <c r="A91" s="13"/>
      <c r="B91" s="25" t="s">
        <v>268</v>
      </c>
      <c r="C91" s="16"/>
      <c r="D91" s="35">
        <v>1380</v>
      </c>
      <c r="E91" s="35"/>
      <c r="F91" s="16"/>
    </row>
    <row r="92" spans="1:15" x14ac:dyDescent="0.25">
      <c r="A92" s="13"/>
      <c r="B92" s="21" t="s">
        <v>244</v>
      </c>
      <c r="C92" s="22"/>
      <c r="D92" s="23" t="s">
        <v>185</v>
      </c>
      <c r="E92" s="72">
        <v>44004</v>
      </c>
      <c r="F92" s="22"/>
    </row>
    <row r="93" spans="1:15" ht="27" thickBot="1" x14ac:dyDescent="0.3">
      <c r="A93" s="13"/>
      <c r="B93" s="25" t="s">
        <v>268</v>
      </c>
      <c r="C93" s="16"/>
      <c r="D93" s="35">
        <v>3914</v>
      </c>
      <c r="E93" s="35"/>
      <c r="F93" s="16"/>
    </row>
    <row r="94" spans="1:15" x14ac:dyDescent="0.25">
      <c r="A94" s="13"/>
      <c r="B94" s="21" t="s">
        <v>245</v>
      </c>
      <c r="C94" s="22"/>
      <c r="D94" s="23" t="s">
        <v>185</v>
      </c>
      <c r="E94" s="72">
        <v>47918</v>
      </c>
      <c r="F94" s="22"/>
    </row>
    <row r="95" spans="1:15" ht="39" x14ac:dyDescent="0.25">
      <c r="A95" s="13"/>
      <c r="B95" s="25" t="s">
        <v>269</v>
      </c>
      <c r="C95" s="16"/>
      <c r="D95" s="65">
        <v>759</v>
      </c>
      <c r="E95" s="65"/>
      <c r="F95" s="16"/>
    </row>
    <row r="96" spans="1:15" ht="27" thickBot="1" x14ac:dyDescent="0.3">
      <c r="A96" s="13"/>
      <c r="B96" s="21" t="s">
        <v>268</v>
      </c>
      <c r="C96" s="22"/>
      <c r="D96" s="46">
        <v>9195</v>
      </c>
      <c r="E96" s="46"/>
      <c r="F96" s="22"/>
    </row>
    <row r="97" spans="1:15" ht="15.75" thickBot="1" x14ac:dyDescent="0.3">
      <c r="A97" s="13"/>
      <c r="B97" s="25" t="s">
        <v>246</v>
      </c>
      <c r="C97" s="16"/>
      <c r="D97" s="73" t="s">
        <v>185</v>
      </c>
      <c r="E97" s="74">
        <v>57872</v>
      </c>
      <c r="F97" s="16"/>
    </row>
    <row r="98" spans="1:15" x14ac:dyDescent="0.25">
      <c r="A98" s="13"/>
      <c r="B98" s="41"/>
      <c r="C98" s="41"/>
      <c r="D98" s="41"/>
      <c r="E98" s="41"/>
      <c r="F98" s="41"/>
      <c r="G98" s="41"/>
      <c r="H98" s="41"/>
      <c r="I98" s="41"/>
      <c r="J98" s="41"/>
      <c r="K98" s="41"/>
      <c r="L98" s="41"/>
      <c r="M98" s="41"/>
      <c r="N98" s="41"/>
      <c r="O98" s="41"/>
    </row>
    <row r="99" spans="1:15" x14ac:dyDescent="0.25">
      <c r="A99" s="13"/>
      <c r="B99" s="16"/>
      <c r="C99" s="17"/>
      <c r="D99" s="32" t="s">
        <v>266</v>
      </c>
      <c r="E99" s="32"/>
      <c r="F99" s="17"/>
    </row>
    <row r="100" spans="1:15" ht="15.75" thickBot="1" x14ac:dyDescent="0.3">
      <c r="A100" s="13"/>
      <c r="B100" s="16"/>
      <c r="C100" s="17"/>
      <c r="D100" s="33" t="s">
        <v>267</v>
      </c>
      <c r="E100" s="33"/>
      <c r="F100" s="17"/>
    </row>
    <row r="101" spans="1:15" x14ac:dyDescent="0.25">
      <c r="A101" s="13"/>
      <c r="B101" s="16"/>
      <c r="C101" s="17"/>
      <c r="D101" s="61" t="s">
        <v>183</v>
      </c>
      <c r="E101" s="61"/>
      <c r="F101" s="17"/>
    </row>
    <row r="102" spans="1:15" x14ac:dyDescent="0.25">
      <c r="A102" s="13"/>
      <c r="B102" s="21" t="s">
        <v>247</v>
      </c>
      <c r="C102" s="22"/>
      <c r="D102" s="23" t="s">
        <v>185</v>
      </c>
      <c r="E102" s="24">
        <v>51555</v>
      </c>
      <c r="F102" s="22"/>
    </row>
    <row r="103" spans="1:15" ht="27" thickBot="1" x14ac:dyDescent="0.3">
      <c r="A103" s="13"/>
      <c r="B103" s="25" t="s">
        <v>268</v>
      </c>
      <c r="C103" s="16"/>
      <c r="D103" s="67">
        <v>142</v>
      </c>
      <c r="E103" s="67"/>
      <c r="F103" s="16"/>
    </row>
    <row r="104" spans="1:15" x14ac:dyDescent="0.25">
      <c r="A104" s="13"/>
      <c r="B104" s="21" t="s">
        <v>254</v>
      </c>
      <c r="C104" s="22"/>
      <c r="D104" s="23" t="s">
        <v>185</v>
      </c>
      <c r="E104" s="72">
        <v>51697</v>
      </c>
      <c r="F104" s="22"/>
    </row>
    <row r="105" spans="1:15" ht="39" x14ac:dyDescent="0.25">
      <c r="A105" s="13"/>
      <c r="B105" s="25" t="s">
        <v>270</v>
      </c>
      <c r="C105" s="16"/>
      <c r="D105" s="34">
        <v>3344</v>
      </c>
      <c r="E105" s="34"/>
      <c r="F105" s="16"/>
    </row>
    <row r="106" spans="1:15" ht="27" thickBot="1" x14ac:dyDescent="0.3">
      <c r="A106" s="13"/>
      <c r="B106" s="21" t="s">
        <v>268</v>
      </c>
      <c r="C106" s="22"/>
      <c r="D106" s="68" t="s">
        <v>271</v>
      </c>
      <c r="E106" s="68"/>
      <c r="F106" s="23" t="s">
        <v>249</v>
      </c>
    </row>
    <row r="107" spans="1:15" x14ac:dyDescent="0.25">
      <c r="A107" s="13"/>
      <c r="B107" s="25" t="s">
        <v>255</v>
      </c>
      <c r="C107" s="16"/>
      <c r="D107" s="10" t="s">
        <v>185</v>
      </c>
      <c r="E107" s="70">
        <v>54743</v>
      </c>
      <c r="F107" s="16"/>
    </row>
    <row r="108" spans="1:15" x14ac:dyDescent="0.25">
      <c r="A108" s="13"/>
      <c r="B108" s="21" t="s">
        <v>272</v>
      </c>
      <c r="C108" s="22"/>
      <c r="D108" s="64" t="s">
        <v>273</v>
      </c>
      <c r="E108" s="64"/>
      <c r="F108" s="23" t="s">
        <v>249</v>
      </c>
    </row>
    <row r="109" spans="1:15" ht="27" thickBot="1" x14ac:dyDescent="0.3">
      <c r="A109" s="13"/>
      <c r="B109" s="25" t="s">
        <v>268</v>
      </c>
      <c r="C109" s="16"/>
      <c r="D109" s="67" t="s">
        <v>274</v>
      </c>
      <c r="E109" s="67"/>
      <c r="F109" s="10" t="s">
        <v>249</v>
      </c>
    </row>
    <row r="110" spans="1:15" ht="15.75" thickBot="1" x14ac:dyDescent="0.3">
      <c r="A110" s="13"/>
      <c r="B110" s="21" t="s">
        <v>256</v>
      </c>
      <c r="C110" s="22"/>
      <c r="D110" s="78" t="s">
        <v>185</v>
      </c>
      <c r="E110" s="79">
        <v>46706</v>
      </c>
      <c r="F110" s="22"/>
    </row>
    <row r="111" spans="1:15" x14ac:dyDescent="0.25">
      <c r="A111" s="13"/>
      <c r="B111" s="42"/>
      <c r="C111" s="42"/>
      <c r="D111" s="42"/>
      <c r="E111" s="42"/>
      <c r="F111" s="42"/>
      <c r="G111" s="42"/>
      <c r="H111" s="42"/>
      <c r="I111" s="42"/>
      <c r="J111" s="42"/>
      <c r="K111" s="42"/>
      <c r="L111" s="42"/>
      <c r="M111" s="42"/>
      <c r="N111" s="42"/>
      <c r="O111" s="42"/>
    </row>
  </sheetData>
  <mergeCells count="173">
    <mergeCell ref="A52:A84"/>
    <mergeCell ref="B52:O52"/>
    <mergeCell ref="B53:O53"/>
    <mergeCell ref="B67:O67"/>
    <mergeCell ref="B84:O84"/>
    <mergeCell ref="A85:A111"/>
    <mergeCell ref="B85:O85"/>
    <mergeCell ref="B86:O86"/>
    <mergeCell ref="B98:O98"/>
    <mergeCell ref="B111:O111"/>
    <mergeCell ref="B46:O46"/>
    <mergeCell ref="B47:O47"/>
    <mergeCell ref="B48:O48"/>
    <mergeCell ref="B49:O49"/>
    <mergeCell ref="B50:O50"/>
    <mergeCell ref="B51:O51"/>
    <mergeCell ref="D109:E109"/>
    <mergeCell ref="A1:A2"/>
    <mergeCell ref="B1:O1"/>
    <mergeCell ref="B2:O2"/>
    <mergeCell ref="B3:O3"/>
    <mergeCell ref="A4:A51"/>
    <mergeCell ref="B4:O4"/>
    <mergeCell ref="B5:O5"/>
    <mergeCell ref="B25:O25"/>
    <mergeCell ref="B45:O45"/>
    <mergeCell ref="D100:E100"/>
    <mergeCell ref="D101:E101"/>
    <mergeCell ref="D103:E103"/>
    <mergeCell ref="D105:E105"/>
    <mergeCell ref="D106:E106"/>
    <mergeCell ref="D108:E108"/>
    <mergeCell ref="D89:E89"/>
    <mergeCell ref="D91:E91"/>
    <mergeCell ref="D93:E93"/>
    <mergeCell ref="D95:E95"/>
    <mergeCell ref="D96:E96"/>
    <mergeCell ref="D99:E99"/>
    <mergeCell ref="D78:E78"/>
    <mergeCell ref="D79:E79"/>
    <mergeCell ref="D81:E81"/>
    <mergeCell ref="D82:E82"/>
    <mergeCell ref="D87:E87"/>
    <mergeCell ref="D88:E88"/>
    <mergeCell ref="D72:E72"/>
    <mergeCell ref="D73:E73"/>
    <mergeCell ref="D74:E74"/>
    <mergeCell ref="C75:C76"/>
    <mergeCell ref="D75:E76"/>
    <mergeCell ref="F75:F76"/>
    <mergeCell ref="D62:E62"/>
    <mergeCell ref="D64:E64"/>
    <mergeCell ref="D65:E65"/>
    <mergeCell ref="D68:E68"/>
    <mergeCell ref="D69:E69"/>
    <mergeCell ref="D70:E70"/>
    <mergeCell ref="D54:E54"/>
    <mergeCell ref="D55:E55"/>
    <mergeCell ref="D56:E56"/>
    <mergeCell ref="D58:E58"/>
    <mergeCell ref="D59:E59"/>
    <mergeCell ref="D61:E61"/>
    <mergeCell ref="D41:E41"/>
    <mergeCell ref="G41:H41"/>
    <mergeCell ref="J41:K41"/>
    <mergeCell ref="M41:N41"/>
    <mergeCell ref="D43:E43"/>
    <mergeCell ref="G43:H43"/>
    <mergeCell ref="J43:K43"/>
    <mergeCell ref="M43:N43"/>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2:N32"/>
    <mergeCell ref="D33:E33"/>
    <mergeCell ref="G33:H33"/>
    <mergeCell ref="J33:K33"/>
    <mergeCell ref="M33:N33"/>
    <mergeCell ref="D35:E35"/>
    <mergeCell ref="G35:H35"/>
    <mergeCell ref="J35:K35"/>
    <mergeCell ref="M35:N35"/>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4:E24"/>
    <mergeCell ref="D26:E26"/>
    <mergeCell ref="G26:N26"/>
    <mergeCell ref="D27:E27"/>
    <mergeCell ref="G27:H27"/>
    <mergeCell ref="J27:K27"/>
    <mergeCell ref="M27:N27"/>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 min="10" max="10" width="2.140625" customWidth="1"/>
    <col min="11" max="11" width="8.28515625" customWidth="1"/>
    <col min="12" max="12" width="1.5703125" bestFit="1" customWidth="1"/>
    <col min="13" max="13" width="2.28515625" customWidth="1"/>
    <col min="14" max="14" width="8.140625" customWidth="1"/>
    <col min="15" max="15" width="1.5703125" bestFit="1" customWidth="1"/>
    <col min="16" max="16" width="11" bestFit="1" customWidth="1"/>
    <col min="17" max="17" width="7.85546875" bestFit="1" customWidth="1"/>
    <col min="18" max="18" width="1.5703125" bestFit="1"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38" t="s">
        <v>4</v>
      </c>
      <c r="C3" s="38"/>
      <c r="D3" s="38"/>
      <c r="E3" s="38"/>
      <c r="F3" s="38"/>
      <c r="G3" s="38"/>
      <c r="H3" s="38"/>
      <c r="I3" s="38"/>
      <c r="J3" s="38"/>
      <c r="K3" s="38"/>
      <c r="L3" s="38"/>
      <c r="M3" s="38"/>
      <c r="N3" s="38"/>
      <c r="O3" s="38"/>
      <c r="P3" s="38"/>
      <c r="Q3" s="38"/>
      <c r="R3" s="38"/>
    </row>
    <row r="4" spans="1:18" ht="15" customHeight="1" x14ac:dyDescent="0.25">
      <c r="A4" s="13" t="s">
        <v>765</v>
      </c>
      <c r="B4" s="38" t="s">
        <v>4</v>
      </c>
      <c r="C4" s="38"/>
      <c r="D4" s="38"/>
      <c r="E4" s="38"/>
      <c r="F4" s="38"/>
      <c r="G4" s="38"/>
      <c r="H4" s="38"/>
      <c r="I4" s="38"/>
      <c r="J4" s="38"/>
      <c r="K4" s="38"/>
      <c r="L4" s="38"/>
      <c r="M4" s="38"/>
      <c r="N4" s="38"/>
      <c r="O4" s="38"/>
      <c r="P4" s="38"/>
      <c r="Q4" s="38"/>
      <c r="R4" s="38"/>
    </row>
    <row r="5" spans="1:18" x14ac:dyDescent="0.25">
      <c r="A5" s="13"/>
      <c r="B5" s="42"/>
      <c r="C5" s="42"/>
      <c r="D5" s="42"/>
      <c r="E5" s="42"/>
      <c r="F5" s="42"/>
      <c r="G5" s="42"/>
      <c r="H5" s="42"/>
      <c r="I5" s="42"/>
      <c r="J5" s="42"/>
      <c r="K5" s="42"/>
      <c r="L5" s="42"/>
      <c r="M5" s="42"/>
      <c r="N5" s="42"/>
      <c r="O5" s="42"/>
      <c r="P5" s="42"/>
      <c r="Q5" s="42"/>
      <c r="R5" s="42"/>
    </row>
    <row r="6" spans="1:18" x14ac:dyDescent="0.25">
      <c r="A6" s="13"/>
      <c r="B6" s="16"/>
      <c r="C6" s="17"/>
      <c r="D6" s="59"/>
      <c r="E6" s="59"/>
      <c r="F6" s="17"/>
      <c r="G6" s="59"/>
      <c r="H6" s="59"/>
      <c r="I6" s="17"/>
      <c r="J6" s="32" t="s">
        <v>281</v>
      </c>
      <c r="K6" s="32"/>
      <c r="L6" s="17"/>
      <c r="M6" s="32" t="s">
        <v>282</v>
      </c>
      <c r="N6" s="32"/>
      <c r="O6" s="17"/>
      <c r="P6" s="59"/>
      <c r="Q6" s="59"/>
      <c r="R6" s="17"/>
    </row>
    <row r="7" spans="1:18" ht="15.75" thickBot="1" x14ac:dyDescent="0.3">
      <c r="A7" s="13"/>
      <c r="B7" s="16"/>
      <c r="C7" s="17"/>
      <c r="D7" s="33" t="s">
        <v>283</v>
      </c>
      <c r="E7" s="33"/>
      <c r="F7" s="17"/>
      <c r="G7" s="33" t="s">
        <v>284</v>
      </c>
      <c r="H7" s="33"/>
      <c r="I7" s="17"/>
      <c r="J7" s="33" t="s">
        <v>285</v>
      </c>
      <c r="K7" s="33"/>
      <c r="L7" s="17"/>
      <c r="M7" s="33" t="s">
        <v>286</v>
      </c>
      <c r="N7" s="33"/>
      <c r="O7" s="17"/>
      <c r="P7" s="33" t="s">
        <v>112</v>
      </c>
      <c r="Q7" s="33"/>
      <c r="R7" s="17"/>
    </row>
    <row r="8" spans="1:18" x14ac:dyDescent="0.25">
      <c r="A8" s="13"/>
      <c r="B8" s="16"/>
      <c r="C8" s="17"/>
      <c r="D8" s="32" t="s">
        <v>183</v>
      </c>
      <c r="E8" s="32"/>
      <c r="F8" s="32"/>
      <c r="G8" s="32"/>
      <c r="H8" s="32"/>
      <c r="I8" s="32"/>
      <c r="J8" s="32"/>
      <c r="K8" s="32"/>
      <c r="L8" s="32"/>
      <c r="M8" s="32"/>
      <c r="N8" s="32"/>
      <c r="O8" s="32"/>
      <c r="P8" s="32"/>
      <c r="Q8" s="32"/>
      <c r="R8" s="17"/>
    </row>
    <row r="9" spans="1:18" x14ac:dyDescent="0.25">
      <c r="A9" s="13"/>
      <c r="B9" s="20"/>
      <c r="C9" s="16"/>
      <c r="D9" s="36"/>
      <c r="E9" s="36"/>
      <c r="F9" s="16"/>
      <c r="G9" s="36"/>
      <c r="H9" s="36"/>
      <c r="I9" s="16"/>
      <c r="J9" s="36"/>
      <c r="K9" s="36"/>
      <c r="L9" s="16"/>
      <c r="M9" s="36"/>
      <c r="N9" s="36"/>
      <c r="O9" s="16"/>
      <c r="P9" s="36"/>
      <c r="Q9" s="36"/>
      <c r="R9" s="16"/>
    </row>
    <row r="10" spans="1:18" x14ac:dyDescent="0.25">
      <c r="A10" s="13"/>
      <c r="B10" s="21" t="s">
        <v>287</v>
      </c>
      <c r="C10" s="22"/>
      <c r="D10" s="23" t="s">
        <v>185</v>
      </c>
      <c r="E10" s="24">
        <v>420267</v>
      </c>
      <c r="F10" s="22"/>
      <c r="G10" s="23" t="s">
        <v>185</v>
      </c>
      <c r="H10" s="24">
        <v>429893</v>
      </c>
      <c r="I10" s="22"/>
      <c r="J10" s="23" t="s">
        <v>185</v>
      </c>
      <c r="K10" s="24">
        <v>141833</v>
      </c>
      <c r="L10" s="22"/>
      <c r="M10" s="23" t="s">
        <v>185</v>
      </c>
      <c r="N10" s="24">
        <v>66638</v>
      </c>
      <c r="O10" s="22"/>
      <c r="P10" s="23" t="s">
        <v>185</v>
      </c>
      <c r="Q10" s="24">
        <v>1058631</v>
      </c>
      <c r="R10" s="22"/>
    </row>
    <row r="11" spans="1:18" ht="15.75" thickBot="1" x14ac:dyDescent="0.3">
      <c r="A11" s="13"/>
      <c r="B11" s="25" t="s">
        <v>288</v>
      </c>
      <c r="C11" s="16"/>
      <c r="D11" s="67" t="s">
        <v>289</v>
      </c>
      <c r="E11" s="67"/>
      <c r="F11" s="10" t="s">
        <v>249</v>
      </c>
      <c r="G11" s="67" t="s">
        <v>290</v>
      </c>
      <c r="H11" s="67"/>
      <c r="I11" s="10" t="s">
        <v>249</v>
      </c>
      <c r="J11" s="67" t="s">
        <v>222</v>
      </c>
      <c r="K11" s="67"/>
      <c r="L11" s="16"/>
      <c r="M11" s="67" t="s">
        <v>291</v>
      </c>
      <c r="N11" s="67"/>
      <c r="O11" s="10" t="s">
        <v>249</v>
      </c>
      <c r="P11" s="67" t="s">
        <v>292</v>
      </c>
      <c r="Q11" s="67"/>
      <c r="R11" s="10" t="s">
        <v>249</v>
      </c>
    </row>
    <row r="12" spans="1:18" x14ac:dyDescent="0.25">
      <c r="A12" s="13"/>
      <c r="B12" s="21" t="s">
        <v>241</v>
      </c>
      <c r="C12" s="22"/>
      <c r="D12" s="23" t="s">
        <v>185</v>
      </c>
      <c r="E12" s="72">
        <v>10502</v>
      </c>
      <c r="F12" s="22"/>
      <c r="G12" s="23" t="s">
        <v>185</v>
      </c>
      <c r="H12" s="72">
        <v>374153</v>
      </c>
      <c r="I12" s="22"/>
      <c r="J12" s="23" t="s">
        <v>185</v>
      </c>
      <c r="K12" s="72">
        <v>141833</v>
      </c>
      <c r="L12" s="22"/>
      <c r="M12" s="23" t="s">
        <v>185</v>
      </c>
      <c r="N12" s="72">
        <v>44158</v>
      </c>
      <c r="O12" s="22"/>
      <c r="P12" s="23" t="s">
        <v>185</v>
      </c>
      <c r="Q12" s="72">
        <v>570646</v>
      </c>
      <c r="R12" s="22"/>
    </row>
    <row r="13" spans="1:18" ht="27" thickBot="1" x14ac:dyDescent="0.3">
      <c r="A13" s="13"/>
      <c r="B13" s="25" t="s">
        <v>293</v>
      </c>
      <c r="C13" s="16"/>
      <c r="D13" s="67" t="s">
        <v>222</v>
      </c>
      <c r="E13" s="67"/>
      <c r="F13" s="16"/>
      <c r="G13" s="67" t="s">
        <v>222</v>
      </c>
      <c r="H13" s="67"/>
      <c r="I13" s="16"/>
      <c r="J13" s="35">
        <v>1286</v>
      </c>
      <c r="K13" s="35"/>
      <c r="L13" s="16"/>
      <c r="M13" s="67" t="s">
        <v>222</v>
      </c>
      <c r="N13" s="67"/>
      <c r="O13" s="16"/>
      <c r="P13" s="35">
        <v>1286</v>
      </c>
      <c r="Q13" s="35"/>
      <c r="R13" s="16"/>
    </row>
    <row r="14" spans="1:18" ht="15.75" thickBot="1" x14ac:dyDescent="0.3">
      <c r="A14" s="13"/>
      <c r="B14" s="21" t="s">
        <v>246</v>
      </c>
      <c r="C14" s="22"/>
      <c r="D14" s="27" t="s">
        <v>185</v>
      </c>
      <c r="E14" s="28">
        <v>10502</v>
      </c>
      <c r="F14" s="22"/>
      <c r="G14" s="27" t="s">
        <v>185</v>
      </c>
      <c r="H14" s="28">
        <v>374153</v>
      </c>
      <c r="I14" s="22"/>
      <c r="J14" s="27" t="s">
        <v>185</v>
      </c>
      <c r="K14" s="28">
        <v>143119</v>
      </c>
      <c r="L14" s="22"/>
      <c r="M14" s="27" t="s">
        <v>185</v>
      </c>
      <c r="N14" s="28">
        <v>44158</v>
      </c>
      <c r="O14" s="22"/>
      <c r="P14" s="27" t="s">
        <v>185</v>
      </c>
      <c r="Q14" s="28">
        <v>571932</v>
      </c>
      <c r="R14" s="22"/>
    </row>
    <row r="15" spans="1:18" ht="15.75" thickTop="1" x14ac:dyDescent="0.25">
      <c r="A15" s="13"/>
      <c r="B15" s="42"/>
      <c r="C15" s="42"/>
      <c r="D15" s="42"/>
      <c r="E15" s="42"/>
      <c r="F15" s="42"/>
      <c r="G15" s="42"/>
      <c r="H15" s="42"/>
      <c r="I15" s="42"/>
      <c r="J15" s="42"/>
      <c r="K15" s="42"/>
      <c r="L15" s="42"/>
      <c r="M15" s="42"/>
      <c r="N15" s="42"/>
      <c r="O15" s="42"/>
      <c r="P15" s="42"/>
      <c r="Q15" s="42"/>
      <c r="R15" s="42"/>
    </row>
    <row r="16" spans="1:18" ht="15" customHeight="1" x14ac:dyDescent="0.25">
      <c r="A16" s="13" t="s">
        <v>766</v>
      </c>
      <c r="B16" s="38" t="s">
        <v>4</v>
      </c>
      <c r="C16" s="38"/>
      <c r="D16" s="38"/>
      <c r="E16" s="38"/>
      <c r="F16" s="38"/>
      <c r="G16" s="38"/>
      <c r="H16" s="38"/>
      <c r="I16" s="38"/>
      <c r="J16" s="38"/>
      <c r="K16" s="38"/>
      <c r="L16" s="38"/>
      <c r="M16" s="38"/>
      <c r="N16" s="38"/>
      <c r="O16" s="38"/>
      <c r="P16" s="38"/>
      <c r="Q16" s="38"/>
      <c r="R16" s="38"/>
    </row>
    <row r="17" spans="1:18" x14ac:dyDescent="0.25">
      <c r="A17" s="13"/>
      <c r="B17" s="41"/>
      <c r="C17" s="41"/>
      <c r="D17" s="41"/>
      <c r="E17" s="41"/>
      <c r="F17" s="41"/>
      <c r="G17" s="41"/>
      <c r="H17" s="41"/>
      <c r="I17" s="41"/>
      <c r="J17" s="41"/>
      <c r="K17" s="41"/>
      <c r="L17" s="41"/>
      <c r="M17" s="41"/>
      <c r="N17" s="41"/>
      <c r="O17" s="41"/>
      <c r="P17" s="41"/>
      <c r="Q17" s="41"/>
      <c r="R17" s="41"/>
    </row>
    <row r="18" spans="1:18" ht="15.75" thickBot="1" x14ac:dyDescent="0.3">
      <c r="A18" s="13"/>
      <c r="B18" s="16"/>
      <c r="C18" s="17"/>
      <c r="D18" s="33" t="s">
        <v>296</v>
      </c>
      <c r="E18" s="33"/>
      <c r="F18" s="33"/>
      <c r="G18" s="33"/>
      <c r="H18" s="33"/>
      <c r="I18" s="33"/>
      <c r="J18" s="33"/>
      <c r="K18" s="33"/>
      <c r="L18" s="33"/>
      <c r="M18" s="33"/>
      <c r="N18" s="33"/>
      <c r="O18" s="17"/>
      <c r="P18" s="18" t="s">
        <v>297</v>
      </c>
      <c r="Q18" s="17"/>
    </row>
    <row r="19" spans="1:18" x14ac:dyDescent="0.25">
      <c r="A19" s="13"/>
      <c r="B19" s="16"/>
      <c r="C19" s="17"/>
      <c r="D19" s="60"/>
      <c r="E19" s="60"/>
      <c r="F19" s="17"/>
      <c r="G19" s="60"/>
      <c r="H19" s="60"/>
      <c r="I19" s="17"/>
      <c r="J19" s="61" t="s">
        <v>298</v>
      </c>
      <c r="K19" s="61"/>
      <c r="L19" s="17"/>
      <c r="M19" s="60"/>
      <c r="N19" s="60"/>
      <c r="O19" s="17"/>
      <c r="P19" s="18" t="s">
        <v>299</v>
      </c>
      <c r="Q19" s="17"/>
    </row>
    <row r="20" spans="1:18" x14ac:dyDescent="0.25">
      <c r="A20" s="13"/>
      <c r="B20" s="16"/>
      <c r="C20" s="17"/>
      <c r="D20" s="59"/>
      <c r="E20" s="59"/>
      <c r="F20" s="17"/>
      <c r="G20" s="32" t="s">
        <v>298</v>
      </c>
      <c r="H20" s="32"/>
      <c r="I20" s="17"/>
      <c r="J20" s="32" t="s">
        <v>300</v>
      </c>
      <c r="K20" s="32"/>
      <c r="L20" s="17"/>
      <c r="M20" s="32" t="s">
        <v>212</v>
      </c>
      <c r="N20" s="32"/>
      <c r="O20" s="17"/>
      <c r="P20" s="18" t="s">
        <v>301</v>
      </c>
      <c r="Q20" s="17"/>
    </row>
    <row r="21" spans="1:18" ht="15.75" thickBot="1" x14ac:dyDescent="0.3">
      <c r="A21" s="13"/>
      <c r="B21" s="16"/>
      <c r="C21" s="17"/>
      <c r="D21" s="33" t="s">
        <v>302</v>
      </c>
      <c r="E21" s="33"/>
      <c r="F21" s="17"/>
      <c r="G21" s="33" t="s">
        <v>301</v>
      </c>
      <c r="H21" s="33"/>
      <c r="I21" s="17"/>
      <c r="J21" s="33" t="s">
        <v>303</v>
      </c>
      <c r="K21" s="33"/>
      <c r="L21" s="17"/>
      <c r="M21" s="33" t="s">
        <v>216</v>
      </c>
      <c r="N21" s="33"/>
      <c r="O21" s="17"/>
      <c r="P21" s="19" t="s">
        <v>304</v>
      </c>
      <c r="Q21" s="17"/>
    </row>
    <row r="22" spans="1:18" x14ac:dyDescent="0.25">
      <c r="A22" s="13"/>
      <c r="B22" s="16"/>
      <c r="C22" s="17"/>
      <c r="D22" s="32" t="s">
        <v>183</v>
      </c>
      <c r="E22" s="32"/>
      <c r="F22" s="32"/>
      <c r="G22" s="32"/>
      <c r="H22" s="32"/>
      <c r="I22" s="32"/>
      <c r="J22" s="32"/>
      <c r="K22" s="32"/>
      <c r="L22" s="32"/>
      <c r="M22" s="32"/>
      <c r="N22" s="32"/>
      <c r="O22" s="17"/>
      <c r="P22" s="17"/>
      <c r="Q22" s="17"/>
    </row>
    <row r="23" spans="1:18" x14ac:dyDescent="0.25">
      <c r="A23" s="13"/>
      <c r="B23" s="20"/>
      <c r="C23" s="16"/>
      <c r="D23" s="36"/>
      <c r="E23" s="36"/>
      <c r="F23" s="16"/>
      <c r="G23" s="36"/>
      <c r="H23" s="36"/>
      <c r="I23" s="16"/>
      <c r="J23" s="36"/>
      <c r="K23" s="36"/>
      <c r="L23" s="16"/>
      <c r="M23" s="36"/>
      <c r="N23" s="36"/>
      <c r="O23" s="16"/>
      <c r="P23" s="29"/>
      <c r="Q23" s="16"/>
    </row>
    <row r="24" spans="1:18" x14ac:dyDescent="0.25">
      <c r="A24" s="13"/>
      <c r="B24" s="21" t="s">
        <v>305</v>
      </c>
      <c r="C24" s="22"/>
      <c r="D24" s="23" t="s">
        <v>185</v>
      </c>
      <c r="E24" s="24">
        <v>117600</v>
      </c>
      <c r="F24" s="22"/>
      <c r="G24" s="23" t="s">
        <v>185</v>
      </c>
      <c r="H24" s="55" t="s">
        <v>222</v>
      </c>
      <c r="I24" s="22"/>
      <c r="J24" s="23" t="s">
        <v>185</v>
      </c>
      <c r="K24" s="55" t="s">
        <v>306</v>
      </c>
      <c r="L24" s="23" t="s">
        <v>249</v>
      </c>
      <c r="M24" s="23" t="s">
        <v>185</v>
      </c>
      <c r="N24" s="24">
        <v>50410</v>
      </c>
      <c r="O24" s="22"/>
      <c r="P24" s="82" t="s">
        <v>307</v>
      </c>
      <c r="Q24" s="22"/>
    </row>
    <row r="25" spans="1:18" x14ac:dyDescent="0.25">
      <c r="A25" s="13"/>
      <c r="B25" s="25" t="s">
        <v>308</v>
      </c>
      <c r="C25" s="16"/>
      <c r="D25" s="34">
        <v>74350</v>
      </c>
      <c r="E25" s="34"/>
      <c r="F25" s="16"/>
      <c r="G25" s="65" t="s">
        <v>309</v>
      </c>
      <c r="H25" s="65"/>
      <c r="I25" s="10" t="s">
        <v>249</v>
      </c>
      <c r="J25" s="65" t="s">
        <v>310</v>
      </c>
      <c r="K25" s="65"/>
      <c r="L25" s="10" t="s">
        <v>249</v>
      </c>
      <c r="M25" s="34">
        <v>45399</v>
      </c>
      <c r="N25" s="34"/>
      <c r="O25" s="16"/>
      <c r="P25" s="15" t="s">
        <v>311</v>
      </c>
      <c r="Q25" s="16"/>
    </row>
    <row r="26" spans="1:18" x14ac:dyDescent="0.25">
      <c r="A26" s="13"/>
      <c r="B26" s="21" t="s">
        <v>312</v>
      </c>
      <c r="C26" s="22"/>
      <c r="D26" s="63">
        <v>6000</v>
      </c>
      <c r="E26" s="63"/>
      <c r="F26" s="22"/>
      <c r="G26" s="64" t="s">
        <v>222</v>
      </c>
      <c r="H26" s="64"/>
      <c r="I26" s="22"/>
      <c r="J26" s="64" t="s">
        <v>313</v>
      </c>
      <c r="K26" s="64"/>
      <c r="L26" s="23" t="s">
        <v>249</v>
      </c>
      <c r="M26" s="64" t="s">
        <v>222</v>
      </c>
      <c r="N26" s="64"/>
      <c r="O26" s="22"/>
      <c r="P26" s="82" t="s">
        <v>307</v>
      </c>
      <c r="Q26" s="22"/>
    </row>
    <row r="27" spans="1:18" x14ac:dyDescent="0.25">
      <c r="A27" s="13"/>
      <c r="B27" s="25" t="s">
        <v>314</v>
      </c>
      <c r="C27" s="16"/>
      <c r="D27" s="34">
        <v>39800</v>
      </c>
      <c r="E27" s="34"/>
      <c r="F27" s="16"/>
      <c r="G27" s="65" t="s">
        <v>315</v>
      </c>
      <c r="H27" s="65"/>
      <c r="I27" s="10" t="s">
        <v>249</v>
      </c>
      <c r="J27" s="65" t="s">
        <v>316</v>
      </c>
      <c r="K27" s="65"/>
      <c r="L27" s="10" t="s">
        <v>249</v>
      </c>
      <c r="M27" s="34">
        <v>9162</v>
      </c>
      <c r="N27" s="34"/>
      <c r="O27" s="16"/>
      <c r="P27" s="15" t="s">
        <v>317</v>
      </c>
      <c r="Q27" s="16"/>
    </row>
    <row r="28" spans="1:18" ht="15.75" thickBot="1" x14ac:dyDescent="0.3">
      <c r="A28" s="13"/>
      <c r="B28" s="21" t="s">
        <v>318</v>
      </c>
      <c r="C28" s="22"/>
      <c r="D28" s="46">
        <v>73706</v>
      </c>
      <c r="E28" s="46"/>
      <c r="F28" s="22"/>
      <c r="G28" s="68" t="s">
        <v>319</v>
      </c>
      <c r="H28" s="68"/>
      <c r="I28" s="23" t="s">
        <v>249</v>
      </c>
      <c r="J28" s="68" t="s">
        <v>222</v>
      </c>
      <c r="K28" s="68"/>
      <c r="L28" s="22"/>
      <c r="M28" s="46">
        <v>12039</v>
      </c>
      <c r="N28" s="46"/>
      <c r="O28" s="22"/>
      <c r="P28" s="82" t="s">
        <v>320</v>
      </c>
      <c r="Q28" s="22"/>
    </row>
    <row r="29" spans="1:18" ht="15.75" thickBot="1" x14ac:dyDescent="0.3">
      <c r="A29" s="13"/>
      <c r="B29" s="25" t="s">
        <v>112</v>
      </c>
      <c r="C29" s="16"/>
      <c r="D29" s="44" t="s">
        <v>185</v>
      </c>
      <c r="E29" s="45">
        <v>311456</v>
      </c>
      <c r="F29" s="16"/>
      <c r="G29" s="44" t="s">
        <v>185</v>
      </c>
      <c r="H29" s="58" t="s">
        <v>321</v>
      </c>
      <c r="I29" s="10" t="s">
        <v>249</v>
      </c>
      <c r="J29" s="44" t="s">
        <v>185</v>
      </c>
      <c r="K29" s="58" t="s">
        <v>322</v>
      </c>
      <c r="L29" s="10" t="s">
        <v>249</v>
      </c>
      <c r="M29" s="44" t="s">
        <v>185</v>
      </c>
      <c r="N29" s="45">
        <v>117010</v>
      </c>
      <c r="O29" s="16"/>
      <c r="P29" s="29"/>
      <c r="Q29" s="16"/>
    </row>
    <row r="30" spans="1:18" ht="15.75" thickTop="1" x14ac:dyDescent="0.25">
      <c r="A30" s="13"/>
      <c r="B30" s="41"/>
      <c r="C30" s="41"/>
      <c r="D30" s="41"/>
      <c r="E30" s="41"/>
      <c r="F30" s="41"/>
      <c r="G30" s="41"/>
      <c r="H30" s="41"/>
      <c r="I30" s="41"/>
      <c r="J30" s="41"/>
      <c r="K30" s="41"/>
      <c r="L30" s="41"/>
      <c r="M30" s="41"/>
      <c r="N30" s="41"/>
      <c r="O30" s="41"/>
      <c r="P30" s="41"/>
      <c r="Q30" s="41"/>
      <c r="R30" s="41"/>
    </row>
    <row r="31" spans="1:18" ht="15.75" thickBot="1" x14ac:dyDescent="0.3">
      <c r="A31" s="13"/>
      <c r="B31" s="16"/>
      <c r="C31" s="17"/>
      <c r="D31" s="33" t="s">
        <v>323</v>
      </c>
      <c r="E31" s="33"/>
      <c r="F31" s="33"/>
      <c r="G31" s="33"/>
      <c r="H31" s="33"/>
      <c r="I31" s="33"/>
      <c r="J31" s="33"/>
      <c r="K31" s="33"/>
      <c r="L31" s="33"/>
      <c r="M31" s="33"/>
      <c r="N31" s="33"/>
      <c r="O31" s="17"/>
      <c r="P31" s="18" t="s">
        <v>297</v>
      </c>
      <c r="Q31" s="17"/>
    </row>
    <row r="32" spans="1:18" x14ac:dyDescent="0.25">
      <c r="A32" s="13"/>
      <c r="B32" s="16"/>
      <c r="C32" s="17"/>
      <c r="D32" s="60"/>
      <c r="E32" s="60"/>
      <c r="F32" s="17"/>
      <c r="G32" s="60"/>
      <c r="H32" s="60"/>
      <c r="I32" s="17"/>
      <c r="J32" s="61" t="s">
        <v>298</v>
      </c>
      <c r="K32" s="61"/>
      <c r="L32" s="17"/>
      <c r="M32" s="60"/>
      <c r="N32" s="60"/>
      <c r="O32" s="17"/>
      <c r="P32" s="18" t="s">
        <v>299</v>
      </c>
      <c r="Q32" s="17"/>
    </row>
    <row r="33" spans="1:18" x14ac:dyDescent="0.25">
      <c r="A33" s="13"/>
      <c r="B33" s="16"/>
      <c r="C33" s="17"/>
      <c r="D33" s="59"/>
      <c r="E33" s="59"/>
      <c r="F33" s="17"/>
      <c r="G33" s="32" t="s">
        <v>298</v>
      </c>
      <c r="H33" s="32"/>
      <c r="I33" s="17"/>
      <c r="J33" s="32" t="s">
        <v>300</v>
      </c>
      <c r="K33" s="32"/>
      <c r="L33" s="17"/>
      <c r="M33" s="32" t="s">
        <v>212</v>
      </c>
      <c r="N33" s="32"/>
      <c r="O33" s="17"/>
      <c r="P33" s="18" t="s">
        <v>301</v>
      </c>
      <c r="Q33" s="17"/>
    </row>
    <row r="34" spans="1:18" ht="15.75" thickBot="1" x14ac:dyDescent="0.3">
      <c r="A34" s="13"/>
      <c r="B34" s="16"/>
      <c r="C34" s="17"/>
      <c r="D34" s="33" t="s">
        <v>302</v>
      </c>
      <c r="E34" s="33"/>
      <c r="F34" s="17"/>
      <c r="G34" s="33" t="s">
        <v>301</v>
      </c>
      <c r="H34" s="33"/>
      <c r="I34" s="17"/>
      <c r="J34" s="33" t="s">
        <v>303</v>
      </c>
      <c r="K34" s="33"/>
      <c r="L34" s="17"/>
      <c r="M34" s="33" t="s">
        <v>216</v>
      </c>
      <c r="N34" s="33"/>
      <c r="O34" s="17"/>
      <c r="P34" s="19" t="s">
        <v>304</v>
      </c>
      <c r="Q34" s="17"/>
    </row>
    <row r="35" spans="1:18" x14ac:dyDescent="0.25">
      <c r="A35" s="13"/>
      <c r="B35" s="16"/>
      <c r="C35" s="17"/>
      <c r="D35" s="32" t="s">
        <v>183</v>
      </c>
      <c r="E35" s="32"/>
      <c r="F35" s="32"/>
      <c r="G35" s="32"/>
      <c r="H35" s="32"/>
      <c r="I35" s="32"/>
      <c r="J35" s="32"/>
      <c r="K35" s="32"/>
      <c r="L35" s="32"/>
      <c r="M35" s="32"/>
      <c r="N35" s="32"/>
      <c r="O35" s="17"/>
      <c r="P35" s="17"/>
      <c r="Q35" s="17"/>
    </row>
    <row r="36" spans="1:18" x14ac:dyDescent="0.25">
      <c r="A36" s="13"/>
      <c r="B36" s="20"/>
      <c r="C36" s="16"/>
      <c r="D36" s="36"/>
      <c r="E36" s="36"/>
      <c r="F36" s="16"/>
      <c r="G36" s="36"/>
      <c r="H36" s="36"/>
      <c r="I36" s="16"/>
      <c r="J36" s="36"/>
      <c r="K36" s="36"/>
      <c r="L36" s="16"/>
      <c r="M36" s="36"/>
      <c r="N36" s="36"/>
      <c r="O36" s="16"/>
      <c r="P36" s="29"/>
      <c r="Q36" s="16"/>
    </row>
    <row r="37" spans="1:18" x14ac:dyDescent="0.25">
      <c r="A37" s="13"/>
      <c r="B37" s="21" t="s">
        <v>305</v>
      </c>
      <c r="C37" s="22"/>
      <c r="D37" s="23" t="s">
        <v>185</v>
      </c>
      <c r="E37" s="24">
        <v>117600</v>
      </c>
      <c r="F37" s="22"/>
      <c r="G37" s="23" t="s">
        <v>185</v>
      </c>
      <c r="H37" s="55" t="s">
        <v>222</v>
      </c>
      <c r="I37" s="22"/>
      <c r="J37" s="23" t="s">
        <v>185</v>
      </c>
      <c r="K37" s="55" t="s">
        <v>306</v>
      </c>
      <c r="L37" s="23" t="s">
        <v>249</v>
      </c>
      <c r="M37" s="23" t="s">
        <v>185</v>
      </c>
      <c r="N37" s="24">
        <v>50410</v>
      </c>
      <c r="O37" s="22"/>
      <c r="P37" s="82" t="s">
        <v>307</v>
      </c>
      <c r="Q37" s="22"/>
    </row>
    <row r="38" spans="1:18" x14ac:dyDescent="0.25">
      <c r="A38" s="13"/>
      <c r="B38" s="25" t="s">
        <v>308</v>
      </c>
      <c r="C38" s="16"/>
      <c r="D38" s="34">
        <v>74350</v>
      </c>
      <c r="E38" s="34"/>
      <c r="F38" s="16"/>
      <c r="G38" s="65" t="s">
        <v>324</v>
      </c>
      <c r="H38" s="65"/>
      <c r="I38" s="10" t="s">
        <v>249</v>
      </c>
      <c r="J38" s="65" t="s">
        <v>310</v>
      </c>
      <c r="K38" s="65"/>
      <c r="L38" s="10" t="s">
        <v>249</v>
      </c>
      <c r="M38" s="34">
        <v>47264</v>
      </c>
      <c r="N38" s="34"/>
      <c r="O38" s="16"/>
      <c r="P38" s="15" t="s">
        <v>311</v>
      </c>
      <c r="Q38" s="16"/>
    </row>
    <row r="39" spans="1:18" x14ac:dyDescent="0.25">
      <c r="A39" s="13"/>
      <c r="B39" s="21" t="s">
        <v>312</v>
      </c>
      <c r="C39" s="22"/>
      <c r="D39" s="63">
        <v>6000</v>
      </c>
      <c r="E39" s="63"/>
      <c r="F39" s="22"/>
      <c r="G39" s="64" t="s">
        <v>222</v>
      </c>
      <c r="H39" s="64"/>
      <c r="I39" s="22"/>
      <c r="J39" s="64" t="s">
        <v>313</v>
      </c>
      <c r="K39" s="64"/>
      <c r="L39" s="23" t="s">
        <v>249</v>
      </c>
      <c r="M39" s="64" t="s">
        <v>222</v>
      </c>
      <c r="N39" s="64"/>
      <c r="O39" s="22"/>
      <c r="P39" s="82" t="s">
        <v>307</v>
      </c>
      <c r="Q39" s="22"/>
    </row>
    <row r="40" spans="1:18" x14ac:dyDescent="0.25">
      <c r="A40" s="13"/>
      <c r="B40" s="25" t="s">
        <v>314</v>
      </c>
      <c r="C40" s="16"/>
      <c r="D40" s="34">
        <v>39800</v>
      </c>
      <c r="E40" s="34"/>
      <c r="F40" s="16"/>
      <c r="G40" s="65" t="s">
        <v>325</v>
      </c>
      <c r="H40" s="65"/>
      <c r="I40" s="10" t="s">
        <v>249</v>
      </c>
      <c r="J40" s="65" t="s">
        <v>316</v>
      </c>
      <c r="K40" s="65"/>
      <c r="L40" s="10" t="s">
        <v>249</v>
      </c>
      <c r="M40" s="34">
        <v>10126</v>
      </c>
      <c r="N40" s="34"/>
      <c r="O40" s="16"/>
      <c r="P40" s="15" t="s">
        <v>317</v>
      </c>
      <c r="Q40" s="16"/>
    </row>
    <row r="41" spans="1:18" ht="15.75" thickBot="1" x14ac:dyDescent="0.3">
      <c r="A41" s="13"/>
      <c r="B41" s="21" t="s">
        <v>318</v>
      </c>
      <c r="C41" s="22"/>
      <c r="D41" s="46">
        <v>73706</v>
      </c>
      <c r="E41" s="46"/>
      <c r="F41" s="22"/>
      <c r="G41" s="68" t="s">
        <v>326</v>
      </c>
      <c r="H41" s="68"/>
      <c r="I41" s="23" t="s">
        <v>249</v>
      </c>
      <c r="J41" s="68" t="s">
        <v>222</v>
      </c>
      <c r="K41" s="68"/>
      <c r="L41" s="22"/>
      <c r="M41" s="46">
        <v>19021</v>
      </c>
      <c r="N41" s="46"/>
      <c r="O41" s="22"/>
      <c r="P41" s="82" t="s">
        <v>320</v>
      </c>
      <c r="Q41" s="22"/>
    </row>
    <row r="42" spans="1:18" ht="15.75" thickBot="1" x14ac:dyDescent="0.3">
      <c r="A42" s="13"/>
      <c r="B42" s="25" t="s">
        <v>112</v>
      </c>
      <c r="C42" s="16"/>
      <c r="D42" s="44" t="s">
        <v>185</v>
      </c>
      <c r="E42" s="45">
        <v>311456</v>
      </c>
      <c r="F42" s="16"/>
      <c r="G42" s="44" t="s">
        <v>185</v>
      </c>
      <c r="H42" s="58" t="s">
        <v>327</v>
      </c>
      <c r="I42" s="10" t="s">
        <v>249</v>
      </c>
      <c r="J42" s="44" t="s">
        <v>185</v>
      </c>
      <c r="K42" s="58" t="s">
        <v>322</v>
      </c>
      <c r="L42" s="10" t="s">
        <v>249</v>
      </c>
      <c r="M42" s="44" t="s">
        <v>185</v>
      </c>
      <c r="N42" s="45">
        <v>126821</v>
      </c>
      <c r="O42" s="16"/>
      <c r="P42" s="17"/>
      <c r="Q42" s="16"/>
    </row>
    <row r="43" spans="1:18" ht="15.75" thickTop="1" x14ac:dyDescent="0.25">
      <c r="A43" s="13"/>
      <c r="B43" s="41"/>
      <c r="C43" s="41"/>
      <c r="D43" s="41"/>
      <c r="E43" s="41"/>
      <c r="F43" s="41"/>
      <c r="G43" s="41"/>
      <c r="H43" s="41"/>
      <c r="I43" s="41"/>
      <c r="J43" s="41"/>
      <c r="K43" s="41"/>
      <c r="L43" s="41"/>
      <c r="M43" s="41"/>
      <c r="N43" s="41"/>
      <c r="O43" s="41"/>
      <c r="P43" s="41"/>
      <c r="Q43" s="41"/>
      <c r="R43" s="41"/>
    </row>
  </sheetData>
  <mergeCells count="107">
    <mergeCell ref="A16:A43"/>
    <mergeCell ref="B16:R16"/>
    <mergeCell ref="B17:R17"/>
    <mergeCell ref="B30:R30"/>
    <mergeCell ref="B43:R43"/>
    <mergeCell ref="A1:A2"/>
    <mergeCell ref="B1:R1"/>
    <mergeCell ref="B2:R2"/>
    <mergeCell ref="B3:R3"/>
    <mergeCell ref="A4:A15"/>
    <mergeCell ref="B4:R4"/>
    <mergeCell ref="B5:R5"/>
    <mergeCell ref="B15:R15"/>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E34"/>
    <mergeCell ref="G34:H34"/>
    <mergeCell ref="J34:K34"/>
    <mergeCell ref="M34:N34"/>
    <mergeCell ref="D35:N35"/>
    <mergeCell ref="D36:E36"/>
    <mergeCell ref="G36:H36"/>
    <mergeCell ref="J36:K36"/>
    <mergeCell ref="M36:N36"/>
    <mergeCell ref="D31:N31"/>
    <mergeCell ref="D32:E32"/>
    <mergeCell ref="G32:H32"/>
    <mergeCell ref="J32:K32"/>
    <mergeCell ref="M32:N32"/>
    <mergeCell ref="D33:E33"/>
    <mergeCell ref="G33:H33"/>
    <mergeCell ref="J33:K33"/>
    <mergeCell ref="M33:N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E21"/>
    <mergeCell ref="G21:H21"/>
    <mergeCell ref="J21:K21"/>
    <mergeCell ref="M21:N21"/>
    <mergeCell ref="D22:N22"/>
    <mergeCell ref="D23:E23"/>
    <mergeCell ref="G23:H23"/>
    <mergeCell ref="J23:K23"/>
    <mergeCell ref="M23:N23"/>
    <mergeCell ref="D18:N18"/>
    <mergeCell ref="D19:E19"/>
    <mergeCell ref="G19:H19"/>
    <mergeCell ref="J19:K19"/>
    <mergeCell ref="M19:N19"/>
    <mergeCell ref="D20:E20"/>
    <mergeCell ref="G20:H20"/>
    <mergeCell ref="J20:K20"/>
    <mergeCell ref="M20:N20"/>
    <mergeCell ref="D11:E11"/>
    <mergeCell ref="G11:H11"/>
    <mergeCell ref="J11:K11"/>
    <mergeCell ref="M11:N11"/>
    <mergeCell ref="P11:Q11"/>
    <mergeCell ref="D13:E13"/>
    <mergeCell ref="G13:H13"/>
    <mergeCell ref="J13:K13"/>
    <mergeCell ref="M13:N13"/>
    <mergeCell ref="P13:Q13"/>
    <mergeCell ref="D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2" width="36.5703125" bestFit="1" customWidth="1"/>
    <col min="3" max="3" width="18" customWidth="1"/>
    <col min="4" max="4" width="16.28515625" customWidth="1"/>
    <col min="5" max="5" width="4.85546875" customWidth="1"/>
    <col min="6" max="6" width="3.7109375" customWidth="1"/>
    <col min="7" max="7" width="10.85546875" customWidth="1"/>
    <col min="8" max="8" width="18" customWidth="1"/>
    <col min="9" max="9" width="3.5703125" customWidth="1"/>
    <col min="10" max="10" width="11.140625" customWidth="1"/>
    <col min="11" max="11" width="18" customWidth="1"/>
  </cols>
  <sheetData>
    <row r="1" spans="1:11" ht="15" customHeight="1" x14ac:dyDescent="0.25">
      <c r="A1" s="7" t="s">
        <v>7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91</v>
      </c>
      <c r="B3" s="38" t="s">
        <v>4</v>
      </c>
      <c r="C3" s="38"/>
      <c r="D3" s="38"/>
      <c r="E3" s="38"/>
      <c r="F3" s="38"/>
      <c r="G3" s="38"/>
      <c r="H3" s="38"/>
      <c r="I3" s="38"/>
      <c r="J3" s="38"/>
      <c r="K3" s="38"/>
    </row>
    <row r="4" spans="1:11" ht="15" customHeight="1" x14ac:dyDescent="0.25">
      <c r="A4" s="13" t="s">
        <v>768</v>
      </c>
      <c r="B4" s="38" t="s">
        <v>4</v>
      </c>
      <c r="C4" s="38"/>
      <c r="D4" s="38"/>
      <c r="E4" s="38"/>
      <c r="F4" s="38"/>
      <c r="G4" s="38"/>
      <c r="H4" s="38"/>
      <c r="I4" s="38"/>
      <c r="J4" s="38"/>
      <c r="K4" s="38"/>
    </row>
    <row r="5" spans="1:11" x14ac:dyDescent="0.25">
      <c r="A5" s="13"/>
      <c r="B5" s="41"/>
      <c r="C5" s="41"/>
      <c r="D5" s="41"/>
      <c r="E5" s="41"/>
      <c r="F5" s="41"/>
      <c r="G5" s="41"/>
      <c r="H5" s="41"/>
      <c r="I5" s="41"/>
      <c r="J5" s="41"/>
      <c r="K5" s="41"/>
    </row>
    <row r="6" spans="1:11" x14ac:dyDescent="0.25">
      <c r="A6" s="13"/>
      <c r="B6" s="16"/>
      <c r="C6" s="17"/>
      <c r="D6" s="17"/>
      <c r="E6" s="17"/>
      <c r="F6" s="59"/>
      <c r="G6" s="59"/>
      <c r="H6" s="17"/>
      <c r="I6" s="32" t="s">
        <v>399</v>
      </c>
      <c r="J6" s="32"/>
      <c r="K6" s="17"/>
    </row>
    <row r="7" spans="1:11" x14ac:dyDescent="0.25">
      <c r="A7" s="13"/>
      <c r="B7" s="16"/>
      <c r="C7" s="17"/>
      <c r="D7" s="17"/>
      <c r="E7" s="17"/>
      <c r="F7" s="32" t="s">
        <v>400</v>
      </c>
      <c r="G7" s="32"/>
      <c r="H7" s="17"/>
      <c r="I7" s="32" t="s">
        <v>401</v>
      </c>
      <c r="J7" s="32"/>
      <c r="K7" s="17"/>
    </row>
    <row r="8" spans="1:11" x14ac:dyDescent="0.25">
      <c r="A8" s="13"/>
      <c r="B8" s="16"/>
      <c r="C8" s="17"/>
      <c r="D8" s="18" t="s">
        <v>402</v>
      </c>
      <c r="E8" s="17"/>
      <c r="F8" s="32" t="s">
        <v>403</v>
      </c>
      <c r="G8" s="32"/>
      <c r="H8" s="17"/>
      <c r="I8" s="32" t="s">
        <v>216</v>
      </c>
      <c r="J8" s="32"/>
      <c r="K8" s="17"/>
    </row>
    <row r="9" spans="1:11" ht="15.75" thickBot="1" x14ac:dyDescent="0.3">
      <c r="A9" s="13"/>
      <c r="B9" s="16"/>
      <c r="C9" s="17"/>
      <c r="D9" s="19" t="s">
        <v>404</v>
      </c>
      <c r="E9" s="17"/>
      <c r="F9" s="33" t="s">
        <v>405</v>
      </c>
      <c r="G9" s="33"/>
      <c r="H9" s="17"/>
      <c r="I9" s="33" t="s">
        <v>183</v>
      </c>
      <c r="J9" s="33"/>
      <c r="K9" s="17"/>
    </row>
    <row r="10" spans="1:11" x14ac:dyDescent="0.25">
      <c r="A10" s="13"/>
      <c r="B10" s="21" t="s">
        <v>406</v>
      </c>
      <c r="C10" s="22"/>
      <c r="D10" s="24">
        <v>1141666</v>
      </c>
      <c r="E10" s="22"/>
      <c r="F10" s="23" t="s">
        <v>185</v>
      </c>
      <c r="G10" s="84">
        <v>18.12</v>
      </c>
      <c r="H10" s="22"/>
      <c r="I10" s="23" t="s">
        <v>185</v>
      </c>
      <c r="J10" s="72">
        <v>15641</v>
      </c>
      <c r="K10" s="22"/>
    </row>
    <row r="11" spans="1:11" x14ac:dyDescent="0.25">
      <c r="A11" s="13"/>
      <c r="B11" s="52" t="s">
        <v>407</v>
      </c>
      <c r="C11" s="16"/>
      <c r="D11" s="53" t="s">
        <v>408</v>
      </c>
      <c r="E11" s="10" t="s">
        <v>249</v>
      </c>
      <c r="F11" s="10" t="s">
        <v>185</v>
      </c>
      <c r="G11" s="53">
        <v>20.72</v>
      </c>
      <c r="H11" s="16"/>
      <c r="I11" s="10" t="s">
        <v>185</v>
      </c>
      <c r="J11" s="26">
        <v>9560</v>
      </c>
      <c r="K11" s="16"/>
    </row>
    <row r="12" spans="1:11" x14ac:dyDescent="0.25">
      <c r="A12" s="13"/>
      <c r="B12" s="54" t="s">
        <v>409</v>
      </c>
      <c r="C12" s="22"/>
      <c r="D12" s="24">
        <v>196668</v>
      </c>
      <c r="E12" s="22"/>
      <c r="F12" s="23" t="s">
        <v>185</v>
      </c>
      <c r="G12" s="55">
        <v>19.27</v>
      </c>
      <c r="H12" s="22"/>
      <c r="I12" s="23" t="s">
        <v>185</v>
      </c>
      <c r="J12" s="24">
        <v>4193</v>
      </c>
      <c r="K12" s="22"/>
    </row>
    <row r="13" spans="1:11" ht="15.75" thickBot="1" x14ac:dyDescent="0.3">
      <c r="A13" s="13"/>
      <c r="B13" s="52" t="s">
        <v>410</v>
      </c>
      <c r="C13" s="16"/>
      <c r="D13" s="71" t="s">
        <v>411</v>
      </c>
      <c r="E13" s="10" t="s">
        <v>249</v>
      </c>
      <c r="F13" s="10" t="s">
        <v>185</v>
      </c>
      <c r="G13" s="53">
        <v>14.23</v>
      </c>
      <c r="H13" s="16"/>
      <c r="I13" s="65" t="s">
        <v>222</v>
      </c>
      <c r="J13" s="65"/>
      <c r="K13" s="16"/>
    </row>
    <row r="14" spans="1:11" x14ac:dyDescent="0.25">
      <c r="A14" s="13"/>
      <c r="B14" s="21" t="s">
        <v>412</v>
      </c>
      <c r="C14" s="22"/>
      <c r="D14" s="24">
        <v>756668</v>
      </c>
      <c r="E14" s="22"/>
      <c r="F14" s="23" t="s">
        <v>185</v>
      </c>
      <c r="G14" s="55">
        <v>16.989999999999998</v>
      </c>
      <c r="H14" s="22"/>
      <c r="I14" s="23" t="s">
        <v>185</v>
      </c>
      <c r="J14" s="24">
        <v>16132</v>
      </c>
      <c r="K14" s="22"/>
    </row>
    <row r="15" spans="1:11" ht="15.75" thickBot="1" x14ac:dyDescent="0.3">
      <c r="A15" s="13"/>
      <c r="B15" s="52" t="s">
        <v>413</v>
      </c>
      <c r="C15" s="16"/>
      <c r="D15" s="77">
        <v>852500</v>
      </c>
      <c r="E15" s="16"/>
      <c r="F15" s="42" t="s">
        <v>414</v>
      </c>
      <c r="G15" s="42"/>
      <c r="H15" s="16"/>
      <c r="I15" s="10" t="s">
        <v>185</v>
      </c>
      <c r="J15" s="26">
        <v>18175</v>
      </c>
      <c r="K15" s="16"/>
    </row>
    <row r="16" spans="1:11" ht="27" thickBot="1" x14ac:dyDescent="0.3">
      <c r="A16" s="13"/>
      <c r="B16" s="21" t="s">
        <v>415</v>
      </c>
      <c r="C16" s="22"/>
      <c r="D16" s="31">
        <v>1609168</v>
      </c>
      <c r="E16" s="22"/>
      <c r="F16" s="64" t="s">
        <v>416</v>
      </c>
      <c r="G16" s="64"/>
      <c r="H16" s="22"/>
      <c r="I16" s="23" t="s">
        <v>185</v>
      </c>
      <c r="J16" s="24">
        <v>34307</v>
      </c>
      <c r="K16" s="22"/>
    </row>
    <row r="17" spans="1:11" ht="15.75" thickTop="1" x14ac:dyDescent="0.25">
      <c r="A17" s="13"/>
      <c r="B17" s="41"/>
      <c r="C17" s="41"/>
      <c r="D17" s="41"/>
      <c r="E17" s="41"/>
      <c r="F17" s="41"/>
      <c r="G17" s="41"/>
      <c r="H17" s="41"/>
      <c r="I17" s="41"/>
      <c r="J17" s="41"/>
      <c r="K17" s="41"/>
    </row>
    <row r="18" spans="1:11" x14ac:dyDescent="0.25">
      <c r="A18" s="13"/>
      <c r="B18" s="41"/>
      <c r="C18" s="41"/>
      <c r="D18" s="41"/>
      <c r="E18" s="41"/>
      <c r="F18" s="41"/>
      <c r="G18" s="41"/>
      <c r="H18" s="41"/>
      <c r="I18" s="41"/>
      <c r="J18" s="41"/>
      <c r="K18" s="41"/>
    </row>
    <row r="19" spans="1:11" x14ac:dyDescent="0.25">
      <c r="A19" s="13"/>
      <c r="B19" s="90" t="s">
        <v>417</v>
      </c>
      <c r="C19" s="90"/>
      <c r="D19" s="90"/>
      <c r="E19" s="90"/>
      <c r="F19" s="90"/>
      <c r="G19" s="90"/>
      <c r="H19" s="90"/>
      <c r="I19" s="90"/>
      <c r="J19" s="90"/>
      <c r="K19" s="90"/>
    </row>
    <row r="20" spans="1:11" x14ac:dyDescent="0.25">
      <c r="A20" s="13"/>
      <c r="B20" s="90"/>
      <c r="C20" s="90"/>
      <c r="D20" s="90"/>
      <c r="E20" s="90"/>
      <c r="F20" s="90"/>
      <c r="G20" s="90"/>
      <c r="H20" s="90"/>
      <c r="I20" s="90"/>
      <c r="J20" s="90"/>
      <c r="K20" s="90"/>
    </row>
    <row r="21" spans="1:11" ht="15" customHeight="1" x14ac:dyDescent="0.25">
      <c r="A21" s="13" t="s">
        <v>769</v>
      </c>
      <c r="B21" s="38" t="s">
        <v>4</v>
      </c>
      <c r="C21" s="38"/>
      <c r="D21" s="38"/>
      <c r="E21" s="38"/>
      <c r="F21" s="38"/>
      <c r="G21" s="38"/>
      <c r="H21" s="38"/>
      <c r="I21" s="38"/>
      <c r="J21" s="38"/>
      <c r="K21" s="38"/>
    </row>
    <row r="22" spans="1:11" x14ac:dyDescent="0.25">
      <c r="A22" s="13"/>
      <c r="B22" s="41"/>
      <c r="C22" s="41"/>
      <c r="D22" s="41"/>
      <c r="E22" s="41"/>
      <c r="F22" s="41"/>
      <c r="G22" s="41"/>
      <c r="H22" s="41"/>
      <c r="I22" s="41"/>
      <c r="J22" s="41"/>
      <c r="K22" s="41"/>
    </row>
    <row r="23" spans="1:11" x14ac:dyDescent="0.25">
      <c r="A23" s="13"/>
      <c r="B23" s="16"/>
      <c r="C23" s="17"/>
      <c r="D23" s="18" t="s">
        <v>402</v>
      </c>
      <c r="E23" s="17"/>
    </row>
    <row r="24" spans="1:11" ht="15.75" thickBot="1" x14ac:dyDescent="0.3">
      <c r="A24" s="13"/>
      <c r="B24" s="19" t="s">
        <v>419</v>
      </c>
      <c r="C24" s="17"/>
      <c r="D24" s="19" t="s">
        <v>420</v>
      </c>
      <c r="E24" s="17"/>
    </row>
    <row r="25" spans="1:11" x14ac:dyDescent="0.25">
      <c r="A25" s="13"/>
      <c r="B25" s="82">
        <v>2013</v>
      </c>
      <c r="C25" s="22"/>
      <c r="D25" s="24">
        <v>185000</v>
      </c>
      <c r="E25" s="22"/>
    </row>
    <row r="26" spans="1:11" x14ac:dyDescent="0.25">
      <c r="A26" s="13"/>
      <c r="B26" s="15">
        <v>2014</v>
      </c>
      <c r="C26" s="16"/>
      <c r="D26" s="26">
        <v>546668</v>
      </c>
      <c r="E26" s="16"/>
    </row>
    <row r="27" spans="1:11" x14ac:dyDescent="0.25">
      <c r="A27" s="13"/>
      <c r="B27" s="82">
        <v>2015</v>
      </c>
      <c r="C27" s="22"/>
      <c r="D27" s="24">
        <v>187500</v>
      </c>
      <c r="E27" s="22"/>
    </row>
    <row r="28" spans="1:11" x14ac:dyDescent="0.25">
      <c r="A28" s="13"/>
      <c r="B28" s="15">
        <v>2016</v>
      </c>
      <c r="C28" s="16"/>
      <c r="D28" s="26">
        <v>202500</v>
      </c>
      <c r="E28" s="16"/>
    </row>
    <row r="29" spans="1:11" x14ac:dyDescent="0.25">
      <c r="A29" s="13"/>
      <c r="B29" s="82">
        <v>2017</v>
      </c>
      <c r="C29" s="22"/>
      <c r="D29" s="24">
        <v>442500</v>
      </c>
      <c r="E29" s="22"/>
    </row>
    <row r="30" spans="1:11" x14ac:dyDescent="0.25">
      <c r="A30" s="13"/>
      <c r="B30" s="15">
        <v>2018</v>
      </c>
      <c r="C30" s="16"/>
      <c r="D30" s="26">
        <v>36000</v>
      </c>
      <c r="E30" s="16"/>
    </row>
    <row r="31" spans="1:11" ht="15.75" thickBot="1" x14ac:dyDescent="0.3">
      <c r="A31" s="13"/>
      <c r="B31" s="82">
        <v>2019</v>
      </c>
      <c r="C31" s="22"/>
      <c r="D31" s="43">
        <v>9000</v>
      </c>
      <c r="E31" s="22"/>
    </row>
    <row r="32" spans="1:11" ht="15.75" thickBot="1" x14ac:dyDescent="0.3">
      <c r="A32" s="13"/>
      <c r="B32" s="15" t="s">
        <v>112</v>
      </c>
      <c r="C32" s="16"/>
      <c r="D32" s="57">
        <v>1609168</v>
      </c>
      <c r="E32" s="16"/>
    </row>
    <row r="33" spans="1:11" ht="15.75" thickTop="1" x14ac:dyDescent="0.25">
      <c r="A33" s="13"/>
      <c r="B33" s="41"/>
      <c r="C33" s="41"/>
      <c r="D33" s="41"/>
      <c r="E33" s="41"/>
      <c r="F33" s="41"/>
      <c r="G33" s="41"/>
      <c r="H33" s="41"/>
      <c r="I33" s="41"/>
      <c r="J33" s="41"/>
      <c r="K33" s="41"/>
    </row>
    <row r="34" spans="1:11" ht="15" customHeight="1" x14ac:dyDescent="0.25">
      <c r="A34" s="13" t="s">
        <v>770</v>
      </c>
      <c r="B34" s="38" t="s">
        <v>4</v>
      </c>
      <c r="C34" s="38"/>
      <c r="D34" s="38"/>
      <c r="E34" s="38"/>
      <c r="F34" s="38"/>
      <c r="G34" s="38"/>
      <c r="H34" s="38"/>
      <c r="I34" s="38"/>
      <c r="J34" s="38"/>
      <c r="K34" s="38"/>
    </row>
    <row r="35" spans="1:11" x14ac:dyDescent="0.25">
      <c r="A35" s="13"/>
      <c r="B35" s="41"/>
      <c r="C35" s="41"/>
      <c r="D35" s="41"/>
      <c r="E35" s="41"/>
      <c r="F35" s="41"/>
      <c r="G35" s="41"/>
      <c r="H35" s="41"/>
      <c r="I35" s="41"/>
      <c r="J35" s="41"/>
      <c r="K35" s="41"/>
    </row>
    <row r="36" spans="1:11" ht="15.75" thickBot="1" x14ac:dyDescent="0.3">
      <c r="A36" s="13"/>
      <c r="B36" s="16"/>
      <c r="C36" s="17"/>
      <c r="D36" s="17"/>
      <c r="E36" s="17"/>
      <c r="F36" s="33" t="s">
        <v>400</v>
      </c>
      <c r="G36" s="33"/>
      <c r="H36" s="33"/>
      <c r="I36" s="33"/>
      <c r="J36" s="33"/>
      <c r="K36" s="17"/>
    </row>
    <row r="37" spans="1:11" x14ac:dyDescent="0.25">
      <c r="A37" s="13"/>
      <c r="B37" s="16"/>
      <c r="C37" s="17"/>
      <c r="D37" s="18" t="s">
        <v>402</v>
      </c>
      <c r="E37" s="17"/>
      <c r="F37" s="61" t="s">
        <v>403</v>
      </c>
      <c r="G37" s="61"/>
      <c r="H37" s="49"/>
      <c r="I37" s="61" t="s">
        <v>427</v>
      </c>
      <c r="J37" s="61"/>
      <c r="K37" s="17"/>
    </row>
    <row r="38" spans="1:11" ht="15.75" thickBot="1" x14ac:dyDescent="0.3">
      <c r="A38" s="13"/>
      <c r="B38" s="16"/>
      <c r="C38" s="17"/>
      <c r="D38" s="19" t="s">
        <v>404</v>
      </c>
      <c r="E38" s="17"/>
      <c r="F38" s="33" t="s">
        <v>405</v>
      </c>
      <c r="G38" s="33"/>
      <c r="H38" s="17"/>
      <c r="I38" s="33" t="s">
        <v>428</v>
      </c>
      <c r="J38" s="33"/>
      <c r="K38" s="17"/>
    </row>
    <row r="39" spans="1:11" ht="26.25" x14ac:dyDescent="0.25">
      <c r="A39" s="13"/>
      <c r="B39" s="21" t="s">
        <v>429</v>
      </c>
      <c r="C39" s="22"/>
      <c r="D39" s="24">
        <v>1315465</v>
      </c>
      <c r="E39" s="22"/>
      <c r="F39" s="23" t="s">
        <v>185</v>
      </c>
      <c r="G39" s="84">
        <v>9.7200000000000006</v>
      </c>
      <c r="H39" s="22"/>
      <c r="I39" s="23" t="s">
        <v>185</v>
      </c>
      <c r="J39" s="84">
        <v>18.91</v>
      </c>
      <c r="K39" s="22"/>
    </row>
    <row r="40" spans="1:11" x14ac:dyDescent="0.25">
      <c r="A40" s="13"/>
      <c r="B40" s="52" t="s">
        <v>409</v>
      </c>
      <c r="C40" s="16"/>
      <c r="D40" s="26">
        <v>150000</v>
      </c>
      <c r="E40" s="16"/>
      <c r="F40" s="10" t="s">
        <v>185</v>
      </c>
      <c r="G40" s="53">
        <v>6.93</v>
      </c>
      <c r="H40" s="16"/>
      <c r="I40" s="10" t="s">
        <v>185</v>
      </c>
      <c r="J40" s="53">
        <v>20.329999999999998</v>
      </c>
      <c r="K40" s="16"/>
    </row>
    <row r="41" spans="1:11" x14ac:dyDescent="0.25">
      <c r="A41" s="13"/>
      <c r="B41" s="54" t="s">
        <v>430</v>
      </c>
      <c r="C41" s="22"/>
      <c r="D41" s="55" t="s">
        <v>431</v>
      </c>
      <c r="E41" s="23" t="s">
        <v>249</v>
      </c>
      <c r="F41" s="23" t="s">
        <v>185</v>
      </c>
      <c r="G41" s="55">
        <v>6.18</v>
      </c>
      <c r="H41" s="22"/>
      <c r="I41" s="23" t="s">
        <v>185</v>
      </c>
      <c r="J41" s="55">
        <v>13.77</v>
      </c>
      <c r="K41" s="22"/>
    </row>
    <row r="42" spans="1:11" ht="15.75" thickBot="1" x14ac:dyDescent="0.3">
      <c r="A42" s="13"/>
      <c r="B42" s="52" t="s">
        <v>410</v>
      </c>
      <c r="C42" s="16"/>
      <c r="D42" s="71" t="s">
        <v>432</v>
      </c>
      <c r="E42" s="10" t="s">
        <v>249</v>
      </c>
      <c r="F42" s="10" t="s">
        <v>185</v>
      </c>
      <c r="G42" s="53">
        <v>7.25</v>
      </c>
      <c r="H42" s="16"/>
      <c r="I42" s="65" t="s">
        <v>222</v>
      </c>
      <c r="J42" s="65"/>
      <c r="K42" s="16"/>
    </row>
    <row r="43" spans="1:11" x14ac:dyDescent="0.25">
      <c r="A43" s="13"/>
      <c r="B43" s="21" t="s">
        <v>433</v>
      </c>
      <c r="C43" s="22"/>
      <c r="D43" s="24">
        <v>1375000</v>
      </c>
      <c r="E43" s="22"/>
      <c r="F43" s="23" t="s">
        <v>185</v>
      </c>
      <c r="G43" s="55">
        <v>9.61</v>
      </c>
      <c r="H43" s="22"/>
      <c r="I43" s="23" t="s">
        <v>185</v>
      </c>
      <c r="J43" s="55">
        <v>19.45</v>
      </c>
      <c r="K43" s="22"/>
    </row>
    <row r="44" spans="1:11" ht="15.75" thickBot="1" x14ac:dyDescent="0.3">
      <c r="A44" s="13"/>
      <c r="B44" s="52" t="s">
        <v>413</v>
      </c>
      <c r="C44" s="16"/>
      <c r="D44" s="77">
        <v>725000</v>
      </c>
      <c r="E44" s="16"/>
      <c r="F44" s="42" t="s">
        <v>414</v>
      </c>
      <c r="G44" s="42"/>
      <c r="H44" s="16"/>
      <c r="I44" s="10" t="s">
        <v>185</v>
      </c>
      <c r="J44" s="53">
        <v>11.61</v>
      </c>
      <c r="K44" s="16"/>
    </row>
    <row r="45" spans="1:11" ht="27" thickBot="1" x14ac:dyDescent="0.3">
      <c r="A45" s="13"/>
      <c r="B45" s="21" t="s">
        <v>434</v>
      </c>
      <c r="C45" s="22"/>
      <c r="D45" s="31">
        <v>2100000</v>
      </c>
      <c r="E45" s="22"/>
      <c r="F45" s="64" t="s">
        <v>416</v>
      </c>
      <c r="G45" s="64"/>
      <c r="H45" s="22"/>
      <c r="I45" s="23" t="s">
        <v>185</v>
      </c>
      <c r="J45" s="55">
        <v>16.75</v>
      </c>
      <c r="K45" s="22"/>
    </row>
    <row r="46" spans="1:11" ht="15.75" thickTop="1" x14ac:dyDescent="0.25">
      <c r="A46" s="13"/>
      <c r="B46" s="41"/>
      <c r="C46" s="41"/>
      <c r="D46" s="41"/>
      <c r="E46" s="41"/>
      <c r="F46" s="41"/>
      <c r="G46" s="41"/>
      <c r="H46" s="41"/>
      <c r="I46" s="41"/>
      <c r="J46" s="41"/>
      <c r="K46" s="41"/>
    </row>
    <row r="47" spans="1:11" x14ac:dyDescent="0.25">
      <c r="A47" s="13"/>
      <c r="B47" s="41"/>
      <c r="C47" s="41"/>
      <c r="D47" s="41"/>
      <c r="E47" s="41"/>
      <c r="F47" s="41"/>
      <c r="G47" s="41"/>
      <c r="H47" s="41"/>
      <c r="I47" s="41"/>
      <c r="J47" s="41"/>
      <c r="K47" s="41"/>
    </row>
    <row r="48" spans="1:11" x14ac:dyDescent="0.25">
      <c r="A48" s="13"/>
      <c r="B48" s="91" t="s">
        <v>435</v>
      </c>
      <c r="C48" s="91"/>
      <c r="D48" s="91"/>
      <c r="E48" s="91"/>
      <c r="F48" s="91"/>
      <c r="G48" s="91"/>
      <c r="H48" s="91"/>
      <c r="I48" s="91"/>
      <c r="J48" s="91"/>
      <c r="K48" s="91"/>
    </row>
    <row r="49" spans="1:11" x14ac:dyDescent="0.25">
      <c r="A49" s="13"/>
      <c r="B49" s="91"/>
      <c r="C49" s="91"/>
      <c r="D49" s="91"/>
      <c r="E49" s="91"/>
      <c r="F49" s="91"/>
      <c r="G49" s="91"/>
      <c r="H49" s="91"/>
      <c r="I49" s="91"/>
      <c r="J49" s="91"/>
      <c r="K49" s="91"/>
    </row>
    <row r="50" spans="1:11" ht="15" customHeight="1" x14ac:dyDescent="0.25">
      <c r="A50" s="13" t="s">
        <v>771</v>
      </c>
      <c r="B50" s="38" t="s">
        <v>4</v>
      </c>
      <c r="C50" s="38"/>
      <c r="D50" s="38"/>
      <c r="E50" s="38"/>
      <c r="F50" s="38"/>
      <c r="G50" s="38"/>
      <c r="H50" s="38"/>
      <c r="I50" s="38"/>
      <c r="J50" s="38"/>
      <c r="K50" s="38"/>
    </row>
    <row r="51" spans="1:11" x14ac:dyDescent="0.25">
      <c r="A51" s="13"/>
      <c r="B51" s="41"/>
      <c r="C51" s="41"/>
      <c r="D51" s="41"/>
      <c r="E51" s="41"/>
      <c r="F51" s="41"/>
      <c r="G51" s="41"/>
      <c r="H51" s="41"/>
      <c r="I51" s="41"/>
      <c r="J51" s="41"/>
      <c r="K51" s="41"/>
    </row>
    <row r="52" spans="1:11" x14ac:dyDescent="0.25">
      <c r="A52" s="13"/>
      <c r="B52" s="21" t="s">
        <v>440</v>
      </c>
      <c r="C52" s="22"/>
      <c r="D52" s="55">
        <v>0.48</v>
      </c>
      <c r="E52" s="23" t="s">
        <v>441</v>
      </c>
    </row>
    <row r="53" spans="1:11" x14ac:dyDescent="0.25">
      <c r="A53" s="13"/>
      <c r="B53" s="25" t="s">
        <v>442</v>
      </c>
      <c r="C53" s="16"/>
      <c r="D53" s="53" t="s">
        <v>320</v>
      </c>
      <c r="E53" s="16"/>
    </row>
    <row r="54" spans="1:11" x14ac:dyDescent="0.25">
      <c r="A54" s="13"/>
      <c r="B54" s="21" t="s">
        <v>443</v>
      </c>
      <c r="C54" s="22"/>
      <c r="D54" s="55">
        <v>51</v>
      </c>
      <c r="E54" s="23" t="s">
        <v>441</v>
      </c>
    </row>
    <row r="55" spans="1:11" x14ac:dyDescent="0.25">
      <c r="A55" s="13"/>
      <c r="B55" s="25" t="s">
        <v>444</v>
      </c>
      <c r="C55" s="16"/>
      <c r="D55" s="86">
        <v>0</v>
      </c>
      <c r="E55" s="16"/>
    </row>
    <row r="56" spans="1:11" x14ac:dyDescent="0.25">
      <c r="A56" s="13"/>
      <c r="B56" s="41"/>
      <c r="C56" s="41"/>
      <c r="D56" s="41"/>
      <c r="E56" s="41"/>
      <c r="F56" s="41"/>
      <c r="G56" s="41"/>
      <c r="H56" s="41"/>
      <c r="I56" s="41"/>
      <c r="J56" s="41"/>
      <c r="K56" s="41"/>
    </row>
  </sheetData>
  <mergeCells count="45">
    <mergeCell ref="B49:K49"/>
    <mergeCell ref="A50:A56"/>
    <mergeCell ref="B50:K50"/>
    <mergeCell ref="B51:K51"/>
    <mergeCell ref="B56:K56"/>
    <mergeCell ref="A21:A33"/>
    <mergeCell ref="B21:K21"/>
    <mergeCell ref="B22:K22"/>
    <mergeCell ref="B33:K33"/>
    <mergeCell ref="A34:A49"/>
    <mergeCell ref="B34:K34"/>
    <mergeCell ref="B35:K35"/>
    <mergeCell ref="B46:K46"/>
    <mergeCell ref="B47:K47"/>
    <mergeCell ref="B48:K48"/>
    <mergeCell ref="F45:G45"/>
    <mergeCell ref="A1:A2"/>
    <mergeCell ref="B1:K1"/>
    <mergeCell ref="B2:K2"/>
    <mergeCell ref="B3:K3"/>
    <mergeCell ref="A4:A20"/>
    <mergeCell ref="B4:K4"/>
    <mergeCell ref="B5:K5"/>
    <mergeCell ref="B17:K17"/>
    <mergeCell ref="B18:K18"/>
    <mergeCell ref="F37:G37"/>
    <mergeCell ref="I37:J37"/>
    <mergeCell ref="F38:G38"/>
    <mergeCell ref="I38:J38"/>
    <mergeCell ref="I42:J42"/>
    <mergeCell ref="F44:G44"/>
    <mergeCell ref="F9:G9"/>
    <mergeCell ref="I9:J9"/>
    <mergeCell ref="I13:J13"/>
    <mergeCell ref="F15:G15"/>
    <mergeCell ref="F16:G16"/>
    <mergeCell ref="F36:J36"/>
    <mergeCell ref="B19:K19"/>
    <mergeCell ref="B20:K20"/>
    <mergeCell ref="F6:G6"/>
    <mergeCell ref="I6:J6"/>
    <mergeCell ref="F7:G7"/>
    <mergeCell ref="I7:J7"/>
    <mergeCell ref="F8:G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6" bestFit="1" customWidth="1"/>
    <col min="2" max="2" width="31.140625" bestFit="1" customWidth="1"/>
    <col min="4" max="4" width="1.85546875" bestFit="1" customWidth="1"/>
    <col min="5" max="5" width="7.85546875" bestFit="1" customWidth="1"/>
    <col min="6" max="6" width="1.5703125" bestFit="1" customWidth="1"/>
    <col min="7" max="7" width="1.85546875" bestFit="1" customWidth="1"/>
    <col min="8" max="8" width="6.5703125" bestFit="1" customWidth="1"/>
    <col min="9" max="9" width="1.5703125" bestFit="1" customWidth="1"/>
    <col min="10" max="10" width="2" customWidth="1"/>
    <col min="11" max="11" width="7.5703125" customWidth="1"/>
    <col min="12" max="12" width="1.5703125" bestFit="1" customWidth="1"/>
    <col min="13" max="13" width="2.28515625" customWidth="1"/>
    <col min="14" max="14" width="8.140625" customWidth="1"/>
    <col min="15" max="15" width="1.5703125" bestFit="1" customWidth="1"/>
    <col min="16" max="16" width="1.85546875" bestFit="1" customWidth="1"/>
    <col min="17" max="17" width="7.85546875" bestFit="1" customWidth="1"/>
    <col min="18" max="18" width="1.5703125" bestFit="1" customWidth="1"/>
    <col min="19" max="19" width="1.85546875" customWidth="1"/>
    <col min="20" max="20" width="6.42578125" customWidth="1"/>
    <col min="21" max="21" width="2.5703125" bestFit="1" customWidth="1"/>
    <col min="22" max="22" width="2" customWidth="1"/>
    <col min="23" max="23" width="8.5703125" customWidth="1"/>
    <col min="24" max="24" width="1.5703125" bestFit="1" customWidth="1"/>
  </cols>
  <sheetData>
    <row r="1" spans="1:24" ht="15" customHeight="1" x14ac:dyDescent="0.25">
      <c r="A1" s="7" t="s">
        <v>77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57</v>
      </c>
      <c r="B3" s="38" t="s">
        <v>4</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3" t="s">
        <v>773</v>
      </c>
      <c r="B4" s="38" t="s">
        <v>4</v>
      </c>
      <c r="C4" s="38"/>
      <c r="D4" s="38"/>
      <c r="E4" s="38"/>
      <c r="F4" s="38"/>
      <c r="G4" s="38"/>
      <c r="H4" s="38"/>
      <c r="I4" s="38"/>
      <c r="J4" s="38"/>
      <c r="K4" s="38"/>
      <c r="L4" s="38"/>
      <c r="M4" s="38"/>
      <c r="N4" s="38"/>
      <c r="O4" s="38"/>
      <c r="P4" s="38"/>
      <c r="Q4" s="38"/>
      <c r="R4" s="38"/>
      <c r="S4" s="38"/>
      <c r="T4" s="38"/>
      <c r="U4" s="38"/>
      <c r="V4" s="38"/>
      <c r="W4" s="38"/>
      <c r="X4" s="38"/>
    </row>
    <row r="5" spans="1:24" x14ac:dyDescent="0.25">
      <c r="A5" s="13"/>
      <c r="B5" s="41"/>
      <c r="C5" s="41"/>
      <c r="D5" s="41"/>
      <c r="E5" s="41"/>
      <c r="F5" s="41"/>
      <c r="G5" s="41"/>
      <c r="H5" s="41"/>
      <c r="I5" s="41"/>
      <c r="J5" s="41"/>
      <c r="K5" s="41"/>
      <c r="L5" s="41"/>
      <c r="M5" s="41"/>
      <c r="N5" s="41"/>
      <c r="O5" s="41"/>
      <c r="P5" s="41"/>
      <c r="Q5" s="41"/>
      <c r="R5" s="41"/>
      <c r="S5" s="41"/>
      <c r="T5" s="41"/>
      <c r="U5" s="41"/>
      <c r="V5" s="41"/>
      <c r="W5" s="41"/>
      <c r="X5" s="41"/>
    </row>
    <row r="6" spans="1:24" x14ac:dyDescent="0.25">
      <c r="A6" s="13"/>
      <c r="B6" s="41"/>
      <c r="C6" s="41"/>
      <c r="D6" s="41"/>
      <c r="E6" s="41"/>
      <c r="F6" s="41"/>
      <c r="G6" s="41"/>
      <c r="H6" s="41"/>
      <c r="I6" s="41"/>
      <c r="J6" s="41"/>
      <c r="K6" s="41"/>
      <c r="L6" s="41"/>
      <c r="M6" s="41"/>
      <c r="N6" s="41"/>
      <c r="O6" s="41"/>
      <c r="P6" s="41"/>
      <c r="Q6" s="41"/>
      <c r="R6" s="41"/>
      <c r="S6" s="41"/>
      <c r="T6" s="41"/>
      <c r="U6" s="41"/>
      <c r="V6" s="41"/>
      <c r="W6" s="41"/>
      <c r="X6" s="41"/>
    </row>
    <row r="7" spans="1:24" ht="15.75" thickBot="1" x14ac:dyDescent="0.3">
      <c r="A7" s="13"/>
      <c r="B7" s="16"/>
      <c r="C7" s="17"/>
      <c r="D7" s="33" t="s">
        <v>461</v>
      </c>
      <c r="E7" s="33"/>
      <c r="F7" s="33"/>
      <c r="G7" s="33"/>
      <c r="H7" s="33"/>
      <c r="I7" s="33"/>
      <c r="J7" s="33"/>
      <c r="K7" s="33"/>
      <c r="L7" s="33"/>
      <c r="M7" s="33"/>
      <c r="N7" s="33"/>
      <c r="O7" s="33"/>
      <c r="P7" s="33"/>
      <c r="Q7" s="33"/>
      <c r="R7" s="17"/>
      <c r="S7" s="59"/>
      <c r="T7" s="59"/>
      <c r="U7" s="17"/>
      <c r="V7" s="59"/>
      <c r="W7" s="59"/>
      <c r="X7" s="17"/>
    </row>
    <row r="8" spans="1:24" x14ac:dyDescent="0.25">
      <c r="A8" s="13"/>
      <c r="B8" s="16"/>
      <c r="C8" s="17"/>
      <c r="D8" s="60"/>
      <c r="E8" s="60"/>
      <c r="F8" s="17"/>
      <c r="G8" s="60"/>
      <c r="H8" s="60"/>
      <c r="I8" s="17"/>
      <c r="J8" s="61" t="s">
        <v>281</v>
      </c>
      <c r="K8" s="61"/>
      <c r="L8" s="17"/>
      <c r="M8" s="61" t="s">
        <v>282</v>
      </c>
      <c r="N8" s="61"/>
      <c r="O8" s="17"/>
      <c r="P8" s="60"/>
      <c r="Q8" s="60"/>
      <c r="R8" s="17"/>
      <c r="S8" s="59"/>
      <c r="T8" s="59"/>
      <c r="U8" s="17"/>
      <c r="V8" s="32" t="s">
        <v>462</v>
      </c>
      <c r="W8" s="32"/>
      <c r="X8" s="17"/>
    </row>
    <row r="9" spans="1:24" ht="15.75" thickBot="1" x14ac:dyDescent="0.3">
      <c r="A9" s="13"/>
      <c r="B9" s="50" t="s">
        <v>183</v>
      </c>
      <c r="C9" s="17"/>
      <c r="D9" s="33" t="s">
        <v>283</v>
      </c>
      <c r="E9" s="33"/>
      <c r="F9" s="17"/>
      <c r="G9" s="33" t="s">
        <v>284</v>
      </c>
      <c r="H9" s="33"/>
      <c r="I9" s="17"/>
      <c r="J9" s="33" t="s">
        <v>285</v>
      </c>
      <c r="K9" s="33"/>
      <c r="L9" s="17"/>
      <c r="M9" s="33" t="s">
        <v>286</v>
      </c>
      <c r="N9" s="33"/>
      <c r="O9" s="17"/>
      <c r="P9" s="33" t="s">
        <v>463</v>
      </c>
      <c r="Q9" s="33"/>
      <c r="R9" s="17"/>
      <c r="S9" s="33" t="s">
        <v>464</v>
      </c>
      <c r="T9" s="33"/>
      <c r="U9" s="17"/>
      <c r="V9" s="33" t="s">
        <v>112</v>
      </c>
      <c r="W9" s="33"/>
      <c r="X9" s="17"/>
    </row>
    <row r="10" spans="1:24" x14ac:dyDescent="0.25">
      <c r="A10" s="13"/>
      <c r="B10" s="93" t="s">
        <v>465</v>
      </c>
      <c r="C10" s="76"/>
      <c r="D10" s="95"/>
      <c r="E10" s="95"/>
      <c r="F10" s="76"/>
      <c r="G10" s="95"/>
      <c r="H10" s="95"/>
      <c r="I10" s="76"/>
      <c r="J10" s="95"/>
      <c r="K10" s="95"/>
      <c r="L10" s="76"/>
      <c r="M10" s="95"/>
      <c r="N10" s="95"/>
      <c r="O10" s="76"/>
      <c r="P10" s="95"/>
      <c r="Q10" s="95"/>
      <c r="R10" s="76"/>
      <c r="S10" s="95"/>
      <c r="T10" s="95"/>
      <c r="U10" s="76"/>
      <c r="V10" s="95"/>
      <c r="W10" s="95"/>
      <c r="X10" s="76"/>
    </row>
    <row r="11" spans="1:24" x14ac:dyDescent="0.25">
      <c r="A11" s="13"/>
      <c r="B11" s="93" t="s">
        <v>466</v>
      </c>
      <c r="C11" s="76"/>
      <c r="D11" s="62"/>
      <c r="E11" s="62"/>
      <c r="F11" s="76"/>
      <c r="G11" s="62"/>
      <c r="H11" s="62"/>
      <c r="I11" s="76"/>
      <c r="J11" s="62"/>
      <c r="K11" s="62"/>
      <c r="L11" s="76"/>
      <c r="M11" s="62"/>
      <c r="N11" s="62"/>
      <c r="O11" s="76"/>
      <c r="P11" s="62"/>
      <c r="Q11" s="62"/>
      <c r="R11" s="76"/>
      <c r="S11" s="62"/>
      <c r="T11" s="62"/>
      <c r="U11" s="76"/>
      <c r="V11" s="62"/>
      <c r="W11" s="62"/>
      <c r="X11" s="76"/>
    </row>
    <row r="12" spans="1:24" x14ac:dyDescent="0.25">
      <c r="A12" s="13"/>
      <c r="B12" s="25" t="s">
        <v>467</v>
      </c>
      <c r="C12" s="16"/>
      <c r="D12" s="10" t="s">
        <v>185</v>
      </c>
      <c r="E12" s="26">
        <v>352013</v>
      </c>
      <c r="F12" s="16"/>
      <c r="G12" s="10" t="s">
        <v>185</v>
      </c>
      <c r="H12" s="26">
        <v>379765</v>
      </c>
      <c r="I12" s="16"/>
      <c r="J12" s="10" t="s">
        <v>185</v>
      </c>
      <c r="K12" s="26">
        <v>287633</v>
      </c>
      <c r="L12" s="16"/>
      <c r="M12" s="10" t="s">
        <v>185</v>
      </c>
      <c r="N12" s="26">
        <v>37031</v>
      </c>
      <c r="O12" s="16"/>
      <c r="P12" s="10" t="s">
        <v>185</v>
      </c>
      <c r="Q12" s="26">
        <v>1056442</v>
      </c>
      <c r="R12" s="16"/>
      <c r="S12" s="10" t="s">
        <v>185</v>
      </c>
      <c r="T12" s="53" t="s">
        <v>222</v>
      </c>
      <c r="U12" s="16"/>
      <c r="V12" s="10" t="s">
        <v>185</v>
      </c>
      <c r="W12" s="26">
        <v>1056442</v>
      </c>
      <c r="X12" s="16"/>
    </row>
    <row r="13" spans="1:24" ht="15.75" thickBot="1" x14ac:dyDescent="0.3">
      <c r="A13" s="13"/>
      <c r="B13" s="21" t="s">
        <v>468</v>
      </c>
      <c r="C13" s="22"/>
      <c r="D13" s="68" t="s">
        <v>469</v>
      </c>
      <c r="E13" s="68"/>
      <c r="F13" s="23" t="s">
        <v>249</v>
      </c>
      <c r="G13" s="68" t="s">
        <v>470</v>
      </c>
      <c r="H13" s="68"/>
      <c r="I13" s="23" t="s">
        <v>249</v>
      </c>
      <c r="J13" s="68" t="s">
        <v>222</v>
      </c>
      <c r="K13" s="68"/>
      <c r="L13" s="22"/>
      <c r="M13" s="68" t="s">
        <v>471</v>
      </c>
      <c r="N13" s="68"/>
      <c r="O13" s="23" t="s">
        <v>249</v>
      </c>
      <c r="P13" s="68" t="s">
        <v>472</v>
      </c>
      <c r="Q13" s="68"/>
      <c r="R13" s="23" t="s">
        <v>249</v>
      </c>
      <c r="S13" s="68" t="s">
        <v>222</v>
      </c>
      <c r="T13" s="68"/>
      <c r="U13" s="22"/>
      <c r="V13" s="68" t="s">
        <v>472</v>
      </c>
      <c r="W13" s="68"/>
      <c r="X13" s="23" t="s">
        <v>249</v>
      </c>
    </row>
    <row r="14" spans="1:24" x14ac:dyDescent="0.25">
      <c r="A14" s="13"/>
      <c r="B14" s="25" t="s">
        <v>473</v>
      </c>
      <c r="C14" s="16"/>
      <c r="D14" s="75" t="s">
        <v>185</v>
      </c>
      <c r="E14" s="70">
        <v>330763</v>
      </c>
      <c r="F14" s="16"/>
      <c r="G14" s="75" t="s">
        <v>185</v>
      </c>
      <c r="H14" s="70">
        <v>375495</v>
      </c>
      <c r="I14" s="16"/>
      <c r="J14" s="75" t="s">
        <v>185</v>
      </c>
      <c r="K14" s="70">
        <v>287633</v>
      </c>
      <c r="L14" s="16"/>
      <c r="M14" s="75" t="s">
        <v>185</v>
      </c>
      <c r="N14" s="70">
        <v>36497</v>
      </c>
      <c r="O14" s="16"/>
      <c r="P14" s="75" t="s">
        <v>185</v>
      </c>
      <c r="Q14" s="70">
        <v>1030388</v>
      </c>
      <c r="R14" s="16"/>
      <c r="S14" s="75" t="s">
        <v>185</v>
      </c>
      <c r="T14" s="94" t="s">
        <v>222</v>
      </c>
      <c r="U14" s="16"/>
      <c r="V14" s="75" t="s">
        <v>185</v>
      </c>
      <c r="W14" s="70">
        <v>1030388</v>
      </c>
      <c r="X14" s="16"/>
    </row>
    <row r="15" spans="1:24" x14ac:dyDescent="0.25">
      <c r="A15" s="13"/>
      <c r="B15" s="21" t="s">
        <v>474</v>
      </c>
      <c r="C15" s="22"/>
      <c r="D15" s="23" t="s">
        <v>185</v>
      </c>
      <c r="E15" s="24">
        <v>13530</v>
      </c>
      <c r="F15" s="22"/>
      <c r="G15" s="23" t="s">
        <v>185</v>
      </c>
      <c r="H15" s="24">
        <v>47532</v>
      </c>
      <c r="I15" s="22"/>
      <c r="J15" s="23" t="s">
        <v>185</v>
      </c>
      <c r="K15" s="24">
        <v>9312</v>
      </c>
      <c r="L15" s="22"/>
      <c r="M15" s="23" t="s">
        <v>185</v>
      </c>
      <c r="N15" s="24">
        <v>1344</v>
      </c>
      <c r="O15" s="22"/>
      <c r="P15" s="23" t="s">
        <v>185</v>
      </c>
      <c r="Q15" s="24">
        <v>71718</v>
      </c>
      <c r="R15" s="22"/>
      <c r="S15" s="23" t="s">
        <v>185</v>
      </c>
      <c r="T15" s="55" t="s">
        <v>475</v>
      </c>
      <c r="U15" s="23" t="s">
        <v>476</v>
      </c>
      <c r="V15" s="23" t="s">
        <v>185</v>
      </c>
      <c r="W15" s="24">
        <v>58094</v>
      </c>
      <c r="X15" s="22"/>
    </row>
    <row r="16" spans="1:24" x14ac:dyDescent="0.25">
      <c r="A16" s="13"/>
      <c r="B16" s="20"/>
      <c r="C16" s="16"/>
      <c r="D16" s="36"/>
      <c r="E16" s="36"/>
      <c r="F16" s="16"/>
      <c r="G16" s="36"/>
      <c r="H16" s="36"/>
      <c r="I16" s="16"/>
      <c r="J16" s="36"/>
      <c r="K16" s="36"/>
      <c r="L16" s="16"/>
      <c r="M16" s="36"/>
      <c r="N16" s="36"/>
      <c r="O16" s="16"/>
      <c r="P16" s="36"/>
      <c r="Q16" s="36"/>
      <c r="R16" s="16"/>
      <c r="S16" s="36"/>
      <c r="T16" s="36"/>
      <c r="U16" s="16"/>
      <c r="V16" s="36"/>
      <c r="W16" s="36"/>
      <c r="X16" s="16"/>
    </row>
    <row r="17" spans="1:24" x14ac:dyDescent="0.25">
      <c r="A17" s="13"/>
      <c r="B17" s="93" t="s">
        <v>465</v>
      </c>
      <c r="C17" s="76"/>
      <c r="D17" s="62"/>
      <c r="E17" s="62"/>
      <c r="F17" s="76"/>
      <c r="G17" s="62"/>
      <c r="H17" s="62"/>
      <c r="I17" s="76"/>
      <c r="J17" s="62"/>
      <c r="K17" s="62"/>
      <c r="L17" s="76"/>
      <c r="M17" s="62"/>
      <c r="N17" s="62"/>
      <c r="O17" s="76"/>
      <c r="P17" s="62"/>
      <c r="Q17" s="62"/>
      <c r="R17" s="76"/>
      <c r="S17" s="62"/>
      <c r="T17" s="62"/>
      <c r="U17" s="76"/>
      <c r="V17" s="62"/>
      <c r="W17" s="62"/>
      <c r="X17" s="76"/>
    </row>
    <row r="18" spans="1:24" x14ac:dyDescent="0.25">
      <c r="A18" s="13"/>
      <c r="B18" s="93" t="s">
        <v>477</v>
      </c>
      <c r="C18" s="76"/>
      <c r="D18" s="62"/>
      <c r="E18" s="62"/>
      <c r="F18" s="76"/>
      <c r="G18" s="62"/>
      <c r="H18" s="62"/>
      <c r="I18" s="76"/>
      <c r="J18" s="62"/>
      <c r="K18" s="62"/>
      <c r="L18" s="76"/>
      <c r="M18" s="62"/>
      <c r="N18" s="62"/>
      <c r="O18" s="76"/>
      <c r="P18" s="62"/>
      <c r="Q18" s="62"/>
      <c r="R18" s="76"/>
      <c r="S18" s="62"/>
      <c r="T18" s="62"/>
      <c r="U18" s="76"/>
      <c r="V18" s="62"/>
      <c r="W18" s="62"/>
      <c r="X18" s="76"/>
    </row>
    <row r="19" spans="1:24" x14ac:dyDescent="0.25">
      <c r="A19" s="13"/>
      <c r="B19" s="25" t="s">
        <v>467</v>
      </c>
      <c r="C19" s="16"/>
      <c r="D19" s="10" t="s">
        <v>185</v>
      </c>
      <c r="E19" s="26">
        <v>391531</v>
      </c>
      <c r="F19" s="16"/>
      <c r="G19" s="10" t="s">
        <v>185</v>
      </c>
      <c r="H19" s="26">
        <v>350542</v>
      </c>
      <c r="I19" s="16"/>
      <c r="J19" s="10" t="s">
        <v>185</v>
      </c>
      <c r="K19" s="26">
        <v>315270</v>
      </c>
      <c r="L19" s="16"/>
      <c r="M19" s="10" t="s">
        <v>185</v>
      </c>
      <c r="N19" s="26">
        <v>51744</v>
      </c>
      <c r="O19" s="16"/>
      <c r="P19" s="10" t="s">
        <v>185</v>
      </c>
      <c r="Q19" s="26">
        <v>1109087</v>
      </c>
      <c r="R19" s="16"/>
      <c r="S19" s="10" t="s">
        <v>185</v>
      </c>
      <c r="T19" s="53" t="s">
        <v>222</v>
      </c>
      <c r="U19" s="16"/>
      <c r="V19" s="10" t="s">
        <v>185</v>
      </c>
      <c r="W19" s="26">
        <v>1109087</v>
      </c>
      <c r="X19" s="16"/>
    </row>
    <row r="20" spans="1:24" ht="15.75" thickBot="1" x14ac:dyDescent="0.3">
      <c r="A20" s="13"/>
      <c r="B20" s="21" t="s">
        <v>468</v>
      </c>
      <c r="C20" s="22"/>
      <c r="D20" s="68" t="s">
        <v>478</v>
      </c>
      <c r="E20" s="68"/>
      <c r="F20" s="23" t="s">
        <v>249</v>
      </c>
      <c r="G20" s="68" t="s">
        <v>479</v>
      </c>
      <c r="H20" s="68"/>
      <c r="I20" s="23" t="s">
        <v>249</v>
      </c>
      <c r="J20" s="68" t="s">
        <v>222</v>
      </c>
      <c r="K20" s="68"/>
      <c r="L20" s="22"/>
      <c r="M20" s="68" t="s">
        <v>480</v>
      </c>
      <c r="N20" s="68"/>
      <c r="O20" s="23" t="s">
        <v>249</v>
      </c>
      <c r="P20" s="68" t="s">
        <v>481</v>
      </c>
      <c r="Q20" s="68"/>
      <c r="R20" s="23" t="s">
        <v>249</v>
      </c>
      <c r="S20" s="68" t="s">
        <v>222</v>
      </c>
      <c r="T20" s="68"/>
      <c r="U20" s="22"/>
      <c r="V20" s="68" t="s">
        <v>481</v>
      </c>
      <c r="W20" s="68"/>
      <c r="X20" s="23" t="s">
        <v>249</v>
      </c>
    </row>
    <row r="21" spans="1:24" x14ac:dyDescent="0.25">
      <c r="A21" s="13"/>
      <c r="B21" s="25" t="s">
        <v>473</v>
      </c>
      <c r="C21" s="16"/>
      <c r="D21" s="75" t="s">
        <v>185</v>
      </c>
      <c r="E21" s="70">
        <v>391023</v>
      </c>
      <c r="F21" s="16"/>
      <c r="G21" s="75" t="s">
        <v>185</v>
      </c>
      <c r="H21" s="70">
        <v>346340</v>
      </c>
      <c r="I21" s="16"/>
      <c r="J21" s="75" t="s">
        <v>185</v>
      </c>
      <c r="K21" s="70">
        <v>315270</v>
      </c>
      <c r="L21" s="16"/>
      <c r="M21" s="75" t="s">
        <v>185</v>
      </c>
      <c r="N21" s="70">
        <v>46760</v>
      </c>
      <c r="O21" s="16"/>
      <c r="P21" s="75" t="s">
        <v>185</v>
      </c>
      <c r="Q21" s="70">
        <v>1099393</v>
      </c>
      <c r="R21" s="16"/>
      <c r="S21" s="75" t="s">
        <v>185</v>
      </c>
      <c r="T21" s="94" t="s">
        <v>222</v>
      </c>
      <c r="U21" s="16"/>
      <c r="V21" s="75" t="s">
        <v>185</v>
      </c>
      <c r="W21" s="70">
        <v>1099393</v>
      </c>
      <c r="X21" s="16"/>
    </row>
    <row r="22" spans="1:24" x14ac:dyDescent="0.25">
      <c r="A22" s="13"/>
      <c r="B22" s="21" t="s">
        <v>474</v>
      </c>
      <c r="C22" s="22"/>
      <c r="D22" s="23" t="s">
        <v>185</v>
      </c>
      <c r="E22" s="24">
        <v>20847</v>
      </c>
      <c r="F22" s="22"/>
      <c r="G22" s="23" t="s">
        <v>185</v>
      </c>
      <c r="H22" s="24">
        <v>26280</v>
      </c>
      <c r="I22" s="22"/>
      <c r="J22" s="23" t="s">
        <v>185</v>
      </c>
      <c r="K22" s="24">
        <v>14236</v>
      </c>
      <c r="L22" s="22"/>
      <c r="M22" s="23" t="s">
        <v>185</v>
      </c>
      <c r="N22" s="24">
        <v>2841</v>
      </c>
      <c r="O22" s="22"/>
      <c r="P22" s="23" t="s">
        <v>185</v>
      </c>
      <c r="Q22" s="24">
        <v>64204</v>
      </c>
      <c r="R22" s="22"/>
      <c r="S22" s="23" t="s">
        <v>185</v>
      </c>
      <c r="T22" s="55" t="s">
        <v>482</v>
      </c>
      <c r="U22" s="23" t="s">
        <v>476</v>
      </c>
      <c r="V22" s="23" t="s">
        <v>185</v>
      </c>
      <c r="W22" s="24">
        <v>54676</v>
      </c>
      <c r="X22" s="22"/>
    </row>
    <row r="23" spans="1:24"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row>
    <row r="24" spans="1:24" ht="15.75" thickBot="1" x14ac:dyDescent="0.3">
      <c r="A24" s="13"/>
      <c r="B24" s="16"/>
      <c r="C24" s="17"/>
      <c r="D24" s="33" t="s">
        <v>461</v>
      </c>
      <c r="E24" s="33"/>
      <c r="F24" s="33"/>
      <c r="G24" s="33"/>
      <c r="H24" s="33"/>
      <c r="I24" s="33"/>
      <c r="J24" s="33"/>
      <c r="K24" s="33"/>
      <c r="L24" s="33"/>
      <c r="M24" s="33"/>
      <c r="N24" s="33"/>
      <c r="O24" s="33"/>
      <c r="P24" s="33"/>
      <c r="Q24" s="33"/>
      <c r="R24" s="17"/>
      <c r="S24" s="59"/>
      <c r="T24" s="59"/>
      <c r="U24" s="17"/>
      <c r="V24" s="59"/>
      <c r="W24" s="59"/>
      <c r="X24" s="17"/>
    </row>
    <row r="25" spans="1:24" x14ac:dyDescent="0.25">
      <c r="A25" s="13"/>
      <c r="B25" s="16"/>
      <c r="C25" s="17"/>
      <c r="D25" s="60"/>
      <c r="E25" s="60"/>
      <c r="F25" s="49"/>
      <c r="G25" s="60"/>
      <c r="H25" s="60"/>
      <c r="I25" s="49"/>
      <c r="J25" s="61" t="s">
        <v>281</v>
      </c>
      <c r="K25" s="61"/>
      <c r="L25" s="49"/>
      <c r="M25" s="61" t="s">
        <v>282</v>
      </c>
      <c r="N25" s="61"/>
      <c r="O25" s="49"/>
      <c r="P25" s="60"/>
      <c r="Q25" s="60"/>
      <c r="R25" s="17"/>
      <c r="S25" s="59"/>
      <c r="T25" s="59"/>
      <c r="U25" s="17"/>
      <c r="V25" s="32" t="s">
        <v>462</v>
      </c>
      <c r="W25" s="32"/>
      <c r="X25" s="17"/>
    </row>
    <row r="26" spans="1:24" ht="15.75" thickBot="1" x14ac:dyDescent="0.3">
      <c r="A26" s="13"/>
      <c r="B26" s="50" t="s">
        <v>183</v>
      </c>
      <c r="C26" s="17"/>
      <c r="D26" s="33" t="s">
        <v>283</v>
      </c>
      <c r="E26" s="33"/>
      <c r="F26" s="17"/>
      <c r="G26" s="33" t="s">
        <v>284</v>
      </c>
      <c r="H26" s="33"/>
      <c r="I26" s="17"/>
      <c r="J26" s="33" t="s">
        <v>285</v>
      </c>
      <c r="K26" s="33"/>
      <c r="L26" s="17"/>
      <c r="M26" s="33" t="s">
        <v>286</v>
      </c>
      <c r="N26" s="33"/>
      <c r="O26" s="17"/>
      <c r="P26" s="33" t="s">
        <v>463</v>
      </c>
      <c r="Q26" s="33"/>
      <c r="R26" s="17"/>
      <c r="S26" s="33" t="s">
        <v>464</v>
      </c>
      <c r="T26" s="33"/>
      <c r="U26" s="17"/>
      <c r="V26" s="33" t="s">
        <v>112</v>
      </c>
      <c r="W26" s="33"/>
      <c r="X26" s="17"/>
    </row>
    <row r="27" spans="1:24" x14ac:dyDescent="0.25">
      <c r="A27" s="13"/>
      <c r="B27" s="93" t="s">
        <v>483</v>
      </c>
      <c r="C27" s="76"/>
      <c r="D27" s="95"/>
      <c r="E27" s="95"/>
      <c r="F27" s="76"/>
      <c r="G27" s="95"/>
      <c r="H27" s="95"/>
      <c r="I27" s="76"/>
      <c r="J27" s="95"/>
      <c r="K27" s="95"/>
      <c r="L27" s="76"/>
      <c r="M27" s="95"/>
      <c r="N27" s="95"/>
      <c r="O27" s="76"/>
      <c r="P27" s="95"/>
      <c r="Q27" s="95"/>
      <c r="R27" s="76"/>
      <c r="S27" s="95"/>
      <c r="T27" s="95"/>
      <c r="U27" s="76"/>
      <c r="V27" s="95"/>
      <c r="W27" s="95"/>
      <c r="X27" s="76"/>
    </row>
    <row r="28" spans="1:24" x14ac:dyDescent="0.25">
      <c r="A28" s="13"/>
      <c r="B28" s="93" t="s">
        <v>466</v>
      </c>
      <c r="C28" s="76"/>
      <c r="D28" s="62"/>
      <c r="E28" s="62"/>
      <c r="F28" s="76"/>
      <c r="G28" s="62"/>
      <c r="H28" s="62"/>
      <c r="I28" s="76"/>
      <c r="J28" s="62"/>
      <c r="K28" s="62"/>
      <c r="L28" s="76"/>
      <c r="M28" s="62"/>
      <c r="N28" s="62"/>
      <c r="O28" s="76"/>
      <c r="P28" s="62"/>
      <c r="Q28" s="62"/>
      <c r="R28" s="76"/>
      <c r="S28" s="62"/>
      <c r="T28" s="62"/>
      <c r="U28" s="76"/>
      <c r="V28" s="62"/>
      <c r="W28" s="62"/>
      <c r="X28" s="76"/>
    </row>
    <row r="29" spans="1:24" x14ac:dyDescent="0.25">
      <c r="A29" s="13"/>
      <c r="B29" s="25" t="s">
        <v>467</v>
      </c>
      <c r="C29" s="16"/>
      <c r="D29" s="10" t="s">
        <v>185</v>
      </c>
      <c r="E29" s="26">
        <v>1199493</v>
      </c>
      <c r="F29" s="16"/>
      <c r="G29" s="10" t="s">
        <v>185</v>
      </c>
      <c r="H29" s="26">
        <v>995963</v>
      </c>
      <c r="I29" s="16"/>
      <c r="J29" s="10" t="s">
        <v>185</v>
      </c>
      <c r="K29" s="26">
        <v>873546</v>
      </c>
      <c r="L29" s="16"/>
      <c r="M29" s="10" t="s">
        <v>185</v>
      </c>
      <c r="N29" s="26">
        <v>130144</v>
      </c>
      <c r="O29" s="16"/>
      <c r="P29" s="10" t="s">
        <v>185</v>
      </c>
      <c r="Q29" s="26">
        <v>3199146</v>
      </c>
      <c r="R29" s="16"/>
      <c r="S29" s="10" t="s">
        <v>185</v>
      </c>
      <c r="T29" s="53" t="s">
        <v>222</v>
      </c>
      <c r="U29" s="16"/>
      <c r="V29" s="10" t="s">
        <v>185</v>
      </c>
      <c r="W29" s="26">
        <v>3199146</v>
      </c>
      <c r="X29" s="16"/>
    </row>
    <row r="30" spans="1:24" ht="15.75" thickBot="1" x14ac:dyDescent="0.3">
      <c r="A30" s="13"/>
      <c r="B30" s="21" t="s">
        <v>468</v>
      </c>
      <c r="C30" s="22"/>
      <c r="D30" s="68" t="s">
        <v>484</v>
      </c>
      <c r="E30" s="68"/>
      <c r="F30" s="23" t="s">
        <v>249</v>
      </c>
      <c r="G30" s="68" t="s">
        <v>485</v>
      </c>
      <c r="H30" s="68"/>
      <c r="I30" s="23" t="s">
        <v>249</v>
      </c>
      <c r="J30" s="68" t="s">
        <v>486</v>
      </c>
      <c r="K30" s="68"/>
      <c r="L30" s="23" t="s">
        <v>249</v>
      </c>
      <c r="M30" s="68" t="s">
        <v>487</v>
      </c>
      <c r="N30" s="68"/>
      <c r="O30" s="23" t="s">
        <v>249</v>
      </c>
      <c r="P30" s="68" t="s">
        <v>488</v>
      </c>
      <c r="Q30" s="68"/>
      <c r="R30" s="23" t="s">
        <v>249</v>
      </c>
      <c r="S30" s="68" t="s">
        <v>222</v>
      </c>
      <c r="T30" s="68"/>
      <c r="U30" s="22"/>
      <c r="V30" s="68" t="s">
        <v>488</v>
      </c>
      <c r="W30" s="68"/>
      <c r="X30" s="23" t="s">
        <v>249</v>
      </c>
    </row>
    <row r="31" spans="1:24" x14ac:dyDescent="0.25">
      <c r="A31" s="13"/>
      <c r="B31" s="25" t="s">
        <v>473</v>
      </c>
      <c r="C31" s="16"/>
      <c r="D31" s="75" t="s">
        <v>185</v>
      </c>
      <c r="E31" s="70">
        <v>1146226</v>
      </c>
      <c r="F31" s="16"/>
      <c r="G31" s="75" t="s">
        <v>185</v>
      </c>
      <c r="H31" s="70">
        <v>929890</v>
      </c>
      <c r="I31" s="16"/>
      <c r="J31" s="75" t="s">
        <v>185</v>
      </c>
      <c r="K31" s="70">
        <v>873536</v>
      </c>
      <c r="L31" s="16"/>
      <c r="M31" s="75" t="s">
        <v>185</v>
      </c>
      <c r="N31" s="70">
        <v>126729</v>
      </c>
      <c r="O31" s="16"/>
      <c r="P31" s="75" t="s">
        <v>185</v>
      </c>
      <c r="Q31" s="70">
        <v>3076381</v>
      </c>
      <c r="R31" s="16"/>
      <c r="S31" s="75" t="s">
        <v>185</v>
      </c>
      <c r="T31" s="94" t="s">
        <v>222</v>
      </c>
      <c r="U31" s="16"/>
      <c r="V31" s="75" t="s">
        <v>185</v>
      </c>
      <c r="W31" s="70">
        <v>3076381</v>
      </c>
      <c r="X31" s="16"/>
    </row>
    <row r="32" spans="1:24" x14ac:dyDescent="0.25">
      <c r="A32" s="13"/>
      <c r="B32" s="21" t="s">
        <v>474</v>
      </c>
      <c r="C32" s="22"/>
      <c r="D32" s="23" t="s">
        <v>185</v>
      </c>
      <c r="E32" s="24">
        <v>20791</v>
      </c>
      <c r="F32" s="22"/>
      <c r="G32" s="23" t="s">
        <v>185</v>
      </c>
      <c r="H32" s="24">
        <v>98285</v>
      </c>
      <c r="I32" s="22"/>
      <c r="J32" s="23" t="s">
        <v>185</v>
      </c>
      <c r="K32" s="24">
        <v>44583</v>
      </c>
      <c r="L32" s="22"/>
      <c r="M32" s="23" t="s">
        <v>185</v>
      </c>
      <c r="N32" s="24">
        <v>6262</v>
      </c>
      <c r="O32" s="22"/>
      <c r="P32" s="23" t="s">
        <v>185</v>
      </c>
      <c r="Q32" s="24">
        <v>169921</v>
      </c>
      <c r="R32" s="22"/>
      <c r="S32" s="23" t="s">
        <v>185</v>
      </c>
      <c r="T32" s="55" t="s">
        <v>489</v>
      </c>
      <c r="U32" s="23" t="s">
        <v>476</v>
      </c>
      <c r="V32" s="23" t="s">
        <v>185</v>
      </c>
      <c r="W32" s="24">
        <v>133647</v>
      </c>
      <c r="X32" s="22"/>
    </row>
    <row r="33" spans="1:24" x14ac:dyDescent="0.25">
      <c r="A33" s="13"/>
      <c r="B33" s="20"/>
      <c r="C33" s="16"/>
      <c r="D33" s="36"/>
      <c r="E33" s="36"/>
      <c r="F33" s="16"/>
      <c r="G33" s="36"/>
      <c r="H33" s="36"/>
      <c r="I33" s="16"/>
      <c r="J33" s="36"/>
      <c r="K33" s="36"/>
      <c r="L33" s="16"/>
      <c r="M33" s="36"/>
      <c r="N33" s="36"/>
      <c r="O33" s="16"/>
      <c r="P33" s="36"/>
      <c r="Q33" s="36"/>
      <c r="R33" s="16"/>
      <c r="S33" s="36"/>
      <c r="T33" s="36"/>
      <c r="U33" s="16"/>
      <c r="V33" s="36"/>
      <c r="W33" s="36"/>
      <c r="X33" s="16"/>
    </row>
    <row r="34" spans="1:24" x14ac:dyDescent="0.25">
      <c r="A34" s="13"/>
      <c r="B34" s="93" t="s">
        <v>483</v>
      </c>
      <c r="C34" s="76"/>
      <c r="D34" s="62"/>
      <c r="E34" s="62"/>
      <c r="F34" s="76"/>
      <c r="G34" s="62"/>
      <c r="H34" s="62"/>
      <c r="I34" s="76"/>
      <c r="J34" s="62"/>
      <c r="K34" s="62"/>
      <c r="L34" s="76"/>
      <c r="M34" s="62"/>
      <c r="N34" s="62"/>
      <c r="O34" s="76"/>
      <c r="P34" s="62"/>
      <c r="Q34" s="62"/>
      <c r="R34" s="76"/>
      <c r="S34" s="62"/>
      <c r="T34" s="62"/>
      <c r="U34" s="76"/>
      <c r="V34" s="62"/>
      <c r="W34" s="62"/>
      <c r="X34" s="76"/>
    </row>
    <row r="35" spans="1:24" x14ac:dyDescent="0.25">
      <c r="A35" s="13"/>
      <c r="B35" s="93" t="s">
        <v>477</v>
      </c>
      <c r="C35" s="76"/>
      <c r="D35" s="62"/>
      <c r="E35" s="62"/>
      <c r="F35" s="76"/>
      <c r="G35" s="62"/>
      <c r="H35" s="62"/>
      <c r="I35" s="76"/>
      <c r="J35" s="62"/>
      <c r="K35" s="62"/>
      <c r="L35" s="76"/>
      <c r="M35" s="62"/>
      <c r="N35" s="62"/>
      <c r="O35" s="76"/>
      <c r="P35" s="62"/>
      <c r="Q35" s="62"/>
      <c r="R35" s="76"/>
      <c r="S35" s="62"/>
      <c r="T35" s="62"/>
      <c r="U35" s="76"/>
      <c r="V35" s="62"/>
      <c r="W35" s="62"/>
      <c r="X35" s="76"/>
    </row>
    <row r="36" spans="1:24" x14ac:dyDescent="0.25">
      <c r="A36" s="13"/>
      <c r="B36" s="25" t="s">
        <v>467</v>
      </c>
      <c r="C36" s="16"/>
      <c r="D36" s="10" t="s">
        <v>185</v>
      </c>
      <c r="E36" s="26">
        <v>1066494</v>
      </c>
      <c r="F36" s="16"/>
      <c r="G36" s="10" t="s">
        <v>185</v>
      </c>
      <c r="H36" s="26">
        <v>928203</v>
      </c>
      <c r="I36" s="16"/>
      <c r="J36" s="10" t="s">
        <v>185</v>
      </c>
      <c r="K36" s="26">
        <v>858843</v>
      </c>
      <c r="L36" s="16"/>
      <c r="M36" s="10" t="s">
        <v>185</v>
      </c>
      <c r="N36" s="26">
        <v>184629</v>
      </c>
      <c r="O36" s="16"/>
      <c r="P36" s="10" t="s">
        <v>185</v>
      </c>
      <c r="Q36" s="26">
        <v>3038169</v>
      </c>
      <c r="R36" s="16"/>
      <c r="S36" s="10" t="s">
        <v>185</v>
      </c>
      <c r="T36" s="53" t="s">
        <v>222</v>
      </c>
      <c r="U36" s="16"/>
      <c r="V36" s="10" t="s">
        <v>185</v>
      </c>
      <c r="W36" s="26">
        <v>3038169</v>
      </c>
      <c r="X36" s="16"/>
    </row>
    <row r="37" spans="1:24" ht="15.75" thickBot="1" x14ac:dyDescent="0.3">
      <c r="A37" s="13"/>
      <c r="B37" s="21" t="s">
        <v>468</v>
      </c>
      <c r="C37" s="22"/>
      <c r="D37" s="68" t="s">
        <v>490</v>
      </c>
      <c r="E37" s="68"/>
      <c r="F37" s="23" t="s">
        <v>249</v>
      </c>
      <c r="G37" s="68" t="s">
        <v>491</v>
      </c>
      <c r="H37" s="68"/>
      <c r="I37" s="23" t="s">
        <v>249</v>
      </c>
      <c r="J37" s="68" t="s">
        <v>492</v>
      </c>
      <c r="K37" s="68"/>
      <c r="L37" s="23" t="s">
        <v>249</v>
      </c>
      <c r="M37" s="68" t="s">
        <v>493</v>
      </c>
      <c r="N37" s="68"/>
      <c r="O37" s="23" t="s">
        <v>249</v>
      </c>
      <c r="P37" s="68" t="s">
        <v>494</v>
      </c>
      <c r="Q37" s="68"/>
      <c r="R37" s="23" t="s">
        <v>249</v>
      </c>
      <c r="S37" s="68" t="s">
        <v>222</v>
      </c>
      <c r="T37" s="68"/>
      <c r="U37" s="22"/>
      <c r="V37" s="68" t="s">
        <v>494</v>
      </c>
      <c r="W37" s="68"/>
      <c r="X37" s="23" t="s">
        <v>249</v>
      </c>
    </row>
    <row r="38" spans="1:24" x14ac:dyDescent="0.25">
      <c r="A38" s="13"/>
      <c r="B38" s="25" t="s">
        <v>473</v>
      </c>
      <c r="C38" s="16"/>
      <c r="D38" s="75" t="s">
        <v>185</v>
      </c>
      <c r="E38" s="70">
        <v>1062077</v>
      </c>
      <c r="F38" s="16"/>
      <c r="G38" s="75" t="s">
        <v>185</v>
      </c>
      <c r="H38" s="70">
        <v>919409</v>
      </c>
      <c r="I38" s="16"/>
      <c r="J38" s="75" t="s">
        <v>185</v>
      </c>
      <c r="K38" s="70">
        <v>858610</v>
      </c>
      <c r="L38" s="16"/>
      <c r="M38" s="75" t="s">
        <v>185</v>
      </c>
      <c r="N38" s="70">
        <v>157177</v>
      </c>
      <c r="O38" s="16"/>
      <c r="P38" s="75" t="s">
        <v>185</v>
      </c>
      <c r="Q38" s="70">
        <v>2997273</v>
      </c>
      <c r="R38" s="16"/>
      <c r="S38" s="75" t="s">
        <v>185</v>
      </c>
      <c r="T38" s="94" t="s">
        <v>222</v>
      </c>
      <c r="U38" s="16"/>
      <c r="V38" s="75" t="s">
        <v>185</v>
      </c>
      <c r="W38" s="70">
        <v>2997273</v>
      </c>
      <c r="X38" s="16"/>
    </row>
    <row r="39" spans="1:24" x14ac:dyDescent="0.25">
      <c r="A39" s="13"/>
      <c r="B39" s="21" t="s">
        <v>474</v>
      </c>
      <c r="C39" s="22"/>
      <c r="D39" s="62"/>
      <c r="E39" s="62"/>
      <c r="F39" s="22"/>
      <c r="G39" s="62"/>
      <c r="H39" s="62"/>
      <c r="I39" s="22"/>
      <c r="J39" s="62"/>
      <c r="K39" s="62"/>
      <c r="L39" s="22"/>
      <c r="M39" s="62"/>
      <c r="N39" s="62"/>
      <c r="O39" s="22"/>
      <c r="P39" s="62"/>
      <c r="Q39" s="62"/>
      <c r="R39" s="22"/>
      <c r="S39" s="62"/>
      <c r="T39" s="62"/>
      <c r="U39" s="22"/>
      <c r="V39" s="62"/>
      <c r="W39" s="62"/>
      <c r="X39" s="22"/>
    </row>
    <row r="40" spans="1:24" x14ac:dyDescent="0.25">
      <c r="A40" s="13"/>
      <c r="B40" s="52" t="s">
        <v>495</v>
      </c>
      <c r="C40" s="16"/>
      <c r="D40" s="10" t="s">
        <v>185</v>
      </c>
      <c r="E40" s="53" t="s">
        <v>496</v>
      </c>
      <c r="F40" s="10" t="s">
        <v>249</v>
      </c>
      <c r="G40" s="10" t="s">
        <v>185</v>
      </c>
      <c r="H40" s="26">
        <v>68884</v>
      </c>
      <c r="I40" s="16"/>
      <c r="J40" s="10" t="s">
        <v>185</v>
      </c>
      <c r="K40" s="26">
        <v>53852</v>
      </c>
      <c r="L40" s="16"/>
      <c r="M40" s="10" t="s">
        <v>185</v>
      </c>
      <c r="N40" s="26">
        <v>6579</v>
      </c>
      <c r="O40" s="16"/>
      <c r="P40" s="10" t="s">
        <v>185</v>
      </c>
      <c r="Q40" s="26">
        <v>126778</v>
      </c>
      <c r="R40" s="16"/>
      <c r="S40" s="10" t="s">
        <v>185</v>
      </c>
      <c r="T40" s="53" t="s">
        <v>497</v>
      </c>
      <c r="U40" s="10" t="s">
        <v>476</v>
      </c>
      <c r="V40" s="10" t="s">
        <v>185</v>
      </c>
      <c r="W40" s="26">
        <v>94039</v>
      </c>
      <c r="X40" s="16"/>
    </row>
    <row r="41" spans="1:24" ht="15.75" thickBot="1" x14ac:dyDescent="0.3">
      <c r="A41" s="13"/>
      <c r="B41" s="54" t="s">
        <v>498</v>
      </c>
      <c r="C41" s="22"/>
      <c r="D41" s="68" t="s">
        <v>499</v>
      </c>
      <c r="E41" s="68"/>
      <c r="F41" s="23" t="s">
        <v>249</v>
      </c>
      <c r="G41" s="68" t="s">
        <v>500</v>
      </c>
      <c r="H41" s="68"/>
      <c r="I41" s="23" t="s">
        <v>249</v>
      </c>
      <c r="J41" s="68" t="s">
        <v>501</v>
      </c>
      <c r="K41" s="68"/>
      <c r="L41" s="23" t="s">
        <v>249</v>
      </c>
      <c r="M41" s="68" t="s">
        <v>502</v>
      </c>
      <c r="N41" s="68"/>
      <c r="O41" s="23" t="s">
        <v>249</v>
      </c>
      <c r="P41" s="68" t="s">
        <v>503</v>
      </c>
      <c r="Q41" s="68"/>
      <c r="R41" s="23" t="s">
        <v>249</v>
      </c>
      <c r="S41" s="68" t="s">
        <v>222</v>
      </c>
      <c r="T41" s="68"/>
      <c r="U41" s="22"/>
      <c r="V41" s="68" t="s">
        <v>503</v>
      </c>
      <c r="W41" s="68"/>
      <c r="X41" s="23" t="s">
        <v>249</v>
      </c>
    </row>
    <row r="42" spans="1:24" x14ac:dyDescent="0.25">
      <c r="A42" s="13"/>
      <c r="B42" s="52" t="s">
        <v>112</v>
      </c>
      <c r="C42" s="16"/>
      <c r="D42" s="10" t="s">
        <v>185</v>
      </c>
      <c r="E42" s="94" t="s">
        <v>504</v>
      </c>
      <c r="F42" s="10" t="s">
        <v>249</v>
      </c>
      <c r="G42" s="10" t="s">
        <v>185</v>
      </c>
      <c r="H42" s="70">
        <v>3381</v>
      </c>
      <c r="I42" s="16"/>
      <c r="J42" s="10" t="s">
        <v>185</v>
      </c>
      <c r="K42" s="70">
        <v>42363</v>
      </c>
      <c r="L42" s="16"/>
      <c r="M42" s="10" t="s">
        <v>185</v>
      </c>
      <c r="N42" s="94" t="s">
        <v>505</v>
      </c>
      <c r="O42" s="10" t="s">
        <v>249</v>
      </c>
      <c r="P42" s="10" t="s">
        <v>185</v>
      </c>
      <c r="Q42" s="94" t="s">
        <v>506</v>
      </c>
      <c r="R42" s="10" t="s">
        <v>249</v>
      </c>
      <c r="S42" s="10" t="s">
        <v>185</v>
      </c>
      <c r="T42" s="94" t="s">
        <v>497</v>
      </c>
      <c r="U42" s="10" t="s">
        <v>249</v>
      </c>
      <c r="V42" s="10" t="s">
        <v>185</v>
      </c>
      <c r="W42" s="94" t="s">
        <v>507</v>
      </c>
      <c r="X42" s="10" t="s">
        <v>249</v>
      </c>
    </row>
    <row r="43" spans="1:24" x14ac:dyDescent="0.25">
      <c r="A43" s="13"/>
      <c r="B43" s="41"/>
      <c r="C43" s="41"/>
      <c r="D43" s="41"/>
      <c r="E43" s="41"/>
      <c r="F43" s="41"/>
      <c r="G43" s="41"/>
      <c r="H43" s="41"/>
      <c r="I43" s="41"/>
      <c r="J43" s="41"/>
      <c r="K43" s="41"/>
      <c r="L43" s="41"/>
      <c r="M43" s="41"/>
      <c r="N43" s="41"/>
      <c r="O43" s="41"/>
      <c r="P43" s="41"/>
      <c r="Q43" s="41"/>
      <c r="R43" s="41"/>
      <c r="S43" s="41"/>
      <c r="T43" s="41"/>
      <c r="U43" s="41"/>
      <c r="V43" s="41"/>
      <c r="W43" s="41"/>
      <c r="X43" s="41"/>
    </row>
    <row r="44" spans="1:24"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row>
    <row r="45" spans="1:24" x14ac:dyDescent="0.25">
      <c r="A45" s="13"/>
      <c r="B45" s="41" t="s">
        <v>508</v>
      </c>
      <c r="C45" s="41"/>
      <c r="D45" s="41"/>
      <c r="E45" s="41"/>
      <c r="F45" s="41"/>
      <c r="G45" s="41"/>
      <c r="H45" s="41"/>
      <c r="I45" s="41"/>
      <c r="J45" s="41"/>
      <c r="K45" s="41"/>
      <c r="L45" s="41"/>
      <c r="M45" s="41"/>
      <c r="N45" s="41"/>
      <c r="O45" s="41"/>
      <c r="P45" s="41"/>
      <c r="Q45" s="41"/>
      <c r="R45" s="41"/>
      <c r="S45" s="41"/>
      <c r="T45" s="41"/>
      <c r="U45" s="41"/>
      <c r="V45" s="41"/>
      <c r="W45" s="41"/>
      <c r="X45" s="41"/>
    </row>
    <row r="46" spans="1:24" x14ac:dyDescent="0.25">
      <c r="A46" s="13"/>
      <c r="B46" s="41"/>
      <c r="C46" s="41"/>
      <c r="D46" s="41"/>
      <c r="E46" s="41"/>
      <c r="F46" s="41"/>
      <c r="G46" s="41"/>
      <c r="H46" s="41"/>
      <c r="I46" s="41"/>
      <c r="J46" s="41"/>
      <c r="K46" s="41"/>
      <c r="L46" s="41"/>
      <c r="M46" s="41"/>
      <c r="N46" s="41"/>
      <c r="O46" s="41"/>
      <c r="P46" s="41"/>
      <c r="Q46" s="41"/>
      <c r="R46" s="41"/>
      <c r="S46" s="41"/>
      <c r="T46" s="41"/>
      <c r="U46" s="41"/>
      <c r="V46" s="41"/>
      <c r="W46" s="41"/>
      <c r="X46" s="41"/>
    </row>
  </sheetData>
  <mergeCells count="163">
    <mergeCell ref="B44:X44"/>
    <mergeCell ref="B45:X45"/>
    <mergeCell ref="B46:X46"/>
    <mergeCell ref="A1:A2"/>
    <mergeCell ref="B1:X1"/>
    <mergeCell ref="B2:X2"/>
    <mergeCell ref="B3:X3"/>
    <mergeCell ref="A4:A46"/>
    <mergeCell ref="B4:X4"/>
    <mergeCell ref="B5:X5"/>
    <mergeCell ref="B6:X6"/>
    <mergeCell ref="B23:X23"/>
    <mergeCell ref="B43:X43"/>
    <mergeCell ref="V39:W39"/>
    <mergeCell ref="D41:E41"/>
    <mergeCell ref="G41:H41"/>
    <mergeCell ref="J41:K41"/>
    <mergeCell ref="M41:N41"/>
    <mergeCell ref="P41:Q41"/>
    <mergeCell ref="S41:T41"/>
    <mergeCell ref="V41:W41"/>
    <mergeCell ref="D39:E39"/>
    <mergeCell ref="G39:H39"/>
    <mergeCell ref="J39:K39"/>
    <mergeCell ref="M39:N39"/>
    <mergeCell ref="P39:Q39"/>
    <mergeCell ref="S39:T39"/>
    <mergeCell ref="U34:U35"/>
    <mergeCell ref="V34:W35"/>
    <mergeCell ref="X34:X35"/>
    <mergeCell ref="D37:E37"/>
    <mergeCell ref="G37:H37"/>
    <mergeCell ref="J37:K37"/>
    <mergeCell ref="M37:N37"/>
    <mergeCell ref="P37:Q37"/>
    <mergeCell ref="S37:T37"/>
    <mergeCell ref="V37:W37"/>
    <mergeCell ref="L34:L35"/>
    <mergeCell ref="M34:N35"/>
    <mergeCell ref="O34:O35"/>
    <mergeCell ref="P34:Q35"/>
    <mergeCell ref="R34:R35"/>
    <mergeCell ref="S34:T35"/>
    <mergeCell ref="C34:C35"/>
    <mergeCell ref="D34:E35"/>
    <mergeCell ref="F34:F35"/>
    <mergeCell ref="G34:H35"/>
    <mergeCell ref="I34:I35"/>
    <mergeCell ref="J34:K35"/>
    <mergeCell ref="V30:W30"/>
    <mergeCell ref="D33:E33"/>
    <mergeCell ref="G33:H33"/>
    <mergeCell ref="J33:K33"/>
    <mergeCell ref="M33:N33"/>
    <mergeCell ref="P33:Q33"/>
    <mergeCell ref="S33:T33"/>
    <mergeCell ref="V33:W33"/>
    <mergeCell ref="D30:E30"/>
    <mergeCell ref="G30:H30"/>
    <mergeCell ref="J30:K30"/>
    <mergeCell ref="M30:N30"/>
    <mergeCell ref="P30:Q30"/>
    <mergeCell ref="S30:T30"/>
    <mergeCell ref="P27:Q28"/>
    <mergeCell ref="R27:R28"/>
    <mergeCell ref="S27:T28"/>
    <mergeCell ref="U27:U28"/>
    <mergeCell ref="V27:W28"/>
    <mergeCell ref="X27:X28"/>
    <mergeCell ref="V26:W26"/>
    <mergeCell ref="C27:C28"/>
    <mergeCell ref="D27:E28"/>
    <mergeCell ref="F27:F28"/>
    <mergeCell ref="G27:H28"/>
    <mergeCell ref="I27:I28"/>
    <mergeCell ref="J27:K28"/>
    <mergeCell ref="L27:L28"/>
    <mergeCell ref="M27:N28"/>
    <mergeCell ref="O27:O28"/>
    <mergeCell ref="D26:E26"/>
    <mergeCell ref="G26:H26"/>
    <mergeCell ref="J26:K26"/>
    <mergeCell ref="M26:N26"/>
    <mergeCell ref="P26:Q26"/>
    <mergeCell ref="S26:T26"/>
    <mergeCell ref="D24:Q24"/>
    <mergeCell ref="S24:T24"/>
    <mergeCell ref="V24:W24"/>
    <mergeCell ref="D25:E25"/>
    <mergeCell ref="G25:H25"/>
    <mergeCell ref="J25:K25"/>
    <mergeCell ref="M25:N25"/>
    <mergeCell ref="P25:Q25"/>
    <mergeCell ref="S25:T25"/>
    <mergeCell ref="V25:W25"/>
    <mergeCell ref="U17:U18"/>
    <mergeCell ref="V17:W18"/>
    <mergeCell ref="X17:X18"/>
    <mergeCell ref="D20:E20"/>
    <mergeCell ref="G20:H20"/>
    <mergeCell ref="J20:K20"/>
    <mergeCell ref="M20:N20"/>
    <mergeCell ref="P20:Q20"/>
    <mergeCell ref="S20:T20"/>
    <mergeCell ref="V20:W20"/>
    <mergeCell ref="L17:L18"/>
    <mergeCell ref="M17:N18"/>
    <mergeCell ref="O17:O18"/>
    <mergeCell ref="P17:Q18"/>
    <mergeCell ref="R17:R18"/>
    <mergeCell ref="S17:T18"/>
    <mergeCell ref="C17:C18"/>
    <mergeCell ref="D17:E18"/>
    <mergeCell ref="F17:F18"/>
    <mergeCell ref="G17:H18"/>
    <mergeCell ref="I17:I18"/>
    <mergeCell ref="J17:K18"/>
    <mergeCell ref="V13:W13"/>
    <mergeCell ref="D16:E16"/>
    <mergeCell ref="G16:H16"/>
    <mergeCell ref="J16:K16"/>
    <mergeCell ref="M16:N16"/>
    <mergeCell ref="P16:Q16"/>
    <mergeCell ref="S16:T16"/>
    <mergeCell ref="V16:W16"/>
    <mergeCell ref="D13:E13"/>
    <mergeCell ref="G13:H13"/>
    <mergeCell ref="J13:K13"/>
    <mergeCell ref="M13:N13"/>
    <mergeCell ref="P13:Q13"/>
    <mergeCell ref="S13:T13"/>
    <mergeCell ref="P10:Q11"/>
    <mergeCell ref="R10:R11"/>
    <mergeCell ref="S10:T11"/>
    <mergeCell ref="U10:U11"/>
    <mergeCell ref="V10:W11"/>
    <mergeCell ref="X10:X11"/>
    <mergeCell ref="V9:W9"/>
    <mergeCell ref="C10:C11"/>
    <mergeCell ref="D10:E11"/>
    <mergeCell ref="F10:F11"/>
    <mergeCell ref="G10:H11"/>
    <mergeCell ref="I10:I11"/>
    <mergeCell ref="J10:K11"/>
    <mergeCell ref="L10:L11"/>
    <mergeCell ref="M10:N11"/>
    <mergeCell ref="O10:O11"/>
    <mergeCell ref="D9:E9"/>
    <mergeCell ref="G9:H9"/>
    <mergeCell ref="J9:K9"/>
    <mergeCell ref="M9:N9"/>
    <mergeCell ref="P9:Q9"/>
    <mergeCell ref="S9:T9"/>
    <mergeCell ref="D7:Q7"/>
    <mergeCell ref="S7:T7"/>
    <mergeCell ref="V7:W7"/>
    <mergeCell ref="D8:E8"/>
    <mergeCell ref="G8:H8"/>
    <mergeCell ref="J8:K8"/>
    <mergeCell ref="M8:N8"/>
    <mergeCell ref="P8:Q8"/>
    <mergeCell ref="S8:T8"/>
    <mergeCell ref="V8:W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x14ac:dyDescent="0.25">
      <c r="A3" s="3" t="s">
        <v>65</v>
      </c>
      <c r="B3" s="4" t="s">
        <v>4</v>
      </c>
      <c r="C3" s="4" t="s">
        <v>4</v>
      </c>
    </row>
    <row r="4" spans="1:3" ht="30" x14ac:dyDescent="0.25">
      <c r="A4" s="2" t="s">
        <v>66</v>
      </c>
      <c r="B4" s="8">
        <v>171210</v>
      </c>
      <c r="C4" s="8">
        <v>146553</v>
      </c>
    </row>
    <row r="5" spans="1:3" x14ac:dyDescent="0.25">
      <c r="A5" s="3" t="s">
        <v>55</v>
      </c>
      <c r="B5" s="4" t="s">
        <v>4</v>
      </c>
      <c r="C5" s="4" t="s">
        <v>4</v>
      </c>
    </row>
    <row r="6" spans="1:3" ht="30" x14ac:dyDescent="0.25">
      <c r="A6" s="2" t="s">
        <v>67</v>
      </c>
      <c r="B6" s="8">
        <v>1</v>
      </c>
      <c r="C6" s="8">
        <v>1</v>
      </c>
    </row>
    <row r="7" spans="1:3" x14ac:dyDescent="0.25">
      <c r="A7" s="2" t="s">
        <v>68</v>
      </c>
      <c r="B7" s="6">
        <v>1000000</v>
      </c>
      <c r="C7" s="6">
        <v>1000000</v>
      </c>
    </row>
    <row r="8" spans="1:3" x14ac:dyDescent="0.25">
      <c r="A8" s="2" t="s">
        <v>69</v>
      </c>
      <c r="B8" s="4">
        <v>0</v>
      </c>
      <c r="C8" s="4">
        <v>0</v>
      </c>
    </row>
    <row r="9" spans="1:3" x14ac:dyDescent="0.25">
      <c r="A9" s="2" t="s">
        <v>70</v>
      </c>
      <c r="B9" s="4">
        <v>0</v>
      </c>
      <c r="C9" s="4">
        <v>0</v>
      </c>
    </row>
    <row r="10" spans="1:3" ht="30" x14ac:dyDescent="0.25">
      <c r="A10" s="2" t="s">
        <v>71</v>
      </c>
      <c r="B10" s="8">
        <v>1</v>
      </c>
      <c r="C10" s="8">
        <v>1</v>
      </c>
    </row>
    <row r="11" spans="1:3" x14ac:dyDescent="0.25">
      <c r="A11" s="2" t="s">
        <v>72</v>
      </c>
      <c r="B11" s="6">
        <v>75000000</v>
      </c>
      <c r="C11" s="6">
        <v>75000000</v>
      </c>
    </row>
    <row r="12" spans="1:3" x14ac:dyDescent="0.25">
      <c r="A12" s="2" t="s">
        <v>73</v>
      </c>
      <c r="B12" s="6">
        <v>48115399</v>
      </c>
      <c r="C12" s="6">
        <v>47556056</v>
      </c>
    </row>
    <row r="13" spans="1:3" x14ac:dyDescent="0.25">
      <c r="A13" s="2" t="s">
        <v>74</v>
      </c>
      <c r="B13" s="6">
        <v>48115399</v>
      </c>
      <c r="C13" s="6">
        <v>475560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6.140625" bestFit="1" customWidth="1"/>
    <col min="4" max="4" width="3.28515625" customWidth="1"/>
    <col min="5" max="5" width="8.85546875" customWidth="1"/>
    <col min="6" max="6" width="2.85546875" customWidth="1"/>
    <col min="7" max="7" width="3.28515625" customWidth="1"/>
    <col min="8" max="8" width="8.85546875" customWidth="1"/>
    <col min="9" max="9" width="1.5703125" bestFit="1" customWidth="1"/>
    <col min="10" max="10" width="3.28515625" customWidth="1"/>
    <col min="11" max="11" width="8.5703125" customWidth="1"/>
    <col min="12" max="12" width="2.7109375" customWidth="1"/>
    <col min="13" max="13" width="3.28515625" customWidth="1"/>
    <col min="14" max="14" width="8.5703125" customWidth="1"/>
    <col min="15" max="15" width="1.5703125" bestFit="1" customWidth="1"/>
  </cols>
  <sheetData>
    <row r="1" spans="1:15" ht="15" customHeight="1" x14ac:dyDescent="0.25">
      <c r="A1" s="7" t="s">
        <v>7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9</v>
      </c>
      <c r="B3" s="38" t="s">
        <v>4</v>
      </c>
      <c r="C3" s="38"/>
      <c r="D3" s="38"/>
      <c r="E3" s="38"/>
      <c r="F3" s="38"/>
      <c r="G3" s="38"/>
      <c r="H3" s="38"/>
      <c r="I3" s="38"/>
      <c r="J3" s="38"/>
      <c r="K3" s="38"/>
      <c r="L3" s="38"/>
      <c r="M3" s="38"/>
      <c r="N3" s="38"/>
      <c r="O3" s="38"/>
    </row>
    <row r="4" spans="1:15" ht="15" customHeight="1" x14ac:dyDescent="0.25">
      <c r="A4" s="13" t="s">
        <v>775</v>
      </c>
      <c r="B4" s="38" t="s">
        <v>4</v>
      </c>
      <c r="C4" s="38"/>
      <c r="D4" s="38"/>
      <c r="E4" s="38"/>
      <c r="F4" s="38"/>
      <c r="G4" s="38"/>
      <c r="H4" s="38"/>
      <c r="I4" s="38"/>
      <c r="J4" s="38"/>
      <c r="K4" s="38"/>
      <c r="L4" s="38"/>
      <c r="M4" s="38"/>
      <c r="N4" s="38"/>
      <c r="O4" s="38"/>
    </row>
    <row r="5" spans="1:15" x14ac:dyDescent="0.25">
      <c r="A5" s="13"/>
      <c r="B5" s="41"/>
      <c r="C5" s="41"/>
      <c r="D5" s="41"/>
      <c r="E5" s="41"/>
      <c r="F5" s="41"/>
      <c r="G5" s="41"/>
      <c r="H5" s="41"/>
      <c r="I5" s="41"/>
      <c r="J5" s="41"/>
      <c r="K5" s="41"/>
      <c r="L5" s="41"/>
      <c r="M5" s="41"/>
      <c r="N5" s="41"/>
      <c r="O5" s="41"/>
    </row>
    <row r="6" spans="1:15" ht="15.75" thickBot="1" x14ac:dyDescent="0.3">
      <c r="A6" s="13"/>
      <c r="B6" s="16"/>
      <c r="C6" s="17"/>
      <c r="D6" s="33" t="s">
        <v>513</v>
      </c>
      <c r="E6" s="33"/>
      <c r="F6" s="33"/>
      <c r="G6" s="33"/>
      <c r="H6" s="33"/>
      <c r="I6" s="17"/>
      <c r="J6" s="33" t="s">
        <v>514</v>
      </c>
      <c r="K6" s="33"/>
      <c r="L6" s="33"/>
      <c r="M6" s="33"/>
      <c r="N6" s="33"/>
      <c r="O6" s="17"/>
    </row>
    <row r="7" spans="1:15" ht="15.75" thickBot="1" x14ac:dyDescent="0.3">
      <c r="A7" s="13"/>
      <c r="B7" s="16"/>
      <c r="C7" s="17"/>
      <c r="D7" s="96">
        <v>2013</v>
      </c>
      <c r="E7" s="96"/>
      <c r="F7" s="17"/>
      <c r="G7" s="96">
        <v>2012</v>
      </c>
      <c r="H7" s="96"/>
      <c r="I7" s="17"/>
      <c r="J7" s="96">
        <v>2013</v>
      </c>
      <c r="K7" s="96"/>
      <c r="L7" s="17"/>
      <c r="M7" s="96">
        <v>2012</v>
      </c>
      <c r="N7" s="96"/>
      <c r="O7" s="17"/>
    </row>
    <row r="8" spans="1:15" x14ac:dyDescent="0.25">
      <c r="A8" s="13"/>
      <c r="B8" s="16"/>
      <c r="C8" s="17"/>
      <c r="D8" s="32" t="s">
        <v>183</v>
      </c>
      <c r="E8" s="32"/>
      <c r="F8" s="32"/>
      <c r="G8" s="32"/>
      <c r="H8" s="32"/>
      <c r="I8" s="17"/>
      <c r="J8" s="32" t="s">
        <v>183</v>
      </c>
      <c r="K8" s="32"/>
      <c r="L8" s="32"/>
      <c r="M8" s="32"/>
      <c r="N8" s="32"/>
      <c r="O8" s="17"/>
    </row>
    <row r="9" spans="1:15" x14ac:dyDescent="0.25">
      <c r="A9" s="13"/>
      <c r="B9" s="21" t="s">
        <v>515</v>
      </c>
      <c r="C9" s="22"/>
      <c r="D9" s="23" t="s">
        <v>185</v>
      </c>
      <c r="E9" s="55">
        <v>917</v>
      </c>
      <c r="F9" s="22"/>
      <c r="G9" s="23" t="s">
        <v>185</v>
      </c>
      <c r="H9" s="24">
        <v>1005</v>
      </c>
      <c r="I9" s="22"/>
      <c r="J9" s="23" t="s">
        <v>185</v>
      </c>
      <c r="K9" s="24">
        <v>2750</v>
      </c>
      <c r="L9" s="22"/>
      <c r="M9" s="23" t="s">
        <v>185</v>
      </c>
      <c r="N9" s="24">
        <v>3015</v>
      </c>
      <c r="O9" s="22"/>
    </row>
    <row r="10" spans="1:15" x14ac:dyDescent="0.25">
      <c r="A10" s="13"/>
      <c r="B10" s="25" t="s">
        <v>516</v>
      </c>
      <c r="C10" s="16"/>
      <c r="D10" s="65" t="s">
        <v>517</v>
      </c>
      <c r="E10" s="65"/>
      <c r="F10" s="10" t="s">
        <v>249</v>
      </c>
      <c r="G10" s="65" t="s">
        <v>518</v>
      </c>
      <c r="H10" s="65"/>
      <c r="I10" s="10" t="s">
        <v>249</v>
      </c>
      <c r="J10" s="65" t="s">
        <v>519</v>
      </c>
      <c r="K10" s="65"/>
      <c r="L10" s="10" t="s">
        <v>249</v>
      </c>
      <c r="M10" s="65" t="s">
        <v>520</v>
      </c>
      <c r="N10" s="65"/>
      <c r="O10" s="10" t="s">
        <v>249</v>
      </c>
    </row>
    <row r="11" spans="1:15" ht="15.75" thickBot="1" x14ac:dyDescent="0.3">
      <c r="A11" s="13"/>
      <c r="B11" s="21" t="s">
        <v>521</v>
      </c>
      <c r="C11" s="22"/>
      <c r="D11" s="46">
        <v>1544</v>
      </c>
      <c r="E11" s="46"/>
      <c r="F11" s="22"/>
      <c r="G11" s="46">
        <v>1396</v>
      </c>
      <c r="H11" s="46"/>
      <c r="I11" s="22"/>
      <c r="J11" s="46">
        <v>4632</v>
      </c>
      <c r="K11" s="46"/>
      <c r="L11" s="22"/>
      <c r="M11" s="46">
        <v>4189</v>
      </c>
      <c r="N11" s="46"/>
      <c r="O11" s="22"/>
    </row>
    <row r="12" spans="1:15" ht="15.75" thickBot="1" x14ac:dyDescent="0.3">
      <c r="A12" s="13"/>
      <c r="B12" s="52" t="s">
        <v>522</v>
      </c>
      <c r="C12" s="16"/>
      <c r="D12" s="44" t="s">
        <v>185</v>
      </c>
      <c r="E12" s="45">
        <v>1340</v>
      </c>
      <c r="F12" s="16"/>
      <c r="G12" s="44" t="s">
        <v>185</v>
      </c>
      <c r="H12" s="45">
        <v>1215</v>
      </c>
      <c r="I12" s="16"/>
      <c r="J12" s="44" t="s">
        <v>185</v>
      </c>
      <c r="K12" s="45">
        <v>4021</v>
      </c>
      <c r="L12" s="16"/>
      <c r="M12" s="44" t="s">
        <v>185</v>
      </c>
      <c r="N12" s="45">
        <v>3646</v>
      </c>
      <c r="O12" s="16"/>
    </row>
    <row r="13" spans="1:15" ht="15.75" thickTop="1" x14ac:dyDescent="0.25">
      <c r="A13" s="13"/>
      <c r="B13" s="42"/>
      <c r="C13" s="42"/>
      <c r="D13" s="42"/>
      <c r="E13" s="42"/>
      <c r="F13" s="42"/>
      <c r="G13" s="42"/>
      <c r="H13" s="42"/>
      <c r="I13" s="42"/>
      <c r="J13" s="42"/>
      <c r="K13" s="42"/>
      <c r="L13" s="42"/>
      <c r="M13" s="42"/>
      <c r="N13" s="42"/>
      <c r="O13" s="42"/>
    </row>
  </sheetData>
  <mergeCells count="24">
    <mergeCell ref="B5:O5"/>
    <mergeCell ref="B13:O13"/>
    <mergeCell ref="D11:E11"/>
    <mergeCell ref="G11:H11"/>
    <mergeCell ref="J11:K11"/>
    <mergeCell ref="M11:N11"/>
    <mergeCell ref="A1:A2"/>
    <mergeCell ref="B1:O1"/>
    <mergeCell ref="B2:O2"/>
    <mergeCell ref="B3:O3"/>
    <mergeCell ref="A4:A13"/>
    <mergeCell ref="B4:O4"/>
    <mergeCell ref="D8:H8"/>
    <mergeCell ref="J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0"/>
  <sheetViews>
    <sheetView showGridLines="0" workbookViewId="0"/>
  </sheetViews>
  <sheetFormatPr defaultRowHeight="15" x14ac:dyDescent="0.25"/>
  <cols>
    <col min="1" max="2" width="36.5703125" bestFit="1" customWidth="1"/>
    <col min="4" max="4" width="1.85546875" customWidth="1"/>
    <col min="5" max="5" width="8" customWidth="1"/>
    <col min="6" max="6" width="1.5703125" bestFit="1" customWidth="1"/>
    <col min="7" max="7" width="1.85546875" customWidth="1"/>
    <col min="8" max="8" width="8.140625" customWidth="1"/>
    <col min="9" max="9" width="1.5703125" bestFit="1" customWidth="1"/>
    <col min="10" max="10" width="2.5703125" customWidth="1"/>
    <col min="11" max="11" width="10" customWidth="1"/>
    <col min="12" max="12" width="1.5703125" bestFit="1" customWidth="1"/>
    <col min="13" max="13" width="1.85546875" customWidth="1"/>
    <col min="14" max="14" width="8.42578125" customWidth="1"/>
    <col min="15" max="15" width="1.5703125" bestFit="1" customWidth="1"/>
    <col min="16" max="16" width="2" customWidth="1"/>
    <col min="17" max="17" width="8.5703125" customWidth="1"/>
    <col min="18" max="18" width="1.5703125" bestFit="1" customWidth="1"/>
  </cols>
  <sheetData>
    <row r="1" spans="1:18" ht="30" customHeight="1" x14ac:dyDescent="0.25">
      <c r="A1" s="7" t="s">
        <v>7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8</v>
      </c>
      <c r="B3" s="38" t="s">
        <v>4</v>
      </c>
      <c r="C3" s="38"/>
      <c r="D3" s="38"/>
      <c r="E3" s="38"/>
      <c r="F3" s="38"/>
      <c r="G3" s="38"/>
      <c r="H3" s="38"/>
      <c r="I3" s="38"/>
      <c r="J3" s="38"/>
      <c r="K3" s="38"/>
      <c r="L3" s="38"/>
      <c r="M3" s="38"/>
      <c r="N3" s="38"/>
      <c r="O3" s="38"/>
      <c r="P3" s="38"/>
      <c r="Q3" s="38"/>
      <c r="R3" s="38"/>
    </row>
    <row r="4" spans="1:18" ht="15" customHeight="1" x14ac:dyDescent="0.25">
      <c r="A4" s="13" t="s">
        <v>777</v>
      </c>
      <c r="B4" s="38" t="s">
        <v>4</v>
      </c>
      <c r="C4" s="38"/>
      <c r="D4" s="38"/>
      <c r="E4" s="38"/>
      <c r="F4" s="38"/>
      <c r="G4" s="38"/>
      <c r="H4" s="38"/>
      <c r="I4" s="38"/>
      <c r="J4" s="38"/>
      <c r="K4" s="38"/>
      <c r="L4" s="38"/>
      <c r="M4" s="38"/>
      <c r="N4" s="38"/>
      <c r="O4" s="38"/>
      <c r="P4" s="38"/>
      <c r="Q4" s="38"/>
      <c r="R4" s="38"/>
    </row>
    <row r="5" spans="1:18" x14ac:dyDescent="0.25">
      <c r="A5" s="13"/>
      <c r="B5" s="41"/>
      <c r="C5" s="41"/>
      <c r="D5" s="41"/>
      <c r="E5" s="41"/>
      <c r="F5" s="41"/>
      <c r="G5" s="41"/>
      <c r="H5" s="41"/>
      <c r="I5" s="41"/>
      <c r="J5" s="41"/>
      <c r="K5" s="41"/>
      <c r="L5" s="41"/>
      <c r="M5" s="41"/>
      <c r="N5" s="41"/>
      <c r="O5" s="41"/>
      <c r="P5" s="41"/>
      <c r="Q5" s="41"/>
      <c r="R5" s="41"/>
    </row>
    <row r="6" spans="1:18" x14ac:dyDescent="0.25">
      <c r="A6" s="13"/>
      <c r="B6" s="115" t="s">
        <v>532</v>
      </c>
      <c r="C6" s="115"/>
      <c r="D6" s="115"/>
      <c r="E6" s="115"/>
      <c r="F6" s="115"/>
      <c r="G6" s="115"/>
      <c r="H6" s="115"/>
      <c r="I6" s="115"/>
      <c r="J6" s="115"/>
      <c r="K6" s="115"/>
      <c r="L6" s="115"/>
      <c r="M6" s="115"/>
      <c r="N6" s="115"/>
      <c r="O6" s="115"/>
      <c r="P6" s="115"/>
      <c r="Q6" s="115"/>
      <c r="R6" s="115"/>
    </row>
    <row r="7" spans="1:18" x14ac:dyDescent="0.25">
      <c r="A7" s="13"/>
      <c r="B7" s="115" t="s">
        <v>533</v>
      </c>
      <c r="C7" s="115"/>
      <c r="D7" s="115"/>
      <c r="E7" s="115"/>
      <c r="F7" s="115"/>
      <c r="G7" s="115"/>
      <c r="H7" s="115"/>
      <c r="I7" s="115"/>
      <c r="J7" s="115"/>
      <c r="K7" s="115"/>
      <c r="L7" s="115"/>
      <c r="M7" s="115"/>
      <c r="N7" s="115"/>
      <c r="O7" s="115"/>
      <c r="P7" s="115"/>
      <c r="Q7" s="115"/>
      <c r="R7" s="115"/>
    </row>
    <row r="8" spans="1:18" x14ac:dyDescent="0.25">
      <c r="A8" s="13"/>
      <c r="B8" s="42"/>
      <c r="C8" s="42"/>
      <c r="D8" s="42"/>
      <c r="E8" s="42"/>
      <c r="F8" s="42"/>
      <c r="G8" s="42"/>
      <c r="H8" s="42"/>
      <c r="I8" s="42"/>
      <c r="J8" s="42"/>
      <c r="K8" s="42"/>
      <c r="L8" s="42"/>
      <c r="M8" s="42"/>
      <c r="N8" s="42"/>
      <c r="O8" s="42"/>
      <c r="P8" s="42"/>
      <c r="Q8" s="42"/>
      <c r="R8" s="42"/>
    </row>
    <row r="9" spans="1:18" x14ac:dyDescent="0.25">
      <c r="A9" s="13"/>
      <c r="B9" s="100"/>
      <c r="C9" s="59"/>
      <c r="D9" s="32" t="s">
        <v>534</v>
      </c>
      <c r="E9" s="32"/>
      <c r="F9" s="59"/>
      <c r="G9" s="32" t="s">
        <v>536</v>
      </c>
      <c r="H9" s="32"/>
      <c r="I9" s="59"/>
      <c r="J9" s="32" t="s">
        <v>538</v>
      </c>
      <c r="K9" s="32"/>
      <c r="L9" s="59"/>
      <c r="M9" s="32" t="s">
        <v>539</v>
      </c>
      <c r="N9" s="32"/>
      <c r="O9" s="59"/>
      <c r="P9" s="32" t="s">
        <v>112</v>
      </c>
      <c r="Q9" s="32"/>
      <c r="R9" s="59"/>
    </row>
    <row r="10" spans="1:18" ht="15.75" thickBot="1" x14ac:dyDescent="0.3">
      <c r="A10" s="13"/>
      <c r="B10" s="100"/>
      <c r="C10" s="59"/>
      <c r="D10" s="33" t="s">
        <v>535</v>
      </c>
      <c r="E10" s="33"/>
      <c r="F10" s="59"/>
      <c r="G10" s="33" t="s">
        <v>537</v>
      </c>
      <c r="H10" s="33"/>
      <c r="I10" s="59"/>
      <c r="J10" s="33" t="s">
        <v>537</v>
      </c>
      <c r="K10" s="33"/>
      <c r="L10" s="59"/>
      <c r="M10" s="33"/>
      <c r="N10" s="33"/>
      <c r="O10" s="59"/>
      <c r="P10" s="33" t="s">
        <v>462</v>
      </c>
      <c r="Q10" s="33"/>
      <c r="R10" s="59"/>
    </row>
    <row r="11" spans="1:18" x14ac:dyDescent="0.25">
      <c r="A11" s="13"/>
      <c r="B11" s="93" t="s">
        <v>65</v>
      </c>
      <c r="C11" s="22"/>
      <c r="D11" s="95"/>
      <c r="E11" s="95"/>
      <c r="F11" s="22"/>
      <c r="G11" s="95"/>
      <c r="H11" s="95"/>
      <c r="I11" s="22"/>
      <c r="J11" s="95"/>
      <c r="K11" s="95"/>
      <c r="L11" s="22"/>
      <c r="M11" s="95"/>
      <c r="N11" s="95"/>
      <c r="O11" s="22"/>
      <c r="P11" s="95"/>
      <c r="Q11" s="95"/>
      <c r="R11" s="22"/>
    </row>
    <row r="12" spans="1:18" x14ac:dyDescent="0.25">
      <c r="A12" s="13"/>
      <c r="B12" s="25" t="s">
        <v>540</v>
      </c>
      <c r="C12" s="16"/>
      <c r="D12" s="10" t="s">
        <v>185</v>
      </c>
      <c r="E12" s="26">
        <v>80832</v>
      </c>
      <c r="F12" s="16"/>
      <c r="G12" s="10" t="s">
        <v>185</v>
      </c>
      <c r="H12" s="26">
        <v>27812</v>
      </c>
      <c r="I12" s="16"/>
      <c r="J12" s="10" t="s">
        <v>185</v>
      </c>
      <c r="K12" s="26">
        <v>19258</v>
      </c>
      <c r="L12" s="16"/>
      <c r="M12" s="10" t="s">
        <v>185</v>
      </c>
      <c r="N12" s="53" t="s">
        <v>222</v>
      </c>
      <c r="O12" s="16"/>
      <c r="P12" s="10" t="s">
        <v>185</v>
      </c>
      <c r="Q12" s="26">
        <v>127902</v>
      </c>
      <c r="R12" s="16"/>
    </row>
    <row r="13" spans="1:18" x14ac:dyDescent="0.25">
      <c r="A13" s="13"/>
      <c r="B13" s="21" t="s">
        <v>188</v>
      </c>
      <c r="C13" s="22"/>
      <c r="D13" s="63">
        <v>23456</v>
      </c>
      <c r="E13" s="63"/>
      <c r="F13" s="22"/>
      <c r="G13" s="63">
        <v>8295</v>
      </c>
      <c r="H13" s="63"/>
      <c r="I13" s="22"/>
      <c r="J13" s="63">
        <v>15715</v>
      </c>
      <c r="K13" s="63"/>
      <c r="L13" s="22"/>
      <c r="M13" s="64" t="s">
        <v>222</v>
      </c>
      <c r="N13" s="64"/>
      <c r="O13" s="22"/>
      <c r="P13" s="63">
        <v>47466</v>
      </c>
      <c r="Q13" s="63"/>
      <c r="R13" s="22"/>
    </row>
    <row r="14" spans="1:18" x14ac:dyDescent="0.25">
      <c r="A14" s="13"/>
      <c r="B14" s="25" t="s">
        <v>541</v>
      </c>
      <c r="C14" s="16"/>
      <c r="D14" s="34">
        <v>256731</v>
      </c>
      <c r="E14" s="34"/>
      <c r="F14" s="16"/>
      <c r="G14" s="34">
        <v>1174201</v>
      </c>
      <c r="H14" s="34"/>
      <c r="I14" s="16"/>
      <c r="J14" s="34">
        <v>44499</v>
      </c>
      <c r="K14" s="34"/>
      <c r="L14" s="16"/>
      <c r="M14" s="65" t="s">
        <v>542</v>
      </c>
      <c r="N14" s="65"/>
      <c r="O14" s="10" t="s">
        <v>249</v>
      </c>
      <c r="P14" s="34">
        <v>1397857</v>
      </c>
      <c r="Q14" s="34"/>
      <c r="R14" s="16"/>
    </row>
    <row r="15" spans="1:18" ht="26.25" x14ac:dyDescent="0.25">
      <c r="A15" s="13"/>
      <c r="B15" s="21" t="s">
        <v>543</v>
      </c>
      <c r="C15" s="22"/>
      <c r="D15" s="63">
        <v>78163</v>
      </c>
      <c r="E15" s="63"/>
      <c r="F15" s="22"/>
      <c r="G15" s="63">
        <v>487769</v>
      </c>
      <c r="H15" s="63"/>
      <c r="I15" s="22"/>
      <c r="J15" s="64">
        <v>152</v>
      </c>
      <c r="K15" s="64"/>
      <c r="L15" s="22"/>
      <c r="M15" s="64" t="s">
        <v>544</v>
      </c>
      <c r="N15" s="64"/>
      <c r="O15" s="23" t="s">
        <v>249</v>
      </c>
      <c r="P15" s="63">
        <v>538421</v>
      </c>
      <c r="Q15" s="63"/>
      <c r="R15" s="22"/>
    </row>
    <row r="16" spans="1:18" x14ac:dyDescent="0.25">
      <c r="A16" s="13"/>
      <c r="B16" s="25" t="s">
        <v>545</v>
      </c>
      <c r="C16" s="16"/>
      <c r="D16" s="65" t="s">
        <v>222</v>
      </c>
      <c r="E16" s="65"/>
      <c r="F16" s="16"/>
      <c r="G16" s="34">
        <v>15716</v>
      </c>
      <c r="H16" s="34"/>
      <c r="I16" s="16"/>
      <c r="J16" s="65" t="s">
        <v>222</v>
      </c>
      <c r="K16" s="65"/>
      <c r="L16" s="16"/>
      <c r="M16" s="65" t="s">
        <v>546</v>
      </c>
      <c r="N16" s="65"/>
      <c r="O16" s="10" t="s">
        <v>249</v>
      </c>
      <c r="P16" s="34">
        <v>9631</v>
      </c>
      <c r="Q16" s="34"/>
      <c r="R16" s="16"/>
    </row>
    <row r="17" spans="1:18" ht="15.75" thickBot="1" x14ac:dyDescent="0.3">
      <c r="A17" s="13"/>
      <c r="B17" s="21" t="s">
        <v>547</v>
      </c>
      <c r="C17" s="22"/>
      <c r="D17" s="46">
        <v>68615</v>
      </c>
      <c r="E17" s="46"/>
      <c r="F17" s="22"/>
      <c r="G17" s="46">
        <v>21153</v>
      </c>
      <c r="H17" s="46"/>
      <c r="I17" s="22"/>
      <c r="J17" s="46">
        <v>20267</v>
      </c>
      <c r="K17" s="46"/>
      <c r="L17" s="22"/>
      <c r="M17" s="68" t="s">
        <v>548</v>
      </c>
      <c r="N17" s="68"/>
      <c r="O17" s="23" t="s">
        <v>249</v>
      </c>
      <c r="P17" s="46">
        <v>48360</v>
      </c>
      <c r="Q17" s="46"/>
      <c r="R17" s="22"/>
    </row>
    <row r="18" spans="1:18" ht="15.75" thickBot="1" x14ac:dyDescent="0.3">
      <c r="A18" s="13"/>
      <c r="B18" s="52" t="s">
        <v>549</v>
      </c>
      <c r="C18" s="16"/>
      <c r="D18" s="101">
        <v>507797</v>
      </c>
      <c r="E18" s="101"/>
      <c r="F18" s="16"/>
      <c r="G18" s="101">
        <v>1734946</v>
      </c>
      <c r="H18" s="101"/>
      <c r="I18" s="16"/>
      <c r="J18" s="101">
        <v>99891</v>
      </c>
      <c r="K18" s="101"/>
      <c r="L18" s="16"/>
      <c r="M18" s="102" t="s">
        <v>550</v>
      </c>
      <c r="N18" s="102"/>
      <c r="O18" s="10" t="s">
        <v>249</v>
      </c>
      <c r="P18" s="101">
        <v>2169637</v>
      </c>
      <c r="Q18" s="101"/>
      <c r="R18" s="16"/>
    </row>
    <row r="19" spans="1:18" x14ac:dyDescent="0.25">
      <c r="A19" s="13"/>
      <c r="B19" s="97"/>
      <c r="C19" s="22"/>
      <c r="D19" s="95"/>
      <c r="E19" s="95"/>
      <c r="F19" s="22"/>
      <c r="G19" s="95"/>
      <c r="H19" s="95"/>
      <c r="I19" s="22"/>
      <c r="J19" s="95"/>
      <c r="K19" s="95"/>
      <c r="L19" s="22"/>
      <c r="M19" s="95"/>
      <c r="N19" s="95"/>
      <c r="O19" s="22"/>
      <c r="P19" s="95"/>
      <c r="Q19" s="95"/>
      <c r="R19" s="22"/>
    </row>
    <row r="20" spans="1:18" x14ac:dyDescent="0.25">
      <c r="A20" s="13"/>
      <c r="B20" s="25" t="s">
        <v>551</v>
      </c>
      <c r="C20" s="16"/>
      <c r="D20" s="34">
        <v>46283</v>
      </c>
      <c r="E20" s="34"/>
      <c r="F20" s="16"/>
      <c r="G20" s="65" t="s">
        <v>222</v>
      </c>
      <c r="H20" s="65"/>
      <c r="I20" s="16"/>
      <c r="J20" s="65" t="s">
        <v>222</v>
      </c>
      <c r="K20" s="65"/>
      <c r="L20" s="16"/>
      <c r="M20" s="65" t="s">
        <v>222</v>
      </c>
      <c r="N20" s="65"/>
      <c r="O20" s="16"/>
      <c r="P20" s="34">
        <v>46283</v>
      </c>
      <c r="Q20" s="34"/>
      <c r="R20" s="16"/>
    </row>
    <row r="21" spans="1:18" x14ac:dyDescent="0.25">
      <c r="A21" s="13"/>
      <c r="B21" s="21" t="s">
        <v>552</v>
      </c>
      <c r="C21" s="22"/>
      <c r="D21" s="63">
        <v>80267</v>
      </c>
      <c r="E21" s="63"/>
      <c r="F21" s="22"/>
      <c r="G21" s="63">
        <v>408421</v>
      </c>
      <c r="H21" s="63"/>
      <c r="I21" s="22"/>
      <c r="J21" s="63">
        <v>4638</v>
      </c>
      <c r="K21" s="63"/>
      <c r="L21" s="22"/>
      <c r="M21" s="64" t="s">
        <v>222</v>
      </c>
      <c r="N21" s="64"/>
      <c r="O21" s="22"/>
      <c r="P21" s="63">
        <v>493326</v>
      </c>
      <c r="Q21" s="63"/>
      <c r="R21" s="22"/>
    </row>
    <row r="22" spans="1:18" x14ac:dyDescent="0.25">
      <c r="A22" s="13"/>
      <c r="B22" s="25" t="s">
        <v>553</v>
      </c>
      <c r="C22" s="16"/>
      <c r="D22" s="65" t="s">
        <v>222</v>
      </c>
      <c r="E22" s="65"/>
      <c r="F22" s="16"/>
      <c r="G22" s="34">
        <v>421440</v>
      </c>
      <c r="H22" s="34"/>
      <c r="I22" s="16"/>
      <c r="J22" s="65" t="s">
        <v>222</v>
      </c>
      <c r="K22" s="65"/>
      <c r="L22" s="16"/>
      <c r="M22" s="65" t="s">
        <v>554</v>
      </c>
      <c r="N22" s="65"/>
      <c r="O22" s="10" t="s">
        <v>249</v>
      </c>
      <c r="P22" s="65" t="s">
        <v>222</v>
      </c>
      <c r="Q22" s="65"/>
      <c r="R22" s="16"/>
    </row>
    <row r="23" spans="1:18" x14ac:dyDescent="0.25">
      <c r="A23" s="13"/>
      <c r="B23" s="21" t="s">
        <v>555</v>
      </c>
      <c r="C23" s="22"/>
      <c r="D23" s="62"/>
      <c r="E23" s="62"/>
      <c r="F23" s="22"/>
      <c r="G23" s="62"/>
      <c r="H23" s="62"/>
      <c r="I23" s="22"/>
      <c r="J23" s="62"/>
      <c r="K23" s="62"/>
      <c r="L23" s="22"/>
      <c r="M23" s="62"/>
      <c r="N23" s="62"/>
      <c r="O23" s="22"/>
      <c r="P23" s="62"/>
      <c r="Q23" s="62"/>
      <c r="R23" s="22"/>
    </row>
    <row r="24" spans="1:18" x14ac:dyDescent="0.25">
      <c r="A24" s="13"/>
      <c r="B24" s="52" t="s">
        <v>39</v>
      </c>
      <c r="C24" s="16"/>
      <c r="D24" s="65" t="s">
        <v>222</v>
      </c>
      <c r="E24" s="65"/>
      <c r="F24" s="16"/>
      <c r="G24" s="34">
        <v>571932</v>
      </c>
      <c r="H24" s="34"/>
      <c r="I24" s="16"/>
      <c r="J24" s="65" t="s">
        <v>222</v>
      </c>
      <c r="K24" s="65"/>
      <c r="L24" s="16"/>
      <c r="M24" s="65" t="s">
        <v>222</v>
      </c>
      <c r="N24" s="65"/>
      <c r="O24" s="16"/>
      <c r="P24" s="34">
        <v>571932</v>
      </c>
      <c r="Q24" s="34"/>
      <c r="R24" s="16"/>
    </row>
    <row r="25" spans="1:18" x14ac:dyDescent="0.25">
      <c r="A25" s="13"/>
      <c r="B25" s="54" t="s">
        <v>556</v>
      </c>
      <c r="C25" s="22"/>
      <c r="D25" s="64" t="s">
        <v>222</v>
      </c>
      <c r="E25" s="64"/>
      <c r="F25" s="22"/>
      <c r="G25" s="63">
        <v>117010</v>
      </c>
      <c r="H25" s="63"/>
      <c r="I25" s="22"/>
      <c r="J25" s="64" t="s">
        <v>222</v>
      </c>
      <c r="K25" s="64"/>
      <c r="L25" s="22"/>
      <c r="M25" s="64" t="s">
        <v>222</v>
      </c>
      <c r="N25" s="64"/>
      <c r="O25" s="22"/>
      <c r="P25" s="63">
        <v>117010</v>
      </c>
      <c r="Q25" s="63"/>
      <c r="R25" s="22"/>
    </row>
    <row r="26" spans="1:18" x14ac:dyDescent="0.25">
      <c r="A26" s="13"/>
      <c r="B26" s="52" t="s">
        <v>557</v>
      </c>
      <c r="C26" s="16"/>
      <c r="D26" s="34">
        <v>2139063</v>
      </c>
      <c r="E26" s="34"/>
      <c r="F26" s="16"/>
      <c r="G26" s="65" t="s">
        <v>222</v>
      </c>
      <c r="H26" s="65"/>
      <c r="I26" s="16"/>
      <c r="J26" s="65">
        <v>50</v>
      </c>
      <c r="K26" s="65"/>
      <c r="L26" s="16"/>
      <c r="M26" s="65" t="s">
        <v>558</v>
      </c>
      <c r="N26" s="65"/>
      <c r="O26" s="10" t="s">
        <v>249</v>
      </c>
      <c r="P26" s="65" t="s">
        <v>222</v>
      </c>
      <c r="Q26" s="65"/>
      <c r="R26" s="16"/>
    </row>
    <row r="27" spans="1:18" ht="15.75" thickBot="1" x14ac:dyDescent="0.3">
      <c r="A27" s="13"/>
      <c r="B27" s="54" t="s">
        <v>41</v>
      </c>
      <c r="C27" s="22"/>
      <c r="D27" s="46">
        <v>75217</v>
      </c>
      <c r="E27" s="46"/>
      <c r="F27" s="22"/>
      <c r="G27" s="46">
        <v>10657</v>
      </c>
      <c r="H27" s="46"/>
      <c r="I27" s="22"/>
      <c r="J27" s="68" t="s">
        <v>222</v>
      </c>
      <c r="K27" s="68"/>
      <c r="L27" s="22"/>
      <c r="M27" s="68" t="s">
        <v>559</v>
      </c>
      <c r="N27" s="68"/>
      <c r="O27" s="23" t="s">
        <v>249</v>
      </c>
      <c r="P27" s="46">
        <v>80759</v>
      </c>
      <c r="Q27" s="46"/>
      <c r="R27" s="22"/>
    </row>
    <row r="28" spans="1:18" ht="15.75" thickBot="1" x14ac:dyDescent="0.3">
      <c r="A28" s="13"/>
      <c r="B28" s="20"/>
      <c r="C28" s="16"/>
      <c r="D28" s="44" t="s">
        <v>185</v>
      </c>
      <c r="E28" s="45">
        <v>2848627</v>
      </c>
      <c r="F28" s="16"/>
      <c r="G28" s="44" t="s">
        <v>185</v>
      </c>
      <c r="H28" s="45">
        <v>3264406</v>
      </c>
      <c r="I28" s="16"/>
      <c r="J28" s="44" t="s">
        <v>185</v>
      </c>
      <c r="K28" s="45">
        <v>104579</v>
      </c>
      <c r="L28" s="16"/>
      <c r="M28" s="44" t="s">
        <v>185</v>
      </c>
      <c r="N28" s="58" t="s">
        <v>560</v>
      </c>
      <c r="O28" s="10" t="s">
        <v>249</v>
      </c>
      <c r="P28" s="44" t="s">
        <v>185</v>
      </c>
      <c r="Q28" s="45">
        <v>3478947</v>
      </c>
      <c r="R28" s="16"/>
    </row>
    <row r="29" spans="1:18" ht="15.75" thickTop="1" x14ac:dyDescent="0.25">
      <c r="A29" s="13"/>
      <c r="B29" s="97"/>
      <c r="C29" s="22"/>
      <c r="D29" s="103"/>
      <c r="E29" s="103"/>
      <c r="F29" s="22"/>
      <c r="G29" s="103"/>
      <c r="H29" s="103"/>
      <c r="I29" s="22"/>
      <c r="J29" s="103"/>
      <c r="K29" s="103"/>
      <c r="L29" s="22"/>
      <c r="M29" s="103"/>
      <c r="N29" s="103"/>
      <c r="O29" s="22"/>
      <c r="P29" s="103"/>
      <c r="Q29" s="103"/>
      <c r="R29" s="22"/>
    </row>
    <row r="30" spans="1:18" ht="26.25" x14ac:dyDescent="0.25">
      <c r="A30" s="13"/>
      <c r="B30" s="98" t="s">
        <v>561</v>
      </c>
      <c r="C30" s="16"/>
      <c r="D30" s="36"/>
      <c r="E30" s="36"/>
      <c r="F30" s="16"/>
      <c r="G30" s="36"/>
      <c r="H30" s="36"/>
      <c r="I30" s="16"/>
      <c r="J30" s="36"/>
      <c r="K30" s="36"/>
      <c r="L30" s="16"/>
      <c r="M30" s="36"/>
      <c r="N30" s="36"/>
      <c r="O30" s="16"/>
      <c r="P30" s="36"/>
      <c r="Q30" s="36"/>
      <c r="R30" s="16"/>
    </row>
    <row r="31" spans="1:18" x14ac:dyDescent="0.25">
      <c r="A31" s="13"/>
      <c r="B31" s="21" t="s">
        <v>562</v>
      </c>
      <c r="C31" s="22"/>
      <c r="D31" s="23" t="s">
        <v>185</v>
      </c>
      <c r="E31" s="24">
        <v>44250</v>
      </c>
      <c r="F31" s="22"/>
      <c r="G31" s="23" t="s">
        <v>185</v>
      </c>
      <c r="H31" s="24">
        <v>63571</v>
      </c>
      <c r="I31" s="22"/>
      <c r="J31" s="23" t="s">
        <v>185</v>
      </c>
      <c r="K31" s="55" t="s">
        <v>222</v>
      </c>
      <c r="L31" s="22"/>
      <c r="M31" s="23" t="s">
        <v>185</v>
      </c>
      <c r="N31" s="55" t="s">
        <v>222</v>
      </c>
      <c r="O31" s="22"/>
      <c r="P31" s="23" t="s">
        <v>185</v>
      </c>
      <c r="Q31" s="24">
        <v>107821</v>
      </c>
      <c r="R31" s="22"/>
    </row>
    <row r="32" spans="1:18" x14ac:dyDescent="0.25">
      <c r="A32" s="13"/>
      <c r="B32" s="25" t="s">
        <v>563</v>
      </c>
      <c r="C32" s="16"/>
      <c r="D32" s="34">
        <v>157901</v>
      </c>
      <c r="E32" s="34"/>
      <c r="F32" s="16"/>
      <c r="G32" s="34">
        <v>721670</v>
      </c>
      <c r="H32" s="34"/>
      <c r="I32" s="16"/>
      <c r="J32" s="34">
        <v>10010</v>
      </c>
      <c r="K32" s="34"/>
      <c r="L32" s="16"/>
      <c r="M32" s="65" t="s">
        <v>564</v>
      </c>
      <c r="N32" s="65"/>
      <c r="O32" s="10" t="s">
        <v>249</v>
      </c>
      <c r="P32" s="34">
        <v>797129</v>
      </c>
      <c r="Q32" s="34"/>
      <c r="R32" s="16"/>
    </row>
    <row r="33" spans="1:18" ht="26.25" x14ac:dyDescent="0.25">
      <c r="A33" s="13"/>
      <c r="B33" s="21" t="s">
        <v>565</v>
      </c>
      <c r="C33" s="22"/>
      <c r="D33" s="63">
        <v>112295</v>
      </c>
      <c r="E33" s="63"/>
      <c r="F33" s="22"/>
      <c r="G33" s="63">
        <v>169932</v>
      </c>
      <c r="H33" s="63"/>
      <c r="I33" s="22"/>
      <c r="J33" s="64">
        <v>34</v>
      </c>
      <c r="K33" s="64"/>
      <c r="L33" s="22"/>
      <c r="M33" s="64" t="s">
        <v>222</v>
      </c>
      <c r="N33" s="64"/>
      <c r="O33" s="22"/>
      <c r="P33" s="63">
        <v>282261</v>
      </c>
      <c r="Q33" s="63"/>
      <c r="R33" s="22"/>
    </row>
    <row r="34" spans="1:18" ht="27" thickBot="1" x14ac:dyDescent="0.3">
      <c r="A34" s="13"/>
      <c r="B34" s="25" t="s">
        <v>566</v>
      </c>
      <c r="C34" s="16"/>
      <c r="D34" s="35">
        <v>66186</v>
      </c>
      <c r="E34" s="35"/>
      <c r="F34" s="16"/>
      <c r="G34" s="35">
        <v>96060</v>
      </c>
      <c r="H34" s="35"/>
      <c r="I34" s="16"/>
      <c r="J34" s="35">
        <v>47260</v>
      </c>
      <c r="K34" s="35"/>
      <c r="L34" s="16"/>
      <c r="M34" s="67" t="s">
        <v>567</v>
      </c>
      <c r="N34" s="67"/>
      <c r="O34" s="10" t="s">
        <v>249</v>
      </c>
      <c r="P34" s="35">
        <v>161649</v>
      </c>
      <c r="Q34" s="35"/>
      <c r="R34" s="16"/>
    </row>
    <row r="35" spans="1:18" ht="15.75" thickBot="1" x14ac:dyDescent="0.3">
      <c r="A35" s="13"/>
      <c r="B35" s="54" t="s">
        <v>568</v>
      </c>
      <c r="C35" s="22"/>
      <c r="D35" s="104">
        <v>380632</v>
      </c>
      <c r="E35" s="104"/>
      <c r="F35" s="22"/>
      <c r="G35" s="104">
        <v>1051233</v>
      </c>
      <c r="H35" s="104"/>
      <c r="I35" s="22"/>
      <c r="J35" s="104">
        <v>57304</v>
      </c>
      <c r="K35" s="104"/>
      <c r="L35" s="22"/>
      <c r="M35" s="105" t="s">
        <v>569</v>
      </c>
      <c r="N35" s="105"/>
      <c r="O35" s="23" t="s">
        <v>249</v>
      </c>
      <c r="P35" s="104">
        <v>1348860</v>
      </c>
      <c r="Q35" s="104"/>
      <c r="R35" s="22"/>
    </row>
    <row r="36" spans="1:18" x14ac:dyDescent="0.25">
      <c r="A36" s="13"/>
      <c r="B36" s="20"/>
      <c r="C36" s="16"/>
      <c r="D36" s="106"/>
      <c r="E36" s="106"/>
      <c r="F36" s="16"/>
      <c r="G36" s="106"/>
      <c r="H36" s="106"/>
      <c r="I36" s="16"/>
      <c r="J36" s="106"/>
      <c r="K36" s="106"/>
      <c r="L36" s="16"/>
      <c r="M36" s="106"/>
      <c r="N36" s="106"/>
      <c r="O36" s="16"/>
      <c r="P36" s="106"/>
      <c r="Q36" s="106"/>
      <c r="R36" s="16"/>
    </row>
    <row r="37" spans="1:18" x14ac:dyDescent="0.25">
      <c r="A37" s="13"/>
      <c r="B37" s="21" t="s">
        <v>570</v>
      </c>
      <c r="C37" s="22"/>
      <c r="D37" s="63">
        <v>629527</v>
      </c>
      <c r="E37" s="63"/>
      <c r="F37" s="22"/>
      <c r="G37" s="63">
        <v>80298</v>
      </c>
      <c r="H37" s="63"/>
      <c r="I37" s="22"/>
      <c r="J37" s="64" t="s">
        <v>222</v>
      </c>
      <c r="K37" s="64"/>
      <c r="L37" s="22"/>
      <c r="M37" s="64" t="s">
        <v>571</v>
      </c>
      <c r="N37" s="64"/>
      <c r="O37" s="23" t="s">
        <v>249</v>
      </c>
      <c r="P37" s="63">
        <v>669710</v>
      </c>
      <c r="Q37" s="63"/>
      <c r="R37" s="22"/>
    </row>
    <row r="38" spans="1:18" x14ac:dyDescent="0.25">
      <c r="A38" s="13"/>
      <c r="B38" s="25" t="s">
        <v>545</v>
      </c>
      <c r="C38" s="16"/>
      <c r="D38" s="34">
        <v>102139</v>
      </c>
      <c r="E38" s="34"/>
      <c r="F38" s="16"/>
      <c r="G38" s="34">
        <v>7783</v>
      </c>
      <c r="H38" s="34"/>
      <c r="I38" s="16"/>
      <c r="J38" s="65" t="s">
        <v>222</v>
      </c>
      <c r="K38" s="65"/>
      <c r="L38" s="16"/>
      <c r="M38" s="65" t="s">
        <v>222</v>
      </c>
      <c r="N38" s="65"/>
      <c r="O38" s="16"/>
      <c r="P38" s="34">
        <v>109922</v>
      </c>
      <c r="Q38" s="34"/>
      <c r="R38" s="16"/>
    </row>
    <row r="39" spans="1:18" x14ac:dyDescent="0.25">
      <c r="A39" s="13"/>
      <c r="B39" s="21" t="s">
        <v>572</v>
      </c>
      <c r="C39" s="22"/>
      <c r="D39" s="63">
        <v>142449</v>
      </c>
      <c r="E39" s="63"/>
      <c r="F39" s="22"/>
      <c r="G39" s="63">
        <v>4035</v>
      </c>
      <c r="H39" s="63"/>
      <c r="I39" s="22"/>
      <c r="J39" s="64" t="s">
        <v>222</v>
      </c>
      <c r="K39" s="64"/>
      <c r="L39" s="22"/>
      <c r="M39" s="64" t="s">
        <v>222</v>
      </c>
      <c r="N39" s="64"/>
      <c r="O39" s="22"/>
      <c r="P39" s="63">
        <v>146484</v>
      </c>
      <c r="Q39" s="63"/>
      <c r="R39" s="22"/>
    </row>
    <row r="40" spans="1:18" ht="26.25" x14ac:dyDescent="0.25">
      <c r="A40" s="13"/>
      <c r="B40" s="25" t="s">
        <v>573</v>
      </c>
      <c r="C40" s="16"/>
      <c r="D40" s="34">
        <v>389909</v>
      </c>
      <c r="E40" s="34"/>
      <c r="F40" s="16"/>
      <c r="G40" s="65" t="s">
        <v>222</v>
      </c>
      <c r="H40" s="65"/>
      <c r="I40" s="16"/>
      <c r="J40" s="34">
        <v>24084</v>
      </c>
      <c r="K40" s="34"/>
      <c r="L40" s="16"/>
      <c r="M40" s="65" t="s">
        <v>574</v>
      </c>
      <c r="N40" s="65"/>
      <c r="O40" s="10" t="s">
        <v>249</v>
      </c>
      <c r="P40" s="65" t="s">
        <v>222</v>
      </c>
      <c r="Q40" s="65"/>
      <c r="R40" s="16"/>
    </row>
    <row r="41" spans="1:18" x14ac:dyDescent="0.25">
      <c r="A41" s="13"/>
      <c r="B41" s="97"/>
      <c r="C41" s="22"/>
      <c r="D41" s="62"/>
      <c r="E41" s="62"/>
      <c r="F41" s="22"/>
      <c r="G41" s="62"/>
      <c r="H41" s="62"/>
      <c r="I41" s="22"/>
      <c r="J41" s="62"/>
      <c r="K41" s="62"/>
      <c r="L41" s="22"/>
      <c r="M41" s="62"/>
      <c r="N41" s="62"/>
      <c r="O41" s="22"/>
      <c r="P41" s="62"/>
      <c r="Q41" s="62"/>
      <c r="R41" s="22"/>
    </row>
    <row r="42" spans="1:18" x14ac:dyDescent="0.25">
      <c r="A42" s="13"/>
      <c r="B42" s="25" t="s">
        <v>329</v>
      </c>
      <c r="C42" s="16"/>
      <c r="D42" s="36"/>
      <c r="E42" s="36"/>
      <c r="F42" s="16"/>
      <c r="G42" s="36"/>
      <c r="H42" s="36"/>
      <c r="I42" s="16"/>
      <c r="J42" s="36"/>
      <c r="K42" s="36"/>
      <c r="L42" s="16"/>
      <c r="M42" s="36"/>
      <c r="N42" s="36"/>
      <c r="O42" s="16"/>
      <c r="P42" s="36"/>
      <c r="Q42" s="36"/>
      <c r="R42" s="16"/>
    </row>
    <row r="43" spans="1:18" x14ac:dyDescent="0.25">
      <c r="A43" s="13"/>
      <c r="B43" s="97"/>
      <c r="C43" s="22"/>
      <c r="D43" s="62"/>
      <c r="E43" s="62"/>
      <c r="F43" s="22"/>
      <c r="G43" s="62"/>
      <c r="H43" s="62"/>
      <c r="I43" s="22"/>
      <c r="J43" s="62"/>
      <c r="K43" s="62"/>
      <c r="L43" s="22"/>
      <c r="M43" s="62"/>
      <c r="N43" s="62"/>
      <c r="O43" s="22"/>
      <c r="P43" s="62"/>
      <c r="Q43" s="62"/>
      <c r="R43" s="22"/>
    </row>
    <row r="44" spans="1:18" ht="15.75" thickBot="1" x14ac:dyDescent="0.3">
      <c r="A44" s="13"/>
      <c r="B44" s="25" t="s">
        <v>575</v>
      </c>
      <c r="C44" s="16"/>
      <c r="D44" s="35">
        <v>1203971</v>
      </c>
      <c r="E44" s="35"/>
      <c r="F44" s="16"/>
      <c r="G44" s="35">
        <v>2121057</v>
      </c>
      <c r="H44" s="35"/>
      <c r="I44" s="16"/>
      <c r="J44" s="35">
        <v>23191</v>
      </c>
      <c r="K44" s="35"/>
      <c r="L44" s="16"/>
      <c r="M44" s="67" t="s">
        <v>576</v>
      </c>
      <c r="N44" s="67"/>
      <c r="O44" s="10" t="s">
        <v>249</v>
      </c>
      <c r="P44" s="35">
        <v>1203971</v>
      </c>
      <c r="Q44" s="35"/>
      <c r="R44" s="16"/>
    </row>
    <row r="45" spans="1:18" ht="15.75" thickBot="1" x14ac:dyDescent="0.3">
      <c r="A45" s="13"/>
      <c r="B45" s="97"/>
      <c r="C45" s="22"/>
      <c r="D45" s="30" t="s">
        <v>185</v>
      </c>
      <c r="E45" s="28">
        <v>2848627</v>
      </c>
      <c r="F45" s="22"/>
      <c r="G45" s="30" t="s">
        <v>185</v>
      </c>
      <c r="H45" s="28">
        <v>3264406</v>
      </c>
      <c r="I45" s="22"/>
      <c r="J45" s="30" t="s">
        <v>185</v>
      </c>
      <c r="K45" s="28">
        <v>104579</v>
      </c>
      <c r="L45" s="22"/>
      <c r="M45" s="30" t="s">
        <v>185</v>
      </c>
      <c r="N45" s="99" t="s">
        <v>560</v>
      </c>
      <c r="O45" s="23" t="s">
        <v>249</v>
      </c>
      <c r="P45" s="30" t="s">
        <v>185</v>
      </c>
      <c r="Q45" s="28">
        <v>3478947</v>
      </c>
      <c r="R45" s="22"/>
    </row>
    <row r="46" spans="1:18" ht="15.75" thickTop="1" x14ac:dyDescent="0.25">
      <c r="A46" s="13"/>
      <c r="B46" s="42"/>
      <c r="C46" s="42"/>
      <c r="D46" s="42"/>
      <c r="E46" s="42"/>
      <c r="F46" s="42"/>
      <c r="G46" s="42"/>
      <c r="H46" s="42"/>
      <c r="I46" s="42"/>
      <c r="J46" s="42"/>
      <c r="K46" s="42"/>
      <c r="L46" s="42"/>
      <c r="M46" s="42"/>
      <c r="N46" s="42"/>
      <c r="O46" s="42"/>
      <c r="P46" s="42"/>
      <c r="Q46" s="42"/>
      <c r="R46" s="42"/>
    </row>
    <row r="47" spans="1:18" x14ac:dyDescent="0.25">
      <c r="A47" s="13"/>
      <c r="B47" s="115" t="s">
        <v>577</v>
      </c>
      <c r="C47" s="115"/>
      <c r="D47" s="115"/>
      <c r="E47" s="115"/>
      <c r="F47" s="115"/>
      <c r="G47" s="115"/>
      <c r="H47" s="115"/>
      <c r="I47" s="115"/>
      <c r="J47" s="115"/>
      <c r="K47" s="115"/>
      <c r="L47" s="115"/>
      <c r="M47" s="115"/>
      <c r="N47" s="115"/>
      <c r="O47" s="115"/>
      <c r="P47" s="115"/>
      <c r="Q47" s="115"/>
      <c r="R47" s="115"/>
    </row>
    <row r="48" spans="1:18" x14ac:dyDescent="0.25">
      <c r="A48" s="13"/>
      <c r="B48" s="115" t="s">
        <v>533</v>
      </c>
      <c r="C48" s="115"/>
      <c r="D48" s="115"/>
      <c r="E48" s="115"/>
      <c r="F48" s="115"/>
      <c r="G48" s="115"/>
      <c r="H48" s="115"/>
      <c r="I48" s="115"/>
      <c r="J48" s="115"/>
      <c r="K48" s="115"/>
      <c r="L48" s="115"/>
      <c r="M48" s="115"/>
      <c r="N48" s="115"/>
      <c r="O48" s="115"/>
      <c r="P48" s="115"/>
      <c r="Q48" s="115"/>
      <c r="R48" s="115"/>
    </row>
    <row r="49" spans="1:18" x14ac:dyDescent="0.25">
      <c r="A49" s="13"/>
      <c r="B49" s="41"/>
      <c r="C49" s="41"/>
      <c r="D49" s="41"/>
      <c r="E49" s="41"/>
      <c r="F49" s="41"/>
      <c r="G49" s="41"/>
      <c r="H49" s="41"/>
      <c r="I49" s="41"/>
      <c r="J49" s="41"/>
      <c r="K49" s="41"/>
      <c r="L49" s="41"/>
      <c r="M49" s="41"/>
      <c r="N49" s="41"/>
      <c r="O49" s="41"/>
      <c r="P49" s="41"/>
      <c r="Q49" s="41"/>
      <c r="R49" s="41"/>
    </row>
    <row r="50" spans="1:18" x14ac:dyDescent="0.25">
      <c r="A50" s="13"/>
      <c r="B50" s="100"/>
      <c r="C50" s="59"/>
      <c r="D50" s="32" t="s">
        <v>534</v>
      </c>
      <c r="E50" s="32"/>
      <c r="F50" s="59"/>
      <c r="G50" s="32" t="s">
        <v>536</v>
      </c>
      <c r="H50" s="32"/>
      <c r="I50" s="59"/>
      <c r="J50" s="32" t="s">
        <v>538</v>
      </c>
      <c r="K50" s="32"/>
      <c r="L50" s="59"/>
      <c r="M50" s="32" t="s">
        <v>539</v>
      </c>
      <c r="N50" s="32"/>
      <c r="O50" s="59"/>
      <c r="P50" s="32" t="s">
        <v>112</v>
      </c>
      <c r="Q50" s="32"/>
      <c r="R50" s="59"/>
    </row>
    <row r="51" spans="1:18" ht="15.75" thickBot="1" x14ac:dyDescent="0.3">
      <c r="A51" s="13"/>
      <c r="B51" s="100"/>
      <c r="C51" s="59"/>
      <c r="D51" s="33" t="s">
        <v>535</v>
      </c>
      <c r="E51" s="33"/>
      <c r="F51" s="59"/>
      <c r="G51" s="33" t="s">
        <v>537</v>
      </c>
      <c r="H51" s="33"/>
      <c r="I51" s="59"/>
      <c r="J51" s="33" t="s">
        <v>537</v>
      </c>
      <c r="K51" s="33"/>
      <c r="L51" s="59"/>
      <c r="M51" s="33"/>
      <c r="N51" s="33"/>
      <c r="O51" s="59"/>
      <c r="P51" s="33" t="s">
        <v>462</v>
      </c>
      <c r="Q51" s="33"/>
      <c r="R51" s="59"/>
    </row>
    <row r="52" spans="1:18" x14ac:dyDescent="0.25">
      <c r="A52" s="13"/>
      <c r="B52" s="93" t="s">
        <v>65</v>
      </c>
      <c r="C52" s="22"/>
      <c r="D52" s="95"/>
      <c r="E52" s="95"/>
      <c r="F52" s="22"/>
      <c r="G52" s="95"/>
      <c r="H52" s="95"/>
      <c r="I52" s="22"/>
      <c r="J52" s="95"/>
      <c r="K52" s="95"/>
      <c r="L52" s="22"/>
      <c r="M52" s="95"/>
      <c r="N52" s="95"/>
      <c r="O52" s="22"/>
      <c r="P52" s="95"/>
      <c r="Q52" s="95"/>
      <c r="R52" s="22"/>
    </row>
    <row r="53" spans="1:18" x14ac:dyDescent="0.25">
      <c r="A53" s="13"/>
      <c r="B53" s="25" t="s">
        <v>540</v>
      </c>
      <c r="C53" s="16"/>
      <c r="D53" s="10" t="s">
        <v>185</v>
      </c>
      <c r="E53" s="26">
        <v>64663</v>
      </c>
      <c r="F53" s="16"/>
      <c r="G53" s="10" t="s">
        <v>185</v>
      </c>
      <c r="H53" s="26">
        <v>74385</v>
      </c>
      <c r="I53" s="16"/>
      <c r="J53" s="10" t="s">
        <v>185</v>
      </c>
      <c r="K53" s="26">
        <v>29008</v>
      </c>
      <c r="L53" s="16"/>
      <c r="M53" s="10" t="s">
        <v>185</v>
      </c>
      <c r="N53" s="53" t="s">
        <v>222</v>
      </c>
      <c r="O53" s="16"/>
      <c r="P53" s="10" t="s">
        <v>185</v>
      </c>
      <c r="Q53" s="26">
        <v>168056</v>
      </c>
      <c r="R53" s="16"/>
    </row>
    <row r="54" spans="1:18" x14ac:dyDescent="0.25">
      <c r="A54" s="13"/>
      <c r="B54" s="21" t="s">
        <v>188</v>
      </c>
      <c r="C54" s="22"/>
      <c r="D54" s="63">
        <v>30236</v>
      </c>
      <c r="E54" s="63"/>
      <c r="F54" s="22"/>
      <c r="G54" s="63">
        <v>8481</v>
      </c>
      <c r="H54" s="63"/>
      <c r="I54" s="22"/>
      <c r="J54" s="64" t="s">
        <v>222</v>
      </c>
      <c r="K54" s="64"/>
      <c r="L54" s="22"/>
      <c r="M54" s="64" t="s">
        <v>222</v>
      </c>
      <c r="N54" s="64"/>
      <c r="O54" s="22"/>
      <c r="P54" s="63">
        <v>38717</v>
      </c>
      <c r="Q54" s="63"/>
      <c r="R54" s="22"/>
    </row>
    <row r="55" spans="1:18" x14ac:dyDescent="0.25">
      <c r="A55" s="13"/>
      <c r="B55" s="25" t="s">
        <v>541</v>
      </c>
      <c r="C55" s="16"/>
      <c r="D55" s="34">
        <v>177856</v>
      </c>
      <c r="E55" s="34"/>
      <c r="F55" s="16"/>
      <c r="G55" s="34">
        <v>1121098</v>
      </c>
      <c r="H55" s="34"/>
      <c r="I55" s="16"/>
      <c r="J55" s="34">
        <v>1088</v>
      </c>
      <c r="K55" s="34"/>
      <c r="L55" s="16"/>
      <c r="M55" s="65" t="s">
        <v>578</v>
      </c>
      <c r="N55" s="65"/>
      <c r="O55" s="10" t="s">
        <v>249</v>
      </c>
      <c r="P55" s="34">
        <v>1224613</v>
      </c>
      <c r="Q55" s="34"/>
      <c r="R55" s="16"/>
    </row>
    <row r="56" spans="1:18" ht="26.25" x14ac:dyDescent="0.25">
      <c r="A56" s="13"/>
      <c r="B56" s="21" t="s">
        <v>543</v>
      </c>
      <c r="C56" s="22"/>
      <c r="D56" s="63">
        <v>111821</v>
      </c>
      <c r="E56" s="63"/>
      <c r="F56" s="22"/>
      <c r="G56" s="63">
        <v>377132</v>
      </c>
      <c r="H56" s="63"/>
      <c r="I56" s="22"/>
      <c r="J56" s="64">
        <v>152</v>
      </c>
      <c r="K56" s="64"/>
      <c r="L56" s="22"/>
      <c r="M56" s="64" t="s">
        <v>579</v>
      </c>
      <c r="N56" s="64"/>
      <c r="O56" s="23" t="s">
        <v>249</v>
      </c>
      <c r="P56" s="63">
        <v>465002</v>
      </c>
      <c r="Q56" s="63"/>
      <c r="R56" s="22"/>
    </row>
    <row r="57" spans="1:18" x14ac:dyDescent="0.25">
      <c r="A57" s="13"/>
      <c r="B57" s="25" t="s">
        <v>545</v>
      </c>
      <c r="C57" s="16"/>
      <c r="D57" s="65" t="s">
        <v>222</v>
      </c>
      <c r="E57" s="65"/>
      <c r="F57" s="16"/>
      <c r="G57" s="34">
        <v>15823</v>
      </c>
      <c r="H57" s="34"/>
      <c r="I57" s="16"/>
      <c r="J57" s="65" t="s">
        <v>222</v>
      </c>
      <c r="K57" s="65"/>
      <c r="L57" s="16"/>
      <c r="M57" s="65" t="s">
        <v>580</v>
      </c>
      <c r="N57" s="65"/>
      <c r="O57" s="10" t="s">
        <v>249</v>
      </c>
      <c r="P57" s="34">
        <v>10071</v>
      </c>
      <c r="Q57" s="34"/>
      <c r="R57" s="16"/>
    </row>
    <row r="58" spans="1:18" ht="15.75" thickBot="1" x14ac:dyDescent="0.3">
      <c r="A58" s="13"/>
      <c r="B58" s="21" t="s">
        <v>547</v>
      </c>
      <c r="C58" s="22"/>
      <c r="D58" s="46">
        <v>26461</v>
      </c>
      <c r="E58" s="46"/>
      <c r="F58" s="22"/>
      <c r="G58" s="46">
        <v>49993</v>
      </c>
      <c r="H58" s="46"/>
      <c r="I58" s="22"/>
      <c r="J58" s="46">
        <v>2891</v>
      </c>
      <c r="K58" s="46"/>
      <c r="L58" s="22"/>
      <c r="M58" s="68" t="s">
        <v>581</v>
      </c>
      <c r="N58" s="68"/>
      <c r="O58" s="23" t="s">
        <v>249</v>
      </c>
      <c r="P58" s="46">
        <v>75388</v>
      </c>
      <c r="Q58" s="46"/>
      <c r="R58" s="22"/>
    </row>
    <row r="59" spans="1:18" ht="15.75" thickBot="1" x14ac:dyDescent="0.3">
      <c r="A59" s="13"/>
      <c r="B59" s="52" t="s">
        <v>549</v>
      </c>
      <c r="C59" s="16"/>
      <c r="D59" s="101">
        <v>411037</v>
      </c>
      <c r="E59" s="101"/>
      <c r="F59" s="16"/>
      <c r="G59" s="101">
        <v>1646912</v>
      </c>
      <c r="H59" s="101"/>
      <c r="I59" s="16"/>
      <c r="J59" s="101">
        <v>33139</v>
      </c>
      <c r="K59" s="101"/>
      <c r="L59" s="16"/>
      <c r="M59" s="102" t="s">
        <v>582</v>
      </c>
      <c r="N59" s="102"/>
      <c r="O59" s="10" t="s">
        <v>249</v>
      </c>
      <c r="P59" s="101">
        <v>1981847</v>
      </c>
      <c r="Q59" s="101"/>
      <c r="R59" s="16"/>
    </row>
    <row r="60" spans="1:18" x14ac:dyDescent="0.25">
      <c r="A60" s="13"/>
      <c r="B60" s="97"/>
      <c r="C60" s="22"/>
      <c r="D60" s="95"/>
      <c r="E60" s="95"/>
      <c r="F60" s="22"/>
      <c r="G60" s="95"/>
      <c r="H60" s="95"/>
      <c r="I60" s="22"/>
      <c r="J60" s="95"/>
      <c r="K60" s="95"/>
      <c r="L60" s="22"/>
      <c r="M60" s="95"/>
      <c r="N60" s="95"/>
      <c r="O60" s="22"/>
      <c r="P60" s="95"/>
      <c r="Q60" s="95"/>
      <c r="R60" s="22"/>
    </row>
    <row r="61" spans="1:18" x14ac:dyDescent="0.25">
      <c r="A61" s="13"/>
      <c r="B61" s="25" t="s">
        <v>551</v>
      </c>
      <c r="C61" s="16"/>
      <c r="D61" s="34">
        <v>46283</v>
      </c>
      <c r="E61" s="34"/>
      <c r="F61" s="16"/>
      <c r="G61" s="65" t="s">
        <v>222</v>
      </c>
      <c r="H61" s="65"/>
      <c r="I61" s="16"/>
      <c r="J61" s="65" t="s">
        <v>222</v>
      </c>
      <c r="K61" s="65"/>
      <c r="L61" s="16"/>
      <c r="M61" s="65" t="s">
        <v>222</v>
      </c>
      <c r="N61" s="65"/>
      <c r="O61" s="16"/>
      <c r="P61" s="34">
        <v>46283</v>
      </c>
      <c r="Q61" s="34"/>
      <c r="R61" s="16"/>
    </row>
    <row r="62" spans="1:18" x14ac:dyDescent="0.25">
      <c r="A62" s="13"/>
      <c r="B62" s="21" t="s">
        <v>552</v>
      </c>
      <c r="C62" s="22"/>
      <c r="D62" s="63">
        <v>64248</v>
      </c>
      <c r="E62" s="63"/>
      <c r="F62" s="22"/>
      <c r="G62" s="63">
        <v>416006</v>
      </c>
      <c r="H62" s="63"/>
      <c r="I62" s="22"/>
      <c r="J62" s="63">
        <v>4841</v>
      </c>
      <c r="K62" s="63"/>
      <c r="L62" s="22"/>
      <c r="M62" s="64" t="s">
        <v>222</v>
      </c>
      <c r="N62" s="64"/>
      <c r="O62" s="22"/>
      <c r="P62" s="63">
        <v>485095</v>
      </c>
      <c r="Q62" s="63"/>
      <c r="R62" s="22"/>
    </row>
    <row r="63" spans="1:18" x14ac:dyDescent="0.25">
      <c r="A63" s="13"/>
      <c r="B63" s="25" t="s">
        <v>553</v>
      </c>
      <c r="C63" s="16"/>
      <c r="D63" s="65" t="s">
        <v>222</v>
      </c>
      <c r="E63" s="65"/>
      <c r="F63" s="16"/>
      <c r="G63" s="34">
        <v>493277</v>
      </c>
      <c r="H63" s="34"/>
      <c r="I63" s="16"/>
      <c r="J63" s="65" t="s">
        <v>222</v>
      </c>
      <c r="K63" s="65"/>
      <c r="L63" s="16"/>
      <c r="M63" s="65" t="s">
        <v>583</v>
      </c>
      <c r="N63" s="65"/>
      <c r="O63" s="10" t="s">
        <v>249</v>
      </c>
      <c r="P63" s="65" t="s">
        <v>222</v>
      </c>
      <c r="Q63" s="65"/>
      <c r="R63" s="16"/>
    </row>
    <row r="64" spans="1:18" x14ac:dyDescent="0.25">
      <c r="A64" s="13"/>
      <c r="B64" s="21" t="s">
        <v>555</v>
      </c>
      <c r="C64" s="22"/>
      <c r="D64" s="62"/>
      <c r="E64" s="62"/>
      <c r="F64" s="22"/>
      <c r="G64" s="62"/>
      <c r="H64" s="62"/>
      <c r="I64" s="22"/>
      <c r="J64" s="62"/>
      <c r="K64" s="62"/>
      <c r="L64" s="22"/>
      <c r="M64" s="62"/>
      <c r="N64" s="62"/>
      <c r="O64" s="22"/>
      <c r="P64" s="62"/>
      <c r="Q64" s="62"/>
      <c r="R64" s="22"/>
    </row>
    <row r="65" spans="1:18" x14ac:dyDescent="0.25">
      <c r="A65" s="13"/>
      <c r="B65" s="52" t="s">
        <v>39</v>
      </c>
      <c r="C65" s="16"/>
      <c r="D65" s="65" t="s">
        <v>222</v>
      </c>
      <c r="E65" s="65"/>
      <c r="F65" s="16"/>
      <c r="G65" s="34">
        <v>570646</v>
      </c>
      <c r="H65" s="34"/>
      <c r="I65" s="16"/>
      <c r="J65" s="65" t="s">
        <v>222</v>
      </c>
      <c r="K65" s="65"/>
      <c r="L65" s="16"/>
      <c r="M65" s="65" t="s">
        <v>222</v>
      </c>
      <c r="N65" s="65"/>
      <c r="O65" s="16"/>
      <c r="P65" s="34">
        <v>570646</v>
      </c>
      <c r="Q65" s="34"/>
      <c r="R65" s="16"/>
    </row>
    <row r="66" spans="1:18" x14ac:dyDescent="0.25">
      <c r="A66" s="13"/>
      <c r="B66" s="54" t="s">
        <v>556</v>
      </c>
      <c r="C66" s="22"/>
      <c r="D66" s="64" t="s">
        <v>222</v>
      </c>
      <c r="E66" s="64"/>
      <c r="F66" s="22"/>
      <c r="G66" s="63">
        <v>126821</v>
      </c>
      <c r="H66" s="63"/>
      <c r="I66" s="22"/>
      <c r="J66" s="64" t="s">
        <v>222</v>
      </c>
      <c r="K66" s="64"/>
      <c r="L66" s="22"/>
      <c r="M66" s="64" t="s">
        <v>222</v>
      </c>
      <c r="N66" s="64"/>
      <c r="O66" s="22"/>
      <c r="P66" s="63">
        <v>126821</v>
      </c>
      <c r="Q66" s="63"/>
      <c r="R66" s="22"/>
    </row>
    <row r="67" spans="1:18" x14ac:dyDescent="0.25">
      <c r="A67" s="13"/>
      <c r="B67" s="52" t="s">
        <v>557</v>
      </c>
      <c r="C67" s="16"/>
      <c r="D67" s="34">
        <v>2122116</v>
      </c>
      <c r="E67" s="34"/>
      <c r="F67" s="16"/>
      <c r="G67" s="65">
        <v>134</v>
      </c>
      <c r="H67" s="65"/>
      <c r="I67" s="16"/>
      <c r="J67" s="65">
        <v>50</v>
      </c>
      <c r="K67" s="65"/>
      <c r="L67" s="16"/>
      <c r="M67" s="65" t="s">
        <v>584</v>
      </c>
      <c r="N67" s="65"/>
      <c r="O67" s="10" t="s">
        <v>249</v>
      </c>
      <c r="P67" s="65" t="s">
        <v>222</v>
      </c>
      <c r="Q67" s="65"/>
      <c r="R67" s="16"/>
    </row>
    <row r="68" spans="1:18" ht="15.75" thickBot="1" x14ac:dyDescent="0.3">
      <c r="A68" s="13"/>
      <c r="B68" s="54" t="s">
        <v>41</v>
      </c>
      <c r="C68" s="22"/>
      <c r="D68" s="46">
        <v>81198</v>
      </c>
      <c r="E68" s="46"/>
      <c r="F68" s="22"/>
      <c r="G68" s="46">
        <v>9058</v>
      </c>
      <c r="H68" s="46"/>
      <c r="I68" s="22"/>
      <c r="J68" s="46">
        <v>35375</v>
      </c>
      <c r="K68" s="46"/>
      <c r="L68" s="22"/>
      <c r="M68" s="68" t="s">
        <v>585</v>
      </c>
      <c r="N68" s="68"/>
      <c r="O68" s="23" t="s">
        <v>249</v>
      </c>
      <c r="P68" s="46">
        <v>85718</v>
      </c>
      <c r="Q68" s="46"/>
      <c r="R68" s="22"/>
    </row>
    <row r="69" spans="1:18" ht="15.75" thickBot="1" x14ac:dyDescent="0.3">
      <c r="A69" s="13"/>
      <c r="B69" s="20"/>
      <c r="C69" s="16"/>
      <c r="D69" s="44" t="s">
        <v>185</v>
      </c>
      <c r="E69" s="45">
        <v>2724882</v>
      </c>
      <c r="F69" s="16"/>
      <c r="G69" s="44" t="s">
        <v>185</v>
      </c>
      <c r="H69" s="45">
        <v>3262854</v>
      </c>
      <c r="I69" s="16"/>
      <c r="J69" s="44" t="s">
        <v>185</v>
      </c>
      <c r="K69" s="45">
        <v>73405</v>
      </c>
      <c r="L69" s="16"/>
      <c r="M69" s="44" t="s">
        <v>185</v>
      </c>
      <c r="N69" s="58" t="s">
        <v>586</v>
      </c>
      <c r="O69" s="10" t="s">
        <v>249</v>
      </c>
      <c r="P69" s="44" t="s">
        <v>185</v>
      </c>
      <c r="Q69" s="45">
        <v>3296410</v>
      </c>
      <c r="R69" s="16"/>
    </row>
    <row r="70" spans="1:18" ht="15.75" thickTop="1" x14ac:dyDescent="0.25">
      <c r="A70" s="13"/>
      <c r="B70" s="97"/>
      <c r="C70" s="22"/>
      <c r="D70" s="103"/>
      <c r="E70" s="103"/>
      <c r="F70" s="22"/>
      <c r="G70" s="103"/>
      <c r="H70" s="103"/>
      <c r="I70" s="22"/>
      <c r="J70" s="103"/>
      <c r="K70" s="103"/>
      <c r="L70" s="22"/>
      <c r="M70" s="103"/>
      <c r="N70" s="103"/>
      <c r="O70" s="22"/>
      <c r="P70" s="103"/>
      <c r="Q70" s="103"/>
      <c r="R70" s="22"/>
    </row>
    <row r="71" spans="1:18" ht="26.25" x14ac:dyDescent="0.25">
      <c r="A71" s="13"/>
      <c r="B71" s="98" t="s">
        <v>561</v>
      </c>
      <c r="C71" s="16"/>
      <c r="D71" s="36"/>
      <c r="E71" s="36"/>
      <c r="F71" s="16"/>
      <c r="G71" s="36"/>
      <c r="H71" s="36"/>
      <c r="I71" s="16"/>
      <c r="J71" s="36"/>
      <c r="K71" s="36"/>
      <c r="L71" s="16"/>
      <c r="M71" s="36"/>
      <c r="N71" s="36"/>
      <c r="O71" s="16"/>
      <c r="P71" s="36"/>
      <c r="Q71" s="36"/>
      <c r="R71" s="16"/>
    </row>
    <row r="72" spans="1:18" x14ac:dyDescent="0.25">
      <c r="A72" s="13"/>
      <c r="B72" s="21" t="s">
        <v>562</v>
      </c>
      <c r="C72" s="22"/>
      <c r="D72" s="23" t="s">
        <v>185</v>
      </c>
      <c r="E72" s="24">
        <v>42589</v>
      </c>
      <c r="F72" s="22"/>
      <c r="G72" s="23" t="s">
        <v>185</v>
      </c>
      <c r="H72" s="24">
        <v>25121</v>
      </c>
      <c r="I72" s="22"/>
      <c r="J72" s="23" t="s">
        <v>185</v>
      </c>
      <c r="K72" s="55" t="s">
        <v>222</v>
      </c>
      <c r="L72" s="22"/>
      <c r="M72" s="23" t="s">
        <v>185</v>
      </c>
      <c r="N72" s="55" t="s">
        <v>222</v>
      </c>
      <c r="O72" s="22"/>
      <c r="P72" s="23" t="s">
        <v>185</v>
      </c>
      <c r="Q72" s="24">
        <v>67710</v>
      </c>
      <c r="R72" s="22"/>
    </row>
    <row r="73" spans="1:18" x14ac:dyDescent="0.25">
      <c r="A73" s="13"/>
      <c r="B73" s="25" t="s">
        <v>563</v>
      </c>
      <c r="C73" s="16"/>
      <c r="D73" s="34">
        <v>97834</v>
      </c>
      <c r="E73" s="34"/>
      <c r="F73" s="16"/>
      <c r="G73" s="34">
        <v>698015</v>
      </c>
      <c r="H73" s="34"/>
      <c r="I73" s="16"/>
      <c r="J73" s="65">
        <v>156</v>
      </c>
      <c r="K73" s="65"/>
      <c r="L73" s="16"/>
      <c r="M73" s="65" t="s">
        <v>587</v>
      </c>
      <c r="N73" s="65"/>
      <c r="O73" s="10" t="s">
        <v>249</v>
      </c>
      <c r="P73" s="34">
        <v>696473</v>
      </c>
      <c r="Q73" s="34"/>
      <c r="R73" s="16"/>
    </row>
    <row r="74" spans="1:18" ht="26.25" x14ac:dyDescent="0.25">
      <c r="A74" s="13"/>
      <c r="B74" s="21" t="s">
        <v>565</v>
      </c>
      <c r="C74" s="22"/>
      <c r="D74" s="63">
        <v>95657</v>
      </c>
      <c r="E74" s="63"/>
      <c r="F74" s="22"/>
      <c r="G74" s="63">
        <v>206070</v>
      </c>
      <c r="H74" s="63"/>
      <c r="I74" s="22"/>
      <c r="J74" s="64">
        <v>34</v>
      </c>
      <c r="K74" s="64"/>
      <c r="L74" s="22"/>
      <c r="M74" s="64" t="s">
        <v>222</v>
      </c>
      <c r="N74" s="64"/>
      <c r="O74" s="22"/>
      <c r="P74" s="63">
        <v>301761</v>
      </c>
      <c r="Q74" s="63"/>
      <c r="R74" s="22"/>
    </row>
    <row r="75" spans="1:18" ht="27" thickBot="1" x14ac:dyDescent="0.3">
      <c r="A75" s="13"/>
      <c r="B75" s="25" t="s">
        <v>566</v>
      </c>
      <c r="C75" s="16"/>
      <c r="D75" s="35">
        <v>30545</v>
      </c>
      <c r="E75" s="35"/>
      <c r="F75" s="16"/>
      <c r="G75" s="35">
        <v>108589</v>
      </c>
      <c r="H75" s="35"/>
      <c r="I75" s="16"/>
      <c r="J75" s="35">
        <v>38901</v>
      </c>
      <c r="K75" s="35"/>
      <c r="L75" s="16"/>
      <c r="M75" s="67" t="s">
        <v>588</v>
      </c>
      <c r="N75" s="67"/>
      <c r="O75" s="10" t="s">
        <v>249</v>
      </c>
      <c r="P75" s="35">
        <v>168326</v>
      </c>
      <c r="Q75" s="35"/>
      <c r="R75" s="16"/>
    </row>
    <row r="76" spans="1:18" ht="15.75" thickBot="1" x14ac:dyDescent="0.3">
      <c r="A76" s="13"/>
      <c r="B76" s="54" t="s">
        <v>568</v>
      </c>
      <c r="C76" s="22"/>
      <c r="D76" s="104">
        <v>266625</v>
      </c>
      <c r="E76" s="104"/>
      <c r="F76" s="22"/>
      <c r="G76" s="104">
        <v>1037795</v>
      </c>
      <c r="H76" s="104"/>
      <c r="I76" s="22"/>
      <c r="J76" s="104">
        <v>39091</v>
      </c>
      <c r="K76" s="104"/>
      <c r="L76" s="22"/>
      <c r="M76" s="105" t="s">
        <v>582</v>
      </c>
      <c r="N76" s="105"/>
      <c r="O76" s="23" t="s">
        <v>249</v>
      </c>
      <c r="P76" s="104">
        <v>1234270</v>
      </c>
      <c r="Q76" s="104"/>
      <c r="R76" s="22"/>
    </row>
    <row r="77" spans="1:18" x14ac:dyDescent="0.25">
      <c r="A77" s="13"/>
      <c r="B77" s="20"/>
      <c r="C77" s="16"/>
      <c r="D77" s="106"/>
      <c r="E77" s="106"/>
      <c r="F77" s="16"/>
      <c r="G77" s="106"/>
      <c r="H77" s="106"/>
      <c r="I77" s="16"/>
      <c r="J77" s="106"/>
      <c r="K77" s="106"/>
      <c r="L77" s="16"/>
      <c r="M77" s="106"/>
      <c r="N77" s="106"/>
      <c r="O77" s="16"/>
      <c r="P77" s="106"/>
      <c r="Q77" s="106"/>
      <c r="R77" s="16"/>
    </row>
    <row r="78" spans="1:18" x14ac:dyDescent="0.25">
      <c r="A78" s="13"/>
      <c r="B78" s="21" t="s">
        <v>570</v>
      </c>
      <c r="C78" s="22"/>
      <c r="D78" s="63">
        <v>603371</v>
      </c>
      <c r="E78" s="63"/>
      <c r="F78" s="22"/>
      <c r="G78" s="63">
        <v>105922</v>
      </c>
      <c r="H78" s="63"/>
      <c r="I78" s="22"/>
      <c r="J78" s="64" t="s">
        <v>222</v>
      </c>
      <c r="K78" s="64"/>
      <c r="L78" s="22"/>
      <c r="M78" s="64" t="s">
        <v>585</v>
      </c>
      <c r="N78" s="64"/>
      <c r="O78" s="23" t="s">
        <v>249</v>
      </c>
      <c r="P78" s="63">
        <v>669380</v>
      </c>
      <c r="Q78" s="63"/>
      <c r="R78" s="22"/>
    </row>
    <row r="79" spans="1:18" x14ac:dyDescent="0.25">
      <c r="A79" s="13"/>
      <c r="B79" s="25" t="s">
        <v>545</v>
      </c>
      <c r="C79" s="16"/>
      <c r="D79" s="34">
        <v>102138</v>
      </c>
      <c r="E79" s="34"/>
      <c r="F79" s="16"/>
      <c r="G79" s="34">
        <v>7762</v>
      </c>
      <c r="H79" s="34"/>
      <c r="I79" s="16"/>
      <c r="J79" s="65" t="s">
        <v>222</v>
      </c>
      <c r="K79" s="65"/>
      <c r="L79" s="16"/>
      <c r="M79" s="65" t="s">
        <v>222</v>
      </c>
      <c r="N79" s="65"/>
      <c r="O79" s="16"/>
      <c r="P79" s="34">
        <v>109900</v>
      </c>
      <c r="Q79" s="34"/>
      <c r="R79" s="16"/>
    </row>
    <row r="80" spans="1:18" x14ac:dyDescent="0.25">
      <c r="A80" s="13"/>
      <c r="B80" s="21" t="s">
        <v>572</v>
      </c>
      <c r="C80" s="22"/>
      <c r="D80" s="63">
        <v>134874</v>
      </c>
      <c r="E80" s="63"/>
      <c r="F80" s="22"/>
      <c r="G80" s="63">
        <v>4122</v>
      </c>
      <c r="H80" s="63"/>
      <c r="I80" s="22"/>
      <c r="J80" s="64" t="s">
        <v>222</v>
      </c>
      <c r="K80" s="64"/>
      <c r="L80" s="22"/>
      <c r="M80" s="64" t="s">
        <v>222</v>
      </c>
      <c r="N80" s="64"/>
      <c r="O80" s="22"/>
      <c r="P80" s="63">
        <v>138996</v>
      </c>
      <c r="Q80" s="63"/>
      <c r="R80" s="22"/>
    </row>
    <row r="81" spans="1:18" ht="26.25" x14ac:dyDescent="0.25">
      <c r="A81" s="13"/>
      <c r="B81" s="25" t="s">
        <v>573</v>
      </c>
      <c r="C81" s="16"/>
      <c r="D81" s="34">
        <v>474010</v>
      </c>
      <c r="E81" s="34"/>
      <c r="F81" s="16"/>
      <c r="G81" s="65" t="s">
        <v>222</v>
      </c>
      <c r="H81" s="65"/>
      <c r="I81" s="16"/>
      <c r="J81" s="34">
        <v>19267</v>
      </c>
      <c r="K81" s="34"/>
      <c r="L81" s="16"/>
      <c r="M81" s="65" t="s">
        <v>583</v>
      </c>
      <c r="N81" s="65"/>
      <c r="O81" s="10" t="s">
        <v>249</v>
      </c>
      <c r="P81" s="65" t="s">
        <v>222</v>
      </c>
      <c r="Q81" s="65"/>
      <c r="R81" s="16"/>
    </row>
    <row r="82" spans="1:18" x14ac:dyDescent="0.25">
      <c r="A82" s="13"/>
      <c r="B82" s="97"/>
      <c r="C82" s="22"/>
      <c r="D82" s="62"/>
      <c r="E82" s="62"/>
      <c r="F82" s="22"/>
      <c r="G82" s="62"/>
      <c r="H82" s="62"/>
      <c r="I82" s="22"/>
      <c r="J82" s="62"/>
      <c r="K82" s="62"/>
      <c r="L82" s="22"/>
      <c r="M82" s="62"/>
      <c r="N82" s="62"/>
      <c r="O82" s="22"/>
      <c r="P82" s="62"/>
      <c r="Q82" s="62"/>
      <c r="R82" s="22"/>
    </row>
    <row r="83" spans="1:18" x14ac:dyDescent="0.25">
      <c r="A83" s="13"/>
      <c r="B83" s="25" t="s">
        <v>329</v>
      </c>
      <c r="C83" s="16"/>
      <c r="D83" s="36"/>
      <c r="E83" s="36"/>
      <c r="F83" s="16"/>
      <c r="G83" s="36"/>
      <c r="H83" s="36"/>
      <c r="I83" s="16"/>
      <c r="J83" s="36"/>
      <c r="K83" s="36"/>
      <c r="L83" s="16"/>
      <c r="M83" s="36"/>
      <c r="N83" s="36"/>
      <c r="O83" s="16"/>
      <c r="P83" s="36"/>
      <c r="Q83" s="36"/>
      <c r="R83" s="16"/>
    </row>
    <row r="84" spans="1:18" x14ac:dyDescent="0.25">
      <c r="A84" s="13"/>
      <c r="B84" s="97"/>
      <c r="C84" s="22"/>
      <c r="D84" s="62"/>
      <c r="E84" s="62"/>
      <c r="F84" s="22"/>
      <c r="G84" s="62"/>
      <c r="H84" s="62"/>
      <c r="I84" s="22"/>
      <c r="J84" s="62"/>
      <c r="K84" s="62"/>
      <c r="L84" s="22"/>
      <c r="M84" s="62"/>
      <c r="N84" s="62"/>
      <c r="O84" s="22"/>
      <c r="P84" s="62"/>
      <c r="Q84" s="62"/>
      <c r="R84" s="22"/>
    </row>
    <row r="85" spans="1:18" ht="15.75" thickBot="1" x14ac:dyDescent="0.3">
      <c r="A85" s="13"/>
      <c r="B85" s="25" t="s">
        <v>575</v>
      </c>
      <c r="C85" s="16"/>
      <c r="D85" s="35">
        <v>1143864</v>
      </c>
      <c r="E85" s="35"/>
      <c r="F85" s="16"/>
      <c r="G85" s="35">
        <v>2107253</v>
      </c>
      <c r="H85" s="35"/>
      <c r="I85" s="16"/>
      <c r="J85" s="35">
        <v>15047</v>
      </c>
      <c r="K85" s="35"/>
      <c r="L85" s="16"/>
      <c r="M85" s="67" t="s">
        <v>584</v>
      </c>
      <c r="N85" s="67"/>
      <c r="O85" s="10" t="s">
        <v>249</v>
      </c>
      <c r="P85" s="35">
        <v>1143864</v>
      </c>
      <c r="Q85" s="35"/>
      <c r="R85" s="16"/>
    </row>
    <row r="86" spans="1:18" ht="15.75" thickBot="1" x14ac:dyDescent="0.3">
      <c r="A86" s="13"/>
      <c r="B86" s="97"/>
      <c r="C86" s="22"/>
      <c r="D86" s="30" t="s">
        <v>185</v>
      </c>
      <c r="E86" s="28">
        <v>2724882</v>
      </c>
      <c r="F86" s="22"/>
      <c r="G86" s="30" t="s">
        <v>185</v>
      </c>
      <c r="H86" s="28">
        <v>3262854</v>
      </c>
      <c r="I86" s="22"/>
      <c r="J86" s="30" t="s">
        <v>185</v>
      </c>
      <c r="K86" s="28">
        <v>73405</v>
      </c>
      <c r="L86" s="22"/>
      <c r="M86" s="30" t="s">
        <v>185</v>
      </c>
      <c r="N86" s="99" t="s">
        <v>586</v>
      </c>
      <c r="O86" s="23" t="s">
        <v>249</v>
      </c>
      <c r="P86" s="30" t="s">
        <v>185</v>
      </c>
      <c r="Q86" s="28">
        <v>3296410</v>
      </c>
      <c r="R86" s="22"/>
    </row>
    <row r="87" spans="1:18" ht="15.75" thickTop="1" x14ac:dyDescent="0.25">
      <c r="A87" s="13"/>
      <c r="B87" s="42"/>
      <c r="C87" s="42"/>
      <c r="D87" s="42"/>
      <c r="E87" s="42"/>
      <c r="F87" s="42"/>
      <c r="G87" s="42"/>
      <c r="H87" s="42"/>
      <c r="I87" s="42"/>
      <c r="J87" s="42"/>
      <c r="K87" s="42"/>
      <c r="L87" s="42"/>
      <c r="M87" s="42"/>
      <c r="N87" s="42"/>
      <c r="O87" s="42"/>
      <c r="P87" s="42"/>
      <c r="Q87" s="42"/>
      <c r="R87" s="42"/>
    </row>
    <row r="88" spans="1:18" ht="15" customHeight="1" x14ac:dyDescent="0.25">
      <c r="A88" s="13" t="s">
        <v>778</v>
      </c>
      <c r="B88" s="38" t="s">
        <v>4</v>
      </c>
      <c r="C88" s="38"/>
      <c r="D88" s="38"/>
      <c r="E88" s="38"/>
      <c r="F88" s="38"/>
      <c r="G88" s="38"/>
      <c r="H88" s="38"/>
      <c r="I88" s="38"/>
      <c r="J88" s="38"/>
      <c r="K88" s="38"/>
      <c r="L88" s="38"/>
      <c r="M88" s="38"/>
      <c r="N88" s="38"/>
      <c r="O88" s="38"/>
      <c r="P88" s="38"/>
      <c r="Q88" s="38"/>
      <c r="R88" s="38"/>
    </row>
    <row r="89" spans="1:18" x14ac:dyDescent="0.25">
      <c r="A89" s="13"/>
      <c r="B89" s="115" t="s">
        <v>589</v>
      </c>
      <c r="C89" s="115"/>
      <c r="D89" s="115"/>
      <c r="E89" s="115"/>
      <c r="F89" s="115"/>
      <c r="G89" s="115"/>
      <c r="H89" s="115"/>
      <c r="I89" s="115"/>
      <c r="J89" s="115"/>
      <c r="K89" s="115"/>
      <c r="L89" s="115"/>
      <c r="M89" s="115"/>
      <c r="N89" s="115"/>
      <c r="O89" s="115"/>
      <c r="P89" s="115"/>
      <c r="Q89" s="115"/>
      <c r="R89" s="115"/>
    </row>
    <row r="90" spans="1:18" x14ac:dyDescent="0.25">
      <c r="A90" s="13"/>
      <c r="B90" s="115" t="s">
        <v>590</v>
      </c>
      <c r="C90" s="115"/>
      <c r="D90" s="115"/>
      <c r="E90" s="115"/>
      <c r="F90" s="115"/>
      <c r="G90" s="115"/>
      <c r="H90" s="115"/>
      <c r="I90" s="115"/>
      <c r="J90" s="115"/>
      <c r="K90" s="115"/>
      <c r="L90" s="115"/>
      <c r="M90" s="115"/>
      <c r="N90" s="115"/>
      <c r="O90" s="115"/>
      <c r="P90" s="115"/>
      <c r="Q90" s="115"/>
      <c r="R90" s="115"/>
    </row>
    <row r="91" spans="1:18" x14ac:dyDescent="0.25">
      <c r="A91" s="13"/>
      <c r="B91" s="115" t="s">
        <v>533</v>
      </c>
      <c r="C91" s="115"/>
      <c r="D91" s="115"/>
      <c r="E91" s="115"/>
      <c r="F91" s="115"/>
      <c r="G91" s="115"/>
      <c r="H91" s="115"/>
      <c r="I91" s="115"/>
      <c r="J91" s="115"/>
      <c r="K91" s="115"/>
      <c r="L91" s="115"/>
      <c r="M91" s="115"/>
      <c r="N91" s="115"/>
      <c r="O91" s="115"/>
      <c r="P91" s="115"/>
      <c r="Q91" s="115"/>
      <c r="R91" s="115"/>
    </row>
    <row r="92" spans="1:18" x14ac:dyDescent="0.25">
      <c r="A92" s="13"/>
      <c r="B92" s="42"/>
      <c r="C92" s="42"/>
      <c r="D92" s="42"/>
      <c r="E92" s="42"/>
      <c r="F92" s="42"/>
      <c r="G92" s="42"/>
      <c r="H92" s="42"/>
      <c r="I92" s="42"/>
      <c r="J92" s="42"/>
      <c r="K92" s="42"/>
      <c r="L92" s="42"/>
      <c r="M92" s="42"/>
      <c r="N92" s="42"/>
      <c r="O92" s="42"/>
      <c r="P92" s="42"/>
      <c r="Q92" s="42"/>
      <c r="R92" s="42"/>
    </row>
    <row r="93" spans="1:18" x14ac:dyDescent="0.25">
      <c r="A93" s="13"/>
      <c r="B93" s="100"/>
      <c r="C93" s="59"/>
      <c r="D93" s="32" t="s">
        <v>534</v>
      </c>
      <c r="E93" s="32"/>
      <c r="F93" s="59"/>
      <c r="G93" s="32" t="s">
        <v>536</v>
      </c>
      <c r="H93" s="32"/>
      <c r="I93" s="59"/>
      <c r="J93" s="32" t="s">
        <v>538</v>
      </c>
      <c r="K93" s="32"/>
      <c r="L93" s="59"/>
      <c r="M93" s="32" t="s">
        <v>539</v>
      </c>
      <c r="N93" s="32"/>
      <c r="O93" s="59"/>
      <c r="P93" s="32" t="s">
        <v>112</v>
      </c>
      <c r="Q93" s="32"/>
      <c r="R93" s="59"/>
    </row>
    <row r="94" spans="1:18" ht="15.75" thickBot="1" x14ac:dyDescent="0.3">
      <c r="A94" s="13"/>
      <c r="B94" s="100"/>
      <c r="C94" s="59"/>
      <c r="D94" s="33" t="s">
        <v>535</v>
      </c>
      <c r="E94" s="33"/>
      <c r="F94" s="59"/>
      <c r="G94" s="33" t="s">
        <v>537</v>
      </c>
      <c r="H94" s="33"/>
      <c r="I94" s="59"/>
      <c r="J94" s="33" t="s">
        <v>537</v>
      </c>
      <c r="K94" s="33"/>
      <c r="L94" s="59"/>
      <c r="M94" s="33"/>
      <c r="N94" s="33"/>
      <c r="O94" s="59"/>
      <c r="P94" s="33" t="s">
        <v>462</v>
      </c>
      <c r="Q94" s="33"/>
      <c r="R94" s="59"/>
    </row>
    <row r="95" spans="1:18" x14ac:dyDescent="0.25">
      <c r="A95" s="13"/>
      <c r="B95" s="20"/>
      <c r="C95" s="16"/>
      <c r="D95" s="106"/>
      <c r="E95" s="106"/>
      <c r="F95" s="16"/>
      <c r="G95" s="106"/>
      <c r="H95" s="106"/>
      <c r="I95" s="16"/>
      <c r="J95" s="106"/>
      <c r="K95" s="106"/>
      <c r="L95" s="16"/>
      <c r="M95" s="106"/>
      <c r="N95" s="106"/>
      <c r="O95" s="16"/>
      <c r="P95" s="106"/>
      <c r="Q95" s="106"/>
      <c r="R95" s="16"/>
    </row>
    <row r="96" spans="1:18" x14ac:dyDescent="0.25">
      <c r="A96" s="13"/>
      <c r="B96" s="21" t="s">
        <v>80</v>
      </c>
      <c r="C96" s="22"/>
      <c r="D96" s="23" t="s">
        <v>185</v>
      </c>
      <c r="E96" s="24">
        <v>175160</v>
      </c>
      <c r="F96" s="22"/>
      <c r="G96" s="23" t="s">
        <v>185</v>
      </c>
      <c r="H96" s="24">
        <v>884332</v>
      </c>
      <c r="I96" s="22"/>
      <c r="J96" s="23" t="s">
        <v>185</v>
      </c>
      <c r="K96" s="55" t="s">
        <v>222</v>
      </c>
      <c r="L96" s="22"/>
      <c r="M96" s="23" t="s">
        <v>185</v>
      </c>
      <c r="N96" s="55" t="s">
        <v>591</v>
      </c>
      <c r="O96" s="23" t="s">
        <v>249</v>
      </c>
      <c r="P96" s="23" t="s">
        <v>185</v>
      </c>
      <c r="Q96" s="24">
        <v>1030388</v>
      </c>
      <c r="R96" s="22"/>
    </row>
    <row r="97" spans="1:18" ht="15.75" thickBot="1" x14ac:dyDescent="0.3">
      <c r="A97" s="13"/>
      <c r="B97" s="25" t="s">
        <v>592</v>
      </c>
      <c r="C97" s="16"/>
      <c r="D97" s="35">
        <v>150560</v>
      </c>
      <c r="E97" s="35"/>
      <c r="F97" s="16"/>
      <c r="G97" s="35">
        <v>794440</v>
      </c>
      <c r="H97" s="35"/>
      <c r="I97" s="16"/>
      <c r="J97" s="67" t="s">
        <v>593</v>
      </c>
      <c r="K97" s="67"/>
      <c r="L97" s="10" t="s">
        <v>249</v>
      </c>
      <c r="M97" s="67" t="s">
        <v>591</v>
      </c>
      <c r="N97" s="67"/>
      <c r="O97" s="10" t="s">
        <v>249</v>
      </c>
      <c r="P97" s="35">
        <v>909531</v>
      </c>
      <c r="Q97" s="35"/>
      <c r="R97" s="16"/>
    </row>
    <row r="98" spans="1:18" x14ac:dyDescent="0.25">
      <c r="A98" s="13"/>
      <c r="B98" s="97"/>
      <c r="C98" s="22"/>
      <c r="D98" s="95"/>
      <c r="E98" s="95"/>
      <c r="F98" s="22"/>
      <c r="G98" s="95"/>
      <c r="H98" s="95"/>
      <c r="I98" s="22"/>
      <c r="J98" s="95"/>
      <c r="K98" s="95"/>
      <c r="L98" s="22"/>
      <c r="M98" s="95"/>
      <c r="N98" s="95"/>
      <c r="O98" s="22"/>
      <c r="P98" s="95"/>
      <c r="Q98" s="95"/>
      <c r="R98" s="22"/>
    </row>
    <row r="99" spans="1:18" x14ac:dyDescent="0.25">
      <c r="A99" s="13"/>
      <c r="B99" s="25" t="s">
        <v>594</v>
      </c>
      <c r="C99" s="16"/>
      <c r="D99" s="34">
        <v>24600</v>
      </c>
      <c r="E99" s="34"/>
      <c r="F99" s="16"/>
      <c r="G99" s="34">
        <v>89892</v>
      </c>
      <c r="H99" s="34"/>
      <c r="I99" s="16"/>
      <c r="J99" s="34">
        <v>6365</v>
      </c>
      <c r="K99" s="34"/>
      <c r="L99" s="16"/>
      <c r="M99" s="65" t="s">
        <v>222</v>
      </c>
      <c r="N99" s="65"/>
      <c r="O99" s="16"/>
      <c r="P99" s="34">
        <v>120857</v>
      </c>
      <c r="Q99" s="34"/>
      <c r="R99" s="16"/>
    </row>
    <row r="100" spans="1:18" x14ac:dyDescent="0.25">
      <c r="A100" s="13"/>
      <c r="B100" s="97"/>
      <c r="C100" s="22"/>
      <c r="D100" s="62"/>
      <c r="E100" s="62"/>
      <c r="F100" s="22"/>
      <c r="G100" s="62"/>
      <c r="H100" s="62"/>
      <c r="I100" s="22"/>
      <c r="J100" s="62"/>
      <c r="K100" s="62"/>
      <c r="L100" s="22"/>
      <c r="M100" s="62"/>
      <c r="N100" s="62"/>
      <c r="O100" s="22"/>
      <c r="P100" s="62"/>
      <c r="Q100" s="62"/>
      <c r="R100" s="22"/>
    </row>
    <row r="101" spans="1:18" ht="15.75" thickBot="1" x14ac:dyDescent="0.3">
      <c r="A101" s="13"/>
      <c r="B101" s="25" t="s">
        <v>595</v>
      </c>
      <c r="C101" s="16"/>
      <c r="D101" s="35">
        <v>17073</v>
      </c>
      <c r="E101" s="35"/>
      <c r="F101" s="16"/>
      <c r="G101" s="35">
        <v>45187</v>
      </c>
      <c r="H101" s="35"/>
      <c r="I101" s="16"/>
      <c r="J101" s="67">
        <v>503</v>
      </c>
      <c r="K101" s="67"/>
      <c r="L101" s="16"/>
      <c r="M101" s="67" t="s">
        <v>222</v>
      </c>
      <c r="N101" s="67"/>
      <c r="O101" s="16"/>
      <c r="P101" s="35">
        <v>62763</v>
      </c>
      <c r="Q101" s="35"/>
      <c r="R101" s="16"/>
    </row>
    <row r="102" spans="1:18" x14ac:dyDescent="0.25">
      <c r="A102" s="13"/>
      <c r="B102" s="97"/>
      <c r="C102" s="22"/>
      <c r="D102" s="95"/>
      <c r="E102" s="95"/>
      <c r="F102" s="22"/>
      <c r="G102" s="95"/>
      <c r="H102" s="95"/>
      <c r="I102" s="22"/>
      <c r="J102" s="95"/>
      <c r="K102" s="95"/>
      <c r="L102" s="22"/>
      <c r="M102" s="95"/>
      <c r="N102" s="95"/>
      <c r="O102" s="22"/>
      <c r="P102" s="95"/>
      <c r="Q102" s="95"/>
      <c r="R102" s="22"/>
    </row>
    <row r="103" spans="1:18" ht="26.25" x14ac:dyDescent="0.25">
      <c r="A103" s="13"/>
      <c r="B103" s="25" t="s">
        <v>85</v>
      </c>
      <c r="C103" s="16"/>
      <c r="D103" s="34">
        <v>7527</v>
      </c>
      <c r="E103" s="34"/>
      <c r="F103" s="16"/>
      <c r="G103" s="34">
        <v>44705</v>
      </c>
      <c r="H103" s="34"/>
      <c r="I103" s="16"/>
      <c r="J103" s="34">
        <v>5862</v>
      </c>
      <c r="K103" s="34"/>
      <c r="L103" s="16"/>
      <c r="M103" s="65" t="s">
        <v>222</v>
      </c>
      <c r="N103" s="65"/>
      <c r="O103" s="16"/>
      <c r="P103" s="34">
        <v>58094</v>
      </c>
      <c r="Q103" s="34"/>
      <c r="R103" s="16"/>
    </row>
    <row r="104" spans="1:18" x14ac:dyDescent="0.25">
      <c r="A104" s="13"/>
      <c r="B104" s="97"/>
      <c r="C104" s="22"/>
      <c r="D104" s="62"/>
      <c r="E104" s="62"/>
      <c r="F104" s="22"/>
      <c r="G104" s="62"/>
      <c r="H104" s="62"/>
      <c r="I104" s="22"/>
      <c r="J104" s="62"/>
      <c r="K104" s="62"/>
      <c r="L104" s="22"/>
      <c r="M104" s="62"/>
      <c r="N104" s="62"/>
      <c r="O104" s="22"/>
      <c r="P104" s="62"/>
      <c r="Q104" s="62"/>
      <c r="R104" s="22"/>
    </row>
    <row r="105" spans="1:18" x14ac:dyDescent="0.25">
      <c r="A105" s="13"/>
      <c r="B105" s="25" t="s">
        <v>596</v>
      </c>
      <c r="C105" s="16"/>
      <c r="D105" s="34">
        <v>32148</v>
      </c>
      <c r="E105" s="34"/>
      <c r="F105" s="16"/>
      <c r="G105" s="65" t="s">
        <v>222</v>
      </c>
      <c r="H105" s="65"/>
      <c r="I105" s="16"/>
      <c r="J105" s="65" t="s">
        <v>222</v>
      </c>
      <c r="K105" s="65"/>
      <c r="L105" s="16"/>
      <c r="M105" s="65" t="s">
        <v>597</v>
      </c>
      <c r="N105" s="65"/>
      <c r="O105" s="10" t="s">
        <v>249</v>
      </c>
      <c r="P105" s="65" t="s">
        <v>222</v>
      </c>
      <c r="Q105" s="65"/>
      <c r="R105" s="16"/>
    </row>
    <row r="106" spans="1:18" x14ac:dyDescent="0.25">
      <c r="A106" s="13"/>
      <c r="B106" s="21" t="s">
        <v>598</v>
      </c>
      <c r="C106" s="22"/>
      <c r="D106" s="64" t="s">
        <v>599</v>
      </c>
      <c r="E106" s="64"/>
      <c r="F106" s="23" t="s">
        <v>249</v>
      </c>
      <c r="G106" s="64">
        <v>115</v>
      </c>
      <c r="H106" s="64"/>
      <c r="I106" s="22"/>
      <c r="J106" s="64">
        <v>133</v>
      </c>
      <c r="K106" s="64"/>
      <c r="L106" s="22"/>
      <c r="M106" s="64" t="s">
        <v>222</v>
      </c>
      <c r="N106" s="64"/>
      <c r="O106" s="22"/>
      <c r="P106" s="64" t="s">
        <v>600</v>
      </c>
      <c r="Q106" s="64"/>
      <c r="R106" s="23" t="s">
        <v>249</v>
      </c>
    </row>
    <row r="107" spans="1:18" ht="15.75" thickBot="1" x14ac:dyDescent="0.3">
      <c r="A107" s="13"/>
      <c r="B107" s="25" t="s">
        <v>601</v>
      </c>
      <c r="C107" s="16"/>
      <c r="D107" s="67" t="s">
        <v>602</v>
      </c>
      <c r="E107" s="67"/>
      <c r="F107" s="10" t="s">
        <v>249</v>
      </c>
      <c r="G107" s="67" t="s">
        <v>603</v>
      </c>
      <c r="H107" s="67"/>
      <c r="I107" s="10" t="s">
        <v>249</v>
      </c>
      <c r="J107" s="67" t="s">
        <v>222</v>
      </c>
      <c r="K107" s="67"/>
      <c r="L107" s="16"/>
      <c r="M107" s="67" t="s">
        <v>222</v>
      </c>
      <c r="N107" s="67"/>
      <c r="O107" s="16"/>
      <c r="P107" s="67" t="s">
        <v>604</v>
      </c>
      <c r="Q107" s="67"/>
      <c r="R107" s="10" t="s">
        <v>249</v>
      </c>
    </row>
    <row r="108" spans="1:18" x14ac:dyDescent="0.25">
      <c r="A108" s="13"/>
      <c r="B108" s="97"/>
      <c r="C108" s="22"/>
      <c r="D108" s="95"/>
      <c r="E108" s="95"/>
      <c r="F108" s="22"/>
      <c r="G108" s="95"/>
      <c r="H108" s="95"/>
      <c r="I108" s="22"/>
      <c r="J108" s="95"/>
      <c r="K108" s="95"/>
      <c r="L108" s="22"/>
      <c r="M108" s="95"/>
      <c r="N108" s="95"/>
      <c r="O108" s="22"/>
      <c r="P108" s="95"/>
      <c r="Q108" s="95"/>
      <c r="R108" s="22"/>
    </row>
    <row r="109" spans="1:18" x14ac:dyDescent="0.25">
      <c r="A109" s="13"/>
      <c r="B109" s="25" t="s">
        <v>605</v>
      </c>
      <c r="C109" s="16"/>
      <c r="D109" s="34">
        <v>19284</v>
      </c>
      <c r="E109" s="34"/>
      <c r="F109" s="16"/>
      <c r="G109" s="34">
        <v>43904</v>
      </c>
      <c r="H109" s="34"/>
      <c r="I109" s="16"/>
      <c r="J109" s="34">
        <v>5995</v>
      </c>
      <c r="K109" s="34"/>
      <c r="L109" s="16"/>
      <c r="M109" s="65" t="s">
        <v>597</v>
      </c>
      <c r="N109" s="65"/>
      <c r="O109" s="10" t="s">
        <v>249</v>
      </c>
      <c r="P109" s="34">
        <v>37035</v>
      </c>
      <c r="Q109" s="34"/>
      <c r="R109" s="16"/>
    </row>
    <row r="110" spans="1:18" x14ac:dyDescent="0.25">
      <c r="A110" s="13"/>
      <c r="B110" s="97"/>
      <c r="C110" s="22"/>
      <c r="D110" s="62"/>
      <c r="E110" s="62"/>
      <c r="F110" s="22"/>
      <c r="G110" s="62"/>
      <c r="H110" s="62"/>
      <c r="I110" s="22"/>
      <c r="J110" s="62"/>
      <c r="K110" s="62"/>
      <c r="L110" s="22"/>
      <c r="M110" s="62"/>
      <c r="N110" s="62"/>
      <c r="O110" s="22"/>
      <c r="P110" s="62"/>
      <c r="Q110" s="62"/>
      <c r="R110" s="22"/>
    </row>
    <row r="111" spans="1:18" ht="15.75" thickBot="1" x14ac:dyDescent="0.3">
      <c r="A111" s="13"/>
      <c r="B111" s="25" t="s">
        <v>606</v>
      </c>
      <c r="C111" s="16"/>
      <c r="D111" s="35">
        <v>4475</v>
      </c>
      <c r="E111" s="35"/>
      <c r="F111" s="16"/>
      <c r="G111" s="67" t="s">
        <v>607</v>
      </c>
      <c r="H111" s="67"/>
      <c r="I111" s="10" t="s">
        <v>249</v>
      </c>
      <c r="J111" s="67" t="s">
        <v>608</v>
      </c>
      <c r="K111" s="67"/>
      <c r="L111" s="10" t="s">
        <v>249</v>
      </c>
      <c r="M111" s="67" t="s">
        <v>222</v>
      </c>
      <c r="N111" s="67"/>
      <c r="O111" s="16"/>
      <c r="P111" s="67" t="s">
        <v>609</v>
      </c>
      <c r="Q111" s="67"/>
      <c r="R111" s="10" t="s">
        <v>249</v>
      </c>
    </row>
    <row r="112" spans="1:18" x14ac:dyDescent="0.25">
      <c r="A112" s="13"/>
      <c r="B112" s="97"/>
      <c r="C112" s="22"/>
      <c r="D112" s="95"/>
      <c r="E112" s="95"/>
      <c r="F112" s="22"/>
      <c r="G112" s="95"/>
      <c r="H112" s="95"/>
      <c r="I112" s="22"/>
      <c r="J112" s="95"/>
      <c r="K112" s="95"/>
      <c r="L112" s="22"/>
      <c r="M112" s="95"/>
      <c r="N112" s="95"/>
      <c r="O112" s="22"/>
      <c r="P112" s="95"/>
      <c r="Q112" s="95"/>
      <c r="R112" s="22"/>
    </row>
    <row r="113" spans="1:18" ht="15.75" thickBot="1" x14ac:dyDescent="0.3">
      <c r="A113" s="13"/>
      <c r="B113" s="25" t="s">
        <v>610</v>
      </c>
      <c r="C113" s="16"/>
      <c r="D113" s="44" t="s">
        <v>185</v>
      </c>
      <c r="E113" s="57">
        <v>23759</v>
      </c>
      <c r="F113" s="16"/>
      <c r="G113" s="44" t="s">
        <v>185</v>
      </c>
      <c r="H113" s="57">
        <v>28310</v>
      </c>
      <c r="I113" s="16"/>
      <c r="J113" s="44" t="s">
        <v>185</v>
      </c>
      <c r="K113" s="57">
        <v>3838</v>
      </c>
      <c r="L113" s="16"/>
      <c r="M113" s="44" t="s">
        <v>185</v>
      </c>
      <c r="N113" s="107" t="s">
        <v>597</v>
      </c>
      <c r="O113" s="10" t="s">
        <v>249</v>
      </c>
      <c r="P113" s="44" t="s">
        <v>185</v>
      </c>
      <c r="Q113" s="57">
        <v>23759</v>
      </c>
      <c r="R113" s="16"/>
    </row>
    <row r="114" spans="1:18" ht="15.75" thickTop="1" x14ac:dyDescent="0.25">
      <c r="A114" s="13"/>
      <c r="B114" s="97"/>
      <c r="C114" s="22"/>
      <c r="D114" s="103"/>
      <c r="E114" s="103"/>
      <c r="F114" s="22"/>
      <c r="G114" s="103"/>
      <c r="H114" s="103"/>
      <c r="I114" s="22"/>
      <c r="J114" s="103"/>
      <c r="K114" s="103"/>
      <c r="L114" s="22"/>
      <c r="M114" s="103"/>
      <c r="N114" s="103"/>
      <c r="O114" s="22"/>
      <c r="P114" s="103"/>
      <c r="Q114" s="103"/>
      <c r="R114" s="22"/>
    </row>
    <row r="115" spans="1:18" x14ac:dyDescent="0.25">
      <c r="A115" s="13"/>
      <c r="B115" s="25" t="s">
        <v>611</v>
      </c>
      <c r="C115" s="16"/>
      <c r="D115" s="36"/>
      <c r="E115" s="36"/>
      <c r="F115" s="16"/>
      <c r="G115" s="36"/>
      <c r="H115" s="36"/>
      <c r="I115" s="16"/>
      <c r="J115" s="36"/>
      <c r="K115" s="36"/>
      <c r="L115" s="16"/>
      <c r="M115" s="36"/>
      <c r="N115" s="36"/>
      <c r="O115" s="16"/>
      <c r="P115" s="36"/>
      <c r="Q115" s="36"/>
      <c r="R115" s="16"/>
    </row>
    <row r="116" spans="1:18" x14ac:dyDescent="0.25">
      <c r="A116" s="13"/>
      <c r="B116" s="97"/>
      <c r="C116" s="22"/>
      <c r="D116" s="62"/>
      <c r="E116" s="62"/>
      <c r="F116" s="22"/>
      <c r="G116" s="62"/>
      <c r="H116" s="62"/>
      <c r="I116" s="22"/>
      <c r="J116" s="62"/>
      <c r="K116" s="62"/>
      <c r="L116" s="22"/>
      <c r="M116" s="62"/>
      <c r="N116" s="62"/>
      <c r="O116" s="22"/>
      <c r="P116" s="62"/>
      <c r="Q116" s="62"/>
      <c r="R116" s="22"/>
    </row>
    <row r="117" spans="1:18" ht="26.25" x14ac:dyDescent="0.25">
      <c r="A117" s="13"/>
      <c r="B117" s="52" t="s">
        <v>612</v>
      </c>
      <c r="C117" s="16"/>
      <c r="D117" s="65" t="s">
        <v>613</v>
      </c>
      <c r="E117" s="65"/>
      <c r="F117" s="10" t="s">
        <v>249</v>
      </c>
      <c r="G117" s="65" t="s">
        <v>222</v>
      </c>
      <c r="H117" s="65"/>
      <c r="I117" s="16"/>
      <c r="J117" s="65" t="s">
        <v>222</v>
      </c>
      <c r="K117" s="65"/>
      <c r="L117" s="16"/>
      <c r="M117" s="65">
        <v>667</v>
      </c>
      <c r="N117" s="65"/>
      <c r="O117" s="16"/>
      <c r="P117" s="65" t="s">
        <v>222</v>
      </c>
      <c r="Q117" s="65"/>
      <c r="R117" s="16"/>
    </row>
    <row r="118" spans="1:18" x14ac:dyDescent="0.25">
      <c r="A118" s="13"/>
      <c r="B118" s="54" t="s">
        <v>100</v>
      </c>
      <c r="C118" s="22"/>
      <c r="D118" s="64" t="s">
        <v>222</v>
      </c>
      <c r="E118" s="64"/>
      <c r="F118" s="22"/>
      <c r="G118" s="64" t="s">
        <v>614</v>
      </c>
      <c r="H118" s="64"/>
      <c r="I118" s="23" t="s">
        <v>249</v>
      </c>
      <c r="J118" s="64" t="s">
        <v>222</v>
      </c>
      <c r="K118" s="64"/>
      <c r="L118" s="22"/>
      <c r="M118" s="64" t="s">
        <v>222</v>
      </c>
      <c r="N118" s="64"/>
      <c r="O118" s="22"/>
      <c r="P118" s="64" t="s">
        <v>614</v>
      </c>
      <c r="Q118" s="64"/>
      <c r="R118" s="23" t="s">
        <v>249</v>
      </c>
    </row>
    <row r="119" spans="1:18" x14ac:dyDescent="0.25">
      <c r="A119" s="13"/>
      <c r="B119" s="52" t="s">
        <v>101</v>
      </c>
      <c r="C119" s="16"/>
      <c r="D119" s="65" t="s">
        <v>222</v>
      </c>
      <c r="E119" s="65"/>
      <c r="F119" s="16"/>
      <c r="G119" s="65" t="s">
        <v>615</v>
      </c>
      <c r="H119" s="65"/>
      <c r="I119" s="10" t="s">
        <v>249</v>
      </c>
      <c r="J119" s="65" t="s">
        <v>222</v>
      </c>
      <c r="K119" s="65"/>
      <c r="L119" s="16"/>
      <c r="M119" s="65" t="s">
        <v>222</v>
      </c>
      <c r="N119" s="65"/>
      <c r="O119" s="16"/>
      <c r="P119" s="65" t="s">
        <v>615</v>
      </c>
      <c r="Q119" s="65"/>
      <c r="R119" s="10" t="s">
        <v>249</v>
      </c>
    </row>
    <row r="120" spans="1:18" ht="15.75" thickBot="1" x14ac:dyDescent="0.3">
      <c r="A120" s="13"/>
      <c r="B120" s="54" t="s">
        <v>102</v>
      </c>
      <c r="C120" s="22"/>
      <c r="D120" s="68">
        <v>5</v>
      </c>
      <c r="E120" s="68"/>
      <c r="F120" s="22"/>
      <c r="G120" s="68" t="s">
        <v>222</v>
      </c>
      <c r="H120" s="68"/>
      <c r="I120" s="22"/>
      <c r="J120" s="68" t="s">
        <v>222</v>
      </c>
      <c r="K120" s="68"/>
      <c r="L120" s="22"/>
      <c r="M120" s="68" t="s">
        <v>222</v>
      </c>
      <c r="N120" s="68"/>
      <c r="O120" s="22"/>
      <c r="P120" s="68">
        <v>5</v>
      </c>
      <c r="Q120" s="68"/>
      <c r="R120" s="22"/>
    </row>
    <row r="121" spans="1:18" ht="27" thickBot="1" x14ac:dyDescent="0.3">
      <c r="A121" s="13"/>
      <c r="B121" s="52" t="s">
        <v>616</v>
      </c>
      <c r="C121" s="16"/>
      <c r="D121" s="102" t="s">
        <v>617</v>
      </c>
      <c r="E121" s="102"/>
      <c r="F121" s="10" t="s">
        <v>249</v>
      </c>
      <c r="G121" s="102" t="s">
        <v>613</v>
      </c>
      <c r="H121" s="102"/>
      <c r="I121" s="10" t="s">
        <v>249</v>
      </c>
      <c r="J121" s="102" t="s">
        <v>222</v>
      </c>
      <c r="K121" s="102"/>
      <c r="L121" s="16"/>
      <c r="M121" s="102">
        <v>667</v>
      </c>
      <c r="N121" s="102"/>
      <c r="O121" s="16"/>
      <c r="P121" s="102" t="s">
        <v>617</v>
      </c>
      <c r="Q121" s="102"/>
      <c r="R121" s="10" t="s">
        <v>249</v>
      </c>
    </row>
    <row r="122" spans="1:18" x14ac:dyDescent="0.25">
      <c r="A122" s="13"/>
      <c r="B122" s="97"/>
      <c r="C122" s="22"/>
      <c r="D122" s="95"/>
      <c r="E122" s="95"/>
      <c r="F122" s="22"/>
      <c r="G122" s="95"/>
      <c r="H122" s="95"/>
      <c r="I122" s="22"/>
      <c r="J122" s="95"/>
      <c r="K122" s="95"/>
      <c r="L122" s="22"/>
      <c r="M122" s="95"/>
      <c r="N122" s="95"/>
      <c r="O122" s="22"/>
      <c r="P122" s="95"/>
      <c r="Q122" s="95"/>
      <c r="R122" s="22"/>
    </row>
    <row r="123" spans="1:18" ht="15.75" thickBot="1" x14ac:dyDescent="0.3">
      <c r="A123" s="13"/>
      <c r="B123" s="25" t="s">
        <v>618</v>
      </c>
      <c r="C123" s="16"/>
      <c r="D123" s="44" t="s">
        <v>185</v>
      </c>
      <c r="E123" s="57">
        <v>23097</v>
      </c>
      <c r="F123" s="16"/>
      <c r="G123" s="44" t="s">
        <v>185</v>
      </c>
      <c r="H123" s="57">
        <v>27643</v>
      </c>
      <c r="I123" s="16"/>
      <c r="J123" s="44" t="s">
        <v>185</v>
      </c>
      <c r="K123" s="57">
        <v>3838</v>
      </c>
      <c r="L123" s="16"/>
      <c r="M123" s="44" t="s">
        <v>185</v>
      </c>
      <c r="N123" s="107" t="s">
        <v>619</v>
      </c>
      <c r="O123" s="10" t="s">
        <v>249</v>
      </c>
      <c r="P123" s="44" t="s">
        <v>185</v>
      </c>
      <c r="Q123" s="57">
        <v>23097</v>
      </c>
      <c r="R123" s="16"/>
    </row>
    <row r="124" spans="1:18" ht="15.75" thickTop="1" x14ac:dyDescent="0.25">
      <c r="A124" s="13"/>
      <c r="B124" s="42"/>
      <c r="C124" s="42"/>
      <c r="D124" s="42"/>
      <c r="E124" s="42"/>
      <c r="F124" s="42"/>
      <c r="G124" s="42"/>
      <c r="H124" s="42"/>
      <c r="I124" s="42"/>
      <c r="J124" s="42"/>
      <c r="K124" s="42"/>
      <c r="L124" s="42"/>
      <c r="M124" s="42"/>
      <c r="N124" s="42"/>
      <c r="O124" s="42"/>
      <c r="P124" s="42"/>
      <c r="Q124" s="42"/>
      <c r="R124" s="42"/>
    </row>
    <row r="125" spans="1:18" x14ac:dyDescent="0.25">
      <c r="A125" s="13"/>
      <c r="B125" s="115" t="s">
        <v>589</v>
      </c>
      <c r="C125" s="115"/>
      <c r="D125" s="115"/>
      <c r="E125" s="115"/>
      <c r="F125" s="115"/>
      <c r="G125" s="115"/>
      <c r="H125" s="115"/>
      <c r="I125" s="115"/>
      <c r="J125" s="115"/>
      <c r="K125" s="115"/>
      <c r="L125" s="115"/>
      <c r="M125" s="115"/>
      <c r="N125" s="115"/>
      <c r="O125" s="115"/>
      <c r="P125" s="115"/>
      <c r="Q125" s="115"/>
      <c r="R125" s="115"/>
    </row>
    <row r="126" spans="1:18" x14ac:dyDescent="0.25">
      <c r="A126" s="13"/>
      <c r="B126" s="115" t="s">
        <v>620</v>
      </c>
      <c r="C126" s="115"/>
      <c r="D126" s="115"/>
      <c r="E126" s="115"/>
      <c r="F126" s="115"/>
      <c r="G126" s="115"/>
      <c r="H126" s="115"/>
      <c r="I126" s="115"/>
      <c r="J126" s="115"/>
      <c r="K126" s="115"/>
      <c r="L126" s="115"/>
      <c r="M126" s="115"/>
      <c r="N126" s="115"/>
      <c r="O126" s="115"/>
      <c r="P126" s="115"/>
      <c r="Q126" s="115"/>
      <c r="R126" s="115"/>
    </row>
    <row r="127" spans="1:18" x14ac:dyDescent="0.25">
      <c r="A127" s="13"/>
      <c r="B127" s="115" t="s">
        <v>533</v>
      </c>
      <c r="C127" s="115"/>
      <c r="D127" s="115"/>
      <c r="E127" s="115"/>
      <c r="F127" s="115"/>
      <c r="G127" s="115"/>
      <c r="H127" s="115"/>
      <c r="I127" s="115"/>
      <c r="J127" s="115"/>
      <c r="K127" s="115"/>
      <c r="L127" s="115"/>
      <c r="M127" s="115"/>
      <c r="N127" s="115"/>
      <c r="O127" s="115"/>
      <c r="P127" s="115"/>
      <c r="Q127" s="115"/>
      <c r="R127" s="115"/>
    </row>
    <row r="128" spans="1:18" x14ac:dyDescent="0.25">
      <c r="A128" s="13"/>
      <c r="B128" s="41"/>
      <c r="C128" s="41"/>
      <c r="D128" s="41"/>
      <c r="E128" s="41"/>
      <c r="F128" s="41"/>
      <c r="G128" s="41"/>
      <c r="H128" s="41"/>
      <c r="I128" s="41"/>
      <c r="J128" s="41"/>
      <c r="K128" s="41"/>
      <c r="L128" s="41"/>
      <c r="M128" s="41"/>
      <c r="N128" s="41"/>
      <c r="O128" s="41"/>
      <c r="P128" s="41"/>
      <c r="Q128" s="41"/>
      <c r="R128" s="41"/>
    </row>
    <row r="129" spans="1:18" x14ac:dyDescent="0.25">
      <c r="A129" s="13"/>
      <c r="B129" s="100"/>
      <c r="C129" s="59"/>
      <c r="D129" s="32" t="s">
        <v>534</v>
      </c>
      <c r="E129" s="32"/>
      <c r="F129" s="59"/>
      <c r="G129" s="32" t="s">
        <v>536</v>
      </c>
      <c r="H129" s="32"/>
      <c r="I129" s="59"/>
      <c r="J129" s="32" t="s">
        <v>538</v>
      </c>
      <c r="K129" s="32"/>
      <c r="L129" s="59"/>
      <c r="M129" s="32" t="s">
        <v>539</v>
      </c>
      <c r="N129" s="32"/>
      <c r="O129" s="59"/>
      <c r="P129" s="32" t="s">
        <v>112</v>
      </c>
      <c r="Q129" s="32"/>
      <c r="R129" s="59"/>
    </row>
    <row r="130" spans="1:18" ht="15.75" thickBot="1" x14ac:dyDescent="0.3">
      <c r="A130" s="13"/>
      <c r="B130" s="100"/>
      <c r="C130" s="59"/>
      <c r="D130" s="33" t="s">
        <v>535</v>
      </c>
      <c r="E130" s="33"/>
      <c r="F130" s="59"/>
      <c r="G130" s="33" t="s">
        <v>537</v>
      </c>
      <c r="H130" s="33"/>
      <c r="I130" s="59"/>
      <c r="J130" s="33" t="s">
        <v>537</v>
      </c>
      <c r="K130" s="33"/>
      <c r="L130" s="59"/>
      <c r="M130" s="33"/>
      <c r="N130" s="33"/>
      <c r="O130" s="59"/>
      <c r="P130" s="33" t="s">
        <v>462</v>
      </c>
      <c r="Q130" s="33"/>
      <c r="R130" s="59"/>
    </row>
    <row r="131" spans="1:18" x14ac:dyDescent="0.25">
      <c r="A131" s="13"/>
      <c r="B131" s="20"/>
      <c r="C131" s="16"/>
      <c r="D131" s="106"/>
      <c r="E131" s="106"/>
      <c r="F131" s="16"/>
      <c r="G131" s="106"/>
      <c r="H131" s="106"/>
      <c r="I131" s="16"/>
      <c r="J131" s="106"/>
      <c r="K131" s="106"/>
      <c r="L131" s="16"/>
      <c r="M131" s="106"/>
      <c r="N131" s="106"/>
      <c r="O131" s="16"/>
      <c r="P131" s="106"/>
      <c r="Q131" s="106"/>
      <c r="R131" s="16"/>
    </row>
    <row r="132" spans="1:18" x14ac:dyDescent="0.25">
      <c r="A132" s="13"/>
      <c r="B132" s="21" t="s">
        <v>80</v>
      </c>
      <c r="C132" s="22"/>
      <c r="D132" s="23" t="s">
        <v>185</v>
      </c>
      <c r="E132" s="24">
        <v>113068</v>
      </c>
      <c r="F132" s="22"/>
      <c r="G132" s="23" t="s">
        <v>185</v>
      </c>
      <c r="H132" s="24">
        <v>996809</v>
      </c>
      <c r="I132" s="22"/>
      <c r="J132" s="23" t="s">
        <v>185</v>
      </c>
      <c r="K132" s="55" t="s">
        <v>222</v>
      </c>
      <c r="L132" s="22"/>
      <c r="M132" s="23" t="s">
        <v>185</v>
      </c>
      <c r="N132" s="55" t="s">
        <v>621</v>
      </c>
      <c r="O132" s="23" t="s">
        <v>249</v>
      </c>
      <c r="P132" s="23" t="s">
        <v>185</v>
      </c>
      <c r="Q132" s="24">
        <v>1099393</v>
      </c>
      <c r="R132" s="22"/>
    </row>
    <row r="133" spans="1:18" ht="15.75" thickBot="1" x14ac:dyDescent="0.3">
      <c r="A133" s="13"/>
      <c r="B133" s="25" t="s">
        <v>592</v>
      </c>
      <c r="C133" s="16"/>
      <c r="D133" s="35">
        <v>97225</v>
      </c>
      <c r="E133" s="35"/>
      <c r="F133" s="16"/>
      <c r="G133" s="35">
        <v>900634</v>
      </c>
      <c r="H133" s="35"/>
      <c r="I133" s="16"/>
      <c r="J133" s="67" t="s">
        <v>622</v>
      </c>
      <c r="K133" s="67"/>
      <c r="L133" s="10" t="s">
        <v>249</v>
      </c>
      <c r="M133" s="67" t="s">
        <v>621</v>
      </c>
      <c r="N133" s="67"/>
      <c r="O133" s="10" t="s">
        <v>249</v>
      </c>
      <c r="P133" s="35">
        <v>983930</v>
      </c>
      <c r="Q133" s="35"/>
      <c r="R133" s="16"/>
    </row>
    <row r="134" spans="1:18" x14ac:dyDescent="0.25">
      <c r="A134" s="13"/>
      <c r="B134" s="97"/>
      <c r="C134" s="22"/>
      <c r="D134" s="95"/>
      <c r="E134" s="95"/>
      <c r="F134" s="22"/>
      <c r="G134" s="95"/>
      <c r="H134" s="95"/>
      <c r="I134" s="22"/>
      <c r="J134" s="95"/>
      <c r="K134" s="95"/>
      <c r="L134" s="22"/>
      <c r="M134" s="95"/>
      <c r="N134" s="95"/>
      <c r="O134" s="22"/>
      <c r="P134" s="95"/>
      <c r="Q134" s="95"/>
      <c r="R134" s="22"/>
    </row>
    <row r="135" spans="1:18" x14ac:dyDescent="0.25">
      <c r="A135" s="13"/>
      <c r="B135" s="25" t="s">
        <v>594</v>
      </c>
      <c r="C135" s="16"/>
      <c r="D135" s="34">
        <v>15843</v>
      </c>
      <c r="E135" s="34"/>
      <c r="F135" s="16"/>
      <c r="G135" s="34">
        <v>96175</v>
      </c>
      <c r="H135" s="34"/>
      <c r="I135" s="16"/>
      <c r="J135" s="34">
        <v>3445</v>
      </c>
      <c r="K135" s="34"/>
      <c r="L135" s="16"/>
      <c r="M135" s="65" t="s">
        <v>222</v>
      </c>
      <c r="N135" s="65"/>
      <c r="O135" s="16"/>
      <c r="P135" s="34">
        <v>115463</v>
      </c>
      <c r="Q135" s="34"/>
      <c r="R135" s="16"/>
    </row>
    <row r="136" spans="1:18" x14ac:dyDescent="0.25">
      <c r="A136" s="13"/>
      <c r="B136" s="97"/>
      <c r="C136" s="22"/>
      <c r="D136" s="62"/>
      <c r="E136" s="62"/>
      <c r="F136" s="22"/>
      <c r="G136" s="62"/>
      <c r="H136" s="62"/>
      <c r="I136" s="22"/>
      <c r="J136" s="62"/>
      <c r="K136" s="62"/>
      <c r="L136" s="22"/>
      <c r="M136" s="62"/>
      <c r="N136" s="62"/>
      <c r="O136" s="22"/>
      <c r="P136" s="62"/>
      <c r="Q136" s="62"/>
      <c r="R136" s="22"/>
    </row>
    <row r="137" spans="1:18" ht="15.75" thickBot="1" x14ac:dyDescent="0.3">
      <c r="A137" s="13"/>
      <c r="B137" s="25" t="s">
        <v>595</v>
      </c>
      <c r="C137" s="16"/>
      <c r="D137" s="35">
        <v>17840</v>
      </c>
      <c r="E137" s="35"/>
      <c r="F137" s="16"/>
      <c r="G137" s="35">
        <v>42417</v>
      </c>
      <c r="H137" s="35"/>
      <c r="I137" s="16"/>
      <c r="J137" s="67">
        <v>530</v>
      </c>
      <c r="K137" s="67"/>
      <c r="L137" s="16"/>
      <c r="M137" s="67" t="s">
        <v>222</v>
      </c>
      <c r="N137" s="67"/>
      <c r="O137" s="16"/>
      <c r="P137" s="35">
        <v>60787</v>
      </c>
      <c r="Q137" s="35"/>
      <c r="R137" s="16"/>
    </row>
    <row r="138" spans="1:18" x14ac:dyDescent="0.25">
      <c r="A138" s="13"/>
      <c r="B138" s="97"/>
      <c r="C138" s="22"/>
      <c r="D138" s="95"/>
      <c r="E138" s="95"/>
      <c r="F138" s="22"/>
      <c r="G138" s="95"/>
      <c r="H138" s="95"/>
      <c r="I138" s="22"/>
      <c r="J138" s="95"/>
      <c r="K138" s="95"/>
      <c r="L138" s="22"/>
      <c r="M138" s="95"/>
      <c r="N138" s="95"/>
      <c r="O138" s="22"/>
      <c r="P138" s="95"/>
      <c r="Q138" s="95"/>
      <c r="R138" s="22"/>
    </row>
    <row r="139" spans="1:18" ht="26.25" x14ac:dyDescent="0.25">
      <c r="A139" s="13"/>
      <c r="B139" s="25" t="s">
        <v>85</v>
      </c>
      <c r="C139" s="16"/>
      <c r="D139" s="65" t="s">
        <v>623</v>
      </c>
      <c r="E139" s="65"/>
      <c r="F139" s="10" t="s">
        <v>249</v>
      </c>
      <c r="G139" s="34">
        <v>53758</v>
      </c>
      <c r="H139" s="34"/>
      <c r="I139" s="16"/>
      <c r="J139" s="34">
        <v>2915</v>
      </c>
      <c r="K139" s="34"/>
      <c r="L139" s="16"/>
      <c r="M139" s="65" t="s">
        <v>222</v>
      </c>
      <c r="N139" s="65"/>
      <c r="O139" s="16"/>
      <c r="P139" s="34">
        <v>54676</v>
      </c>
      <c r="Q139" s="34"/>
      <c r="R139" s="16"/>
    </row>
    <row r="140" spans="1:18" x14ac:dyDescent="0.25">
      <c r="A140" s="13"/>
      <c r="B140" s="97"/>
      <c r="C140" s="22"/>
      <c r="D140" s="62"/>
      <c r="E140" s="62"/>
      <c r="F140" s="22"/>
      <c r="G140" s="62"/>
      <c r="H140" s="62"/>
      <c r="I140" s="22"/>
      <c r="J140" s="62"/>
      <c r="K140" s="62"/>
      <c r="L140" s="22"/>
      <c r="M140" s="62"/>
      <c r="N140" s="62"/>
      <c r="O140" s="22"/>
      <c r="P140" s="62"/>
      <c r="Q140" s="62"/>
      <c r="R140" s="22"/>
    </row>
    <row r="141" spans="1:18" x14ac:dyDescent="0.25">
      <c r="A141" s="13"/>
      <c r="B141" s="25" t="s">
        <v>596</v>
      </c>
      <c r="C141" s="16"/>
      <c r="D141" s="34">
        <v>49135</v>
      </c>
      <c r="E141" s="34"/>
      <c r="F141" s="16"/>
      <c r="G141" s="65" t="s">
        <v>222</v>
      </c>
      <c r="H141" s="65"/>
      <c r="I141" s="16"/>
      <c r="J141" s="65" t="s">
        <v>222</v>
      </c>
      <c r="K141" s="65"/>
      <c r="L141" s="16"/>
      <c r="M141" s="65" t="s">
        <v>624</v>
      </c>
      <c r="N141" s="65"/>
      <c r="O141" s="10" t="s">
        <v>249</v>
      </c>
      <c r="P141" s="65" t="s">
        <v>222</v>
      </c>
      <c r="Q141" s="65"/>
      <c r="R141" s="16"/>
    </row>
    <row r="142" spans="1:18" x14ac:dyDescent="0.25">
      <c r="A142" s="13"/>
      <c r="B142" s="21" t="s">
        <v>598</v>
      </c>
      <c r="C142" s="22"/>
      <c r="D142" s="64">
        <v>45</v>
      </c>
      <c r="E142" s="64"/>
      <c r="F142" s="22"/>
      <c r="G142" s="64">
        <v>264</v>
      </c>
      <c r="H142" s="64"/>
      <c r="I142" s="22"/>
      <c r="J142" s="64">
        <v>236</v>
      </c>
      <c r="K142" s="64"/>
      <c r="L142" s="22"/>
      <c r="M142" s="64" t="s">
        <v>222</v>
      </c>
      <c r="N142" s="64"/>
      <c r="O142" s="22"/>
      <c r="P142" s="64">
        <v>545</v>
      </c>
      <c r="Q142" s="64"/>
      <c r="R142" s="22"/>
    </row>
    <row r="143" spans="1:18" ht="15.75" thickBot="1" x14ac:dyDescent="0.3">
      <c r="A143" s="13"/>
      <c r="B143" s="25" t="s">
        <v>601</v>
      </c>
      <c r="C143" s="16"/>
      <c r="D143" s="67" t="s">
        <v>625</v>
      </c>
      <c r="E143" s="67"/>
      <c r="F143" s="10" t="s">
        <v>249</v>
      </c>
      <c r="G143" s="67" t="s">
        <v>626</v>
      </c>
      <c r="H143" s="67"/>
      <c r="I143" s="10" t="s">
        <v>249</v>
      </c>
      <c r="J143" s="67" t="s">
        <v>222</v>
      </c>
      <c r="K143" s="67"/>
      <c r="L143" s="16"/>
      <c r="M143" s="67" t="s">
        <v>222</v>
      </c>
      <c r="N143" s="67"/>
      <c r="O143" s="16"/>
      <c r="P143" s="67" t="s">
        <v>627</v>
      </c>
      <c r="Q143" s="67"/>
      <c r="R143" s="10" t="s">
        <v>249</v>
      </c>
    </row>
    <row r="144" spans="1:18" x14ac:dyDescent="0.25">
      <c r="A144" s="13"/>
      <c r="B144" s="97"/>
      <c r="C144" s="22"/>
      <c r="D144" s="95"/>
      <c r="E144" s="95"/>
      <c r="F144" s="22"/>
      <c r="G144" s="95"/>
      <c r="H144" s="95"/>
      <c r="I144" s="22"/>
      <c r="J144" s="95"/>
      <c r="K144" s="95"/>
      <c r="L144" s="22"/>
      <c r="M144" s="95"/>
      <c r="N144" s="95"/>
      <c r="O144" s="22"/>
      <c r="P144" s="95"/>
      <c r="Q144" s="95"/>
      <c r="R144" s="22"/>
    </row>
    <row r="145" spans="1:18" x14ac:dyDescent="0.25">
      <c r="A145" s="13"/>
      <c r="B145" s="25" t="s">
        <v>628</v>
      </c>
      <c r="C145" s="16"/>
      <c r="D145" s="34">
        <v>37050</v>
      </c>
      <c r="E145" s="34"/>
      <c r="F145" s="16"/>
      <c r="G145" s="34">
        <v>53116</v>
      </c>
      <c r="H145" s="34"/>
      <c r="I145" s="16"/>
      <c r="J145" s="34">
        <v>3151</v>
      </c>
      <c r="K145" s="34"/>
      <c r="L145" s="16"/>
      <c r="M145" s="65" t="s">
        <v>624</v>
      </c>
      <c r="N145" s="65"/>
      <c r="O145" s="10" t="s">
        <v>249</v>
      </c>
      <c r="P145" s="34">
        <v>44182</v>
      </c>
      <c r="Q145" s="34"/>
      <c r="R145" s="16"/>
    </row>
    <row r="146" spans="1:18" x14ac:dyDescent="0.25">
      <c r="A146" s="13"/>
      <c r="B146" s="97"/>
      <c r="C146" s="22"/>
      <c r="D146" s="62"/>
      <c r="E146" s="62"/>
      <c r="F146" s="22"/>
      <c r="G146" s="62"/>
      <c r="H146" s="62"/>
      <c r="I146" s="22"/>
      <c r="J146" s="62"/>
      <c r="K146" s="62"/>
      <c r="L146" s="22"/>
      <c r="M146" s="62"/>
      <c r="N146" s="62"/>
      <c r="O146" s="22"/>
      <c r="P146" s="62"/>
      <c r="Q146" s="62"/>
      <c r="R146" s="22"/>
    </row>
    <row r="147" spans="1:18" ht="15.75" thickBot="1" x14ac:dyDescent="0.3">
      <c r="A147" s="13"/>
      <c r="B147" s="25" t="s">
        <v>606</v>
      </c>
      <c r="C147" s="16"/>
      <c r="D147" s="35">
        <v>5541</v>
      </c>
      <c r="E147" s="35"/>
      <c r="F147" s="16"/>
      <c r="G147" s="67" t="s">
        <v>629</v>
      </c>
      <c r="H147" s="67"/>
      <c r="I147" s="10" t="s">
        <v>249</v>
      </c>
      <c r="J147" s="67" t="s">
        <v>630</v>
      </c>
      <c r="K147" s="67"/>
      <c r="L147" s="10" t="s">
        <v>249</v>
      </c>
      <c r="M147" s="67" t="s">
        <v>222</v>
      </c>
      <c r="N147" s="67"/>
      <c r="O147" s="16"/>
      <c r="P147" s="67" t="s">
        <v>631</v>
      </c>
      <c r="Q147" s="67"/>
      <c r="R147" s="10" t="s">
        <v>249</v>
      </c>
    </row>
    <row r="148" spans="1:18" x14ac:dyDescent="0.25">
      <c r="A148" s="13"/>
      <c r="B148" s="97"/>
      <c r="C148" s="22"/>
      <c r="D148" s="95"/>
      <c r="E148" s="95"/>
      <c r="F148" s="22"/>
      <c r="G148" s="95"/>
      <c r="H148" s="95"/>
      <c r="I148" s="22"/>
      <c r="J148" s="95"/>
      <c r="K148" s="95"/>
      <c r="L148" s="22"/>
      <c r="M148" s="95"/>
      <c r="N148" s="95"/>
      <c r="O148" s="22"/>
      <c r="P148" s="95"/>
      <c r="Q148" s="95"/>
      <c r="R148" s="22"/>
    </row>
    <row r="149" spans="1:18" ht="15.75" thickBot="1" x14ac:dyDescent="0.3">
      <c r="A149" s="13"/>
      <c r="B149" s="25" t="s">
        <v>610</v>
      </c>
      <c r="C149" s="16"/>
      <c r="D149" s="44" t="s">
        <v>185</v>
      </c>
      <c r="E149" s="57">
        <v>42591</v>
      </c>
      <c r="F149" s="16"/>
      <c r="G149" s="44" t="s">
        <v>185</v>
      </c>
      <c r="H149" s="57">
        <v>47384</v>
      </c>
      <c r="I149" s="16"/>
      <c r="J149" s="44" t="s">
        <v>185</v>
      </c>
      <c r="K149" s="57">
        <v>1751</v>
      </c>
      <c r="L149" s="16"/>
      <c r="M149" s="44" t="s">
        <v>185</v>
      </c>
      <c r="N149" s="107" t="s">
        <v>624</v>
      </c>
      <c r="O149" s="10" t="s">
        <v>249</v>
      </c>
      <c r="P149" s="44" t="s">
        <v>185</v>
      </c>
      <c r="Q149" s="57">
        <v>42591</v>
      </c>
      <c r="R149" s="16"/>
    </row>
    <row r="150" spans="1:18" ht="15.75" thickTop="1" x14ac:dyDescent="0.25">
      <c r="A150" s="13"/>
      <c r="B150" s="97"/>
      <c r="C150" s="22"/>
      <c r="D150" s="103"/>
      <c r="E150" s="103"/>
      <c r="F150" s="22"/>
      <c r="G150" s="103"/>
      <c r="H150" s="103"/>
      <c r="I150" s="22"/>
      <c r="J150" s="103"/>
      <c r="K150" s="103"/>
      <c r="L150" s="22"/>
      <c r="M150" s="103"/>
      <c r="N150" s="103"/>
      <c r="O150" s="22"/>
      <c r="P150" s="103"/>
      <c r="Q150" s="103"/>
      <c r="R150" s="22"/>
    </row>
    <row r="151" spans="1:18" x14ac:dyDescent="0.25">
      <c r="A151" s="13"/>
      <c r="B151" s="25" t="s">
        <v>611</v>
      </c>
      <c r="C151" s="16"/>
      <c r="D151" s="36"/>
      <c r="E151" s="36"/>
      <c r="F151" s="16"/>
      <c r="G151" s="36"/>
      <c r="H151" s="36"/>
      <c r="I151" s="16"/>
      <c r="J151" s="36"/>
      <c r="K151" s="36"/>
      <c r="L151" s="16"/>
      <c r="M151" s="36"/>
      <c r="N151" s="36"/>
      <c r="O151" s="16"/>
      <c r="P151" s="36"/>
      <c r="Q151" s="36"/>
      <c r="R151" s="16"/>
    </row>
    <row r="152" spans="1:18" x14ac:dyDescent="0.25">
      <c r="A152" s="13"/>
      <c r="B152" s="97"/>
      <c r="C152" s="22"/>
      <c r="D152" s="62"/>
      <c r="E152" s="62"/>
      <c r="F152" s="22"/>
      <c r="G152" s="62"/>
      <c r="H152" s="62"/>
      <c r="I152" s="22"/>
      <c r="J152" s="62"/>
      <c r="K152" s="62"/>
      <c r="L152" s="22"/>
      <c r="M152" s="62"/>
      <c r="N152" s="62"/>
      <c r="O152" s="22"/>
      <c r="P152" s="62"/>
      <c r="Q152" s="62"/>
      <c r="R152" s="22"/>
    </row>
    <row r="153" spans="1:18" ht="26.25" x14ac:dyDescent="0.25">
      <c r="A153" s="13"/>
      <c r="B153" s="25" t="s">
        <v>612</v>
      </c>
      <c r="C153" s="16"/>
      <c r="D153" s="65">
        <v>363</v>
      </c>
      <c r="E153" s="65"/>
      <c r="F153" s="16"/>
      <c r="G153" s="65" t="s">
        <v>222</v>
      </c>
      <c r="H153" s="65"/>
      <c r="I153" s="16"/>
      <c r="J153" s="65" t="s">
        <v>222</v>
      </c>
      <c r="K153" s="65"/>
      <c r="L153" s="16"/>
      <c r="M153" s="65" t="s">
        <v>632</v>
      </c>
      <c r="N153" s="65"/>
      <c r="O153" s="10" t="s">
        <v>249</v>
      </c>
      <c r="P153" s="65" t="s">
        <v>222</v>
      </c>
      <c r="Q153" s="65"/>
      <c r="R153" s="16"/>
    </row>
    <row r="154" spans="1:18" ht="26.25" x14ac:dyDescent="0.25">
      <c r="A154" s="13"/>
      <c r="B154" s="54" t="s">
        <v>106</v>
      </c>
      <c r="C154" s="22"/>
      <c r="D154" s="64" t="s">
        <v>633</v>
      </c>
      <c r="E154" s="64"/>
      <c r="F154" s="23" t="s">
        <v>249</v>
      </c>
      <c r="G154" s="64" t="s">
        <v>222</v>
      </c>
      <c r="H154" s="64"/>
      <c r="I154" s="22"/>
      <c r="J154" s="64" t="s">
        <v>222</v>
      </c>
      <c r="K154" s="64"/>
      <c r="L154" s="22"/>
      <c r="M154" s="64" t="s">
        <v>222</v>
      </c>
      <c r="N154" s="64"/>
      <c r="O154" s="22"/>
      <c r="P154" s="64" t="s">
        <v>633</v>
      </c>
      <c r="Q154" s="64"/>
      <c r="R154" s="23" t="s">
        <v>249</v>
      </c>
    </row>
    <row r="155" spans="1:18" x14ac:dyDescent="0.25">
      <c r="A155" s="13"/>
      <c r="B155" s="52" t="s">
        <v>100</v>
      </c>
      <c r="C155" s="16"/>
      <c r="D155" s="65" t="s">
        <v>222</v>
      </c>
      <c r="E155" s="65"/>
      <c r="F155" s="16"/>
      <c r="G155" s="65">
        <v>362</v>
      </c>
      <c r="H155" s="65"/>
      <c r="I155" s="16"/>
      <c r="J155" s="65" t="s">
        <v>222</v>
      </c>
      <c r="K155" s="65"/>
      <c r="L155" s="16"/>
      <c r="M155" s="65" t="s">
        <v>222</v>
      </c>
      <c r="N155" s="65"/>
      <c r="O155" s="16"/>
      <c r="P155" s="65">
        <v>362</v>
      </c>
      <c r="Q155" s="65"/>
      <c r="R155" s="16"/>
    </row>
    <row r="156" spans="1:18" x14ac:dyDescent="0.25">
      <c r="A156" s="13"/>
      <c r="B156" s="54" t="s">
        <v>101</v>
      </c>
      <c r="C156" s="22"/>
      <c r="D156" s="64" t="s">
        <v>222</v>
      </c>
      <c r="E156" s="64"/>
      <c r="F156" s="22"/>
      <c r="G156" s="64">
        <v>1</v>
      </c>
      <c r="H156" s="64"/>
      <c r="I156" s="22"/>
      <c r="J156" s="64" t="s">
        <v>222</v>
      </c>
      <c r="K156" s="64"/>
      <c r="L156" s="22"/>
      <c r="M156" s="64" t="s">
        <v>222</v>
      </c>
      <c r="N156" s="64"/>
      <c r="O156" s="22"/>
      <c r="P156" s="64">
        <v>1</v>
      </c>
      <c r="Q156" s="64"/>
      <c r="R156" s="22"/>
    </row>
    <row r="157" spans="1:18" ht="15.75" thickBot="1" x14ac:dyDescent="0.3">
      <c r="A157" s="13"/>
      <c r="B157" s="52" t="s">
        <v>102</v>
      </c>
      <c r="C157" s="16"/>
      <c r="D157" s="67" t="s">
        <v>634</v>
      </c>
      <c r="E157" s="67"/>
      <c r="F157" s="10" t="s">
        <v>249</v>
      </c>
      <c r="G157" s="67" t="s">
        <v>222</v>
      </c>
      <c r="H157" s="67"/>
      <c r="I157" s="16"/>
      <c r="J157" s="67" t="s">
        <v>222</v>
      </c>
      <c r="K157" s="67"/>
      <c r="L157" s="16"/>
      <c r="M157" s="67" t="s">
        <v>222</v>
      </c>
      <c r="N157" s="67"/>
      <c r="O157" s="16"/>
      <c r="P157" s="67" t="s">
        <v>634</v>
      </c>
      <c r="Q157" s="67"/>
      <c r="R157" s="10" t="s">
        <v>249</v>
      </c>
    </row>
    <row r="158" spans="1:18" ht="27" thickBot="1" x14ac:dyDescent="0.3">
      <c r="A158" s="13"/>
      <c r="B158" s="54" t="s">
        <v>616</v>
      </c>
      <c r="C158" s="22"/>
      <c r="D158" s="105" t="s">
        <v>635</v>
      </c>
      <c r="E158" s="105"/>
      <c r="F158" s="23" t="s">
        <v>249</v>
      </c>
      <c r="G158" s="105">
        <v>363</v>
      </c>
      <c r="H158" s="105"/>
      <c r="I158" s="22"/>
      <c r="J158" s="105" t="s">
        <v>222</v>
      </c>
      <c r="K158" s="105"/>
      <c r="L158" s="22"/>
      <c r="M158" s="105" t="s">
        <v>632</v>
      </c>
      <c r="N158" s="105"/>
      <c r="O158" s="23" t="s">
        <v>249</v>
      </c>
      <c r="P158" s="105" t="s">
        <v>635</v>
      </c>
      <c r="Q158" s="105"/>
      <c r="R158" s="23" t="s">
        <v>249</v>
      </c>
    </row>
    <row r="159" spans="1:18" x14ac:dyDescent="0.25">
      <c r="A159" s="13"/>
      <c r="B159" s="20"/>
      <c r="C159" s="16"/>
      <c r="D159" s="106"/>
      <c r="E159" s="106"/>
      <c r="F159" s="16"/>
      <c r="G159" s="106"/>
      <c r="H159" s="106"/>
      <c r="I159" s="16"/>
      <c r="J159" s="106"/>
      <c r="K159" s="106"/>
      <c r="L159" s="16"/>
      <c r="M159" s="106"/>
      <c r="N159" s="106"/>
      <c r="O159" s="16"/>
      <c r="P159" s="106"/>
      <c r="Q159" s="106"/>
      <c r="R159" s="16"/>
    </row>
    <row r="160" spans="1:18" ht="15.75" thickBot="1" x14ac:dyDescent="0.3">
      <c r="A160" s="13"/>
      <c r="B160" s="21" t="s">
        <v>618</v>
      </c>
      <c r="C160" s="22"/>
      <c r="D160" s="30" t="s">
        <v>185</v>
      </c>
      <c r="E160" s="31">
        <v>41936</v>
      </c>
      <c r="F160" s="22"/>
      <c r="G160" s="30" t="s">
        <v>185</v>
      </c>
      <c r="H160" s="31">
        <v>47747</v>
      </c>
      <c r="I160" s="22"/>
      <c r="J160" s="30" t="s">
        <v>185</v>
      </c>
      <c r="K160" s="31">
        <v>1751</v>
      </c>
      <c r="L160" s="22"/>
      <c r="M160" s="30" t="s">
        <v>185</v>
      </c>
      <c r="N160" s="108" t="s">
        <v>636</v>
      </c>
      <c r="O160" s="23" t="s">
        <v>249</v>
      </c>
      <c r="P160" s="30" t="s">
        <v>185</v>
      </c>
      <c r="Q160" s="31">
        <v>41936</v>
      </c>
      <c r="R160" s="22"/>
    </row>
    <row r="161" spans="1:18" ht="15.75" thickTop="1" x14ac:dyDescent="0.25">
      <c r="A161" s="13"/>
      <c r="B161" s="42"/>
      <c r="C161" s="42"/>
      <c r="D161" s="42"/>
      <c r="E161" s="42"/>
      <c r="F161" s="42"/>
      <c r="G161" s="42"/>
      <c r="H161" s="42"/>
      <c r="I161" s="42"/>
      <c r="J161" s="42"/>
      <c r="K161" s="42"/>
      <c r="L161" s="42"/>
      <c r="M161" s="42"/>
      <c r="N161" s="42"/>
      <c r="O161" s="42"/>
      <c r="P161" s="42"/>
      <c r="Q161" s="42"/>
      <c r="R161" s="42"/>
    </row>
    <row r="162" spans="1:18" x14ac:dyDescent="0.25">
      <c r="A162" s="13"/>
      <c r="B162" s="115" t="s">
        <v>589</v>
      </c>
      <c r="C162" s="115"/>
      <c r="D162" s="115"/>
      <c r="E162" s="115"/>
      <c r="F162" s="115"/>
      <c r="G162" s="115"/>
      <c r="H162" s="115"/>
      <c r="I162" s="115"/>
      <c r="J162" s="115"/>
      <c r="K162" s="115"/>
      <c r="L162" s="115"/>
      <c r="M162" s="115"/>
      <c r="N162" s="115"/>
      <c r="O162" s="115"/>
      <c r="P162" s="115"/>
      <c r="Q162" s="115"/>
      <c r="R162" s="115"/>
    </row>
    <row r="163" spans="1:18" x14ac:dyDescent="0.25">
      <c r="A163" s="13"/>
      <c r="B163" s="115" t="s">
        <v>637</v>
      </c>
      <c r="C163" s="115"/>
      <c r="D163" s="115"/>
      <c r="E163" s="115"/>
      <c r="F163" s="115"/>
      <c r="G163" s="115"/>
      <c r="H163" s="115"/>
      <c r="I163" s="115"/>
      <c r="J163" s="115"/>
      <c r="K163" s="115"/>
      <c r="L163" s="115"/>
      <c r="M163" s="115"/>
      <c r="N163" s="115"/>
      <c r="O163" s="115"/>
      <c r="P163" s="115"/>
      <c r="Q163" s="115"/>
      <c r="R163" s="115"/>
    </row>
    <row r="164" spans="1:18" x14ac:dyDescent="0.25">
      <c r="A164" s="13"/>
      <c r="B164" s="115" t="s">
        <v>533</v>
      </c>
      <c r="C164" s="115"/>
      <c r="D164" s="115"/>
      <c r="E164" s="115"/>
      <c r="F164" s="115"/>
      <c r="G164" s="115"/>
      <c r="H164" s="115"/>
      <c r="I164" s="115"/>
      <c r="J164" s="115"/>
      <c r="K164" s="115"/>
      <c r="L164" s="115"/>
      <c r="M164" s="115"/>
      <c r="N164" s="115"/>
      <c r="O164" s="115"/>
      <c r="P164" s="115"/>
      <c r="Q164" s="115"/>
      <c r="R164" s="115"/>
    </row>
    <row r="165" spans="1:18" x14ac:dyDescent="0.25">
      <c r="A165" s="13"/>
      <c r="B165" s="42"/>
      <c r="C165" s="42"/>
      <c r="D165" s="42"/>
      <c r="E165" s="42"/>
      <c r="F165" s="42"/>
      <c r="G165" s="42"/>
      <c r="H165" s="42"/>
      <c r="I165" s="42"/>
      <c r="J165" s="42"/>
      <c r="K165" s="42"/>
      <c r="L165" s="42"/>
      <c r="M165" s="42"/>
      <c r="N165" s="42"/>
      <c r="O165" s="42"/>
      <c r="P165" s="42"/>
      <c r="Q165" s="42"/>
      <c r="R165" s="42"/>
    </row>
    <row r="166" spans="1:18" x14ac:dyDescent="0.25">
      <c r="A166" s="13"/>
      <c r="B166" s="100"/>
      <c r="C166" s="59"/>
      <c r="D166" s="32" t="s">
        <v>534</v>
      </c>
      <c r="E166" s="32"/>
      <c r="F166" s="59"/>
      <c r="G166" s="32" t="s">
        <v>536</v>
      </c>
      <c r="H166" s="32"/>
      <c r="I166" s="59"/>
      <c r="J166" s="32" t="s">
        <v>538</v>
      </c>
      <c r="K166" s="32"/>
      <c r="L166" s="59"/>
      <c r="M166" s="32" t="s">
        <v>539</v>
      </c>
      <c r="N166" s="32"/>
      <c r="O166" s="59"/>
      <c r="P166" s="32" t="s">
        <v>112</v>
      </c>
      <c r="Q166" s="32"/>
      <c r="R166" s="59"/>
    </row>
    <row r="167" spans="1:18" ht="15.75" thickBot="1" x14ac:dyDescent="0.3">
      <c r="A167" s="13"/>
      <c r="B167" s="100"/>
      <c r="C167" s="59"/>
      <c r="D167" s="33" t="s">
        <v>535</v>
      </c>
      <c r="E167" s="33"/>
      <c r="F167" s="59"/>
      <c r="G167" s="33" t="s">
        <v>537</v>
      </c>
      <c r="H167" s="33"/>
      <c r="I167" s="59"/>
      <c r="J167" s="33" t="s">
        <v>537</v>
      </c>
      <c r="K167" s="33"/>
      <c r="L167" s="59"/>
      <c r="M167" s="33"/>
      <c r="N167" s="33"/>
      <c r="O167" s="59"/>
      <c r="P167" s="33" t="s">
        <v>462</v>
      </c>
      <c r="Q167" s="33"/>
      <c r="R167" s="59"/>
    </row>
    <row r="168" spans="1:18" x14ac:dyDescent="0.25">
      <c r="A168" s="13"/>
      <c r="B168" s="20"/>
      <c r="C168" s="16"/>
      <c r="D168" s="106"/>
      <c r="E168" s="106"/>
      <c r="F168" s="16"/>
      <c r="G168" s="106"/>
      <c r="H168" s="106"/>
      <c r="I168" s="16"/>
      <c r="J168" s="106"/>
      <c r="K168" s="106"/>
      <c r="L168" s="16"/>
      <c r="M168" s="106"/>
      <c r="N168" s="106"/>
      <c r="O168" s="16"/>
      <c r="P168" s="106"/>
      <c r="Q168" s="106"/>
      <c r="R168" s="16"/>
    </row>
    <row r="169" spans="1:18" x14ac:dyDescent="0.25">
      <c r="A169" s="13"/>
      <c r="B169" s="21" t="s">
        <v>80</v>
      </c>
      <c r="C169" s="22"/>
      <c r="D169" s="23" t="s">
        <v>185</v>
      </c>
      <c r="E169" s="24">
        <v>456732</v>
      </c>
      <c r="F169" s="22"/>
      <c r="G169" s="23" t="s">
        <v>185</v>
      </c>
      <c r="H169" s="24">
        <v>2753816</v>
      </c>
      <c r="I169" s="22"/>
      <c r="J169" s="23" t="s">
        <v>185</v>
      </c>
      <c r="K169" s="55" t="s">
        <v>222</v>
      </c>
      <c r="L169" s="22"/>
      <c r="M169" s="23" t="s">
        <v>185</v>
      </c>
      <c r="N169" s="55" t="s">
        <v>638</v>
      </c>
      <c r="O169" s="23" t="s">
        <v>249</v>
      </c>
      <c r="P169" s="23" t="s">
        <v>185</v>
      </c>
      <c r="Q169" s="24">
        <v>3076381</v>
      </c>
      <c r="R169" s="22"/>
    </row>
    <row r="170" spans="1:18" ht="15.75" thickBot="1" x14ac:dyDescent="0.3">
      <c r="A170" s="13"/>
      <c r="B170" s="25" t="s">
        <v>592</v>
      </c>
      <c r="C170" s="16"/>
      <c r="D170" s="35">
        <v>398072</v>
      </c>
      <c r="E170" s="35"/>
      <c r="F170" s="16"/>
      <c r="G170" s="35">
        <v>2499544</v>
      </c>
      <c r="H170" s="35"/>
      <c r="I170" s="16"/>
      <c r="J170" s="67" t="s">
        <v>639</v>
      </c>
      <c r="K170" s="67"/>
      <c r="L170" s="10" t="s">
        <v>249</v>
      </c>
      <c r="M170" s="67" t="s">
        <v>638</v>
      </c>
      <c r="N170" s="67"/>
      <c r="O170" s="10" t="s">
        <v>249</v>
      </c>
      <c r="P170" s="35">
        <v>2749212</v>
      </c>
      <c r="Q170" s="35"/>
      <c r="R170" s="16"/>
    </row>
    <row r="171" spans="1:18" x14ac:dyDescent="0.25">
      <c r="A171" s="13"/>
      <c r="B171" s="97"/>
      <c r="C171" s="22"/>
      <c r="D171" s="95"/>
      <c r="E171" s="95"/>
      <c r="F171" s="22"/>
      <c r="G171" s="95"/>
      <c r="H171" s="95"/>
      <c r="I171" s="22"/>
      <c r="J171" s="95"/>
      <c r="K171" s="95"/>
      <c r="L171" s="22"/>
      <c r="M171" s="95"/>
      <c r="N171" s="95"/>
      <c r="O171" s="22"/>
      <c r="P171" s="95"/>
      <c r="Q171" s="95"/>
      <c r="R171" s="22"/>
    </row>
    <row r="172" spans="1:18" x14ac:dyDescent="0.25">
      <c r="A172" s="13"/>
      <c r="B172" s="25" t="s">
        <v>594</v>
      </c>
      <c r="C172" s="16"/>
      <c r="D172" s="34">
        <v>58660</v>
      </c>
      <c r="E172" s="34"/>
      <c r="F172" s="16"/>
      <c r="G172" s="34">
        <v>254272</v>
      </c>
      <c r="H172" s="34"/>
      <c r="I172" s="16"/>
      <c r="J172" s="34">
        <v>14237</v>
      </c>
      <c r="K172" s="34"/>
      <c r="L172" s="16"/>
      <c r="M172" s="65" t="s">
        <v>222</v>
      </c>
      <c r="N172" s="65"/>
      <c r="O172" s="16"/>
      <c r="P172" s="34">
        <v>327169</v>
      </c>
      <c r="Q172" s="34"/>
      <c r="R172" s="16"/>
    </row>
    <row r="173" spans="1:18" x14ac:dyDescent="0.25">
      <c r="A173" s="13"/>
      <c r="B173" s="97"/>
      <c r="C173" s="22"/>
      <c r="D173" s="62"/>
      <c r="E173" s="62"/>
      <c r="F173" s="22"/>
      <c r="G173" s="62"/>
      <c r="H173" s="62"/>
      <c r="I173" s="22"/>
      <c r="J173" s="62"/>
      <c r="K173" s="62"/>
      <c r="L173" s="22"/>
      <c r="M173" s="62"/>
      <c r="N173" s="62"/>
      <c r="O173" s="22"/>
      <c r="P173" s="62"/>
      <c r="Q173" s="62"/>
      <c r="R173" s="22"/>
    </row>
    <row r="174" spans="1:18" ht="15.75" thickBot="1" x14ac:dyDescent="0.3">
      <c r="A174" s="13"/>
      <c r="B174" s="25" t="s">
        <v>595</v>
      </c>
      <c r="C174" s="16"/>
      <c r="D174" s="35">
        <v>55178</v>
      </c>
      <c r="E174" s="35"/>
      <c r="F174" s="16"/>
      <c r="G174" s="35">
        <v>136895</v>
      </c>
      <c r="H174" s="35"/>
      <c r="I174" s="16"/>
      <c r="J174" s="35">
        <v>1449</v>
      </c>
      <c r="K174" s="35"/>
      <c r="L174" s="16"/>
      <c r="M174" s="67" t="s">
        <v>222</v>
      </c>
      <c r="N174" s="67"/>
      <c r="O174" s="16"/>
      <c r="P174" s="35">
        <v>193522</v>
      </c>
      <c r="Q174" s="35"/>
      <c r="R174" s="16"/>
    </row>
    <row r="175" spans="1:18" x14ac:dyDescent="0.25">
      <c r="A175" s="13"/>
      <c r="B175" s="97"/>
      <c r="C175" s="22"/>
      <c r="D175" s="95"/>
      <c r="E175" s="95"/>
      <c r="F175" s="22"/>
      <c r="G175" s="95"/>
      <c r="H175" s="95"/>
      <c r="I175" s="22"/>
      <c r="J175" s="95"/>
      <c r="K175" s="95"/>
      <c r="L175" s="22"/>
      <c r="M175" s="95"/>
      <c r="N175" s="95"/>
      <c r="O175" s="22"/>
      <c r="P175" s="95"/>
      <c r="Q175" s="95"/>
      <c r="R175" s="22"/>
    </row>
    <row r="176" spans="1:18" ht="26.25" x14ac:dyDescent="0.25">
      <c r="A176" s="13"/>
      <c r="B176" s="25" t="s">
        <v>85</v>
      </c>
      <c r="C176" s="16"/>
      <c r="D176" s="34">
        <v>3482</v>
      </c>
      <c r="E176" s="34"/>
      <c r="F176" s="16"/>
      <c r="G176" s="34">
        <v>117377</v>
      </c>
      <c r="H176" s="34"/>
      <c r="I176" s="16"/>
      <c r="J176" s="34">
        <v>12788</v>
      </c>
      <c r="K176" s="34"/>
      <c r="L176" s="16"/>
      <c r="M176" s="65" t="s">
        <v>222</v>
      </c>
      <c r="N176" s="65"/>
      <c r="O176" s="16"/>
      <c r="P176" s="34">
        <v>133647</v>
      </c>
      <c r="Q176" s="34"/>
      <c r="R176" s="16"/>
    </row>
    <row r="177" spans="1:18" x14ac:dyDescent="0.25">
      <c r="A177" s="13"/>
      <c r="B177" s="97"/>
      <c r="C177" s="22"/>
      <c r="D177" s="62"/>
      <c r="E177" s="62"/>
      <c r="F177" s="22"/>
      <c r="G177" s="62"/>
      <c r="H177" s="62"/>
      <c r="I177" s="22"/>
      <c r="J177" s="62"/>
      <c r="K177" s="62"/>
      <c r="L177" s="22"/>
      <c r="M177" s="62"/>
      <c r="N177" s="62"/>
      <c r="O177" s="22"/>
      <c r="P177" s="62"/>
      <c r="Q177" s="62"/>
      <c r="R177" s="22"/>
    </row>
    <row r="178" spans="1:18" x14ac:dyDescent="0.25">
      <c r="A178" s="13"/>
      <c r="B178" s="25" t="s">
        <v>596</v>
      </c>
      <c r="C178" s="16"/>
      <c r="D178" s="34">
        <v>80944</v>
      </c>
      <c r="E178" s="34"/>
      <c r="F178" s="16"/>
      <c r="G178" s="65" t="s">
        <v>222</v>
      </c>
      <c r="H178" s="65"/>
      <c r="I178" s="16"/>
      <c r="J178" s="65" t="s">
        <v>222</v>
      </c>
      <c r="K178" s="65"/>
      <c r="L178" s="16"/>
      <c r="M178" s="65" t="s">
        <v>640</v>
      </c>
      <c r="N178" s="65"/>
      <c r="O178" s="10" t="s">
        <v>249</v>
      </c>
      <c r="P178" s="65" t="s">
        <v>222</v>
      </c>
      <c r="Q178" s="65"/>
      <c r="R178" s="16"/>
    </row>
    <row r="179" spans="1:18" x14ac:dyDescent="0.25">
      <c r="A179" s="13"/>
      <c r="B179" s="21" t="s">
        <v>598</v>
      </c>
      <c r="C179" s="22"/>
      <c r="D179" s="64" t="s">
        <v>641</v>
      </c>
      <c r="E179" s="64"/>
      <c r="F179" s="23" t="s">
        <v>249</v>
      </c>
      <c r="G179" s="64">
        <v>926</v>
      </c>
      <c r="H179" s="64"/>
      <c r="I179" s="22"/>
      <c r="J179" s="64">
        <v>384</v>
      </c>
      <c r="K179" s="64"/>
      <c r="L179" s="22"/>
      <c r="M179" s="64" t="s">
        <v>222</v>
      </c>
      <c r="N179" s="64"/>
      <c r="O179" s="22"/>
      <c r="P179" s="64" t="s">
        <v>642</v>
      </c>
      <c r="Q179" s="64"/>
      <c r="R179" s="23" t="s">
        <v>249</v>
      </c>
    </row>
    <row r="180" spans="1:18" ht="15.75" thickBot="1" x14ac:dyDescent="0.3">
      <c r="A180" s="13"/>
      <c r="B180" s="25" t="s">
        <v>601</v>
      </c>
      <c r="C180" s="16"/>
      <c r="D180" s="67" t="s">
        <v>643</v>
      </c>
      <c r="E180" s="67"/>
      <c r="F180" s="10" t="s">
        <v>249</v>
      </c>
      <c r="G180" s="67" t="s">
        <v>644</v>
      </c>
      <c r="H180" s="67"/>
      <c r="I180" s="10" t="s">
        <v>249</v>
      </c>
      <c r="J180" s="67" t="s">
        <v>222</v>
      </c>
      <c r="K180" s="67"/>
      <c r="L180" s="16"/>
      <c r="M180" s="67" t="s">
        <v>222</v>
      </c>
      <c r="N180" s="67"/>
      <c r="O180" s="16"/>
      <c r="P180" s="67" t="s">
        <v>645</v>
      </c>
      <c r="Q180" s="67"/>
      <c r="R180" s="10" t="s">
        <v>249</v>
      </c>
    </row>
    <row r="181" spans="1:18" x14ac:dyDescent="0.25">
      <c r="A181" s="13"/>
      <c r="B181" s="97"/>
      <c r="C181" s="22"/>
      <c r="D181" s="95"/>
      <c r="E181" s="95"/>
      <c r="F181" s="22"/>
      <c r="G181" s="95"/>
      <c r="H181" s="95"/>
      <c r="I181" s="22"/>
      <c r="J181" s="95"/>
      <c r="K181" s="95"/>
      <c r="L181" s="22"/>
      <c r="M181" s="95"/>
      <c r="N181" s="95"/>
      <c r="O181" s="22"/>
      <c r="P181" s="95"/>
      <c r="Q181" s="95"/>
      <c r="R181" s="22"/>
    </row>
    <row r="182" spans="1:18" x14ac:dyDescent="0.25">
      <c r="A182" s="13"/>
      <c r="B182" s="25" t="s">
        <v>605</v>
      </c>
      <c r="C182" s="16"/>
      <c r="D182" s="34">
        <v>38067</v>
      </c>
      <c r="E182" s="34"/>
      <c r="F182" s="16"/>
      <c r="G182" s="34">
        <v>115813</v>
      </c>
      <c r="H182" s="34"/>
      <c r="I182" s="16"/>
      <c r="J182" s="34">
        <v>13172</v>
      </c>
      <c r="K182" s="34"/>
      <c r="L182" s="16"/>
      <c r="M182" s="65" t="s">
        <v>640</v>
      </c>
      <c r="N182" s="65"/>
      <c r="O182" s="10" t="s">
        <v>249</v>
      </c>
      <c r="P182" s="34">
        <v>86108</v>
      </c>
      <c r="Q182" s="34"/>
      <c r="R182" s="16"/>
    </row>
    <row r="183" spans="1:18" x14ac:dyDescent="0.25">
      <c r="A183" s="13"/>
      <c r="B183" s="97"/>
      <c r="C183" s="22"/>
      <c r="D183" s="62"/>
      <c r="E183" s="62"/>
      <c r="F183" s="22"/>
      <c r="G183" s="62"/>
      <c r="H183" s="62"/>
      <c r="I183" s="22"/>
      <c r="J183" s="62"/>
      <c r="K183" s="62"/>
      <c r="L183" s="22"/>
      <c r="M183" s="62"/>
      <c r="N183" s="62"/>
      <c r="O183" s="22"/>
      <c r="P183" s="62"/>
      <c r="Q183" s="62"/>
      <c r="R183" s="22"/>
    </row>
    <row r="184" spans="1:18" ht="15.75" thickBot="1" x14ac:dyDescent="0.3">
      <c r="A184" s="13"/>
      <c r="B184" s="25" t="s">
        <v>606</v>
      </c>
      <c r="C184" s="16"/>
      <c r="D184" s="35">
        <v>15970</v>
      </c>
      <c r="E184" s="35"/>
      <c r="F184" s="16"/>
      <c r="G184" s="67" t="s">
        <v>646</v>
      </c>
      <c r="H184" s="67"/>
      <c r="I184" s="10" t="s">
        <v>249</v>
      </c>
      <c r="J184" s="67" t="s">
        <v>647</v>
      </c>
      <c r="K184" s="67"/>
      <c r="L184" s="10" t="s">
        <v>249</v>
      </c>
      <c r="M184" s="67" t="s">
        <v>222</v>
      </c>
      <c r="N184" s="67"/>
      <c r="O184" s="16"/>
      <c r="P184" s="67" t="s">
        <v>648</v>
      </c>
      <c r="Q184" s="67"/>
      <c r="R184" s="10" t="s">
        <v>249</v>
      </c>
    </row>
    <row r="185" spans="1:18" x14ac:dyDescent="0.25">
      <c r="A185" s="13"/>
      <c r="B185" s="97"/>
      <c r="C185" s="22"/>
      <c r="D185" s="95"/>
      <c r="E185" s="95"/>
      <c r="F185" s="22"/>
      <c r="G185" s="95"/>
      <c r="H185" s="95"/>
      <c r="I185" s="22"/>
      <c r="J185" s="95"/>
      <c r="K185" s="95"/>
      <c r="L185" s="22"/>
      <c r="M185" s="95"/>
      <c r="N185" s="95"/>
      <c r="O185" s="22"/>
      <c r="P185" s="95"/>
      <c r="Q185" s="95"/>
      <c r="R185" s="22"/>
    </row>
    <row r="186" spans="1:18" ht="15.75" thickBot="1" x14ac:dyDescent="0.3">
      <c r="A186" s="13"/>
      <c r="B186" s="25" t="s">
        <v>610</v>
      </c>
      <c r="C186" s="16"/>
      <c r="D186" s="44" t="s">
        <v>185</v>
      </c>
      <c r="E186" s="57">
        <v>54037</v>
      </c>
      <c r="F186" s="16"/>
      <c r="G186" s="44" t="s">
        <v>185</v>
      </c>
      <c r="H186" s="57">
        <v>72678</v>
      </c>
      <c r="I186" s="16"/>
      <c r="J186" s="44" t="s">
        <v>185</v>
      </c>
      <c r="K186" s="57">
        <v>8266</v>
      </c>
      <c r="L186" s="16"/>
      <c r="M186" s="44" t="s">
        <v>185</v>
      </c>
      <c r="N186" s="107" t="s">
        <v>640</v>
      </c>
      <c r="O186" s="10" t="s">
        <v>249</v>
      </c>
      <c r="P186" s="44" t="s">
        <v>185</v>
      </c>
      <c r="Q186" s="57">
        <v>54037</v>
      </c>
      <c r="R186" s="16"/>
    </row>
    <row r="187" spans="1:18" ht="15.75" thickTop="1" x14ac:dyDescent="0.25">
      <c r="A187" s="13"/>
      <c r="B187" s="97"/>
      <c r="C187" s="22"/>
      <c r="D187" s="103"/>
      <c r="E187" s="103"/>
      <c r="F187" s="22"/>
      <c r="G187" s="103"/>
      <c r="H187" s="103"/>
      <c r="I187" s="22"/>
      <c r="J187" s="103"/>
      <c r="K187" s="103"/>
      <c r="L187" s="22"/>
      <c r="M187" s="103"/>
      <c r="N187" s="103"/>
      <c r="O187" s="22"/>
      <c r="P187" s="103"/>
      <c r="Q187" s="103"/>
      <c r="R187" s="22"/>
    </row>
    <row r="188" spans="1:18" x14ac:dyDescent="0.25">
      <c r="A188" s="13"/>
      <c r="B188" s="25" t="s">
        <v>611</v>
      </c>
      <c r="C188" s="16"/>
      <c r="D188" s="36"/>
      <c r="E188" s="36"/>
      <c r="F188" s="16"/>
      <c r="G188" s="36"/>
      <c r="H188" s="36"/>
      <c r="I188" s="16"/>
      <c r="J188" s="36"/>
      <c r="K188" s="36"/>
      <c r="L188" s="16"/>
      <c r="M188" s="36"/>
      <c r="N188" s="36"/>
      <c r="O188" s="16"/>
      <c r="P188" s="36"/>
      <c r="Q188" s="36"/>
      <c r="R188" s="16"/>
    </row>
    <row r="189" spans="1:18" x14ac:dyDescent="0.25">
      <c r="A189" s="13"/>
      <c r="B189" s="97"/>
      <c r="C189" s="22"/>
      <c r="D189" s="62"/>
      <c r="E189" s="62"/>
      <c r="F189" s="22"/>
      <c r="G189" s="62"/>
      <c r="H189" s="62"/>
      <c r="I189" s="22"/>
      <c r="J189" s="62"/>
      <c r="K189" s="62"/>
      <c r="L189" s="22"/>
      <c r="M189" s="62"/>
      <c r="N189" s="62"/>
      <c r="O189" s="22"/>
      <c r="P189" s="62"/>
      <c r="Q189" s="62"/>
      <c r="R189" s="22"/>
    </row>
    <row r="190" spans="1:18" ht="26.25" x14ac:dyDescent="0.25">
      <c r="A190" s="13"/>
      <c r="B190" s="52" t="s">
        <v>612</v>
      </c>
      <c r="C190" s="16"/>
      <c r="D190" s="65" t="s">
        <v>649</v>
      </c>
      <c r="E190" s="65"/>
      <c r="F190" s="10" t="s">
        <v>249</v>
      </c>
      <c r="G190" s="65" t="s">
        <v>222</v>
      </c>
      <c r="H190" s="65"/>
      <c r="I190" s="16"/>
      <c r="J190" s="65" t="s">
        <v>222</v>
      </c>
      <c r="K190" s="65"/>
      <c r="L190" s="16"/>
      <c r="M190" s="34">
        <v>1147</v>
      </c>
      <c r="N190" s="34"/>
      <c r="O190" s="16"/>
      <c r="P190" s="65" t="s">
        <v>222</v>
      </c>
      <c r="Q190" s="65"/>
      <c r="R190" s="16"/>
    </row>
    <row r="191" spans="1:18" x14ac:dyDescent="0.25">
      <c r="A191" s="13"/>
      <c r="B191" s="54" t="s">
        <v>100</v>
      </c>
      <c r="C191" s="22"/>
      <c r="D191" s="64" t="s">
        <v>222</v>
      </c>
      <c r="E191" s="64"/>
      <c r="F191" s="22"/>
      <c r="G191" s="64" t="s">
        <v>650</v>
      </c>
      <c r="H191" s="64"/>
      <c r="I191" s="23" t="s">
        <v>249</v>
      </c>
      <c r="J191" s="64" t="s">
        <v>222</v>
      </c>
      <c r="K191" s="64"/>
      <c r="L191" s="22"/>
      <c r="M191" s="64" t="s">
        <v>222</v>
      </c>
      <c r="N191" s="64"/>
      <c r="O191" s="22"/>
      <c r="P191" s="64" t="s">
        <v>650</v>
      </c>
      <c r="Q191" s="64"/>
      <c r="R191" s="23" t="s">
        <v>249</v>
      </c>
    </row>
    <row r="192" spans="1:18" x14ac:dyDescent="0.25">
      <c r="A192" s="13"/>
      <c r="B192" s="52" t="s">
        <v>101</v>
      </c>
      <c r="C192" s="16"/>
      <c r="D192" s="65" t="s">
        <v>222</v>
      </c>
      <c r="E192" s="65"/>
      <c r="F192" s="16"/>
      <c r="G192" s="65" t="s">
        <v>651</v>
      </c>
      <c r="H192" s="65"/>
      <c r="I192" s="10" t="s">
        <v>249</v>
      </c>
      <c r="J192" s="65" t="s">
        <v>222</v>
      </c>
      <c r="K192" s="65"/>
      <c r="L192" s="16"/>
      <c r="M192" s="65" t="s">
        <v>222</v>
      </c>
      <c r="N192" s="65"/>
      <c r="O192" s="16"/>
      <c r="P192" s="65" t="s">
        <v>651</v>
      </c>
      <c r="Q192" s="65"/>
      <c r="R192" s="10" t="s">
        <v>249</v>
      </c>
    </row>
    <row r="193" spans="1:18" ht="15.75" thickBot="1" x14ac:dyDescent="0.3">
      <c r="A193" s="13"/>
      <c r="B193" s="54" t="s">
        <v>102</v>
      </c>
      <c r="C193" s="22"/>
      <c r="D193" s="68">
        <v>465</v>
      </c>
      <c r="E193" s="68"/>
      <c r="F193" s="22"/>
      <c r="G193" s="68" t="s">
        <v>222</v>
      </c>
      <c r="H193" s="68"/>
      <c r="I193" s="22"/>
      <c r="J193" s="68" t="s">
        <v>222</v>
      </c>
      <c r="K193" s="68"/>
      <c r="L193" s="22"/>
      <c r="M193" s="68" t="s">
        <v>222</v>
      </c>
      <c r="N193" s="68"/>
      <c r="O193" s="22"/>
      <c r="P193" s="68">
        <v>465</v>
      </c>
      <c r="Q193" s="68"/>
      <c r="R193" s="22"/>
    </row>
    <row r="194" spans="1:18" ht="15.75" thickBot="1" x14ac:dyDescent="0.3">
      <c r="A194" s="13"/>
      <c r="B194" s="52" t="s">
        <v>652</v>
      </c>
      <c r="C194" s="16"/>
      <c r="D194" s="102" t="s">
        <v>653</v>
      </c>
      <c r="E194" s="102"/>
      <c r="F194" s="10" t="s">
        <v>249</v>
      </c>
      <c r="G194" s="102" t="s">
        <v>649</v>
      </c>
      <c r="H194" s="102"/>
      <c r="I194" s="10" t="s">
        <v>249</v>
      </c>
      <c r="J194" s="102" t="s">
        <v>222</v>
      </c>
      <c r="K194" s="102"/>
      <c r="L194" s="16"/>
      <c r="M194" s="101">
        <v>1147</v>
      </c>
      <c r="N194" s="101"/>
      <c r="O194" s="16"/>
      <c r="P194" s="102" t="s">
        <v>653</v>
      </c>
      <c r="Q194" s="102"/>
      <c r="R194" s="10" t="s">
        <v>249</v>
      </c>
    </row>
    <row r="195" spans="1:18" x14ac:dyDescent="0.25">
      <c r="A195" s="13"/>
      <c r="B195" s="97"/>
      <c r="C195" s="22"/>
      <c r="D195" s="95"/>
      <c r="E195" s="95"/>
      <c r="F195" s="22"/>
      <c r="G195" s="95"/>
      <c r="H195" s="95"/>
      <c r="I195" s="22"/>
      <c r="J195" s="95"/>
      <c r="K195" s="95"/>
      <c r="L195" s="22"/>
      <c r="M195" s="95"/>
      <c r="N195" s="95"/>
      <c r="O195" s="22"/>
      <c r="P195" s="95"/>
      <c r="Q195" s="95"/>
      <c r="R195" s="22"/>
    </row>
    <row r="196" spans="1:18" ht="15.75" thickBot="1" x14ac:dyDescent="0.3">
      <c r="A196" s="13"/>
      <c r="B196" s="25" t="s">
        <v>618</v>
      </c>
      <c r="C196" s="16"/>
      <c r="D196" s="44" t="s">
        <v>185</v>
      </c>
      <c r="E196" s="57">
        <v>53355</v>
      </c>
      <c r="F196" s="16"/>
      <c r="G196" s="44" t="s">
        <v>185</v>
      </c>
      <c r="H196" s="57">
        <v>71531</v>
      </c>
      <c r="I196" s="16"/>
      <c r="J196" s="44" t="s">
        <v>185</v>
      </c>
      <c r="K196" s="57">
        <v>8266</v>
      </c>
      <c r="L196" s="16"/>
      <c r="M196" s="44" t="s">
        <v>185</v>
      </c>
      <c r="N196" s="107" t="s">
        <v>654</v>
      </c>
      <c r="O196" s="10" t="s">
        <v>249</v>
      </c>
      <c r="P196" s="44" t="s">
        <v>185</v>
      </c>
      <c r="Q196" s="57">
        <v>53355</v>
      </c>
      <c r="R196" s="16"/>
    </row>
    <row r="197" spans="1:18" ht="15.75" thickTop="1" x14ac:dyDescent="0.25">
      <c r="A197" s="13"/>
      <c r="B197" s="42"/>
      <c r="C197" s="42"/>
      <c r="D197" s="42"/>
      <c r="E197" s="42"/>
      <c r="F197" s="42"/>
      <c r="G197" s="42"/>
      <c r="H197" s="42"/>
      <c r="I197" s="42"/>
      <c r="J197" s="42"/>
      <c r="K197" s="42"/>
      <c r="L197" s="42"/>
      <c r="M197" s="42"/>
      <c r="N197" s="42"/>
      <c r="O197" s="42"/>
      <c r="P197" s="42"/>
      <c r="Q197" s="42"/>
      <c r="R197" s="42"/>
    </row>
    <row r="198" spans="1:18" x14ac:dyDescent="0.25">
      <c r="A198" s="13"/>
      <c r="B198" s="115" t="s">
        <v>589</v>
      </c>
      <c r="C198" s="115"/>
      <c r="D198" s="115"/>
      <c r="E198" s="115"/>
      <c r="F198" s="115"/>
      <c r="G198" s="115"/>
      <c r="H198" s="115"/>
      <c r="I198" s="115"/>
      <c r="J198" s="115"/>
      <c r="K198" s="115"/>
      <c r="L198" s="115"/>
      <c r="M198" s="115"/>
      <c r="N198" s="115"/>
      <c r="O198" s="115"/>
      <c r="P198" s="115"/>
      <c r="Q198" s="115"/>
      <c r="R198" s="115"/>
    </row>
    <row r="199" spans="1:18" x14ac:dyDescent="0.25">
      <c r="A199" s="13"/>
      <c r="B199" s="115" t="s">
        <v>655</v>
      </c>
      <c r="C199" s="115"/>
      <c r="D199" s="115"/>
      <c r="E199" s="115"/>
      <c r="F199" s="115"/>
      <c r="G199" s="115"/>
      <c r="H199" s="115"/>
      <c r="I199" s="115"/>
      <c r="J199" s="115"/>
      <c r="K199" s="115"/>
      <c r="L199" s="115"/>
      <c r="M199" s="115"/>
      <c r="N199" s="115"/>
      <c r="O199" s="115"/>
      <c r="P199" s="115"/>
      <c r="Q199" s="115"/>
      <c r="R199" s="115"/>
    </row>
    <row r="200" spans="1:18" x14ac:dyDescent="0.25">
      <c r="A200" s="13"/>
      <c r="B200" s="115" t="s">
        <v>533</v>
      </c>
      <c r="C200" s="115"/>
      <c r="D200" s="115"/>
      <c r="E200" s="115"/>
      <c r="F200" s="115"/>
      <c r="G200" s="115"/>
      <c r="H200" s="115"/>
      <c r="I200" s="115"/>
      <c r="J200" s="115"/>
      <c r="K200" s="115"/>
      <c r="L200" s="115"/>
      <c r="M200" s="115"/>
      <c r="N200" s="115"/>
      <c r="O200" s="115"/>
      <c r="P200" s="115"/>
      <c r="Q200" s="115"/>
      <c r="R200" s="115"/>
    </row>
    <row r="201" spans="1:18" x14ac:dyDescent="0.25">
      <c r="A201" s="13"/>
      <c r="B201" s="42"/>
      <c r="C201" s="42"/>
      <c r="D201" s="42"/>
      <c r="E201" s="42"/>
      <c r="F201" s="42"/>
      <c r="G201" s="42"/>
      <c r="H201" s="42"/>
      <c r="I201" s="42"/>
      <c r="J201" s="42"/>
      <c r="K201" s="42"/>
      <c r="L201" s="42"/>
      <c r="M201" s="42"/>
      <c r="N201" s="42"/>
      <c r="O201" s="42"/>
      <c r="P201" s="42"/>
      <c r="Q201" s="42"/>
      <c r="R201" s="42"/>
    </row>
    <row r="202" spans="1:18" x14ac:dyDescent="0.25">
      <c r="A202" s="13"/>
      <c r="B202" s="100"/>
      <c r="C202" s="59"/>
      <c r="D202" s="32" t="s">
        <v>534</v>
      </c>
      <c r="E202" s="32"/>
      <c r="F202" s="59"/>
      <c r="G202" s="32" t="s">
        <v>536</v>
      </c>
      <c r="H202" s="32"/>
      <c r="I202" s="59"/>
      <c r="J202" s="32" t="s">
        <v>538</v>
      </c>
      <c r="K202" s="32"/>
      <c r="L202" s="59"/>
      <c r="M202" s="32" t="s">
        <v>539</v>
      </c>
      <c r="N202" s="32"/>
      <c r="O202" s="59"/>
      <c r="P202" s="32" t="s">
        <v>112</v>
      </c>
      <c r="Q202" s="32"/>
      <c r="R202" s="59"/>
    </row>
    <row r="203" spans="1:18" ht="15.75" thickBot="1" x14ac:dyDescent="0.3">
      <c r="A203" s="13"/>
      <c r="B203" s="100"/>
      <c r="C203" s="59"/>
      <c r="D203" s="33" t="s">
        <v>535</v>
      </c>
      <c r="E203" s="33"/>
      <c r="F203" s="59"/>
      <c r="G203" s="33" t="s">
        <v>537</v>
      </c>
      <c r="H203" s="33"/>
      <c r="I203" s="59"/>
      <c r="J203" s="33" t="s">
        <v>537</v>
      </c>
      <c r="K203" s="33"/>
      <c r="L203" s="59"/>
      <c r="M203" s="33"/>
      <c r="N203" s="33"/>
      <c r="O203" s="59"/>
      <c r="P203" s="33" t="s">
        <v>462</v>
      </c>
      <c r="Q203" s="33"/>
      <c r="R203" s="59"/>
    </row>
    <row r="204" spans="1:18" x14ac:dyDescent="0.25">
      <c r="A204" s="13"/>
      <c r="B204" s="20"/>
      <c r="C204" s="16"/>
      <c r="D204" s="106"/>
      <c r="E204" s="106"/>
      <c r="F204" s="16"/>
      <c r="G204" s="106"/>
      <c r="H204" s="106"/>
      <c r="I204" s="16"/>
      <c r="J204" s="106"/>
      <c r="K204" s="106"/>
      <c r="L204" s="16"/>
      <c r="M204" s="106"/>
      <c r="N204" s="106"/>
      <c r="O204" s="16"/>
      <c r="P204" s="106"/>
      <c r="Q204" s="106"/>
      <c r="R204" s="16"/>
    </row>
    <row r="205" spans="1:18" x14ac:dyDescent="0.25">
      <c r="A205" s="13"/>
      <c r="B205" s="21" t="s">
        <v>80</v>
      </c>
      <c r="C205" s="22"/>
      <c r="D205" s="23" t="s">
        <v>185</v>
      </c>
      <c r="E205" s="24">
        <v>276633</v>
      </c>
      <c r="F205" s="22"/>
      <c r="G205" s="23" t="s">
        <v>185</v>
      </c>
      <c r="H205" s="24">
        <v>2764764</v>
      </c>
      <c r="I205" s="22"/>
      <c r="J205" s="23" t="s">
        <v>185</v>
      </c>
      <c r="K205" s="55" t="s">
        <v>222</v>
      </c>
      <c r="L205" s="22"/>
      <c r="M205" s="23" t="s">
        <v>185</v>
      </c>
      <c r="N205" s="55" t="s">
        <v>656</v>
      </c>
      <c r="O205" s="23" t="s">
        <v>249</v>
      </c>
      <c r="P205" s="23" t="s">
        <v>185</v>
      </c>
      <c r="Q205" s="24">
        <v>2997273</v>
      </c>
      <c r="R205" s="22"/>
    </row>
    <row r="206" spans="1:18" ht="15.75" thickBot="1" x14ac:dyDescent="0.3">
      <c r="A206" s="13"/>
      <c r="B206" s="25" t="s">
        <v>592</v>
      </c>
      <c r="C206" s="16"/>
      <c r="D206" s="35">
        <v>242954</v>
      </c>
      <c r="E206" s="35"/>
      <c r="F206" s="16"/>
      <c r="G206" s="35">
        <v>2521009</v>
      </c>
      <c r="H206" s="35"/>
      <c r="I206" s="16"/>
      <c r="J206" s="67" t="s">
        <v>657</v>
      </c>
      <c r="K206" s="67"/>
      <c r="L206" s="10" t="s">
        <v>249</v>
      </c>
      <c r="M206" s="67" t="s">
        <v>656</v>
      </c>
      <c r="N206" s="67"/>
      <c r="O206" s="10" t="s">
        <v>249</v>
      </c>
      <c r="P206" s="35">
        <v>2708590</v>
      </c>
      <c r="Q206" s="35"/>
      <c r="R206" s="16"/>
    </row>
    <row r="207" spans="1:18" x14ac:dyDescent="0.25">
      <c r="A207" s="13"/>
      <c r="B207" s="97"/>
      <c r="C207" s="22"/>
      <c r="D207" s="95"/>
      <c r="E207" s="95"/>
      <c r="F207" s="22"/>
      <c r="G207" s="95"/>
      <c r="H207" s="95"/>
      <c r="I207" s="22"/>
      <c r="J207" s="95"/>
      <c r="K207" s="95"/>
      <c r="L207" s="22"/>
      <c r="M207" s="95"/>
      <c r="N207" s="95"/>
      <c r="O207" s="22"/>
      <c r="P207" s="95"/>
      <c r="Q207" s="95"/>
      <c r="R207" s="22"/>
    </row>
    <row r="208" spans="1:18" x14ac:dyDescent="0.25">
      <c r="A208" s="13"/>
      <c r="B208" s="25" t="s">
        <v>594</v>
      </c>
      <c r="C208" s="16"/>
      <c r="D208" s="34">
        <v>33679</v>
      </c>
      <c r="E208" s="34"/>
      <c r="F208" s="16"/>
      <c r="G208" s="34">
        <v>243755</v>
      </c>
      <c r="H208" s="34"/>
      <c r="I208" s="16"/>
      <c r="J208" s="34">
        <v>11249</v>
      </c>
      <c r="K208" s="34"/>
      <c r="L208" s="16"/>
      <c r="M208" s="65" t="s">
        <v>222</v>
      </c>
      <c r="N208" s="65"/>
      <c r="O208" s="16"/>
      <c r="P208" s="34">
        <v>288683</v>
      </c>
      <c r="Q208" s="34"/>
      <c r="R208" s="16"/>
    </row>
    <row r="209" spans="1:18" x14ac:dyDescent="0.25">
      <c r="A209" s="13"/>
      <c r="B209" s="97"/>
      <c r="C209" s="22"/>
      <c r="D209" s="62"/>
      <c r="E209" s="62"/>
      <c r="F209" s="22"/>
      <c r="G209" s="62"/>
      <c r="H209" s="62"/>
      <c r="I209" s="22"/>
      <c r="J209" s="62"/>
      <c r="K209" s="62"/>
      <c r="L209" s="22"/>
      <c r="M209" s="62"/>
      <c r="N209" s="62"/>
      <c r="O209" s="22"/>
      <c r="P209" s="62"/>
      <c r="Q209" s="62"/>
      <c r="R209" s="22"/>
    </row>
    <row r="210" spans="1:18" x14ac:dyDescent="0.25">
      <c r="A210" s="13"/>
      <c r="B210" s="25" t="s">
        <v>595</v>
      </c>
      <c r="C210" s="16"/>
      <c r="D210" s="34">
        <v>53579</v>
      </c>
      <c r="E210" s="34"/>
      <c r="F210" s="16"/>
      <c r="G210" s="34">
        <v>139465</v>
      </c>
      <c r="H210" s="34"/>
      <c r="I210" s="16"/>
      <c r="J210" s="34">
        <v>1600</v>
      </c>
      <c r="K210" s="34"/>
      <c r="L210" s="16"/>
      <c r="M210" s="65" t="s">
        <v>222</v>
      </c>
      <c r="N210" s="65"/>
      <c r="O210" s="16"/>
      <c r="P210" s="34">
        <v>194644</v>
      </c>
      <c r="Q210" s="34"/>
      <c r="R210" s="16"/>
    </row>
    <row r="211" spans="1:18" x14ac:dyDescent="0.25">
      <c r="A211" s="13"/>
      <c r="B211" s="97"/>
      <c r="C211" s="22"/>
      <c r="D211" s="62"/>
      <c r="E211" s="62"/>
      <c r="F211" s="22"/>
      <c r="G211" s="62"/>
      <c r="H211" s="62"/>
      <c r="I211" s="22"/>
      <c r="J211" s="62"/>
      <c r="K211" s="62"/>
      <c r="L211" s="22"/>
      <c r="M211" s="62"/>
      <c r="N211" s="62"/>
      <c r="O211" s="22"/>
      <c r="P211" s="62"/>
      <c r="Q211" s="62"/>
      <c r="R211" s="22"/>
    </row>
    <row r="212" spans="1:18" ht="15.75" thickBot="1" x14ac:dyDescent="0.3">
      <c r="A212" s="13"/>
      <c r="B212" s="25" t="s">
        <v>658</v>
      </c>
      <c r="C212" s="16"/>
      <c r="D212" s="67" t="s">
        <v>222</v>
      </c>
      <c r="E212" s="67"/>
      <c r="F212" s="16"/>
      <c r="G212" s="35">
        <v>376574</v>
      </c>
      <c r="H212" s="35"/>
      <c r="I212" s="16"/>
      <c r="J212" s="67" t="s">
        <v>222</v>
      </c>
      <c r="K212" s="67"/>
      <c r="L212" s="16"/>
      <c r="M212" s="67" t="s">
        <v>222</v>
      </c>
      <c r="N212" s="67"/>
      <c r="O212" s="16"/>
      <c r="P212" s="35">
        <v>376574</v>
      </c>
      <c r="Q212" s="35"/>
      <c r="R212" s="16"/>
    </row>
    <row r="213" spans="1:18" x14ac:dyDescent="0.25">
      <c r="A213" s="13"/>
      <c r="B213" s="97"/>
      <c r="C213" s="22"/>
      <c r="D213" s="95"/>
      <c r="E213" s="95"/>
      <c r="F213" s="22"/>
      <c r="G213" s="95"/>
      <c r="H213" s="95"/>
      <c r="I213" s="22"/>
      <c r="J213" s="95"/>
      <c r="K213" s="95"/>
      <c r="L213" s="22"/>
      <c r="M213" s="95"/>
      <c r="N213" s="95"/>
      <c r="O213" s="22"/>
      <c r="P213" s="95"/>
      <c r="Q213" s="95"/>
      <c r="R213" s="22"/>
    </row>
    <row r="214" spans="1:18" ht="26.25" x14ac:dyDescent="0.25">
      <c r="A214" s="13"/>
      <c r="B214" s="25" t="s">
        <v>85</v>
      </c>
      <c r="C214" s="16"/>
      <c r="D214" s="65" t="s">
        <v>659</v>
      </c>
      <c r="E214" s="65"/>
      <c r="F214" s="10" t="s">
        <v>249</v>
      </c>
      <c r="G214" s="65" t="s">
        <v>660</v>
      </c>
      <c r="H214" s="65"/>
      <c r="I214" s="10" t="s">
        <v>249</v>
      </c>
      <c r="J214" s="34">
        <v>9649</v>
      </c>
      <c r="K214" s="34"/>
      <c r="L214" s="16"/>
      <c r="M214" s="65" t="s">
        <v>222</v>
      </c>
      <c r="N214" s="65"/>
      <c r="O214" s="16"/>
      <c r="P214" s="65" t="s">
        <v>507</v>
      </c>
      <c r="Q214" s="65"/>
      <c r="R214" s="10" t="s">
        <v>249</v>
      </c>
    </row>
    <row r="215" spans="1:18" x14ac:dyDescent="0.25">
      <c r="A215" s="13"/>
      <c r="B215" s="97"/>
      <c r="C215" s="22"/>
      <c r="D215" s="62"/>
      <c r="E215" s="62"/>
      <c r="F215" s="22"/>
      <c r="G215" s="62"/>
      <c r="H215" s="62"/>
      <c r="I215" s="22"/>
      <c r="J215" s="62"/>
      <c r="K215" s="62"/>
      <c r="L215" s="22"/>
      <c r="M215" s="62"/>
      <c r="N215" s="62"/>
      <c r="O215" s="22"/>
      <c r="P215" s="62"/>
      <c r="Q215" s="62"/>
      <c r="R215" s="22"/>
    </row>
    <row r="216" spans="1:18" x14ac:dyDescent="0.25">
      <c r="A216" s="13"/>
      <c r="B216" s="25" t="s">
        <v>596</v>
      </c>
      <c r="C216" s="16"/>
      <c r="D216" s="65" t="s">
        <v>661</v>
      </c>
      <c r="E216" s="65"/>
      <c r="F216" s="10" t="s">
        <v>249</v>
      </c>
      <c r="G216" s="65" t="s">
        <v>222</v>
      </c>
      <c r="H216" s="65"/>
      <c r="I216" s="16"/>
      <c r="J216" s="65" t="s">
        <v>222</v>
      </c>
      <c r="K216" s="65"/>
      <c r="L216" s="16"/>
      <c r="M216" s="34">
        <v>273177</v>
      </c>
      <c r="N216" s="34"/>
      <c r="O216" s="16"/>
      <c r="P216" s="65" t="s">
        <v>222</v>
      </c>
      <c r="Q216" s="65"/>
      <c r="R216" s="16"/>
    </row>
    <row r="217" spans="1:18" x14ac:dyDescent="0.25">
      <c r="A217" s="13"/>
      <c r="B217" s="21" t="s">
        <v>598</v>
      </c>
      <c r="C217" s="22"/>
      <c r="D217" s="64" t="s">
        <v>662</v>
      </c>
      <c r="E217" s="64"/>
      <c r="F217" s="23" t="s">
        <v>249</v>
      </c>
      <c r="G217" s="64">
        <v>119</v>
      </c>
      <c r="H217" s="64"/>
      <c r="I217" s="22"/>
      <c r="J217" s="64">
        <v>684</v>
      </c>
      <c r="K217" s="64"/>
      <c r="L217" s="22"/>
      <c r="M217" s="64" t="s">
        <v>222</v>
      </c>
      <c r="N217" s="64"/>
      <c r="O217" s="22"/>
      <c r="P217" s="64" t="s">
        <v>663</v>
      </c>
      <c r="Q217" s="64"/>
      <c r="R217" s="23" t="s">
        <v>249</v>
      </c>
    </row>
    <row r="218" spans="1:18" ht="15.75" thickBot="1" x14ac:dyDescent="0.3">
      <c r="A218" s="13"/>
      <c r="B218" s="25" t="s">
        <v>601</v>
      </c>
      <c r="C218" s="16"/>
      <c r="D218" s="67" t="s">
        <v>664</v>
      </c>
      <c r="E218" s="67"/>
      <c r="F218" s="10" t="s">
        <v>249</v>
      </c>
      <c r="G218" s="67" t="s">
        <v>665</v>
      </c>
      <c r="H218" s="67"/>
      <c r="I218" s="10" t="s">
        <v>249</v>
      </c>
      <c r="J218" s="67" t="s">
        <v>222</v>
      </c>
      <c r="K218" s="67"/>
      <c r="L218" s="16"/>
      <c r="M218" s="67" t="s">
        <v>222</v>
      </c>
      <c r="N218" s="67"/>
      <c r="O218" s="16"/>
      <c r="P218" s="67" t="s">
        <v>666</v>
      </c>
      <c r="Q218" s="67"/>
      <c r="R218" s="10" t="s">
        <v>249</v>
      </c>
    </row>
    <row r="219" spans="1:18" x14ac:dyDescent="0.25">
      <c r="A219" s="13"/>
      <c r="B219" s="97"/>
      <c r="C219" s="22"/>
      <c r="D219" s="95"/>
      <c r="E219" s="95"/>
      <c r="F219" s="22"/>
      <c r="G219" s="95"/>
      <c r="H219" s="95"/>
      <c r="I219" s="22"/>
      <c r="J219" s="95"/>
      <c r="K219" s="95"/>
      <c r="L219" s="22"/>
      <c r="M219" s="95"/>
      <c r="N219" s="95"/>
      <c r="O219" s="22"/>
      <c r="P219" s="95"/>
      <c r="Q219" s="95"/>
      <c r="R219" s="22"/>
    </row>
    <row r="220" spans="1:18" x14ac:dyDescent="0.25">
      <c r="A220" s="13"/>
      <c r="B220" s="25" t="s">
        <v>605</v>
      </c>
      <c r="C220" s="16"/>
      <c r="D220" s="65" t="s">
        <v>667</v>
      </c>
      <c r="E220" s="65"/>
      <c r="F220" s="10" t="s">
        <v>249</v>
      </c>
      <c r="G220" s="65" t="s">
        <v>668</v>
      </c>
      <c r="H220" s="65"/>
      <c r="I220" s="10" t="s">
        <v>249</v>
      </c>
      <c r="J220" s="34">
        <v>10333</v>
      </c>
      <c r="K220" s="34"/>
      <c r="L220" s="16"/>
      <c r="M220" s="34">
        <v>273177</v>
      </c>
      <c r="N220" s="34"/>
      <c r="O220" s="16"/>
      <c r="P220" s="65" t="s">
        <v>669</v>
      </c>
      <c r="Q220" s="65"/>
      <c r="R220" s="10" t="s">
        <v>249</v>
      </c>
    </row>
    <row r="221" spans="1:18" x14ac:dyDescent="0.25">
      <c r="A221" s="13"/>
      <c r="B221" s="97"/>
      <c r="C221" s="22"/>
      <c r="D221" s="62"/>
      <c r="E221" s="62"/>
      <c r="F221" s="22"/>
      <c r="G221" s="62"/>
      <c r="H221" s="62"/>
      <c r="I221" s="22"/>
      <c r="J221" s="62"/>
      <c r="K221" s="62"/>
      <c r="L221" s="22"/>
      <c r="M221" s="62"/>
      <c r="N221" s="62"/>
      <c r="O221" s="22"/>
      <c r="P221" s="62"/>
      <c r="Q221" s="62"/>
      <c r="R221" s="22"/>
    </row>
    <row r="222" spans="1:18" ht="15.75" thickBot="1" x14ac:dyDescent="0.3">
      <c r="A222" s="13"/>
      <c r="B222" s="25" t="s">
        <v>606</v>
      </c>
      <c r="C222" s="16"/>
      <c r="D222" s="35">
        <v>17343</v>
      </c>
      <c r="E222" s="35"/>
      <c r="F222" s="16"/>
      <c r="G222" s="67" t="s">
        <v>670</v>
      </c>
      <c r="H222" s="67"/>
      <c r="I222" s="10" t="s">
        <v>249</v>
      </c>
      <c r="J222" s="67" t="s">
        <v>671</v>
      </c>
      <c r="K222" s="67"/>
      <c r="L222" s="10" t="s">
        <v>249</v>
      </c>
      <c r="M222" s="67" t="s">
        <v>222</v>
      </c>
      <c r="N222" s="67"/>
      <c r="O222" s="16"/>
      <c r="P222" s="35">
        <v>8905</v>
      </c>
      <c r="Q222" s="35"/>
      <c r="R222" s="16"/>
    </row>
    <row r="223" spans="1:18" x14ac:dyDescent="0.25">
      <c r="A223" s="13"/>
      <c r="B223" s="97"/>
      <c r="C223" s="22"/>
      <c r="D223" s="95"/>
      <c r="E223" s="95"/>
      <c r="F223" s="22"/>
      <c r="G223" s="95"/>
      <c r="H223" s="95"/>
      <c r="I223" s="22"/>
      <c r="J223" s="95"/>
      <c r="K223" s="95"/>
      <c r="L223" s="22"/>
      <c r="M223" s="95"/>
      <c r="N223" s="95"/>
      <c r="O223" s="22"/>
      <c r="P223" s="95"/>
      <c r="Q223" s="95"/>
      <c r="R223" s="22"/>
    </row>
    <row r="224" spans="1:18" ht="15.75" thickBot="1" x14ac:dyDescent="0.3">
      <c r="A224" s="13"/>
      <c r="B224" s="25" t="s">
        <v>610</v>
      </c>
      <c r="C224" s="16"/>
      <c r="D224" s="44" t="s">
        <v>185</v>
      </c>
      <c r="E224" s="107" t="s">
        <v>672</v>
      </c>
      <c r="F224" s="10" t="s">
        <v>249</v>
      </c>
      <c r="G224" s="44" t="s">
        <v>185</v>
      </c>
      <c r="H224" s="107" t="s">
        <v>673</v>
      </c>
      <c r="I224" s="10" t="s">
        <v>249</v>
      </c>
      <c r="J224" s="44" t="s">
        <v>185</v>
      </c>
      <c r="K224" s="57">
        <v>6096</v>
      </c>
      <c r="L224" s="16"/>
      <c r="M224" s="44" t="s">
        <v>185</v>
      </c>
      <c r="N224" s="57">
        <v>273177</v>
      </c>
      <c r="O224" s="16"/>
      <c r="P224" s="44" t="s">
        <v>185</v>
      </c>
      <c r="Q224" s="107" t="s">
        <v>672</v>
      </c>
      <c r="R224" s="10" t="s">
        <v>249</v>
      </c>
    </row>
    <row r="225" spans="1:18" ht="15.75" thickTop="1" x14ac:dyDescent="0.25">
      <c r="A225" s="13"/>
      <c r="B225" s="97"/>
      <c r="C225" s="22"/>
      <c r="D225" s="103"/>
      <c r="E225" s="103"/>
      <c r="F225" s="22"/>
      <c r="G225" s="103"/>
      <c r="H225" s="103"/>
      <c r="I225" s="22"/>
      <c r="J225" s="103"/>
      <c r="K225" s="103"/>
      <c r="L225" s="22"/>
      <c r="M225" s="103"/>
      <c r="N225" s="103"/>
      <c r="O225" s="22"/>
      <c r="P225" s="103"/>
      <c r="Q225" s="103"/>
      <c r="R225" s="22"/>
    </row>
    <row r="226" spans="1:18" x14ac:dyDescent="0.25">
      <c r="A226" s="13"/>
      <c r="B226" s="25" t="s">
        <v>611</v>
      </c>
      <c r="C226" s="16"/>
      <c r="D226" s="36"/>
      <c r="E226" s="36"/>
      <c r="F226" s="16"/>
      <c r="G226" s="36"/>
      <c r="H226" s="36"/>
      <c r="I226" s="16"/>
      <c r="J226" s="36"/>
      <c r="K226" s="36"/>
      <c r="L226" s="16"/>
      <c r="M226" s="36"/>
      <c r="N226" s="36"/>
      <c r="O226" s="16"/>
      <c r="P226" s="36"/>
      <c r="Q226" s="36"/>
      <c r="R226" s="16"/>
    </row>
    <row r="227" spans="1:18" x14ac:dyDescent="0.25">
      <c r="A227" s="13"/>
      <c r="B227" s="97"/>
      <c r="C227" s="22"/>
      <c r="D227" s="62"/>
      <c r="E227" s="62"/>
      <c r="F227" s="22"/>
      <c r="G227" s="62"/>
      <c r="H227" s="62"/>
      <c r="I227" s="22"/>
      <c r="J227" s="62"/>
      <c r="K227" s="62"/>
      <c r="L227" s="22"/>
      <c r="M227" s="62"/>
      <c r="N227" s="62"/>
      <c r="O227" s="22"/>
      <c r="P227" s="62"/>
      <c r="Q227" s="62"/>
      <c r="R227" s="22"/>
    </row>
    <row r="228" spans="1:18" ht="26.25" x14ac:dyDescent="0.25">
      <c r="A228" s="13"/>
      <c r="B228" s="52" t="s">
        <v>612</v>
      </c>
      <c r="C228" s="16"/>
      <c r="D228" s="65">
        <v>627</v>
      </c>
      <c r="E228" s="65"/>
      <c r="F228" s="16"/>
      <c r="G228" s="65" t="s">
        <v>222</v>
      </c>
      <c r="H228" s="65"/>
      <c r="I228" s="16"/>
      <c r="J228" s="65" t="s">
        <v>222</v>
      </c>
      <c r="K228" s="65"/>
      <c r="L228" s="16"/>
      <c r="M228" s="65" t="s">
        <v>674</v>
      </c>
      <c r="N228" s="65"/>
      <c r="O228" s="10" t="s">
        <v>249</v>
      </c>
      <c r="P228" s="65" t="s">
        <v>222</v>
      </c>
      <c r="Q228" s="65"/>
      <c r="R228" s="16"/>
    </row>
    <row r="229" spans="1:18" ht="26.25" x14ac:dyDescent="0.25">
      <c r="A229" s="13"/>
      <c r="B229" s="56" t="s">
        <v>106</v>
      </c>
      <c r="C229" s="22"/>
      <c r="D229" s="64" t="s">
        <v>633</v>
      </c>
      <c r="E229" s="64"/>
      <c r="F229" s="23" t="s">
        <v>249</v>
      </c>
      <c r="G229" s="64" t="s">
        <v>222</v>
      </c>
      <c r="H229" s="64"/>
      <c r="I229" s="22"/>
      <c r="J229" s="64" t="s">
        <v>222</v>
      </c>
      <c r="K229" s="64"/>
      <c r="L229" s="22"/>
      <c r="M229" s="64" t="s">
        <v>222</v>
      </c>
      <c r="N229" s="64"/>
      <c r="O229" s="22"/>
      <c r="P229" s="64" t="s">
        <v>633</v>
      </c>
      <c r="Q229" s="64"/>
      <c r="R229" s="23" t="s">
        <v>249</v>
      </c>
    </row>
    <row r="230" spans="1:18" x14ac:dyDescent="0.25">
      <c r="A230" s="13"/>
      <c r="B230" s="12" t="s">
        <v>100</v>
      </c>
      <c r="C230" s="16"/>
      <c r="D230" s="65" t="s">
        <v>222</v>
      </c>
      <c r="E230" s="65"/>
      <c r="F230" s="16"/>
      <c r="G230" s="65">
        <v>419</v>
      </c>
      <c r="H230" s="65"/>
      <c r="I230" s="16"/>
      <c r="J230" s="65" t="s">
        <v>222</v>
      </c>
      <c r="K230" s="65"/>
      <c r="L230" s="16"/>
      <c r="M230" s="65" t="s">
        <v>222</v>
      </c>
      <c r="N230" s="65"/>
      <c r="O230" s="16"/>
      <c r="P230" s="65">
        <v>419</v>
      </c>
      <c r="Q230" s="65"/>
      <c r="R230" s="16"/>
    </row>
    <row r="231" spans="1:18" x14ac:dyDescent="0.25">
      <c r="A231" s="13"/>
      <c r="B231" s="56" t="s">
        <v>101</v>
      </c>
      <c r="C231" s="22"/>
      <c r="D231" s="64" t="s">
        <v>222</v>
      </c>
      <c r="E231" s="64"/>
      <c r="F231" s="22"/>
      <c r="G231" s="64">
        <v>208</v>
      </c>
      <c r="H231" s="64"/>
      <c r="I231" s="22"/>
      <c r="J231" s="64" t="s">
        <v>222</v>
      </c>
      <c r="K231" s="64"/>
      <c r="L231" s="22"/>
      <c r="M231" s="64" t="s">
        <v>222</v>
      </c>
      <c r="N231" s="64"/>
      <c r="O231" s="22"/>
      <c r="P231" s="64">
        <v>208</v>
      </c>
      <c r="Q231" s="64"/>
      <c r="R231" s="22"/>
    </row>
    <row r="232" spans="1:18" ht="26.25" x14ac:dyDescent="0.25">
      <c r="A232" s="13"/>
      <c r="B232" s="12" t="s">
        <v>102</v>
      </c>
      <c r="C232" s="16"/>
      <c r="D232" s="65" t="s">
        <v>675</v>
      </c>
      <c r="E232" s="65"/>
      <c r="F232" s="10" t="s">
        <v>249</v>
      </c>
      <c r="G232" s="65" t="s">
        <v>222</v>
      </c>
      <c r="H232" s="65"/>
      <c r="I232" s="16"/>
      <c r="J232" s="65" t="s">
        <v>222</v>
      </c>
      <c r="K232" s="65"/>
      <c r="L232" s="16"/>
      <c r="M232" s="65" t="s">
        <v>222</v>
      </c>
      <c r="N232" s="65"/>
      <c r="O232" s="16"/>
      <c r="P232" s="65" t="s">
        <v>675</v>
      </c>
      <c r="Q232" s="65"/>
      <c r="R232" s="10" t="s">
        <v>249</v>
      </c>
    </row>
    <row r="233" spans="1:18" ht="27" thickBot="1" x14ac:dyDescent="0.3">
      <c r="A233" s="13"/>
      <c r="B233" s="56" t="s">
        <v>103</v>
      </c>
      <c r="C233" s="22"/>
      <c r="D233" s="46">
        <v>2005</v>
      </c>
      <c r="E233" s="46"/>
      <c r="F233" s="22"/>
      <c r="G233" s="68" t="s">
        <v>222</v>
      </c>
      <c r="H233" s="68"/>
      <c r="I233" s="22"/>
      <c r="J233" s="68" t="s">
        <v>222</v>
      </c>
      <c r="K233" s="68"/>
      <c r="L233" s="22"/>
      <c r="M233" s="68" t="s">
        <v>222</v>
      </c>
      <c r="N233" s="68"/>
      <c r="O233" s="22"/>
      <c r="P233" s="46">
        <v>2005</v>
      </c>
      <c r="Q233" s="46"/>
      <c r="R233" s="22"/>
    </row>
    <row r="234" spans="1:18" ht="27" thickBot="1" x14ac:dyDescent="0.3">
      <c r="A234" s="13"/>
      <c r="B234" s="12" t="s">
        <v>616</v>
      </c>
      <c r="C234" s="16"/>
      <c r="D234" s="102">
        <v>595</v>
      </c>
      <c r="E234" s="102"/>
      <c r="F234" s="16"/>
      <c r="G234" s="102">
        <v>627</v>
      </c>
      <c r="H234" s="102"/>
      <c r="I234" s="16"/>
      <c r="J234" s="102" t="s">
        <v>222</v>
      </c>
      <c r="K234" s="102"/>
      <c r="L234" s="16"/>
      <c r="M234" s="102" t="s">
        <v>674</v>
      </c>
      <c r="N234" s="102"/>
      <c r="O234" s="10" t="s">
        <v>249</v>
      </c>
      <c r="P234" s="102">
        <v>595</v>
      </c>
      <c r="Q234" s="102"/>
      <c r="R234" s="16"/>
    </row>
    <row r="235" spans="1:18" x14ac:dyDescent="0.25">
      <c r="A235" s="13"/>
      <c r="B235" s="97"/>
      <c r="C235" s="22"/>
      <c r="D235" s="95"/>
      <c r="E235" s="95"/>
      <c r="F235" s="22"/>
      <c r="G235" s="95"/>
      <c r="H235" s="95"/>
      <c r="I235" s="22"/>
      <c r="J235" s="95"/>
      <c r="K235" s="95"/>
      <c r="L235" s="22"/>
      <c r="M235" s="95"/>
      <c r="N235" s="95"/>
      <c r="O235" s="22"/>
      <c r="P235" s="95"/>
      <c r="Q235" s="95"/>
      <c r="R235" s="22"/>
    </row>
    <row r="236" spans="1:18" ht="15.75" thickBot="1" x14ac:dyDescent="0.3">
      <c r="A236" s="13"/>
      <c r="B236" s="25" t="s">
        <v>618</v>
      </c>
      <c r="C236" s="16"/>
      <c r="D236" s="44" t="s">
        <v>185</v>
      </c>
      <c r="E236" s="107" t="s">
        <v>676</v>
      </c>
      <c r="F236" s="10" t="s">
        <v>249</v>
      </c>
      <c r="G236" s="44" t="s">
        <v>185</v>
      </c>
      <c r="H236" s="107" t="s">
        <v>677</v>
      </c>
      <c r="I236" s="10" t="s">
        <v>249</v>
      </c>
      <c r="J236" s="44" t="s">
        <v>185</v>
      </c>
      <c r="K236" s="57">
        <v>6096</v>
      </c>
      <c r="L236" s="16"/>
      <c r="M236" s="44" t="s">
        <v>185</v>
      </c>
      <c r="N236" s="57">
        <v>272550</v>
      </c>
      <c r="O236" s="16"/>
      <c r="P236" s="44" t="s">
        <v>185</v>
      </c>
      <c r="Q236" s="107" t="s">
        <v>676</v>
      </c>
      <c r="R236" s="10" t="s">
        <v>249</v>
      </c>
    </row>
    <row r="237" spans="1:18" ht="15.75" thickTop="1" x14ac:dyDescent="0.25">
      <c r="A237" s="13"/>
      <c r="B237" s="42"/>
      <c r="C237" s="42"/>
      <c r="D237" s="42"/>
      <c r="E237" s="42"/>
      <c r="F237" s="42"/>
      <c r="G237" s="42"/>
      <c r="H237" s="42"/>
      <c r="I237" s="42"/>
      <c r="J237" s="42"/>
      <c r="K237" s="42"/>
      <c r="L237" s="42"/>
      <c r="M237" s="42"/>
      <c r="N237" s="42"/>
      <c r="O237" s="42"/>
      <c r="P237" s="42"/>
      <c r="Q237" s="42"/>
      <c r="R237" s="42"/>
    </row>
    <row r="238" spans="1:18" ht="15" customHeight="1" x14ac:dyDescent="0.25">
      <c r="A238" s="13" t="s">
        <v>779</v>
      </c>
      <c r="B238" s="38" t="s">
        <v>4</v>
      </c>
      <c r="C238" s="38"/>
      <c r="D238" s="38"/>
      <c r="E238" s="38"/>
      <c r="F238" s="38"/>
      <c r="G238" s="38"/>
      <c r="H238" s="38"/>
      <c r="I238" s="38"/>
      <c r="J238" s="38"/>
      <c r="K238" s="38"/>
      <c r="L238" s="38"/>
      <c r="M238" s="38"/>
      <c r="N238" s="38"/>
      <c r="O238" s="38"/>
      <c r="P238" s="38"/>
      <c r="Q238" s="38"/>
      <c r="R238" s="38"/>
    </row>
    <row r="239" spans="1:18" x14ac:dyDescent="0.25">
      <c r="A239" s="13"/>
      <c r="B239" s="115" t="s">
        <v>678</v>
      </c>
      <c r="C239" s="115"/>
      <c r="D239" s="115"/>
      <c r="E239" s="115"/>
      <c r="F239" s="115"/>
      <c r="G239" s="115"/>
      <c r="H239" s="115"/>
      <c r="I239" s="115"/>
      <c r="J239" s="115"/>
      <c r="K239" s="115"/>
      <c r="L239" s="115"/>
      <c r="M239" s="115"/>
      <c r="N239" s="115"/>
      <c r="O239" s="115"/>
      <c r="P239" s="115"/>
      <c r="Q239" s="115"/>
      <c r="R239" s="115"/>
    </row>
    <row r="240" spans="1:18" x14ac:dyDescent="0.25">
      <c r="A240" s="13"/>
      <c r="B240" s="115" t="s">
        <v>637</v>
      </c>
      <c r="C240" s="115"/>
      <c r="D240" s="115"/>
      <c r="E240" s="115"/>
      <c r="F240" s="115"/>
      <c r="G240" s="115"/>
      <c r="H240" s="115"/>
      <c r="I240" s="115"/>
      <c r="J240" s="115"/>
      <c r="K240" s="115"/>
      <c r="L240" s="115"/>
      <c r="M240" s="115"/>
      <c r="N240" s="115"/>
      <c r="O240" s="115"/>
      <c r="P240" s="115"/>
      <c r="Q240" s="115"/>
      <c r="R240" s="115"/>
    </row>
    <row r="241" spans="1:18" x14ac:dyDescent="0.25">
      <c r="A241" s="13"/>
      <c r="B241" s="115" t="s">
        <v>533</v>
      </c>
      <c r="C241" s="115"/>
      <c r="D241" s="115"/>
      <c r="E241" s="115"/>
      <c r="F241" s="115"/>
      <c r="G241" s="115"/>
      <c r="H241" s="115"/>
      <c r="I241" s="115"/>
      <c r="J241" s="115"/>
      <c r="K241" s="115"/>
      <c r="L241" s="115"/>
      <c r="M241" s="115"/>
      <c r="N241" s="115"/>
      <c r="O241" s="115"/>
      <c r="P241" s="115"/>
      <c r="Q241" s="115"/>
      <c r="R241" s="115"/>
    </row>
    <row r="242" spans="1:18" x14ac:dyDescent="0.25">
      <c r="A242" s="13"/>
      <c r="B242" s="42"/>
      <c r="C242" s="42"/>
      <c r="D242" s="42"/>
      <c r="E242" s="42"/>
      <c r="F242" s="42"/>
      <c r="G242" s="42"/>
      <c r="H242" s="42"/>
      <c r="I242" s="42"/>
      <c r="J242" s="42"/>
      <c r="K242" s="42"/>
      <c r="L242" s="42"/>
      <c r="M242" s="42"/>
      <c r="N242" s="42"/>
      <c r="O242" s="42"/>
      <c r="P242" s="42"/>
      <c r="Q242" s="42"/>
      <c r="R242" s="42"/>
    </row>
    <row r="243" spans="1:18" x14ac:dyDescent="0.25">
      <c r="A243" s="13"/>
      <c r="B243" s="100"/>
      <c r="C243" s="59"/>
      <c r="D243" s="32" t="s">
        <v>534</v>
      </c>
      <c r="E243" s="32"/>
      <c r="F243" s="59"/>
      <c r="G243" s="32" t="s">
        <v>536</v>
      </c>
      <c r="H243" s="32"/>
      <c r="I243" s="59"/>
      <c r="J243" s="32" t="s">
        <v>679</v>
      </c>
      <c r="K243" s="32"/>
      <c r="L243" s="59"/>
      <c r="M243" s="32" t="s">
        <v>539</v>
      </c>
      <c r="N243" s="32"/>
      <c r="O243" s="59"/>
      <c r="P243" s="32" t="s">
        <v>112</v>
      </c>
      <c r="Q243" s="32"/>
      <c r="R243" s="59"/>
    </row>
    <row r="244" spans="1:18" ht="15.75" thickBot="1" x14ac:dyDescent="0.3">
      <c r="A244" s="13"/>
      <c r="B244" s="100"/>
      <c r="C244" s="59"/>
      <c r="D244" s="33" t="s">
        <v>535</v>
      </c>
      <c r="E244" s="33"/>
      <c r="F244" s="59"/>
      <c r="G244" s="33" t="s">
        <v>537</v>
      </c>
      <c r="H244" s="33"/>
      <c r="I244" s="59"/>
      <c r="J244" s="33" t="s">
        <v>537</v>
      </c>
      <c r="K244" s="33"/>
      <c r="L244" s="59"/>
      <c r="M244" s="33"/>
      <c r="N244" s="33"/>
      <c r="O244" s="59"/>
      <c r="P244" s="33" t="s">
        <v>462</v>
      </c>
      <c r="Q244" s="33"/>
      <c r="R244" s="59"/>
    </row>
    <row r="245" spans="1:18" x14ac:dyDescent="0.25">
      <c r="A245" s="13"/>
      <c r="B245" s="109" t="s">
        <v>125</v>
      </c>
      <c r="C245" s="22"/>
      <c r="D245" s="95"/>
      <c r="E245" s="95"/>
      <c r="F245" s="22"/>
      <c r="G245" s="95"/>
      <c r="H245" s="95"/>
      <c r="I245" s="22"/>
      <c r="J245" s="95"/>
      <c r="K245" s="95"/>
      <c r="L245" s="22"/>
      <c r="M245" s="95"/>
      <c r="N245" s="95"/>
      <c r="O245" s="22"/>
      <c r="P245" s="95"/>
      <c r="Q245" s="95"/>
      <c r="R245" s="22"/>
    </row>
    <row r="246" spans="1:18" x14ac:dyDescent="0.25">
      <c r="A246" s="13"/>
      <c r="B246" s="52" t="s">
        <v>680</v>
      </c>
      <c r="C246" s="16"/>
      <c r="D246" s="10" t="s">
        <v>185</v>
      </c>
      <c r="E246" s="26">
        <v>54037</v>
      </c>
      <c r="F246" s="16"/>
      <c r="G246" s="10" t="s">
        <v>185</v>
      </c>
      <c r="H246" s="26">
        <v>72678</v>
      </c>
      <c r="I246" s="16"/>
      <c r="J246" s="10" t="s">
        <v>185</v>
      </c>
      <c r="K246" s="26">
        <v>8266</v>
      </c>
      <c r="L246" s="16"/>
      <c r="M246" s="10" t="s">
        <v>185</v>
      </c>
      <c r="N246" s="53" t="s">
        <v>640</v>
      </c>
      <c r="O246" s="10" t="s">
        <v>249</v>
      </c>
      <c r="P246" s="10" t="s">
        <v>185</v>
      </c>
      <c r="Q246" s="26">
        <v>54037</v>
      </c>
      <c r="R246" s="16"/>
    </row>
    <row r="247" spans="1:18" ht="26.25" x14ac:dyDescent="0.25">
      <c r="A247" s="13"/>
      <c r="B247" s="54" t="s">
        <v>681</v>
      </c>
      <c r="C247" s="22"/>
      <c r="D247" s="62"/>
      <c r="E247" s="62"/>
      <c r="F247" s="22"/>
      <c r="G247" s="62"/>
      <c r="H247" s="62"/>
      <c r="I247" s="22"/>
      <c r="J247" s="62"/>
      <c r="K247" s="62"/>
      <c r="L247" s="22"/>
      <c r="M247" s="62"/>
      <c r="N247" s="62"/>
      <c r="O247" s="22"/>
      <c r="P247" s="62"/>
      <c r="Q247" s="62"/>
      <c r="R247" s="22"/>
    </row>
    <row r="248" spans="1:18" x14ac:dyDescent="0.25">
      <c r="A248" s="13"/>
      <c r="B248" s="85" t="s">
        <v>128</v>
      </c>
      <c r="C248" s="16"/>
      <c r="D248" s="34">
        <v>5341</v>
      </c>
      <c r="E248" s="34"/>
      <c r="F248" s="16"/>
      <c r="G248" s="34">
        <v>36222</v>
      </c>
      <c r="H248" s="34"/>
      <c r="I248" s="16"/>
      <c r="J248" s="65">
        <v>203</v>
      </c>
      <c r="K248" s="65"/>
      <c r="L248" s="16"/>
      <c r="M248" s="65" t="s">
        <v>222</v>
      </c>
      <c r="N248" s="65"/>
      <c r="O248" s="16"/>
      <c r="P248" s="34">
        <v>41766</v>
      </c>
      <c r="Q248" s="34"/>
      <c r="R248" s="16"/>
    </row>
    <row r="249" spans="1:18" x14ac:dyDescent="0.25">
      <c r="A249" s="13"/>
      <c r="B249" s="110" t="s">
        <v>682</v>
      </c>
      <c r="C249" s="22"/>
      <c r="D249" s="64" t="s">
        <v>640</v>
      </c>
      <c r="E249" s="64"/>
      <c r="F249" s="23" t="s">
        <v>249</v>
      </c>
      <c r="G249" s="64" t="s">
        <v>222</v>
      </c>
      <c r="H249" s="64"/>
      <c r="I249" s="22"/>
      <c r="J249" s="64" t="s">
        <v>222</v>
      </c>
      <c r="K249" s="64"/>
      <c r="L249" s="22"/>
      <c r="M249" s="63">
        <v>80944</v>
      </c>
      <c r="N249" s="63"/>
      <c r="O249" s="22"/>
      <c r="P249" s="64" t="s">
        <v>222</v>
      </c>
      <c r="Q249" s="64"/>
      <c r="R249" s="22"/>
    </row>
    <row r="250" spans="1:18" x14ac:dyDescent="0.25">
      <c r="A250" s="13"/>
      <c r="B250" s="85" t="s">
        <v>121</v>
      </c>
      <c r="C250" s="16"/>
      <c r="D250" s="34">
        <v>6597</v>
      </c>
      <c r="E250" s="34"/>
      <c r="F250" s="16"/>
      <c r="G250" s="65" t="s">
        <v>222</v>
      </c>
      <c r="H250" s="65"/>
      <c r="I250" s="16"/>
      <c r="J250" s="65" t="s">
        <v>222</v>
      </c>
      <c r="K250" s="65"/>
      <c r="L250" s="16"/>
      <c r="M250" s="65" t="s">
        <v>222</v>
      </c>
      <c r="N250" s="65"/>
      <c r="O250" s="16"/>
      <c r="P250" s="34">
        <v>6597</v>
      </c>
      <c r="Q250" s="34"/>
      <c r="R250" s="16"/>
    </row>
    <row r="251" spans="1:18" ht="26.25" x14ac:dyDescent="0.25">
      <c r="A251" s="13"/>
      <c r="B251" s="110" t="s">
        <v>129</v>
      </c>
      <c r="C251" s="22"/>
      <c r="D251" s="64" t="s">
        <v>683</v>
      </c>
      <c r="E251" s="64"/>
      <c r="F251" s="23" t="s">
        <v>249</v>
      </c>
      <c r="G251" s="64" t="s">
        <v>222</v>
      </c>
      <c r="H251" s="64"/>
      <c r="I251" s="22"/>
      <c r="J251" s="64" t="s">
        <v>222</v>
      </c>
      <c r="K251" s="64"/>
      <c r="L251" s="22"/>
      <c r="M251" s="64" t="s">
        <v>222</v>
      </c>
      <c r="N251" s="64"/>
      <c r="O251" s="22"/>
      <c r="P251" s="64" t="s">
        <v>683</v>
      </c>
      <c r="Q251" s="64"/>
      <c r="R251" s="23" t="s">
        <v>249</v>
      </c>
    </row>
    <row r="252" spans="1:18" x14ac:dyDescent="0.25">
      <c r="A252" s="13"/>
      <c r="B252" s="85" t="s">
        <v>33</v>
      </c>
      <c r="C252" s="16"/>
      <c r="D252" s="65" t="s">
        <v>684</v>
      </c>
      <c r="E252" s="65"/>
      <c r="F252" s="10" t="s">
        <v>249</v>
      </c>
      <c r="G252" s="65">
        <v>46</v>
      </c>
      <c r="H252" s="65"/>
      <c r="I252" s="16"/>
      <c r="J252" s="65" t="s">
        <v>222</v>
      </c>
      <c r="K252" s="65"/>
      <c r="L252" s="16"/>
      <c r="M252" s="65" t="s">
        <v>222</v>
      </c>
      <c r="N252" s="65"/>
      <c r="O252" s="16"/>
      <c r="P252" s="65" t="s">
        <v>685</v>
      </c>
      <c r="Q252" s="65"/>
      <c r="R252" s="10" t="s">
        <v>249</v>
      </c>
    </row>
    <row r="253" spans="1:18" ht="26.25" x14ac:dyDescent="0.25">
      <c r="A253" s="13"/>
      <c r="B253" s="110" t="s">
        <v>132</v>
      </c>
      <c r="C253" s="22"/>
      <c r="D253" s="64" t="s">
        <v>686</v>
      </c>
      <c r="E253" s="64"/>
      <c r="F253" s="23" t="s">
        <v>249</v>
      </c>
      <c r="G253" s="64" t="s">
        <v>222</v>
      </c>
      <c r="H253" s="64"/>
      <c r="I253" s="22"/>
      <c r="J253" s="64" t="s">
        <v>222</v>
      </c>
      <c r="K253" s="64"/>
      <c r="L253" s="22"/>
      <c r="M253" s="64" t="s">
        <v>222</v>
      </c>
      <c r="N253" s="64"/>
      <c r="O253" s="22"/>
      <c r="P253" s="64" t="s">
        <v>686</v>
      </c>
      <c r="Q253" s="64"/>
      <c r="R253" s="23" t="s">
        <v>249</v>
      </c>
    </row>
    <row r="254" spans="1:18" x14ac:dyDescent="0.25">
      <c r="A254" s="13"/>
      <c r="B254" s="85" t="s">
        <v>134</v>
      </c>
      <c r="C254" s="16"/>
      <c r="D254" s="34">
        <v>1468</v>
      </c>
      <c r="E254" s="34"/>
      <c r="F254" s="16"/>
      <c r="G254" s="65" t="s">
        <v>687</v>
      </c>
      <c r="H254" s="65"/>
      <c r="I254" s="10" t="s">
        <v>249</v>
      </c>
      <c r="J254" s="65" t="s">
        <v>222</v>
      </c>
      <c r="K254" s="65"/>
      <c r="L254" s="16"/>
      <c r="M254" s="65" t="s">
        <v>222</v>
      </c>
      <c r="N254" s="65"/>
      <c r="O254" s="16"/>
      <c r="P254" s="65">
        <v>444</v>
      </c>
      <c r="Q254" s="65"/>
      <c r="R254" s="16"/>
    </row>
    <row r="255" spans="1:18" x14ac:dyDescent="0.25">
      <c r="A255" s="13"/>
      <c r="B255" s="110" t="s">
        <v>133</v>
      </c>
      <c r="C255" s="22"/>
      <c r="D255" s="63">
        <v>18723</v>
      </c>
      <c r="E255" s="63"/>
      <c r="F255" s="22"/>
      <c r="G255" s="64" t="s">
        <v>688</v>
      </c>
      <c r="H255" s="64"/>
      <c r="I255" s="23" t="s">
        <v>249</v>
      </c>
      <c r="J255" s="64" t="s">
        <v>222</v>
      </c>
      <c r="K255" s="64"/>
      <c r="L255" s="22"/>
      <c r="M255" s="64" t="s">
        <v>222</v>
      </c>
      <c r="N255" s="64"/>
      <c r="O255" s="22"/>
      <c r="P255" s="63">
        <v>17877</v>
      </c>
      <c r="Q255" s="63"/>
      <c r="R255" s="22"/>
    </row>
    <row r="256" spans="1:18" ht="27" thickBot="1" x14ac:dyDescent="0.3">
      <c r="A256" s="13"/>
      <c r="B256" s="85" t="s">
        <v>135</v>
      </c>
      <c r="C256" s="16"/>
      <c r="D256" s="35">
        <v>34877</v>
      </c>
      <c r="E256" s="35"/>
      <c r="F256" s="16"/>
      <c r="G256" s="67" t="s">
        <v>689</v>
      </c>
      <c r="H256" s="67"/>
      <c r="I256" s="10" t="s">
        <v>249</v>
      </c>
      <c r="J256" s="67" t="s">
        <v>690</v>
      </c>
      <c r="K256" s="67"/>
      <c r="L256" s="10" t="s">
        <v>249</v>
      </c>
      <c r="M256" s="67" t="s">
        <v>222</v>
      </c>
      <c r="N256" s="67"/>
      <c r="O256" s="16"/>
      <c r="P256" s="67" t="s">
        <v>691</v>
      </c>
      <c r="Q256" s="67"/>
      <c r="R256" s="10" t="s">
        <v>249</v>
      </c>
    </row>
    <row r="257" spans="1:18" ht="27" thickBot="1" x14ac:dyDescent="0.3">
      <c r="A257" s="13"/>
      <c r="B257" s="111" t="s">
        <v>692</v>
      </c>
      <c r="C257" s="22"/>
      <c r="D257" s="78" t="s">
        <v>185</v>
      </c>
      <c r="E257" s="79">
        <v>38974</v>
      </c>
      <c r="F257" s="22"/>
      <c r="G257" s="78" t="s">
        <v>185</v>
      </c>
      <c r="H257" s="112" t="s">
        <v>693</v>
      </c>
      <c r="I257" s="23" t="s">
        <v>249</v>
      </c>
      <c r="J257" s="78" t="s">
        <v>185</v>
      </c>
      <c r="K257" s="112" t="s">
        <v>694</v>
      </c>
      <c r="L257" s="23" t="s">
        <v>249</v>
      </c>
      <c r="M257" s="78" t="s">
        <v>185</v>
      </c>
      <c r="N257" s="112" t="s">
        <v>222</v>
      </c>
      <c r="O257" s="22"/>
      <c r="P257" s="78" t="s">
        <v>185</v>
      </c>
      <c r="Q257" s="112" t="s">
        <v>695</v>
      </c>
      <c r="R257" s="23" t="s">
        <v>249</v>
      </c>
    </row>
    <row r="258" spans="1:18" x14ac:dyDescent="0.25">
      <c r="A258" s="13"/>
      <c r="B258" s="20"/>
      <c r="C258" s="16"/>
      <c r="D258" s="106"/>
      <c r="E258" s="106"/>
      <c r="F258" s="16"/>
      <c r="G258" s="106"/>
      <c r="H258" s="106"/>
      <c r="I258" s="16"/>
      <c r="J258" s="106"/>
      <c r="K258" s="106"/>
      <c r="L258" s="16"/>
      <c r="M258" s="106"/>
      <c r="N258" s="106"/>
      <c r="O258" s="16"/>
      <c r="P258" s="106"/>
      <c r="Q258" s="106"/>
      <c r="R258" s="16"/>
    </row>
    <row r="259" spans="1:18" x14ac:dyDescent="0.25">
      <c r="A259" s="13"/>
      <c r="B259" s="109" t="s">
        <v>137</v>
      </c>
      <c r="C259" s="22"/>
      <c r="D259" s="62"/>
      <c r="E259" s="62"/>
      <c r="F259" s="22"/>
      <c r="G259" s="62"/>
      <c r="H259" s="62"/>
      <c r="I259" s="22"/>
      <c r="J259" s="62"/>
      <c r="K259" s="62"/>
      <c r="L259" s="22"/>
      <c r="M259" s="62"/>
      <c r="N259" s="62"/>
      <c r="O259" s="22"/>
      <c r="P259" s="62"/>
      <c r="Q259" s="62"/>
      <c r="R259" s="22"/>
    </row>
    <row r="260" spans="1:18" x14ac:dyDescent="0.25">
      <c r="A260" s="13"/>
      <c r="B260" s="52" t="s">
        <v>138</v>
      </c>
      <c r="C260" s="16"/>
      <c r="D260" s="65" t="s">
        <v>696</v>
      </c>
      <c r="E260" s="65"/>
      <c r="F260" s="10" t="s">
        <v>249</v>
      </c>
      <c r="G260" s="65" t="s">
        <v>697</v>
      </c>
      <c r="H260" s="65"/>
      <c r="I260" s="10" t="s">
        <v>249</v>
      </c>
      <c r="J260" s="65" t="s">
        <v>222</v>
      </c>
      <c r="K260" s="65"/>
      <c r="L260" s="16"/>
      <c r="M260" s="65" t="s">
        <v>222</v>
      </c>
      <c r="N260" s="65"/>
      <c r="O260" s="16"/>
      <c r="P260" s="65" t="s">
        <v>698</v>
      </c>
      <c r="Q260" s="65"/>
      <c r="R260" s="10" t="s">
        <v>249</v>
      </c>
    </row>
    <row r="261" spans="1:18" ht="26.25" x14ac:dyDescent="0.25">
      <c r="A261" s="13"/>
      <c r="B261" s="54" t="s">
        <v>139</v>
      </c>
      <c r="C261" s="22"/>
      <c r="D261" s="64">
        <v>222</v>
      </c>
      <c r="E261" s="64"/>
      <c r="F261" s="22"/>
      <c r="G261" s="63">
        <v>2329</v>
      </c>
      <c r="H261" s="63"/>
      <c r="I261" s="22"/>
      <c r="J261" s="64" t="s">
        <v>222</v>
      </c>
      <c r="K261" s="64"/>
      <c r="L261" s="22"/>
      <c r="M261" s="64" t="s">
        <v>222</v>
      </c>
      <c r="N261" s="64"/>
      <c r="O261" s="22"/>
      <c r="P261" s="63">
        <v>2551</v>
      </c>
      <c r="Q261" s="63"/>
      <c r="R261" s="22"/>
    </row>
    <row r="262" spans="1:18" ht="15.75" thickBot="1" x14ac:dyDescent="0.3">
      <c r="A262" s="13"/>
      <c r="B262" s="52" t="s">
        <v>142</v>
      </c>
      <c r="C262" s="16"/>
      <c r="D262" s="35">
        <v>6780</v>
      </c>
      <c r="E262" s="35"/>
      <c r="F262" s="16"/>
      <c r="G262" s="67">
        <v>186</v>
      </c>
      <c r="H262" s="67"/>
      <c r="I262" s="16"/>
      <c r="J262" s="67" t="s">
        <v>699</v>
      </c>
      <c r="K262" s="67"/>
      <c r="L262" s="10" t="s">
        <v>249</v>
      </c>
      <c r="M262" s="67" t="s">
        <v>222</v>
      </c>
      <c r="N262" s="67"/>
      <c r="O262" s="16"/>
      <c r="P262" s="67" t="s">
        <v>700</v>
      </c>
      <c r="Q262" s="67"/>
      <c r="R262" s="10" t="s">
        <v>249</v>
      </c>
    </row>
    <row r="263" spans="1:18" ht="27" thickBot="1" x14ac:dyDescent="0.3">
      <c r="A263" s="13"/>
      <c r="B263" s="111" t="s">
        <v>701</v>
      </c>
      <c r="C263" s="22"/>
      <c r="D263" s="78" t="s">
        <v>185</v>
      </c>
      <c r="E263" s="112" t="s">
        <v>702</v>
      </c>
      <c r="F263" s="23" t="s">
        <v>249</v>
      </c>
      <c r="G263" s="78" t="s">
        <v>185</v>
      </c>
      <c r="H263" s="112" t="s">
        <v>703</v>
      </c>
      <c r="I263" s="23" t="s">
        <v>249</v>
      </c>
      <c r="J263" s="78" t="s">
        <v>185</v>
      </c>
      <c r="K263" s="112" t="s">
        <v>699</v>
      </c>
      <c r="L263" s="23" t="s">
        <v>249</v>
      </c>
      <c r="M263" s="78" t="s">
        <v>185</v>
      </c>
      <c r="N263" s="112" t="s">
        <v>222</v>
      </c>
      <c r="O263" s="22"/>
      <c r="P263" s="78" t="s">
        <v>185</v>
      </c>
      <c r="Q263" s="112" t="s">
        <v>704</v>
      </c>
      <c r="R263" s="23" t="s">
        <v>249</v>
      </c>
    </row>
    <row r="264" spans="1:18" x14ac:dyDescent="0.25">
      <c r="A264" s="13"/>
      <c r="B264" s="20"/>
      <c r="C264" s="16"/>
      <c r="D264" s="106"/>
      <c r="E264" s="106"/>
      <c r="F264" s="16"/>
      <c r="G264" s="106"/>
      <c r="H264" s="106"/>
      <c r="I264" s="16"/>
      <c r="J264" s="106"/>
      <c r="K264" s="106"/>
      <c r="L264" s="16"/>
      <c r="M264" s="106"/>
      <c r="N264" s="106"/>
      <c r="O264" s="16"/>
      <c r="P264" s="106"/>
      <c r="Q264" s="106"/>
      <c r="R264" s="16"/>
    </row>
    <row r="265" spans="1:18" x14ac:dyDescent="0.25">
      <c r="A265" s="13"/>
      <c r="B265" s="109" t="s">
        <v>144</v>
      </c>
      <c r="C265" s="22"/>
      <c r="D265" s="62"/>
      <c r="E265" s="62"/>
      <c r="F265" s="22"/>
      <c r="G265" s="62"/>
      <c r="H265" s="62"/>
      <c r="I265" s="22"/>
      <c r="J265" s="62"/>
      <c r="K265" s="62"/>
      <c r="L265" s="22"/>
      <c r="M265" s="62"/>
      <c r="N265" s="62"/>
      <c r="O265" s="22"/>
      <c r="P265" s="62"/>
      <c r="Q265" s="62"/>
      <c r="R265" s="22"/>
    </row>
    <row r="266" spans="1:18" x14ac:dyDescent="0.25">
      <c r="A266" s="13"/>
      <c r="B266" s="52" t="s">
        <v>145</v>
      </c>
      <c r="C266" s="16"/>
      <c r="D266" s="34">
        <v>541544</v>
      </c>
      <c r="E266" s="34"/>
      <c r="F266" s="16"/>
      <c r="G266" s="34">
        <v>29741</v>
      </c>
      <c r="H266" s="34"/>
      <c r="I266" s="16"/>
      <c r="J266" s="65" t="s">
        <v>222</v>
      </c>
      <c r="K266" s="65"/>
      <c r="L266" s="16"/>
      <c r="M266" s="65" t="s">
        <v>222</v>
      </c>
      <c r="N266" s="65"/>
      <c r="O266" s="16"/>
      <c r="P266" s="34">
        <v>571285</v>
      </c>
      <c r="Q266" s="34"/>
      <c r="R266" s="16"/>
    </row>
    <row r="267" spans="1:18" x14ac:dyDescent="0.25">
      <c r="A267" s="13"/>
      <c r="B267" s="54" t="s">
        <v>146</v>
      </c>
      <c r="C267" s="22"/>
      <c r="D267" s="64" t="s">
        <v>705</v>
      </c>
      <c r="E267" s="64"/>
      <c r="F267" s="23" t="s">
        <v>249</v>
      </c>
      <c r="G267" s="64" t="s">
        <v>706</v>
      </c>
      <c r="H267" s="64"/>
      <c r="I267" s="23" t="s">
        <v>249</v>
      </c>
      <c r="J267" s="64" t="s">
        <v>222</v>
      </c>
      <c r="K267" s="64"/>
      <c r="L267" s="22"/>
      <c r="M267" s="64" t="s">
        <v>222</v>
      </c>
      <c r="N267" s="64"/>
      <c r="O267" s="22"/>
      <c r="P267" s="64" t="s">
        <v>707</v>
      </c>
      <c r="Q267" s="64"/>
      <c r="R267" s="23" t="s">
        <v>249</v>
      </c>
    </row>
    <row r="268" spans="1:18" x14ac:dyDescent="0.25">
      <c r="A268" s="13"/>
      <c r="B268" s="52" t="s">
        <v>147</v>
      </c>
      <c r="C268" s="16"/>
      <c r="D268" s="65" t="s">
        <v>708</v>
      </c>
      <c r="E268" s="65"/>
      <c r="F268" s="10" t="s">
        <v>249</v>
      </c>
      <c r="G268" s="65" t="s">
        <v>222</v>
      </c>
      <c r="H268" s="65"/>
      <c r="I268" s="16"/>
      <c r="J268" s="65" t="s">
        <v>222</v>
      </c>
      <c r="K268" s="65"/>
      <c r="L268" s="16"/>
      <c r="M268" s="65" t="s">
        <v>222</v>
      </c>
      <c r="N268" s="65"/>
      <c r="O268" s="16"/>
      <c r="P268" s="65" t="s">
        <v>708</v>
      </c>
      <c r="Q268" s="65"/>
      <c r="R268" s="10" t="s">
        <v>249</v>
      </c>
    </row>
    <row r="269" spans="1:18" ht="26.25" x14ac:dyDescent="0.25">
      <c r="A269" s="13"/>
      <c r="B269" s="54" t="s">
        <v>129</v>
      </c>
      <c r="C269" s="22"/>
      <c r="D269" s="64">
        <v>356</v>
      </c>
      <c r="E269" s="64"/>
      <c r="F269" s="22"/>
      <c r="G269" s="64" t="s">
        <v>222</v>
      </c>
      <c r="H269" s="64"/>
      <c r="I269" s="22"/>
      <c r="J269" s="64" t="s">
        <v>222</v>
      </c>
      <c r="K269" s="64"/>
      <c r="L269" s="22"/>
      <c r="M269" s="64" t="s">
        <v>222</v>
      </c>
      <c r="N269" s="64"/>
      <c r="O269" s="22"/>
      <c r="P269" s="64">
        <v>356</v>
      </c>
      <c r="Q269" s="64"/>
      <c r="R269" s="22"/>
    </row>
    <row r="270" spans="1:18" ht="26.25" x14ac:dyDescent="0.25">
      <c r="A270" s="13"/>
      <c r="B270" s="52" t="s">
        <v>148</v>
      </c>
      <c r="C270" s="16"/>
      <c r="D270" s="65" t="s">
        <v>709</v>
      </c>
      <c r="E270" s="65"/>
      <c r="F270" s="10" t="s">
        <v>249</v>
      </c>
      <c r="G270" s="65" t="s">
        <v>222</v>
      </c>
      <c r="H270" s="65"/>
      <c r="I270" s="16"/>
      <c r="J270" s="65" t="s">
        <v>222</v>
      </c>
      <c r="K270" s="65"/>
      <c r="L270" s="16"/>
      <c r="M270" s="65" t="s">
        <v>222</v>
      </c>
      <c r="N270" s="65"/>
      <c r="O270" s="16"/>
      <c r="P270" s="65" t="s">
        <v>709</v>
      </c>
      <c r="Q270" s="65"/>
      <c r="R270" s="10" t="s">
        <v>249</v>
      </c>
    </row>
    <row r="271" spans="1:18" ht="27" thickBot="1" x14ac:dyDescent="0.3">
      <c r="A271" s="13"/>
      <c r="B271" s="54" t="s">
        <v>710</v>
      </c>
      <c r="C271" s="22"/>
      <c r="D271" s="68" t="s">
        <v>711</v>
      </c>
      <c r="E271" s="68"/>
      <c r="F271" s="23" t="s">
        <v>249</v>
      </c>
      <c r="G271" s="68" t="s">
        <v>712</v>
      </c>
      <c r="H271" s="68"/>
      <c r="I271" s="23" t="s">
        <v>249</v>
      </c>
      <c r="J271" s="46">
        <v>40070</v>
      </c>
      <c r="K271" s="46"/>
      <c r="L271" s="22"/>
      <c r="M271" s="68" t="s">
        <v>222</v>
      </c>
      <c r="N271" s="68"/>
      <c r="O271" s="22"/>
      <c r="P271" s="68" t="s">
        <v>222</v>
      </c>
      <c r="Q271" s="68"/>
      <c r="R271" s="22"/>
    </row>
    <row r="272" spans="1:18" ht="27" thickBot="1" x14ac:dyDescent="0.3">
      <c r="A272" s="13"/>
      <c r="B272" s="11" t="s">
        <v>713</v>
      </c>
      <c r="C272" s="16"/>
      <c r="D272" s="73" t="s">
        <v>185</v>
      </c>
      <c r="E272" s="113" t="s">
        <v>714</v>
      </c>
      <c r="F272" s="10" t="s">
        <v>249</v>
      </c>
      <c r="G272" s="73" t="s">
        <v>185</v>
      </c>
      <c r="H272" s="113" t="s">
        <v>715</v>
      </c>
      <c r="I272" s="10" t="s">
        <v>249</v>
      </c>
      <c r="J272" s="73" t="s">
        <v>185</v>
      </c>
      <c r="K272" s="74">
        <v>40070</v>
      </c>
      <c r="L272" s="16"/>
      <c r="M272" s="73" t="s">
        <v>185</v>
      </c>
      <c r="N272" s="113" t="s">
        <v>222</v>
      </c>
      <c r="O272" s="16"/>
      <c r="P272" s="73" t="s">
        <v>185</v>
      </c>
      <c r="Q272" s="74">
        <v>16912</v>
      </c>
      <c r="R272" s="16"/>
    </row>
    <row r="273" spans="1:18" x14ac:dyDescent="0.25">
      <c r="A273" s="13"/>
      <c r="B273" s="97"/>
      <c r="C273" s="22"/>
      <c r="D273" s="95"/>
      <c r="E273" s="95"/>
      <c r="F273" s="22"/>
      <c r="G273" s="95"/>
      <c r="H273" s="95"/>
      <c r="I273" s="22"/>
      <c r="J273" s="95"/>
      <c r="K273" s="95"/>
      <c r="L273" s="22"/>
      <c r="M273" s="95"/>
      <c r="N273" s="95"/>
      <c r="O273" s="22"/>
      <c r="P273" s="95"/>
      <c r="Q273" s="95"/>
      <c r="R273" s="22"/>
    </row>
    <row r="274" spans="1:18" ht="26.25" x14ac:dyDescent="0.25">
      <c r="A274" s="13"/>
      <c r="B274" s="114" t="s">
        <v>716</v>
      </c>
      <c r="C274" s="16"/>
      <c r="D274" s="34">
        <v>16169</v>
      </c>
      <c r="E274" s="34"/>
      <c r="F274" s="16"/>
      <c r="G274" s="65" t="s">
        <v>717</v>
      </c>
      <c r="H274" s="65"/>
      <c r="I274" s="10" t="s">
        <v>249</v>
      </c>
      <c r="J274" s="65" t="s">
        <v>718</v>
      </c>
      <c r="K274" s="65"/>
      <c r="L274" s="10" t="s">
        <v>249</v>
      </c>
      <c r="M274" s="65" t="s">
        <v>222</v>
      </c>
      <c r="N274" s="65"/>
      <c r="O274" s="16"/>
      <c r="P274" s="65" t="s">
        <v>719</v>
      </c>
      <c r="Q274" s="65"/>
      <c r="R274" s="10" t="s">
        <v>249</v>
      </c>
    </row>
    <row r="275" spans="1:18" ht="27" thickBot="1" x14ac:dyDescent="0.3">
      <c r="A275" s="13"/>
      <c r="B275" s="109" t="s">
        <v>152</v>
      </c>
      <c r="C275" s="22"/>
      <c r="D275" s="46">
        <v>64663</v>
      </c>
      <c r="E275" s="46"/>
      <c r="F275" s="22"/>
      <c r="G275" s="46">
        <v>74385</v>
      </c>
      <c r="H275" s="46"/>
      <c r="I275" s="22"/>
      <c r="J275" s="46">
        <v>29008</v>
      </c>
      <c r="K275" s="46"/>
      <c r="L275" s="22"/>
      <c r="M275" s="68" t="s">
        <v>222</v>
      </c>
      <c r="N275" s="68"/>
      <c r="O275" s="22"/>
      <c r="P275" s="46">
        <v>168056</v>
      </c>
      <c r="Q275" s="46"/>
      <c r="R275" s="22"/>
    </row>
    <row r="276" spans="1:18" ht="15.75" thickBot="1" x14ac:dyDescent="0.3">
      <c r="A276" s="13"/>
      <c r="B276" s="114" t="s">
        <v>153</v>
      </c>
      <c r="C276" s="16"/>
      <c r="D276" s="44" t="s">
        <v>185</v>
      </c>
      <c r="E276" s="45">
        <v>80832</v>
      </c>
      <c r="F276" s="16"/>
      <c r="G276" s="44" t="s">
        <v>185</v>
      </c>
      <c r="H276" s="45">
        <v>27812</v>
      </c>
      <c r="I276" s="16"/>
      <c r="J276" s="44" t="s">
        <v>185</v>
      </c>
      <c r="K276" s="45">
        <v>19258</v>
      </c>
      <c r="L276" s="16"/>
      <c r="M276" s="44" t="s">
        <v>185</v>
      </c>
      <c r="N276" s="58" t="s">
        <v>222</v>
      </c>
      <c r="O276" s="16"/>
      <c r="P276" s="44" t="s">
        <v>185</v>
      </c>
      <c r="Q276" s="45">
        <v>127902</v>
      </c>
      <c r="R276" s="16"/>
    </row>
    <row r="277" spans="1:18" ht="15.75" thickTop="1" x14ac:dyDescent="0.25">
      <c r="A277" s="13"/>
      <c r="B277" s="42"/>
      <c r="C277" s="42"/>
      <c r="D277" s="42"/>
      <c r="E277" s="42"/>
      <c r="F277" s="42"/>
      <c r="G277" s="42"/>
      <c r="H277" s="42"/>
      <c r="I277" s="42"/>
      <c r="J277" s="42"/>
      <c r="K277" s="42"/>
      <c r="L277" s="42"/>
      <c r="M277" s="42"/>
      <c r="N277" s="42"/>
      <c r="O277" s="42"/>
      <c r="P277" s="42"/>
      <c r="Q277" s="42"/>
      <c r="R277" s="42"/>
    </row>
    <row r="278" spans="1:18" x14ac:dyDescent="0.25">
      <c r="A278" s="13"/>
      <c r="B278" s="115" t="s">
        <v>678</v>
      </c>
      <c r="C278" s="115"/>
      <c r="D278" s="115"/>
      <c r="E278" s="115"/>
      <c r="F278" s="115"/>
      <c r="G278" s="115"/>
      <c r="H278" s="115"/>
      <c r="I278" s="115"/>
      <c r="J278" s="115"/>
      <c r="K278" s="115"/>
      <c r="L278" s="115"/>
      <c r="M278" s="115"/>
      <c r="N278" s="115"/>
      <c r="O278" s="115"/>
      <c r="P278" s="115"/>
      <c r="Q278" s="115"/>
      <c r="R278" s="115"/>
    </row>
    <row r="279" spans="1:18" x14ac:dyDescent="0.25">
      <c r="A279" s="13"/>
      <c r="B279" s="115" t="s">
        <v>720</v>
      </c>
      <c r="C279" s="115"/>
      <c r="D279" s="115"/>
      <c r="E279" s="115"/>
      <c r="F279" s="115"/>
      <c r="G279" s="115"/>
      <c r="H279" s="115"/>
      <c r="I279" s="115"/>
      <c r="J279" s="115"/>
      <c r="K279" s="115"/>
      <c r="L279" s="115"/>
      <c r="M279" s="115"/>
      <c r="N279" s="115"/>
      <c r="O279" s="115"/>
      <c r="P279" s="115"/>
      <c r="Q279" s="115"/>
      <c r="R279" s="115"/>
    </row>
    <row r="280" spans="1:18" x14ac:dyDescent="0.25">
      <c r="A280" s="13"/>
      <c r="B280" s="115" t="s">
        <v>533</v>
      </c>
      <c r="C280" s="115"/>
      <c r="D280" s="115"/>
      <c r="E280" s="115"/>
      <c r="F280" s="115"/>
      <c r="G280" s="115"/>
      <c r="H280" s="115"/>
      <c r="I280" s="115"/>
      <c r="J280" s="115"/>
      <c r="K280" s="115"/>
      <c r="L280" s="115"/>
      <c r="M280" s="115"/>
      <c r="N280" s="115"/>
      <c r="O280" s="115"/>
      <c r="P280" s="115"/>
      <c r="Q280" s="115"/>
      <c r="R280" s="115"/>
    </row>
    <row r="281" spans="1:18" x14ac:dyDescent="0.25">
      <c r="A281" s="13"/>
      <c r="B281" s="42"/>
      <c r="C281" s="42"/>
      <c r="D281" s="42"/>
      <c r="E281" s="42"/>
      <c r="F281" s="42"/>
      <c r="G281" s="42"/>
      <c r="H281" s="42"/>
      <c r="I281" s="42"/>
      <c r="J281" s="42"/>
      <c r="K281" s="42"/>
      <c r="L281" s="42"/>
      <c r="M281" s="42"/>
      <c r="N281" s="42"/>
      <c r="O281" s="42"/>
      <c r="P281" s="42"/>
      <c r="Q281" s="42"/>
      <c r="R281" s="42"/>
    </row>
    <row r="282" spans="1:18" x14ac:dyDescent="0.25">
      <c r="A282" s="13"/>
      <c r="B282" s="100"/>
      <c r="C282" s="59"/>
      <c r="D282" s="32" t="s">
        <v>534</v>
      </c>
      <c r="E282" s="32"/>
      <c r="F282" s="59"/>
      <c r="G282" s="32" t="s">
        <v>536</v>
      </c>
      <c r="H282" s="32"/>
      <c r="I282" s="59"/>
      <c r="J282" s="32" t="s">
        <v>679</v>
      </c>
      <c r="K282" s="32"/>
      <c r="L282" s="59"/>
      <c r="M282" s="32" t="s">
        <v>539</v>
      </c>
      <c r="N282" s="32"/>
      <c r="O282" s="59"/>
      <c r="P282" s="32" t="s">
        <v>112</v>
      </c>
      <c r="Q282" s="32"/>
      <c r="R282" s="59"/>
    </row>
    <row r="283" spans="1:18" ht="15.75" thickBot="1" x14ac:dyDescent="0.3">
      <c r="A283" s="13"/>
      <c r="B283" s="100"/>
      <c r="C283" s="59"/>
      <c r="D283" s="33" t="s">
        <v>535</v>
      </c>
      <c r="E283" s="33"/>
      <c r="F283" s="59"/>
      <c r="G283" s="33" t="s">
        <v>537</v>
      </c>
      <c r="H283" s="33"/>
      <c r="I283" s="59"/>
      <c r="J283" s="33" t="s">
        <v>537</v>
      </c>
      <c r="K283" s="33"/>
      <c r="L283" s="59"/>
      <c r="M283" s="33"/>
      <c r="N283" s="33"/>
      <c r="O283" s="59"/>
      <c r="P283" s="33" t="s">
        <v>462</v>
      </c>
      <c r="Q283" s="33"/>
      <c r="R283" s="59"/>
    </row>
    <row r="284" spans="1:18" x14ac:dyDescent="0.25">
      <c r="A284" s="13"/>
      <c r="B284" s="109" t="s">
        <v>125</v>
      </c>
      <c r="C284" s="22"/>
      <c r="D284" s="95"/>
      <c r="E284" s="95"/>
      <c r="F284" s="22"/>
      <c r="G284" s="95"/>
      <c r="H284" s="95"/>
      <c r="I284" s="22"/>
      <c r="J284" s="95"/>
      <c r="K284" s="95"/>
      <c r="L284" s="22"/>
      <c r="M284" s="95"/>
      <c r="N284" s="95"/>
      <c r="O284" s="22"/>
      <c r="P284" s="95"/>
      <c r="Q284" s="95"/>
      <c r="R284" s="22"/>
    </row>
    <row r="285" spans="1:18" x14ac:dyDescent="0.25">
      <c r="A285" s="13"/>
      <c r="B285" s="52" t="s">
        <v>680</v>
      </c>
      <c r="C285" s="16"/>
      <c r="D285" s="10" t="s">
        <v>185</v>
      </c>
      <c r="E285" s="53" t="s">
        <v>672</v>
      </c>
      <c r="F285" s="10" t="s">
        <v>249</v>
      </c>
      <c r="G285" s="10" t="s">
        <v>185</v>
      </c>
      <c r="H285" s="53" t="s">
        <v>673</v>
      </c>
      <c r="I285" s="10" t="s">
        <v>249</v>
      </c>
      <c r="J285" s="10" t="s">
        <v>185</v>
      </c>
      <c r="K285" s="26">
        <v>6096</v>
      </c>
      <c r="L285" s="16"/>
      <c r="M285" s="10" t="s">
        <v>185</v>
      </c>
      <c r="N285" s="26">
        <v>273177</v>
      </c>
      <c r="O285" s="16"/>
      <c r="P285" s="10" t="s">
        <v>185</v>
      </c>
      <c r="Q285" s="53" t="s">
        <v>672</v>
      </c>
      <c r="R285" s="10" t="s">
        <v>249</v>
      </c>
    </row>
    <row r="286" spans="1:18" ht="26.25" x14ac:dyDescent="0.25">
      <c r="A286" s="13"/>
      <c r="B286" s="54" t="s">
        <v>681</v>
      </c>
      <c r="C286" s="22"/>
      <c r="D286" s="62"/>
      <c r="E286" s="62"/>
      <c r="F286" s="22"/>
      <c r="G286" s="62"/>
      <c r="H286" s="62"/>
      <c r="I286" s="22"/>
      <c r="J286" s="62"/>
      <c r="K286" s="62"/>
      <c r="L286" s="22"/>
      <c r="M286" s="62"/>
      <c r="N286" s="62"/>
      <c r="O286" s="22"/>
      <c r="P286" s="62"/>
      <c r="Q286" s="62"/>
      <c r="R286" s="22"/>
    </row>
    <row r="287" spans="1:18" ht="26.25" x14ac:dyDescent="0.25">
      <c r="A287" s="13"/>
      <c r="B287" s="85" t="s">
        <v>721</v>
      </c>
      <c r="C287" s="16"/>
      <c r="D287" s="65" t="s">
        <v>222</v>
      </c>
      <c r="E287" s="65"/>
      <c r="F287" s="16"/>
      <c r="G287" s="34">
        <v>376574</v>
      </c>
      <c r="H287" s="34"/>
      <c r="I287" s="16"/>
      <c r="J287" s="65" t="s">
        <v>222</v>
      </c>
      <c r="K287" s="65"/>
      <c r="L287" s="16"/>
      <c r="M287" s="65" t="s">
        <v>222</v>
      </c>
      <c r="N287" s="65"/>
      <c r="O287" s="16"/>
      <c r="P287" s="34">
        <v>376574</v>
      </c>
      <c r="Q287" s="34"/>
      <c r="R287" s="16"/>
    </row>
    <row r="288" spans="1:18" x14ac:dyDescent="0.25">
      <c r="A288" s="13"/>
      <c r="B288" s="110" t="s">
        <v>128</v>
      </c>
      <c r="C288" s="22"/>
      <c r="D288" s="63">
        <v>3815</v>
      </c>
      <c r="E288" s="63"/>
      <c r="F288" s="22"/>
      <c r="G288" s="63">
        <v>42657</v>
      </c>
      <c r="H288" s="63"/>
      <c r="I288" s="22"/>
      <c r="J288" s="64">
        <v>204</v>
      </c>
      <c r="K288" s="64"/>
      <c r="L288" s="22"/>
      <c r="M288" s="64" t="s">
        <v>222</v>
      </c>
      <c r="N288" s="64"/>
      <c r="O288" s="22"/>
      <c r="P288" s="63">
        <v>46676</v>
      </c>
      <c r="Q288" s="63"/>
      <c r="R288" s="22"/>
    </row>
    <row r="289" spans="1:18" x14ac:dyDescent="0.25">
      <c r="A289" s="13"/>
      <c r="B289" s="85" t="s">
        <v>682</v>
      </c>
      <c r="C289" s="16"/>
      <c r="D289" s="34">
        <v>273177</v>
      </c>
      <c r="E289" s="34"/>
      <c r="F289" s="16"/>
      <c r="G289" s="65" t="s">
        <v>222</v>
      </c>
      <c r="H289" s="65"/>
      <c r="I289" s="16"/>
      <c r="J289" s="65" t="s">
        <v>222</v>
      </c>
      <c r="K289" s="65"/>
      <c r="L289" s="16"/>
      <c r="M289" s="65" t="s">
        <v>661</v>
      </c>
      <c r="N289" s="65"/>
      <c r="O289" s="10" t="s">
        <v>249</v>
      </c>
      <c r="P289" s="65" t="s">
        <v>222</v>
      </c>
      <c r="Q289" s="65"/>
      <c r="R289" s="16"/>
    </row>
    <row r="290" spans="1:18" x14ac:dyDescent="0.25">
      <c r="A290" s="13"/>
      <c r="B290" s="110" t="s">
        <v>121</v>
      </c>
      <c r="C290" s="22"/>
      <c r="D290" s="63">
        <v>7424</v>
      </c>
      <c r="E290" s="63"/>
      <c r="F290" s="22"/>
      <c r="G290" s="64" t="s">
        <v>222</v>
      </c>
      <c r="H290" s="64"/>
      <c r="I290" s="22"/>
      <c r="J290" s="64" t="s">
        <v>222</v>
      </c>
      <c r="K290" s="64"/>
      <c r="L290" s="22"/>
      <c r="M290" s="64" t="s">
        <v>222</v>
      </c>
      <c r="N290" s="64"/>
      <c r="O290" s="22"/>
      <c r="P290" s="63">
        <v>7424</v>
      </c>
      <c r="Q290" s="63"/>
      <c r="R290" s="22"/>
    </row>
    <row r="291" spans="1:18" x14ac:dyDescent="0.25">
      <c r="A291" s="13"/>
      <c r="B291" s="85" t="s">
        <v>33</v>
      </c>
      <c r="C291" s="16"/>
      <c r="D291" s="65" t="s">
        <v>722</v>
      </c>
      <c r="E291" s="65"/>
      <c r="F291" s="10" t="s">
        <v>249</v>
      </c>
      <c r="G291" s="65" t="s">
        <v>723</v>
      </c>
      <c r="H291" s="65"/>
      <c r="I291" s="10" t="s">
        <v>249</v>
      </c>
      <c r="J291" s="65" t="s">
        <v>222</v>
      </c>
      <c r="K291" s="65"/>
      <c r="L291" s="16"/>
      <c r="M291" s="65" t="s">
        <v>222</v>
      </c>
      <c r="N291" s="65"/>
      <c r="O291" s="16"/>
      <c r="P291" s="65" t="s">
        <v>724</v>
      </c>
      <c r="Q291" s="65"/>
      <c r="R291" s="10" t="s">
        <v>249</v>
      </c>
    </row>
    <row r="292" spans="1:18" ht="26.25" x14ac:dyDescent="0.25">
      <c r="A292" s="13"/>
      <c r="B292" s="110" t="s">
        <v>130</v>
      </c>
      <c r="C292" s="22"/>
      <c r="D292" s="64">
        <v>264</v>
      </c>
      <c r="E292" s="64"/>
      <c r="F292" s="22"/>
      <c r="G292" s="64" t="s">
        <v>222</v>
      </c>
      <c r="H292" s="64"/>
      <c r="I292" s="22"/>
      <c r="J292" s="64" t="s">
        <v>222</v>
      </c>
      <c r="K292" s="64"/>
      <c r="L292" s="22"/>
      <c r="M292" s="64" t="s">
        <v>222</v>
      </c>
      <c r="N292" s="64"/>
      <c r="O292" s="22"/>
      <c r="P292" s="64">
        <v>264</v>
      </c>
      <c r="Q292" s="64"/>
      <c r="R292" s="22"/>
    </row>
    <row r="293" spans="1:18" x14ac:dyDescent="0.25">
      <c r="A293" s="13"/>
      <c r="B293" s="85" t="s">
        <v>131</v>
      </c>
      <c r="C293" s="16"/>
      <c r="D293" s="34">
        <v>2699</v>
      </c>
      <c r="E293" s="34"/>
      <c r="F293" s="16"/>
      <c r="G293" s="65" t="s">
        <v>222</v>
      </c>
      <c r="H293" s="65"/>
      <c r="I293" s="16"/>
      <c r="J293" s="65" t="s">
        <v>222</v>
      </c>
      <c r="K293" s="65"/>
      <c r="L293" s="16"/>
      <c r="M293" s="65" t="s">
        <v>222</v>
      </c>
      <c r="N293" s="65"/>
      <c r="O293" s="16"/>
      <c r="P293" s="34">
        <v>2699</v>
      </c>
      <c r="Q293" s="34"/>
      <c r="R293" s="16"/>
    </row>
    <row r="294" spans="1:18" ht="26.25" x14ac:dyDescent="0.25">
      <c r="A294" s="13"/>
      <c r="B294" s="110" t="s">
        <v>725</v>
      </c>
      <c r="C294" s="22"/>
      <c r="D294" s="64" t="s">
        <v>222</v>
      </c>
      <c r="E294" s="64"/>
      <c r="F294" s="22"/>
      <c r="G294" s="64">
        <v>509</v>
      </c>
      <c r="H294" s="64"/>
      <c r="I294" s="22"/>
      <c r="J294" s="64" t="s">
        <v>222</v>
      </c>
      <c r="K294" s="64"/>
      <c r="L294" s="22"/>
      <c r="M294" s="64" t="s">
        <v>222</v>
      </c>
      <c r="N294" s="64"/>
      <c r="O294" s="22"/>
      <c r="P294" s="64">
        <v>509</v>
      </c>
      <c r="Q294" s="64"/>
      <c r="R294" s="22"/>
    </row>
    <row r="295" spans="1:18" x14ac:dyDescent="0.25">
      <c r="A295" s="13"/>
      <c r="B295" s="85" t="s">
        <v>134</v>
      </c>
      <c r="C295" s="16"/>
      <c r="D295" s="65" t="s">
        <v>726</v>
      </c>
      <c r="E295" s="65"/>
      <c r="F295" s="10" t="s">
        <v>249</v>
      </c>
      <c r="G295" s="65">
        <v>78</v>
      </c>
      <c r="H295" s="65"/>
      <c r="I295" s="16"/>
      <c r="J295" s="65" t="s">
        <v>222</v>
      </c>
      <c r="K295" s="65"/>
      <c r="L295" s="16"/>
      <c r="M295" s="65" t="s">
        <v>222</v>
      </c>
      <c r="N295" s="65"/>
      <c r="O295" s="16"/>
      <c r="P295" s="65" t="s">
        <v>727</v>
      </c>
      <c r="Q295" s="65"/>
      <c r="R295" s="10" t="s">
        <v>249</v>
      </c>
    </row>
    <row r="296" spans="1:18" x14ac:dyDescent="0.25">
      <c r="A296" s="13"/>
      <c r="B296" s="110" t="s">
        <v>133</v>
      </c>
      <c r="C296" s="22"/>
      <c r="D296" s="64" t="s">
        <v>728</v>
      </c>
      <c r="E296" s="64"/>
      <c r="F296" s="23" t="s">
        <v>249</v>
      </c>
      <c r="G296" s="64" t="s">
        <v>729</v>
      </c>
      <c r="H296" s="64"/>
      <c r="I296" s="23" t="s">
        <v>249</v>
      </c>
      <c r="J296" s="64" t="s">
        <v>222</v>
      </c>
      <c r="K296" s="64"/>
      <c r="L296" s="22"/>
      <c r="M296" s="64" t="s">
        <v>222</v>
      </c>
      <c r="N296" s="64"/>
      <c r="O296" s="22"/>
      <c r="P296" s="64" t="s">
        <v>730</v>
      </c>
      <c r="Q296" s="64"/>
      <c r="R296" s="23" t="s">
        <v>249</v>
      </c>
    </row>
    <row r="297" spans="1:18" ht="27" thickBot="1" x14ac:dyDescent="0.3">
      <c r="A297" s="13"/>
      <c r="B297" s="85" t="s">
        <v>135</v>
      </c>
      <c r="C297" s="16"/>
      <c r="D297" s="35">
        <v>62007</v>
      </c>
      <c r="E297" s="35"/>
      <c r="F297" s="16"/>
      <c r="G297" s="67" t="s">
        <v>731</v>
      </c>
      <c r="H297" s="67"/>
      <c r="I297" s="10" t="s">
        <v>249</v>
      </c>
      <c r="J297" s="35">
        <v>14783</v>
      </c>
      <c r="K297" s="35"/>
      <c r="L297" s="16"/>
      <c r="M297" s="67" t="s">
        <v>222</v>
      </c>
      <c r="N297" s="67"/>
      <c r="O297" s="16"/>
      <c r="P297" s="67" t="s">
        <v>732</v>
      </c>
      <c r="Q297" s="67"/>
      <c r="R297" s="10" t="s">
        <v>249</v>
      </c>
    </row>
    <row r="298" spans="1:18" ht="27" thickBot="1" x14ac:dyDescent="0.3">
      <c r="A298" s="13"/>
      <c r="B298" s="111" t="s">
        <v>692</v>
      </c>
      <c r="C298" s="22"/>
      <c r="D298" s="78" t="s">
        <v>185</v>
      </c>
      <c r="E298" s="112" t="s">
        <v>733</v>
      </c>
      <c r="F298" s="23" t="s">
        <v>249</v>
      </c>
      <c r="G298" s="78" t="s">
        <v>185</v>
      </c>
      <c r="H298" s="112" t="s">
        <v>734</v>
      </c>
      <c r="I298" s="23" t="s">
        <v>249</v>
      </c>
      <c r="J298" s="78" t="s">
        <v>185</v>
      </c>
      <c r="K298" s="79">
        <v>21083</v>
      </c>
      <c r="L298" s="22"/>
      <c r="M298" s="78" t="s">
        <v>185</v>
      </c>
      <c r="N298" s="112" t="s">
        <v>222</v>
      </c>
      <c r="O298" s="22"/>
      <c r="P298" s="78" t="s">
        <v>185</v>
      </c>
      <c r="Q298" s="112" t="s">
        <v>735</v>
      </c>
      <c r="R298" s="23" t="s">
        <v>249</v>
      </c>
    </row>
    <row r="299" spans="1:18" x14ac:dyDescent="0.25">
      <c r="A299" s="13"/>
      <c r="B299" s="20"/>
      <c r="C299" s="16"/>
      <c r="D299" s="106"/>
      <c r="E299" s="106"/>
      <c r="F299" s="16"/>
      <c r="G299" s="106"/>
      <c r="H299" s="106"/>
      <c r="I299" s="16"/>
      <c r="J299" s="106"/>
      <c r="K299" s="106"/>
      <c r="L299" s="16"/>
      <c r="M299" s="106"/>
      <c r="N299" s="106"/>
      <c r="O299" s="16"/>
      <c r="P299" s="106"/>
      <c r="Q299" s="106"/>
      <c r="R299" s="16"/>
    </row>
    <row r="300" spans="1:18" x14ac:dyDescent="0.25">
      <c r="A300" s="13"/>
      <c r="B300" s="109" t="s">
        <v>137</v>
      </c>
      <c r="C300" s="22"/>
      <c r="D300" s="62"/>
      <c r="E300" s="62"/>
      <c r="F300" s="22"/>
      <c r="G300" s="62"/>
      <c r="H300" s="62"/>
      <c r="I300" s="22"/>
      <c r="J300" s="62"/>
      <c r="K300" s="62"/>
      <c r="L300" s="22"/>
      <c r="M300" s="62"/>
      <c r="N300" s="62"/>
      <c r="O300" s="22"/>
      <c r="P300" s="62"/>
      <c r="Q300" s="62"/>
      <c r="R300" s="22"/>
    </row>
    <row r="301" spans="1:18" x14ac:dyDescent="0.25">
      <c r="A301" s="13"/>
      <c r="B301" s="52" t="s">
        <v>138</v>
      </c>
      <c r="C301" s="16"/>
      <c r="D301" s="65" t="s">
        <v>736</v>
      </c>
      <c r="E301" s="65"/>
      <c r="F301" s="10" t="s">
        <v>249</v>
      </c>
      <c r="G301" s="65" t="s">
        <v>737</v>
      </c>
      <c r="H301" s="65"/>
      <c r="I301" s="10" t="s">
        <v>249</v>
      </c>
      <c r="J301" s="65" t="s">
        <v>222</v>
      </c>
      <c r="K301" s="65"/>
      <c r="L301" s="16"/>
      <c r="M301" s="65" t="s">
        <v>222</v>
      </c>
      <c r="N301" s="65"/>
      <c r="O301" s="16"/>
      <c r="P301" s="65" t="s">
        <v>738</v>
      </c>
      <c r="Q301" s="65"/>
      <c r="R301" s="10" t="s">
        <v>249</v>
      </c>
    </row>
    <row r="302" spans="1:18" ht="26.25" x14ac:dyDescent="0.25">
      <c r="A302" s="13"/>
      <c r="B302" s="54" t="s">
        <v>139</v>
      </c>
      <c r="C302" s="22"/>
      <c r="D302" s="64">
        <v>500</v>
      </c>
      <c r="E302" s="64"/>
      <c r="F302" s="22"/>
      <c r="G302" s="63">
        <v>11250</v>
      </c>
      <c r="H302" s="63"/>
      <c r="I302" s="22"/>
      <c r="J302" s="64" t="s">
        <v>222</v>
      </c>
      <c r="K302" s="64"/>
      <c r="L302" s="22"/>
      <c r="M302" s="64" t="s">
        <v>222</v>
      </c>
      <c r="N302" s="64"/>
      <c r="O302" s="22"/>
      <c r="P302" s="63">
        <v>11750</v>
      </c>
      <c r="Q302" s="63"/>
      <c r="R302" s="22"/>
    </row>
    <row r="303" spans="1:18" ht="26.25" x14ac:dyDescent="0.25">
      <c r="A303" s="13"/>
      <c r="B303" s="52" t="s">
        <v>140</v>
      </c>
      <c r="C303" s="16"/>
      <c r="D303" s="65" t="s">
        <v>222</v>
      </c>
      <c r="E303" s="65"/>
      <c r="F303" s="16"/>
      <c r="G303" s="65" t="s">
        <v>739</v>
      </c>
      <c r="H303" s="65"/>
      <c r="I303" s="10" t="s">
        <v>249</v>
      </c>
      <c r="J303" s="65" t="s">
        <v>222</v>
      </c>
      <c r="K303" s="65"/>
      <c r="L303" s="16"/>
      <c r="M303" s="65" t="s">
        <v>222</v>
      </c>
      <c r="N303" s="65"/>
      <c r="O303" s="16"/>
      <c r="P303" s="65" t="s">
        <v>739</v>
      </c>
      <c r="Q303" s="65"/>
      <c r="R303" s="10" t="s">
        <v>249</v>
      </c>
    </row>
    <row r="304" spans="1:18" ht="26.25" x14ac:dyDescent="0.25">
      <c r="A304" s="13"/>
      <c r="B304" s="54" t="s">
        <v>141</v>
      </c>
      <c r="C304" s="22"/>
      <c r="D304" s="63">
        <v>16553</v>
      </c>
      <c r="E304" s="63"/>
      <c r="F304" s="22"/>
      <c r="G304" s="64" t="s">
        <v>222</v>
      </c>
      <c r="H304" s="64"/>
      <c r="I304" s="22"/>
      <c r="J304" s="64" t="s">
        <v>222</v>
      </c>
      <c r="K304" s="64"/>
      <c r="L304" s="22"/>
      <c r="M304" s="64" t="s">
        <v>222</v>
      </c>
      <c r="N304" s="64"/>
      <c r="O304" s="22"/>
      <c r="P304" s="63">
        <v>16553</v>
      </c>
      <c r="Q304" s="63"/>
      <c r="R304" s="22"/>
    </row>
    <row r="305" spans="1:18" ht="15.75" thickBot="1" x14ac:dyDescent="0.3">
      <c r="A305" s="13"/>
      <c r="B305" s="52" t="s">
        <v>142</v>
      </c>
      <c r="C305" s="16"/>
      <c r="D305" s="67" t="s">
        <v>740</v>
      </c>
      <c r="E305" s="67"/>
      <c r="F305" s="10" t="s">
        <v>249</v>
      </c>
      <c r="G305" s="67" t="s">
        <v>741</v>
      </c>
      <c r="H305" s="67"/>
      <c r="I305" s="10" t="s">
        <v>249</v>
      </c>
      <c r="J305" s="67" t="s">
        <v>222</v>
      </c>
      <c r="K305" s="67"/>
      <c r="L305" s="16"/>
      <c r="M305" s="67" t="s">
        <v>222</v>
      </c>
      <c r="N305" s="67"/>
      <c r="O305" s="16"/>
      <c r="P305" s="67" t="s">
        <v>742</v>
      </c>
      <c r="Q305" s="67"/>
      <c r="R305" s="10" t="s">
        <v>249</v>
      </c>
    </row>
    <row r="306" spans="1:18" ht="27" thickBot="1" x14ac:dyDescent="0.3">
      <c r="A306" s="13"/>
      <c r="B306" s="111" t="s">
        <v>701</v>
      </c>
      <c r="C306" s="22"/>
      <c r="D306" s="78" t="s">
        <v>185</v>
      </c>
      <c r="E306" s="79">
        <v>1480</v>
      </c>
      <c r="F306" s="22"/>
      <c r="G306" s="78" t="s">
        <v>185</v>
      </c>
      <c r="H306" s="112" t="s">
        <v>743</v>
      </c>
      <c r="I306" s="23" t="s">
        <v>249</v>
      </c>
      <c r="J306" s="78" t="s">
        <v>185</v>
      </c>
      <c r="K306" s="112" t="s">
        <v>222</v>
      </c>
      <c r="L306" s="22"/>
      <c r="M306" s="78" t="s">
        <v>185</v>
      </c>
      <c r="N306" s="112" t="s">
        <v>222</v>
      </c>
      <c r="O306" s="22"/>
      <c r="P306" s="78" t="s">
        <v>185</v>
      </c>
      <c r="Q306" s="112" t="s">
        <v>744</v>
      </c>
      <c r="R306" s="23" t="s">
        <v>249</v>
      </c>
    </row>
    <row r="307" spans="1:18" x14ac:dyDescent="0.25">
      <c r="A307" s="13"/>
      <c r="B307" s="20"/>
      <c r="C307" s="16"/>
      <c r="D307" s="106"/>
      <c r="E307" s="106"/>
      <c r="F307" s="16"/>
      <c r="G307" s="106"/>
      <c r="H307" s="106"/>
      <c r="I307" s="16"/>
      <c r="J307" s="106"/>
      <c r="K307" s="106"/>
      <c r="L307" s="16"/>
      <c r="M307" s="106"/>
      <c r="N307" s="106"/>
      <c r="O307" s="16"/>
      <c r="P307" s="106"/>
      <c r="Q307" s="106"/>
      <c r="R307" s="16"/>
    </row>
    <row r="308" spans="1:18" x14ac:dyDescent="0.25">
      <c r="A308" s="13"/>
      <c r="B308" s="109" t="s">
        <v>144</v>
      </c>
      <c r="C308" s="22"/>
      <c r="D308" s="62"/>
      <c r="E308" s="62"/>
      <c r="F308" s="22"/>
      <c r="G308" s="62"/>
      <c r="H308" s="62"/>
      <c r="I308" s="22"/>
      <c r="J308" s="62"/>
      <c r="K308" s="62"/>
      <c r="L308" s="22"/>
      <c r="M308" s="62"/>
      <c r="N308" s="62"/>
      <c r="O308" s="22"/>
      <c r="P308" s="62"/>
      <c r="Q308" s="62"/>
      <c r="R308" s="22"/>
    </row>
    <row r="309" spans="1:18" x14ac:dyDescent="0.25">
      <c r="A309" s="13"/>
      <c r="B309" s="52" t="s">
        <v>145</v>
      </c>
      <c r="C309" s="16"/>
      <c r="D309" s="34">
        <v>531618</v>
      </c>
      <c r="E309" s="34"/>
      <c r="F309" s="16"/>
      <c r="G309" s="65" t="s">
        <v>745</v>
      </c>
      <c r="H309" s="65"/>
      <c r="I309" s="10" t="s">
        <v>249</v>
      </c>
      <c r="J309" s="65" t="s">
        <v>222</v>
      </c>
      <c r="K309" s="65"/>
      <c r="L309" s="16"/>
      <c r="M309" s="65" t="s">
        <v>222</v>
      </c>
      <c r="N309" s="65"/>
      <c r="O309" s="16"/>
      <c r="P309" s="34">
        <v>511579</v>
      </c>
      <c r="Q309" s="34"/>
      <c r="R309" s="16"/>
    </row>
    <row r="310" spans="1:18" x14ac:dyDescent="0.25">
      <c r="A310" s="13"/>
      <c r="B310" s="54" t="s">
        <v>146</v>
      </c>
      <c r="C310" s="22"/>
      <c r="D310" s="64" t="s">
        <v>746</v>
      </c>
      <c r="E310" s="64"/>
      <c r="F310" s="23" t="s">
        <v>249</v>
      </c>
      <c r="G310" s="64">
        <v>883</v>
      </c>
      <c r="H310" s="64"/>
      <c r="I310" s="22"/>
      <c r="J310" s="64" t="s">
        <v>222</v>
      </c>
      <c r="K310" s="64"/>
      <c r="L310" s="22"/>
      <c r="M310" s="64" t="s">
        <v>222</v>
      </c>
      <c r="N310" s="64"/>
      <c r="O310" s="22"/>
      <c r="P310" s="64" t="s">
        <v>747</v>
      </c>
      <c r="Q310" s="64"/>
      <c r="R310" s="23" t="s">
        <v>249</v>
      </c>
    </row>
    <row r="311" spans="1:18" x14ac:dyDescent="0.25">
      <c r="A311" s="13"/>
      <c r="B311" s="52" t="s">
        <v>147</v>
      </c>
      <c r="C311" s="16"/>
      <c r="D311" s="65" t="s">
        <v>748</v>
      </c>
      <c r="E311" s="65"/>
      <c r="F311" s="10" t="s">
        <v>249</v>
      </c>
      <c r="G311" s="65" t="s">
        <v>222</v>
      </c>
      <c r="H311" s="65"/>
      <c r="I311" s="16"/>
      <c r="J311" s="65" t="s">
        <v>222</v>
      </c>
      <c r="K311" s="65"/>
      <c r="L311" s="16"/>
      <c r="M311" s="65" t="s">
        <v>222</v>
      </c>
      <c r="N311" s="65"/>
      <c r="O311" s="16"/>
      <c r="P311" s="65" t="s">
        <v>748</v>
      </c>
      <c r="Q311" s="65"/>
      <c r="R311" s="10" t="s">
        <v>249</v>
      </c>
    </row>
    <row r="312" spans="1:18" ht="26.25" x14ac:dyDescent="0.25">
      <c r="A312" s="13"/>
      <c r="B312" s="54" t="s">
        <v>148</v>
      </c>
      <c r="C312" s="22"/>
      <c r="D312" s="64" t="s">
        <v>749</v>
      </c>
      <c r="E312" s="64"/>
      <c r="F312" s="23" t="s">
        <v>249</v>
      </c>
      <c r="G312" s="64" t="s">
        <v>222</v>
      </c>
      <c r="H312" s="64"/>
      <c r="I312" s="22"/>
      <c r="J312" s="64" t="s">
        <v>222</v>
      </c>
      <c r="K312" s="64"/>
      <c r="L312" s="22"/>
      <c r="M312" s="64" t="s">
        <v>222</v>
      </c>
      <c r="N312" s="64"/>
      <c r="O312" s="22"/>
      <c r="P312" s="64" t="s">
        <v>749</v>
      </c>
      <c r="Q312" s="64"/>
      <c r="R312" s="23" t="s">
        <v>249</v>
      </c>
    </row>
    <row r="313" spans="1:18" x14ac:dyDescent="0.25">
      <c r="A313" s="13"/>
      <c r="B313" s="52" t="s">
        <v>149</v>
      </c>
      <c r="C313" s="16"/>
      <c r="D313" s="65" t="s">
        <v>750</v>
      </c>
      <c r="E313" s="65"/>
      <c r="F313" s="10" t="s">
        <v>249</v>
      </c>
      <c r="G313" s="65" t="s">
        <v>222</v>
      </c>
      <c r="H313" s="65"/>
      <c r="I313" s="16"/>
      <c r="J313" s="65" t="s">
        <v>222</v>
      </c>
      <c r="K313" s="65"/>
      <c r="L313" s="16"/>
      <c r="M313" s="65" t="s">
        <v>222</v>
      </c>
      <c r="N313" s="65"/>
      <c r="O313" s="16"/>
      <c r="P313" s="65" t="s">
        <v>750</v>
      </c>
      <c r="Q313" s="65"/>
      <c r="R313" s="10" t="s">
        <v>249</v>
      </c>
    </row>
    <row r="314" spans="1:18" ht="27" thickBot="1" x14ac:dyDescent="0.3">
      <c r="A314" s="13"/>
      <c r="B314" s="54" t="s">
        <v>710</v>
      </c>
      <c r="C314" s="22"/>
      <c r="D314" s="68" t="s">
        <v>751</v>
      </c>
      <c r="E314" s="68"/>
      <c r="F314" s="23" t="s">
        <v>249</v>
      </c>
      <c r="G314" s="46">
        <v>74831</v>
      </c>
      <c r="H314" s="46"/>
      <c r="I314" s="22"/>
      <c r="J314" s="68" t="s">
        <v>752</v>
      </c>
      <c r="K314" s="68"/>
      <c r="L314" s="23" t="s">
        <v>249</v>
      </c>
      <c r="M314" s="68" t="s">
        <v>222</v>
      </c>
      <c r="N314" s="68"/>
      <c r="O314" s="22"/>
      <c r="P314" s="68" t="s">
        <v>222</v>
      </c>
      <c r="Q314" s="68"/>
      <c r="R314" s="22"/>
    </row>
    <row r="315" spans="1:18" ht="27" thickBot="1" x14ac:dyDescent="0.3">
      <c r="A315" s="13"/>
      <c r="B315" s="11" t="s">
        <v>713</v>
      </c>
      <c r="C315" s="16"/>
      <c r="D315" s="73" t="s">
        <v>185</v>
      </c>
      <c r="E315" s="113" t="s">
        <v>753</v>
      </c>
      <c r="F315" s="10" t="s">
        <v>249</v>
      </c>
      <c r="G315" s="73" t="s">
        <v>185</v>
      </c>
      <c r="H315" s="74">
        <v>55675</v>
      </c>
      <c r="I315" s="16"/>
      <c r="J315" s="73" t="s">
        <v>185</v>
      </c>
      <c r="K315" s="113" t="s">
        <v>752</v>
      </c>
      <c r="L315" s="10" t="s">
        <v>249</v>
      </c>
      <c r="M315" s="73" t="s">
        <v>185</v>
      </c>
      <c r="N315" s="113" t="s">
        <v>222</v>
      </c>
      <c r="O315" s="16"/>
      <c r="P315" s="73" t="s">
        <v>185</v>
      </c>
      <c r="Q315" s="74">
        <v>13646</v>
      </c>
      <c r="R315" s="16"/>
    </row>
    <row r="316" spans="1:18" x14ac:dyDescent="0.25">
      <c r="A316" s="13"/>
      <c r="B316" s="97"/>
      <c r="C316" s="22"/>
      <c r="D316" s="95"/>
      <c r="E316" s="95"/>
      <c r="F316" s="22"/>
      <c r="G316" s="95"/>
      <c r="H316" s="95"/>
      <c r="I316" s="22"/>
      <c r="J316" s="95"/>
      <c r="K316" s="95"/>
      <c r="L316" s="22"/>
      <c r="M316" s="95"/>
      <c r="N316" s="95"/>
      <c r="O316" s="22"/>
      <c r="P316" s="95"/>
      <c r="Q316" s="95"/>
      <c r="R316" s="22"/>
    </row>
    <row r="317" spans="1:18" ht="26.25" x14ac:dyDescent="0.25">
      <c r="A317" s="13"/>
      <c r="B317" s="114" t="s">
        <v>716</v>
      </c>
      <c r="C317" s="16"/>
      <c r="D317" s="65" t="s">
        <v>754</v>
      </c>
      <c r="E317" s="65"/>
      <c r="F317" s="10" t="s">
        <v>249</v>
      </c>
      <c r="G317" s="65" t="s">
        <v>755</v>
      </c>
      <c r="H317" s="65"/>
      <c r="I317" s="10" t="s">
        <v>249</v>
      </c>
      <c r="J317" s="34">
        <v>19723</v>
      </c>
      <c r="K317" s="34"/>
      <c r="L317" s="16"/>
      <c r="M317" s="65" t="s">
        <v>222</v>
      </c>
      <c r="N317" s="65"/>
      <c r="O317" s="16"/>
      <c r="P317" s="65" t="s">
        <v>756</v>
      </c>
      <c r="Q317" s="65"/>
      <c r="R317" s="10" t="s">
        <v>249</v>
      </c>
    </row>
    <row r="318" spans="1:18" ht="27" thickBot="1" x14ac:dyDescent="0.3">
      <c r="A318" s="13"/>
      <c r="B318" s="109" t="s">
        <v>152</v>
      </c>
      <c r="C318" s="22"/>
      <c r="D318" s="46">
        <v>134936</v>
      </c>
      <c r="E318" s="46"/>
      <c r="F318" s="22"/>
      <c r="G318" s="46">
        <v>52492</v>
      </c>
      <c r="H318" s="46"/>
      <c r="I318" s="22"/>
      <c r="J318" s="46">
        <v>16812</v>
      </c>
      <c r="K318" s="46"/>
      <c r="L318" s="22"/>
      <c r="M318" s="68" t="s">
        <v>222</v>
      </c>
      <c r="N318" s="68"/>
      <c r="O318" s="22"/>
      <c r="P318" s="46">
        <v>204240</v>
      </c>
      <c r="Q318" s="46"/>
      <c r="R318" s="22"/>
    </row>
    <row r="319" spans="1:18" ht="15.75" thickBot="1" x14ac:dyDescent="0.3">
      <c r="A319" s="13"/>
      <c r="B319" s="114" t="s">
        <v>153</v>
      </c>
      <c r="C319" s="16"/>
      <c r="D319" s="44" t="s">
        <v>185</v>
      </c>
      <c r="E319" s="45">
        <v>93938</v>
      </c>
      <c r="F319" s="16"/>
      <c r="G319" s="44" t="s">
        <v>185</v>
      </c>
      <c r="H319" s="45">
        <v>50304</v>
      </c>
      <c r="I319" s="16"/>
      <c r="J319" s="44" t="s">
        <v>185</v>
      </c>
      <c r="K319" s="45">
        <v>36535</v>
      </c>
      <c r="L319" s="16"/>
      <c r="M319" s="44" t="s">
        <v>185</v>
      </c>
      <c r="N319" s="58" t="s">
        <v>222</v>
      </c>
      <c r="O319" s="16"/>
      <c r="P319" s="44" t="s">
        <v>185</v>
      </c>
      <c r="Q319" s="45">
        <v>180777</v>
      </c>
      <c r="R319" s="16"/>
    </row>
    <row r="320" spans="1:18" ht="15.75" thickTop="1" x14ac:dyDescent="0.25">
      <c r="A320" s="13"/>
      <c r="B320" s="41"/>
      <c r="C320" s="41"/>
      <c r="D320" s="41"/>
      <c r="E320" s="41"/>
      <c r="F320" s="41"/>
      <c r="G320" s="41"/>
      <c r="H320" s="41"/>
      <c r="I320" s="41"/>
      <c r="J320" s="41"/>
      <c r="K320" s="41"/>
      <c r="L320" s="41"/>
      <c r="M320" s="41"/>
      <c r="N320" s="41"/>
      <c r="O320" s="41"/>
      <c r="P320" s="41"/>
      <c r="Q320" s="41"/>
      <c r="R320" s="41"/>
    </row>
  </sheetData>
  <mergeCells count="1322">
    <mergeCell ref="B320:R320"/>
    <mergeCell ref="B242:R242"/>
    <mergeCell ref="B277:R277"/>
    <mergeCell ref="B278:R278"/>
    <mergeCell ref="B279:R279"/>
    <mergeCell ref="B280:R280"/>
    <mergeCell ref="B281:R281"/>
    <mergeCell ref="B198:R198"/>
    <mergeCell ref="B199:R199"/>
    <mergeCell ref="B200:R200"/>
    <mergeCell ref="B201:R201"/>
    <mergeCell ref="B237:R237"/>
    <mergeCell ref="A238:A320"/>
    <mergeCell ref="B238:R238"/>
    <mergeCell ref="B239:R239"/>
    <mergeCell ref="B240:R240"/>
    <mergeCell ref="B241:R241"/>
    <mergeCell ref="B161:R161"/>
    <mergeCell ref="B162:R162"/>
    <mergeCell ref="B163:R163"/>
    <mergeCell ref="B164:R164"/>
    <mergeCell ref="B165:R165"/>
    <mergeCell ref="B197:R197"/>
    <mergeCell ref="B92:R92"/>
    <mergeCell ref="B124:R124"/>
    <mergeCell ref="B125:R125"/>
    <mergeCell ref="B126:R126"/>
    <mergeCell ref="B127:R127"/>
    <mergeCell ref="B128:R128"/>
    <mergeCell ref="B46:R46"/>
    <mergeCell ref="B47:R47"/>
    <mergeCell ref="B48:R48"/>
    <mergeCell ref="B49:R49"/>
    <mergeCell ref="B87:R87"/>
    <mergeCell ref="A88:A237"/>
    <mergeCell ref="B88:R88"/>
    <mergeCell ref="B89:R89"/>
    <mergeCell ref="B90:R90"/>
    <mergeCell ref="B91:R91"/>
    <mergeCell ref="A1:A2"/>
    <mergeCell ref="B1:R1"/>
    <mergeCell ref="B2:R2"/>
    <mergeCell ref="B3:R3"/>
    <mergeCell ref="A4:A87"/>
    <mergeCell ref="B4:R4"/>
    <mergeCell ref="B5:R5"/>
    <mergeCell ref="B6:R6"/>
    <mergeCell ref="B7:R7"/>
    <mergeCell ref="B8:R8"/>
    <mergeCell ref="D317:E317"/>
    <mergeCell ref="G317:H317"/>
    <mergeCell ref="J317:K317"/>
    <mergeCell ref="M317:N317"/>
    <mergeCell ref="P317:Q317"/>
    <mergeCell ref="D318:E318"/>
    <mergeCell ref="G318:H318"/>
    <mergeCell ref="J318:K318"/>
    <mergeCell ref="M318:N318"/>
    <mergeCell ref="P318:Q318"/>
    <mergeCell ref="D314:E314"/>
    <mergeCell ref="G314:H314"/>
    <mergeCell ref="J314:K314"/>
    <mergeCell ref="M314:N314"/>
    <mergeCell ref="P314:Q314"/>
    <mergeCell ref="D316:E316"/>
    <mergeCell ref="G316:H316"/>
    <mergeCell ref="J316:K316"/>
    <mergeCell ref="M316:N316"/>
    <mergeCell ref="P316:Q316"/>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5:E305"/>
    <mergeCell ref="G305:H305"/>
    <mergeCell ref="J305:K305"/>
    <mergeCell ref="M305:N305"/>
    <mergeCell ref="P305:Q305"/>
    <mergeCell ref="D307:E307"/>
    <mergeCell ref="G307:H307"/>
    <mergeCell ref="J307:K307"/>
    <mergeCell ref="M307:N307"/>
    <mergeCell ref="P307:Q307"/>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P282:Q282"/>
    <mergeCell ref="P283:Q283"/>
    <mergeCell ref="R282:R283"/>
    <mergeCell ref="D284:E284"/>
    <mergeCell ref="G284:H284"/>
    <mergeCell ref="J284:K284"/>
    <mergeCell ref="M284:N284"/>
    <mergeCell ref="P284:Q284"/>
    <mergeCell ref="I282:I283"/>
    <mergeCell ref="J282:K282"/>
    <mergeCell ref="J283:K283"/>
    <mergeCell ref="L282:L283"/>
    <mergeCell ref="M282:N283"/>
    <mergeCell ref="O282:O283"/>
    <mergeCell ref="B282:B283"/>
    <mergeCell ref="C282:C283"/>
    <mergeCell ref="D282:E282"/>
    <mergeCell ref="D283:E283"/>
    <mergeCell ref="F282:F283"/>
    <mergeCell ref="G282:H282"/>
    <mergeCell ref="G283:H283"/>
    <mergeCell ref="D274:E274"/>
    <mergeCell ref="G274:H274"/>
    <mergeCell ref="J274:K274"/>
    <mergeCell ref="M274:N274"/>
    <mergeCell ref="P274:Q274"/>
    <mergeCell ref="D275:E275"/>
    <mergeCell ref="G275:H275"/>
    <mergeCell ref="J275:K275"/>
    <mergeCell ref="M275:N275"/>
    <mergeCell ref="P275:Q275"/>
    <mergeCell ref="D271:E271"/>
    <mergeCell ref="G271:H271"/>
    <mergeCell ref="J271:K271"/>
    <mergeCell ref="M271:N271"/>
    <mergeCell ref="P271:Q271"/>
    <mergeCell ref="D273:E273"/>
    <mergeCell ref="G273:H273"/>
    <mergeCell ref="J273:K273"/>
    <mergeCell ref="M273:N273"/>
    <mergeCell ref="P273:Q273"/>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2:E262"/>
    <mergeCell ref="G262:H262"/>
    <mergeCell ref="J262:K262"/>
    <mergeCell ref="M262:N262"/>
    <mergeCell ref="P262:Q262"/>
    <mergeCell ref="D264:E264"/>
    <mergeCell ref="G264:H264"/>
    <mergeCell ref="J264:K264"/>
    <mergeCell ref="M264:N264"/>
    <mergeCell ref="P264:Q264"/>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M243:N244"/>
    <mergeCell ref="O243:O244"/>
    <mergeCell ref="P243:Q243"/>
    <mergeCell ref="P244:Q244"/>
    <mergeCell ref="R243:R244"/>
    <mergeCell ref="D245:E245"/>
    <mergeCell ref="G245:H245"/>
    <mergeCell ref="J245:K245"/>
    <mergeCell ref="M245:N245"/>
    <mergeCell ref="P245:Q245"/>
    <mergeCell ref="G243:H243"/>
    <mergeCell ref="G244:H244"/>
    <mergeCell ref="I243:I244"/>
    <mergeCell ref="J243:K243"/>
    <mergeCell ref="J244:K244"/>
    <mergeCell ref="L243:L244"/>
    <mergeCell ref="D235:E235"/>
    <mergeCell ref="G235:H235"/>
    <mergeCell ref="J235:K235"/>
    <mergeCell ref="M235:N235"/>
    <mergeCell ref="P235:Q235"/>
    <mergeCell ref="B243:B244"/>
    <mergeCell ref="C243:C244"/>
    <mergeCell ref="D243:E243"/>
    <mergeCell ref="D244:E244"/>
    <mergeCell ref="F243:F244"/>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M202:N203"/>
    <mergeCell ref="O202:O203"/>
    <mergeCell ref="P202:Q202"/>
    <mergeCell ref="P203:Q203"/>
    <mergeCell ref="R202:R203"/>
    <mergeCell ref="D204:E204"/>
    <mergeCell ref="G204:H204"/>
    <mergeCell ref="J204:K204"/>
    <mergeCell ref="M204:N204"/>
    <mergeCell ref="P204:Q204"/>
    <mergeCell ref="G202:H202"/>
    <mergeCell ref="G203:H203"/>
    <mergeCell ref="I202:I203"/>
    <mergeCell ref="J202:K202"/>
    <mergeCell ref="J203:K203"/>
    <mergeCell ref="L202:L203"/>
    <mergeCell ref="D195:E195"/>
    <mergeCell ref="G195:H195"/>
    <mergeCell ref="J195:K195"/>
    <mergeCell ref="M195:N195"/>
    <mergeCell ref="P195:Q195"/>
    <mergeCell ref="B202:B203"/>
    <mergeCell ref="C202:C203"/>
    <mergeCell ref="D202:E202"/>
    <mergeCell ref="D203:E203"/>
    <mergeCell ref="F202:F203"/>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P166:Q166"/>
    <mergeCell ref="P167:Q167"/>
    <mergeCell ref="R166:R167"/>
    <mergeCell ref="D168:E168"/>
    <mergeCell ref="G168:H168"/>
    <mergeCell ref="J168:K168"/>
    <mergeCell ref="M168:N168"/>
    <mergeCell ref="P168:Q168"/>
    <mergeCell ref="I166:I167"/>
    <mergeCell ref="J166:K166"/>
    <mergeCell ref="J167:K167"/>
    <mergeCell ref="L166:L167"/>
    <mergeCell ref="M166:N167"/>
    <mergeCell ref="O166:O167"/>
    <mergeCell ref="B166:B167"/>
    <mergeCell ref="C166:C167"/>
    <mergeCell ref="D166:E166"/>
    <mergeCell ref="D167:E167"/>
    <mergeCell ref="F166:F167"/>
    <mergeCell ref="G166:H166"/>
    <mergeCell ref="G167:H167"/>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M129:N130"/>
    <mergeCell ref="O129:O130"/>
    <mergeCell ref="P129:Q129"/>
    <mergeCell ref="P130:Q130"/>
    <mergeCell ref="R129:R130"/>
    <mergeCell ref="D131:E131"/>
    <mergeCell ref="G131:H131"/>
    <mergeCell ref="J131:K131"/>
    <mergeCell ref="M131:N131"/>
    <mergeCell ref="P131:Q131"/>
    <mergeCell ref="G129:H129"/>
    <mergeCell ref="G130:H130"/>
    <mergeCell ref="I129:I130"/>
    <mergeCell ref="J129:K129"/>
    <mergeCell ref="J130:K130"/>
    <mergeCell ref="L129:L130"/>
    <mergeCell ref="D122:E122"/>
    <mergeCell ref="G122:H122"/>
    <mergeCell ref="J122:K122"/>
    <mergeCell ref="M122:N122"/>
    <mergeCell ref="P122:Q122"/>
    <mergeCell ref="B129:B130"/>
    <mergeCell ref="C129:C130"/>
    <mergeCell ref="D129:E129"/>
    <mergeCell ref="D130:E130"/>
    <mergeCell ref="F129:F130"/>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P93:Q93"/>
    <mergeCell ref="P94:Q94"/>
    <mergeCell ref="R93:R94"/>
    <mergeCell ref="D95:E95"/>
    <mergeCell ref="G95:H95"/>
    <mergeCell ref="J95:K95"/>
    <mergeCell ref="M95:N95"/>
    <mergeCell ref="P95:Q95"/>
    <mergeCell ref="I93:I94"/>
    <mergeCell ref="J93:K93"/>
    <mergeCell ref="J94:K94"/>
    <mergeCell ref="L93:L94"/>
    <mergeCell ref="M93:N94"/>
    <mergeCell ref="O93:O94"/>
    <mergeCell ref="B93:B94"/>
    <mergeCell ref="C93:C94"/>
    <mergeCell ref="D93:E93"/>
    <mergeCell ref="D94:E94"/>
    <mergeCell ref="F93:F94"/>
    <mergeCell ref="G93:H93"/>
    <mergeCell ref="G94:H94"/>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3:E73"/>
    <mergeCell ref="G73:H73"/>
    <mergeCell ref="J73:K73"/>
    <mergeCell ref="M73:N73"/>
    <mergeCell ref="P73:Q73"/>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P50:Q50"/>
    <mergeCell ref="P51:Q51"/>
    <mergeCell ref="R50:R51"/>
    <mergeCell ref="D52:E52"/>
    <mergeCell ref="G52:H52"/>
    <mergeCell ref="J52:K52"/>
    <mergeCell ref="M52:N52"/>
    <mergeCell ref="P52:Q52"/>
    <mergeCell ref="I50:I51"/>
    <mergeCell ref="J50:K50"/>
    <mergeCell ref="J51:K51"/>
    <mergeCell ref="L50:L51"/>
    <mergeCell ref="M50:N51"/>
    <mergeCell ref="O50:O51"/>
    <mergeCell ref="B50:B51"/>
    <mergeCell ref="C50:C51"/>
    <mergeCell ref="D50:E50"/>
    <mergeCell ref="D51:E51"/>
    <mergeCell ref="F50:F51"/>
    <mergeCell ref="G50:H50"/>
    <mergeCell ref="G51:H51"/>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P9:Q9"/>
    <mergeCell ref="P10:Q10"/>
    <mergeCell ref="R9:R10"/>
    <mergeCell ref="D11:E11"/>
    <mergeCell ref="G11:H11"/>
    <mergeCell ref="J11:K11"/>
    <mergeCell ref="M11:N11"/>
    <mergeCell ref="P11:Q11"/>
    <mergeCell ref="I9:I10"/>
    <mergeCell ref="J9:K9"/>
    <mergeCell ref="J10:K10"/>
    <mergeCell ref="L9:L10"/>
    <mergeCell ref="M9:N10"/>
    <mergeCell ref="O9:O10"/>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3.7109375" bestFit="1" customWidth="1"/>
  </cols>
  <sheetData>
    <row r="1" spans="1:5" ht="15" customHeight="1" x14ac:dyDescent="0.25">
      <c r="A1" s="7" t="s">
        <v>780</v>
      </c>
      <c r="B1" s="7" t="s">
        <v>77</v>
      </c>
      <c r="C1" s="7"/>
      <c r="D1" s="7" t="s">
        <v>1</v>
      </c>
      <c r="E1" s="7"/>
    </row>
    <row r="2" spans="1:5" x14ac:dyDescent="0.25">
      <c r="A2" s="7"/>
      <c r="B2" s="1" t="s">
        <v>2</v>
      </c>
      <c r="C2" s="1" t="s">
        <v>78</v>
      </c>
      <c r="D2" s="1" t="s">
        <v>2</v>
      </c>
      <c r="E2" s="1" t="s">
        <v>78</v>
      </c>
    </row>
    <row r="3" spans="1:5" x14ac:dyDescent="0.25">
      <c r="A3" s="3" t="s">
        <v>174</v>
      </c>
      <c r="B3" s="4" t="s">
        <v>4</v>
      </c>
      <c r="C3" s="4" t="s">
        <v>4</v>
      </c>
      <c r="D3" s="4" t="s">
        <v>4</v>
      </c>
      <c r="E3" s="4" t="s">
        <v>4</v>
      </c>
    </row>
    <row r="4" spans="1:5" x14ac:dyDescent="0.25">
      <c r="A4" s="2" t="s">
        <v>474</v>
      </c>
      <c r="B4" s="8">
        <v>58094000</v>
      </c>
      <c r="C4" s="8">
        <v>54676000</v>
      </c>
      <c r="D4" s="8">
        <v>133647000</v>
      </c>
      <c r="E4" s="8">
        <v>-282535000</v>
      </c>
    </row>
    <row r="5" spans="1:5" x14ac:dyDescent="0.25">
      <c r="A5" s="2" t="s">
        <v>90</v>
      </c>
      <c r="B5" s="6">
        <v>23759000</v>
      </c>
      <c r="C5" s="6">
        <v>42591000</v>
      </c>
      <c r="D5" s="6">
        <v>54037000</v>
      </c>
      <c r="E5" s="6">
        <v>-307035000</v>
      </c>
    </row>
    <row r="6" spans="1:5" ht="30" x14ac:dyDescent="0.25">
      <c r="A6" s="2" t="s">
        <v>781</v>
      </c>
      <c r="B6" s="9">
        <v>0.49</v>
      </c>
      <c r="C6" s="9">
        <v>0.88</v>
      </c>
      <c r="D6" s="9">
        <v>1.1100000000000001</v>
      </c>
      <c r="E6" s="9">
        <v>-6.47</v>
      </c>
    </row>
    <row r="7" spans="1:5" ht="30" x14ac:dyDescent="0.25">
      <c r="A7" s="2" t="s">
        <v>782</v>
      </c>
      <c r="B7" s="4" t="s">
        <v>4</v>
      </c>
      <c r="C7" s="4" t="s">
        <v>4</v>
      </c>
      <c r="D7" s="4" t="s">
        <v>4</v>
      </c>
      <c r="E7" s="4" t="s">
        <v>4</v>
      </c>
    </row>
    <row r="8" spans="1:5" x14ac:dyDescent="0.25">
      <c r="A8" s="3" t="s">
        <v>174</v>
      </c>
      <c r="B8" s="4" t="s">
        <v>4</v>
      </c>
      <c r="C8" s="4" t="s">
        <v>4</v>
      </c>
      <c r="D8" s="4" t="s">
        <v>4</v>
      </c>
      <c r="E8" s="4" t="s">
        <v>4</v>
      </c>
    </row>
    <row r="9" spans="1:5" x14ac:dyDescent="0.25">
      <c r="A9" s="2" t="s">
        <v>783</v>
      </c>
      <c r="B9" s="6">
        <v>9700000</v>
      </c>
      <c r="C9" s="4" t="s">
        <v>4</v>
      </c>
      <c r="D9" s="6">
        <v>11500000</v>
      </c>
      <c r="E9" s="4" t="s">
        <v>4</v>
      </c>
    </row>
    <row r="10" spans="1:5" x14ac:dyDescent="0.25">
      <c r="A10" s="2" t="s">
        <v>474</v>
      </c>
      <c r="B10" s="6">
        <v>9700000</v>
      </c>
      <c r="C10" s="4" t="s">
        <v>4</v>
      </c>
      <c r="D10" s="6">
        <v>11500000</v>
      </c>
      <c r="E10" s="4" t="s">
        <v>4</v>
      </c>
    </row>
    <row r="11" spans="1:5" x14ac:dyDescent="0.25">
      <c r="A11" s="2" t="s">
        <v>90</v>
      </c>
      <c r="B11" s="6">
        <v>6200000</v>
      </c>
      <c r="C11" s="4" t="s">
        <v>4</v>
      </c>
      <c r="D11" s="6">
        <v>7200000</v>
      </c>
      <c r="E11" s="4" t="s">
        <v>4</v>
      </c>
    </row>
    <row r="12" spans="1:5" ht="30" x14ac:dyDescent="0.25">
      <c r="A12" s="2" t="s">
        <v>781</v>
      </c>
      <c r="B12" s="9">
        <v>0.13</v>
      </c>
      <c r="C12" s="4" t="s">
        <v>4</v>
      </c>
      <c r="D12" s="9">
        <v>0.15</v>
      </c>
      <c r="E12" s="4" t="s">
        <v>4</v>
      </c>
    </row>
    <row r="13" spans="1:5" ht="45" x14ac:dyDescent="0.25">
      <c r="A13" s="2" t="s">
        <v>784</v>
      </c>
      <c r="B13" s="4" t="s">
        <v>4</v>
      </c>
      <c r="C13" s="4" t="s">
        <v>4</v>
      </c>
      <c r="D13" s="4" t="s">
        <v>4</v>
      </c>
      <c r="E13" s="4" t="s">
        <v>4</v>
      </c>
    </row>
    <row r="14" spans="1:5" x14ac:dyDescent="0.25">
      <c r="A14" s="3" t="s">
        <v>174</v>
      </c>
      <c r="B14" s="4" t="s">
        <v>4</v>
      </c>
      <c r="C14" s="4" t="s">
        <v>4</v>
      </c>
      <c r="D14" s="4" t="s">
        <v>4</v>
      </c>
      <c r="E14" s="4" t="s">
        <v>4</v>
      </c>
    </row>
    <row r="15" spans="1:5" x14ac:dyDescent="0.25">
      <c r="A15" s="2" t="s">
        <v>783</v>
      </c>
      <c r="B15" s="4" t="s">
        <v>4</v>
      </c>
      <c r="C15" s="6">
        <v>12400000</v>
      </c>
      <c r="D15" s="4" t="s">
        <v>4</v>
      </c>
      <c r="E15" s="6">
        <v>12400000</v>
      </c>
    </row>
    <row r="16" spans="1:5" x14ac:dyDescent="0.25">
      <c r="A16" s="2" t="s">
        <v>474</v>
      </c>
      <c r="B16" s="4" t="s">
        <v>4</v>
      </c>
      <c r="C16" s="6">
        <v>12400000</v>
      </c>
      <c r="D16" s="4" t="s">
        <v>4</v>
      </c>
      <c r="E16" s="6">
        <v>12400000</v>
      </c>
    </row>
    <row r="17" spans="1:5" x14ac:dyDescent="0.25">
      <c r="A17" s="2" t="s">
        <v>90</v>
      </c>
      <c r="B17" s="4" t="s">
        <v>4</v>
      </c>
      <c r="C17" s="8">
        <v>7200000</v>
      </c>
      <c r="D17" s="4" t="s">
        <v>4</v>
      </c>
      <c r="E17" s="8">
        <v>7200000</v>
      </c>
    </row>
    <row r="18" spans="1:5" ht="30" x14ac:dyDescent="0.25">
      <c r="A18" s="2" t="s">
        <v>781</v>
      </c>
      <c r="B18" s="4" t="s">
        <v>4</v>
      </c>
      <c r="C18" s="9">
        <v>0.15</v>
      </c>
      <c r="D18" s="4" t="s">
        <v>4</v>
      </c>
      <c r="E18" s="9">
        <v>0.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5</v>
      </c>
      <c r="B1" s="7" t="s">
        <v>2</v>
      </c>
      <c r="C1" s="7" t="s">
        <v>27</v>
      </c>
      <c r="D1" s="7" t="s">
        <v>78</v>
      </c>
      <c r="E1" s="7" t="s">
        <v>786</v>
      </c>
    </row>
    <row r="2" spans="1:5" ht="30" x14ac:dyDescent="0.25">
      <c r="A2" s="1" t="s">
        <v>26</v>
      </c>
      <c r="B2" s="7"/>
      <c r="C2" s="7"/>
      <c r="D2" s="7"/>
      <c r="E2" s="7"/>
    </row>
    <row r="3" spans="1:5" x14ac:dyDescent="0.25">
      <c r="A3" s="3" t="s">
        <v>787</v>
      </c>
      <c r="B3" s="4" t="s">
        <v>4</v>
      </c>
      <c r="C3" s="4" t="s">
        <v>4</v>
      </c>
      <c r="D3" s="4" t="s">
        <v>4</v>
      </c>
      <c r="E3" s="4" t="s">
        <v>4</v>
      </c>
    </row>
    <row r="4" spans="1:5" x14ac:dyDescent="0.25">
      <c r="A4" s="2" t="s">
        <v>540</v>
      </c>
      <c r="B4" s="8">
        <v>127902</v>
      </c>
      <c r="C4" s="8">
        <v>168056</v>
      </c>
      <c r="D4" s="8">
        <v>180777</v>
      </c>
      <c r="E4" s="8">
        <v>204240</v>
      </c>
    </row>
    <row r="5" spans="1:5" x14ac:dyDescent="0.25">
      <c r="A5" s="2" t="s">
        <v>188</v>
      </c>
      <c r="B5" s="6">
        <v>47466</v>
      </c>
      <c r="C5" s="6">
        <v>38717</v>
      </c>
      <c r="D5" s="4" t="s">
        <v>4</v>
      </c>
      <c r="E5" s="4" t="s">
        <v>4</v>
      </c>
    </row>
    <row r="6" spans="1:5" x14ac:dyDescent="0.25">
      <c r="A6" s="2" t="s">
        <v>788</v>
      </c>
      <c r="B6" s="4" t="s">
        <v>4</v>
      </c>
      <c r="C6" s="4" t="s">
        <v>4</v>
      </c>
      <c r="D6" s="4" t="s">
        <v>4</v>
      </c>
      <c r="E6" s="4" t="s">
        <v>4</v>
      </c>
    </row>
    <row r="7" spans="1:5" x14ac:dyDescent="0.25">
      <c r="A7" s="3" t="s">
        <v>787</v>
      </c>
      <c r="B7" s="4" t="s">
        <v>4</v>
      </c>
      <c r="C7" s="4" t="s">
        <v>4</v>
      </c>
      <c r="D7" s="4" t="s">
        <v>4</v>
      </c>
      <c r="E7" s="4" t="s">
        <v>4</v>
      </c>
    </row>
    <row r="8" spans="1:5" x14ac:dyDescent="0.25">
      <c r="A8" s="2" t="s">
        <v>540</v>
      </c>
      <c r="B8" s="6">
        <v>92869</v>
      </c>
      <c r="C8" s="6">
        <v>97276</v>
      </c>
      <c r="D8" s="4" t="s">
        <v>4</v>
      </c>
      <c r="E8" s="4" t="s">
        <v>4</v>
      </c>
    </row>
    <row r="9" spans="1:5" x14ac:dyDescent="0.25">
      <c r="A9" s="2" t="s">
        <v>464</v>
      </c>
      <c r="B9" s="4" t="s">
        <v>4</v>
      </c>
      <c r="C9" s="4" t="s">
        <v>4</v>
      </c>
      <c r="D9" s="4" t="s">
        <v>4</v>
      </c>
      <c r="E9" s="4" t="s">
        <v>4</v>
      </c>
    </row>
    <row r="10" spans="1:5" x14ac:dyDescent="0.25">
      <c r="A10" s="3" t="s">
        <v>787</v>
      </c>
      <c r="B10" s="4" t="s">
        <v>4</v>
      </c>
      <c r="C10" s="4" t="s">
        <v>4</v>
      </c>
      <c r="D10" s="4" t="s">
        <v>4</v>
      </c>
      <c r="E10" s="4" t="s">
        <v>4</v>
      </c>
    </row>
    <row r="11" spans="1:5" x14ac:dyDescent="0.25">
      <c r="A11" s="2" t="s">
        <v>540</v>
      </c>
      <c r="B11" s="8">
        <v>35033</v>
      </c>
      <c r="C11" s="8">
        <v>70780</v>
      </c>
      <c r="D11" s="4" t="s">
        <v>4</v>
      </c>
      <c r="E11" s="4" t="s">
        <v>4</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9</v>
      </c>
      <c r="B1" s="1" t="s">
        <v>2</v>
      </c>
      <c r="C1" s="1" t="s">
        <v>27</v>
      </c>
    </row>
    <row r="2" spans="1:3" ht="30" x14ac:dyDescent="0.25">
      <c r="A2" s="3" t="s">
        <v>32</v>
      </c>
      <c r="B2" s="4" t="s">
        <v>4</v>
      </c>
      <c r="C2" s="4" t="s">
        <v>4</v>
      </c>
    </row>
    <row r="3" spans="1:3" ht="30" x14ac:dyDescent="0.25">
      <c r="A3" s="2" t="s">
        <v>790</v>
      </c>
      <c r="B3" s="8">
        <v>196308000</v>
      </c>
      <c r="C3" s="8">
        <v>157119000</v>
      </c>
    </row>
    <row r="4" spans="1:3" x14ac:dyDescent="0.25">
      <c r="A4" s="2" t="s">
        <v>192</v>
      </c>
      <c r="B4" s="6">
        <v>144839000</v>
      </c>
      <c r="C4" s="6">
        <v>141596000</v>
      </c>
    </row>
    <row r="5" spans="1:3" x14ac:dyDescent="0.25">
      <c r="A5" s="2" t="s">
        <v>193</v>
      </c>
      <c r="B5" s="6">
        <v>197274000</v>
      </c>
      <c r="C5" s="6">
        <v>166287000</v>
      </c>
    </row>
    <row r="6" spans="1:3" ht="30" x14ac:dyDescent="0.25">
      <c r="A6" s="2" t="s">
        <v>32</v>
      </c>
      <c r="B6" s="6">
        <v>538421000</v>
      </c>
      <c r="C6" s="6">
        <v>465002000</v>
      </c>
    </row>
    <row r="7" spans="1:3" ht="30" x14ac:dyDescent="0.25">
      <c r="A7" s="2" t="s">
        <v>791</v>
      </c>
      <c r="B7" s="8">
        <v>54100000</v>
      </c>
      <c r="C7" s="8">
        <v>62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7" t="s">
        <v>2</v>
      </c>
      <c r="C1" s="7" t="s">
        <v>27</v>
      </c>
    </row>
    <row r="2" spans="1:3" x14ac:dyDescent="0.25">
      <c r="A2" s="1" t="s">
        <v>793</v>
      </c>
      <c r="B2" s="7"/>
      <c r="C2" s="7"/>
    </row>
    <row r="3" spans="1:3" x14ac:dyDescent="0.25">
      <c r="A3" s="2" t="s">
        <v>794</v>
      </c>
      <c r="B3" s="4" t="s">
        <v>4</v>
      </c>
      <c r="C3" s="4" t="s">
        <v>4</v>
      </c>
    </row>
    <row r="4" spans="1:3" x14ac:dyDescent="0.25">
      <c r="A4" s="3" t="s">
        <v>795</v>
      </c>
      <c r="B4" s="4" t="s">
        <v>4</v>
      </c>
      <c r="C4" s="4" t="s">
        <v>4</v>
      </c>
    </row>
    <row r="5" spans="1:3" x14ac:dyDescent="0.25">
      <c r="A5" s="2" t="s">
        <v>796</v>
      </c>
      <c r="B5" s="9">
        <v>315.8</v>
      </c>
      <c r="C5" s="9">
        <v>309.8</v>
      </c>
    </row>
    <row r="6" spans="1:3" ht="30" x14ac:dyDescent="0.25">
      <c r="A6" s="2" t="s">
        <v>797</v>
      </c>
      <c r="B6" s="4" t="s">
        <v>4</v>
      </c>
      <c r="C6" s="4" t="s">
        <v>4</v>
      </c>
    </row>
    <row r="7" spans="1:3" x14ac:dyDescent="0.25">
      <c r="A7" s="3" t="s">
        <v>795</v>
      </c>
      <c r="B7" s="4" t="s">
        <v>4</v>
      </c>
      <c r="C7" s="4" t="s">
        <v>4</v>
      </c>
    </row>
    <row r="8" spans="1:3" x14ac:dyDescent="0.25">
      <c r="A8" s="2" t="s">
        <v>796</v>
      </c>
      <c r="B8" s="4">
        <v>298.39999999999998</v>
      </c>
      <c r="C8" s="4">
        <v>298.3</v>
      </c>
    </row>
    <row r="9" spans="1:3" x14ac:dyDescent="0.25">
      <c r="A9" s="2" t="s">
        <v>798</v>
      </c>
      <c r="B9" s="4" t="s">
        <v>4</v>
      </c>
      <c r="C9" s="4" t="s">
        <v>4</v>
      </c>
    </row>
    <row r="10" spans="1:3" x14ac:dyDescent="0.25">
      <c r="A10" s="3" t="s">
        <v>795</v>
      </c>
      <c r="B10" s="4" t="s">
        <v>4</v>
      </c>
      <c r="C10" s="4" t="s">
        <v>4</v>
      </c>
    </row>
    <row r="11" spans="1:3" x14ac:dyDescent="0.25">
      <c r="A11" s="2" t="s">
        <v>796</v>
      </c>
      <c r="B11" s="9">
        <v>479.1</v>
      </c>
      <c r="C11" s="9">
        <v>43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1" t="s">
        <v>2</v>
      </c>
      <c r="C1" s="1" t="s">
        <v>27</v>
      </c>
    </row>
    <row r="2" spans="1:3" x14ac:dyDescent="0.25">
      <c r="A2" s="3" t="s">
        <v>800</v>
      </c>
      <c r="B2" s="4" t="s">
        <v>4</v>
      </c>
      <c r="C2" s="4" t="s">
        <v>4</v>
      </c>
    </row>
    <row r="3" spans="1:3" x14ac:dyDescent="0.25">
      <c r="A3" s="2" t="s">
        <v>30</v>
      </c>
      <c r="B3" s="8">
        <v>47466000</v>
      </c>
      <c r="C3" s="8">
        <v>38717000</v>
      </c>
    </row>
    <row r="4" spans="1:3" x14ac:dyDescent="0.25">
      <c r="A4" s="3" t="s">
        <v>801</v>
      </c>
      <c r="B4" s="4" t="s">
        <v>4</v>
      </c>
      <c r="C4" s="4" t="s">
        <v>4</v>
      </c>
    </row>
    <row r="5" spans="1:3" x14ac:dyDescent="0.25">
      <c r="A5" s="2" t="s">
        <v>802</v>
      </c>
      <c r="B5" s="6">
        <v>759000</v>
      </c>
      <c r="C5" s="4" t="s">
        <v>4</v>
      </c>
    </row>
    <row r="6" spans="1:3" ht="45" x14ac:dyDescent="0.25">
      <c r="A6" s="2" t="s">
        <v>803</v>
      </c>
      <c r="B6" s="4" t="s">
        <v>4</v>
      </c>
      <c r="C6" s="4" t="s">
        <v>4</v>
      </c>
    </row>
    <row r="7" spans="1:3" x14ac:dyDescent="0.25">
      <c r="A7" s="3" t="s">
        <v>800</v>
      </c>
      <c r="B7" s="4" t="s">
        <v>4</v>
      </c>
      <c r="C7" s="4" t="s">
        <v>4</v>
      </c>
    </row>
    <row r="8" spans="1:3" x14ac:dyDescent="0.25">
      <c r="A8" s="2" t="s">
        <v>29</v>
      </c>
      <c r="B8" s="6">
        <v>127902000</v>
      </c>
      <c r="C8" s="6">
        <v>168056000</v>
      </c>
    </row>
    <row r="9" spans="1:3" x14ac:dyDescent="0.25">
      <c r="A9" s="2" t="s">
        <v>30</v>
      </c>
      <c r="B9" s="6">
        <v>47466000</v>
      </c>
      <c r="C9" s="6">
        <v>38717000</v>
      </c>
    </row>
    <row r="10" spans="1:3" x14ac:dyDescent="0.25">
      <c r="A10" s="2" t="s">
        <v>804</v>
      </c>
      <c r="B10" s="6">
        <v>10808000</v>
      </c>
      <c r="C10" s="6">
        <v>10553000</v>
      </c>
    </row>
    <row r="11" spans="1:3" x14ac:dyDescent="0.25">
      <c r="A11" s="2" t="s">
        <v>42</v>
      </c>
      <c r="B11" s="6">
        <v>186176000</v>
      </c>
      <c r="C11" s="6">
        <v>217326000</v>
      </c>
    </row>
    <row r="12" spans="1:3" ht="45" x14ac:dyDescent="0.25">
      <c r="A12" s="2" t="s">
        <v>805</v>
      </c>
      <c r="B12" s="4" t="s">
        <v>4</v>
      </c>
      <c r="C12" s="4" t="s">
        <v>4</v>
      </c>
    </row>
    <row r="13" spans="1:3" x14ac:dyDescent="0.25">
      <c r="A13" s="3" t="s">
        <v>800</v>
      </c>
      <c r="B13" s="4" t="s">
        <v>4</v>
      </c>
      <c r="C13" s="4" t="s">
        <v>4</v>
      </c>
    </row>
    <row r="14" spans="1:3" x14ac:dyDescent="0.25">
      <c r="A14" s="2" t="s">
        <v>806</v>
      </c>
      <c r="B14" s="6">
        <v>2151000</v>
      </c>
      <c r="C14" s="6">
        <v>2679000</v>
      </c>
    </row>
    <row r="15" spans="1:3" x14ac:dyDescent="0.25">
      <c r="A15" s="2" t="s">
        <v>804</v>
      </c>
      <c r="B15" s="6">
        <v>8903000</v>
      </c>
      <c r="C15" s="6">
        <v>11381000</v>
      </c>
    </row>
    <row r="16" spans="1:3" x14ac:dyDescent="0.25">
      <c r="A16" s="2" t="s">
        <v>42</v>
      </c>
      <c r="B16" s="6">
        <v>11054000</v>
      </c>
      <c r="C16" s="6">
        <v>14060000</v>
      </c>
    </row>
    <row r="17" spans="1:3" x14ac:dyDescent="0.25">
      <c r="A17" s="3" t="s">
        <v>801</v>
      </c>
      <c r="B17" s="4" t="s">
        <v>4</v>
      </c>
      <c r="C17" s="4" t="s">
        <v>4</v>
      </c>
    </row>
    <row r="18" spans="1:3" x14ac:dyDescent="0.25">
      <c r="A18" s="2" t="s">
        <v>807</v>
      </c>
      <c r="B18" s="6">
        <v>1151000</v>
      </c>
      <c r="C18" s="6">
        <v>1923000</v>
      </c>
    </row>
    <row r="19" spans="1:3" x14ac:dyDescent="0.25">
      <c r="A19" s="2" t="s">
        <v>52</v>
      </c>
      <c r="B19" s="6">
        <v>1151000</v>
      </c>
      <c r="C19" s="6">
        <v>1923000</v>
      </c>
    </row>
    <row r="20" spans="1:3" ht="45" x14ac:dyDescent="0.25">
      <c r="A20" s="2" t="s">
        <v>808</v>
      </c>
      <c r="B20" s="4" t="s">
        <v>4</v>
      </c>
      <c r="C20" s="4" t="s">
        <v>4</v>
      </c>
    </row>
    <row r="21" spans="1:3" x14ac:dyDescent="0.25">
      <c r="A21" s="3" t="s">
        <v>800</v>
      </c>
      <c r="B21" s="4" t="s">
        <v>4</v>
      </c>
      <c r="C21" s="4" t="s">
        <v>4</v>
      </c>
    </row>
    <row r="22" spans="1:3" ht="30" x14ac:dyDescent="0.25">
      <c r="A22" s="2" t="s">
        <v>809</v>
      </c>
      <c r="B22" s="6">
        <v>46283000</v>
      </c>
      <c r="C22" s="6">
        <v>46283000</v>
      </c>
    </row>
    <row r="23" spans="1:3" x14ac:dyDescent="0.25">
      <c r="A23" s="2" t="s">
        <v>42</v>
      </c>
      <c r="B23" s="6">
        <v>46283000</v>
      </c>
      <c r="C23" s="6">
        <v>46283000</v>
      </c>
    </row>
    <row r="24" spans="1:3" x14ac:dyDescent="0.25">
      <c r="A24" s="3" t="s">
        <v>801</v>
      </c>
      <c r="B24" s="4" t="s">
        <v>4</v>
      </c>
      <c r="C24" s="4" t="s">
        <v>4</v>
      </c>
    </row>
    <row r="25" spans="1:3" x14ac:dyDescent="0.25">
      <c r="A25" s="2" t="s">
        <v>802</v>
      </c>
      <c r="B25" s="6">
        <v>57872000</v>
      </c>
      <c r="C25" s="6">
        <v>42624000</v>
      </c>
    </row>
    <row r="26" spans="1:3" x14ac:dyDescent="0.25">
      <c r="A26" s="2" t="s">
        <v>52</v>
      </c>
      <c r="B26" s="6">
        <v>57872000</v>
      </c>
      <c r="C26" s="6">
        <v>42624000</v>
      </c>
    </row>
    <row r="27" spans="1:3" x14ac:dyDescent="0.25">
      <c r="A27" s="2" t="s">
        <v>810</v>
      </c>
      <c r="B27" s="4" t="s">
        <v>4</v>
      </c>
      <c r="C27" s="4" t="s">
        <v>4</v>
      </c>
    </row>
    <row r="28" spans="1:3" x14ac:dyDescent="0.25">
      <c r="A28" s="3" t="s">
        <v>800</v>
      </c>
      <c r="B28" s="4" t="s">
        <v>4</v>
      </c>
      <c r="C28" s="4" t="s">
        <v>4</v>
      </c>
    </row>
    <row r="29" spans="1:3" x14ac:dyDescent="0.25">
      <c r="A29" s="2" t="s">
        <v>29</v>
      </c>
      <c r="B29" s="6">
        <v>127902000</v>
      </c>
      <c r="C29" s="6">
        <v>168056000</v>
      </c>
    </row>
    <row r="30" spans="1:3" x14ac:dyDescent="0.25">
      <c r="A30" s="2" t="s">
        <v>30</v>
      </c>
      <c r="B30" s="6">
        <v>47466000</v>
      </c>
      <c r="C30" s="6">
        <v>38717000</v>
      </c>
    </row>
    <row r="31" spans="1:3" x14ac:dyDescent="0.25">
      <c r="A31" s="2" t="s">
        <v>806</v>
      </c>
      <c r="B31" s="6">
        <v>2151000</v>
      </c>
      <c r="C31" s="6">
        <v>2679000</v>
      </c>
    </row>
    <row r="32" spans="1:3" x14ac:dyDescent="0.25">
      <c r="A32" s="2" t="s">
        <v>804</v>
      </c>
      <c r="B32" s="6">
        <v>19711000</v>
      </c>
      <c r="C32" s="6">
        <v>21934000</v>
      </c>
    </row>
    <row r="33" spans="1:3" ht="30" x14ac:dyDescent="0.25">
      <c r="A33" s="2" t="s">
        <v>809</v>
      </c>
      <c r="B33" s="6">
        <v>46283000</v>
      </c>
      <c r="C33" s="6">
        <v>46283000</v>
      </c>
    </row>
    <row r="34" spans="1:3" x14ac:dyDescent="0.25">
      <c r="A34" s="2" t="s">
        <v>42</v>
      </c>
      <c r="B34" s="6">
        <v>243513000</v>
      </c>
      <c r="C34" s="6">
        <v>277669000</v>
      </c>
    </row>
    <row r="35" spans="1:3" x14ac:dyDescent="0.25">
      <c r="A35" s="3" t="s">
        <v>801</v>
      </c>
      <c r="B35" s="4" t="s">
        <v>4</v>
      </c>
      <c r="C35" s="4" t="s">
        <v>4</v>
      </c>
    </row>
    <row r="36" spans="1:3" x14ac:dyDescent="0.25">
      <c r="A36" s="2" t="s">
        <v>807</v>
      </c>
      <c r="B36" s="6">
        <v>1151000</v>
      </c>
      <c r="C36" s="6">
        <v>1923000</v>
      </c>
    </row>
    <row r="37" spans="1:3" x14ac:dyDescent="0.25">
      <c r="A37" s="2" t="s">
        <v>802</v>
      </c>
      <c r="B37" s="6">
        <v>57872000</v>
      </c>
      <c r="C37" s="6">
        <v>42624000</v>
      </c>
    </row>
    <row r="38" spans="1:3" x14ac:dyDescent="0.25">
      <c r="A38" s="2" t="s">
        <v>52</v>
      </c>
      <c r="B38" s="8">
        <v>59023000</v>
      </c>
      <c r="C38" s="8">
        <v>4454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1.7109375" bestFit="1" customWidth="1"/>
  </cols>
  <sheetData>
    <row r="1" spans="1:5" ht="30" x14ac:dyDescent="0.25">
      <c r="A1" s="1" t="s">
        <v>811</v>
      </c>
      <c r="B1" s="7" t="s">
        <v>2</v>
      </c>
      <c r="C1" s="7" t="s">
        <v>27</v>
      </c>
      <c r="D1" s="1" t="s">
        <v>2</v>
      </c>
      <c r="E1" s="1" t="s">
        <v>2</v>
      </c>
    </row>
    <row r="2" spans="1:5" x14ac:dyDescent="0.25">
      <c r="A2" s="1" t="s">
        <v>793</v>
      </c>
      <c r="B2" s="7"/>
      <c r="C2" s="7"/>
      <c r="D2" s="1" t="s">
        <v>812</v>
      </c>
      <c r="E2" s="1" t="s">
        <v>814</v>
      </c>
    </row>
    <row r="3" spans="1:5" x14ac:dyDescent="0.25">
      <c r="A3" s="1"/>
      <c r="B3" s="7"/>
      <c r="C3" s="7"/>
      <c r="D3" s="1" t="s">
        <v>813</v>
      </c>
      <c r="E3" s="1" t="s">
        <v>813</v>
      </c>
    </row>
    <row r="4" spans="1:5" ht="30" x14ac:dyDescent="0.25">
      <c r="A4" s="3" t="s">
        <v>815</v>
      </c>
      <c r="B4" s="4" t="s">
        <v>4</v>
      </c>
      <c r="C4" s="4" t="s">
        <v>4</v>
      </c>
      <c r="D4" s="4" t="s">
        <v>4</v>
      </c>
      <c r="E4" s="4" t="s">
        <v>4</v>
      </c>
    </row>
    <row r="5" spans="1:5" x14ac:dyDescent="0.25">
      <c r="A5" s="2" t="s">
        <v>816</v>
      </c>
      <c r="B5" s="9">
        <v>46.3</v>
      </c>
      <c r="C5" s="9">
        <v>46.3</v>
      </c>
      <c r="D5" s="4" t="s">
        <v>4</v>
      </c>
      <c r="E5" s="4" t="s">
        <v>4</v>
      </c>
    </row>
    <row r="6" spans="1:5" x14ac:dyDescent="0.25">
      <c r="A6" s="3" t="s">
        <v>817</v>
      </c>
      <c r="B6" s="4" t="s">
        <v>4</v>
      </c>
      <c r="C6" s="4" t="s">
        <v>4</v>
      </c>
      <c r="D6" s="4" t="s">
        <v>4</v>
      </c>
      <c r="E6" s="4" t="s">
        <v>4</v>
      </c>
    </row>
    <row r="7" spans="1:5" x14ac:dyDescent="0.25">
      <c r="A7" s="2" t="s">
        <v>818</v>
      </c>
      <c r="B7" s="4" t="s">
        <v>4</v>
      </c>
      <c r="C7" s="4" t="s">
        <v>4</v>
      </c>
      <c r="D7" s="116">
        <v>0.03</v>
      </c>
      <c r="E7" s="116">
        <v>7.0000000000000007E-2</v>
      </c>
    </row>
    <row r="8" spans="1:5" x14ac:dyDescent="0.25">
      <c r="A8" s="2" t="s">
        <v>819</v>
      </c>
      <c r="B8" s="4" t="s">
        <v>4</v>
      </c>
      <c r="C8" s="4" t="s">
        <v>4</v>
      </c>
      <c r="D8" s="4" t="s">
        <v>820</v>
      </c>
      <c r="E8" s="4" t="s">
        <v>821</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2</v>
      </c>
      <c r="B1" s="1" t="s">
        <v>823</v>
      </c>
    </row>
    <row r="2" spans="1:2" x14ac:dyDescent="0.25">
      <c r="A2" s="1" t="s">
        <v>793</v>
      </c>
      <c r="B2" s="1" t="s">
        <v>824</v>
      </c>
    </row>
    <row r="3" spans="1:2" x14ac:dyDescent="0.25">
      <c r="A3" s="2" t="s">
        <v>825</v>
      </c>
      <c r="B3" s="4" t="s">
        <v>4</v>
      </c>
    </row>
    <row r="4" spans="1:2" x14ac:dyDescent="0.25">
      <c r="A4" s="3" t="s">
        <v>795</v>
      </c>
      <c r="B4" s="4" t="s">
        <v>4</v>
      </c>
    </row>
    <row r="5" spans="1:2" x14ac:dyDescent="0.25">
      <c r="A5" s="2" t="s">
        <v>826</v>
      </c>
      <c r="B5" s="8">
        <v>200</v>
      </c>
    </row>
    <row r="6" spans="1:2" x14ac:dyDescent="0.25">
      <c r="A6" s="2" t="s">
        <v>827</v>
      </c>
      <c r="B6" s="4" t="s">
        <v>82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5703125" bestFit="1" customWidth="1"/>
    <col min="7" max="7" width="12.28515625" bestFit="1" customWidth="1"/>
    <col min="8" max="8" width="12" bestFit="1" customWidth="1"/>
  </cols>
  <sheetData>
    <row r="1" spans="1:8" ht="30" x14ac:dyDescent="0.25">
      <c r="A1" s="1" t="s">
        <v>829</v>
      </c>
      <c r="B1" s="1" t="s">
        <v>77</v>
      </c>
      <c r="C1" s="1" t="s">
        <v>1</v>
      </c>
      <c r="D1" s="1"/>
      <c r="E1" s="1"/>
      <c r="F1" s="1"/>
      <c r="G1" s="1"/>
      <c r="H1" s="1"/>
    </row>
    <row r="2" spans="1:8" ht="30" x14ac:dyDescent="0.25">
      <c r="A2" s="1" t="s">
        <v>26</v>
      </c>
      <c r="B2" s="7" t="s">
        <v>830</v>
      </c>
      <c r="C2" s="1" t="s">
        <v>78</v>
      </c>
      <c r="D2" s="7" t="s">
        <v>2</v>
      </c>
      <c r="E2" s="7" t="s">
        <v>832</v>
      </c>
      <c r="F2" s="7" t="s">
        <v>833</v>
      </c>
      <c r="G2" s="7" t="s">
        <v>27</v>
      </c>
      <c r="H2" s="7" t="s">
        <v>834</v>
      </c>
    </row>
    <row r="3" spans="1:8" x14ac:dyDescent="0.25">
      <c r="A3" s="1"/>
      <c r="B3" s="7"/>
      <c r="C3" s="1" t="s">
        <v>831</v>
      </c>
      <c r="D3" s="7"/>
      <c r="E3" s="7"/>
      <c r="F3" s="7"/>
      <c r="G3" s="7"/>
      <c r="H3" s="7"/>
    </row>
    <row r="4" spans="1:8" x14ac:dyDescent="0.25">
      <c r="A4" s="2" t="s">
        <v>835</v>
      </c>
      <c r="B4" s="4" t="s">
        <v>4</v>
      </c>
      <c r="C4" s="4" t="s">
        <v>4</v>
      </c>
      <c r="D4" s="4" t="s">
        <v>4</v>
      </c>
      <c r="E4" s="4" t="s">
        <v>4</v>
      </c>
      <c r="F4" s="4" t="s">
        <v>4</v>
      </c>
      <c r="G4" s="4" t="s">
        <v>4</v>
      </c>
      <c r="H4" s="4" t="s">
        <v>4</v>
      </c>
    </row>
    <row r="5" spans="1:8" ht="30" x14ac:dyDescent="0.25">
      <c r="A5" s="3" t="s">
        <v>836</v>
      </c>
      <c r="B5" s="4" t="s">
        <v>4</v>
      </c>
      <c r="C5" s="4" t="s">
        <v>4</v>
      </c>
      <c r="D5" s="4" t="s">
        <v>4</v>
      </c>
      <c r="E5" s="4" t="s">
        <v>4</v>
      </c>
      <c r="F5" s="4" t="s">
        <v>4</v>
      </c>
      <c r="G5" s="4" t="s">
        <v>4</v>
      </c>
      <c r="H5" s="4" t="s">
        <v>4</v>
      </c>
    </row>
    <row r="6" spans="1:8" x14ac:dyDescent="0.25">
      <c r="A6" s="2" t="s">
        <v>837</v>
      </c>
      <c r="B6" s="8">
        <v>62311</v>
      </c>
      <c r="C6" s="8">
        <v>62311</v>
      </c>
      <c r="D6" s="8">
        <v>46283</v>
      </c>
      <c r="E6" s="8">
        <v>46283</v>
      </c>
      <c r="F6" s="8">
        <v>46283</v>
      </c>
      <c r="G6" s="8">
        <v>46283</v>
      </c>
      <c r="H6" s="8">
        <v>46283</v>
      </c>
    </row>
    <row r="7" spans="1:8" x14ac:dyDescent="0.25">
      <c r="A7" s="2" t="s">
        <v>243</v>
      </c>
      <c r="B7" s="6">
        <v>-16553</v>
      </c>
      <c r="C7" s="4" t="s">
        <v>4</v>
      </c>
      <c r="D7" s="4" t="s">
        <v>4</v>
      </c>
      <c r="E7" s="4" t="s">
        <v>4</v>
      </c>
      <c r="F7" s="4" t="s">
        <v>4</v>
      </c>
      <c r="G7" s="4" t="s">
        <v>4</v>
      </c>
      <c r="H7" s="4" t="s">
        <v>4</v>
      </c>
    </row>
    <row r="8" spans="1:8" ht="30" x14ac:dyDescent="0.25">
      <c r="A8" s="2" t="s">
        <v>250</v>
      </c>
      <c r="B8" s="6">
        <v>-2699</v>
      </c>
      <c r="C8" s="4" t="s">
        <v>4</v>
      </c>
      <c r="D8" s="4" t="s">
        <v>4</v>
      </c>
      <c r="E8" s="4" t="s">
        <v>4</v>
      </c>
      <c r="F8" s="4" t="s">
        <v>4</v>
      </c>
      <c r="G8" s="4" t="s">
        <v>4</v>
      </c>
      <c r="H8" s="4" t="s">
        <v>4</v>
      </c>
    </row>
    <row r="9" spans="1:8" ht="45" x14ac:dyDescent="0.25">
      <c r="A9" s="2" t="s">
        <v>838</v>
      </c>
      <c r="B9" s="6">
        <v>3224</v>
      </c>
      <c r="C9" s="4" t="s">
        <v>4</v>
      </c>
      <c r="D9" s="4" t="s">
        <v>4</v>
      </c>
      <c r="E9" s="4" t="s">
        <v>4</v>
      </c>
      <c r="F9" s="4" t="s">
        <v>4</v>
      </c>
      <c r="G9" s="4" t="s">
        <v>4</v>
      </c>
      <c r="H9" s="4" t="s">
        <v>4</v>
      </c>
    </row>
    <row r="10" spans="1:8" x14ac:dyDescent="0.25">
      <c r="A10" s="2" t="s">
        <v>839</v>
      </c>
      <c r="B10" s="8">
        <v>46283</v>
      </c>
      <c r="C10" s="8">
        <v>46283</v>
      </c>
      <c r="D10" s="8">
        <v>46283</v>
      </c>
      <c r="E10" s="8">
        <v>46283</v>
      </c>
      <c r="F10" s="8">
        <v>46283</v>
      </c>
      <c r="G10" s="8">
        <v>46283</v>
      </c>
      <c r="H10" s="8">
        <v>46283</v>
      </c>
    </row>
    <row r="11" spans="1:8" ht="30" x14ac:dyDescent="0.25">
      <c r="A11" s="2" t="s">
        <v>840</v>
      </c>
      <c r="B11" s="4" t="s">
        <v>4</v>
      </c>
      <c r="C11" s="4">
        <v>1</v>
      </c>
      <c r="D11" s="4" t="s">
        <v>4</v>
      </c>
      <c r="E11" s="4" t="s">
        <v>4</v>
      </c>
      <c r="F11" s="4" t="s">
        <v>4</v>
      </c>
      <c r="G11" s="4" t="s">
        <v>4</v>
      </c>
      <c r="H11" s="4" t="s">
        <v>4</v>
      </c>
    </row>
    <row r="12" spans="1:8" ht="30" x14ac:dyDescent="0.25">
      <c r="A12" s="2" t="s">
        <v>841</v>
      </c>
      <c r="B12" s="4" t="s">
        <v>4</v>
      </c>
      <c r="C12" s="4">
        <v>2</v>
      </c>
      <c r="D12" s="4" t="s">
        <v>4</v>
      </c>
      <c r="E12" s="4" t="s">
        <v>4</v>
      </c>
      <c r="F12" s="4" t="s">
        <v>4</v>
      </c>
      <c r="G12" s="4" t="s">
        <v>4</v>
      </c>
      <c r="H12" s="4" t="s">
        <v>4</v>
      </c>
    </row>
    <row r="13" spans="1:8" ht="30" x14ac:dyDescent="0.25">
      <c r="A13" s="2" t="s">
        <v>842</v>
      </c>
      <c r="B13" s="4" t="s">
        <v>4</v>
      </c>
      <c r="C13" s="4">
        <v>3</v>
      </c>
      <c r="D13" s="4" t="s">
        <v>4</v>
      </c>
      <c r="E13" s="4" t="s">
        <v>4</v>
      </c>
      <c r="F13" s="4" t="s">
        <v>4</v>
      </c>
      <c r="G13" s="4" t="s">
        <v>4</v>
      </c>
      <c r="H13" s="4" t="s">
        <v>4</v>
      </c>
    </row>
  </sheetData>
  <mergeCells count="6">
    <mergeCell ref="B2:B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30" x14ac:dyDescent="0.25">
      <c r="A3" s="3" t="s">
        <v>79</v>
      </c>
      <c r="B3" s="4" t="s">
        <v>4</v>
      </c>
      <c r="C3" s="4" t="s">
        <v>4</v>
      </c>
      <c r="D3" s="4" t="s">
        <v>4</v>
      </c>
      <c r="E3" s="4" t="s">
        <v>4</v>
      </c>
    </row>
    <row r="4" spans="1:5" x14ac:dyDescent="0.25">
      <c r="A4" s="2" t="s">
        <v>80</v>
      </c>
      <c r="B4" s="8">
        <v>1030388</v>
      </c>
      <c r="C4" s="8">
        <v>1099393</v>
      </c>
      <c r="D4" s="8">
        <v>3076381</v>
      </c>
      <c r="E4" s="8">
        <v>2997273</v>
      </c>
    </row>
    <row r="5" spans="1:5" x14ac:dyDescent="0.25">
      <c r="A5" s="2" t="s">
        <v>81</v>
      </c>
      <c r="B5" s="6">
        <v>909531</v>
      </c>
      <c r="C5" s="6">
        <v>983930</v>
      </c>
      <c r="D5" s="6">
        <v>2749212</v>
      </c>
      <c r="E5" s="6">
        <v>2708590</v>
      </c>
    </row>
    <row r="6" spans="1:5" x14ac:dyDescent="0.25">
      <c r="A6" s="2" t="s">
        <v>82</v>
      </c>
      <c r="B6" s="6">
        <v>120857</v>
      </c>
      <c r="C6" s="6">
        <v>115463</v>
      </c>
      <c r="D6" s="6">
        <v>327169</v>
      </c>
      <c r="E6" s="6">
        <v>288683</v>
      </c>
    </row>
    <row r="7" spans="1:5" x14ac:dyDescent="0.25">
      <c r="A7" s="2" t="s">
        <v>83</v>
      </c>
      <c r="B7" s="6">
        <v>62763</v>
      </c>
      <c r="C7" s="6">
        <v>60787</v>
      </c>
      <c r="D7" s="6">
        <v>193522</v>
      </c>
      <c r="E7" s="6">
        <v>194644</v>
      </c>
    </row>
    <row r="8" spans="1:5" ht="30" x14ac:dyDescent="0.25">
      <c r="A8" s="2" t="s">
        <v>84</v>
      </c>
      <c r="B8" s="4" t="s">
        <v>4</v>
      </c>
      <c r="C8" s="4" t="s">
        <v>4</v>
      </c>
      <c r="D8" s="4" t="s">
        <v>4</v>
      </c>
      <c r="E8" s="6">
        <v>376574</v>
      </c>
    </row>
    <row r="9" spans="1:5" ht="30" x14ac:dyDescent="0.25">
      <c r="A9" s="2" t="s">
        <v>85</v>
      </c>
      <c r="B9" s="6">
        <v>58094</v>
      </c>
      <c r="C9" s="6">
        <v>54676</v>
      </c>
      <c r="D9" s="6">
        <v>133647</v>
      </c>
      <c r="E9" s="6">
        <v>-282535</v>
      </c>
    </row>
    <row r="10" spans="1:5" x14ac:dyDescent="0.25">
      <c r="A10" s="2" t="s">
        <v>86</v>
      </c>
      <c r="B10" s="6">
        <v>-9488</v>
      </c>
      <c r="C10" s="4">
        <v>545</v>
      </c>
      <c r="D10" s="6">
        <v>-13549</v>
      </c>
      <c r="E10" s="4">
        <v>-681</v>
      </c>
    </row>
    <row r="11" spans="1:5" x14ac:dyDescent="0.25">
      <c r="A11" s="2" t="s">
        <v>87</v>
      </c>
      <c r="B11" s="6">
        <v>-11571</v>
      </c>
      <c r="C11" s="6">
        <v>-11039</v>
      </c>
      <c r="D11" s="6">
        <v>-33990</v>
      </c>
      <c r="E11" s="6">
        <v>-32724</v>
      </c>
    </row>
    <row r="12" spans="1:5" x14ac:dyDescent="0.25">
      <c r="A12" s="2" t="s">
        <v>88</v>
      </c>
      <c r="B12" s="6">
        <v>37035</v>
      </c>
      <c r="C12" s="6">
        <v>44182</v>
      </c>
      <c r="D12" s="6">
        <v>86108</v>
      </c>
      <c r="E12" s="6">
        <v>-315940</v>
      </c>
    </row>
    <row r="13" spans="1:5" x14ac:dyDescent="0.25">
      <c r="A13" s="2" t="s">
        <v>89</v>
      </c>
      <c r="B13" s="6">
        <v>-13276</v>
      </c>
      <c r="C13" s="6">
        <v>-1591</v>
      </c>
      <c r="D13" s="6">
        <v>-32071</v>
      </c>
      <c r="E13" s="6">
        <v>8905</v>
      </c>
    </row>
    <row r="14" spans="1:5" x14ac:dyDescent="0.25">
      <c r="A14" s="2" t="s">
        <v>90</v>
      </c>
      <c r="B14" s="8">
        <v>23759</v>
      </c>
      <c r="C14" s="8">
        <v>42591</v>
      </c>
      <c r="D14" s="8">
        <v>54037</v>
      </c>
      <c r="E14" s="8">
        <v>-307035</v>
      </c>
    </row>
    <row r="15" spans="1:5" ht="30" x14ac:dyDescent="0.25">
      <c r="A15" s="2" t="s">
        <v>91</v>
      </c>
      <c r="B15" s="9">
        <v>0.5</v>
      </c>
      <c r="C15" s="9">
        <v>0.9</v>
      </c>
      <c r="D15" s="9">
        <v>1.1299999999999999</v>
      </c>
      <c r="E15" s="9">
        <v>-6.47</v>
      </c>
    </row>
    <row r="16" spans="1:5" ht="30" x14ac:dyDescent="0.25">
      <c r="A16" s="2" t="s">
        <v>92</v>
      </c>
      <c r="B16" s="9">
        <v>0.49</v>
      </c>
      <c r="C16" s="9">
        <v>0.88</v>
      </c>
      <c r="D16" s="9">
        <v>1.1100000000000001</v>
      </c>
      <c r="E16" s="9">
        <v>-6.47</v>
      </c>
    </row>
    <row r="17" spans="1:5" ht="30" x14ac:dyDescent="0.25">
      <c r="A17" s="3" t="s">
        <v>93</v>
      </c>
      <c r="B17" s="4" t="s">
        <v>4</v>
      </c>
      <c r="C17" s="4" t="s">
        <v>4</v>
      </c>
      <c r="D17" s="4" t="s">
        <v>4</v>
      </c>
      <c r="E17" s="4" t="s">
        <v>4</v>
      </c>
    </row>
    <row r="18" spans="1:5" x14ac:dyDescent="0.25">
      <c r="A18" s="2" t="s">
        <v>94</v>
      </c>
      <c r="B18" s="6">
        <v>47959</v>
      </c>
      <c r="C18" s="6">
        <v>47556</v>
      </c>
      <c r="D18" s="6">
        <v>47735</v>
      </c>
      <c r="E18" s="6">
        <v>47440</v>
      </c>
    </row>
    <row r="19" spans="1:5" ht="30" x14ac:dyDescent="0.25">
      <c r="A19" s="2" t="s">
        <v>95</v>
      </c>
      <c r="B19" s="4">
        <v>666</v>
      </c>
      <c r="C19" s="4">
        <v>661</v>
      </c>
      <c r="D19" s="4">
        <v>802</v>
      </c>
      <c r="E19" s="4" t="s">
        <v>4</v>
      </c>
    </row>
    <row r="20" spans="1:5" x14ac:dyDescent="0.25">
      <c r="A20" s="2" t="s">
        <v>96</v>
      </c>
      <c r="B20" s="6">
        <v>48625</v>
      </c>
      <c r="C20" s="6">
        <v>48217</v>
      </c>
      <c r="D20" s="6">
        <v>48537</v>
      </c>
      <c r="E20" s="6">
        <v>474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843</v>
      </c>
      <c r="B1" s="7" t="s">
        <v>77</v>
      </c>
      <c r="C1" s="7"/>
      <c r="D1" s="7"/>
      <c r="E1" s="7"/>
      <c r="F1" s="7"/>
      <c r="G1" s="7"/>
      <c r="H1" s="7" t="s">
        <v>1</v>
      </c>
      <c r="I1" s="7"/>
    </row>
    <row r="2" spans="1:9" ht="30" x14ac:dyDescent="0.25">
      <c r="A2" s="1" t="s">
        <v>26</v>
      </c>
      <c r="B2" s="7" t="s">
        <v>2</v>
      </c>
      <c r="C2" s="7" t="s">
        <v>832</v>
      </c>
      <c r="D2" s="7" t="s">
        <v>833</v>
      </c>
      <c r="E2" s="7" t="s">
        <v>78</v>
      </c>
      <c r="F2" s="7" t="s">
        <v>834</v>
      </c>
      <c r="G2" s="7" t="s">
        <v>830</v>
      </c>
      <c r="H2" s="1" t="s">
        <v>2</v>
      </c>
      <c r="I2" s="1" t="s">
        <v>2</v>
      </c>
    </row>
    <row r="3" spans="1:9" x14ac:dyDescent="0.25">
      <c r="A3" s="1"/>
      <c r="B3" s="7"/>
      <c r="C3" s="7"/>
      <c r="D3" s="7"/>
      <c r="E3" s="7"/>
      <c r="F3" s="7"/>
      <c r="G3" s="7"/>
      <c r="H3" s="1" t="s">
        <v>812</v>
      </c>
      <c r="I3" s="1" t="s">
        <v>814</v>
      </c>
    </row>
    <row r="4" spans="1:9" ht="30" x14ac:dyDescent="0.25">
      <c r="A4" s="3" t="s">
        <v>844</v>
      </c>
      <c r="B4" s="4" t="s">
        <v>4</v>
      </c>
      <c r="C4" s="4" t="s">
        <v>4</v>
      </c>
      <c r="D4" s="4" t="s">
        <v>4</v>
      </c>
      <c r="E4" s="4" t="s">
        <v>4</v>
      </c>
      <c r="F4" s="4" t="s">
        <v>4</v>
      </c>
      <c r="G4" s="4" t="s">
        <v>4</v>
      </c>
      <c r="H4" s="4" t="s">
        <v>4</v>
      </c>
      <c r="I4" s="4" t="s">
        <v>4</v>
      </c>
    </row>
    <row r="5" spans="1:9" x14ac:dyDescent="0.25">
      <c r="A5" s="2" t="s">
        <v>837</v>
      </c>
      <c r="B5" s="8">
        <v>47918</v>
      </c>
      <c r="C5" s="8">
        <v>44004</v>
      </c>
      <c r="D5" s="8">
        <v>42624</v>
      </c>
      <c r="E5" s="8">
        <v>54743</v>
      </c>
      <c r="F5" s="8">
        <v>51697</v>
      </c>
      <c r="G5" s="8">
        <v>51555</v>
      </c>
      <c r="H5" s="4" t="s">
        <v>4</v>
      </c>
      <c r="I5" s="4" t="s">
        <v>4</v>
      </c>
    </row>
    <row r="6" spans="1:9" ht="45" x14ac:dyDescent="0.25">
      <c r="A6" s="2" t="s">
        <v>270</v>
      </c>
      <c r="B6" s="4" t="s">
        <v>4</v>
      </c>
      <c r="C6" s="4" t="s">
        <v>4</v>
      </c>
      <c r="D6" s="4" t="s">
        <v>4</v>
      </c>
      <c r="E6" s="4" t="s">
        <v>4</v>
      </c>
      <c r="F6" s="6">
        <v>3344</v>
      </c>
      <c r="G6" s="4" t="s">
        <v>4</v>
      </c>
      <c r="H6" s="4" t="s">
        <v>4</v>
      </c>
      <c r="I6" s="4" t="s">
        <v>4</v>
      </c>
    </row>
    <row r="7" spans="1:9" x14ac:dyDescent="0.25">
      <c r="A7" s="2" t="s">
        <v>272</v>
      </c>
      <c r="B7" s="4" t="s">
        <v>4</v>
      </c>
      <c r="C7" s="4" t="s">
        <v>4</v>
      </c>
      <c r="D7" s="4" t="s">
        <v>4</v>
      </c>
      <c r="E7" s="6">
        <v>-8000</v>
      </c>
      <c r="F7" s="4" t="s">
        <v>4</v>
      </c>
      <c r="G7" s="4" t="s">
        <v>4</v>
      </c>
      <c r="H7" s="4" t="s">
        <v>4</v>
      </c>
      <c r="I7" s="4" t="s">
        <v>4</v>
      </c>
    </row>
    <row r="8" spans="1:9" ht="45" x14ac:dyDescent="0.25">
      <c r="A8" s="2" t="s">
        <v>269</v>
      </c>
      <c r="B8" s="4">
        <v>759</v>
      </c>
      <c r="C8" s="4" t="s">
        <v>4</v>
      </c>
      <c r="D8" s="4" t="s">
        <v>4</v>
      </c>
      <c r="E8" s="4" t="s">
        <v>4</v>
      </c>
      <c r="F8" s="4" t="s">
        <v>4</v>
      </c>
      <c r="G8" s="4" t="s">
        <v>4</v>
      </c>
      <c r="H8" s="4" t="s">
        <v>4</v>
      </c>
      <c r="I8" s="4" t="s">
        <v>4</v>
      </c>
    </row>
    <row r="9" spans="1:9" ht="30" x14ac:dyDescent="0.25">
      <c r="A9" s="2" t="s">
        <v>268</v>
      </c>
      <c r="B9" s="6">
        <v>9195</v>
      </c>
      <c r="C9" s="6">
        <v>3914</v>
      </c>
      <c r="D9" s="6">
        <v>1380</v>
      </c>
      <c r="E9" s="4">
        <v>-37</v>
      </c>
      <c r="F9" s="4">
        <v>-298</v>
      </c>
      <c r="G9" s="4">
        <v>142</v>
      </c>
      <c r="H9" s="4" t="s">
        <v>4</v>
      </c>
      <c r="I9" s="4" t="s">
        <v>4</v>
      </c>
    </row>
    <row r="10" spans="1:9" x14ac:dyDescent="0.25">
      <c r="A10" s="2" t="s">
        <v>839</v>
      </c>
      <c r="B10" s="8">
        <v>57872</v>
      </c>
      <c r="C10" s="8">
        <v>47918</v>
      </c>
      <c r="D10" s="8">
        <v>44004</v>
      </c>
      <c r="E10" s="8">
        <v>46706</v>
      </c>
      <c r="F10" s="8">
        <v>54743</v>
      </c>
      <c r="G10" s="8">
        <v>51697</v>
      </c>
      <c r="H10" s="4" t="s">
        <v>4</v>
      </c>
      <c r="I10" s="4" t="s">
        <v>4</v>
      </c>
    </row>
    <row r="11" spans="1:9" ht="30" x14ac:dyDescent="0.25">
      <c r="A11" s="2" t="s">
        <v>845</v>
      </c>
      <c r="B11" s="4" t="s">
        <v>4</v>
      </c>
      <c r="C11" s="4" t="s">
        <v>4</v>
      </c>
      <c r="D11" s="4" t="s">
        <v>4</v>
      </c>
      <c r="E11" s="4" t="s">
        <v>4</v>
      </c>
      <c r="F11" s="4" t="s">
        <v>4</v>
      </c>
      <c r="G11" s="4" t="s">
        <v>4</v>
      </c>
      <c r="H11" s="116">
        <v>0.14000000000000001</v>
      </c>
      <c r="I11" s="116">
        <v>0.18</v>
      </c>
    </row>
  </sheetData>
  <mergeCells count="8">
    <mergeCell ref="B1:G1"/>
    <mergeCell ref="H1:I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6</v>
      </c>
      <c r="B1" s="1" t="s">
        <v>1</v>
      </c>
      <c r="C1" s="1"/>
    </row>
    <row r="2" spans="1:3" ht="30" x14ac:dyDescent="0.25">
      <c r="A2" s="1" t="s">
        <v>26</v>
      </c>
      <c r="B2" s="1" t="s">
        <v>2</v>
      </c>
      <c r="C2" s="1" t="s">
        <v>27</v>
      </c>
    </row>
    <row r="3" spans="1:3" x14ac:dyDescent="0.25">
      <c r="A3" s="3" t="s">
        <v>39</v>
      </c>
      <c r="B3" s="4" t="s">
        <v>4</v>
      </c>
      <c r="C3" s="4" t="s">
        <v>4</v>
      </c>
    </row>
    <row r="4" spans="1:3" x14ac:dyDescent="0.25">
      <c r="A4" s="2" t="s">
        <v>847</v>
      </c>
      <c r="B4" s="4" t="s">
        <v>4</v>
      </c>
      <c r="C4" s="8">
        <v>1058631</v>
      </c>
    </row>
    <row r="5" spans="1:3" x14ac:dyDescent="0.25">
      <c r="A5" s="2" t="s">
        <v>848</v>
      </c>
      <c r="B5" s="4" t="s">
        <v>4</v>
      </c>
      <c r="C5" s="6">
        <v>-487985</v>
      </c>
    </row>
    <row r="6" spans="1:3" x14ac:dyDescent="0.25">
      <c r="A6" s="2" t="s">
        <v>849</v>
      </c>
      <c r="B6" s="6">
        <v>570646</v>
      </c>
      <c r="C6" s="4" t="s">
        <v>4</v>
      </c>
    </row>
    <row r="7" spans="1:3" ht="30" x14ac:dyDescent="0.25">
      <c r="A7" s="2" t="s">
        <v>293</v>
      </c>
      <c r="B7" s="6">
        <v>1286</v>
      </c>
      <c r="C7" s="4" t="s">
        <v>4</v>
      </c>
    </row>
    <row r="8" spans="1:3" x14ac:dyDescent="0.25">
      <c r="A8" s="2" t="s">
        <v>850</v>
      </c>
      <c r="B8" s="6">
        <v>571932</v>
      </c>
      <c r="C8" s="4" t="s">
        <v>4</v>
      </c>
    </row>
    <row r="9" spans="1:3" x14ac:dyDescent="0.25">
      <c r="A9" s="2" t="s">
        <v>283</v>
      </c>
      <c r="B9" s="4" t="s">
        <v>4</v>
      </c>
      <c r="C9" s="4" t="s">
        <v>4</v>
      </c>
    </row>
    <row r="10" spans="1:3" x14ac:dyDescent="0.25">
      <c r="A10" s="3" t="s">
        <v>39</v>
      </c>
      <c r="B10" s="4" t="s">
        <v>4</v>
      </c>
      <c r="C10" s="4" t="s">
        <v>4</v>
      </c>
    </row>
    <row r="11" spans="1:3" x14ac:dyDescent="0.25">
      <c r="A11" s="2" t="s">
        <v>847</v>
      </c>
      <c r="B11" s="4" t="s">
        <v>4</v>
      </c>
      <c r="C11" s="6">
        <v>420267</v>
      </c>
    </row>
    <row r="12" spans="1:3" x14ac:dyDescent="0.25">
      <c r="A12" s="2" t="s">
        <v>848</v>
      </c>
      <c r="B12" s="4" t="s">
        <v>4</v>
      </c>
      <c r="C12" s="6">
        <v>-409765</v>
      </c>
    </row>
    <row r="13" spans="1:3" x14ac:dyDescent="0.25">
      <c r="A13" s="2" t="s">
        <v>849</v>
      </c>
      <c r="B13" s="4" t="s">
        <v>4</v>
      </c>
      <c r="C13" s="6">
        <v>10502</v>
      </c>
    </row>
    <row r="14" spans="1:3" x14ac:dyDescent="0.25">
      <c r="A14" s="2" t="s">
        <v>850</v>
      </c>
      <c r="B14" s="6">
        <v>10502</v>
      </c>
      <c r="C14" s="6">
        <v>10502</v>
      </c>
    </row>
    <row r="15" spans="1:3" x14ac:dyDescent="0.25">
      <c r="A15" s="2" t="s">
        <v>851</v>
      </c>
      <c r="B15" s="4" t="s">
        <v>4</v>
      </c>
      <c r="C15" s="4" t="s">
        <v>4</v>
      </c>
    </row>
    <row r="16" spans="1:3" x14ac:dyDescent="0.25">
      <c r="A16" s="3" t="s">
        <v>39</v>
      </c>
      <c r="B16" s="4" t="s">
        <v>4</v>
      </c>
      <c r="C16" s="4" t="s">
        <v>4</v>
      </c>
    </row>
    <row r="17" spans="1:3" ht="30" x14ac:dyDescent="0.25">
      <c r="A17" s="2" t="s">
        <v>852</v>
      </c>
      <c r="B17" s="4" t="s">
        <v>4</v>
      </c>
      <c r="C17" s="116">
        <v>0.1</v>
      </c>
    </row>
    <row r="18" spans="1:3" x14ac:dyDescent="0.25">
      <c r="A18" s="2" t="s">
        <v>284</v>
      </c>
      <c r="B18" s="4" t="s">
        <v>4</v>
      </c>
      <c r="C18" s="4" t="s">
        <v>4</v>
      </c>
    </row>
    <row r="19" spans="1:3" x14ac:dyDescent="0.25">
      <c r="A19" s="3" t="s">
        <v>39</v>
      </c>
      <c r="B19" s="4" t="s">
        <v>4</v>
      </c>
      <c r="C19" s="4" t="s">
        <v>4</v>
      </c>
    </row>
    <row r="20" spans="1:3" x14ac:dyDescent="0.25">
      <c r="A20" s="2" t="s">
        <v>847</v>
      </c>
      <c r="B20" s="4" t="s">
        <v>4</v>
      </c>
      <c r="C20" s="6">
        <v>429893</v>
      </c>
    </row>
    <row r="21" spans="1:3" x14ac:dyDescent="0.25">
      <c r="A21" s="2" t="s">
        <v>848</v>
      </c>
      <c r="B21" s="4" t="s">
        <v>4</v>
      </c>
      <c r="C21" s="6">
        <v>-55740</v>
      </c>
    </row>
    <row r="22" spans="1:3" x14ac:dyDescent="0.25">
      <c r="A22" s="2" t="s">
        <v>849</v>
      </c>
      <c r="B22" s="4" t="s">
        <v>4</v>
      </c>
      <c r="C22" s="6">
        <v>374153</v>
      </c>
    </row>
    <row r="23" spans="1:3" x14ac:dyDescent="0.25">
      <c r="A23" s="2" t="s">
        <v>850</v>
      </c>
      <c r="B23" s="6">
        <v>374153</v>
      </c>
      <c r="C23" s="6">
        <v>374153</v>
      </c>
    </row>
    <row r="24" spans="1:3" x14ac:dyDescent="0.25">
      <c r="A24" s="2" t="s">
        <v>853</v>
      </c>
      <c r="B24" s="4" t="s">
        <v>4</v>
      </c>
      <c r="C24" s="4" t="s">
        <v>4</v>
      </c>
    </row>
    <row r="25" spans="1:3" x14ac:dyDescent="0.25">
      <c r="A25" s="3" t="s">
        <v>39</v>
      </c>
      <c r="B25" s="4" t="s">
        <v>4</v>
      </c>
      <c r="C25" s="4" t="s">
        <v>4</v>
      </c>
    </row>
    <row r="26" spans="1:3" ht="30" x14ac:dyDescent="0.25">
      <c r="A26" s="2" t="s">
        <v>852</v>
      </c>
      <c r="B26" s="4" t="s">
        <v>4</v>
      </c>
      <c r="C26" s="116">
        <v>0.1</v>
      </c>
    </row>
    <row r="27" spans="1:3" x14ac:dyDescent="0.25">
      <c r="A27" s="2" t="s">
        <v>854</v>
      </c>
      <c r="B27" s="4" t="s">
        <v>4</v>
      </c>
      <c r="C27" s="4" t="s">
        <v>4</v>
      </c>
    </row>
    <row r="28" spans="1:3" x14ac:dyDescent="0.25">
      <c r="A28" s="3" t="s">
        <v>39</v>
      </c>
      <c r="B28" s="4" t="s">
        <v>4</v>
      </c>
      <c r="C28" s="4" t="s">
        <v>4</v>
      </c>
    </row>
    <row r="29" spans="1:3" x14ac:dyDescent="0.25">
      <c r="A29" s="2" t="s">
        <v>847</v>
      </c>
      <c r="B29" s="4" t="s">
        <v>4</v>
      </c>
      <c r="C29" s="6">
        <v>141833</v>
      </c>
    </row>
    <row r="30" spans="1:3" x14ac:dyDescent="0.25">
      <c r="A30" s="2" t="s">
        <v>849</v>
      </c>
      <c r="B30" s="6">
        <v>141833</v>
      </c>
      <c r="C30" s="4" t="s">
        <v>4</v>
      </c>
    </row>
    <row r="31" spans="1:3" ht="30" x14ac:dyDescent="0.25">
      <c r="A31" s="2" t="s">
        <v>293</v>
      </c>
      <c r="B31" s="6">
        <v>1286</v>
      </c>
      <c r="C31" s="4" t="s">
        <v>4</v>
      </c>
    </row>
    <row r="32" spans="1:3" x14ac:dyDescent="0.25">
      <c r="A32" s="2" t="s">
        <v>850</v>
      </c>
      <c r="B32" s="6">
        <v>143119</v>
      </c>
      <c r="C32" s="4" t="s">
        <v>4</v>
      </c>
    </row>
    <row r="33" spans="1:3" x14ac:dyDescent="0.25">
      <c r="A33" s="2" t="s">
        <v>855</v>
      </c>
      <c r="B33" s="4" t="s">
        <v>4</v>
      </c>
      <c r="C33" s="4" t="s">
        <v>4</v>
      </c>
    </row>
    <row r="34" spans="1:3" x14ac:dyDescent="0.25">
      <c r="A34" s="3" t="s">
        <v>39</v>
      </c>
      <c r="B34" s="4" t="s">
        <v>4</v>
      </c>
      <c r="C34" s="4" t="s">
        <v>4</v>
      </c>
    </row>
    <row r="35" spans="1:3" ht="30" x14ac:dyDescent="0.25">
      <c r="A35" s="2" t="s">
        <v>852</v>
      </c>
      <c r="B35" s="4" t="s">
        <v>4</v>
      </c>
      <c r="C35" s="116">
        <v>0.1</v>
      </c>
    </row>
    <row r="36" spans="1:3" x14ac:dyDescent="0.25">
      <c r="A36" s="2" t="s">
        <v>856</v>
      </c>
      <c r="B36" s="4" t="s">
        <v>4</v>
      </c>
      <c r="C36" s="4" t="s">
        <v>4</v>
      </c>
    </row>
    <row r="37" spans="1:3" x14ac:dyDescent="0.25">
      <c r="A37" s="3" t="s">
        <v>39</v>
      </c>
      <c r="B37" s="4" t="s">
        <v>4</v>
      </c>
      <c r="C37" s="4" t="s">
        <v>4</v>
      </c>
    </row>
    <row r="38" spans="1:3" x14ac:dyDescent="0.25">
      <c r="A38" s="2" t="s">
        <v>847</v>
      </c>
      <c r="B38" s="4" t="s">
        <v>4</v>
      </c>
      <c r="C38" s="6">
        <v>66638</v>
      </c>
    </row>
    <row r="39" spans="1:3" x14ac:dyDescent="0.25">
      <c r="A39" s="2" t="s">
        <v>848</v>
      </c>
      <c r="B39" s="4" t="s">
        <v>4</v>
      </c>
      <c r="C39" s="6">
        <v>-22480</v>
      </c>
    </row>
    <row r="40" spans="1:3" x14ac:dyDescent="0.25">
      <c r="A40" s="2" t="s">
        <v>849</v>
      </c>
      <c r="B40" s="4" t="s">
        <v>4</v>
      </c>
      <c r="C40" s="6">
        <v>44158</v>
      </c>
    </row>
    <row r="41" spans="1:3" x14ac:dyDescent="0.25">
      <c r="A41" s="2" t="s">
        <v>850</v>
      </c>
      <c r="B41" s="8">
        <v>44158</v>
      </c>
      <c r="C41" s="8">
        <v>44158</v>
      </c>
    </row>
    <row r="42" spans="1:3" ht="30" x14ac:dyDescent="0.25">
      <c r="A42" s="2" t="s">
        <v>852</v>
      </c>
      <c r="B42" s="4" t="s">
        <v>4</v>
      </c>
      <c r="C42" s="116">
        <v>4.4999999999999998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7</v>
      </c>
      <c r="B1" s="7" t="s">
        <v>2</v>
      </c>
      <c r="C1" s="7" t="s">
        <v>27</v>
      </c>
    </row>
    <row r="2" spans="1:3" ht="30" x14ac:dyDescent="0.25">
      <c r="A2" s="1" t="s">
        <v>26</v>
      </c>
      <c r="B2" s="7"/>
      <c r="C2" s="7"/>
    </row>
    <row r="3" spans="1:3" x14ac:dyDescent="0.25">
      <c r="A3" s="2" t="s">
        <v>858</v>
      </c>
      <c r="B3" s="4" t="s">
        <v>4</v>
      </c>
      <c r="C3" s="4" t="s">
        <v>4</v>
      </c>
    </row>
    <row r="4" spans="1:3" x14ac:dyDescent="0.25">
      <c r="A4" s="3" t="s">
        <v>859</v>
      </c>
      <c r="B4" s="4" t="s">
        <v>4</v>
      </c>
      <c r="C4" s="4" t="s">
        <v>4</v>
      </c>
    </row>
    <row r="5" spans="1:3" x14ac:dyDescent="0.25">
      <c r="A5" s="2" t="s">
        <v>302</v>
      </c>
      <c r="B5" s="8">
        <v>117600</v>
      </c>
      <c r="C5" s="8">
        <v>117600</v>
      </c>
    </row>
    <row r="6" spans="1:3" x14ac:dyDescent="0.25">
      <c r="A6" s="2" t="s">
        <v>860</v>
      </c>
      <c r="B6" s="6">
        <v>-67190</v>
      </c>
      <c r="C6" s="6">
        <v>-67190</v>
      </c>
    </row>
    <row r="7" spans="1:3" x14ac:dyDescent="0.25">
      <c r="A7" s="2" t="s">
        <v>861</v>
      </c>
      <c r="B7" s="6">
        <v>50410</v>
      </c>
      <c r="C7" s="6">
        <v>50410</v>
      </c>
    </row>
    <row r="8" spans="1:3" x14ac:dyDescent="0.25">
      <c r="A8" s="2" t="s">
        <v>862</v>
      </c>
      <c r="B8" s="4" t="s">
        <v>4</v>
      </c>
      <c r="C8" s="4" t="s">
        <v>4</v>
      </c>
    </row>
    <row r="9" spans="1:3" x14ac:dyDescent="0.25">
      <c r="A9" s="3" t="s">
        <v>859</v>
      </c>
      <c r="B9" s="4" t="s">
        <v>4</v>
      </c>
      <c r="C9" s="4" t="s">
        <v>4</v>
      </c>
    </row>
    <row r="10" spans="1:3" x14ac:dyDescent="0.25">
      <c r="A10" s="2" t="s">
        <v>302</v>
      </c>
      <c r="B10" s="6">
        <v>6000</v>
      </c>
      <c r="C10" s="6">
        <v>6000</v>
      </c>
    </row>
    <row r="11" spans="1:3" x14ac:dyDescent="0.25">
      <c r="A11" s="2" t="s">
        <v>860</v>
      </c>
      <c r="B11" s="8">
        <v>-6000</v>
      </c>
      <c r="C11" s="8">
        <v>-6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6" width="12.28515625" bestFit="1" customWidth="1"/>
    <col min="7" max="8" width="25.85546875" bestFit="1" customWidth="1"/>
    <col min="9" max="10" width="24.42578125" bestFit="1" customWidth="1"/>
    <col min="11" max="12" width="27.5703125" bestFit="1" customWidth="1"/>
  </cols>
  <sheetData>
    <row r="1" spans="1:12" ht="15" customHeight="1" x14ac:dyDescent="0.25">
      <c r="A1" s="7" t="s">
        <v>863</v>
      </c>
      <c r="B1" s="7" t="s">
        <v>77</v>
      </c>
      <c r="C1" s="7"/>
      <c r="D1" s="7" t="s">
        <v>1</v>
      </c>
      <c r="E1" s="7"/>
      <c r="F1" s="1"/>
      <c r="G1" s="1" t="s">
        <v>1</v>
      </c>
      <c r="H1" s="1" t="s">
        <v>864</v>
      </c>
      <c r="I1" s="1" t="s">
        <v>1</v>
      </c>
      <c r="J1" s="1" t="s">
        <v>864</v>
      </c>
      <c r="K1" s="1" t="s">
        <v>1</v>
      </c>
      <c r="L1" s="1" t="s">
        <v>864</v>
      </c>
    </row>
    <row r="2" spans="1:12" x14ac:dyDescent="0.25">
      <c r="A2" s="7"/>
      <c r="B2" s="7" t="s">
        <v>2</v>
      </c>
      <c r="C2" s="7" t="s">
        <v>78</v>
      </c>
      <c r="D2" s="7" t="s">
        <v>2</v>
      </c>
      <c r="E2" s="7" t="s">
        <v>78</v>
      </c>
      <c r="F2" s="7" t="s">
        <v>27</v>
      </c>
      <c r="G2" s="1" t="s">
        <v>2</v>
      </c>
      <c r="H2" s="1" t="s">
        <v>27</v>
      </c>
      <c r="I2" s="1" t="s">
        <v>2</v>
      </c>
      <c r="J2" s="1" t="s">
        <v>27</v>
      </c>
      <c r="K2" s="1" t="s">
        <v>2</v>
      </c>
      <c r="L2" s="1" t="s">
        <v>27</v>
      </c>
    </row>
    <row r="3" spans="1:12" x14ac:dyDescent="0.25">
      <c r="A3" s="7"/>
      <c r="B3" s="7"/>
      <c r="C3" s="7"/>
      <c r="D3" s="7"/>
      <c r="E3" s="7"/>
      <c r="F3" s="7"/>
      <c r="G3" s="1" t="s">
        <v>865</v>
      </c>
      <c r="H3" s="1" t="s">
        <v>865</v>
      </c>
      <c r="I3" s="1" t="s">
        <v>314</v>
      </c>
      <c r="J3" s="1" t="s">
        <v>314</v>
      </c>
      <c r="K3" s="1" t="s">
        <v>318</v>
      </c>
      <c r="L3" s="1" t="s">
        <v>318</v>
      </c>
    </row>
    <row r="4" spans="1:12" x14ac:dyDescent="0.25">
      <c r="A4" s="3" t="s">
        <v>866</v>
      </c>
      <c r="B4" s="4" t="s">
        <v>4</v>
      </c>
      <c r="C4" s="4" t="s">
        <v>4</v>
      </c>
      <c r="D4" s="4" t="s">
        <v>4</v>
      </c>
      <c r="E4" s="4" t="s">
        <v>4</v>
      </c>
      <c r="F4" s="4" t="s">
        <v>4</v>
      </c>
      <c r="G4" s="4" t="s">
        <v>4</v>
      </c>
      <c r="H4" s="4" t="s">
        <v>4</v>
      </c>
      <c r="I4" s="4" t="s">
        <v>4</v>
      </c>
      <c r="J4" s="4" t="s">
        <v>4</v>
      </c>
      <c r="K4" s="4" t="s">
        <v>4</v>
      </c>
      <c r="L4" s="4" t="s">
        <v>4</v>
      </c>
    </row>
    <row r="5" spans="1:12" x14ac:dyDescent="0.25">
      <c r="A5" s="2" t="s">
        <v>302</v>
      </c>
      <c r="B5" s="4" t="s">
        <v>4</v>
      </c>
      <c r="C5" s="4" t="s">
        <v>4</v>
      </c>
      <c r="D5" s="4" t="s">
        <v>4</v>
      </c>
      <c r="E5" s="4" t="s">
        <v>4</v>
      </c>
      <c r="F5" s="4" t="s">
        <v>4</v>
      </c>
      <c r="G5" s="8">
        <v>74350000</v>
      </c>
      <c r="H5" s="8">
        <v>74350000</v>
      </c>
      <c r="I5" s="8">
        <v>39800000</v>
      </c>
      <c r="J5" s="8">
        <v>39800000</v>
      </c>
      <c r="K5" s="8">
        <v>73706000</v>
      </c>
      <c r="L5" s="8">
        <v>73706000</v>
      </c>
    </row>
    <row r="6" spans="1:12" x14ac:dyDescent="0.25">
      <c r="A6" s="2" t="s">
        <v>867</v>
      </c>
      <c r="B6" s="4" t="s">
        <v>4</v>
      </c>
      <c r="C6" s="4" t="s">
        <v>4</v>
      </c>
      <c r="D6" s="4" t="s">
        <v>4</v>
      </c>
      <c r="E6" s="4" t="s">
        <v>4</v>
      </c>
      <c r="F6" s="4" t="s">
        <v>4</v>
      </c>
      <c r="G6" s="6">
        <v>-5719000</v>
      </c>
      <c r="H6" s="6">
        <v>-3854000</v>
      </c>
      <c r="I6" s="6">
        <v>-13993000</v>
      </c>
      <c r="J6" s="6">
        <v>-13029000</v>
      </c>
      <c r="K6" s="6">
        <v>-61667000</v>
      </c>
      <c r="L6" s="6">
        <v>-54685000</v>
      </c>
    </row>
    <row r="7" spans="1:12" x14ac:dyDescent="0.25">
      <c r="A7" s="2" t="s">
        <v>860</v>
      </c>
      <c r="B7" s="4" t="s">
        <v>4</v>
      </c>
      <c r="C7" s="4" t="s">
        <v>4</v>
      </c>
      <c r="D7" s="4" t="s">
        <v>4</v>
      </c>
      <c r="E7" s="4" t="s">
        <v>4</v>
      </c>
      <c r="F7" s="4" t="s">
        <v>4</v>
      </c>
      <c r="G7" s="6">
        <v>-23232000</v>
      </c>
      <c r="H7" s="6">
        <v>-23232000</v>
      </c>
      <c r="I7" s="6">
        <v>-16645000</v>
      </c>
      <c r="J7" s="6">
        <v>-16645000</v>
      </c>
      <c r="K7" s="4" t="s">
        <v>4</v>
      </c>
      <c r="L7" s="4" t="s">
        <v>4</v>
      </c>
    </row>
    <row r="8" spans="1:12" x14ac:dyDescent="0.25">
      <c r="A8" s="2" t="s">
        <v>861</v>
      </c>
      <c r="B8" s="4" t="s">
        <v>4</v>
      </c>
      <c r="C8" s="4" t="s">
        <v>4</v>
      </c>
      <c r="D8" s="4" t="s">
        <v>4</v>
      </c>
      <c r="E8" s="4" t="s">
        <v>4</v>
      </c>
      <c r="F8" s="4" t="s">
        <v>4</v>
      </c>
      <c r="G8" s="6">
        <v>45399000</v>
      </c>
      <c r="H8" s="6">
        <v>47264000</v>
      </c>
      <c r="I8" s="6">
        <v>9162000</v>
      </c>
      <c r="J8" s="6">
        <v>10126000</v>
      </c>
      <c r="K8" s="6">
        <v>12039000</v>
      </c>
      <c r="L8" s="6">
        <v>19021000</v>
      </c>
    </row>
    <row r="9" spans="1:12" x14ac:dyDescent="0.25">
      <c r="A9" s="2" t="s">
        <v>868</v>
      </c>
      <c r="B9" s="4" t="s">
        <v>4</v>
      </c>
      <c r="C9" s="4" t="s">
        <v>4</v>
      </c>
      <c r="D9" s="4" t="s">
        <v>4</v>
      </c>
      <c r="E9" s="4" t="s">
        <v>4</v>
      </c>
      <c r="F9" s="4" t="s">
        <v>4</v>
      </c>
      <c r="G9" s="4" t="s">
        <v>869</v>
      </c>
      <c r="H9" s="4" t="s">
        <v>869</v>
      </c>
      <c r="I9" s="4" t="s">
        <v>870</v>
      </c>
      <c r="J9" s="4" t="s">
        <v>870</v>
      </c>
      <c r="K9" s="4" t="s">
        <v>871</v>
      </c>
      <c r="L9" s="4" t="s">
        <v>871</v>
      </c>
    </row>
    <row r="10" spans="1:12" x14ac:dyDescent="0.25">
      <c r="A10" s="3" t="s">
        <v>872</v>
      </c>
      <c r="B10" s="4" t="s">
        <v>4</v>
      </c>
      <c r="C10" s="4" t="s">
        <v>4</v>
      </c>
      <c r="D10" s="4" t="s">
        <v>4</v>
      </c>
      <c r="E10" s="4" t="s">
        <v>4</v>
      </c>
      <c r="F10" s="4" t="s">
        <v>4</v>
      </c>
      <c r="G10" s="4" t="s">
        <v>4</v>
      </c>
      <c r="H10" s="4" t="s">
        <v>4</v>
      </c>
      <c r="I10" s="4" t="s">
        <v>4</v>
      </c>
      <c r="J10" s="4" t="s">
        <v>4</v>
      </c>
      <c r="K10" s="4" t="s">
        <v>4</v>
      </c>
      <c r="L10" s="4" t="s">
        <v>4</v>
      </c>
    </row>
    <row r="11" spans="1:12" x14ac:dyDescent="0.25">
      <c r="A11" s="2" t="s">
        <v>302</v>
      </c>
      <c r="B11" s="6">
        <v>311456000</v>
      </c>
      <c r="C11" s="4" t="s">
        <v>4</v>
      </c>
      <c r="D11" s="6">
        <v>311456000</v>
      </c>
      <c r="E11" s="4" t="s">
        <v>4</v>
      </c>
      <c r="F11" s="6">
        <v>311456000</v>
      </c>
      <c r="G11" s="4" t="s">
        <v>4</v>
      </c>
      <c r="H11" s="4" t="s">
        <v>4</v>
      </c>
      <c r="I11" s="4" t="s">
        <v>4</v>
      </c>
      <c r="J11" s="4" t="s">
        <v>4</v>
      </c>
      <c r="K11" s="4" t="s">
        <v>4</v>
      </c>
      <c r="L11" s="4" t="s">
        <v>4</v>
      </c>
    </row>
    <row r="12" spans="1:12" x14ac:dyDescent="0.25">
      <c r="A12" s="2" t="s">
        <v>867</v>
      </c>
      <c r="B12" s="6">
        <v>-81379000</v>
      </c>
      <c r="C12" s="4" t="s">
        <v>4</v>
      </c>
      <c r="D12" s="6">
        <v>-81379000</v>
      </c>
      <c r="E12" s="4" t="s">
        <v>4</v>
      </c>
      <c r="F12" s="6">
        <v>-71568000</v>
      </c>
      <c r="G12" s="4" t="s">
        <v>4</v>
      </c>
      <c r="H12" s="4" t="s">
        <v>4</v>
      </c>
      <c r="I12" s="4" t="s">
        <v>4</v>
      </c>
      <c r="J12" s="4" t="s">
        <v>4</v>
      </c>
      <c r="K12" s="4" t="s">
        <v>4</v>
      </c>
      <c r="L12" s="4" t="s">
        <v>4</v>
      </c>
    </row>
    <row r="13" spans="1:12" x14ac:dyDescent="0.25">
      <c r="A13" s="2" t="s">
        <v>860</v>
      </c>
      <c r="B13" s="6">
        <v>-113067000</v>
      </c>
      <c r="C13" s="4" t="s">
        <v>4</v>
      </c>
      <c r="D13" s="6">
        <v>-113067000</v>
      </c>
      <c r="E13" s="4" t="s">
        <v>4</v>
      </c>
      <c r="F13" s="6">
        <v>-113067000</v>
      </c>
      <c r="G13" s="4" t="s">
        <v>4</v>
      </c>
      <c r="H13" s="4" t="s">
        <v>4</v>
      </c>
      <c r="I13" s="4" t="s">
        <v>4</v>
      </c>
      <c r="J13" s="4" t="s">
        <v>4</v>
      </c>
      <c r="K13" s="4" t="s">
        <v>4</v>
      </c>
      <c r="L13" s="4" t="s">
        <v>4</v>
      </c>
    </row>
    <row r="14" spans="1:12" x14ac:dyDescent="0.25">
      <c r="A14" s="2" t="s">
        <v>861</v>
      </c>
      <c r="B14" s="6">
        <v>117010000</v>
      </c>
      <c r="C14" s="4" t="s">
        <v>4</v>
      </c>
      <c r="D14" s="6">
        <v>117010000</v>
      </c>
      <c r="E14" s="4" t="s">
        <v>4</v>
      </c>
      <c r="F14" s="6">
        <v>126821000</v>
      </c>
      <c r="G14" s="4" t="s">
        <v>4</v>
      </c>
      <c r="H14" s="4" t="s">
        <v>4</v>
      </c>
      <c r="I14" s="4" t="s">
        <v>4</v>
      </c>
      <c r="J14" s="4" t="s">
        <v>4</v>
      </c>
      <c r="K14" s="4" t="s">
        <v>4</v>
      </c>
      <c r="L14" s="4" t="s">
        <v>4</v>
      </c>
    </row>
    <row r="15" spans="1:12" x14ac:dyDescent="0.25">
      <c r="A15" s="3" t="s">
        <v>873</v>
      </c>
      <c r="B15" s="4" t="s">
        <v>4</v>
      </c>
      <c r="C15" s="4" t="s">
        <v>4</v>
      </c>
      <c r="D15" s="4" t="s">
        <v>4</v>
      </c>
      <c r="E15" s="4" t="s">
        <v>4</v>
      </c>
      <c r="F15" s="4" t="s">
        <v>4</v>
      </c>
      <c r="G15" s="4" t="s">
        <v>4</v>
      </c>
      <c r="H15" s="4" t="s">
        <v>4</v>
      </c>
      <c r="I15" s="4" t="s">
        <v>4</v>
      </c>
      <c r="J15" s="4" t="s">
        <v>4</v>
      </c>
      <c r="K15" s="4" t="s">
        <v>4</v>
      </c>
      <c r="L15" s="4" t="s">
        <v>4</v>
      </c>
    </row>
    <row r="16" spans="1:12" x14ac:dyDescent="0.25">
      <c r="A16" s="2" t="s">
        <v>873</v>
      </c>
      <c r="B16" s="6">
        <v>3300000</v>
      </c>
      <c r="C16" s="6">
        <v>3600000</v>
      </c>
      <c r="D16" s="6">
        <v>9800000</v>
      </c>
      <c r="E16" s="6">
        <v>15000000</v>
      </c>
      <c r="F16" s="4" t="s">
        <v>4</v>
      </c>
      <c r="G16" s="4" t="s">
        <v>4</v>
      </c>
      <c r="H16" s="4" t="s">
        <v>4</v>
      </c>
      <c r="I16" s="4" t="s">
        <v>4</v>
      </c>
      <c r="J16" s="4" t="s">
        <v>4</v>
      </c>
      <c r="K16" s="4" t="s">
        <v>4</v>
      </c>
      <c r="L16" s="4" t="s">
        <v>4</v>
      </c>
    </row>
    <row r="17" spans="1:12" x14ac:dyDescent="0.25">
      <c r="A17" s="2" t="s">
        <v>874</v>
      </c>
      <c r="B17" s="6">
        <v>3300000</v>
      </c>
      <c r="C17" s="4" t="s">
        <v>4</v>
      </c>
      <c r="D17" s="6">
        <v>3300000</v>
      </c>
      <c r="E17" s="4" t="s">
        <v>4</v>
      </c>
      <c r="F17" s="4" t="s">
        <v>4</v>
      </c>
      <c r="G17" s="4" t="s">
        <v>4</v>
      </c>
      <c r="H17" s="4" t="s">
        <v>4</v>
      </c>
      <c r="I17" s="4" t="s">
        <v>4</v>
      </c>
      <c r="J17" s="4" t="s">
        <v>4</v>
      </c>
      <c r="K17" s="4" t="s">
        <v>4</v>
      </c>
      <c r="L17" s="4" t="s">
        <v>4</v>
      </c>
    </row>
    <row r="18" spans="1:12" x14ac:dyDescent="0.25">
      <c r="A18" s="2" t="s">
        <v>875</v>
      </c>
      <c r="B18" s="6">
        <v>11900000</v>
      </c>
      <c r="C18" s="4" t="s">
        <v>4</v>
      </c>
      <c r="D18" s="6">
        <v>11900000</v>
      </c>
      <c r="E18" s="4" t="s">
        <v>4</v>
      </c>
      <c r="F18" s="4" t="s">
        <v>4</v>
      </c>
      <c r="G18" s="4" t="s">
        <v>4</v>
      </c>
      <c r="H18" s="4" t="s">
        <v>4</v>
      </c>
      <c r="I18" s="4" t="s">
        <v>4</v>
      </c>
      <c r="J18" s="4" t="s">
        <v>4</v>
      </c>
      <c r="K18" s="4" t="s">
        <v>4</v>
      </c>
      <c r="L18" s="4" t="s">
        <v>4</v>
      </c>
    </row>
    <row r="19" spans="1:12" x14ac:dyDescent="0.25">
      <c r="A19" s="2" t="s">
        <v>876</v>
      </c>
      <c r="B19" s="6">
        <v>5300000</v>
      </c>
      <c r="C19" s="4" t="s">
        <v>4</v>
      </c>
      <c r="D19" s="6">
        <v>5300000</v>
      </c>
      <c r="E19" s="4" t="s">
        <v>4</v>
      </c>
      <c r="F19" s="4" t="s">
        <v>4</v>
      </c>
      <c r="G19" s="4" t="s">
        <v>4</v>
      </c>
      <c r="H19" s="4" t="s">
        <v>4</v>
      </c>
      <c r="I19" s="4" t="s">
        <v>4</v>
      </c>
      <c r="J19" s="4" t="s">
        <v>4</v>
      </c>
      <c r="K19" s="4" t="s">
        <v>4</v>
      </c>
      <c r="L19" s="4" t="s">
        <v>4</v>
      </c>
    </row>
    <row r="20" spans="1:12" x14ac:dyDescent="0.25">
      <c r="A20" s="2" t="s">
        <v>877</v>
      </c>
      <c r="B20" s="6">
        <v>3500000</v>
      </c>
      <c r="C20" s="4" t="s">
        <v>4</v>
      </c>
      <c r="D20" s="6">
        <v>3500000</v>
      </c>
      <c r="E20" s="4" t="s">
        <v>4</v>
      </c>
      <c r="F20" s="4" t="s">
        <v>4</v>
      </c>
      <c r="G20" s="4" t="s">
        <v>4</v>
      </c>
      <c r="H20" s="4" t="s">
        <v>4</v>
      </c>
      <c r="I20" s="4" t="s">
        <v>4</v>
      </c>
      <c r="J20" s="4" t="s">
        <v>4</v>
      </c>
      <c r="K20" s="4" t="s">
        <v>4</v>
      </c>
      <c r="L20" s="4" t="s">
        <v>4</v>
      </c>
    </row>
    <row r="21" spans="1:12" x14ac:dyDescent="0.25">
      <c r="A21" s="2" t="s">
        <v>878</v>
      </c>
      <c r="B21" s="6">
        <v>3500000</v>
      </c>
      <c r="C21" s="4" t="s">
        <v>4</v>
      </c>
      <c r="D21" s="6">
        <v>3500000</v>
      </c>
      <c r="E21" s="4" t="s">
        <v>4</v>
      </c>
      <c r="F21" s="4" t="s">
        <v>4</v>
      </c>
      <c r="G21" s="4" t="s">
        <v>4</v>
      </c>
      <c r="H21" s="4" t="s">
        <v>4</v>
      </c>
      <c r="I21" s="4" t="s">
        <v>4</v>
      </c>
      <c r="J21" s="4" t="s">
        <v>4</v>
      </c>
      <c r="K21" s="4" t="s">
        <v>4</v>
      </c>
      <c r="L21" s="4" t="s">
        <v>4</v>
      </c>
    </row>
    <row r="22" spans="1:12" x14ac:dyDescent="0.25">
      <c r="A22" s="2" t="s">
        <v>879</v>
      </c>
      <c r="B22" s="8">
        <v>39100000</v>
      </c>
      <c r="C22" s="4" t="s">
        <v>4</v>
      </c>
      <c r="D22" s="8">
        <v>39100000</v>
      </c>
      <c r="E22" s="4" t="s">
        <v>4</v>
      </c>
      <c r="F22" s="4" t="s">
        <v>4</v>
      </c>
      <c r="G22" s="4" t="s">
        <v>4</v>
      </c>
      <c r="H22" s="4" t="s">
        <v>4</v>
      </c>
      <c r="I22" s="4" t="s">
        <v>4</v>
      </c>
      <c r="J22" s="4" t="s">
        <v>4</v>
      </c>
      <c r="K22" s="4" t="s">
        <v>4</v>
      </c>
      <c r="L22"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7"/>
  <sheetViews>
    <sheetView showGridLines="0" workbookViewId="0"/>
  </sheetViews>
  <sheetFormatPr defaultRowHeight="15" x14ac:dyDescent="0.25"/>
  <cols>
    <col min="1" max="1" width="36.5703125" bestFit="1" customWidth="1"/>
    <col min="2" max="3" width="12.7109375" bestFit="1" customWidth="1"/>
    <col min="4" max="16" width="36.5703125" bestFit="1" customWidth="1"/>
    <col min="17" max="20" width="20.7109375" bestFit="1" customWidth="1"/>
    <col min="21" max="26" width="23" bestFit="1" customWidth="1"/>
    <col min="27" max="28" width="36.5703125" bestFit="1" customWidth="1"/>
    <col min="29" max="31" width="33" bestFit="1" customWidth="1"/>
    <col min="32" max="37" width="18.28515625" bestFit="1" customWidth="1"/>
    <col min="38" max="40" width="18.42578125" bestFit="1" customWidth="1"/>
  </cols>
  <sheetData>
    <row r="1" spans="1:40" x14ac:dyDescent="0.25">
      <c r="A1" s="7" t="s">
        <v>880</v>
      </c>
      <c r="B1" s="7" t="s">
        <v>2</v>
      </c>
      <c r="C1" s="7" t="s">
        <v>27</v>
      </c>
      <c r="D1" s="1" t="s">
        <v>786</v>
      </c>
      <c r="E1" s="1" t="s">
        <v>881</v>
      </c>
      <c r="F1" s="1" t="s">
        <v>882</v>
      </c>
      <c r="G1" s="1" t="s">
        <v>883</v>
      </c>
      <c r="H1" s="1" t="s">
        <v>884</v>
      </c>
      <c r="I1" s="1" t="s">
        <v>2</v>
      </c>
      <c r="J1" s="1" t="s">
        <v>885</v>
      </c>
      <c r="K1" s="1" t="s">
        <v>882</v>
      </c>
      <c r="L1" s="1" t="s">
        <v>886</v>
      </c>
      <c r="M1" s="117">
        <v>41060</v>
      </c>
      <c r="N1" s="1" t="s">
        <v>887</v>
      </c>
      <c r="O1" s="1" t="s">
        <v>888</v>
      </c>
      <c r="P1" s="1" t="s">
        <v>889</v>
      </c>
      <c r="Q1" s="1" t="s">
        <v>890</v>
      </c>
      <c r="R1" s="1" t="s">
        <v>891</v>
      </c>
      <c r="S1" s="117">
        <v>40329</v>
      </c>
      <c r="T1" s="1" t="s">
        <v>892</v>
      </c>
      <c r="U1" s="1" t="s">
        <v>3</v>
      </c>
      <c r="V1" s="1" t="s">
        <v>893</v>
      </c>
      <c r="W1" s="1" t="s">
        <v>894</v>
      </c>
      <c r="X1" s="1" t="s">
        <v>895</v>
      </c>
      <c r="Y1" s="1" t="s">
        <v>2</v>
      </c>
      <c r="Z1" s="1" t="s">
        <v>27</v>
      </c>
      <c r="AA1" s="1" t="s">
        <v>897</v>
      </c>
      <c r="AB1" s="1" t="s">
        <v>898</v>
      </c>
      <c r="AC1" s="1" t="s">
        <v>899</v>
      </c>
      <c r="AD1" s="1" t="s">
        <v>884</v>
      </c>
      <c r="AE1" s="1" t="s">
        <v>899</v>
      </c>
      <c r="AF1" s="1" t="s">
        <v>901</v>
      </c>
      <c r="AG1" s="1" t="s">
        <v>27</v>
      </c>
      <c r="AH1" s="1" t="s">
        <v>902</v>
      </c>
      <c r="AI1" s="1" t="s">
        <v>27</v>
      </c>
      <c r="AJ1" s="1" t="s">
        <v>2</v>
      </c>
      <c r="AK1" s="1" t="s">
        <v>786</v>
      </c>
      <c r="AL1" s="1" t="s">
        <v>834</v>
      </c>
      <c r="AM1" s="1" t="s">
        <v>903</v>
      </c>
      <c r="AN1" s="1" t="s">
        <v>899</v>
      </c>
    </row>
    <row r="2" spans="1:40" ht="30" x14ac:dyDescent="0.25">
      <c r="A2" s="7"/>
      <c r="B2" s="7"/>
      <c r="C2" s="7"/>
      <c r="D2" s="1" t="s">
        <v>333</v>
      </c>
      <c r="E2" s="1" t="s">
        <v>337</v>
      </c>
      <c r="F2" s="1" t="s">
        <v>337</v>
      </c>
      <c r="G2" s="1" t="s">
        <v>337</v>
      </c>
      <c r="H2" s="1" t="s">
        <v>337</v>
      </c>
      <c r="I2" s="1" t="s">
        <v>337</v>
      </c>
      <c r="J2" s="1" t="s">
        <v>337</v>
      </c>
      <c r="K2" s="1" t="s">
        <v>343</v>
      </c>
      <c r="L2" s="1" t="s">
        <v>343</v>
      </c>
      <c r="M2" s="1" t="s">
        <v>343</v>
      </c>
      <c r="N2" s="1" t="s">
        <v>343</v>
      </c>
      <c r="O2" s="1" t="s">
        <v>343</v>
      </c>
      <c r="P2" s="1" t="s">
        <v>347</v>
      </c>
      <c r="Q2" s="1" t="s">
        <v>351</v>
      </c>
      <c r="R2" s="1" t="s">
        <v>351</v>
      </c>
      <c r="S2" s="1" t="s">
        <v>351</v>
      </c>
      <c r="T2" s="1" t="s">
        <v>351</v>
      </c>
      <c r="U2" s="1" t="s">
        <v>356</v>
      </c>
      <c r="V2" s="1" t="s">
        <v>356</v>
      </c>
      <c r="W2" s="1" t="s">
        <v>356</v>
      </c>
      <c r="X2" s="1" t="s">
        <v>356</v>
      </c>
      <c r="Y2" s="1" t="s">
        <v>356</v>
      </c>
      <c r="Z2" s="1" t="s">
        <v>356</v>
      </c>
      <c r="AA2" s="1" t="s">
        <v>366</v>
      </c>
      <c r="AB2" s="1" t="s">
        <v>366</v>
      </c>
      <c r="AC2" s="1" t="s">
        <v>368</v>
      </c>
      <c r="AD2" s="1" t="s">
        <v>368</v>
      </c>
      <c r="AE2" s="1" t="s">
        <v>368</v>
      </c>
      <c r="AF2" s="1" t="s">
        <v>377</v>
      </c>
      <c r="AG2" s="1" t="s">
        <v>377</v>
      </c>
      <c r="AH2" s="1" t="s">
        <v>377</v>
      </c>
      <c r="AI2" s="1" t="s">
        <v>377</v>
      </c>
      <c r="AJ2" s="1" t="s">
        <v>377</v>
      </c>
      <c r="AK2" s="1" t="s">
        <v>377</v>
      </c>
      <c r="AL2" s="1" t="s">
        <v>382</v>
      </c>
      <c r="AM2" s="1" t="s">
        <v>382</v>
      </c>
      <c r="AN2" s="1" t="s">
        <v>382</v>
      </c>
    </row>
    <row r="3" spans="1:40" x14ac:dyDescent="0.25">
      <c r="A3" s="7"/>
      <c r="B3" s="7"/>
      <c r="C3" s="7"/>
      <c r="D3" s="1"/>
      <c r="E3" s="1"/>
      <c r="F3" s="1"/>
      <c r="G3" s="1"/>
      <c r="H3" s="1"/>
      <c r="I3" s="1" t="s">
        <v>831</v>
      </c>
      <c r="J3" s="1"/>
      <c r="K3" s="1"/>
      <c r="L3" s="1"/>
      <c r="M3" s="1"/>
      <c r="N3" s="1"/>
      <c r="O3" s="1"/>
      <c r="P3" s="1"/>
      <c r="Q3" s="1" t="s">
        <v>831</v>
      </c>
      <c r="R3" s="1"/>
      <c r="S3" s="1"/>
      <c r="T3" s="1"/>
      <c r="U3" s="1"/>
      <c r="V3" s="1"/>
      <c r="W3" s="1" t="s">
        <v>831</v>
      </c>
      <c r="X3" s="1" t="s">
        <v>831</v>
      </c>
      <c r="Y3" s="1"/>
      <c r="Z3" s="1"/>
      <c r="AA3" s="1"/>
      <c r="AB3" s="1"/>
      <c r="AC3" s="1"/>
      <c r="AD3" s="1"/>
      <c r="AE3" s="1" t="s">
        <v>900</v>
      </c>
      <c r="AF3" s="1"/>
      <c r="AG3" s="1"/>
      <c r="AH3" s="1"/>
      <c r="AI3" s="1"/>
      <c r="AJ3" s="1"/>
      <c r="AK3" s="1"/>
      <c r="AL3" s="1"/>
      <c r="AM3" s="1" t="s">
        <v>831</v>
      </c>
      <c r="AN3" s="1"/>
    </row>
    <row r="4" spans="1:40" x14ac:dyDescent="0.25">
      <c r="A4" s="7"/>
      <c r="B4" s="7"/>
      <c r="C4" s="7"/>
      <c r="D4" s="1"/>
      <c r="E4" s="1"/>
      <c r="F4" s="1"/>
      <c r="G4" s="1"/>
      <c r="H4" s="1"/>
      <c r="I4" s="1"/>
      <c r="J4" s="1"/>
      <c r="K4" s="1"/>
      <c r="L4" s="1"/>
      <c r="M4" s="1"/>
      <c r="N4" s="1"/>
      <c r="O4" s="1"/>
      <c r="P4" s="1"/>
      <c r="Q4" s="1"/>
      <c r="R4" s="1"/>
      <c r="S4" s="1"/>
      <c r="T4" s="1"/>
      <c r="U4" s="1"/>
      <c r="V4" s="1"/>
      <c r="W4" s="1"/>
      <c r="X4" s="1" t="s">
        <v>896</v>
      </c>
      <c r="Y4" s="1"/>
      <c r="Z4" s="1"/>
      <c r="AA4" s="1"/>
      <c r="AB4" s="1"/>
      <c r="AC4" s="1"/>
      <c r="AD4" s="1"/>
      <c r="AE4" s="1"/>
      <c r="AF4" s="1"/>
      <c r="AG4" s="1"/>
      <c r="AH4" s="1"/>
      <c r="AI4" s="1"/>
      <c r="AJ4" s="1"/>
      <c r="AK4" s="1"/>
      <c r="AL4" s="1"/>
      <c r="AM4" s="1"/>
      <c r="AN4" s="1"/>
    </row>
    <row r="5" spans="1:40" x14ac:dyDescent="0.25">
      <c r="A5" s="3" t="s">
        <v>3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x14ac:dyDescent="0.25">
      <c r="A6" s="2" t="s">
        <v>904</v>
      </c>
      <c r="B6" s="4" t="s">
        <v>4</v>
      </c>
      <c r="C6" s="4" t="s">
        <v>4</v>
      </c>
      <c r="D6" s="8">
        <v>30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905</v>
      </c>
      <c r="B7" s="4" t="s">
        <v>4</v>
      </c>
      <c r="C7" s="4" t="s">
        <v>4</v>
      </c>
      <c r="D7" s="6">
        <v>5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906</v>
      </c>
      <c r="B8" s="4" t="s">
        <v>4</v>
      </c>
      <c r="C8" s="4" t="s">
        <v>4</v>
      </c>
      <c r="D8" s="4" t="s">
        <v>4</v>
      </c>
      <c r="E8" s="4" t="s">
        <v>4</v>
      </c>
      <c r="F8" s="4" t="s">
        <v>4</v>
      </c>
      <c r="G8" s="4" t="s">
        <v>4</v>
      </c>
      <c r="H8" s="4" t="s">
        <v>4</v>
      </c>
      <c r="I8" s="116">
        <v>0.56000000000000005</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116">
        <v>0.2</v>
      </c>
      <c r="AK8" s="4" t="s">
        <v>4</v>
      </c>
      <c r="AL8" s="4" t="s">
        <v>4</v>
      </c>
      <c r="AM8" s="4" t="s">
        <v>4</v>
      </c>
      <c r="AN8" s="4" t="s">
        <v>4</v>
      </c>
    </row>
    <row r="9" spans="1:40" ht="30" x14ac:dyDescent="0.25">
      <c r="A9" s="2" t="s">
        <v>907</v>
      </c>
      <c r="B9" s="4" t="s">
        <v>4</v>
      </c>
      <c r="C9" s="4" t="s">
        <v>4</v>
      </c>
      <c r="D9" s="4" t="s">
        <v>4</v>
      </c>
      <c r="E9" s="4" t="s">
        <v>4</v>
      </c>
      <c r="F9" s="4" t="s">
        <v>4</v>
      </c>
      <c r="G9" s="4" t="s">
        <v>4</v>
      </c>
      <c r="H9" s="4" t="s">
        <v>4</v>
      </c>
      <c r="I9" s="4" t="s">
        <v>4</v>
      </c>
      <c r="J9" s="6">
        <v>1000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ht="30" x14ac:dyDescent="0.25">
      <c r="A10" s="2" t="s">
        <v>908</v>
      </c>
      <c r="B10" s="4" t="s">
        <v>4</v>
      </c>
      <c r="C10" s="4" t="s">
        <v>4</v>
      </c>
      <c r="D10" s="4" t="s">
        <v>4</v>
      </c>
      <c r="E10" s="4" t="s">
        <v>4</v>
      </c>
      <c r="F10" s="4" t="s">
        <v>4</v>
      </c>
      <c r="G10" s="4" t="s">
        <v>4</v>
      </c>
      <c r="H10" s="4" t="s">
        <v>4</v>
      </c>
      <c r="I10" s="4">
        <v>3</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ht="30" x14ac:dyDescent="0.25">
      <c r="A11" s="2" t="s">
        <v>909</v>
      </c>
      <c r="B11" s="4" t="s">
        <v>4</v>
      </c>
      <c r="C11" s="4" t="s">
        <v>4</v>
      </c>
      <c r="D11" s="4" t="s">
        <v>4</v>
      </c>
      <c r="E11" s="4" t="s">
        <v>4</v>
      </c>
      <c r="F11" s="4" t="s">
        <v>4</v>
      </c>
      <c r="G11" s="4" t="s">
        <v>4</v>
      </c>
      <c r="H11" s="4" t="s">
        <v>4</v>
      </c>
      <c r="I11" s="4">
        <v>5</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ht="30" x14ac:dyDescent="0.25">
      <c r="A12" s="2" t="s">
        <v>910</v>
      </c>
      <c r="B12" s="4" t="s">
        <v>4</v>
      </c>
      <c r="C12" s="4" t="s">
        <v>4</v>
      </c>
      <c r="D12" s="4" t="s">
        <v>4</v>
      </c>
      <c r="E12" s="4" t="s">
        <v>4</v>
      </c>
      <c r="F12" s="4" t="s">
        <v>4</v>
      </c>
      <c r="G12" s="4" t="s">
        <v>4</v>
      </c>
      <c r="H12" s="4" t="s">
        <v>4</v>
      </c>
      <c r="I12" s="6">
        <v>128000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ht="30" x14ac:dyDescent="0.25">
      <c r="A13" s="2" t="s">
        <v>911</v>
      </c>
      <c r="B13" s="4" t="s">
        <v>4</v>
      </c>
      <c r="C13" s="4" t="s">
        <v>4</v>
      </c>
      <c r="D13" s="4" t="s">
        <v>4</v>
      </c>
      <c r="E13" s="4" t="s">
        <v>4</v>
      </c>
      <c r="F13" s="4" t="s">
        <v>4</v>
      </c>
      <c r="G13" s="4" t="s">
        <v>4</v>
      </c>
      <c r="H13" s="4" t="s">
        <v>4</v>
      </c>
      <c r="I13" s="6">
        <v>110000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row r="14" spans="1:40" ht="45" x14ac:dyDescent="0.25">
      <c r="A14" s="2" t="s">
        <v>912</v>
      </c>
      <c r="B14" s="4" t="s">
        <v>4</v>
      </c>
      <c r="C14" s="4" t="s">
        <v>4</v>
      </c>
      <c r="D14" s="4" t="s">
        <v>4</v>
      </c>
      <c r="E14" s="4" t="s">
        <v>4</v>
      </c>
      <c r="F14" s="4" t="s">
        <v>4</v>
      </c>
      <c r="G14" s="4" t="s">
        <v>4</v>
      </c>
      <c r="H14" s="6">
        <v>565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ht="30" x14ac:dyDescent="0.25">
      <c r="A15" s="2" t="s">
        <v>913</v>
      </c>
      <c r="B15" s="4" t="s">
        <v>4</v>
      </c>
      <c r="C15" s="4" t="s">
        <v>4</v>
      </c>
      <c r="D15" s="4" t="s">
        <v>4</v>
      </c>
      <c r="E15" s="4" t="s">
        <v>4</v>
      </c>
      <c r="F15" s="4" t="s">
        <v>4</v>
      </c>
      <c r="G15" s="4" t="s">
        <v>4</v>
      </c>
      <c r="H15" s="6">
        <v>137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ht="45" x14ac:dyDescent="0.25">
      <c r="A16" s="2" t="s">
        <v>914</v>
      </c>
      <c r="B16" s="4" t="s">
        <v>4</v>
      </c>
      <c r="C16" s="4" t="s">
        <v>4</v>
      </c>
      <c r="D16" s="4" t="s">
        <v>4</v>
      </c>
      <c r="E16" s="4" t="s">
        <v>4</v>
      </c>
      <c r="F16" s="4" t="s">
        <v>4</v>
      </c>
      <c r="G16" s="6">
        <v>80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ht="30" x14ac:dyDescent="0.25">
      <c r="A17" s="2" t="s">
        <v>915</v>
      </c>
      <c r="B17" s="4" t="s">
        <v>4</v>
      </c>
      <c r="C17" s="4" t="s">
        <v>4</v>
      </c>
      <c r="D17" s="4" t="s">
        <v>4</v>
      </c>
      <c r="E17" s="4" t="s">
        <v>4</v>
      </c>
      <c r="F17" s="6">
        <v>220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x14ac:dyDescent="0.25">
      <c r="A18" s="2" t="s">
        <v>916</v>
      </c>
      <c r="B18" s="4" t="s">
        <v>4</v>
      </c>
      <c r="C18" s="4" t="s">
        <v>4</v>
      </c>
      <c r="D18" s="4" t="s">
        <v>4</v>
      </c>
      <c r="E18" s="6">
        <v>148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ht="30" x14ac:dyDescent="0.25">
      <c r="A19" s="2" t="s">
        <v>917</v>
      </c>
      <c r="B19" s="4" t="s">
        <v>4</v>
      </c>
      <c r="C19" s="4" t="s">
        <v>4</v>
      </c>
      <c r="D19" s="4" t="s">
        <v>4</v>
      </c>
      <c r="E19" s="4" t="s">
        <v>4</v>
      </c>
      <c r="F19" s="4" t="s">
        <v>4</v>
      </c>
      <c r="G19" s="4" t="s">
        <v>4</v>
      </c>
      <c r="H19" s="4" t="s">
        <v>4</v>
      </c>
      <c r="I19" s="4" t="s">
        <v>4</v>
      </c>
      <c r="J19" s="4" t="s">
        <v>4</v>
      </c>
      <c r="K19" s="4" t="s">
        <v>4</v>
      </c>
      <c r="L19" s="4" t="s">
        <v>4</v>
      </c>
      <c r="M19" s="4" t="s">
        <v>4</v>
      </c>
      <c r="N19" s="4" t="s">
        <v>4</v>
      </c>
      <c r="O19" s="6">
        <v>1300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x14ac:dyDescent="0.25">
      <c r="A20" s="2" t="s">
        <v>918</v>
      </c>
      <c r="B20" s="4" t="s">
        <v>4</v>
      </c>
      <c r="C20" s="4" t="s">
        <v>4</v>
      </c>
      <c r="D20" s="4" t="s">
        <v>4</v>
      </c>
      <c r="E20" s="4" t="s">
        <v>4</v>
      </c>
      <c r="F20" s="4" t="s">
        <v>4</v>
      </c>
      <c r="G20" s="4" t="s">
        <v>4</v>
      </c>
      <c r="H20" s="4" t="s">
        <v>4</v>
      </c>
      <c r="I20" s="4" t="s">
        <v>4</v>
      </c>
      <c r="J20" s="4" t="s">
        <v>4</v>
      </c>
      <c r="K20" s="6">
        <v>53800000</v>
      </c>
      <c r="L20" s="6">
        <v>53800000</v>
      </c>
      <c r="M20" s="4" t="s">
        <v>4</v>
      </c>
      <c r="N20" s="4" t="s">
        <v>4</v>
      </c>
      <c r="O20" s="4" t="s">
        <v>4</v>
      </c>
      <c r="P20" s="6">
        <v>40000000</v>
      </c>
      <c r="Q20" s="4" t="s">
        <v>4</v>
      </c>
      <c r="R20" s="4" t="s">
        <v>4</v>
      </c>
      <c r="S20" s="4" t="s">
        <v>4</v>
      </c>
      <c r="T20" s="4" t="s">
        <v>4</v>
      </c>
      <c r="U20" s="4" t="s">
        <v>4</v>
      </c>
      <c r="V20" s="4" t="s">
        <v>4</v>
      </c>
      <c r="W20" s="4" t="s">
        <v>4</v>
      </c>
      <c r="X20" s="4" t="s">
        <v>4</v>
      </c>
      <c r="Y20" s="4" t="s">
        <v>4</v>
      </c>
      <c r="Z20" s="4" t="s">
        <v>4</v>
      </c>
      <c r="AA20" s="6">
        <v>8750000</v>
      </c>
      <c r="AB20" s="4" t="s">
        <v>4</v>
      </c>
      <c r="AC20" s="4" t="s">
        <v>4</v>
      </c>
      <c r="AD20" s="4" t="s">
        <v>4</v>
      </c>
      <c r="AE20" s="4" t="s">
        <v>4</v>
      </c>
      <c r="AF20" s="4" t="s">
        <v>4</v>
      </c>
      <c r="AG20" s="4" t="s">
        <v>4</v>
      </c>
      <c r="AH20" s="6">
        <v>74000000</v>
      </c>
      <c r="AI20" s="4" t="s">
        <v>4</v>
      </c>
      <c r="AJ20" s="4" t="s">
        <v>4</v>
      </c>
      <c r="AK20" s="6">
        <v>132000000</v>
      </c>
      <c r="AL20" s="4" t="s">
        <v>4</v>
      </c>
      <c r="AM20" s="4" t="s">
        <v>4</v>
      </c>
      <c r="AN20" s="4" t="s">
        <v>4</v>
      </c>
    </row>
    <row r="21" spans="1:40" ht="30" x14ac:dyDescent="0.25">
      <c r="A21" s="2" t="s">
        <v>919</v>
      </c>
      <c r="B21" s="4" t="s">
        <v>4</v>
      </c>
      <c r="C21" s="4" t="s">
        <v>4</v>
      </c>
      <c r="D21" s="4" t="s">
        <v>4</v>
      </c>
      <c r="E21" s="4" t="s">
        <v>4</v>
      </c>
      <c r="F21" s="4" t="s">
        <v>4</v>
      </c>
      <c r="G21" s="4" t="s">
        <v>4</v>
      </c>
      <c r="H21" s="4" t="s">
        <v>4</v>
      </c>
      <c r="I21" s="4" t="s">
        <v>4</v>
      </c>
      <c r="J21" s="4" t="s">
        <v>4</v>
      </c>
      <c r="K21" s="4" t="s">
        <v>4</v>
      </c>
      <c r="L21" s="4" t="s">
        <v>4</v>
      </c>
      <c r="M21" s="4" t="s">
        <v>4</v>
      </c>
      <c r="N21" s="6">
        <v>500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x14ac:dyDescent="0.25">
      <c r="A22" s="2" t="s">
        <v>92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6">
        <v>51000000</v>
      </c>
      <c r="AE22" s="4" t="s">
        <v>4</v>
      </c>
      <c r="AF22" s="4" t="s">
        <v>4</v>
      </c>
      <c r="AG22" s="4" t="s">
        <v>4</v>
      </c>
      <c r="AH22" s="4" t="s">
        <v>4</v>
      </c>
      <c r="AI22" s="4" t="s">
        <v>4</v>
      </c>
      <c r="AJ22" s="4" t="s">
        <v>4</v>
      </c>
      <c r="AK22" s="4" t="s">
        <v>4</v>
      </c>
      <c r="AL22" s="4" t="s">
        <v>4</v>
      </c>
      <c r="AM22" s="4" t="s">
        <v>4</v>
      </c>
      <c r="AN22" s="4" t="s">
        <v>4</v>
      </c>
    </row>
    <row r="23" spans="1:40" x14ac:dyDescent="0.25">
      <c r="A23" s="2" t="s">
        <v>921</v>
      </c>
      <c r="B23" s="4" t="s">
        <v>4</v>
      </c>
      <c r="C23" s="4" t="s">
        <v>4</v>
      </c>
      <c r="D23" s="4" t="s">
        <v>4</v>
      </c>
      <c r="E23" s="4" t="s">
        <v>4</v>
      </c>
      <c r="F23" s="4" t="s">
        <v>4</v>
      </c>
      <c r="G23" s="4" t="s">
        <v>4</v>
      </c>
      <c r="H23" s="4" t="s">
        <v>4</v>
      </c>
      <c r="I23" s="4" t="s">
        <v>4</v>
      </c>
      <c r="J23" s="4" t="s">
        <v>4</v>
      </c>
      <c r="K23" s="4" t="s">
        <v>4</v>
      </c>
      <c r="L23" s="4" t="s">
        <v>4</v>
      </c>
      <c r="M23" s="6">
        <v>15100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6">
        <v>74600000</v>
      </c>
      <c r="AC23" s="4" t="s">
        <v>4</v>
      </c>
      <c r="AD23" s="6">
        <v>45000000</v>
      </c>
      <c r="AE23" s="4" t="s">
        <v>4</v>
      </c>
      <c r="AF23" s="4" t="s">
        <v>4</v>
      </c>
      <c r="AG23" s="4" t="s">
        <v>4</v>
      </c>
      <c r="AH23" s="6">
        <v>75000000</v>
      </c>
      <c r="AI23" s="4" t="s">
        <v>4</v>
      </c>
      <c r="AJ23" s="4" t="s">
        <v>4</v>
      </c>
      <c r="AK23" s="4" t="s">
        <v>4</v>
      </c>
      <c r="AL23" s="4" t="s">
        <v>4</v>
      </c>
      <c r="AM23" s="4" t="s">
        <v>4</v>
      </c>
      <c r="AN23" s="4" t="s">
        <v>4</v>
      </c>
    </row>
    <row r="24" spans="1:40" ht="30" x14ac:dyDescent="0.25">
      <c r="A24" s="2" t="s">
        <v>922</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11000000</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row>
    <row r="25" spans="1:40" ht="30" x14ac:dyDescent="0.25">
      <c r="A25" s="2" t="s">
        <v>92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38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ht="30" x14ac:dyDescent="0.25">
      <c r="A26" s="2" t="s">
        <v>92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6">
        <v>45000000</v>
      </c>
      <c r="T26" s="4" t="s">
        <v>4</v>
      </c>
      <c r="U26" s="4" t="s">
        <v>4</v>
      </c>
      <c r="V26" s="4" t="s">
        <v>4</v>
      </c>
      <c r="W26" s="4" t="s">
        <v>4</v>
      </c>
      <c r="X26" s="4" t="s">
        <v>4</v>
      </c>
      <c r="Y26" s="4" t="s">
        <v>4</v>
      </c>
      <c r="Z26" s="4" t="s">
        <v>4</v>
      </c>
      <c r="AA26" s="4" t="s">
        <v>4</v>
      </c>
      <c r="AB26" s="4" t="s">
        <v>4</v>
      </c>
      <c r="AC26" s="4" t="s">
        <v>4</v>
      </c>
      <c r="AD26" s="4" t="s">
        <v>4</v>
      </c>
      <c r="AE26" s="6">
        <v>9000000</v>
      </c>
      <c r="AF26" s="4" t="s">
        <v>4</v>
      </c>
      <c r="AG26" s="4" t="s">
        <v>4</v>
      </c>
      <c r="AH26" s="4" t="s">
        <v>4</v>
      </c>
      <c r="AI26" s="4" t="s">
        <v>4</v>
      </c>
      <c r="AJ26" s="4" t="s">
        <v>4</v>
      </c>
      <c r="AK26" s="4" t="s">
        <v>4</v>
      </c>
      <c r="AL26" s="4" t="s">
        <v>4</v>
      </c>
      <c r="AM26" s="4" t="s">
        <v>4</v>
      </c>
      <c r="AN26" s="6">
        <v>12300000</v>
      </c>
    </row>
    <row r="27" spans="1:40" ht="45" x14ac:dyDescent="0.25">
      <c r="A27" s="2" t="s">
        <v>92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6">
        <v>12500000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row>
    <row r="28" spans="1:40" x14ac:dyDescent="0.25">
      <c r="A28" s="2" t="s">
        <v>92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6">
        <v>350000000</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row>
    <row r="29" spans="1:40" x14ac:dyDescent="0.25">
      <c r="A29" s="2" t="s">
        <v>92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v>19</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row>
    <row r="30" spans="1:40" x14ac:dyDescent="0.25">
      <c r="A30" s="2" t="s">
        <v>92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v>66</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row>
    <row r="31" spans="1:40" ht="30" x14ac:dyDescent="0.25">
      <c r="A31" s="2" t="s">
        <v>92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v>1</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row>
    <row r="32" spans="1:40" x14ac:dyDescent="0.25">
      <c r="A32" s="2" t="s">
        <v>93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6">
        <v>21000000</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row>
    <row r="33" spans="1:40" ht="30" x14ac:dyDescent="0.25">
      <c r="A33" s="2" t="s">
        <v>93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6">
        <v>15000000</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row>
    <row r="34" spans="1:40" ht="30" x14ac:dyDescent="0.25">
      <c r="A34" s="2" t="s">
        <v>93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6">
        <v>33000000</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row>
    <row r="35" spans="1:40" x14ac:dyDescent="0.25">
      <c r="A35" s="2" t="s">
        <v>93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6">
        <v>348000000</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row>
    <row r="36" spans="1:40" x14ac:dyDescent="0.25">
      <c r="A36" s="2" t="s">
        <v>934</v>
      </c>
      <c r="B36" s="6">
        <v>1397857000</v>
      </c>
      <c r="C36" s="6">
        <v>1224613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6">
        <v>159000000</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row>
    <row r="37" spans="1:40" ht="30" x14ac:dyDescent="0.25">
      <c r="A37" s="2" t="s">
        <v>93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6">
        <v>44000000</v>
      </c>
      <c r="U37" s="4" t="s">
        <v>4</v>
      </c>
      <c r="V37" s="4" t="s">
        <v>4</v>
      </c>
      <c r="W37" s="4" t="s">
        <v>4</v>
      </c>
      <c r="X37" s="4" t="s">
        <v>4</v>
      </c>
      <c r="Y37" s="6">
        <v>166800000</v>
      </c>
      <c r="Z37" s="4" t="s">
        <v>4</v>
      </c>
      <c r="AA37" s="4" t="s">
        <v>4</v>
      </c>
      <c r="AB37" s="4" t="s">
        <v>4</v>
      </c>
      <c r="AC37" s="4" t="s">
        <v>4</v>
      </c>
      <c r="AD37" s="6">
        <v>23200000</v>
      </c>
      <c r="AE37" s="4" t="s">
        <v>4</v>
      </c>
      <c r="AF37" s="4" t="s">
        <v>4</v>
      </c>
      <c r="AG37" s="4" t="s">
        <v>4</v>
      </c>
      <c r="AH37" s="4" t="s">
        <v>4</v>
      </c>
      <c r="AI37" s="4" t="s">
        <v>4</v>
      </c>
      <c r="AJ37" s="4" t="s">
        <v>4</v>
      </c>
      <c r="AK37" s="4" t="s">
        <v>4</v>
      </c>
      <c r="AL37" s="4" t="s">
        <v>4</v>
      </c>
      <c r="AM37" s="4" t="s">
        <v>4</v>
      </c>
      <c r="AN37" s="4" t="s">
        <v>4</v>
      </c>
    </row>
    <row r="38" spans="1:40" x14ac:dyDescent="0.25">
      <c r="A38" s="2" t="s">
        <v>93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6">
        <v>22300000</v>
      </c>
      <c r="AE38" s="4" t="s">
        <v>4</v>
      </c>
      <c r="AF38" s="4" t="s">
        <v>4</v>
      </c>
      <c r="AG38" s="4" t="s">
        <v>4</v>
      </c>
      <c r="AH38" s="4" t="s">
        <v>4</v>
      </c>
      <c r="AI38" s="4" t="s">
        <v>4</v>
      </c>
      <c r="AJ38" s="4" t="s">
        <v>4</v>
      </c>
      <c r="AK38" s="4" t="s">
        <v>4</v>
      </c>
      <c r="AL38" s="4" t="s">
        <v>4</v>
      </c>
      <c r="AM38" s="4" t="s">
        <v>4</v>
      </c>
      <c r="AN38" s="4" t="s">
        <v>4</v>
      </c>
    </row>
    <row r="39" spans="1:40" x14ac:dyDescent="0.25">
      <c r="A39" s="2" t="s">
        <v>93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6">
        <v>155800000</v>
      </c>
      <c r="AH39" s="4" t="s">
        <v>4</v>
      </c>
      <c r="AI39" s="4" t="s">
        <v>4</v>
      </c>
      <c r="AJ39" s="4" t="s">
        <v>4</v>
      </c>
      <c r="AK39" s="4" t="s">
        <v>4</v>
      </c>
      <c r="AL39" s="4" t="s">
        <v>4</v>
      </c>
      <c r="AM39" s="4" t="s">
        <v>4</v>
      </c>
      <c r="AN39" s="4" t="s">
        <v>4</v>
      </c>
    </row>
    <row r="40" spans="1:40" x14ac:dyDescent="0.25">
      <c r="A40" s="2" t="s">
        <v>93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6">
        <v>26300000</v>
      </c>
      <c r="AH40" s="4" t="s">
        <v>4</v>
      </c>
      <c r="AI40" s="4" t="s">
        <v>4</v>
      </c>
      <c r="AJ40" s="4" t="s">
        <v>4</v>
      </c>
      <c r="AK40" s="4" t="s">
        <v>4</v>
      </c>
      <c r="AL40" s="4" t="s">
        <v>4</v>
      </c>
      <c r="AM40" s="4" t="s">
        <v>4</v>
      </c>
      <c r="AN40" s="4" t="s">
        <v>4</v>
      </c>
    </row>
    <row r="41" spans="1:40" ht="45" x14ac:dyDescent="0.25">
      <c r="A41" s="2" t="s">
        <v>93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6">
        <v>2600000</v>
      </c>
      <c r="AD41" s="4" t="s">
        <v>4</v>
      </c>
      <c r="AE41" s="4" t="s">
        <v>4</v>
      </c>
      <c r="AF41" s="4" t="s">
        <v>4</v>
      </c>
      <c r="AG41" s="4" t="s">
        <v>4</v>
      </c>
      <c r="AH41" s="4" t="s">
        <v>4</v>
      </c>
      <c r="AI41" s="4" t="s">
        <v>4</v>
      </c>
      <c r="AJ41" s="4" t="s">
        <v>4</v>
      </c>
      <c r="AK41" s="4" t="s">
        <v>4</v>
      </c>
      <c r="AL41" s="4" t="s">
        <v>4</v>
      </c>
      <c r="AM41" s="4" t="s">
        <v>4</v>
      </c>
      <c r="AN41" s="4" t="s">
        <v>4</v>
      </c>
    </row>
    <row r="42" spans="1:40" x14ac:dyDescent="0.25">
      <c r="A42" s="2" t="s">
        <v>940</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6">
        <v>14700000</v>
      </c>
      <c r="AG42" s="4" t="s">
        <v>4</v>
      </c>
      <c r="AH42" s="4" t="s">
        <v>4</v>
      </c>
      <c r="AI42" s="4" t="s">
        <v>4</v>
      </c>
      <c r="AJ42" s="4" t="s">
        <v>4</v>
      </c>
      <c r="AK42" s="4" t="s">
        <v>4</v>
      </c>
      <c r="AL42" s="4" t="s">
        <v>4</v>
      </c>
      <c r="AM42" s="4" t="s">
        <v>4</v>
      </c>
      <c r="AN42" s="4" t="s">
        <v>4</v>
      </c>
    </row>
    <row r="43" spans="1:40" x14ac:dyDescent="0.25">
      <c r="A43" s="2" t="s">
        <v>94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6">
        <v>5000000</v>
      </c>
      <c r="AJ43" s="4" t="s">
        <v>4</v>
      </c>
      <c r="AK43" s="4" t="s">
        <v>4</v>
      </c>
      <c r="AL43" s="4" t="s">
        <v>4</v>
      </c>
      <c r="AM43" s="4" t="s">
        <v>4</v>
      </c>
      <c r="AN43" s="4" t="s">
        <v>4</v>
      </c>
    </row>
    <row r="44" spans="1:40" ht="30" x14ac:dyDescent="0.25">
      <c r="A44" s="2" t="s">
        <v>942</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v>156</v>
      </c>
      <c r="AN44" s="4" t="s">
        <v>4</v>
      </c>
    </row>
    <row r="45" spans="1:40" x14ac:dyDescent="0.25">
      <c r="A45" s="2" t="s">
        <v>943</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6">
        <v>39800000</v>
      </c>
      <c r="Z45" s="4" t="s">
        <v>4</v>
      </c>
      <c r="AA45" s="4" t="s">
        <v>4</v>
      </c>
      <c r="AB45" s="4" t="s">
        <v>4</v>
      </c>
      <c r="AC45" s="4" t="s">
        <v>4</v>
      </c>
      <c r="AD45" s="4" t="s">
        <v>4</v>
      </c>
      <c r="AE45" s="4" t="s">
        <v>4</v>
      </c>
      <c r="AF45" s="4" t="s">
        <v>4</v>
      </c>
      <c r="AG45" s="4" t="s">
        <v>4</v>
      </c>
      <c r="AH45" s="4" t="s">
        <v>4</v>
      </c>
      <c r="AI45" s="4" t="s">
        <v>4</v>
      </c>
      <c r="AJ45" s="4" t="s">
        <v>4</v>
      </c>
      <c r="AK45" s="4" t="s">
        <v>4</v>
      </c>
      <c r="AL45" s="6">
        <v>11900000</v>
      </c>
      <c r="AM45" s="4" t="s">
        <v>4</v>
      </c>
      <c r="AN45" s="4" t="s">
        <v>4</v>
      </c>
    </row>
    <row r="46" spans="1:40" ht="30" x14ac:dyDescent="0.25">
      <c r="A46" s="2" t="s">
        <v>94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945</v>
      </c>
      <c r="AM46" s="4" t="s">
        <v>4</v>
      </c>
      <c r="AN46" s="4" t="s">
        <v>4</v>
      </c>
    </row>
    <row r="47" spans="1:40" x14ac:dyDescent="0.25">
      <c r="A47" s="2" t="s">
        <v>946</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8">
        <v>39800000</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7" t="s">
        <v>947</v>
      </c>
      <c r="B1" s="7" t="s">
        <v>77</v>
      </c>
      <c r="C1" s="7"/>
      <c r="D1" s="7"/>
      <c r="E1" s="7" t="s">
        <v>1</v>
      </c>
      <c r="F1" s="7"/>
    </row>
    <row r="2" spans="1:6" x14ac:dyDescent="0.25">
      <c r="A2" s="7"/>
      <c r="B2" s="1" t="s">
        <v>2</v>
      </c>
      <c r="C2" s="1" t="s">
        <v>78</v>
      </c>
      <c r="D2" s="1" t="s">
        <v>834</v>
      </c>
      <c r="E2" s="1" t="s">
        <v>2</v>
      </c>
      <c r="F2" s="1" t="s">
        <v>78</v>
      </c>
    </row>
    <row r="3" spans="1:6" x14ac:dyDescent="0.25">
      <c r="A3" s="3" t="s">
        <v>385</v>
      </c>
      <c r="B3" s="4" t="s">
        <v>4</v>
      </c>
      <c r="C3" s="4" t="s">
        <v>4</v>
      </c>
      <c r="D3" s="4" t="s">
        <v>4</v>
      </c>
      <c r="E3" s="4" t="s">
        <v>4</v>
      </c>
      <c r="F3" s="4" t="s">
        <v>4</v>
      </c>
    </row>
    <row r="4" spans="1:6" x14ac:dyDescent="0.25">
      <c r="A4" s="2" t="s">
        <v>948</v>
      </c>
      <c r="B4" s="116">
        <v>0.35799999999999998</v>
      </c>
      <c r="C4" s="116">
        <v>3.5999999999999997E-2</v>
      </c>
      <c r="D4" s="4" t="s">
        <v>4</v>
      </c>
      <c r="E4" s="116">
        <v>0.372</v>
      </c>
      <c r="F4" s="116">
        <v>2.8000000000000001E-2</v>
      </c>
    </row>
    <row r="5" spans="1:6" x14ac:dyDescent="0.25">
      <c r="A5" s="2" t="s">
        <v>949</v>
      </c>
      <c r="B5" s="8">
        <v>13276000</v>
      </c>
      <c r="C5" s="8">
        <v>1591000</v>
      </c>
      <c r="D5" s="4" t="s">
        <v>4</v>
      </c>
      <c r="E5" s="8">
        <v>32071000</v>
      </c>
      <c r="F5" s="8">
        <v>-8905000</v>
      </c>
    </row>
    <row r="6" spans="1:6" x14ac:dyDescent="0.25">
      <c r="A6" s="2" t="s">
        <v>950</v>
      </c>
      <c r="B6" s="4" t="s">
        <v>4</v>
      </c>
      <c r="C6" s="4" t="s">
        <v>4</v>
      </c>
      <c r="D6" s="6">
        <v>376600000</v>
      </c>
      <c r="E6" s="4" t="s">
        <v>4</v>
      </c>
      <c r="F6" s="6">
        <v>376574000</v>
      </c>
    </row>
    <row r="7" spans="1:6" ht="30" x14ac:dyDescent="0.25">
      <c r="A7" s="2" t="s">
        <v>951</v>
      </c>
      <c r="B7" s="6">
        <v>-1800000</v>
      </c>
      <c r="C7" s="4" t="s">
        <v>4</v>
      </c>
      <c r="D7" s="4" t="s">
        <v>4</v>
      </c>
      <c r="E7" s="6">
        <v>-2100000</v>
      </c>
      <c r="F7" s="4" t="s">
        <v>4</v>
      </c>
    </row>
    <row r="8" spans="1:6" ht="45" x14ac:dyDescent="0.25">
      <c r="A8" s="2" t="s">
        <v>952</v>
      </c>
      <c r="B8" s="6">
        <v>1100000</v>
      </c>
      <c r="C8" s="4" t="s">
        <v>4</v>
      </c>
      <c r="D8" s="4" t="s">
        <v>4</v>
      </c>
      <c r="E8" s="4" t="s">
        <v>4</v>
      </c>
      <c r="F8" s="4" t="s">
        <v>4</v>
      </c>
    </row>
    <row r="9" spans="1:6" x14ac:dyDescent="0.25">
      <c r="A9" s="2" t="s">
        <v>953</v>
      </c>
      <c r="B9" s="4" t="s">
        <v>4</v>
      </c>
      <c r="C9" s="4" t="s">
        <v>4</v>
      </c>
      <c r="D9" s="4" t="s">
        <v>4</v>
      </c>
      <c r="E9" s="6">
        <v>-1200000</v>
      </c>
      <c r="F9" s="4" t="s">
        <v>4</v>
      </c>
    </row>
    <row r="10" spans="1:6" x14ac:dyDescent="0.25">
      <c r="A10" s="2" t="s">
        <v>954</v>
      </c>
      <c r="B10" s="4" t="s">
        <v>4</v>
      </c>
      <c r="C10" s="4">
        <v>0</v>
      </c>
      <c r="D10" s="4" t="s">
        <v>4</v>
      </c>
      <c r="E10" s="4" t="s">
        <v>4</v>
      </c>
      <c r="F10" s="4" t="s">
        <v>4</v>
      </c>
    </row>
    <row r="11" spans="1:6" ht="30" x14ac:dyDescent="0.25">
      <c r="A11" s="2" t="s">
        <v>955</v>
      </c>
      <c r="B11" s="4" t="s">
        <v>4</v>
      </c>
      <c r="C11" s="4" t="s">
        <v>4</v>
      </c>
      <c r="D11" s="4" t="s">
        <v>4</v>
      </c>
      <c r="E11" s="4" t="s">
        <v>4</v>
      </c>
      <c r="F11" s="6">
        <v>3600000</v>
      </c>
    </row>
    <row r="12" spans="1:6" ht="45" x14ac:dyDescent="0.25">
      <c r="A12" s="2" t="s">
        <v>956</v>
      </c>
      <c r="B12" s="6">
        <v>4500000</v>
      </c>
      <c r="C12" s="4" t="s">
        <v>4</v>
      </c>
      <c r="D12" s="4" t="s">
        <v>4</v>
      </c>
      <c r="E12" s="6">
        <v>4500000</v>
      </c>
      <c r="F12" s="4" t="s">
        <v>4</v>
      </c>
    </row>
    <row r="13" spans="1:6" x14ac:dyDescent="0.25">
      <c r="A13" s="2" t="s">
        <v>957</v>
      </c>
      <c r="B13" s="6">
        <v>4200000</v>
      </c>
      <c r="C13" s="4" t="s">
        <v>4</v>
      </c>
      <c r="D13" s="4" t="s">
        <v>4</v>
      </c>
      <c r="E13" s="6">
        <v>4200000</v>
      </c>
      <c r="F13" s="4" t="s">
        <v>4</v>
      </c>
    </row>
    <row r="14" spans="1:6" x14ac:dyDescent="0.25">
      <c r="A14" s="2" t="s">
        <v>958</v>
      </c>
      <c r="B14" s="6">
        <v>300000</v>
      </c>
      <c r="C14" s="4" t="s">
        <v>4</v>
      </c>
      <c r="D14" s="4" t="s">
        <v>4</v>
      </c>
      <c r="E14" s="6">
        <v>300000</v>
      </c>
      <c r="F14" s="4" t="s">
        <v>4</v>
      </c>
    </row>
    <row r="15" spans="1:6" ht="75" x14ac:dyDescent="0.25">
      <c r="A15" s="2" t="s">
        <v>959</v>
      </c>
      <c r="B15" s="8">
        <v>1100000</v>
      </c>
      <c r="C15" s="4" t="s">
        <v>4</v>
      </c>
      <c r="D15" s="4" t="s">
        <v>4</v>
      </c>
      <c r="E15" s="8">
        <v>1100000</v>
      </c>
      <c r="F15" s="4" t="s">
        <v>4</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3" width="22.5703125" bestFit="1" customWidth="1"/>
    <col min="4" max="4" width="24.140625" bestFit="1" customWidth="1"/>
    <col min="5" max="5" width="15.42578125" bestFit="1" customWidth="1"/>
    <col min="6" max="6" width="23.42578125" bestFit="1" customWidth="1"/>
    <col min="7" max="7" width="16.42578125" bestFit="1" customWidth="1"/>
    <col min="8" max="8" width="15.7109375" bestFit="1" customWidth="1"/>
    <col min="9" max="9" width="22.42578125" bestFit="1" customWidth="1"/>
    <col min="10" max="10" width="12.28515625" bestFit="1" customWidth="1"/>
  </cols>
  <sheetData>
    <row r="1" spans="1:10" x14ac:dyDescent="0.25">
      <c r="A1" s="7" t="s">
        <v>960</v>
      </c>
      <c r="B1" s="1" t="s">
        <v>77</v>
      </c>
      <c r="C1" s="1" t="s">
        <v>1</v>
      </c>
      <c r="D1" s="1" t="s">
        <v>823</v>
      </c>
      <c r="E1" s="1" t="s">
        <v>77</v>
      </c>
      <c r="F1" s="1" t="s">
        <v>1</v>
      </c>
      <c r="G1" s="1" t="s">
        <v>864</v>
      </c>
      <c r="H1" s="1" t="s">
        <v>823</v>
      </c>
      <c r="I1" s="1" t="s">
        <v>1</v>
      </c>
      <c r="J1" s="1"/>
    </row>
    <row r="2" spans="1:10" x14ac:dyDescent="0.25">
      <c r="A2" s="7"/>
      <c r="B2" s="1" t="s">
        <v>2</v>
      </c>
      <c r="C2" s="1" t="s">
        <v>2</v>
      </c>
      <c r="D2" s="1" t="s">
        <v>833</v>
      </c>
      <c r="E2" s="1" t="s">
        <v>2</v>
      </c>
      <c r="F2" s="1" t="s">
        <v>2</v>
      </c>
      <c r="G2" s="1" t="s">
        <v>890</v>
      </c>
      <c r="H2" s="1" t="s">
        <v>833</v>
      </c>
      <c r="I2" s="1" t="s">
        <v>2</v>
      </c>
      <c r="J2" s="1" t="s">
        <v>2</v>
      </c>
    </row>
    <row r="3" spans="1:10" x14ac:dyDescent="0.25">
      <c r="A3" s="7"/>
      <c r="B3" s="1" t="s">
        <v>394</v>
      </c>
      <c r="C3" s="1" t="s">
        <v>394</v>
      </c>
      <c r="D3" s="1" t="s">
        <v>394</v>
      </c>
      <c r="E3" s="1" t="s">
        <v>962</v>
      </c>
      <c r="F3" s="1" t="s">
        <v>962</v>
      </c>
      <c r="G3" s="1" t="s">
        <v>962</v>
      </c>
      <c r="H3" s="1" t="s">
        <v>962</v>
      </c>
      <c r="I3" s="1" t="s">
        <v>962</v>
      </c>
      <c r="J3" s="1" t="s">
        <v>964</v>
      </c>
    </row>
    <row r="4" spans="1:10" x14ac:dyDescent="0.25">
      <c r="A4" s="7"/>
      <c r="B4" s="1"/>
      <c r="C4" s="1"/>
      <c r="D4" s="1" t="s">
        <v>961</v>
      </c>
      <c r="E4" s="1"/>
      <c r="F4" s="1"/>
      <c r="G4" s="1"/>
      <c r="H4" s="1" t="s">
        <v>963</v>
      </c>
      <c r="I4" s="1" t="s">
        <v>963</v>
      </c>
      <c r="J4" s="1"/>
    </row>
    <row r="5" spans="1:10" x14ac:dyDescent="0.25">
      <c r="A5" s="7"/>
      <c r="B5" s="1"/>
      <c r="C5" s="1"/>
      <c r="D5" s="1"/>
      <c r="E5" s="1"/>
      <c r="F5" s="1"/>
      <c r="G5" s="1"/>
      <c r="H5" s="1"/>
      <c r="I5" s="1" t="s">
        <v>831</v>
      </c>
      <c r="J5" s="1"/>
    </row>
    <row r="6" spans="1:10" x14ac:dyDescent="0.25">
      <c r="A6" s="3" t="s">
        <v>965</v>
      </c>
      <c r="B6" s="4" t="s">
        <v>4</v>
      </c>
      <c r="C6" s="4" t="s">
        <v>4</v>
      </c>
      <c r="D6" s="4" t="s">
        <v>4</v>
      </c>
      <c r="E6" s="4" t="s">
        <v>4</v>
      </c>
      <c r="F6" s="4" t="s">
        <v>4</v>
      </c>
      <c r="G6" s="4" t="s">
        <v>4</v>
      </c>
      <c r="H6" s="4" t="s">
        <v>4</v>
      </c>
      <c r="I6" s="4" t="s">
        <v>4</v>
      </c>
      <c r="J6" s="4" t="s">
        <v>4</v>
      </c>
    </row>
    <row r="7" spans="1:10" x14ac:dyDescent="0.25">
      <c r="A7" s="2" t="s">
        <v>966</v>
      </c>
      <c r="B7" s="4" t="s">
        <v>4</v>
      </c>
      <c r="C7" s="4" t="s">
        <v>4</v>
      </c>
      <c r="D7" s="4" t="s">
        <v>4</v>
      </c>
      <c r="E7" s="4" t="s">
        <v>4</v>
      </c>
      <c r="F7" s="4" t="s">
        <v>4</v>
      </c>
      <c r="G7" s="4" t="s">
        <v>4</v>
      </c>
      <c r="H7" s="4" t="s">
        <v>4</v>
      </c>
      <c r="I7" s="4" t="s">
        <v>4</v>
      </c>
      <c r="J7" s="6">
        <v>6900000</v>
      </c>
    </row>
    <row r="8" spans="1:10" ht="30" x14ac:dyDescent="0.25">
      <c r="A8" s="2" t="s">
        <v>967</v>
      </c>
      <c r="B8" s="4" t="s">
        <v>4</v>
      </c>
      <c r="C8" s="4">
        <v>1</v>
      </c>
      <c r="D8" s="4" t="s">
        <v>4</v>
      </c>
      <c r="E8" s="4" t="s">
        <v>4</v>
      </c>
      <c r="F8" s="4" t="s">
        <v>4</v>
      </c>
      <c r="G8" s="4" t="s">
        <v>4</v>
      </c>
      <c r="H8" s="4" t="s">
        <v>4</v>
      </c>
      <c r="I8" s="4" t="s">
        <v>4</v>
      </c>
      <c r="J8" s="4" t="s">
        <v>4</v>
      </c>
    </row>
    <row r="9" spans="1:10" x14ac:dyDescent="0.25">
      <c r="A9" s="2" t="s">
        <v>968</v>
      </c>
      <c r="B9" s="6">
        <v>5033333</v>
      </c>
      <c r="C9" s="6">
        <v>5033333</v>
      </c>
      <c r="D9" s="4" t="s">
        <v>4</v>
      </c>
      <c r="E9" s="6">
        <v>2410465</v>
      </c>
      <c r="F9" s="6">
        <v>2410465</v>
      </c>
      <c r="G9" s="4" t="s">
        <v>4</v>
      </c>
      <c r="H9" s="4" t="s">
        <v>4</v>
      </c>
      <c r="I9" s="4" t="s">
        <v>4</v>
      </c>
      <c r="J9" s="4" t="s">
        <v>4</v>
      </c>
    </row>
    <row r="10" spans="1:10" ht="45" x14ac:dyDescent="0.25">
      <c r="A10" s="2" t="s">
        <v>969</v>
      </c>
      <c r="B10" s="4" t="s">
        <v>4</v>
      </c>
      <c r="C10" s="4" t="s">
        <v>4</v>
      </c>
      <c r="D10" s="6">
        <v>178335</v>
      </c>
      <c r="E10" s="4" t="s">
        <v>4</v>
      </c>
      <c r="F10" s="4" t="s">
        <v>4</v>
      </c>
      <c r="G10" s="4" t="s">
        <v>4</v>
      </c>
      <c r="H10" s="4" t="s">
        <v>4</v>
      </c>
      <c r="I10" s="4" t="s">
        <v>4</v>
      </c>
      <c r="J10" s="4" t="s">
        <v>4</v>
      </c>
    </row>
    <row r="11" spans="1:10" x14ac:dyDescent="0.25">
      <c r="A11" s="2" t="s">
        <v>970</v>
      </c>
      <c r="B11" s="8">
        <v>1500000</v>
      </c>
      <c r="C11" s="8">
        <v>5000000</v>
      </c>
      <c r="D11" s="4" t="s">
        <v>4</v>
      </c>
      <c r="E11" s="8">
        <v>500000</v>
      </c>
      <c r="F11" s="8">
        <v>1600000</v>
      </c>
      <c r="G11" s="4" t="s">
        <v>4</v>
      </c>
      <c r="H11" s="4" t="s">
        <v>4</v>
      </c>
      <c r="I11" s="4" t="s">
        <v>4</v>
      </c>
      <c r="J11" s="4" t="s">
        <v>4</v>
      </c>
    </row>
    <row r="12" spans="1:10" ht="30" x14ac:dyDescent="0.25">
      <c r="A12" s="2" t="s">
        <v>971</v>
      </c>
      <c r="B12" s="6">
        <v>2700000</v>
      </c>
      <c r="C12" s="6">
        <v>2700000</v>
      </c>
      <c r="D12" s="4" t="s">
        <v>4</v>
      </c>
      <c r="E12" s="6">
        <v>900000</v>
      </c>
      <c r="F12" s="6">
        <v>900000</v>
      </c>
      <c r="G12" s="4" t="s">
        <v>4</v>
      </c>
      <c r="H12" s="4" t="s">
        <v>4</v>
      </c>
      <c r="I12" s="4" t="s">
        <v>4</v>
      </c>
      <c r="J12" s="4" t="s">
        <v>4</v>
      </c>
    </row>
    <row r="13" spans="1:10" ht="45" x14ac:dyDescent="0.25">
      <c r="A13" s="2" t="s">
        <v>972</v>
      </c>
      <c r="B13" s="4" t="s">
        <v>4</v>
      </c>
      <c r="C13" s="4" t="s">
        <v>973</v>
      </c>
      <c r="D13" s="4" t="s">
        <v>4</v>
      </c>
      <c r="E13" s="4" t="s">
        <v>4</v>
      </c>
      <c r="F13" s="4" t="s">
        <v>974</v>
      </c>
      <c r="G13" s="4" t="s">
        <v>4</v>
      </c>
      <c r="H13" s="4" t="s">
        <v>4</v>
      </c>
      <c r="I13" s="4" t="s">
        <v>4</v>
      </c>
      <c r="J13" s="4" t="s">
        <v>4</v>
      </c>
    </row>
    <row r="14" spans="1:10" x14ac:dyDescent="0.25">
      <c r="A14" s="3" t="s">
        <v>975</v>
      </c>
      <c r="B14" s="4" t="s">
        <v>4</v>
      </c>
      <c r="C14" s="4" t="s">
        <v>4</v>
      </c>
      <c r="D14" s="4" t="s">
        <v>4</v>
      </c>
      <c r="E14" s="4" t="s">
        <v>4</v>
      </c>
      <c r="F14" s="4" t="s">
        <v>4</v>
      </c>
      <c r="G14" s="4" t="s">
        <v>4</v>
      </c>
      <c r="H14" s="4" t="s">
        <v>4</v>
      </c>
      <c r="I14" s="4" t="s">
        <v>4</v>
      </c>
      <c r="J14" s="4" t="s">
        <v>4</v>
      </c>
    </row>
    <row r="15" spans="1:10" ht="30" x14ac:dyDescent="0.25">
      <c r="A15" s="2" t="s">
        <v>976</v>
      </c>
      <c r="B15" s="4" t="s">
        <v>4</v>
      </c>
      <c r="C15" s="6">
        <v>1141666</v>
      </c>
      <c r="D15" s="4" t="s">
        <v>4</v>
      </c>
      <c r="E15" s="4" t="s">
        <v>4</v>
      </c>
      <c r="F15" s="4" t="s">
        <v>4</v>
      </c>
      <c r="G15" s="4" t="s">
        <v>4</v>
      </c>
      <c r="H15" s="4" t="s">
        <v>4</v>
      </c>
      <c r="I15" s="4" t="s">
        <v>4</v>
      </c>
      <c r="J15" s="4" t="s">
        <v>4</v>
      </c>
    </row>
    <row r="16" spans="1:10" x14ac:dyDescent="0.25">
      <c r="A16" s="2" t="s">
        <v>977</v>
      </c>
      <c r="B16" s="4" t="s">
        <v>4</v>
      </c>
      <c r="C16" s="6">
        <v>-514999</v>
      </c>
      <c r="D16" s="4" t="s">
        <v>4</v>
      </c>
      <c r="E16" s="4" t="s">
        <v>4</v>
      </c>
      <c r="F16" s="4" t="s">
        <v>4</v>
      </c>
      <c r="G16" s="4" t="s">
        <v>4</v>
      </c>
      <c r="H16" s="4" t="s">
        <v>4</v>
      </c>
      <c r="I16" s="4" t="s">
        <v>4</v>
      </c>
      <c r="J16" s="4" t="s">
        <v>4</v>
      </c>
    </row>
    <row r="17" spans="1:10" x14ac:dyDescent="0.25">
      <c r="A17" s="2" t="s">
        <v>978</v>
      </c>
      <c r="B17" s="4" t="s">
        <v>4</v>
      </c>
      <c r="C17" s="6">
        <v>196668</v>
      </c>
      <c r="D17" s="4" t="s">
        <v>4</v>
      </c>
      <c r="E17" s="4" t="s">
        <v>4</v>
      </c>
      <c r="F17" s="4" t="s">
        <v>4</v>
      </c>
      <c r="G17" s="4" t="s">
        <v>4</v>
      </c>
      <c r="H17" s="4" t="s">
        <v>4</v>
      </c>
      <c r="I17" s="4" t="s">
        <v>4</v>
      </c>
      <c r="J17" s="4" t="s">
        <v>4</v>
      </c>
    </row>
    <row r="18" spans="1:10" x14ac:dyDescent="0.25">
      <c r="A18" s="2" t="s">
        <v>979</v>
      </c>
      <c r="B18" s="4" t="s">
        <v>4</v>
      </c>
      <c r="C18" s="6">
        <v>-66667</v>
      </c>
      <c r="D18" s="4" t="s">
        <v>4</v>
      </c>
      <c r="E18" s="4" t="s">
        <v>4</v>
      </c>
      <c r="F18" s="4" t="s">
        <v>4</v>
      </c>
      <c r="G18" s="4" t="s">
        <v>4</v>
      </c>
      <c r="H18" s="4" t="s">
        <v>4</v>
      </c>
      <c r="I18" s="4" t="s">
        <v>4</v>
      </c>
      <c r="J18" s="4" t="s">
        <v>4</v>
      </c>
    </row>
    <row r="19" spans="1:10" x14ac:dyDescent="0.25">
      <c r="A19" s="2" t="s">
        <v>980</v>
      </c>
      <c r="B19" s="6">
        <v>756668</v>
      </c>
      <c r="C19" s="6">
        <v>756668</v>
      </c>
      <c r="D19" s="4" t="s">
        <v>4</v>
      </c>
      <c r="E19" s="4" t="s">
        <v>4</v>
      </c>
      <c r="F19" s="4" t="s">
        <v>4</v>
      </c>
      <c r="G19" s="4" t="s">
        <v>4</v>
      </c>
      <c r="H19" s="4" t="s">
        <v>4</v>
      </c>
      <c r="I19" s="4" t="s">
        <v>4</v>
      </c>
      <c r="J19" s="4" t="s">
        <v>4</v>
      </c>
    </row>
    <row r="20" spans="1:10" x14ac:dyDescent="0.25">
      <c r="A20" s="2" t="s">
        <v>981</v>
      </c>
      <c r="B20" s="6">
        <v>852500</v>
      </c>
      <c r="C20" s="6">
        <v>852500</v>
      </c>
      <c r="D20" s="4" t="s">
        <v>4</v>
      </c>
      <c r="E20" s="4" t="s">
        <v>4</v>
      </c>
      <c r="F20" s="4" t="s">
        <v>4</v>
      </c>
      <c r="G20" s="4" t="s">
        <v>4</v>
      </c>
      <c r="H20" s="4" t="s">
        <v>4</v>
      </c>
      <c r="I20" s="4" t="s">
        <v>4</v>
      </c>
      <c r="J20" s="4" t="s">
        <v>4</v>
      </c>
    </row>
    <row r="21" spans="1:10" ht="30" x14ac:dyDescent="0.25">
      <c r="A21" s="2" t="s">
        <v>982</v>
      </c>
      <c r="B21" s="6">
        <v>1609168</v>
      </c>
      <c r="C21" s="6">
        <v>1609168</v>
      </c>
      <c r="D21" s="4" t="s">
        <v>4</v>
      </c>
      <c r="E21" s="4" t="s">
        <v>4</v>
      </c>
      <c r="F21" s="4" t="s">
        <v>4</v>
      </c>
      <c r="G21" s="4" t="s">
        <v>4</v>
      </c>
      <c r="H21" s="4" t="s">
        <v>4</v>
      </c>
      <c r="I21" s="4" t="s">
        <v>4</v>
      </c>
      <c r="J21" s="4" t="s">
        <v>4</v>
      </c>
    </row>
    <row r="22" spans="1:10" ht="30" x14ac:dyDescent="0.25">
      <c r="A22" s="3" t="s">
        <v>983</v>
      </c>
      <c r="B22" s="4" t="s">
        <v>4</v>
      </c>
      <c r="C22" s="4" t="s">
        <v>4</v>
      </c>
      <c r="D22" s="4" t="s">
        <v>4</v>
      </c>
      <c r="E22" s="4" t="s">
        <v>4</v>
      </c>
      <c r="F22" s="4" t="s">
        <v>4</v>
      </c>
      <c r="G22" s="4" t="s">
        <v>4</v>
      </c>
      <c r="H22" s="4" t="s">
        <v>4</v>
      </c>
      <c r="I22" s="4" t="s">
        <v>4</v>
      </c>
      <c r="J22" s="4" t="s">
        <v>4</v>
      </c>
    </row>
    <row r="23" spans="1:10" ht="45" x14ac:dyDescent="0.25">
      <c r="A23" s="2" t="s">
        <v>984</v>
      </c>
      <c r="B23" s="4" t="s">
        <v>4</v>
      </c>
      <c r="C23" s="9">
        <v>18.12</v>
      </c>
      <c r="D23" s="4" t="s">
        <v>4</v>
      </c>
      <c r="E23" s="4" t="s">
        <v>4</v>
      </c>
      <c r="F23" s="4" t="s">
        <v>4</v>
      </c>
      <c r="G23" s="4" t="s">
        <v>4</v>
      </c>
      <c r="H23" s="4" t="s">
        <v>4</v>
      </c>
      <c r="I23" s="4" t="s">
        <v>4</v>
      </c>
      <c r="J23" s="4" t="s">
        <v>4</v>
      </c>
    </row>
    <row r="24" spans="1:10" ht="30" x14ac:dyDescent="0.25">
      <c r="A24" s="2" t="s">
        <v>985</v>
      </c>
      <c r="B24" s="4" t="s">
        <v>4</v>
      </c>
      <c r="C24" s="9">
        <v>20.72</v>
      </c>
      <c r="D24" s="4" t="s">
        <v>4</v>
      </c>
      <c r="E24" s="4" t="s">
        <v>4</v>
      </c>
      <c r="F24" s="4" t="s">
        <v>4</v>
      </c>
      <c r="G24" s="4" t="s">
        <v>4</v>
      </c>
      <c r="H24" s="4" t="s">
        <v>4</v>
      </c>
      <c r="I24" s="4" t="s">
        <v>4</v>
      </c>
      <c r="J24" s="4" t="s">
        <v>4</v>
      </c>
    </row>
    <row r="25" spans="1:10" ht="30" x14ac:dyDescent="0.25">
      <c r="A25" s="2" t="s">
        <v>986</v>
      </c>
      <c r="B25" s="4" t="s">
        <v>4</v>
      </c>
      <c r="C25" s="9">
        <v>19.27</v>
      </c>
      <c r="D25" s="4" t="s">
        <v>4</v>
      </c>
      <c r="E25" s="4" t="s">
        <v>4</v>
      </c>
      <c r="F25" s="4" t="s">
        <v>4</v>
      </c>
      <c r="G25" s="4" t="s">
        <v>4</v>
      </c>
      <c r="H25" s="4" t="s">
        <v>4</v>
      </c>
      <c r="I25" s="4" t="s">
        <v>4</v>
      </c>
      <c r="J25" s="4" t="s">
        <v>4</v>
      </c>
    </row>
    <row r="26" spans="1:10" ht="30" x14ac:dyDescent="0.25">
      <c r="A26" s="2" t="s">
        <v>987</v>
      </c>
      <c r="B26" s="4" t="s">
        <v>4</v>
      </c>
      <c r="C26" s="9">
        <v>14.23</v>
      </c>
      <c r="D26" s="4" t="s">
        <v>4</v>
      </c>
      <c r="E26" s="4" t="s">
        <v>4</v>
      </c>
      <c r="F26" s="4" t="s">
        <v>4</v>
      </c>
      <c r="G26" s="4" t="s">
        <v>4</v>
      </c>
      <c r="H26" s="4" t="s">
        <v>4</v>
      </c>
      <c r="I26" s="4" t="s">
        <v>4</v>
      </c>
      <c r="J26" s="4" t="s">
        <v>4</v>
      </c>
    </row>
    <row r="27" spans="1:10" ht="45" x14ac:dyDescent="0.25">
      <c r="A27" s="2" t="s">
        <v>988</v>
      </c>
      <c r="B27" s="9">
        <v>16.989999999999998</v>
      </c>
      <c r="C27" s="9">
        <v>16.989999999999998</v>
      </c>
      <c r="D27" s="4" t="s">
        <v>4</v>
      </c>
      <c r="E27" s="4" t="s">
        <v>4</v>
      </c>
      <c r="F27" s="4" t="s">
        <v>4</v>
      </c>
      <c r="G27" s="4" t="s">
        <v>4</v>
      </c>
      <c r="H27" s="4" t="s">
        <v>4</v>
      </c>
      <c r="I27" s="4" t="s">
        <v>4</v>
      </c>
      <c r="J27" s="4" t="s">
        <v>4</v>
      </c>
    </row>
    <row r="28" spans="1:10" x14ac:dyDescent="0.25">
      <c r="A28" s="3" t="s">
        <v>989</v>
      </c>
      <c r="B28" s="4" t="s">
        <v>4</v>
      </c>
      <c r="C28" s="4" t="s">
        <v>4</v>
      </c>
      <c r="D28" s="4" t="s">
        <v>4</v>
      </c>
      <c r="E28" s="4" t="s">
        <v>4</v>
      </c>
      <c r="F28" s="4" t="s">
        <v>4</v>
      </c>
      <c r="G28" s="4" t="s">
        <v>4</v>
      </c>
      <c r="H28" s="4" t="s">
        <v>4</v>
      </c>
      <c r="I28" s="4" t="s">
        <v>4</v>
      </c>
      <c r="J28" s="4" t="s">
        <v>4</v>
      </c>
    </row>
    <row r="29" spans="1:10" ht="30" x14ac:dyDescent="0.25">
      <c r="A29" s="2" t="s">
        <v>990</v>
      </c>
      <c r="B29" s="4" t="s">
        <v>4</v>
      </c>
      <c r="C29" s="6">
        <v>15641000</v>
      </c>
      <c r="D29" s="4" t="s">
        <v>4</v>
      </c>
      <c r="E29" s="4" t="s">
        <v>4</v>
      </c>
      <c r="F29" s="4" t="s">
        <v>4</v>
      </c>
      <c r="G29" s="4" t="s">
        <v>4</v>
      </c>
      <c r="H29" s="4" t="s">
        <v>4</v>
      </c>
      <c r="I29" s="4" t="s">
        <v>4</v>
      </c>
      <c r="J29" s="4" t="s">
        <v>4</v>
      </c>
    </row>
    <row r="30" spans="1:10" x14ac:dyDescent="0.25">
      <c r="A30" s="2" t="s">
        <v>991</v>
      </c>
      <c r="B30" s="4" t="s">
        <v>4</v>
      </c>
      <c r="C30" s="6">
        <v>9560000</v>
      </c>
      <c r="D30" s="4" t="s">
        <v>4</v>
      </c>
      <c r="E30" s="4" t="s">
        <v>4</v>
      </c>
      <c r="F30" s="4" t="s">
        <v>4</v>
      </c>
      <c r="G30" s="4" t="s">
        <v>4</v>
      </c>
      <c r="H30" s="4" t="s">
        <v>4</v>
      </c>
      <c r="I30" s="4" t="s">
        <v>4</v>
      </c>
      <c r="J30" s="4" t="s">
        <v>4</v>
      </c>
    </row>
    <row r="31" spans="1:10" x14ac:dyDescent="0.25">
      <c r="A31" s="2" t="s">
        <v>992</v>
      </c>
      <c r="B31" s="4" t="s">
        <v>4</v>
      </c>
      <c r="C31" s="6">
        <v>4193000</v>
      </c>
      <c r="D31" s="4" t="s">
        <v>4</v>
      </c>
      <c r="E31" s="4" t="s">
        <v>4</v>
      </c>
      <c r="F31" s="4" t="s">
        <v>4</v>
      </c>
      <c r="G31" s="4" t="s">
        <v>4</v>
      </c>
      <c r="H31" s="4" t="s">
        <v>4</v>
      </c>
      <c r="I31" s="4" t="s">
        <v>4</v>
      </c>
      <c r="J31" s="4" t="s">
        <v>4</v>
      </c>
    </row>
    <row r="32" spans="1:10" ht="30" x14ac:dyDescent="0.25">
      <c r="A32" s="2" t="s">
        <v>993</v>
      </c>
      <c r="B32" s="6">
        <v>16132000</v>
      </c>
      <c r="C32" s="6">
        <v>16132000</v>
      </c>
      <c r="D32" s="4" t="s">
        <v>4</v>
      </c>
      <c r="E32" s="4" t="s">
        <v>4</v>
      </c>
      <c r="F32" s="4" t="s">
        <v>4</v>
      </c>
      <c r="G32" s="4" t="s">
        <v>4</v>
      </c>
      <c r="H32" s="4" t="s">
        <v>4</v>
      </c>
      <c r="I32" s="4" t="s">
        <v>4</v>
      </c>
      <c r="J32" s="4" t="s">
        <v>4</v>
      </c>
    </row>
    <row r="33" spans="1:10" ht="30" x14ac:dyDescent="0.25">
      <c r="A33" s="2" t="s">
        <v>994</v>
      </c>
      <c r="B33" s="6">
        <v>18175000</v>
      </c>
      <c r="C33" s="6">
        <v>18175000</v>
      </c>
      <c r="D33" s="4" t="s">
        <v>4</v>
      </c>
      <c r="E33" s="4" t="s">
        <v>4</v>
      </c>
      <c r="F33" s="4" t="s">
        <v>4</v>
      </c>
      <c r="G33" s="4" t="s">
        <v>4</v>
      </c>
      <c r="H33" s="4" t="s">
        <v>4</v>
      </c>
      <c r="I33" s="4" t="s">
        <v>4</v>
      </c>
      <c r="J33" s="4" t="s">
        <v>4</v>
      </c>
    </row>
    <row r="34" spans="1:10" ht="30" x14ac:dyDescent="0.25">
      <c r="A34" s="2" t="s">
        <v>995</v>
      </c>
      <c r="B34" s="6">
        <v>34307000</v>
      </c>
      <c r="C34" s="6">
        <v>34307000</v>
      </c>
      <c r="D34" s="4" t="s">
        <v>4</v>
      </c>
      <c r="E34" s="4" t="s">
        <v>4</v>
      </c>
      <c r="F34" s="4" t="s">
        <v>4</v>
      </c>
      <c r="G34" s="4" t="s">
        <v>4</v>
      </c>
      <c r="H34" s="4" t="s">
        <v>4</v>
      </c>
      <c r="I34" s="4" t="s">
        <v>4</v>
      </c>
      <c r="J34" s="4" t="s">
        <v>4</v>
      </c>
    </row>
    <row r="35" spans="1:10" ht="30" x14ac:dyDescent="0.25">
      <c r="A35" s="3" t="s">
        <v>996</v>
      </c>
      <c r="B35" s="4" t="s">
        <v>4</v>
      </c>
      <c r="C35" s="4" t="s">
        <v>4</v>
      </c>
      <c r="D35" s="4" t="s">
        <v>4</v>
      </c>
      <c r="E35" s="4" t="s">
        <v>4</v>
      </c>
      <c r="F35" s="4" t="s">
        <v>4</v>
      </c>
      <c r="G35" s="4" t="s">
        <v>4</v>
      </c>
      <c r="H35" s="4" t="s">
        <v>4</v>
      </c>
      <c r="I35" s="4" t="s">
        <v>4</v>
      </c>
      <c r="J35" s="4" t="s">
        <v>4</v>
      </c>
    </row>
    <row r="36" spans="1:10" x14ac:dyDescent="0.25">
      <c r="A36" s="2" t="s">
        <v>997</v>
      </c>
      <c r="B36" s="6">
        <v>185000</v>
      </c>
      <c r="C36" s="6">
        <v>185000</v>
      </c>
      <c r="D36" s="4" t="s">
        <v>4</v>
      </c>
      <c r="E36" s="4" t="s">
        <v>4</v>
      </c>
      <c r="F36" s="4" t="s">
        <v>4</v>
      </c>
      <c r="G36" s="4" t="s">
        <v>4</v>
      </c>
      <c r="H36" s="4" t="s">
        <v>4</v>
      </c>
      <c r="I36" s="4" t="s">
        <v>4</v>
      </c>
      <c r="J36" s="4" t="s">
        <v>4</v>
      </c>
    </row>
    <row r="37" spans="1:10" x14ac:dyDescent="0.25">
      <c r="A37" s="2" t="s">
        <v>998</v>
      </c>
      <c r="B37" s="6">
        <v>546668</v>
      </c>
      <c r="C37" s="6">
        <v>546668</v>
      </c>
      <c r="D37" s="4" t="s">
        <v>4</v>
      </c>
      <c r="E37" s="4" t="s">
        <v>4</v>
      </c>
      <c r="F37" s="4" t="s">
        <v>4</v>
      </c>
      <c r="G37" s="4" t="s">
        <v>4</v>
      </c>
      <c r="H37" s="4" t="s">
        <v>4</v>
      </c>
      <c r="I37" s="4" t="s">
        <v>4</v>
      </c>
      <c r="J37" s="4" t="s">
        <v>4</v>
      </c>
    </row>
    <row r="38" spans="1:10" x14ac:dyDescent="0.25">
      <c r="A38" s="2" t="s">
        <v>999</v>
      </c>
      <c r="B38" s="6">
        <v>187500</v>
      </c>
      <c r="C38" s="6">
        <v>187500</v>
      </c>
      <c r="D38" s="4" t="s">
        <v>4</v>
      </c>
      <c r="E38" s="4" t="s">
        <v>4</v>
      </c>
      <c r="F38" s="4" t="s">
        <v>4</v>
      </c>
      <c r="G38" s="4" t="s">
        <v>4</v>
      </c>
      <c r="H38" s="4" t="s">
        <v>4</v>
      </c>
      <c r="I38" s="4" t="s">
        <v>4</v>
      </c>
      <c r="J38" s="4" t="s">
        <v>4</v>
      </c>
    </row>
    <row r="39" spans="1:10" x14ac:dyDescent="0.25">
      <c r="A39" s="2" t="s">
        <v>1000</v>
      </c>
      <c r="B39" s="6">
        <v>202500</v>
      </c>
      <c r="C39" s="6">
        <v>202500</v>
      </c>
      <c r="D39" s="4" t="s">
        <v>4</v>
      </c>
      <c r="E39" s="4" t="s">
        <v>4</v>
      </c>
      <c r="F39" s="4" t="s">
        <v>4</v>
      </c>
      <c r="G39" s="4" t="s">
        <v>4</v>
      </c>
      <c r="H39" s="4" t="s">
        <v>4</v>
      </c>
      <c r="I39" s="4" t="s">
        <v>4</v>
      </c>
      <c r="J39" s="4" t="s">
        <v>4</v>
      </c>
    </row>
    <row r="40" spans="1:10" x14ac:dyDescent="0.25">
      <c r="A40" s="2" t="s">
        <v>1001</v>
      </c>
      <c r="B40" s="6">
        <v>442500</v>
      </c>
      <c r="C40" s="6">
        <v>442500</v>
      </c>
      <c r="D40" s="4" t="s">
        <v>4</v>
      </c>
      <c r="E40" s="4" t="s">
        <v>4</v>
      </c>
      <c r="F40" s="4" t="s">
        <v>4</v>
      </c>
      <c r="G40" s="4" t="s">
        <v>4</v>
      </c>
      <c r="H40" s="4" t="s">
        <v>4</v>
      </c>
      <c r="I40" s="4" t="s">
        <v>4</v>
      </c>
      <c r="J40" s="4" t="s">
        <v>4</v>
      </c>
    </row>
    <row r="41" spans="1:10" x14ac:dyDescent="0.25">
      <c r="A41" s="2" t="s">
        <v>1002</v>
      </c>
      <c r="B41" s="6">
        <v>36000</v>
      </c>
      <c r="C41" s="6">
        <v>36000</v>
      </c>
      <c r="D41" s="4" t="s">
        <v>4</v>
      </c>
      <c r="E41" s="4" t="s">
        <v>4</v>
      </c>
      <c r="F41" s="4" t="s">
        <v>4</v>
      </c>
      <c r="G41" s="4" t="s">
        <v>4</v>
      </c>
      <c r="H41" s="4" t="s">
        <v>4</v>
      </c>
      <c r="I41" s="4" t="s">
        <v>4</v>
      </c>
      <c r="J41" s="4" t="s">
        <v>4</v>
      </c>
    </row>
    <row r="42" spans="1:10" x14ac:dyDescent="0.25">
      <c r="A42" s="2" t="s">
        <v>1003</v>
      </c>
      <c r="B42" s="6">
        <v>9000</v>
      </c>
      <c r="C42" s="6">
        <v>9000</v>
      </c>
      <c r="D42" s="4" t="s">
        <v>4</v>
      </c>
      <c r="E42" s="4" t="s">
        <v>4</v>
      </c>
      <c r="F42" s="4" t="s">
        <v>4</v>
      </c>
      <c r="G42" s="4" t="s">
        <v>4</v>
      </c>
      <c r="H42" s="4" t="s">
        <v>4</v>
      </c>
      <c r="I42" s="4" t="s">
        <v>4</v>
      </c>
      <c r="J42" s="4" t="s">
        <v>4</v>
      </c>
    </row>
    <row r="43" spans="1:10" x14ac:dyDescent="0.25">
      <c r="A43" s="2" t="s">
        <v>1004</v>
      </c>
      <c r="B43" s="6">
        <v>1609168</v>
      </c>
      <c r="C43" s="6">
        <v>1609168</v>
      </c>
      <c r="D43" s="4" t="s">
        <v>4</v>
      </c>
      <c r="E43" s="4" t="s">
        <v>4</v>
      </c>
      <c r="F43" s="4" t="s">
        <v>4</v>
      </c>
      <c r="G43" s="4" t="s">
        <v>4</v>
      </c>
      <c r="H43" s="4" t="s">
        <v>4</v>
      </c>
      <c r="I43" s="4" t="s">
        <v>4</v>
      </c>
      <c r="J43" s="4" t="s">
        <v>4</v>
      </c>
    </row>
    <row r="44" spans="1:10" ht="45" x14ac:dyDescent="0.25">
      <c r="A44" s="2" t="s">
        <v>1005</v>
      </c>
      <c r="B44" s="4" t="s">
        <v>4</v>
      </c>
      <c r="C44" s="6">
        <v>160000</v>
      </c>
      <c r="D44" s="4" t="s">
        <v>4</v>
      </c>
      <c r="E44" s="4" t="s">
        <v>4</v>
      </c>
      <c r="F44" s="4" t="s">
        <v>4</v>
      </c>
      <c r="G44" s="4" t="s">
        <v>4</v>
      </c>
      <c r="H44" s="4" t="s">
        <v>4</v>
      </c>
      <c r="I44" s="4" t="s">
        <v>4</v>
      </c>
      <c r="J44" s="4" t="s">
        <v>4</v>
      </c>
    </row>
    <row r="45" spans="1:10" ht="75" x14ac:dyDescent="0.25">
      <c r="A45" s="2" t="s">
        <v>1006</v>
      </c>
      <c r="B45" s="4" t="s">
        <v>4</v>
      </c>
      <c r="C45" s="6">
        <v>1449168</v>
      </c>
      <c r="D45" s="4" t="s">
        <v>4</v>
      </c>
      <c r="E45" s="4" t="s">
        <v>4</v>
      </c>
      <c r="F45" s="4" t="s">
        <v>4</v>
      </c>
      <c r="G45" s="4" t="s">
        <v>4</v>
      </c>
      <c r="H45" s="4" t="s">
        <v>4</v>
      </c>
      <c r="I45" s="4" t="s">
        <v>4</v>
      </c>
      <c r="J45" s="4" t="s">
        <v>4</v>
      </c>
    </row>
    <row r="46" spans="1:10" x14ac:dyDescent="0.25">
      <c r="A46" s="2" t="s">
        <v>1007</v>
      </c>
      <c r="B46" s="4" t="s">
        <v>4</v>
      </c>
      <c r="C46" s="4" t="s">
        <v>4</v>
      </c>
      <c r="D46" s="4" t="s">
        <v>4</v>
      </c>
      <c r="E46" s="4" t="s">
        <v>4</v>
      </c>
      <c r="F46" s="4" t="s">
        <v>1008</v>
      </c>
      <c r="G46" s="4" t="s">
        <v>4</v>
      </c>
      <c r="H46" s="4" t="s">
        <v>4</v>
      </c>
      <c r="I46" s="4" t="s">
        <v>4</v>
      </c>
      <c r="J46" s="4" t="s">
        <v>4</v>
      </c>
    </row>
    <row r="47" spans="1:10" ht="45" x14ac:dyDescent="0.25">
      <c r="A47" s="2" t="s">
        <v>1009</v>
      </c>
      <c r="B47" s="4" t="s">
        <v>4</v>
      </c>
      <c r="C47" s="4" t="s">
        <v>4</v>
      </c>
      <c r="D47" s="4" t="s">
        <v>4</v>
      </c>
      <c r="E47" s="4" t="s">
        <v>4</v>
      </c>
      <c r="F47" s="4" t="s">
        <v>4</v>
      </c>
      <c r="G47" s="6">
        <v>750000</v>
      </c>
      <c r="H47" s="6">
        <v>150000</v>
      </c>
      <c r="I47" s="4" t="s">
        <v>4</v>
      </c>
      <c r="J47" s="4" t="s">
        <v>4</v>
      </c>
    </row>
    <row r="48" spans="1:10" x14ac:dyDescent="0.25">
      <c r="A48" s="3" t="s">
        <v>975</v>
      </c>
      <c r="B48" s="4" t="s">
        <v>4</v>
      </c>
      <c r="C48" s="4" t="s">
        <v>4</v>
      </c>
      <c r="D48" s="4" t="s">
        <v>4</v>
      </c>
      <c r="E48" s="4" t="s">
        <v>4</v>
      </c>
      <c r="F48" s="4" t="s">
        <v>4</v>
      </c>
      <c r="G48" s="4" t="s">
        <v>4</v>
      </c>
      <c r="H48" s="4" t="s">
        <v>4</v>
      </c>
      <c r="I48" s="4" t="s">
        <v>4</v>
      </c>
      <c r="J48" s="4" t="s">
        <v>4</v>
      </c>
    </row>
    <row r="49" spans="1:10" ht="30" x14ac:dyDescent="0.25">
      <c r="A49" s="2" t="s">
        <v>1010</v>
      </c>
      <c r="B49" s="4" t="s">
        <v>4</v>
      </c>
      <c r="C49" s="4" t="s">
        <v>4</v>
      </c>
      <c r="D49" s="4" t="s">
        <v>4</v>
      </c>
      <c r="E49" s="4" t="s">
        <v>4</v>
      </c>
      <c r="F49" s="6">
        <v>1315465</v>
      </c>
      <c r="G49" s="4" t="s">
        <v>4</v>
      </c>
      <c r="H49" s="4" t="s">
        <v>4</v>
      </c>
      <c r="I49" s="4" t="s">
        <v>4</v>
      </c>
      <c r="J49" s="4" t="s">
        <v>4</v>
      </c>
    </row>
    <row r="50" spans="1:10" x14ac:dyDescent="0.25">
      <c r="A50" s="2" t="s">
        <v>978</v>
      </c>
      <c r="B50" s="4" t="s">
        <v>4</v>
      </c>
      <c r="C50" s="4" t="s">
        <v>4</v>
      </c>
      <c r="D50" s="4" t="s">
        <v>4</v>
      </c>
      <c r="E50" s="4" t="s">
        <v>4</v>
      </c>
      <c r="F50" s="6">
        <v>150000</v>
      </c>
      <c r="G50" s="4" t="s">
        <v>4</v>
      </c>
      <c r="H50" s="4" t="s">
        <v>4</v>
      </c>
      <c r="I50" s="4" t="s">
        <v>4</v>
      </c>
      <c r="J50" s="4" t="s">
        <v>4</v>
      </c>
    </row>
    <row r="51" spans="1:10" x14ac:dyDescent="0.25">
      <c r="A51" s="2" t="s">
        <v>1011</v>
      </c>
      <c r="B51" s="4" t="s">
        <v>4</v>
      </c>
      <c r="C51" s="4" t="s">
        <v>4</v>
      </c>
      <c r="D51" s="4" t="s">
        <v>4</v>
      </c>
      <c r="E51" s="4" t="s">
        <v>4</v>
      </c>
      <c r="F51" s="6">
        <v>-40465</v>
      </c>
      <c r="G51" s="4" t="s">
        <v>4</v>
      </c>
      <c r="H51" s="4" t="s">
        <v>4</v>
      </c>
      <c r="I51" s="4" t="s">
        <v>4</v>
      </c>
      <c r="J51" s="4" t="s">
        <v>4</v>
      </c>
    </row>
    <row r="52" spans="1:10" x14ac:dyDescent="0.25">
      <c r="A52" s="2" t="s">
        <v>979</v>
      </c>
      <c r="B52" s="4" t="s">
        <v>4</v>
      </c>
      <c r="C52" s="4" t="s">
        <v>4</v>
      </c>
      <c r="D52" s="4" t="s">
        <v>4</v>
      </c>
      <c r="E52" s="4" t="s">
        <v>4</v>
      </c>
      <c r="F52" s="6">
        <v>-50000</v>
      </c>
      <c r="G52" s="4" t="s">
        <v>4</v>
      </c>
      <c r="H52" s="4" t="s">
        <v>4</v>
      </c>
      <c r="I52" s="4" t="s">
        <v>4</v>
      </c>
      <c r="J52" s="4" t="s">
        <v>4</v>
      </c>
    </row>
    <row r="53" spans="1:10" ht="30" x14ac:dyDescent="0.25">
      <c r="A53" s="2" t="s">
        <v>1012</v>
      </c>
      <c r="B53" s="4" t="s">
        <v>4</v>
      </c>
      <c r="C53" s="4" t="s">
        <v>4</v>
      </c>
      <c r="D53" s="4" t="s">
        <v>4</v>
      </c>
      <c r="E53" s="6">
        <v>1375000</v>
      </c>
      <c r="F53" s="6">
        <v>1375000</v>
      </c>
      <c r="G53" s="4" t="s">
        <v>4</v>
      </c>
      <c r="H53" s="4" t="s">
        <v>4</v>
      </c>
      <c r="I53" s="4" t="s">
        <v>4</v>
      </c>
      <c r="J53" s="4" t="s">
        <v>4</v>
      </c>
    </row>
    <row r="54" spans="1:10" x14ac:dyDescent="0.25">
      <c r="A54" s="2" t="s">
        <v>981</v>
      </c>
      <c r="B54" s="4" t="s">
        <v>4</v>
      </c>
      <c r="C54" s="4" t="s">
        <v>4</v>
      </c>
      <c r="D54" s="4" t="s">
        <v>4</v>
      </c>
      <c r="E54" s="6">
        <v>725000</v>
      </c>
      <c r="F54" s="6">
        <v>725000</v>
      </c>
      <c r="G54" s="4" t="s">
        <v>4</v>
      </c>
      <c r="H54" s="4" t="s">
        <v>4</v>
      </c>
      <c r="I54" s="4" t="s">
        <v>4</v>
      </c>
      <c r="J54" s="4" t="s">
        <v>4</v>
      </c>
    </row>
    <row r="55" spans="1:10" ht="30" x14ac:dyDescent="0.25">
      <c r="A55" s="2" t="s">
        <v>1013</v>
      </c>
      <c r="B55" s="4" t="s">
        <v>4</v>
      </c>
      <c r="C55" s="4" t="s">
        <v>4</v>
      </c>
      <c r="D55" s="4" t="s">
        <v>4</v>
      </c>
      <c r="E55" s="6">
        <v>2100000</v>
      </c>
      <c r="F55" s="6">
        <v>2100000</v>
      </c>
      <c r="G55" s="4" t="s">
        <v>4</v>
      </c>
      <c r="H55" s="4" t="s">
        <v>4</v>
      </c>
      <c r="I55" s="4" t="s">
        <v>4</v>
      </c>
      <c r="J55" s="4" t="s">
        <v>4</v>
      </c>
    </row>
    <row r="56" spans="1:10" ht="30" x14ac:dyDescent="0.25">
      <c r="A56" s="3" t="s">
        <v>983</v>
      </c>
      <c r="B56" s="4" t="s">
        <v>4</v>
      </c>
      <c r="C56" s="4" t="s">
        <v>4</v>
      </c>
      <c r="D56" s="4" t="s">
        <v>4</v>
      </c>
      <c r="E56" s="4" t="s">
        <v>4</v>
      </c>
      <c r="F56" s="4" t="s">
        <v>4</v>
      </c>
      <c r="G56" s="4" t="s">
        <v>4</v>
      </c>
      <c r="H56" s="4" t="s">
        <v>4</v>
      </c>
      <c r="I56" s="4" t="s">
        <v>4</v>
      </c>
      <c r="J56" s="4" t="s">
        <v>4</v>
      </c>
    </row>
    <row r="57" spans="1:10" ht="45" x14ac:dyDescent="0.25">
      <c r="A57" s="2" t="s">
        <v>1014</v>
      </c>
      <c r="B57" s="4" t="s">
        <v>4</v>
      </c>
      <c r="C57" s="4" t="s">
        <v>4</v>
      </c>
      <c r="D57" s="4" t="s">
        <v>4</v>
      </c>
      <c r="E57" s="4" t="s">
        <v>4</v>
      </c>
      <c r="F57" s="9">
        <v>9.7200000000000006</v>
      </c>
      <c r="G57" s="4" t="s">
        <v>4</v>
      </c>
      <c r="H57" s="4" t="s">
        <v>4</v>
      </c>
      <c r="I57" s="4" t="s">
        <v>4</v>
      </c>
      <c r="J57" s="4" t="s">
        <v>4</v>
      </c>
    </row>
    <row r="58" spans="1:10" ht="30" x14ac:dyDescent="0.25">
      <c r="A58" s="2" t="s">
        <v>1015</v>
      </c>
      <c r="B58" s="4" t="s">
        <v>4</v>
      </c>
      <c r="C58" s="4" t="s">
        <v>4</v>
      </c>
      <c r="D58" s="4" t="s">
        <v>4</v>
      </c>
      <c r="E58" s="4" t="s">
        <v>4</v>
      </c>
      <c r="F58" s="9">
        <v>6.93</v>
      </c>
      <c r="G58" s="4" t="s">
        <v>4</v>
      </c>
      <c r="H58" s="4" t="s">
        <v>4</v>
      </c>
      <c r="I58" s="4" t="s">
        <v>4</v>
      </c>
      <c r="J58" s="4" t="s">
        <v>4</v>
      </c>
    </row>
    <row r="59" spans="1:10" ht="30" x14ac:dyDescent="0.25">
      <c r="A59" s="2" t="s">
        <v>1016</v>
      </c>
      <c r="B59" s="4" t="s">
        <v>4</v>
      </c>
      <c r="C59" s="4" t="s">
        <v>4</v>
      </c>
      <c r="D59" s="4" t="s">
        <v>4</v>
      </c>
      <c r="E59" s="4" t="s">
        <v>4</v>
      </c>
      <c r="F59" s="9">
        <v>6.18</v>
      </c>
      <c r="G59" s="4" t="s">
        <v>4</v>
      </c>
      <c r="H59" s="4" t="s">
        <v>4</v>
      </c>
      <c r="I59" s="4" t="s">
        <v>4</v>
      </c>
      <c r="J59" s="4" t="s">
        <v>4</v>
      </c>
    </row>
    <row r="60" spans="1:10" ht="30" x14ac:dyDescent="0.25">
      <c r="A60" s="2" t="s">
        <v>1017</v>
      </c>
      <c r="B60" s="4" t="s">
        <v>4</v>
      </c>
      <c r="C60" s="4" t="s">
        <v>4</v>
      </c>
      <c r="D60" s="4" t="s">
        <v>4</v>
      </c>
      <c r="E60" s="4" t="s">
        <v>4</v>
      </c>
      <c r="F60" s="9">
        <v>7.25</v>
      </c>
      <c r="G60" s="4" t="s">
        <v>4</v>
      </c>
      <c r="H60" s="4" t="s">
        <v>4</v>
      </c>
      <c r="I60" s="4" t="s">
        <v>4</v>
      </c>
      <c r="J60" s="4" t="s">
        <v>4</v>
      </c>
    </row>
    <row r="61" spans="1:10" ht="45" x14ac:dyDescent="0.25">
      <c r="A61" s="2" t="s">
        <v>1018</v>
      </c>
      <c r="B61" s="4" t="s">
        <v>4</v>
      </c>
      <c r="C61" s="4" t="s">
        <v>4</v>
      </c>
      <c r="D61" s="4" t="s">
        <v>4</v>
      </c>
      <c r="E61" s="9">
        <v>9.61</v>
      </c>
      <c r="F61" s="9">
        <v>9.61</v>
      </c>
      <c r="G61" s="4" t="s">
        <v>4</v>
      </c>
      <c r="H61" s="4" t="s">
        <v>4</v>
      </c>
      <c r="I61" s="4" t="s">
        <v>4</v>
      </c>
      <c r="J61" s="4" t="s">
        <v>4</v>
      </c>
    </row>
    <row r="62" spans="1:10" x14ac:dyDescent="0.25">
      <c r="A62" s="3" t="s">
        <v>1019</v>
      </c>
      <c r="B62" s="4" t="s">
        <v>4</v>
      </c>
      <c r="C62" s="4" t="s">
        <v>4</v>
      </c>
      <c r="D62" s="4" t="s">
        <v>4</v>
      </c>
      <c r="E62" s="4" t="s">
        <v>4</v>
      </c>
      <c r="F62" s="4" t="s">
        <v>4</v>
      </c>
      <c r="G62" s="4" t="s">
        <v>4</v>
      </c>
      <c r="H62" s="4" t="s">
        <v>4</v>
      </c>
      <c r="I62" s="4" t="s">
        <v>4</v>
      </c>
      <c r="J62" s="4" t="s">
        <v>4</v>
      </c>
    </row>
    <row r="63" spans="1:10" ht="45" x14ac:dyDescent="0.25">
      <c r="A63" s="2" t="s">
        <v>1020</v>
      </c>
      <c r="B63" s="4" t="s">
        <v>4</v>
      </c>
      <c r="C63" s="4" t="s">
        <v>4</v>
      </c>
      <c r="D63" s="4" t="s">
        <v>4</v>
      </c>
      <c r="E63" s="4" t="s">
        <v>4</v>
      </c>
      <c r="F63" s="9">
        <v>18.91</v>
      </c>
      <c r="G63" s="4" t="s">
        <v>4</v>
      </c>
      <c r="H63" s="4" t="s">
        <v>4</v>
      </c>
      <c r="I63" s="4" t="s">
        <v>4</v>
      </c>
      <c r="J63" s="4" t="s">
        <v>4</v>
      </c>
    </row>
    <row r="64" spans="1:10" ht="30" x14ac:dyDescent="0.25">
      <c r="A64" s="2" t="s">
        <v>1021</v>
      </c>
      <c r="B64" s="4" t="s">
        <v>4</v>
      </c>
      <c r="C64" s="4" t="s">
        <v>4</v>
      </c>
      <c r="D64" s="4" t="s">
        <v>4</v>
      </c>
      <c r="E64" s="4" t="s">
        <v>4</v>
      </c>
      <c r="F64" s="9">
        <v>20.329999999999998</v>
      </c>
      <c r="G64" s="4" t="s">
        <v>4</v>
      </c>
      <c r="H64" s="4" t="s">
        <v>4</v>
      </c>
      <c r="I64" s="4" t="s">
        <v>4</v>
      </c>
      <c r="J64" s="4" t="s">
        <v>4</v>
      </c>
    </row>
    <row r="65" spans="1:10" ht="30" x14ac:dyDescent="0.25">
      <c r="A65" s="2" t="s">
        <v>1022</v>
      </c>
      <c r="B65" s="4" t="s">
        <v>4</v>
      </c>
      <c r="C65" s="4" t="s">
        <v>4</v>
      </c>
      <c r="D65" s="4" t="s">
        <v>4</v>
      </c>
      <c r="E65" s="4" t="s">
        <v>4</v>
      </c>
      <c r="F65" s="9">
        <v>13.77</v>
      </c>
      <c r="G65" s="4" t="s">
        <v>4</v>
      </c>
      <c r="H65" s="4" t="s">
        <v>4</v>
      </c>
      <c r="I65" s="4" t="s">
        <v>4</v>
      </c>
      <c r="J65" s="4" t="s">
        <v>4</v>
      </c>
    </row>
    <row r="66" spans="1:10" ht="45" x14ac:dyDescent="0.25">
      <c r="A66" s="2" t="s">
        <v>1023</v>
      </c>
      <c r="B66" s="4" t="s">
        <v>4</v>
      </c>
      <c r="C66" s="4" t="s">
        <v>4</v>
      </c>
      <c r="D66" s="4" t="s">
        <v>4</v>
      </c>
      <c r="E66" s="9">
        <v>19.45</v>
      </c>
      <c r="F66" s="9">
        <v>19.45</v>
      </c>
      <c r="G66" s="4" t="s">
        <v>4</v>
      </c>
      <c r="H66" s="4" t="s">
        <v>4</v>
      </c>
      <c r="I66" s="4" t="s">
        <v>4</v>
      </c>
      <c r="J66" s="4" t="s">
        <v>4</v>
      </c>
    </row>
    <row r="67" spans="1:10" ht="30" x14ac:dyDescent="0.25">
      <c r="A67" s="2" t="s">
        <v>1024</v>
      </c>
      <c r="B67" s="4" t="s">
        <v>4</v>
      </c>
      <c r="C67" s="4" t="s">
        <v>4</v>
      </c>
      <c r="D67" s="4" t="s">
        <v>4</v>
      </c>
      <c r="E67" s="9">
        <v>11.61</v>
      </c>
      <c r="F67" s="9">
        <v>11.61</v>
      </c>
      <c r="G67" s="4" t="s">
        <v>4</v>
      </c>
      <c r="H67" s="4" t="s">
        <v>4</v>
      </c>
      <c r="I67" s="4" t="s">
        <v>4</v>
      </c>
      <c r="J67" s="4" t="s">
        <v>4</v>
      </c>
    </row>
    <row r="68" spans="1:10" ht="45" x14ac:dyDescent="0.25">
      <c r="A68" s="2" t="s">
        <v>1025</v>
      </c>
      <c r="B68" s="4" t="s">
        <v>4</v>
      </c>
      <c r="C68" s="4" t="s">
        <v>4</v>
      </c>
      <c r="D68" s="4" t="s">
        <v>4</v>
      </c>
      <c r="E68" s="9">
        <v>16.75</v>
      </c>
      <c r="F68" s="9">
        <v>16.75</v>
      </c>
      <c r="G68" s="4" t="s">
        <v>4</v>
      </c>
      <c r="H68" s="4" t="s">
        <v>4</v>
      </c>
      <c r="I68" s="4" t="s">
        <v>4</v>
      </c>
      <c r="J68" s="4" t="s">
        <v>4</v>
      </c>
    </row>
    <row r="69" spans="1:10" ht="30" x14ac:dyDescent="0.25">
      <c r="A69" s="2" t="s">
        <v>1026</v>
      </c>
      <c r="B69" s="4" t="s">
        <v>4</v>
      </c>
      <c r="C69" s="4" t="s">
        <v>4</v>
      </c>
      <c r="D69" s="4" t="s">
        <v>4</v>
      </c>
      <c r="E69" s="6">
        <v>860000</v>
      </c>
      <c r="F69" s="6">
        <v>860000</v>
      </c>
      <c r="G69" s="4" t="s">
        <v>4</v>
      </c>
      <c r="H69" s="4" t="s">
        <v>4</v>
      </c>
      <c r="I69" s="4" t="s">
        <v>4</v>
      </c>
      <c r="J69" s="4" t="s">
        <v>4</v>
      </c>
    </row>
    <row r="70" spans="1:10" ht="45" x14ac:dyDescent="0.25">
      <c r="A70" s="2" t="s">
        <v>1027</v>
      </c>
      <c r="B70" s="4" t="s">
        <v>4</v>
      </c>
      <c r="C70" s="4" t="s">
        <v>4</v>
      </c>
      <c r="D70" s="4" t="s">
        <v>4</v>
      </c>
      <c r="E70" s="9">
        <v>22.1</v>
      </c>
      <c r="F70" s="9">
        <v>22.1</v>
      </c>
      <c r="G70" s="4" t="s">
        <v>4</v>
      </c>
      <c r="H70" s="4" t="s">
        <v>4</v>
      </c>
      <c r="I70" s="4" t="s">
        <v>4</v>
      </c>
      <c r="J70" s="4" t="s">
        <v>4</v>
      </c>
    </row>
    <row r="71" spans="1:10" ht="60" x14ac:dyDescent="0.25">
      <c r="A71" s="2" t="s">
        <v>1028</v>
      </c>
      <c r="B71" s="4" t="s">
        <v>4</v>
      </c>
      <c r="C71" s="4" t="s">
        <v>4</v>
      </c>
      <c r="D71" s="4" t="s">
        <v>4</v>
      </c>
      <c r="E71" s="6">
        <v>282500</v>
      </c>
      <c r="F71" s="6">
        <v>282500</v>
      </c>
      <c r="G71" s="4" t="s">
        <v>4</v>
      </c>
      <c r="H71" s="4" t="s">
        <v>4</v>
      </c>
      <c r="I71" s="4" t="s">
        <v>4</v>
      </c>
      <c r="J71" s="4" t="s">
        <v>4</v>
      </c>
    </row>
    <row r="72" spans="1:10" ht="75" x14ac:dyDescent="0.25">
      <c r="A72" s="2" t="s">
        <v>1029</v>
      </c>
      <c r="B72" s="4" t="s">
        <v>4</v>
      </c>
      <c r="C72" s="4" t="s">
        <v>4</v>
      </c>
      <c r="D72" s="4" t="s">
        <v>4</v>
      </c>
      <c r="E72" s="6">
        <v>957500</v>
      </c>
      <c r="F72" s="6">
        <v>957500</v>
      </c>
      <c r="G72" s="4" t="s">
        <v>4</v>
      </c>
      <c r="H72" s="4" t="s">
        <v>4</v>
      </c>
      <c r="I72" s="4" t="s">
        <v>4</v>
      </c>
      <c r="J72" s="4" t="s">
        <v>4</v>
      </c>
    </row>
    <row r="73" spans="1:10" ht="30" x14ac:dyDescent="0.25">
      <c r="A73" s="2" t="s">
        <v>1030</v>
      </c>
      <c r="B73" s="4" t="s">
        <v>4</v>
      </c>
      <c r="C73" s="4" t="s">
        <v>4</v>
      </c>
      <c r="D73" s="4" t="s">
        <v>4</v>
      </c>
      <c r="E73" s="8">
        <v>3800000</v>
      </c>
      <c r="F73" s="8">
        <v>3800000</v>
      </c>
      <c r="G73" s="4" t="s">
        <v>4</v>
      </c>
      <c r="H73" s="4" t="s">
        <v>4</v>
      </c>
      <c r="I73" s="4" t="s">
        <v>4</v>
      </c>
      <c r="J73" s="4" t="s">
        <v>4</v>
      </c>
    </row>
    <row r="74" spans="1:10" ht="45" x14ac:dyDescent="0.25">
      <c r="A74" s="2" t="s">
        <v>1031</v>
      </c>
      <c r="B74" s="4" t="s">
        <v>4</v>
      </c>
      <c r="C74" s="4" t="s">
        <v>4</v>
      </c>
      <c r="D74" s="4" t="s">
        <v>4</v>
      </c>
      <c r="E74" s="4" t="s">
        <v>4</v>
      </c>
      <c r="F74" s="4" t="s">
        <v>1032</v>
      </c>
      <c r="G74" s="4" t="s">
        <v>4</v>
      </c>
      <c r="H74" s="4" t="s">
        <v>4</v>
      </c>
      <c r="I74" s="4" t="s">
        <v>4</v>
      </c>
      <c r="J74" s="4" t="s">
        <v>4</v>
      </c>
    </row>
    <row r="75" spans="1:10" ht="30" x14ac:dyDescent="0.25">
      <c r="A75" s="2" t="s">
        <v>1033</v>
      </c>
      <c r="B75" s="4" t="s">
        <v>4</v>
      </c>
      <c r="C75" s="4" t="s">
        <v>4</v>
      </c>
      <c r="D75" s="4" t="s">
        <v>4</v>
      </c>
      <c r="E75" s="4" t="s">
        <v>4</v>
      </c>
      <c r="F75" s="4" t="s">
        <v>4</v>
      </c>
      <c r="G75" s="4" t="s">
        <v>4</v>
      </c>
      <c r="H75" s="4" t="s">
        <v>4</v>
      </c>
      <c r="I75" s="4">
        <v>5</v>
      </c>
      <c r="J75" s="4" t="s">
        <v>4</v>
      </c>
    </row>
    <row r="76" spans="1:10" ht="45" x14ac:dyDescent="0.25">
      <c r="A76" s="3" t="s">
        <v>1034</v>
      </c>
      <c r="B76" s="4" t="s">
        <v>4</v>
      </c>
      <c r="C76" s="4" t="s">
        <v>4</v>
      </c>
      <c r="D76" s="4" t="s">
        <v>4</v>
      </c>
      <c r="E76" s="4" t="s">
        <v>4</v>
      </c>
      <c r="F76" s="4" t="s">
        <v>4</v>
      </c>
      <c r="G76" s="4" t="s">
        <v>4</v>
      </c>
      <c r="H76" s="4" t="s">
        <v>4</v>
      </c>
      <c r="I76" s="4" t="s">
        <v>4</v>
      </c>
      <c r="J76" s="4" t="s">
        <v>4</v>
      </c>
    </row>
    <row r="77" spans="1:10" x14ac:dyDescent="0.25">
      <c r="A77" s="2" t="s">
        <v>1035</v>
      </c>
      <c r="B77" s="4" t="s">
        <v>4</v>
      </c>
      <c r="C77" s="4" t="s">
        <v>4</v>
      </c>
      <c r="D77" s="4" t="s">
        <v>4</v>
      </c>
      <c r="E77" s="4" t="s">
        <v>4</v>
      </c>
      <c r="F77" s="4" t="s">
        <v>4</v>
      </c>
      <c r="G77" s="4" t="s">
        <v>4</v>
      </c>
      <c r="H77" s="4" t="s">
        <v>4</v>
      </c>
      <c r="I77" s="116">
        <v>4.7999999999999996E-3</v>
      </c>
      <c r="J77" s="4" t="s">
        <v>4</v>
      </c>
    </row>
    <row r="78" spans="1:10" x14ac:dyDescent="0.25">
      <c r="A78" s="2" t="s">
        <v>442</v>
      </c>
      <c r="B78" s="4" t="s">
        <v>4</v>
      </c>
      <c r="C78" s="4" t="s">
        <v>4</v>
      </c>
      <c r="D78" s="4" t="s">
        <v>4</v>
      </c>
      <c r="E78" s="4" t="s">
        <v>4</v>
      </c>
      <c r="F78" s="4" t="s">
        <v>4</v>
      </c>
      <c r="G78" s="4" t="s">
        <v>4</v>
      </c>
      <c r="H78" s="4" t="s">
        <v>4</v>
      </c>
      <c r="I78" s="4" t="s">
        <v>871</v>
      </c>
      <c r="J78" s="4" t="s">
        <v>4</v>
      </c>
    </row>
    <row r="79" spans="1:10" ht="30" x14ac:dyDescent="0.25">
      <c r="A79" s="2" t="s">
        <v>1036</v>
      </c>
      <c r="B79" s="4" t="s">
        <v>4</v>
      </c>
      <c r="C79" s="4" t="s">
        <v>4</v>
      </c>
      <c r="D79" s="4" t="s">
        <v>4</v>
      </c>
      <c r="E79" s="4" t="s">
        <v>4</v>
      </c>
      <c r="F79" s="4" t="s">
        <v>4</v>
      </c>
      <c r="G79" s="4" t="s">
        <v>4</v>
      </c>
      <c r="H79" s="4" t="s">
        <v>4</v>
      </c>
      <c r="I79" s="116">
        <v>0.51</v>
      </c>
      <c r="J79" s="4" t="s">
        <v>4</v>
      </c>
    </row>
    <row r="80" spans="1:10" ht="30" x14ac:dyDescent="0.25">
      <c r="A80" s="2" t="s">
        <v>1037</v>
      </c>
      <c r="B80" s="4" t="s">
        <v>4</v>
      </c>
      <c r="C80" s="4" t="s">
        <v>4</v>
      </c>
      <c r="D80" s="4" t="s">
        <v>4</v>
      </c>
      <c r="E80" s="4" t="s">
        <v>4</v>
      </c>
      <c r="F80" s="4" t="s">
        <v>4</v>
      </c>
      <c r="G80" s="4" t="s">
        <v>4</v>
      </c>
      <c r="H80" s="4" t="s">
        <v>4</v>
      </c>
      <c r="I80" s="116">
        <v>0</v>
      </c>
      <c r="J80" s="4" t="s">
        <v>4</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2.28515625" bestFit="1" customWidth="1"/>
    <col min="3" max="7" width="22.140625" bestFit="1" customWidth="1"/>
    <col min="8" max="8" width="35.5703125" bestFit="1" customWidth="1"/>
    <col min="9" max="11" width="22.140625" bestFit="1" customWidth="1"/>
    <col min="12" max="12" width="26" bestFit="1" customWidth="1"/>
    <col min="13" max="19" width="22.140625" bestFit="1" customWidth="1"/>
    <col min="20" max="23" width="26.5703125" bestFit="1" customWidth="1"/>
  </cols>
  <sheetData>
    <row r="1" spans="1:23" ht="15" customHeight="1" x14ac:dyDescent="0.25">
      <c r="A1" s="1" t="s">
        <v>1038</v>
      </c>
      <c r="B1" s="7" t="s">
        <v>1</v>
      </c>
      <c r="C1" s="7"/>
      <c r="D1" s="1"/>
      <c r="E1" s="1"/>
      <c r="F1" s="7" t="s">
        <v>1</v>
      </c>
      <c r="G1" s="7"/>
      <c r="H1" s="7"/>
      <c r="I1" s="7"/>
      <c r="J1" s="7"/>
      <c r="K1" s="7"/>
      <c r="L1" s="7"/>
      <c r="M1" s="7"/>
      <c r="N1" s="7"/>
      <c r="O1" s="7"/>
      <c r="P1" s="7"/>
      <c r="Q1" s="7"/>
      <c r="R1" s="7"/>
      <c r="S1" s="7"/>
      <c r="T1" s="1"/>
      <c r="U1" s="1"/>
      <c r="V1" s="1"/>
      <c r="W1" s="1"/>
    </row>
    <row r="2" spans="1:23" x14ac:dyDescent="0.25">
      <c r="A2" s="1" t="s">
        <v>793</v>
      </c>
      <c r="B2" s="1" t="s">
        <v>2</v>
      </c>
      <c r="C2" s="1" t="s">
        <v>2</v>
      </c>
      <c r="D2" s="1" t="s">
        <v>27</v>
      </c>
      <c r="E2" s="1" t="s">
        <v>830</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7</v>
      </c>
      <c r="V2" s="1" t="s">
        <v>1052</v>
      </c>
      <c r="W2" s="1" t="s">
        <v>1053</v>
      </c>
    </row>
    <row r="3" spans="1:23" x14ac:dyDescent="0.25">
      <c r="A3" s="1"/>
      <c r="B3" s="1" t="s">
        <v>1039</v>
      </c>
      <c r="C3" s="1" t="s">
        <v>1040</v>
      </c>
      <c r="D3" s="1" t="s">
        <v>1040</v>
      </c>
      <c r="E3" s="1" t="s">
        <v>1040</v>
      </c>
      <c r="F3" s="1" t="s">
        <v>1040</v>
      </c>
      <c r="G3" s="1" t="s">
        <v>1040</v>
      </c>
      <c r="H3" s="1" t="s">
        <v>1040</v>
      </c>
      <c r="I3" s="1" t="s">
        <v>1040</v>
      </c>
      <c r="J3" s="1" t="s">
        <v>1040</v>
      </c>
      <c r="K3" s="1" t="s">
        <v>1040</v>
      </c>
      <c r="L3" s="1" t="s">
        <v>1040</v>
      </c>
      <c r="M3" s="1" t="s">
        <v>1040</v>
      </c>
      <c r="N3" s="1" t="s">
        <v>1040</v>
      </c>
      <c r="O3" s="1" t="s">
        <v>1040</v>
      </c>
      <c r="P3" s="1" t="s">
        <v>1040</v>
      </c>
      <c r="Q3" s="1" t="s">
        <v>1040</v>
      </c>
      <c r="R3" s="1" t="s">
        <v>1040</v>
      </c>
      <c r="S3" s="1" t="s">
        <v>1040</v>
      </c>
      <c r="T3" s="1" t="s">
        <v>1051</v>
      </c>
      <c r="U3" s="1" t="s">
        <v>1051</v>
      </c>
      <c r="V3" s="1" t="s">
        <v>1051</v>
      </c>
      <c r="W3" s="1" t="s">
        <v>1051</v>
      </c>
    </row>
    <row r="4" spans="1:23" x14ac:dyDescent="0.25">
      <c r="A4" s="1"/>
      <c r="B4" s="1"/>
      <c r="C4" s="1"/>
      <c r="D4" s="1"/>
      <c r="E4" s="1"/>
      <c r="F4" s="1" t="s">
        <v>812</v>
      </c>
      <c r="G4" s="1" t="s">
        <v>814</v>
      </c>
      <c r="H4" s="1" t="s">
        <v>1041</v>
      </c>
      <c r="I4" s="1" t="s">
        <v>1041</v>
      </c>
      <c r="J4" s="1" t="s">
        <v>1041</v>
      </c>
      <c r="K4" s="1" t="s">
        <v>1042</v>
      </c>
      <c r="L4" s="1" t="s">
        <v>1043</v>
      </c>
      <c r="M4" s="1" t="s">
        <v>1044</v>
      </c>
      <c r="N4" s="1" t="s">
        <v>1045</v>
      </c>
      <c r="O4" s="1" t="s">
        <v>1046</v>
      </c>
      <c r="P4" s="1" t="s">
        <v>1047</v>
      </c>
      <c r="Q4" s="1" t="s">
        <v>1048</v>
      </c>
      <c r="R4" s="1" t="s">
        <v>1049</v>
      </c>
      <c r="S4" s="1" t="s">
        <v>1050</v>
      </c>
      <c r="T4" s="1"/>
      <c r="U4" s="1"/>
      <c r="V4" s="1"/>
      <c r="W4" s="1"/>
    </row>
    <row r="5" spans="1:23" x14ac:dyDescent="0.25">
      <c r="A5" s="1"/>
      <c r="B5" s="1"/>
      <c r="C5" s="1"/>
      <c r="D5" s="1"/>
      <c r="E5" s="1"/>
      <c r="F5" s="1"/>
      <c r="G5" s="1"/>
      <c r="H5" s="1"/>
      <c r="I5" s="1" t="s">
        <v>812</v>
      </c>
      <c r="J5" s="1" t="s">
        <v>814</v>
      </c>
      <c r="K5" s="1"/>
      <c r="L5" s="1"/>
      <c r="M5" s="1"/>
      <c r="N5" s="1"/>
      <c r="O5" s="1"/>
      <c r="P5" s="1"/>
      <c r="Q5" s="1"/>
      <c r="R5" s="1"/>
      <c r="S5" s="1"/>
      <c r="T5" s="1"/>
      <c r="U5" s="1"/>
      <c r="V5" s="1"/>
      <c r="W5" s="1"/>
    </row>
    <row r="6" spans="1:23" x14ac:dyDescent="0.25">
      <c r="A6" s="3" t="s">
        <v>4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105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8">
        <v>150</v>
      </c>
      <c r="W7" s="8">
        <v>50</v>
      </c>
    </row>
    <row r="8" spans="1:23" ht="45" x14ac:dyDescent="0.25">
      <c r="A8" s="2" t="s">
        <v>1055</v>
      </c>
      <c r="B8" s="4" t="s">
        <v>4</v>
      </c>
      <c r="C8" s="4" t="s">
        <v>4</v>
      </c>
      <c r="D8" s="4" t="s">
        <v>4</v>
      </c>
      <c r="E8" s="116">
        <v>0.85</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45" x14ac:dyDescent="0.25">
      <c r="A9" s="2" t="s">
        <v>1056</v>
      </c>
      <c r="B9" s="4" t="s">
        <v>4</v>
      </c>
      <c r="C9" s="4">
        <v>45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60" x14ac:dyDescent="0.25">
      <c r="A10" s="2" t="s">
        <v>1057</v>
      </c>
      <c r="B10" s="4" t="s">
        <v>4</v>
      </c>
      <c r="C10" s="116">
        <v>0.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60" x14ac:dyDescent="0.25">
      <c r="A11" s="2" t="s">
        <v>1058</v>
      </c>
      <c r="B11" s="4" t="s">
        <v>4</v>
      </c>
      <c r="C11" s="116">
        <v>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1059</v>
      </c>
      <c r="B12" s="4" t="s">
        <v>4</v>
      </c>
      <c r="C12" s="4" t="s">
        <v>4</v>
      </c>
      <c r="D12" s="4" t="s">
        <v>4</v>
      </c>
      <c r="E12" s="4" t="s">
        <v>4</v>
      </c>
      <c r="F12" s="4" t="s">
        <v>4</v>
      </c>
      <c r="G12" s="4" t="s">
        <v>4</v>
      </c>
      <c r="H12" s="4" t="s">
        <v>4</v>
      </c>
      <c r="I12" s="4" t="s">
        <v>4</v>
      </c>
      <c r="J12" s="4" t="s">
        <v>4</v>
      </c>
      <c r="K12" s="4" t="s">
        <v>4</v>
      </c>
      <c r="L12" s="4" t="s">
        <v>4</v>
      </c>
      <c r="M12" s="4">
        <v>1</v>
      </c>
      <c r="N12" s="4">
        <v>1.1000000000000001</v>
      </c>
      <c r="O12" s="4">
        <v>1.25</v>
      </c>
      <c r="P12" s="4" t="s">
        <v>4</v>
      </c>
      <c r="Q12" s="4" t="s">
        <v>4</v>
      </c>
      <c r="R12" s="4" t="s">
        <v>4</v>
      </c>
      <c r="S12" s="4" t="s">
        <v>4</v>
      </c>
      <c r="T12" s="4" t="s">
        <v>4</v>
      </c>
      <c r="U12" s="4" t="s">
        <v>4</v>
      </c>
      <c r="V12" s="4" t="s">
        <v>4</v>
      </c>
      <c r="W12" s="4" t="s">
        <v>4</v>
      </c>
    </row>
    <row r="13" spans="1:23" x14ac:dyDescent="0.25">
      <c r="A13" s="2" t="s">
        <v>106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4.25</v>
      </c>
      <c r="Q13" s="4">
        <v>3.75</v>
      </c>
      <c r="R13" s="4">
        <v>3.25</v>
      </c>
      <c r="S13" s="4">
        <v>2.75</v>
      </c>
      <c r="T13" s="4" t="s">
        <v>4</v>
      </c>
      <c r="U13" s="4" t="s">
        <v>4</v>
      </c>
      <c r="V13" s="4" t="s">
        <v>4</v>
      </c>
      <c r="W13" s="4" t="s">
        <v>4</v>
      </c>
    </row>
    <row r="14" spans="1:23" x14ac:dyDescent="0.25">
      <c r="A14" s="2" t="s">
        <v>1061</v>
      </c>
      <c r="B14" s="4" t="s">
        <v>4</v>
      </c>
      <c r="C14" s="4" t="s">
        <v>4</v>
      </c>
      <c r="D14" s="4" t="s">
        <v>4</v>
      </c>
      <c r="E14" s="4" t="s">
        <v>4</v>
      </c>
      <c r="F14" s="4" t="s">
        <v>4</v>
      </c>
      <c r="G14" s="4" t="s">
        <v>4</v>
      </c>
      <c r="H14" s="4" t="s">
        <v>1062</v>
      </c>
      <c r="I14" s="4" t="s">
        <v>4</v>
      </c>
      <c r="J14" s="4" t="s">
        <v>4</v>
      </c>
      <c r="K14" s="4" t="s">
        <v>1063</v>
      </c>
      <c r="L14" s="4" t="s">
        <v>1064</v>
      </c>
      <c r="M14" s="4" t="s">
        <v>4</v>
      </c>
      <c r="N14" s="4" t="s">
        <v>4</v>
      </c>
      <c r="O14" s="4" t="s">
        <v>4</v>
      </c>
      <c r="P14" s="4" t="s">
        <v>4</v>
      </c>
      <c r="Q14" s="4" t="s">
        <v>4</v>
      </c>
      <c r="R14" s="4" t="s">
        <v>4</v>
      </c>
      <c r="S14" s="4" t="s">
        <v>4</v>
      </c>
      <c r="T14" s="4" t="s">
        <v>4</v>
      </c>
      <c r="U14" s="4" t="s">
        <v>4</v>
      </c>
      <c r="V14" s="4" t="s">
        <v>4</v>
      </c>
      <c r="W14" s="4" t="s">
        <v>4</v>
      </c>
    </row>
    <row r="15" spans="1:23" ht="30" x14ac:dyDescent="0.25">
      <c r="A15" s="2" t="s">
        <v>1065</v>
      </c>
      <c r="B15" s="4" t="s">
        <v>4</v>
      </c>
      <c r="C15" s="4" t="s">
        <v>4</v>
      </c>
      <c r="D15" s="4" t="s">
        <v>4</v>
      </c>
      <c r="E15" s="4" t="s">
        <v>4</v>
      </c>
      <c r="F15" s="4" t="s">
        <v>4</v>
      </c>
      <c r="G15" s="4" t="s">
        <v>4</v>
      </c>
      <c r="H15" s="4" t="s">
        <v>4</v>
      </c>
      <c r="I15" s="116">
        <v>0.02</v>
      </c>
      <c r="J15" s="116">
        <v>0.04</v>
      </c>
      <c r="K15" s="116">
        <v>5.0000000000000001E-3</v>
      </c>
      <c r="L15" s="116">
        <v>0.03</v>
      </c>
      <c r="M15" s="4" t="s">
        <v>4</v>
      </c>
      <c r="N15" s="4" t="s">
        <v>4</v>
      </c>
      <c r="O15" s="4" t="s">
        <v>4</v>
      </c>
      <c r="P15" s="4" t="s">
        <v>4</v>
      </c>
      <c r="Q15" s="4" t="s">
        <v>4</v>
      </c>
      <c r="R15" s="4" t="s">
        <v>4</v>
      </c>
      <c r="S15" s="4" t="s">
        <v>4</v>
      </c>
      <c r="T15" s="4" t="s">
        <v>4</v>
      </c>
      <c r="U15" s="4" t="s">
        <v>4</v>
      </c>
      <c r="V15" s="4" t="s">
        <v>4</v>
      </c>
      <c r="W15" s="4" t="s">
        <v>4</v>
      </c>
    </row>
    <row r="16" spans="1:23" x14ac:dyDescent="0.25">
      <c r="A16" s="2" t="s">
        <v>1066</v>
      </c>
      <c r="B16" s="4" t="s">
        <v>4</v>
      </c>
      <c r="C16" s="4" t="s">
        <v>4</v>
      </c>
      <c r="D16" s="4" t="s">
        <v>4</v>
      </c>
      <c r="E16" s="4" t="s">
        <v>4</v>
      </c>
      <c r="F16" s="116">
        <v>3.8E-3</v>
      </c>
      <c r="G16" s="116">
        <v>7.0000000000000001E-3</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1067</v>
      </c>
      <c r="B17" s="4" t="s">
        <v>828</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1068</v>
      </c>
      <c r="B18" s="4">
        <v>125</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1069</v>
      </c>
      <c r="B19" s="4" t="s">
        <v>4</v>
      </c>
      <c r="C19" s="4">
        <v>177.8</v>
      </c>
      <c r="D19" s="4">
        <v>12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10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v>0.2</v>
      </c>
      <c r="U20" s="4">
        <v>0.2</v>
      </c>
      <c r="V20" s="4" t="s">
        <v>4</v>
      </c>
      <c r="W20" s="4" t="s">
        <v>4</v>
      </c>
    </row>
    <row r="21" spans="1:23" x14ac:dyDescent="0.25">
      <c r="A21" s="2" t="s">
        <v>1070</v>
      </c>
      <c r="B21" s="4" t="s">
        <v>4</v>
      </c>
      <c r="C21" s="8">
        <v>122</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sheetData>
  <mergeCells count="2">
    <mergeCell ref="B1:C1"/>
    <mergeCell ref="F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71</v>
      </c>
      <c r="B1" s="7" t="s">
        <v>77</v>
      </c>
      <c r="C1" s="7"/>
      <c r="D1" s="7" t="s">
        <v>1</v>
      </c>
      <c r="E1" s="7"/>
    </row>
    <row r="2" spans="1:5" x14ac:dyDescent="0.25">
      <c r="A2" s="7"/>
      <c r="B2" s="1" t="s">
        <v>2</v>
      </c>
      <c r="C2" s="1" t="s">
        <v>78</v>
      </c>
      <c r="D2" s="1" t="s">
        <v>2</v>
      </c>
      <c r="E2" s="1" t="s">
        <v>78</v>
      </c>
    </row>
    <row r="3" spans="1:5" x14ac:dyDescent="0.25">
      <c r="A3" s="2" t="s">
        <v>962</v>
      </c>
      <c r="B3" s="4" t="s">
        <v>4</v>
      </c>
      <c r="C3" s="4" t="s">
        <v>4</v>
      </c>
      <c r="D3" s="4" t="s">
        <v>4</v>
      </c>
      <c r="E3" s="4" t="s">
        <v>4</v>
      </c>
    </row>
    <row r="4" spans="1:5" ht="45" x14ac:dyDescent="0.25">
      <c r="A4" s="3" t="s">
        <v>1072</v>
      </c>
      <c r="B4" s="4" t="s">
        <v>4</v>
      </c>
      <c r="C4" s="4" t="s">
        <v>4</v>
      </c>
      <c r="D4" s="4" t="s">
        <v>4</v>
      </c>
      <c r="E4" s="4" t="s">
        <v>4</v>
      </c>
    </row>
    <row r="5" spans="1:5" ht="45" x14ac:dyDescent="0.25">
      <c r="A5" s="2" t="s">
        <v>1073</v>
      </c>
      <c r="B5" s="6">
        <v>860000</v>
      </c>
      <c r="C5" s="6">
        <v>1315465</v>
      </c>
      <c r="D5" s="6">
        <v>860000</v>
      </c>
      <c r="E5" s="6">
        <v>1315465</v>
      </c>
    </row>
    <row r="6" spans="1:5" x14ac:dyDescent="0.25">
      <c r="A6" s="2" t="s">
        <v>394</v>
      </c>
      <c r="B6" s="4" t="s">
        <v>4</v>
      </c>
      <c r="C6" s="4" t="s">
        <v>4</v>
      </c>
      <c r="D6" s="4" t="s">
        <v>4</v>
      </c>
      <c r="E6" s="4" t="s">
        <v>4</v>
      </c>
    </row>
    <row r="7" spans="1:5" ht="45" x14ac:dyDescent="0.25">
      <c r="A7" s="3" t="s">
        <v>1072</v>
      </c>
      <c r="B7" s="4" t="s">
        <v>4</v>
      </c>
      <c r="C7" s="4" t="s">
        <v>4</v>
      </c>
      <c r="D7" s="4" t="s">
        <v>4</v>
      </c>
      <c r="E7" s="4" t="s">
        <v>4</v>
      </c>
    </row>
    <row r="8" spans="1:5" ht="45" x14ac:dyDescent="0.25">
      <c r="A8" s="2" t="s">
        <v>1073</v>
      </c>
      <c r="B8" s="4" t="s">
        <v>4</v>
      </c>
      <c r="C8" s="4" t="s">
        <v>4</v>
      </c>
      <c r="D8" s="4" t="s">
        <v>4</v>
      </c>
      <c r="E8" s="6">
        <v>13583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1074</v>
      </c>
      <c r="B1" s="7" t="s">
        <v>77</v>
      </c>
      <c r="C1" s="7"/>
      <c r="D1" s="7"/>
      <c r="E1" s="7" t="s">
        <v>1</v>
      </c>
      <c r="F1" s="7"/>
    </row>
    <row r="2" spans="1:6" ht="30" x14ac:dyDescent="0.25">
      <c r="A2" s="1" t="s">
        <v>26</v>
      </c>
      <c r="B2" s="1" t="s">
        <v>2</v>
      </c>
      <c r="C2" s="1" t="s">
        <v>78</v>
      </c>
      <c r="D2" s="1" t="s">
        <v>834</v>
      </c>
      <c r="E2" s="1" t="s">
        <v>2</v>
      </c>
      <c r="F2" s="1" t="s">
        <v>78</v>
      </c>
    </row>
    <row r="3" spans="1:6" x14ac:dyDescent="0.25">
      <c r="A3" s="3" t="s">
        <v>1075</v>
      </c>
      <c r="B3" s="4" t="s">
        <v>4</v>
      </c>
      <c r="C3" s="4" t="s">
        <v>4</v>
      </c>
      <c r="D3" s="4" t="s">
        <v>4</v>
      </c>
      <c r="E3" s="4" t="s">
        <v>4</v>
      </c>
      <c r="F3" s="4" t="s">
        <v>4</v>
      </c>
    </row>
    <row r="4" spans="1:6" x14ac:dyDescent="0.25">
      <c r="A4" s="2" t="s">
        <v>80</v>
      </c>
      <c r="B4" s="8">
        <v>1030388</v>
      </c>
      <c r="C4" s="8">
        <v>1099393</v>
      </c>
      <c r="D4" s="4" t="s">
        <v>4</v>
      </c>
      <c r="E4" s="8">
        <v>3076381</v>
      </c>
      <c r="F4" s="8">
        <v>2997273</v>
      </c>
    </row>
    <row r="5" spans="1:6" x14ac:dyDescent="0.25">
      <c r="A5" s="3" t="s">
        <v>474</v>
      </c>
      <c r="B5" s="4" t="s">
        <v>4</v>
      </c>
      <c r="C5" s="4" t="s">
        <v>4</v>
      </c>
      <c r="D5" s="4" t="s">
        <v>4</v>
      </c>
      <c r="E5" s="4" t="s">
        <v>4</v>
      </c>
      <c r="F5" s="4" t="s">
        <v>4</v>
      </c>
    </row>
    <row r="6" spans="1:6" x14ac:dyDescent="0.25">
      <c r="A6" s="2" t="s">
        <v>1076</v>
      </c>
      <c r="B6" s="4" t="s">
        <v>4</v>
      </c>
      <c r="C6" s="4" t="s">
        <v>4</v>
      </c>
      <c r="D6" s="4" t="s">
        <v>4</v>
      </c>
      <c r="E6" s="4" t="s">
        <v>4</v>
      </c>
      <c r="F6" s="6">
        <v>94039</v>
      </c>
    </row>
    <row r="7" spans="1:6" x14ac:dyDescent="0.25">
      <c r="A7" s="2" t="s">
        <v>950</v>
      </c>
      <c r="B7" s="4" t="s">
        <v>4</v>
      </c>
      <c r="C7" s="4" t="s">
        <v>4</v>
      </c>
      <c r="D7" s="6">
        <v>-376600</v>
      </c>
      <c r="E7" s="4" t="s">
        <v>4</v>
      </c>
      <c r="F7" s="6">
        <v>-376574</v>
      </c>
    </row>
    <row r="8" spans="1:6" ht="30" x14ac:dyDescent="0.25">
      <c r="A8" s="2" t="s">
        <v>85</v>
      </c>
      <c r="B8" s="6">
        <v>58094</v>
      </c>
      <c r="C8" s="6">
        <v>54676</v>
      </c>
      <c r="D8" s="4" t="s">
        <v>4</v>
      </c>
      <c r="E8" s="6">
        <v>133647</v>
      </c>
      <c r="F8" s="6">
        <v>-282535</v>
      </c>
    </row>
    <row r="9" spans="1:6" x14ac:dyDescent="0.25">
      <c r="A9" s="2" t="s">
        <v>1077</v>
      </c>
      <c r="B9" s="4" t="s">
        <v>4</v>
      </c>
      <c r="C9" s="4" t="s">
        <v>4</v>
      </c>
      <c r="D9" s="4" t="s">
        <v>4</v>
      </c>
      <c r="E9" s="4" t="s">
        <v>4</v>
      </c>
      <c r="F9" s="4" t="s">
        <v>4</v>
      </c>
    </row>
    <row r="10" spans="1:6" x14ac:dyDescent="0.25">
      <c r="A10" s="3" t="s">
        <v>1075</v>
      </c>
      <c r="B10" s="4" t="s">
        <v>4</v>
      </c>
      <c r="C10" s="4" t="s">
        <v>4</v>
      </c>
      <c r="D10" s="4" t="s">
        <v>4</v>
      </c>
      <c r="E10" s="4" t="s">
        <v>4</v>
      </c>
      <c r="F10" s="4" t="s">
        <v>4</v>
      </c>
    </row>
    <row r="11" spans="1:6" x14ac:dyDescent="0.25">
      <c r="A11" s="2" t="s">
        <v>80</v>
      </c>
      <c r="B11" s="6">
        <v>1056442</v>
      </c>
      <c r="C11" s="6">
        <v>1109087</v>
      </c>
      <c r="D11" s="4" t="s">
        <v>4</v>
      </c>
      <c r="E11" s="6">
        <v>3199146</v>
      </c>
      <c r="F11" s="6">
        <v>3038169</v>
      </c>
    </row>
    <row r="12" spans="1:6" x14ac:dyDescent="0.25">
      <c r="A12" s="3" t="s">
        <v>474</v>
      </c>
      <c r="B12" s="4" t="s">
        <v>4</v>
      </c>
      <c r="C12" s="4" t="s">
        <v>4</v>
      </c>
      <c r="D12" s="4" t="s">
        <v>4</v>
      </c>
      <c r="E12" s="4" t="s">
        <v>4</v>
      </c>
      <c r="F12" s="4" t="s">
        <v>4</v>
      </c>
    </row>
    <row r="13" spans="1:6" x14ac:dyDescent="0.25">
      <c r="A13" s="2" t="s">
        <v>1076</v>
      </c>
      <c r="B13" s="4" t="s">
        <v>4</v>
      </c>
      <c r="C13" s="4" t="s">
        <v>4</v>
      </c>
      <c r="D13" s="4" t="s">
        <v>4</v>
      </c>
      <c r="E13" s="4" t="s">
        <v>4</v>
      </c>
      <c r="F13" s="6">
        <v>126778</v>
      </c>
    </row>
    <row r="14" spans="1:6" x14ac:dyDescent="0.25">
      <c r="A14" s="2" t="s">
        <v>950</v>
      </c>
      <c r="B14" s="4" t="s">
        <v>4</v>
      </c>
      <c r="C14" s="4" t="s">
        <v>4</v>
      </c>
      <c r="D14" s="4" t="s">
        <v>4</v>
      </c>
      <c r="E14" s="4" t="s">
        <v>4</v>
      </c>
      <c r="F14" s="6">
        <v>-376574</v>
      </c>
    </row>
    <row r="15" spans="1:6" ht="30" x14ac:dyDescent="0.25">
      <c r="A15" s="2" t="s">
        <v>85</v>
      </c>
      <c r="B15" s="6">
        <v>71718</v>
      </c>
      <c r="C15" s="6">
        <v>64204</v>
      </c>
      <c r="D15" s="4" t="s">
        <v>4</v>
      </c>
      <c r="E15" s="6">
        <v>169921</v>
      </c>
      <c r="F15" s="6">
        <v>-249796</v>
      </c>
    </row>
    <row r="16" spans="1:6" x14ac:dyDescent="0.25">
      <c r="A16" s="2" t="s">
        <v>1078</v>
      </c>
      <c r="B16" s="4" t="s">
        <v>4</v>
      </c>
      <c r="C16" s="4" t="s">
        <v>4</v>
      </c>
      <c r="D16" s="4" t="s">
        <v>4</v>
      </c>
      <c r="E16" s="4" t="s">
        <v>4</v>
      </c>
      <c r="F16" s="4" t="s">
        <v>4</v>
      </c>
    </row>
    <row r="17" spans="1:6" x14ac:dyDescent="0.25">
      <c r="A17" s="3" t="s">
        <v>1075</v>
      </c>
      <c r="B17" s="4" t="s">
        <v>4</v>
      </c>
      <c r="C17" s="4" t="s">
        <v>4</v>
      </c>
      <c r="D17" s="4" t="s">
        <v>4</v>
      </c>
      <c r="E17" s="4" t="s">
        <v>4</v>
      </c>
      <c r="F17" s="4" t="s">
        <v>4</v>
      </c>
    </row>
    <row r="18" spans="1:6" x14ac:dyDescent="0.25">
      <c r="A18" s="2" t="s">
        <v>80</v>
      </c>
      <c r="B18" s="6">
        <v>-26054</v>
      </c>
      <c r="C18" s="6">
        <v>-9694</v>
      </c>
      <c r="D18" s="4" t="s">
        <v>4</v>
      </c>
      <c r="E18" s="6">
        <v>-122765</v>
      </c>
      <c r="F18" s="6">
        <v>-40896</v>
      </c>
    </row>
    <row r="19" spans="1:6" x14ac:dyDescent="0.25">
      <c r="A19" s="2" t="s">
        <v>283</v>
      </c>
      <c r="B19" s="4" t="s">
        <v>4</v>
      </c>
      <c r="C19" s="4" t="s">
        <v>4</v>
      </c>
      <c r="D19" s="4" t="s">
        <v>4</v>
      </c>
      <c r="E19" s="4" t="s">
        <v>4</v>
      </c>
      <c r="F19" s="4" t="s">
        <v>4</v>
      </c>
    </row>
    <row r="20" spans="1:6" x14ac:dyDescent="0.25">
      <c r="A20" s="3" t="s">
        <v>1075</v>
      </c>
      <c r="B20" s="4" t="s">
        <v>4</v>
      </c>
      <c r="C20" s="4" t="s">
        <v>4</v>
      </c>
      <c r="D20" s="4" t="s">
        <v>4</v>
      </c>
      <c r="E20" s="4" t="s">
        <v>4</v>
      </c>
      <c r="F20" s="4" t="s">
        <v>4</v>
      </c>
    </row>
    <row r="21" spans="1:6" x14ac:dyDescent="0.25">
      <c r="A21" s="2" t="s">
        <v>80</v>
      </c>
      <c r="B21" s="6">
        <v>330763</v>
      </c>
      <c r="C21" s="6">
        <v>391023</v>
      </c>
      <c r="D21" s="4" t="s">
        <v>4</v>
      </c>
      <c r="E21" s="6">
        <v>1146226</v>
      </c>
      <c r="F21" s="6">
        <v>1062077</v>
      </c>
    </row>
    <row r="22" spans="1:6" x14ac:dyDescent="0.25">
      <c r="A22" s="3" t="s">
        <v>474</v>
      </c>
      <c r="B22" s="4" t="s">
        <v>4</v>
      </c>
      <c r="C22" s="4" t="s">
        <v>4</v>
      </c>
      <c r="D22" s="4" t="s">
        <v>4</v>
      </c>
      <c r="E22" s="4" t="s">
        <v>4</v>
      </c>
      <c r="F22" s="4" t="s">
        <v>4</v>
      </c>
    </row>
    <row r="23" spans="1:6" x14ac:dyDescent="0.25">
      <c r="A23" s="2" t="s">
        <v>1076</v>
      </c>
      <c r="B23" s="4" t="s">
        <v>4</v>
      </c>
      <c r="C23" s="4" t="s">
        <v>4</v>
      </c>
      <c r="D23" s="4" t="s">
        <v>4</v>
      </c>
      <c r="E23" s="4" t="s">
        <v>4</v>
      </c>
      <c r="F23" s="6">
        <v>-2537</v>
      </c>
    </row>
    <row r="24" spans="1:6" x14ac:dyDescent="0.25">
      <c r="A24" s="2" t="s">
        <v>950</v>
      </c>
      <c r="B24" s="4" t="s">
        <v>4</v>
      </c>
      <c r="C24" s="4" t="s">
        <v>4</v>
      </c>
      <c r="D24" s="4" t="s">
        <v>4</v>
      </c>
      <c r="E24" s="4" t="s">
        <v>4</v>
      </c>
      <c r="F24" s="6">
        <v>-282608</v>
      </c>
    </row>
    <row r="25" spans="1:6" ht="30" x14ac:dyDescent="0.25">
      <c r="A25" s="2" t="s">
        <v>85</v>
      </c>
      <c r="B25" s="6">
        <v>13530</v>
      </c>
      <c r="C25" s="6">
        <v>20847</v>
      </c>
      <c r="D25" s="4" t="s">
        <v>4</v>
      </c>
      <c r="E25" s="6">
        <v>20791</v>
      </c>
      <c r="F25" s="6">
        <v>-285145</v>
      </c>
    </row>
    <row r="26" spans="1:6" x14ac:dyDescent="0.25">
      <c r="A26" s="2" t="s">
        <v>1079</v>
      </c>
      <c r="B26" s="4" t="s">
        <v>4</v>
      </c>
      <c r="C26" s="4" t="s">
        <v>4</v>
      </c>
      <c r="D26" s="4" t="s">
        <v>4</v>
      </c>
      <c r="E26" s="4" t="s">
        <v>4</v>
      </c>
      <c r="F26" s="4" t="s">
        <v>4</v>
      </c>
    </row>
    <row r="27" spans="1:6" x14ac:dyDescent="0.25">
      <c r="A27" s="3" t="s">
        <v>1075</v>
      </c>
      <c r="B27" s="4" t="s">
        <v>4</v>
      </c>
      <c r="C27" s="4" t="s">
        <v>4</v>
      </c>
      <c r="D27" s="4" t="s">
        <v>4</v>
      </c>
      <c r="E27" s="4" t="s">
        <v>4</v>
      </c>
      <c r="F27" s="4" t="s">
        <v>4</v>
      </c>
    </row>
    <row r="28" spans="1:6" x14ac:dyDescent="0.25">
      <c r="A28" s="2" t="s">
        <v>80</v>
      </c>
      <c r="B28" s="6">
        <v>352013</v>
      </c>
      <c r="C28" s="6">
        <v>391531</v>
      </c>
      <c r="D28" s="4" t="s">
        <v>4</v>
      </c>
      <c r="E28" s="6">
        <v>1199493</v>
      </c>
      <c r="F28" s="6">
        <v>1066494</v>
      </c>
    </row>
    <row r="29" spans="1:6" x14ac:dyDescent="0.25">
      <c r="A29" s="2" t="s">
        <v>1080</v>
      </c>
      <c r="B29" s="4" t="s">
        <v>4</v>
      </c>
      <c r="C29" s="4" t="s">
        <v>4</v>
      </c>
      <c r="D29" s="4" t="s">
        <v>4</v>
      </c>
      <c r="E29" s="4" t="s">
        <v>4</v>
      </c>
      <c r="F29" s="4" t="s">
        <v>4</v>
      </c>
    </row>
    <row r="30" spans="1:6" x14ac:dyDescent="0.25">
      <c r="A30" s="3" t="s">
        <v>1075</v>
      </c>
      <c r="B30" s="4" t="s">
        <v>4</v>
      </c>
      <c r="C30" s="4" t="s">
        <v>4</v>
      </c>
      <c r="D30" s="4" t="s">
        <v>4</v>
      </c>
      <c r="E30" s="4" t="s">
        <v>4</v>
      </c>
      <c r="F30" s="4" t="s">
        <v>4</v>
      </c>
    </row>
    <row r="31" spans="1:6" x14ac:dyDescent="0.25">
      <c r="A31" s="2" t="s">
        <v>80</v>
      </c>
      <c r="B31" s="6">
        <v>-21250</v>
      </c>
      <c r="C31" s="4">
        <v>-508</v>
      </c>
      <c r="D31" s="4" t="s">
        <v>4</v>
      </c>
      <c r="E31" s="6">
        <v>-53267</v>
      </c>
      <c r="F31" s="6">
        <v>-4417</v>
      </c>
    </row>
    <row r="32" spans="1:6" x14ac:dyDescent="0.25">
      <c r="A32" s="2" t="s">
        <v>284</v>
      </c>
      <c r="B32" s="4" t="s">
        <v>4</v>
      </c>
      <c r="C32" s="4" t="s">
        <v>4</v>
      </c>
      <c r="D32" s="4" t="s">
        <v>4</v>
      </c>
      <c r="E32" s="4" t="s">
        <v>4</v>
      </c>
      <c r="F32" s="4" t="s">
        <v>4</v>
      </c>
    </row>
    <row r="33" spans="1:6" x14ac:dyDescent="0.25">
      <c r="A33" s="3" t="s">
        <v>1075</v>
      </c>
      <c r="B33" s="4" t="s">
        <v>4</v>
      </c>
      <c r="C33" s="4" t="s">
        <v>4</v>
      </c>
      <c r="D33" s="4" t="s">
        <v>4</v>
      </c>
      <c r="E33" s="4" t="s">
        <v>4</v>
      </c>
      <c r="F33" s="4" t="s">
        <v>4</v>
      </c>
    </row>
    <row r="34" spans="1:6" x14ac:dyDescent="0.25">
      <c r="A34" s="2" t="s">
        <v>80</v>
      </c>
      <c r="B34" s="6">
        <v>375495</v>
      </c>
      <c r="C34" s="6">
        <v>346340</v>
      </c>
      <c r="D34" s="4" t="s">
        <v>4</v>
      </c>
      <c r="E34" s="6">
        <v>929890</v>
      </c>
      <c r="F34" s="6">
        <v>919409</v>
      </c>
    </row>
    <row r="35" spans="1:6" x14ac:dyDescent="0.25">
      <c r="A35" s="3" t="s">
        <v>474</v>
      </c>
      <c r="B35" s="4" t="s">
        <v>4</v>
      </c>
      <c r="C35" s="4" t="s">
        <v>4</v>
      </c>
      <c r="D35" s="4" t="s">
        <v>4</v>
      </c>
      <c r="E35" s="4" t="s">
        <v>4</v>
      </c>
      <c r="F35" s="4" t="s">
        <v>4</v>
      </c>
    </row>
    <row r="36" spans="1:6" x14ac:dyDescent="0.25">
      <c r="A36" s="2" t="s">
        <v>1076</v>
      </c>
      <c r="B36" s="4" t="s">
        <v>4</v>
      </c>
      <c r="C36" s="4" t="s">
        <v>4</v>
      </c>
      <c r="D36" s="4" t="s">
        <v>4</v>
      </c>
      <c r="E36" s="4" t="s">
        <v>4</v>
      </c>
      <c r="F36" s="6">
        <v>68884</v>
      </c>
    </row>
    <row r="37" spans="1:6" x14ac:dyDescent="0.25">
      <c r="A37" s="2" t="s">
        <v>950</v>
      </c>
      <c r="B37" s="4" t="s">
        <v>4</v>
      </c>
      <c r="C37" s="4" t="s">
        <v>4</v>
      </c>
      <c r="D37" s="4" t="s">
        <v>4</v>
      </c>
      <c r="E37" s="4" t="s">
        <v>4</v>
      </c>
      <c r="F37" s="6">
        <v>-65503</v>
      </c>
    </row>
    <row r="38" spans="1:6" ht="30" x14ac:dyDescent="0.25">
      <c r="A38" s="2" t="s">
        <v>85</v>
      </c>
      <c r="B38" s="6">
        <v>47532</v>
      </c>
      <c r="C38" s="6">
        <v>26280</v>
      </c>
      <c r="D38" s="4" t="s">
        <v>4</v>
      </c>
      <c r="E38" s="6">
        <v>98285</v>
      </c>
      <c r="F38" s="6">
        <v>3381</v>
      </c>
    </row>
    <row r="39" spans="1:6" x14ac:dyDescent="0.25">
      <c r="A39" s="2" t="s">
        <v>1081</v>
      </c>
      <c r="B39" s="4" t="s">
        <v>4</v>
      </c>
      <c r="C39" s="4" t="s">
        <v>4</v>
      </c>
      <c r="D39" s="4" t="s">
        <v>4</v>
      </c>
      <c r="E39" s="4" t="s">
        <v>4</v>
      </c>
      <c r="F39" s="4" t="s">
        <v>4</v>
      </c>
    </row>
    <row r="40" spans="1:6" x14ac:dyDescent="0.25">
      <c r="A40" s="3" t="s">
        <v>1075</v>
      </c>
      <c r="B40" s="4" t="s">
        <v>4</v>
      </c>
      <c r="C40" s="4" t="s">
        <v>4</v>
      </c>
      <c r="D40" s="4" t="s">
        <v>4</v>
      </c>
      <c r="E40" s="4" t="s">
        <v>4</v>
      </c>
      <c r="F40" s="4" t="s">
        <v>4</v>
      </c>
    </row>
    <row r="41" spans="1:6" x14ac:dyDescent="0.25">
      <c r="A41" s="2" t="s">
        <v>80</v>
      </c>
      <c r="B41" s="6">
        <v>379765</v>
      </c>
      <c r="C41" s="6">
        <v>350542</v>
      </c>
      <c r="D41" s="4" t="s">
        <v>4</v>
      </c>
      <c r="E41" s="6">
        <v>995963</v>
      </c>
      <c r="F41" s="6">
        <v>928203</v>
      </c>
    </row>
    <row r="42" spans="1:6" x14ac:dyDescent="0.25">
      <c r="A42" s="2" t="s">
        <v>1082</v>
      </c>
      <c r="B42" s="4" t="s">
        <v>4</v>
      </c>
      <c r="C42" s="4" t="s">
        <v>4</v>
      </c>
      <c r="D42" s="4" t="s">
        <v>4</v>
      </c>
      <c r="E42" s="4" t="s">
        <v>4</v>
      </c>
      <c r="F42" s="4" t="s">
        <v>4</v>
      </c>
    </row>
    <row r="43" spans="1:6" x14ac:dyDescent="0.25">
      <c r="A43" s="3" t="s">
        <v>1075</v>
      </c>
      <c r="B43" s="4" t="s">
        <v>4</v>
      </c>
      <c r="C43" s="4" t="s">
        <v>4</v>
      </c>
      <c r="D43" s="4" t="s">
        <v>4</v>
      </c>
      <c r="E43" s="4" t="s">
        <v>4</v>
      </c>
      <c r="F43" s="4" t="s">
        <v>4</v>
      </c>
    </row>
    <row r="44" spans="1:6" x14ac:dyDescent="0.25">
      <c r="A44" s="2" t="s">
        <v>80</v>
      </c>
      <c r="B44" s="6">
        <v>-4270</v>
      </c>
      <c r="C44" s="6">
        <v>-4202</v>
      </c>
      <c r="D44" s="4" t="s">
        <v>4</v>
      </c>
      <c r="E44" s="6">
        <v>-66073</v>
      </c>
      <c r="F44" s="6">
        <v>-8794</v>
      </c>
    </row>
    <row r="45" spans="1:6" x14ac:dyDescent="0.25">
      <c r="A45" s="2" t="s">
        <v>854</v>
      </c>
      <c r="B45" s="4" t="s">
        <v>4</v>
      </c>
      <c r="C45" s="4" t="s">
        <v>4</v>
      </c>
      <c r="D45" s="4" t="s">
        <v>4</v>
      </c>
      <c r="E45" s="4" t="s">
        <v>4</v>
      </c>
      <c r="F45" s="4" t="s">
        <v>4</v>
      </c>
    </row>
    <row r="46" spans="1:6" x14ac:dyDescent="0.25">
      <c r="A46" s="3" t="s">
        <v>1075</v>
      </c>
      <c r="B46" s="4" t="s">
        <v>4</v>
      </c>
      <c r="C46" s="4" t="s">
        <v>4</v>
      </c>
      <c r="D46" s="4" t="s">
        <v>4</v>
      </c>
      <c r="E46" s="4" t="s">
        <v>4</v>
      </c>
      <c r="F46" s="4" t="s">
        <v>4</v>
      </c>
    </row>
    <row r="47" spans="1:6" x14ac:dyDescent="0.25">
      <c r="A47" s="2" t="s">
        <v>80</v>
      </c>
      <c r="B47" s="6">
        <v>287633</v>
      </c>
      <c r="C47" s="6">
        <v>315270</v>
      </c>
      <c r="D47" s="4" t="s">
        <v>4</v>
      </c>
      <c r="E47" s="6">
        <v>873536</v>
      </c>
      <c r="F47" s="6">
        <v>858610</v>
      </c>
    </row>
    <row r="48" spans="1:6" x14ac:dyDescent="0.25">
      <c r="A48" s="3" t="s">
        <v>474</v>
      </c>
      <c r="B48" s="4" t="s">
        <v>4</v>
      </c>
      <c r="C48" s="4" t="s">
        <v>4</v>
      </c>
      <c r="D48" s="4" t="s">
        <v>4</v>
      </c>
      <c r="E48" s="4" t="s">
        <v>4</v>
      </c>
      <c r="F48" s="4" t="s">
        <v>4</v>
      </c>
    </row>
    <row r="49" spans="1:6" x14ac:dyDescent="0.25">
      <c r="A49" s="2" t="s">
        <v>1076</v>
      </c>
      <c r="B49" s="4" t="s">
        <v>4</v>
      </c>
      <c r="C49" s="4" t="s">
        <v>4</v>
      </c>
      <c r="D49" s="4" t="s">
        <v>4</v>
      </c>
      <c r="E49" s="4" t="s">
        <v>4</v>
      </c>
      <c r="F49" s="6">
        <v>53852</v>
      </c>
    </row>
    <row r="50" spans="1:6" x14ac:dyDescent="0.25">
      <c r="A50" s="2" t="s">
        <v>950</v>
      </c>
      <c r="B50" s="4" t="s">
        <v>4</v>
      </c>
      <c r="C50" s="4" t="s">
        <v>4</v>
      </c>
      <c r="D50" s="4" t="s">
        <v>4</v>
      </c>
      <c r="E50" s="4" t="s">
        <v>4</v>
      </c>
      <c r="F50" s="6">
        <v>-11489</v>
      </c>
    </row>
    <row r="51" spans="1:6" ht="30" x14ac:dyDescent="0.25">
      <c r="A51" s="2" t="s">
        <v>85</v>
      </c>
      <c r="B51" s="6">
        <v>9312</v>
      </c>
      <c r="C51" s="6">
        <v>14236</v>
      </c>
      <c r="D51" s="4" t="s">
        <v>4</v>
      </c>
      <c r="E51" s="6">
        <v>44583</v>
      </c>
      <c r="F51" s="6">
        <v>42363</v>
      </c>
    </row>
    <row r="52" spans="1:6" ht="30" x14ac:dyDescent="0.25">
      <c r="A52" s="2" t="s">
        <v>1083</v>
      </c>
      <c r="B52" s="4" t="s">
        <v>4</v>
      </c>
      <c r="C52" s="4" t="s">
        <v>4</v>
      </c>
      <c r="D52" s="4" t="s">
        <v>4</v>
      </c>
      <c r="E52" s="4" t="s">
        <v>4</v>
      </c>
      <c r="F52" s="4" t="s">
        <v>4</v>
      </c>
    </row>
    <row r="53" spans="1:6" x14ac:dyDescent="0.25">
      <c r="A53" s="3" t="s">
        <v>1075</v>
      </c>
      <c r="B53" s="4" t="s">
        <v>4</v>
      </c>
      <c r="C53" s="4" t="s">
        <v>4</v>
      </c>
      <c r="D53" s="4" t="s">
        <v>4</v>
      </c>
      <c r="E53" s="4" t="s">
        <v>4</v>
      </c>
      <c r="F53" s="4" t="s">
        <v>4</v>
      </c>
    </row>
    <row r="54" spans="1:6" x14ac:dyDescent="0.25">
      <c r="A54" s="2" t="s">
        <v>80</v>
      </c>
      <c r="B54" s="6">
        <v>287633</v>
      </c>
      <c r="C54" s="6">
        <v>315270</v>
      </c>
      <c r="D54" s="4" t="s">
        <v>4</v>
      </c>
      <c r="E54" s="6">
        <v>873546</v>
      </c>
      <c r="F54" s="6">
        <v>858843</v>
      </c>
    </row>
    <row r="55" spans="1:6" ht="30" x14ac:dyDescent="0.25">
      <c r="A55" s="2" t="s">
        <v>1084</v>
      </c>
      <c r="B55" s="4" t="s">
        <v>4</v>
      </c>
      <c r="C55" s="4" t="s">
        <v>4</v>
      </c>
      <c r="D55" s="4" t="s">
        <v>4</v>
      </c>
      <c r="E55" s="4" t="s">
        <v>4</v>
      </c>
      <c r="F55" s="4" t="s">
        <v>4</v>
      </c>
    </row>
    <row r="56" spans="1:6" x14ac:dyDescent="0.25">
      <c r="A56" s="3" t="s">
        <v>1075</v>
      </c>
      <c r="B56" s="4" t="s">
        <v>4</v>
      </c>
      <c r="C56" s="4" t="s">
        <v>4</v>
      </c>
      <c r="D56" s="4" t="s">
        <v>4</v>
      </c>
      <c r="E56" s="4" t="s">
        <v>4</v>
      </c>
      <c r="F56" s="4" t="s">
        <v>4</v>
      </c>
    </row>
    <row r="57" spans="1:6" x14ac:dyDescent="0.25">
      <c r="A57" s="2" t="s">
        <v>80</v>
      </c>
      <c r="B57" s="4" t="s">
        <v>4</v>
      </c>
      <c r="C57" s="4" t="s">
        <v>4</v>
      </c>
      <c r="D57" s="4" t="s">
        <v>4</v>
      </c>
      <c r="E57" s="4">
        <v>-10</v>
      </c>
      <c r="F57" s="4">
        <v>-233</v>
      </c>
    </row>
    <row r="58" spans="1:6" x14ac:dyDescent="0.25">
      <c r="A58" s="2" t="s">
        <v>856</v>
      </c>
      <c r="B58" s="4" t="s">
        <v>4</v>
      </c>
      <c r="C58" s="4" t="s">
        <v>4</v>
      </c>
      <c r="D58" s="4" t="s">
        <v>4</v>
      </c>
      <c r="E58" s="4" t="s">
        <v>4</v>
      </c>
      <c r="F58" s="4" t="s">
        <v>4</v>
      </c>
    </row>
    <row r="59" spans="1:6" x14ac:dyDescent="0.25">
      <c r="A59" s="3" t="s">
        <v>1075</v>
      </c>
      <c r="B59" s="4" t="s">
        <v>4</v>
      </c>
      <c r="C59" s="4" t="s">
        <v>4</v>
      </c>
      <c r="D59" s="4" t="s">
        <v>4</v>
      </c>
      <c r="E59" s="4" t="s">
        <v>4</v>
      </c>
      <c r="F59" s="4" t="s">
        <v>4</v>
      </c>
    </row>
    <row r="60" spans="1:6" x14ac:dyDescent="0.25">
      <c r="A60" s="2" t="s">
        <v>80</v>
      </c>
      <c r="B60" s="6">
        <v>36497</v>
      </c>
      <c r="C60" s="6">
        <v>46760</v>
      </c>
      <c r="D60" s="4" t="s">
        <v>4</v>
      </c>
      <c r="E60" s="6">
        <v>126729</v>
      </c>
      <c r="F60" s="6">
        <v>157177</v>
      </c>
    </row>
    <row r="61" spans="1:6" x14ac:dyDescent="0.25">
      <c r="A61" s="3" t="s">
        <v>474</v>
      </c>
      <c r="B61" s="4" t="s">
        <v>4</v>
      </c>
      <c r="C61" s="4" t="s">
        <v>4</v>
      </c>
      <c r="D61" s="4" t="s">
        <v>4</v>
      </c>
      <c r="E61" s="4" t="s">
        <v>4</v>
      </c>
      <c r="F61" s="4" t="s">
        <v>4</v>
      </c>
    </row>
    <row r="62" spans="1:6" x14ac:dyDescent="0.25">
      <c r="A62" s="2" t="s">
        <v>1076</v>
      </c>
      <c r="B62" s="4" t="s">
        <v>4</v>
      </c>
      <c r="C62" s="4" t="s">
        <v>4</v>
      </c>
      <c r="D62" s="4" t="s">
        <v>4</v>
      </c>
      <c r="E62" s="4" t="s">
        <v>4</v>
      </c>
      <c r="F62" s="6">
        <v>6579</v>
      </c>
    </row>
    <row r="63" spans="1:6" x14ac:dyDescent="0.25">
      <c r="A63" s="2" t="s">
        <v>950</v>
      </c>
      <c r="B63" s="4" t="s">
        <v>4</v>
      </c>
      <c r="C63" s="4" t="s">
        <v>4</v>
      </c>
      <c r="D63" s="4" t="s">
        <v>4</v>
      </c>
      <c r="E63" s="4" t="s">
        <v>4</v>
      </c>
      <c r="F63" s="6">
        <v>-16974</v>
      </c>
    </row>
    <row r="64" spans="1:6" ht="30" x14ac:dyDescent="0.25">
      <c r="A64" s="2" t="s">
        <v>85</v>
      </c>
      <c r="B64" s="6">
        <v>1344</v>
      </c>
      <c r="C64" s="6">
        <v>2841</v>
      </c>
      <c r="D64" s="4" t="s">
        <v>4</v>
      </c>
      <c r="E64" s="6">
        <v>6262</v>
      </c>
      <c r="F64" s="6">
        <v>-10395</v>
      </c>
    </row>
    <row r="65" spans="1:6" ht="30" x14ac:dyDescent="0.25">
      <c r="A65" s="2" t="s">
        <v>1085</v>
      </c>
      <c r="B65" s="4" t="s">
        <v>4</v>
      </c>
      <c r="C65" s="4" t="s">
        <v>4</v>
      </c>
      <c r="D65" s="4" t="s">
        <v>4</v>
      </c>
      <c r="E65" s="4" t="s">
        <v>4</v>
      </c>
      <c r="F65" s="4" t="s">
        <v>4</v>
      </c>
    </row>
    <row r="66" spans="1:6" x14ac:dyDescent="0.25">
      <c r="A66" s="3" t="s">
        <v>1075</v>
      </c>
      <c r="B66" s="4" t="s">
        <v>4</v>
      </c>
      <c r="C66" s="4" t="s">
        <v>4</v>
      </c>
      <c r="D66" s="4" t="s">
        <v>4</v>
      </c>
      <c r="E66" s="4" t="s">
        <v>4</v>
      </c>
      <c r="F66" s="4" t="s">
        <v>4</v>
      </c>
    </row>
    <row r="67" spans="1:6" x14ac:dyDescent="0.25">
      <c r="A67" s="2" t="s">
        <v>80</v>
      </c>
      <c r="B67" s="6">
        <v>37031</v>
      </c>
      <c r="C67" s="6">
        <v>51744</v>
      </c>
      <c r="D67" s="4" t="s">
        <v>4</v>
      </c>
      <c r="E67" s="6">
        <v>130144</v>
      </c>
      <c r="F67" s="6">
        <v>184629</v>
      </c>
    </row>
    <row r="68" spans="1:6" ht="30" x14ac:dyDescent="0.25">
      <c r="A68" s="2" t="s">
        <v>1086</v>
      </c>
      <c r="B68" s="4" t="s">
        <v>4</v>
      </c>
      <c r="C68" s="4" t="s">
        <v>4</v>
      </c>
      <c r="D68" s="4" t="s">
        <v>4</v>
      </c>
      <c r="E68" s="4" t="s">
        <v>4</v>
      </c>
      <c r="F68" s="4" t="s">
        <v>4</v>
      </c>
    </row>
    <row r="69" spans="1:6" x14ac:dyDescent="0.25">
      <c r="A69" s="3" t="s">
        <v>1075</v>
      </c>
      <c r="B69" s="4" t="s">
        <v>4</v>
      </c>
      <c r="C69" s="4" t="s">
        <v>4</v>
      </c>
      <c r="D69" s="4" t="s">
        <v>4</v>
      </c>
      <c r="E69" s="4" t="s">
        <v>4</v>
      </c>
      <c r="F69" s="4" t="s">
        <v>4</v>
      </c>
    </row>
    <row r="70" spans="1:6" x14ac:dyDescent="0.25">
      <c r="A70" s="2" t="s">
        <v>80</v>
      </c>
      <c r="B70" s="4">
        <v>-534</v>
      </c>
      <c r="C70" s="6">
        <v>-4984</v>
      </c>
      <c r="D70" s="4" t="s">
        <v>4</v>
      </c>
      <c r="E70" s="6">
        <v>-3415</v>
      </c>
      <c r="F70" s="6">
        <v>-27452</v>
      </c>
    </row>
    <row r="71" spans="1:6" x14ac:dyDescent="0.25">
      <c r="A71" s="2" t="s">
        <v>464</v>
      </c>
      <c r="B71" s="4" t="s">
        <v>4</v>
      </c>
      <c r="C71" s="4" t="s">
        <v>4</v>
      </c>
      <c r="D71" s="4" t="s">
        <v>4</v>
      </c>
      <c r="E71" s="4" t="s">
        <v>4</v>
      </c>
      <c r="F71" s="4" t="s">
        <v>4</v>
      </c>
    </row>
    <row r="72" spans="1:6" x14ac:dyDescent="0.25">
      <c r="A72" s="3" t="s">
        <v>474</v>
      </c>
      <c r="B72" s="4" t="s">
        <v>4</v>
      </c>
      <c r="C72" s="4" t="s">
        <v>4</v>
      </c>
      <c r="D72" s="4" t="s">
        <v>4</v>
      </c>
      <c r="E72" s="4" t="s">
        <v>4</v>
      </c>
      <c r="F72" s="4" t="s">
        <v>4</v>
      </c>
    </row>
    <row r="73" spans="1:6" x14ac:dyDescent="0.25">
      <c r="A73" s="2" t="s">
        <v>1076</v>
      </c>
      <c r="B73" s="4" t="s">
        <v>4</v>
      </c>
      <c r="C73" s="4" t="s">
        <v>4</v>
      </c>
      <c r="D73" s="4" t="s">
        <v>4</v>
      </c>
      <c r="E73" s="4" t="s">
        <v>4</v>
      </c>
      <c r="F73" s="6">
        <v>-32739</v>
      </c>
    </row>
    <row r="74" spans="1:6" ht="30" x14ac:dyDescent="0.25">
      <c r="A74" s="2" t="s">
        <v>85</v>
      </c>
      <c r="B74" s="8">
        <v>-13624</v>
      </c>
      <c r="C74" s="8">
        <v>-9528</v>
      </c>
      <c r="D74" s="4" t="s">
        <v>4</v>
      </c>
      <c r="E74" s="8">
        <v>-36274</v>
      </c>
      <c r="F74" s="8">
        <v>-32739</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7</v>
      </c>
      <c r="C1" s="7"/>
      <c r="D1" s="7" t="s">
        <v>1</v>
      </c>
      <c r="E1" s="7"/>
    </row>
    <row r="2" spans="1:5" ht="30" x14ac:dyDescent="0.25">
      <c r="A2" s="1" t="s">
        <v>26</v>
      </c>
      <c r="B2" s="1" t="s">
        <v>2</v>
      </c>
      <c r="C2" s="1" t="s">
        <v>78</v>
      </c>
      <c r="D2" s="1" t="s">
        <v>2</v>
      </c>
      <c r="E2" s="1" t="s">
        <v>78</v>
      </c>
    </row>
    <row r="3" spans="1:5" ht="45" x14ac:dyDescent="0.25">
      <c r="A3" s="3" t="s">
        <v>98</v>
      </c>
      <c r="B3" s="4" t="s">
        <v>4</v>
      </c>
      <c r="C3" s="4" t="s">
        <v>4</v>
      </c>
      <c r="D3" s="4" t="s">
        <v>4</v>
      </c>
      <c r="E3" s="4" t="s">
        <v>4</v>
      </c>
    </row>
    <row r="4" spans="1:5" x14ac:dyDescent="0.25">
      <c r="A4" s="2" t="s">
        <v>90</v>
      </c>
      <c r="B4" s="8">
        <v>23759</v>
      </c>
      <c r="C4" s="8">
        <v>42591</v>
      </c>
      <c r="D4" s="8">
        <v>54037</v>
      </c>
      <c r="E4" s="8">
        <v>-307035</v>
      </c>
    </row>
    <row r="5" spans="1:5" x14ac:dyDescent="0.25">
      <c r="A5" s="3" t="s">
        <v>99</v>
      </c>
      <c r="B5" s="4" t="s">
        <v>4</v>
      </c>
      <c r="C5" s="4" t="s">
        <v>4</v>
      </c>
      <c r="D5" s="4" t="s">
        <v>4</v>
      </c>
      <c r="E5" s="4" t="s">
        <v>4</v>
      </c>
    </row>
    <row r="6" spans="1:5" x14ac:dyDescent="0.25">
      <c r="A6" s="2" t="s">
        <v>100</v>
      </c>
      <c r="B6" s="4">
        <v>-460</v>
      </c>
      <c r="C6" s="4">
        <v>610</v>
      </c>
      <c r="D6" s="4">
        <v>-623</v>
      </c>
      <c r="E6" s="4">
        <v>704</v>
      </c>
    </row>
    <row r="7" spans="1:5" x14ac:dyDescent="0.25">
      <c r="A7" s="2" t="s">
        <v>101</v>
      </c>
      <c r="B7" s="4">
        <v>-453</v>
      </c>
      <c r="C7" s="4">
        <v>1</v>
      </c>
      <c r="D7" s="4">
        <v>-742</v>
      </c>
      <c r="E7" s="4">
        <v>366</v>
      </c>
    </row>
    <row r="8" spans="1:5" ht="30" x14ac:dyDescent="0.25">
      <c r="A8" s="2" t="s">
        <v>102</v>
      </c>
      <c r="B8" s="4">
        <v>14</v>
      </c>
      <c r="C8" s="4">
        <v>-56</v>
      </c>
      <c r="D8" s="4">
        <v>771</v>
      </c>
      <c r="E8" s="4">
        <v>-440</v>
      </c>
    </row>
    <row r="9" spans="1:5" ht="30" x14ac:dyDescent="0.25">
      <c r="A9" s="2" t="s">
        <v>103</v>
      </c>
      <c r="B9" s="4" t="s">
        <v>4</v>
      </c>
      <c r="C9" s="4" t="s">
        <v>4</v>
      </c>
      <c r="D9" s="4" t="s">
        <v>4</v>
      </c>
      <c r="E9" s="6">
        <v>3224</v>
      </c>
    </row>
    <row r="10" spans="1:5" ht="30" x14ac:dyDescent="0.25">
      <c r="A10" s="2" t="s">
        <v>104</v>
      </c>
      <c r="B10" s="4">
        <v>-899</v>
      </c>
      <c r="C10" s="4">
        <v>555</v>
      </c>
      <c r="D10" s="4">
        <v>-594</v>
      </c>
      <c r="E10" s="6">
        <v>3854</v>
      </c>
    </row>
    <row r="11" spans="1:5" x14ac:dyDescent="0.25">
      <c r="A11" s="3" t="s">
        <v>105</v>
      </c>
      <c r="B11" s="4" t="s">
        <v>4</v>
      </c>
      <c r="C11" s="4" t="s">
        <v>4</v>
      </c>
      <c r="D11" s="4" t="s">
        <v>4</v>
      </c>
      <c r="E11" s="4" t="s">
        <v>4</v>
      </c>
    </row>
    <row r="12" spans="1:5" ht="30" x14ac:dyDescent="0.25">
      <c r="A12" s="2" t="s">
        <v>106</v>
      </c>
      <c r="B12" s="4" t="s">
        <v>4</v>
      </c>
      <c r="C12" s="4">
        <v>841</v>
      </c>
      <c r="D12" s="4" t="s">
        <v>4</v>
      </c>
      <c r="E12" s="4">
        <v>841</v>
      </c>
    </row>
    <row r="13" spans="1:5" x14ac:dyDescent="0.25">
      <c r="A13" s="2" t="s">
        <v>100</v>
      </c>
      <c r="B13" s="4">
        <v>-67</v>
      </c>
      <c r="C13" s="4">
        <v>248</v>
      </c>
      <c r="D13" s="4">
        <v>-1</v>
      </c>
      <c r="E13" s="4">
        <v>285</v>
      </c>
    </row>
    <row r="14" spans="1:5" x14ac:dyDescent="0.25">
      <c r="A14" s="2" t="s">
        <v>101</v>
      </c>
      <c r="B14" s="4">
        <v>-179</v>
      </c>
      <c r="C14" s="4" t="s">
        <v>4</v>
      </c>
      <c r="D14" s="4">
        <v>-217</v>
      </c>
      <c r="E14" s="4">
        <v>158</v>
      </c>
    </row>
    <row r="15" spans="1:5" ht="30" x14ac:dyDescent="0.25">
      <c r="A15" s="2" t="s">
        <v>102</v>
      </c>
      <c r="B15" s="4">
        <v>9</v>
      </c>
      <c r="C15" s="4">
        <v>121</v>
      </c>
      <c r="D15" s="4">
        <v>306</v>
      </c>
      <c r="E15" s="4">
        <v>756</v>
      </c>
    </row>
    <row r="16" spans="1:5" ht="30" x14ac:dyDescent="0.25">
      <c r="A16" s="2" t="s">
        <v>103</v>
      </c>
      <c r="B16" s="4" t="s">
        <v>4</v>
      </c>
      <c r="C16" s="4" t="s">
        <v>4</v>
      </c>
      <c r="D16" s="4" t="s">
        <v>4</v>
      </c>
      <c r="E16" s="6">
        <v>1219</v>
      </c>
    </row>
    <row r="17" spans="1:5" x14ac:dyDescent="0.25">
      <c r="A17" s="2" t="s">
        <v>107</v>
      </c>
      <c r="B17" s="4">
        <v>-237</v>
      </c>
      <c r="C17" s="6">
        <v>1210</v>
      </c>
      <c r="D17" s="4">
        <v>88</v>
      </c>
      <c r="E17" s="6">
        <v>3259</v>
      </c>
    </row>
    <row r="18" spans="1:5" ht="30" x14ac:dyDescent="0.25">
      <c r="A18" s="2" t="s">
        <v>108</v>
      </c>
      <c r="B18" s="4">
        <v>-662</v>
      </c>
      <c r="C18" s="4">
        <v>-655</v>
      </c>
      <c r="D18" s="4">
        <v>-682</v>
      </c>
      <c r="E18" s="4">
        <v>595</v>
      </c>
    </row>
    <row r="19" spans="1:5" ht="30" x14ac:dyDescent="0.25">
      <c r="A19" s="2" t="s">
        <v>109</v>
      </c>
      <c r="B19" s="8">
        <v>23097</v>
      </c>
      <c r="C19" s="8">
        <v>41936</v>
      </c>
      <c r="D19" s="8">
        <v>53355</v>
      </c>
      <c r="E19" s="8">
        <v>-3064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87</v>
      </c>
      <c r="B1" s="7" t="s">
        <v>77</v>
      </c>
      <c r="C1" s="7"/>
      <c r="D1" s="7" t="s">
        <v>1</v>
      </c>
      <c r="E1" s="7"/>
    </row>
    <row r="2" spans="1:5" x14ac:dyDescent="0.25">
      <c r="A2" s="7"/>
      <c r="B2" s="1" t="s">
        <v>2</v>
      </c>
      <c r="C2" s="1" t="s">
        <v>78</v>
      </c>
      <c r="D2" s="1" t="s">
        <v>2</v>
      </c>
      <c r="E2" s="1" t="s">
        <v>78</v>
      </c>
    </row>
    <row r="3" spans="1:5" x14ac:dyDescent="0.25">
      <c r="A3" s="2" t="s">
        <v>509</v>
      </c>
      <c r="B3" s="4" t="s">
        <v>4</v>
      </c>
      <c r="C3" s="4" t="s">
        <v>4</v>
      </c>
      <c r="D3" s="4" t="s">
        <v>4</v>
      </c>
      <c r="E3" s="4" t="s">
        <v>4</v>
      </c>
    </row>
    <row r="4" spans="1:5" x14ac:dyDescent="0.25">
      <c r="A4" s="3" t="s">
        <v>1088</v>
      </c>
      <c r="B4" s="4" t="s">
        <v>4</v>
      </c>
      <c r="C4" s="4" t="s">
        <v>4</v>
      </c>
      <c r="D4" s="4" t="s">
        <v>4</v>
      </c>
      <c r="E4" s="4" t="s">
        <v>4</v>
      </c>
    </row>
    <row r="5" spans="1:5" x14ac:dyDescent="0.25">
      <c r="A5" s="2" t="s">
        <v>515</v>
      </c>
      <c r="B5" s="8">
        <v>917000</v>
      </c>
      <c r="C5" s="8">
        <v>1005000</v>
      </c>
      <c r="D5" s="8">
        <v>2750000</v>
      </c>
      <c r="E5" s="8">
        <v>3015000</v>
      </c>
    </row>
    <row r="6" spans="1:5" x14ac:dyDescent="0.25">
      <c r="A6" s="2" t="s">
        <v>516</v>
      </c>
      <c r="B6" s="6">
        <v>-1121000</v>
      </c>
      <c r="C6" s="6">
        <v>-1186000</v>
      </c>
      <c r="D6" s="6">
        <v>-3361000</v>
      </c>
      <c r="E6" s="6">
        <v>-3558000</v>
      </c>
    </row>
    <row r="7" spans="1:5" x14ac:dyDescent="0.25">
      <c r="A7" s="2" t="s">
        <v>521</v>
      </c>
      <c r="B7" s="6">
        <v>1544000</v>
      </c>
      <c r="C7" s="6">
        <v>1396000</v>
      </c>
      <c r="D7" s="6">
        <v>4632000</v>
      </c>
      <c r="E7" s="6">
        <v>4189000</v>
      </c>
    </row>
    <row r="8" spans="1:5" x14ac:dyDescent="0.25">
      <c r="A8" s="2" t="s">
        <v>522</v>
      </c>
      <c r="B8" s="6">
        <v>1340000</v>
      </c>
      <c r="C8" s="6">
        <v>1215000</v>
      </c>
      <c r="D8" s="6">
        <v>4021000</v>
      </c>
      <c r="E8" s="6">
        <v>3646000</v>
      </c>
    </row>
    <row r="9" spans="1:5" x14ac:dyDescent="0.25">
      <c r="A9" s="2" t="s">
        <v>1089</v>
      </c>
      <c r="B9" s="4" t="s">
        <v>4</v>
      </c>
      <c r="C9" s="4" t="s">
        <v>4</v>
      </c>
      <c r="D9" s="6">
        <v>1100000</v>
      </c>
      <c r="E9" s="6">
        <v>4700000</v>
      </c>
    </row>
    <row r="10" spans="1:5" ht="30" x14ac:dyDescent="0.25">
      <c r="A10" s="2" t="s">
        <v>1090</v>
      </c>
      <c r="B10" s="4" t="s">
        <v>4</v>
      </c>
      <c r="C10" s="4" t="s">
        <v>4</v>
      </c>
      <c r="D10" s="8">
        <v>600000</v>
      </c>
      <c r="E10"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1</v>
      </c>
      <c r="B1" s="7" t="s">
        <v>77</v>
      </c>
      <c r="C1" s="7"/>
      <c r="D1" s="7" t="s">
        <v>1</v>
      </c>
      <c r="E1" s="7"/>
    </row>
    <row r="2" spans="1:5" ht="30" x14ac:dyDescent="0.25">
      <c r="A2" s="1" t="s">
        <v>1092</v>
      </c>
      <c r="B2" s="1" t="s">
        <v>2</v>
      </c>
      <c r="C2" s="1" t="s">
        <v>78</v>
      </c>
      <c r="D2" s="1" t="s">
        <v>2</v>
      </c>
      <c r="E2" s="1" t="s">
        <v>78</v>
      </c>
    </row>
    <row r="3" spans="1:5" x14ac:dyDescent="0.25">
      <c r="A3" s="2" t="s">
        <v>1093</v>
      </c>
      <c r="B3" s="4" t="s">
        <v>4</v>
      </c>
      <c r="C3" s="4" t="s">
        <v>4</v>
      </c>
      <c r="D3" s="4" t="s">
        <v>4</v>
      </c>
      <c r="E3" s="4" t="s">
        <v>4</v>
      </c>
    </row>
    <row r="4" spans="1:5" x14ac:dyDescent="0.25">
      <c r="A4" s="3" t="s">
        <v>1094</v>
      </c>
      <c r="B4" s="4" t="s">
        <v>4</v>
      </c>
      <c r="C4" s="4" t="s">
        <v>4</v>
      </c>
      <c r="D4" s="4" t="s">
        <v>4</v>
      </c>
      <c r="E4" s="4" t="s">
        <v>4</v>
      </c>
    </row>
    <row r="5" spans="1:5" ht="30" x14ac:dyDescent="0.25">
      <c r="A5" s="2" t="s">
        <v>1095</v>
      </c>
      <c r="B5" s="4" t="s">
        <v>4</v>
      </c>
      <c r="C5" s="4" t="s">
        <v>4</v>
      </c>
      <c r="D5" s="9">
        <v>0.2</v>
      </c>
      <c r="E5" s="4" t="s">
        <v>4</v>
      </c>
    </row>
    <row r="6" spans="1:5" ht="45" x14ac:dyDescent="0.25">
      <c r="A6" s="2" t="s">
        <v>1096</v>
      </c>
      <c r="B6" s="4" t="s">
        <v>4</v>
      </c>
      <c r="C6" s="4" t="s">
        <v>4</v>
      </c>
      <c r="D6" s="116">
        <v>0.03</v>
      </c>
      <c r="E6" s="4" t="s">
        <v>4</v>
      </c>
    </row>
    <row r="7" spans="1:5" ht="30" x14ac:dyDescent="0.25">
      <c r="A7" s="2" t="s">
        <v>1097</v>
      </c>
      <c r="B7" s="4">
        <v>0.6</v>
      </c>
      <c r="C7" s="4">
        <v>0.6</v>
      </c>
      <c r="D7" s="4">
        <v>1.8</v>
      </c>
      <c r="E7" s="4">
        <v>1.8</v>
      </c>
    </row>
    <row r="8" spans="1:5" x14ac:dyDescent="0.25">
      <c r="A8" s="2" t="s">
        <v>1098</v>
      </c>
      <c r="B8" s="4" t="s">
        <v>4</v>
      </c>
      <c r="C8" s="4" t="s">
        <v>4</v>
      </c>
      <c r="D8" s="4" t="s">
        <v>4</v>
      </c>
      <c r="E8" s="4" t="s">
        <v>4</v>
      </c>
    </row>
    <row r="9" spans="1:5" x14ac:dyDescent="0.25">
      <c r="A9" s="3" t="s">
        <v>1094</v>
      </c>
      <c r="B9" s="4" t="s">
        <v>4</v>
      </c>
      <c r="C9" s="4" t="s">
        <v>4</v>
      </c>
      <c r="D9" s="4" t="s">
        <v>4</v>
      </c>
      <c r="E9" s="4" t="s">
        <v>4</v>
      </c>
    </row>
    <row r="10" spans="1:5" x14ac:dyDescent="0.25">
      <c r="A10" s="2" t="s">
        <v>906</v>
      </c>
      <c r="B10" s="4" t="s">
        <v>4</v>
      </c>
      <c r="C10" s="4" t="s">
        <v>4</v>
      </c>
      <c r="D10" s="116">
        <v>0.3</v>
      </c>
      <c r="E10" s="4" t="s">
        <v>4</v>
      </c>
    </row>
    <row r="11" spans="1:5" x14ac:dyDescent="0.25">
      <c r="A11" s="2" t="s">
        <v>1099</v>
      </c>
      <c r="B11" s="8">
        <v>364</v>
      </c>
      <c r="C11" s="4" t="s">
        <v>4</v>
      </c>
      <c r="D11" s="8">
        <v>364</v>
      </c>
      <c r="E11" s="4" t="s">
        <v>4</v>
      </c>
    </row>
    <row r="12" spans="1:5" ht="45" x14ac:dyDescent="0.25">
      <c r="A12" s="2" t="s">
        <v>1100</v>
      </c>
      <c r="B12" s="6">
        <v>600000</v>
      </c>
      <c r="C12" s="6">
        <v>600000</v>
      </c>
      <c r="D12" s="6">
        <v>600000</v>
      </c>
      <c r="E12" s="6">
        <v>600000</v>
      </c>
    </row>
    <row r="13" spans="1:5" ht="30" x14ac:dyDescent="0.25">
      <c r="A13" s="2" t="s">
        <v>1101</v>
      </c>
      <c r="B13" s="116">
        <v>1.2500000000000001E-2</v>
      </c>
      <c r="C13" s="116">
        <v>1.26E-2</v>
      </c>
      <c r="D13" s="116">
        <v>1.2500000000000001E-2</v>
      </c>
      <c r="E13" s="116">
        <v>1.26E-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75" x14ac:dyDescent="0.25">
      <c r="A1" s="1" t="s">
        <v>1102</v>
      </c>
      <c r="B1" s="1" t="s">
        <v>1</v>
      </c>
      <c r="C1" s="1"/>
      <c r="D1" s="1"/>
      <c r="E1" s="1"/>
    </row>
    <row r="2" spans="1:5" ht="30" x14ac:dyDescent="0.25">
      <c r="A2" s="1" t="s">
        <v>26</v>
      </c>
      <c r="B2" s="1" t="s">
        <v>2</v>
      </c>
      <c r="C2" s="1" t="s">
        <v>27</v>
      </c>
      <c r="D2" s="1" t="s">
        <v>78</v>
      </c>
      <c r="E2" s="1" t="s">
        <v>786</v>
      </c>
    </row>
    <row r="3" spans="1:5" ht="30" x14ac:dyDescent="0.25">
      <c r="A3" s="3" t="s">
        <v>1103</v>
      </c>
      <c r="B3" s="4" t="s">
        <v>4</v>
      </c>
      <c r="C3" s="4" t="s">
        <v>4</v>
      </c>
      <c r="D3" s="4" t="s">
        <v>4</v>
      </c>
      <c r="E3" s="4" t="s">
        <v>4</v>
      </c>
    </row>
    <row r="4" spans="1:5" ht="30" x14ac:dyDescent="0.25">
      <c r="A4" s="2" t="s">
        <v>1104</v>
      </c>
      <c r="B4" s="116">
        <v>1</v>
      </c>
      <c r="C4" s="4" t="s">
        <v>4</v>
      </c>
      <c r="D4" s="4" t="s">
        <v>4</v>
      </c>
      <c r="E4" s="4" t="s">
        <v>4</v>
      </c>
    </row>
    <row r="5" spans="1:5" x14ac:dyDescent="0.25">
      <c r="A5" s="3" t="s">
        <v>65</v>
      </c>
      <c r="B5" s="4" t="s">
        <v>4</v>
      </c>
      <c r="C5" s="4" t="s">
        <v>4</v>
      </c>
      <c r="D5" s="4" t="s">
        <v>4</v>
      </c>
      <c r="E5" s="4" t="s">
        <v>4</v>
      </c>
    </row>
    <row r="6" spans="1:5" x14ac:dyDescent="0.25">
      <c r="A6" s="2" t="s">
        <v>540</v>
      </c>
      <c r="B6" s="8">
        <v>127902</v>
      </c>
      <c r="C6" s="8">
        <v>168056</v>
      </c>
      <c r="D6" s="8">
        <v>180777</v>
      </c>
      <c r="E6" s="8">
        <v>204240</v>
      </c>
    </row>
    <row r="7" spans="1:5" x14ac:dyDescent="0.25">
      <c r="A7" s="2" t="s">
        <v>188</v>
      </c>
      <c r="B7" s="6">
        <v>47466</v>
      </c>
      <c r="C7" s="6">
        <v>38717</v>
      </c>
      <c r="D7" s="4" t="s">
        <v>4</v>
      </c>
      <c r="E7" s="4" t="s">
        <v>4</v>
      </c>
    </row>
    <row r="8" spans="1:5" x14ac:dyDescent="0.25">
      <c r="A8" s="2" t="s">
        <v>541</v>
      </c>
      <c r="B8" s="6">
        <v>1397857</v>
      </c>
      <c r="C8" s="6">
        <v>1224613</v>
      </c>
      <c r="D8" s="4" t="s">
        <v>4</v>
      </c>
      <c r="E8" s="4" t="s">
        <v>4</v>
      </c>
    </row>
    <row r="9" spans="1:5" ht="30" x14ac:dyDescent="0.25">
      <c r="A9" s="2" t="s">
        <v>543</v>
      </c>
      <c r="B9" s="6">
        <v>538421</v>
      </c>
      <c r="C9" s="6">
        <v>465002</v>
      </c>
      <c r="D9" s="4" t="s">
        <v>4</v>
      </c>
      <c r="E9" s="4" t="s">
        <v>4</v>
      </c>
    </row>
    <row r="10" spans="1:5" x14ac:dyDescent="0.25">
      <c r="A10" s="2" t="s">
        <v>545</v>
      </c>
      <c r="B10" s="6">
        <v>9631</v>
      </c>
      <c r="C10" s="6">
        <v>10071</v>
      </c>
      <c r="D10" s="4" t="s">
        <v>4</v>
      </c>
      <c r="E10" s="4" t="s">
        <v>4</v>
      </c>
    </row>
    <row r="11" spans="1:5" x14ac:dyDescent="0.25">
      <c r="A11" s="2" t="s">
        <v>547</v>
      </c>
      <c r="B11" s="6">
        <v>48360</v>
      </c>
      <c r="C11" s="6">
        <v>75388</v>
      </c>
      <c r="D11" s="4" t="s">
        <v>4</v>
      </c>
      <c r="E11" s="4" t="s">
        <v>4</v>
      </c>
    </row>
    <row r="12" spans="1:5" x14ac:dyDescent="0.25">
      <c r="A12" s="2" t="s">
        <v>35</v>
      </c>
      <c r="B12" s="6">
        <v>2169637</v>
      </c>
      <c r="C12" s="6">
        <v>1981847</v>
      </c>
      <c r="D12" s="4" t="s">
        <v>4</v>
      </c>
      <c r="E12" s="4" t="s">
        <v>4</v>
      </c>
    </row>
    <row r="13" spans="1:5" x14ac:dyDescent="0.25">
      <c r="A13" s="2" t="s">
        <v>551</v>
      </c>
      <c r="B13" s="6">
        <v>46283</v>
      </c>
      <c r="C13" s="6">
        <v>46283</v>
      </c>
      <c r="D13" s="4" t="s">
        <v>4</v>
      </c>
      <c r="E13" s="4" t="s">
        <v>4</v>
      </c>
    </row>
    <row r="14" spans="1:5" x14ac:dyDescent="0.25">
      <c r="A14" s="2" t="s">
        <v>552</v>
      </c>
      <c r="B14" s="6">
        <v>493326</v>
      </c>
      <c r="C14" s="6">
        <v>485095</v>
      </c>
      <c r="D14" s="4" t="s">
        <v>4</v>
      </c>
      <c r="E14" s="4" t="s">
        <v>4</v>
      </c>
    </row>
    <row r="15" spans="1:5" x14ac:dyDescent="0.25">
      <c r="A15" s="3" t="s">
        <v>1105</v>
      </c>
      <c r="B15" s="4" t="s">
        <v>4</v>
      </c>
      <c r="C15" s="4" t="s">
        <v>4</v>
      </c>
      <c r="D15" s="4" t="s">
        <v>4</v>
      </c>
      <c r="E15" s="4" t="s">
        <v>4</v>
      </c>
    </row>
    <row r="16" spans="1:5" x14ac:dyDescent="0.25">
      <c r="A16" s="2" t="s">
        <v>39</v>
      </c>
      <c r="B16" s="6">
        <v>571932</v>
      </c>
      <c r="C16" s="6">
        <v>570646</v>
      </c>
      <c r="D16" s="4" t="s">
        <v>4</v>
      </c>
      <c r="E16" s="4" t="s">
        <v>4</v>
      </c>
    </row>
    <row r="17" spans="1:5" x14ac:dyDescent="0.25">
      <c r="A17" s="2" t="s">
        <v>556</v>
      </c>
      <c r="B17" s="6">
        <v>117010</v>
      </c>
      <c r="C17" s="6">
        <v>126821</v>
      </c>
      <c r="D17" s="4" t="s">
        <v>4</v>
      </c>
      <c r="E17" s="4" t="s">
        <v>4</v>
      </c>
    </row>
    <row r="18" spans="1:5" x14ac:dyDescent="0.25">
      <c r="A18" s="2" t="s">
        <v>41</v>
      </c>
      <c r="B18" s="6">
        <v>80759</v>
      </c>
      <c r="C18" s="6">
        <v>85718</v>
      </c>
      <c r="D18" s="4" t="s">
        <v>4</v>
      </c>
      <c r="E18" s="4" t="s">
        <v>4</v>
      </c>
    </row>
    <row r="19" spans="1:5" x14ac:dyDescent="0.25">
      <c r="A19" s="2" t="s">
        <v>42</v>
      </c>
      <c r="B19" s="6">
        <v>3478947</v>
      </c>
      <c r="C19" s="6">
        <v>3296410</v>
      </c>
      <c r="D19" s="4" t="s">
        <v>4</v>
      </c>
      <c r="E19" s="4" t="s">
        <v>4</v>
      </c>
    </row>
    <row r="20" spans="1:5" ht="30" x14ac:dyDescent="0.25">
      <c r="A20" s="3" t="s">
        <v>1106</v>
      </c>
      <c r="B20" s="4" t="s">
        <v>4</v>
      </c>
      <c r="C20" s="4" t="s">
        <v>4</v>
      </c>
      <c r="D20" s="4" t="s">
        <v>4</v>
      </c>
      <c r="E20" s="4" t="s">
        <v>4</v>
      </c>
    </row>
    <row r="21" spans="1:5" x14ac:dyDescent="0.25">
      <c r="A21" s="2" t="s">
        <v>562</v>
      </c>
      <c r="B21" s="6">
        <v>107821</v>
      </c>
      <c r="C21" s="6">
        <v>67710</v>
      </c>
      <c r="D21" s="4" t="s">
        <v>4</v>
      </c>
      <c r="E21" s="4" t="s">
        <v>4</v>
      </c>
    </row>
    <row r="22" spans="1:5" x14ac:dyDescent="0.25">
      <c r="A22" s="2" t="s">
        <v>563</v>
      </c>
      <c r="B22" s="6">
        <v>797129</v>
      </c>
      <c r="C22" s="6">
        <v>696473</v>
      </c>
      <c r="D22" s="4" t="s">
        <v>4</v>
      </c>
      <c r="E22" s="4" t="s">
        <v>4</v>
      </c>
    </row>
    <row r="23" spans="1:5" ht="30" x14ac:dyDescent="0.25">
      <c r="A23" s="2" t="s">
        <v>565</v>
      </c>
      <c r="B23" s="6">
        <v>282261</v>
      </c>
      <c r="C23" s="6">
        <v>301761</v>
      </c>
      <c r="D23" s="4" t="s">
        <v>4</v>
      </c>
      <c r="E23" s="4" t="s">
        <v>4</v>
      </c>
    </row>
    <row r="24" spans="1:5" ht="30" x14ac:dyDescent="0.25">
      <c r="A24" s="2" t="s">
        <v>566</v>
      </c>
      <c r="B24" s="6">
        <v>161649</v>
      </c>
      <c r="C24" s="6">
        <v>168326</v>
      </c>
      <c r="D24" s="4" t="s">
        <v>4</v>
      </c>
      <c r="E24" s="4" t="s">
        <v>4</v>
      </c>
    </row>
    <row r="25" spans="1:5" x14ac:dyDescent="0.25">
      <c r="A25" s="2" t="s">
        <v>48</v>
      </c>
      <c r="B25" s="6">
        <v>1348860</v>
      </c>
      <c r="C25" s="6">
        <v>1234270</v>
      </c>
      <c r="D25" s="4" t="s">
        <v>4</v>
      </c>
      <c r="E25" s="4" t="s">
        <v>4</v>
      </c>
    </row>
    <row r="26" spans="1:5" x14ac:dyDescent="0.25">
      <c r="A26" s="2" t="s">
        <v>570</v>
      </c>
      <c r="B26" s="6">
        <v>669710</v>
      </c>
      <c r="C26" s="6">
        <v>669380</v>
      </c>
      <c r="D26" s="4" t="s">
        <v>4</v>
      </c>
      <c r="E26" s="4" t="s">
        <v>4</v>
      </c>
    </row>
    <row r="27" spans="1:5" x14ac:dyDescent="0.25">
      <c r="A27" s="2" t="s">
        <v>545</v>
      </c>
      <c r="B27" s="6">
        <v>109922</v>
      </c>
      <c r="C27" s="6">
        <v>109900</v>
      </c>
      <c r="D27" s="4" t="s">
        <v>4</v>
      </c>
      <c r="E27" s="4" t="s">
        <v>4</v>
      </c>
    </row>
    <row r="28" spans="1:5" x14ac:dyDescent="0.25">
      <c r="A28" s="2" t="s">
        <v>572</v>
      </c>
      <c r="B28" s="6">
        <v>146484</v>
      </c>
      <c r="C28" s="6">
        <v>138996</v>
      </c>
      <c r="D28" s="4" t="s">
        <v>4</v>
      </c>
      <c r="E28" s="4" t="s">
        <v>4</v>
      </c>
    </row>
    <row r="29" spans="1:5" x14ac:dyDescent="0.25">
      <c r="A29" s="2" t="s">
        <v>1107</v>
      </c>
      <c r="B29" s="4" t="s">
        <v>54</v>
      </c>
      <c r="C29" s="4" t="s">
        <v>54</v>
      </c>
      <c r="D29" s="4" t="s">
        <v>4</v>
      </c>
      <c r="E29" s="4" t="s">
        <v>4</v>
      </c>
    </row>
    <row r="30" spans="1:5" x14ac:dyDescent="0.25">
      <c r="A30" s="2" t="s">
        <v>1108</v>
      </c>
      <c r="B30" s="6">
        <v>1203971</v>
      </c>
      <c r="C30" s="6">
        <v>1143864</v>
      </c>
      <c r="D30" s="4" t="s">
        <v>4</v>
      </c>
      <c r="E30" s="4" t="s">
        <v>4</v>
      </c>
    </row>
    <row r="31" spans="1:5" ht="30" x14ac:dyDescent="0.25">
      <c r="A31" s="2" t="s">
        <v>62</v>
      </c>
      <c r="B31" s="6">
        <v>3478947</v>
      </c>
      <c r="C31" s="6">
        <v>3296410</v>
      </c>
      <c r="D31" s="4" t="s">
        <v>4</v>
      </c>
      <c r="E31" s="4" t="s">
        <v>4</v>
      </c>
    </row>
    <row r="32" spans="1:5" x14ac:dyDescent="0.25">
      <c r="A32" s="2" t="s">
        <v>539</v>
      </c>
      <c r="B32" s="4" t="s">
        <v>4</v>
      </c>
      <c r="C32" s="4" t="s">
        <v>4</v>
      </c>
      <c r="D32" s="4" t="s">
        <v>4</v>
      </c>
      <c r="E32" s="4" t="s">
        <v>4</v>
      </c>
    </row>
    <row r="33" spans="1:5" x14ac:dyDescent="0.25">
      <c r="A33" s="3" t="s">
        <v>65</v>
      </c>
      <c r="B33" s="4" t="s">
        <v>4</v>
      </c>
      <c r="C33" s="4" t="s">
        <v>4</v>
      </c>
      <c r="D33" s="4" t="s">
        <v>4</v>
      </c>
      <c r="E33" s="4" t="s">
        <v>4</v>
      </c>
    </row>
    <row r="34" spans="1:5" x14ac:dyDescent="0.25">
      <c r="A34" s="2" t="s">
        <v>541</v>
      </c>
      <c r="B34" s="6">
        <v>-77574</v>
      </c>
      <c r="C34" s="6">
        <v>-75429</v>
      </c>
      <c r="D34" s="4" t="s">
        <v>4</v>
      </c>
      <c r="E34" s="4" t="s">
        <v>4</v>
      </c>
    </row>
    <row r="35" spans="1:5" ht="30" x14ac:dyDescent="0.25">
      <c r="A35" s="2" t="s">
        <v>543</v>
      </c>
      <c r="B35" s="6">
        <v>-27663</v>
      </c>
      <c r="C35" s="6">
        <v>-24103</v>
      </c>
      <c r="D35" s="4" t="s">
        <v>4</v>
      </c>
      <c r="E35" s="4" t="s">
        <v>4</v>
      </c>
    </row>
    <row r="36" spans="1:5" x14ac:dyDescent="0.25">
      <c r="A36" s="2" t="s">
        <v>545</v>
      </c>
      <c r="B36" s="6">
        <v>-6085</v>
      </c>
      <c r="C36" s="6">
        <v>-5752</v>
      </c>
      <c r="D36" s="4" t="s">
        <v>4</v>
      </c>
      <c r="E36" s="4" t="s">
        <v>4</v>
      </c>
    </row>
    <row r="37" spans="1:5" x14ac:dyDescent="0.25">
      <c r="A37" s="2" t="s">
        <v>547</v>
      </c>
      <c r="B37" s="6">
        <v>-61675</v>
      </c>
      <c r="C37" s="6">
        <v>-3957</v>
      </c>
      <c r="D37" s="4" t="s">
        <v>4</v>
      </c>
      <c r="E37" s="4" t="s">
        <v>4</v>
      </c>
    </row>
    <row r="38" spans="1:5" x14ac:dyDescent="0.25">
      <c r="A38" s="2" t="s">
        <v>35</v>
      </c>
      <c r="B38" s="6">
        <v>-172997</v>
      </c>
      <c r="C38" s="6">
        <v>-109241</v>
      </c>
      <c r="D38" s="4" t="s">
        <v>4</v>
      </c>
      <c r="E38" s="4" t="s">
        <v>4</v>
      </c>
    </row>
    <row r="39" spans="1:5" x14ac:dyDescent="0.25">
      <c r="A39" s="2" t="s">
        <v>553</v>
      </c>
      <c r="B39" s="6">
        <v>-421440</v>
      </c>
      <c r="C39" s="6">
        <v>-493277</v>
      </c>
      <c r="D39" s="4" t="s">
        <v>4</v>
      </c>
      <c r="E39" s="4" t="s">
        <v>4</v>
      </c>
    </row>
    <row r="40" spans="1:5" x14ac:dyDescent="0.25">
      <c r="A40" s="3" t="s">
        <v>1105</v>
      </c>
      <c r="B40" s="4" t="s">
        <v>4</v>
      </c>
      <c r="C40" s="4" t="s">
        <v>4</v>
      </c>
      <c r="D40" s="4" t="s">
        <v>4</v>
      </c>
      <c r="E40" s="4" t="s">
        <v>4</v>
      </c>
    </row>
    <row r="41" spans="1:5" x14ac:dyDescent="0.25">
      <c r="A41" s="2" t="s">
        <v>557</v>
      </c>
      <c r="B41" s="6">
        <v>-2139113</v>
      </c>
      <c r="C41" s="6">
        <v>-2122300</v>
      </c>
      <c r="D41" s="4" t="s">
        <v>4</v>
      </c>
      <c r="E41" s="4" t="s">
        <v>4</v>
      </c>
    </row>
    <row r="42" spans="1:5" x14ac:dyDescent="0.25">
      <c r="A42" s="2" t="s">
        <v>41</v>
      </c>
      <c r="B42" s="6">
        <v>-5115</v>
      </c>
      <c r="C42" s="6">
        <v>-39913</v>
      </c>
      <c r="D42" s="4" t="s">
        <v>4</v>
      </c>
      <c r="E42" s="4" t="s">
        <v>4</v>
      </c>
    </row>
    <row r="43" spans="1:5" x14ac:dyDescent="0.25">
      <c r="A43" s="2" t="s">
        <v>42</v>
      </c>
      <c r="B43" s="6">
        <v>-2738665</v>
      </c>
      <c r="C43" s="6">
        <v>-2764731</v>
      </c>
      <c r="D43" s="4" t="s">
        <v>4</v>
      </c>
      <c r="E43" s="4" t="s">
        <v>4</v>
      </c>
    </row>
    <row r="44" spans="1:5" ht="30" x14ac:dyDescent="0.25">
      <c r="A44" s="3" t="s">
        <v>1106</v>
      </c>
      <c r="B44" s="4" t="s">
        <v>4</v>
      </c>
      <c r="C44" s="4" t="s">
        <v>4</v>
      </c>
      <c r="D44" s="4" t="s">
        <v>4</v>
      </c>
      <c r="E44" s="4" t="s">
        <v>4</v>
      </c>
    </row>
    <row r="45" spans="1:5" x14ac:dyDescent="0.25">
      <c r="A45" s="2" t="s">
        <v>563</v>
      </c>
      <c r="B45" s="6">
        <v>-92452</v>
      </c>
      <c r="C45" s="6">
        <v>-99532</v>
      </c>
      <c r="D45" s="4" t="s">
        <v>4</v>
      </c>
      <c r="E45" s="4" t="s">
        <v>4</v>
      </c>
    </row>
    <row r="46" spans="1:5" ht="30" x14ac:dyDescent="0.25">
      <c r="A46" s="2" t="s">
        <v>566</v>
      </c>
      <c r="B46" s="6">
        <v>-47857</v>
      </c>
      <c r="C46" s="6">
        <v>-9709</v>
      </c>
      <c r="D46" s="4" t="s">
        <v>4</v>
      </c>
      <c r="E46" s="4" t="s">
        <v>4</v>
      </c>
    </row>
    <row r="47" spans="1:5" x14ac:dyDescent="0.25">
      <c r="A47" s="2" t="s">
        <v>48</v>
      </c>
      <c r="B47" s="6">
        <v>-140309</v>
      </c>
      <c r="C47" s="6">
        <v>-109241</v>
      </c>
      <c r="D47" s="4" t="s">
        <v>4</v>
      </c>
      <c r="E47" s="4" t="s">
        <v>4</v>
      </c>
    </row>
    <row r="48" spans="1:5" x14ac:dyDescent="0.25">
      <c r="A48" s="2" t="s">
        <v>570</v>
      </c>
      <c r="B48" s="6">
        <v>-40115</v>
      </c>
      <c r="C48" s="6">
        <v>-39913</v>
      </c>
      <c r="D48" s="4" t="s">
        <v>4</v>
      </c>
      <c r="E48" s="4" t="s">
        <v>4</v>
      </c>
    </row>
    <row r="49" spans="1:5" ht="30" x14ac:dyDescent="0.25">
      <c r="A49" s="2" t="s">
        <v>573</v>
      </c>
      <c r="B49" s="6">
        <v>-413993</v>
      </c>
      <c r="C49" s="6">
        <v>-493277</v>
      </c>
      <c r="D49" s="4" t="s">
        <v>4</v>
      </c>
      <c r="E49" s="4" t="s">
        <v>4</v>
      </c>
    </row>
    <row r="50" spans="1:5" x14ac:dyDescent="0.25">
      <c r="A50" s="2" t="s">
        <v>1108</v>
      </c>
      <c r="B50" s="6">
        <v>-2144248</v>
      </c>
      <c r="C50" s="6">
        <v>-2122300</v>
      </c>
      <c r="D50" s="4" t="s">
        <v>4</v>
      </c>
      <c r="E50" s="4" t="s">
        <v>4</v>
      </c>
    </row>
    <row r="51" spans="1:5" ht="30" x14ac:dyDescent="0.25">
      <c r="A51" s="2" t="s">
        <v>62</v>
      </c>
      <c r="B51" s="6">
        <v>-2738665</v>
      </c>
      <c r="C51" s="6">
        <v>-2764731</v>
      </c>
      <c r="D51" s="4" t="s">
        <v>4</v>
      </c>
      <c r="E51" s="4" t="s">
        <v>4</v>
      </c>
    </row>
    <row r="52" spans="1:5" ht="30" x14ac:dyDescent="0.25">
      <c r="A52" s="2" t="s">
        <v>1109</v>
      </c>
      <c r="B52" s="4" t="s">
        <v>4</v>
      </c>
      <c r="C52" s="4" t="s">
        <v>4</v>
      </c>
      <c r="D52" s="4" t="s">
        <v>4</v>
      </c>
      <c r="E52" s="4" t="s">
        <v>4</v>
      </c>
    </row>
    <row r="53" spans="1:5" x14ac:dyDescent="0.25">
      <c r="A53" s="3" t="s">
        <v>65</v>
      </c>
      <c r="B53" s="4" t="s">
        <v>4</v>
      </c>
      <c r="C53" s="4" t="s">
        <v>4</v>
      </c>
      <c r="D53" s="4" t="s">
        <v>4</v>
      </c>
      <c r="E53" s="4" t="s">
        <v>4</v>
      </c>
    </row>
    <row r="54" spans="1:5" x14ac:dyDescent="0.25">
      <c r="A54" s="2" t="s">
        <v>540</v>
      </c>
      <c r="B54" s="6">
        <v>80832</v>
      </c>
      <c r="C54" s="6">
        <v>64663</v>
      </c>
      <c r="D54" s="6">
        <v>93938</v>
      </c>
      <c r="E54" s="6">
        <v>134936</v>
      </c>
    </row>
    <row r="55" spans="1:5" x14ac:dyDescent="0.25">
      <c r="A55" s="2" t="s">
        <v>188</v>
      </c>
      <c r="B55" s="6">
        <v>23456</v>
      </c>
      <c r="C55" s="6">
        <v>30236</v>
      </c>
      <c r="D55" s="4" t="s">
        <v>4</v>
      </c>
      <c r="E55" s="4" t="s">
        <v>4</v>
      </c>
    </row>
    <row r="56" spans="1:5" x14ac:dyDescent="0.25">
      <c r="A56" s="2" t="s">
        <v>541</v>
      </c>
      <c r="B56" s="6">
        <v>256731</v>
      </c>
      <c r="C56" s="6">
        <v>177856</v>
      </c>
      <c r="D56" s="4" t="s">
        <v>4</v>
      </c>
      <c r="E56" s="4" t="s">
        <v>4</v>
      </c>
    </row>
    <row r="57" spans="1:5" ht="30" x14ac:dyDescent="0.25">
      <c r="A57" s="2" t="s">
        <v>543</v>
      </c>
      <c r="B57" s="6">
        <v>78163</v>
      </c>
      <c r="C57" s="6">
        <v>111821</v>
      </c>
      <c r="D57" s="4" t="s">
        <v>4</v>
      </c>
      <c r="E57" s="4" t="s">
        <v>4</v>
      </c>
    </row>
    <row r="58" spans="1:5" x14ac:dyDescent="0.25">
      <c r="A58" s="2" t="s">
        <v>547</v>
      </c>
      <c r="B58" s="6">
        <v>68615</v>
      </c>
      <c r="C58" s="6">
        <v>26461</v>
      </c>
      <c r="D58" s="4" t="s">
        <v>4</v>
      </c>
      <c r="E58" s="4" t="s">
        <v>4</v>
      </c>
    </row>
    <row r="59" spans="1:5" x14ac:dyDescent="0.25">
      <c r="A59" s="2" t="s">
        <v>35</v>
      </c>
      <c r="B59" s="6">
        <v>507797</v>
      </c>
      <c r="C59" s="6">
        <v>411037</v>
      </c>
      <c r="D59" s="4" t="s">
        <v>4</v>
      </c>
      <c r="E59" s="4" t="s">
        <v>4</v>
      </c>
    </row>
    <row r="60" spans="1:5" x14ac:dyDescent="0.25">
      <c r="A60" s="2" t="s">
        <v>551</v>
      </c>
      <c r="B60" s="6">
        <v>46283</v>
      </c>
      <c r="C60" s="6">
        <v>46283</v>
      </c>
      <c r="D60" s="4" t="s">
        <v>4</v>
      </c>
      <c r="E60" s="4" t="s">
        <v>4</v>
      </c>
    </row>
    <row r="61" spans="1:5" x14ac:dyDescent="0.25">
      <c r="A61" s="2" t="s">
        <v>552</v>
      </c>
      <c r="B61" s="6">
        <v>80267</v>
      </c>
      <c r="C61" s="6">
        <v>64248</v>
      </c>
      <c r="D61" s="4" t="s">
        <v>4</v>
      </c>
      <c r="E61" s="4" t="s">
        <v>4</v>
      </c>
    </row>
    <row r="62" spans="1:5" x14ac:dyDescent="0.25">
      <c r="A62" s="3" t="s">
        <v>1105</v>
      </c>
      <c r="B62" s="4" t="s">
        <v>4</v>
      </c>
      <c r="C62" s="4" t="s">
        <v>4</v>
      </c>
      <c r="D62" s="4" t="s">
        <v>4</v>
      </c>
      <c r="E62" s="4" t="s">
        <v>4</v>
      </c>
    </row>
    <row r="63" spans="1:5" x14ac:dyDescent="0.25">
      <c r="A63" s="2" t="s">
        <v>557</v>
      </c>
      <c r="B63" s="6">
        <v>2139063</v>
      </c>
      <c r="C63" s="6">
        <v>2122116</v>
      </c>
      <c r="D63" s="4" t="s">
        <v>4</v>
      </c>
      <c r="E63" s="4" t="s">
        <v>4</v>
      </c>
    </row>
    <row r="64" spans="1:5" x14ac:dyDescent="0.25">
      <c r="A64" s="2" t="s">
        <v>41</v>
      </c>
      <c r="B64" s="6">
        <v>75217</v>
      </c>
      <c r="C64" s="6">
        <v>81198</v>
      </c>
      <c r="D64" s="4" t="s">
        <v>4</v>
      </c>
      <c r="E64" s="4" t="s">
        <v>4</v>
      </c>
    </row>
    <row r="65" spans="1:5" x14ac:dyDescent="0.25">
      <c r="A65" s="2" t="s">
        <v>42</v>
      </c>
      <c r="B65" s="6">
        <v>2848627</v>
      </c>
      <c r="C65" s="6">
        <v>2724882</v>
      </c>
      <c r="D65" s="4" t="s">
        <v>4</v>
      </c>
      <c r="E65" s="4" t="s">
        <v>4</v>
      </c>
    </row>
    <row r="66" spans="1:5" ht="30" x14ac:dyDescent="0.25">
      <c r="A66" s="3" t="s">
        <v>1106</v>
      </c>
      <c r="B66" s="4" t="s">
        <v>4</v>
      </c>
      <c r="C66" s="4" t="s">
        <v>4</v>
      </c>
      <c r="D66" s="4" t="s">
        <v>4</v>
      </c>
      <c r="E66" s="4" t="s">
        <v>4</v>
      </c>
    </row>
    <row r="67" spans="1:5" x14ac:dyDescent="0.25">
      <c r="A67" s="2" t="s">
        <v>562</v>
      </c>
      <c r="B67" s="6">
        <v>44250</v>
      </c>
      <c r="C67" s="6">
        <v>42589</v>
      </c>
      <c r="D67" s="4" t="s">
        <v>4</v>
      </c>
      <c r="E67" s="4" t="s">
        <v>4</v>
      </c>
    </row>
    <row r="68" spans="1:5" x14ac:dyDescent="0.25">
      <c r="A68" s="2" t="s">
        <v>563</v>
      </c>
      <c r="B68" s="6">
        <v>157901</v>
      </c>
      <c r="C68" s="6">
        <v>97834</v>
      </c>
      <c r="D68" s="4" t="s">
        <v>4</v>
      </c>
      <c r="E68" s="4" t="s">
        <v>4</v>
      </c>
    </row>
    <row r="69" spans="1:5" ht="30" x14ac:dyDescent="0.25">
      <c r="A69" s="2" t="s">
        <v>565</v>
      </c>
      <c r="B69" s="6">
        <v>112295</v>
      </c>
      <c r="C69" s="6">
        <v>95657</v>
      </c>
      <c r="D69" s="4" t="s">
        <v>4</v>
      </c>
      <c r="E69" s="4" t="s">
        <v>4</v>
      </c>
    </row>
    <row r="70" spans="1:5" ht="30" x14ac:dyDescent="0.25">
      <c r="A70" s="2" t="s">
        <v>566</v>
      </c>
      <c r="B70" s="6">
        <v>66186</v>
      </c>
      <c r="C70" s="6">
        <v>30545</v>
      </c>
      <c r="D70" s="4" t="s">
        <v>4</v>
      </c>
      <c r="E70" s="4" t="s">
        <v>4</v>
      </c>
    </row>
    <row r="71" spans="1:5" x14ac:dyDescent="0.25">
      <c r="A71" s="2" t="s">
        <v>48</v>
      </c>
      <c r="B71" s="6">
        <v>380632</v>
      </c>
      <c r="C71" s="6">
        <v>266625</v>
      </c>
      <c r="D71" s="4" t="s">
        <v>4</v>
      </c>
      <c r="E71" s="4" t="s">
        <v>4</v>
      </c>
    </row>
    <row r="72" spans="1:5" x14ac:dyDescent="0.25">
      <c r="A72" s="2" t="s">
        <v>570</v>
      </c>
      <c r="B72" s="6">
        <v>629527</v>
      </c>
      <c r="C72" s="6">
        <v>603371</v>
      </c>
      <c r="D72" s="4" t="s">
        <v>4</v>
      </c>
      <c r="E72" s="4" t="s">
        <v>4</v>
      </c>
    </row>
    <row r="73" spans="1:5" x14ac:dyDescent="0.25">
      <c r="A73" s="2" t="s">
        <v>545</v>
      </c>
      <c r="B73" s="6">
        <v>102139</v>
      </c>
      <c r="C73" s="6">
        <v>102138</v>
      </c>
      <c r="D73" s="4" t="s">
        <v>4</v>
      </c>
      <c r="E73" s="4" t="s">
        <v>4</v>
      </c>
    </row>
    <row r="74" spans="1:5" x14ac:dyDescent="0.25">
      <c r="A74" s="2" t="s">
        <v>572</v>
      </c>
      <c r="B74" s="6">
        <v>142449</v>
      </c>
      <c r="C74" s="6">
        <v>134874</v>
      </c>
      <c r="D74" s="4" t="s">
        <v>4</v>
      </c>
      <c r="E74" s="4" t="s">
        <v>4</v>
      </c>
    </row>
    <row r="75" spans="1:5" ht="30" x14ac:dyDescent="0.25">
      <c r="A75" s="2" t="s">
        <v>573</v>
      </c>
      <c r="B75" s="6">
        <v>389909</v>
      </c>
      <c r="C75" s="6">
        <v>474010</v>
      </c>
      <c r="D75" s="4" t="s">
        <v>4</v>
      </c>
      <c r="E75" s="4" t="s">
        <v>4</v>
      </c>
    </row>
    <row r="76" spans="1:5" x14ac:dyDescent="0.25">
      <c r="A76" s="2" t="s">
        <v>1108</v>
      </c>
      <c r="B76" s="6">
        <v>1203971</v>
      </c>
      <c r="C76" s="6">
        <v>1143864</v>
      </c>
      <c r="D76" s="4" t="s">
        <v>4</v>
      </c>
      <c r="E76" s="4" t="s">
        <v>4</v>
      </c>
    </row>
    <row r="77" spans="1:5" ht="30" x14ac:dyDescent="0.25">
      <c r="A77" s="2" t="s">
        <v>62</v>
      </c>
      <c r="B77" s="6">
        <v>2848627</v>
      </c>
      <c r="C77" s="6">
        <v>2724882</v>
      </c>
      <c r="D77" s="4" t="s">
        <v>4</v>
      </c>
      <c r="E77" s="4" t="s">
        <v>4</v>
      </c>
    </row>
    <row r="78" spans="1:5" ht="30" x14ac:dyDescent="0.25">
      <c r="A78" s="2" t="s">
        <v>1110</v>
      </c>
      <c r="B78" s="4" t="s">
        <v>4</v>
      </c>
      <c r="C78" s="4" t="s">
        <v>4</v>
      </c>
      <c r="D78" s="4" t="s">
        <v>4</v>
      </c>
      <c r="E78" s="4" t="s">
        <v>4</v>
      </c>
    </row>
    <row r="79" spans="1:5" x14ac:dyDescent="0.25">
      <c r="A79" s="3" t="s">
        <v>65</v>
      </c>
      <c r="B79" s="4" t="s">
        <v>4</v>
      </c>
      <c r="C79" s="4" t="s">
        <v>4</v>
      </c>
      <c r="D79" s="4" t="s">
        <v>4</v>
      </c>
      <c r="E79" s="4" t="s">
        <v>4</v>
      </c>
    </row>
    <row r="80" spans="1:5" x14ac:dyDescent="0.25">
      <c r="A80" s="2" t="s">
        <v>540</v>
      </c>
      <c r="B80" s="6">
        <v>27812</v>
      </c>
      <c r="C80" s="6">
        <v>74385</v>
      </c>
      <c r="D80" s="6">
        <v>50304</v>
      </c>
      <c r="E80" s="6">
        <v>52492</v>
      </c>
    </row>
    <row r="81" spans="1:5" x14ac:dyDescent="0.25">
      <c r="A81" s="2" t="s">
        <v>188</v>
      </c>
      <c r="B81" s="6">
        <v>8295</v>
      </c>
      <c r="C81" s="6">
        <v>8481</v>
      </c>
      <c r="D81" s="4" t="s">
        <v>4</v>
      </c>
      <c r="E81" s="4" t="s">
        <v>4</v>
      </c>
    </row>
    <row r="82" spans="1:5" x14ac:dyDescent="0.25">
      <c r="A82" s="2" t="s">
        <v>541</v>
      </c>
      <c r="B82" s="6">
        <v>1174201</v>
      </c>
      <c r="C82" s="6">
        <v>1121098</v>
      </c>
      <c r="D82" s="4" t="s">
        <v>4</v>
      </c>
      <c r="E82" s="4" t="s">
        <v>4</v>
      </c>
    </row>
    <row r="83" spans="1:5" ht="30" x14ac:dyDescent="0.25">
      <c r="A83" s="2" t="s">
        <v>543</v>
      </c>
      <c r="B83" s="6">
        <v>487769</v>
      </c>
      <c r="C83" s="6">
        <v>377132</v>
      </c>
      <c r="D83" s="4" t="s">
        <v>4</v>
      </c>
      <c r="E83" s="4" t="s">
        <v>4</v>
      </c>
    </row>
    <row r="84" spans="1:5" x14ac:dyDescent="0.25">
      <c r="A84" s="2" t="s">
        <v>545</v>
      </c>
      <c r="B84" s="6">
        <v>15716</v>
      </c>
      <c r="C84" s="6">
        <v>15823</v>
      </c>
      <c r="D84" s="4" t="s">
        <v>4</v>
      </c>
      <c r="E84" s="4" t="s">
        <v>4</v>
      </c>
    </row>
    <row r="85" spans="1:5" x14ac:dyDescent="0.25">
      <c r="A85" s="2" t="s">
        <v>547</v>
      </c>
      <c r="B85" s="6">
        <v>21153</v>
      </c>
      <c r="C85" s="6">
        <v>49993</v>
      </c>
      <c r="D85" s="4" t="s">
        <v>4</v>
      </c>
      <c r="E85" s="4" t="s">
        <v>4</v>
      </c>
    </row>
    <row r="86" spans="1:5" x14ac:dyDescent="0.25">
      <c r="A86" s="2" t="s">
        <v>35</v>
      </c>
      <c r="B86" s="6">
        <v>1734946</v>
      </c>
      <c r="C86" s="6">
        <v>1646912</v>
      </c>
      <c r="D86" s="4" t="s">
        <v>4</v>
      </c>
      <c r="E86" s="4" t="s">
        <v>4</v>
      </c>
    </row>
    <row r="87" spans="1:5" x14ac:dyDescent="0.25">
      <c r="A87" s="2" t="s">
        <v>552</v>
      </c>
      <c r="B87" s="6">
        <v>408421</v>
      </c>
      <c r="C87" s="6">
        <v>416006</v>
      </c>
      <c r="D87" s="4" t="s">
        <v>4</v>
      </c>
      <c r="E87" s="4" t="s">
        <v>4</v>
      </c>
    </row>
    <row r="88" spans="1:5" x14ac:dyDescent="0.25">
      <c r="A88" s="2" t="s">
        <v>553</v>
      </c>
      <c r="B88" s="6">
        <v>421440</v>
      </c>
      <c r="C88" s="6">
        <v>493277</v>
      </c>
      <c r="D88" s="4" t="s">
        <v>4</v>
      </c>
      <c r="E88" s="4" t="s">
        <v>4</v>
      </c>
    </row>
    <row r="89" spans="1:5" x14ac:dyDescent="0.25">
      <c r="A89" s="3" t="s">
        <v>1105</v>
      </c>
      <c r="B89" s="4" t="s">
        <v>4</v>
      </c>
      <c r="C89" s="4" t="s">
        <v>4</v>
      </c>
      <c r="D89" s="4" t="s">
        <v>4</v>
      </c>
      <c r="E89" s="4" t="s">
        <v>4</v>
      </c>
    </row>
    <row r="90" spans="1:5" x14ac:dyDescent="0.25">
      <c r="A90" s="2" t="s">
        <v>39</v>
      </c>
      <c r="B90" s="6">
        <v>571932</v>
      </c>
      <c r="C90" s="6">
        <v>570646</v>
      </c>
      <c r="D90" s="4" t="s">
        <v>4</v>
      </c>
      <c r="E90" s="4" t="s">
        <v>4</v>
      </c>
    </row>
    <row r="91" spans="1:5" x14ac:dyDescent="0.25">
      <c r="A91" s="2" t="s">
        <v>556</v>
      </c>
      <c r="B91" s="6">
        <v>117010</v>
      </c>
      <c r="C91" s="6">
        <v>126821</v>
      </c>
      <c r="D91" s="4" t="s">
        <v>4</v>
      </c>
      <c r="E91" s="4" t="s">
        <v>4</v>
      </c>
    </row>
    <row r="92" spans="1:5" x14ac:dyDescent="0.25">
      <c r="A92" s="2" t="s">
        <v>557</v>
      </c>
      <c r="B92" s="4" t="s">
        <v>4</v>
      </c>
      <c r="C92" s="4">
        <v>134</v>
      </c>
      <c r="D92" s="4" t="s">
        <v>4</v>
      </c>
      <c r="E92" s="4" t="s">
        <v>4</v>
      </c>
    </row>
    <row r="93" spans="1:5" x14ac:dyDescent="0.25">
      <c r="A93" s="2" t="s">
        <v>41</v>
      </c>
      <c r="B93" s="6">
        <v>10657</v>
      </c>
      <c r="C93" s="6">
        <v>9058</v>
      </c>
      <c r="D93" s="4" t="s">
        <v>4</v>
      </c>
      <c r="E93" s="4" t="s">
        <v>4</v>
      </c>
    </row>
    <row r="94" spans="1:5" x14ac:dyDescent="0.25">
      <c r="A94" s="2" t="s">
        <v>42</v>
      </c>
      <c r="B94" s="6">
        <v>3264406</v>
      </c>
      <c r="C94" s="6">
        <v>3262854</v>
      </c>
      <c r="D94" s="4" t="s">
        <v>4</v>
      </c>
      <c r="E94" s="4" t="s">
        <v>4</v>
      </c>
    </row>
    <row r="95" spans="1:5" ht="30" x14ac:dyDescent="0.25">
      <c r="A95" s="3" t="s">
        <v>1106</v>
      </c>
      <c r="B95" s="4" t="s">
        <v>4</v>
      </c>
      <c r="C95" s="4" t="s">
        <v>4</v>
      </c>
      <c r="D95" s="4" t="s">
        <v>4</v>
      </c>
      <c r="E95" s="4" t="s">
        <v>4</v>
      </c>
    </row>
    <row r="96" spans="1:5" x14ac:dyDescent="0.25">
      <c r="A96" s="2" t="s">
        <v>562</v>
      </c>
      <c r="B96" s="6">
        <v>63571</v>
      </c>
      <c r="C96" s="6">
        <v>25121</v>
      </c>
      <c r="D96" s="4" t="s">
        <v>4</v>
      </c>
      <c r="E96" s="4" t="s">
        <v>4</v>
      </c>
    </row>
    <row r="97" spans="1:5" x14ac:dyDescent="0.25">
      <c r="A97" s="2" t="s">
        <v>563</v>
      </c>
      <c r="B97" s="6">
        <v>721670</v>
      </c>
      <c r="C97" s="6">
        <v>698015</v>
      </c>
      <c r="D97" s="4" t="s">
        <v>4</v>
      </c>
      <c r="E97" s="4" t="s">
        <v>4</v>
      </c>
    </row>
    <row r="98" spans="1:5" ht="30" x14ac:dyDescent="0.25">
      <c r="A98" s="2" t="s">
        <v>565</v>
      </c>
      <c r="B98" s="6">
        <v>169932</v>
      </c>
      <c r="C98" s="6">
        <v>206070</v>
      </c>
      <c r="D98" s="4" t="s">
        <v>4</v>
      </c>
      <c r="E98" s="4" t="s">
        <v>4</v>
      </c>
    </row>
    <row r="99" spans="1:5" ht="30" x14ac:dyDescent="0.25">
      <c r="A99" s="2" t="s">
        <v>566</v>
      </c>
      <c r="B99" s="6">
        <v>96060</v>
      </c>
      <c r="C99" s="6">
        <v>108589</v>
      </c>
      <c r="D99" s="4" t="s">
        <v>4</v>
      </c>
      <c r="E99" s="4" t="s">
        <v>4</v>
      </c>
    </row>
    <row r="100" spans="1:5" x14ac:dyDescent="0.25">
      <c r="A100" s="2" t="s">
        <v>48</v>
      </c>
      <c r="B100" s="6">
        <v>1051233</v>
      </c>
      <c r="C100" s="6">
        <v>1037795</v>
      </c>
      <c r="D100" s="4" t="s">
        <v>4</v>
      </c>
      <c r="E100" s="4" t="s">
        <v>4</v>
      </c>
    </row>
    <row r="101" spans="1:5" x14ac:dyDescent="0.25">
      <c r="A101" s="2" t="s">
        <v>570</v>
      </c>
      <c r="B101" s="6">
        <v>80298</v>
      </c>
      <c r="C101" s="6">
        <v>105922</v>
      </c>
      <c r="D101" s="4" t="s">
        <v>4</v>
      </c>
      <c r="E101" s="4" t="s">
        <v>4</v>
      </c>
    </row>
    <row r="102" spans="1:5" x14ac:dyDescent="0.25">
      <c r="A102" s="2" t="s">
        <v>545</v>
      </c>
      <c r="B102" s="6">
        <v>7783</v>
      </c>
      <c r="C102" s="6">
        <v>7762</v>
      </c>
      <c r="D102" s="4" t="s">
        <v>4</v>
      </c>
      <c r="E102" s="4" t="s">
        <v>4</v>
      </c>
    </row>
    <row r="103" spans="1:5" x14ac:dyDescent="0.25">
      <c r="A103" s="2" t="s">
        <v>572</v>
      </c>
      <c r="B103" s="6">
        <v>4035</v>
      </c>
      <c r="C103" s="6">
        <v>4122</v>
      </c>
      <c r="D103" s="4" t="s">
        <v>4</v>
      </c>
      <c r="E103" s="4" t="s">
        <v>4</v>
      </c>
    </row>
    <row r="104" spans="1:5" x14ac:dyDescent="0.25">
      <c r="A104" s="2" t="s">
        <v>1108</v>
      </c>
      <c r="B104" s="6">
        <v>2121057</v>
      </c>
      <c r="C104" s="6">
        <v>2107253</v>
      </c>
      <c r="D104" s="4" t="s">
        <v>4</v>
      </c>
      <c r="E104" s="4" t="s">
        <v>4</v>
      </c>
    </row>
    <row r="105" spans="1:5" ht="30" x14ac:dyDescent="0.25">
      <c r="A105" s="2" t="s">
        <v>62</v>
      </c>
      <c r="B105" s="6">
        <v>3264406</v>
      </c>
      <c r="C105" s="6">
        <v>3262854</v>
      </c>
      <c r="D105" s="4" t="s">
        <v>4</v>
      </c>
      <c r="E105" s="4" t="s">
        <v>4</v>
      </c>
    </row>
    <row r="106" spans="1:5" ht="30" x14ac:dyDescent="0.25">
      <c r="A106" s="2" t="s">
        <v>1111</v>
      </c>
      <c r="B106" s="4" t="s">
        <v>4</v>
      </c>
      <c r="C106" s="4" t="s">
        <v>4</v>
      </c>
      <c r="D106" s="4" t="s">
        <v>4</v>
      </c>
      <c r="E106" s="4" t="s">
        <v>4</v>
      </c>
    </row>
    <row r="107" spans="1:5" x14ac:dyDescent="0.25">
      <c r="A107" s="3" t="s">
        <v>65</v>
      </c>
      <c r="B107" s="4" t="s">
        <v>4</v>
      </c>
      <c r="C107" s="4" t="s">
        <v>4</v>
      </c>
      <c r="D107" s="4" t="s">
        <v>4</v>
      </c>
      <c r="E107" s="4" t="s">
        <v>4</v>
      </c>
    </row>
    <row r="108" spans="1:5" x14ac:dyDescent="0.25">
      <c r="A108" s="2" t="s">
        <v>540</v>
      </c>
      <c r="B108" s="6">
        <v>19258</v>
      </c>
      <c r="C108" s="6">
        <v>29008</v>
      </c>
      <c r="D108" s="6">
        <v>36535</v>
      </c>
      <c r="E108" s="6">
        <v>16812</v>
      </c>
    </row>
    <row r="109" spans="1:5" x14ac:dyDescent="0.25">
      <c r="A109" s="2" t="s">
        <v>188</v>
      </c>
      <c r="B109" s="6">
        <v>15715</v>
      </c>
      <c r="C109" s="4" t="s">
        <v>4</v>
      </c>
      <c r="D109" s="4" t="s">
        <v>4</v>
      </c>
      <c r="E109" s="4" t="s">
        <v>4</v>
      </c>
    </row>
    <row r="110" spans="1:5" x14ac:dyDescent="0.25">
      <c r="A110" s="2" t="s">
        <v>541</v>
      </c>
      <c r="B110" s="6">
        <v>44499</v>
      </c>
      <c r="C110" s="6">
        <v>1088</v>
      </c>
      <c r="D110" s="4" t="s">
        <v>4</v>
      </c>
      <c r="E110" s="4" t="s">
        <v>4</v>
      </c>
    </row>
    <row r="111" spans="1:5" ht="30" x14ac:dyDescent="0.25">
      <c r="A111" s="2" t="s">
        <v>543</v>
      </c>
      <c r="B111" s="4">
        <v>152</v>
      </c>
      <c r="C111" s="4">
        <v>152</v>
      </c>
      <c r="D111" s="4" t="s">
        <v>4</v>
      </c>
      <c r="E111" s="4" t="s">
        <v>4</v>
      </c>
    </row>
    <row r="112" spans="1:5" x14ac:dyDescent="0.25">
      <c r="A112" s="2" t="s">
        <v>547</v>
      </c>
      <c r="B112" s="6">
        <v>20267</v>
      </c>
      <c r="C112" s="6">
        <v>2891</v>
      </c>
      <c r="D112" s="4" t="s">
        <v>4</v>
      </c>
      <c r="E112" s="4" t="s">
        <v>4</v>
      </c>
    </row>
    <row r="113" spans="1:5" x14ac:dyDescent="0.25">
      <c r="A113" s="2" t="s">
        <v>35</v>
      </c>
      <c r="B113" s="6">
        <v>99891</v>
      </c>
      <c r="C113" s="6">
        <v>33139</v>
      </c>
      <c r="D113" s="4" t="s">
        <v>4</v>
      </c>
      <c r="E113" s="4" t="s">
        <v>4</v>
      </c>
    </row>
    <row r="114" spans="1:5" x14ac:dyDescent="0.25">
      <c r="A114" s="2" t="s">
        <v>552</v>
      </c>
      <c r="B114" s="6">
        <v>4638</v>
      </c>
      <c r="C114" s="6">
        <v>4841</v>
      </c>
      <c r="D114" s="4" t="s">
        <v>4</v>
      </c>
      <c r="E114" s="4" t="s">
        <v>4</v>
      </c>
    </row>
    <row r="115" spans="1:5" x14ac:dyDescent="0.25">
      <c r="A115" s="3" t="s">
        <v>1105</v>
      </c>
      <c r="B115" s="4" t="s">
        <v>4</v>
      </c>
      <c r="C115" s="4" t="s">
        <v>4</v>
      </c>
      <c r="D115" s="4" t="s">
        <v>4</v>
      </c>
      <c r="E115" s="4" t="s">
        <v>4</v>
      </c>
    </row>
    <row r="116" spans="1:5" x14ac:dyDescent="0.25">
      <c r="A116" s="2" t="s">
        <v>557</v>
      </c>
      <c r="B116" s="4">
        <v>50</v>
      </c>
      <c r="C116" s="4">
        <v>50</v>
      </c>
      <c r="D116" s="4" t="s">
        <v>4</v>
      </c>
      <c r="E116" s="4" t="s">
        <v>4</v>
      </c>
    </row>
    <row r="117" spans="1:5" x14ac:dyDescent="0.25">
      <c r="A117" s="2" t="s">
        <v>41</v>
      </c>
      <c r="B117" s="4" t="s">
        <v>4</v>
      </c>
      <c r="C117" s="6">
        <v>35375</v>
      </c>
      <c r="D117" s="4" t="s">
        <v>4</v>
      </c>
      <c r="E117" s="4" t="s">
        <v>4</v>
      </c>
    </row>
    <row r="118" spans="1:5" x14ac:dyDescent="0.25">
      <c r="A118" s="2" t="s">
        <v>42</v>
      </c>
      <c r="B118" s="6">
        <v>104579</v>
      </c>
      <c r="C118" s="6">
        <v>73405</v>
      </c>
      <c r="D118" s="4" t="s">
        <v>4</v>
      </c>
      <c r="E118" s="4" t="s">
        <v>4</v>
      </c>
    </row>
    <row r="119" spans="1:5" ht="30" x14ac:dyDescent="0.25">
      <c r="A119" s="3" t="s">
        <v>1106</v>
      </c>
      <c r="B119" s="4" t="s">
        <v>4</v>
      </c>
      <c r="C119" s="4" t="s">
        <v>4</v>
      </c>
      <c r="D119" s="4" t="s">
        <v>4</v>
      </c>
      <c r="E119" s="4" t="s">
        <v>4</v>
      </c>
    </row>
    <row r="120" spans="1:5" x14ac:dyDescent="0.25">
      <c r="A120" s="2" t="s">
        <v>563</v>
      </c>
      <c r="B120" s="6">
        <v>10010</v>
      </c>
      <c r="C120" s="4">
        <v>156</v>
      </c>
      <c r="D120" s="4" t="s">
        <v>4</v>
      </c>
      <c r="E120" s="4" t="s">
        <v>4</v>
      </c>
    </row>
    <row r="121" spans="1:5" ht="30" x14ac:dyDescent="0.25">
      <c r="A121" s="2" t="s">
        <v>565</v>
      </c>
      <c r="B121" s="4">
        <v>34</v>
      </c>
      <c r="C121" s="4">
        <v>34</v>
      </c>
      <c r="D121" s="4" t="s">
        <v>4</v>
      </c>
      <c r="E121" s="4" t="s">
        <v>4</v>
      </c>
    </row>
    <row r="122" spans="1:5" ht="30" x14ac:dyDescent="0.25">
      <c r="A122" s="2" t="s">
        <v>566</v>
      </c>
      <c r="B122" s="6">
        <v>47260</v>
      </c>
      <c r="C122" s="6">
        <v>38901</v>
      </c>
      <c r="D122" s="4" t="s">
        <v>4</v>
      </c>
      <c r="E122" s="4" t="s">
        <v>4</v>
      </c>
    </row>
    <row r="123" spans="1:5" x14ac:dyDescent="0.25">
      <c r="A123" s="2" t="s">
        <v>48</v>
      </c>
      <c r="B123" s="6">
        <v>57304</v>
      </c>
      <c r="C123" s="6">
        <v>39091</v>
      </c>
      <c r="D123" s="4" t="s">
        <v>4</v>
      </c>
      <c r="E123" s="4" t="s">
        <v>4</v>
      </c>
    </row>
    <row r="124" spans="1:5" ht="30" x14ac:dyDescent="0.25">
      <c r="A124" s="2" t="s">
        <v>573</v>
      </c>
      <c r="B124" s="6">
        <v>24084</v>
      </c>
      <c r="C124" s="6">
        <v>19267</v>
      </c>
      <c r="D124" s="4" t="s">
        <v>4</v>
      </c>
      <c r="E124" s="4" t="s">
        <v>4</v>
      </c>
    </row>
    <row r="125" spans="1:5" x14ac:dyDescent="0.25">
      <c r="A125" s="2" t="s">
        <v>1108</v>
      </c>
      <c r="B125" s="6">
        <v>23191</v>
      </c>
      <c r="C125" s="6">
        <v>15047</v>
      </c>
      <c r="D125" s="4" t="s">
        <v>4</v>
      </c>
      <c r="E125" s="4" t="s">
        <v>4</v>
      </c>
    </row>
    <row r="126" spans="1:5" ht="30" x14ac:dyDescent="0.25">
      <c r="A126" s="2" t="s">
        <v>62</v>
      </c>
      <c r="B126" s="8">
        <v>104579</v>
      </c>
      <c r="C126" s="8">
        <v>73405</v>
      </c>
      <c r="D126" s="4" t="s">
        <v>4</v>
      </c>
      <c r="E126" s="4" t="s">
        <v>4</v>
      </c>
    </row>
    <row r="127" spans="1:5" x14ac:dyDescent="0.25">
      <c r="A127" s="2" t="s">
        <v>1112</v>
      </c>
      <c r="B127" s="4" t="s">
        <v>4</v>
      </c>
      <c r="C127" s="4" t="s">
        <v>4</v>
      </c>
      <c r="D127" s="4" t="s">
        <v>4</v>
      </c>
      <c r="E127" s="4" t="s">
        <v>4</v>
      </c>
    </row>
    <row r="128" spans="1:5" ht="30" x14ac:dyDescent="0.25">
      <c r="A128" s="3" t="s">
        <v>1103</v>
      </c>
      <c r="B128" s="4" t="s">
        <v>4</v>
      </c>
      <c r="C128" s="4" t="s">
        <v>4</v>
      </c>
      <c r="D128" s="4" t="s">
        <v>4</v>
      </c>
      <c r="E128" s="4" t="s">
        <v>4</v>
      </c>
    </row>
    <row r="129" spans="1:5" x14ac:dyDescent="0.25">
      <c r="A129" s="2" t="s">
        <v>1113</v>
      </c>
      <c r="B129" s="116">
        <v>7.6300000000000007E-2</v>
      </c>
      <c r="C129" s="4" t="s">
        <v>4</v>
      </c>
      <c r="D129" s="4" t="s">
        <v>4</v>
      </c>
      <c r="E129"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1114</v>
      </c>
      <c r="B1" s="7" t="s">
        <v>77</v>
      </c>
      <c r="C1" s="7"/>
      <c r="D1" s="7"/>
      <c r="E1" s="7" t="s">
        <v>1</v>
      </c>
      <c r="F1" s="7"/>
    </row>
    <row r="2" spans="1:6" ht="30" x14ac:dyDescent="0.25">
      <c r="A2" s="1" t="s">
        <v>26</v>
      </c>
      <c r="B2" s="1" t="s">
        <v>2</v>
      </c>
      <c r="C2" s="1" t="s">
        <v>78</v>
      </c>
      <c r="D2" s="1" t="s">
        <v>834</v>
      </c>
      <c r="E2" s="1" t="s">
        <v>2</v>
      </c>
      <c r="F2" s="1" t="s">
        <v>78</v>
      </c>
    </row>
    <row r="3" spans="1:6" ht="30" x14ac:dyDescent="0.25">
      <c r="A3" s="3" t="s">
        <v>1115</v>
      </c>
      <c r="B3" s="4" t="s">
        <v>4</v>
      </c>
      <c r="C3" s="4" t="s">
        <v>4</v>
      </c>
      <c r="D3" s="4" t="s">
        <v>4</v>
      </c>
      <c r="E3" s="4" t="s">
        <v>4</v>
      </c>
      <c r="F3" s="4" t="s">
        <v>4</v>
      </c>
    </row>
    <row r="4" spans="1:6" x14ac:dyDescent="0.25">
      <c r="A4" s="2" t="s">
        <v>80</v>
      </c>
      <c r="B4" s="8">
        <v>1030388</v>
      </c>
      <c r="C4" s="8">
        <v>1099393</v>
      </c>
      <c r="D4" s="4" t="s">
        <v>4</v>
      </c>
      <c r="E4" s="8">
        <v>3076381</v>
      </c>
      <c r="F4" s="8">
        <v>2997273</v>
      </c>
    </row>
    <row r="5" spans="1:6" x14ac:dyDescent="0.25">
      <c r="A5" s="2" t="s">
        <v>592</v>
      </c>
      <c r="B5" s="6">
        <v>909531</v>
      </c>
      <c r="C5" s="6">
        <v>983930</v>
      </c>
      <c r="D5" s="4" t="s">
        <v>4</v>
      </c>
      <c r="E5" s="6">
        <v>2749212</v>
      </c>
      <c r="F5" s="6">
        <v>2708590</v>
      </c>
    </row>
    <row r="6" spans="1:6" x14ac:dyDescent="0.25">
      <c r="A6" s="2" t="s">
        <v>82</v>
      </c>
      <c r="B6" s="6">
        <v>120857</v>
      </c>
      <c r="C6" s="6">
        <v>115463</v>
      </c>
      <c r="D6" s="4" t="s">
        <v>4</v>
      </c>
      <c r="E6" s="6">
        <v>327169</v>
      </c>
      <c r="F6" s="6">
        <v>288683</v>
      </c>
    </row>
    <row r="7" spans="1:6" x14ac:dyDescent="0.25">
      <c r="A7" s="2" t="s">
        <v>595</v>
      </c>
      <c r="B7" s="6">
        <v>62763</v>
      </c>
      <c r="C7" s="6">
        <v>60787</v>
      </c>
      <c r="D7" s="4" t="s">
        <v>4</v>
      </c>
      <c r="E7" s="6">
        <v>193522</v>
      </c>
      <c r="F7" s="6">
        <v>194644</v>
      </c>
    </row>
    <row r="8" spans="1:6" ht="30" x14ac:dyDescent="0.25">
      <c r="A8" s="2" t="s">
        <v>84</v>
      </c>
      <c r="B8" s="4" t="s">
        <v>4</v>
      </c>
      <c r="C8" s="4" t="s">
        <v>4</v>
      </c>
      <c r="D8" s="6">
        <v>376600</v>
      </c>
      <c r="E8" s="4" t="s">
        <v>4</v>
      </c>
      <c r="F8" s="6">
        <v>376574</v>
      </c>
    </row>
    <row r="9" spans="1:6" ht="30" x14ac:dyDescent="0.25">
      <c r="A9" s="2" t="s">
        <v>85</v>
      </c>
      <c r="B9" s="6">
        <v>58094</v>
      </c>
      <c r="C9" s="6">
        <v>54676</v>
      </c>
      <c r="D9" s="4" t="s">
        <v>4</v>
      </c>
      <c r="E9" s="6">
        <v>133647</v>
      </c>
      <c r="F9" s="6">
        <v>-282535</v>
      </c>
    </row>
    <row r="10" spans="1:6" x14ac:dyDescent="0.25">
      <c r="A10" s="2" t="s">
        <v>598</v>
      </c>
      <c r="B10" s="6">
        <v>-9488</v>
      </c>
      <c r="C10" s="4">
        <v>545</v>
      </c>
      <c r="D10" s="4" t="s">
        <v>4</v>
      </c>
      <c r="E10" s="6">
        <v>-13549</v>
      </c>
      <c r="F10" s="4">
        <v>-681</v>
      </c>
    </row>
    <row r="11" spans="1:6" x14ac:dyDescent="0.25">
      <c r="A11" s="2" t="s">
        <v>601</v>
      </c>
      <c r="B11" s="6">
        <v>-11571</v>
      </c>
      <c r="C11" s="6">
        <v>-11039</v>
      </c>
      <c r="D11" s="4" t="s">
        <v>4</v>
      </c>
      <c r="E11" s="6">
        <v>-33990</v>
      </c>
      <c r="F11" s="6">
        <v>-32724</v>
      </c>
    </row>
    <row r="12" spans="1:6" x14ac:dyDescent="0.25">
      <c r="A12" s="2" t="s">
        <v>88</v>
      </c>
      <c r="B12" s="6">
        <v>37035</v>
      </c>
      <c r="C12" s="6">
        <v>44182</v>
      </c>
      <c r="D12" s="4" t="s">
        <v>4</v>
      </c>
      <c r="E12" s="6">
        <v>86108</v>
      </c>
      <c r="F12" s="6">
        <v>-315940</v>
      </c>
    </row>
    <row r="13" spans="1:6" x14ac:dyDescent="0.25">
      <c r="A13" s="2" t="s">
        <v>606</v>
      </c>
      <c r="B13" s="6">
        <v>-13276</v>
      </c>
      <c r="C13" s="6">
        <v>-1591</v>
      </c>
      <c r="D13" s="4" t="s">
        <v>4</v>
      </c>
      <c r="E13" s="6">
        <v>-32071</v>
      </c>
      <c r="F13" s="6">
        <v>8905</v>
      </c>
    </row>
    <row r="14" spans="1:6" x14ac:dyDescent="0.25">
      <c r="A14" s="2" t="s">
        <v>90</v>
      </c>
      <c r="B14" s="6">
        <v>23759</v>
      </c>
      <c r="C14" s="6">
        <v>42591</v>
      </c>
      <c r="D14" s="4" t="s">
        <v>4</v>
      </c>
      <c r="E14" s="6">
        <v>54037</v>
      </c>
      <c r="F14" s="6">
        <v>-307035</v>
      </c>
    </row>
    <row r="15" spans="1:6" x14ac:dyDescent="0.25">
      <c r="A15" s="3" t="s">
        <v>611</v>
      </c>
      <c r="B15" s="4" t="s">
        <v>4</v>
      </c>
      <c r="C15" s="4" t="s">
        <v>4</v>
      </c>
      <c r="D15" s="4" t="s">
        <v>4</v>
      </c>
      <c r="E15" s="4" t="s">
        <v>4</v>
      </c>
      <c r="F15" s="4" t="s">
        <v>4</v>
      </c>
    </row>
    <row r="16" spans="1:6" ht="30" x14ac:dyDescent="0.25">
      <c r="A16" s="2" t="s">
        <v>106</v>
      </c>
      <c r="B16" s="4" t="s">
        <v>4</v>
      </c>
      <c r="C16" s="4">
        <v>-841</v>
      </c>
      <c r="D16" s="4" t="s">
        <v>4</v>
      </c>
      <c r="E16" s="4" t="s">
        <v>4</v>
      </c>
      <c r="F16" s="4">
        <v>-841</v>
      </c>
    </row>
    <row r="17" spans="1:6" x14ac:dyDescent="0.25">
      <c r="A17" s="2" t="s">
        <v>100</v>
      </c>
      <c r="B17" s="4">
        <v>-393</v>
      </c>
      <c r="C17" s="4">
        <v>362</v>
      </c>
      <c r="D17" s="4" t="s">
        <v>4</v>
      </c>
      <c r="E17" s="4">
        <v>-622</v>
      </c>
      <c r="F17" s="4">
        <v>419</v>
      </c>
    </row>
    <row r="18" spans="1:6" x14ac:dyDescent="0.25">
      <c r="A18" s="2" t="s">
        <v>101</v>
      </c>
      <c r="B18" s="4">
        <v>-274</v>
      </c>
      <c r="C18" s="4">
        <v>1</v>
      </c>
      <c r="D18" s="4" t="s">
        <v>4</v>
      </c>
      <c r="E18" s="4">
        <v>-525</v>
      </c>
      <c r="F18" s="4">
        <v>208</v>
      </c>
    </row>
    <row r="19" spans="1:6" ht="30" x14ac:dyDescent="0.25">
      <c r="A19" s="2" t="s">
        <v>102</v>
      </c>
      <c r="B19" s="4">
        <v>5</v>
      </c>
      <c r="C19" s="4">
        <v>-177</v>
      </c>
      <c r="D19" s="4" t="s">
        <v>4</v>
      </c>
      <c r="E19" s="4">
        <v>465</v>
      </c>
      <c r="F19" s="6">
        <v>-1196</v>
      </c>
    </row>
    <row r="20" spans="1:6" ht="30" x14ac:dyDescent="0.25">
      <c r="A20" s="2" t="s">
        <v>103</v>
      </c>
      <c r="B20" s="4" t="s">
        <v>4</v>
      </c>
      <c r="C20" s="4" t="s">
        <v>4</v>
      </c>
      <c r="D20" s="4" t="s">
        <v>4</v>
      </c>
      <c r="E20" s="4" t="s">
        <v>4</v>
      </c>
      <c r="F20" s="6">
        <v>2005</v>
      </c>
    </row>
    <row r="21" spans="1:6" ht="30" x14ac:dyDescent="0.25">
      <c r="A21" s="2" t="s">
        <v>108</v>
      </c>
      <c r="B21" s="4">
        <v>-662</v>
      </c>
      <c r="C21" s="4">
        <v>-655</v>
      </c>
      <c r="D21" s="4" t="s">
        <v>4</v>
      </c>
      <c r="E21" s="4">
        <v>-682</v>
      </c>
      <c r="F21" s="4">
        <v>595</v>
      </c>
    </row>
    <row r="22" spans="1:6" ht="30" x14ac:dyDescent="0.25">
      <c r="A22" s="2" t="s">
        <v>109</v>
      </c>
      <c r="B22" s="6">
        <v>23097</v>
      </c>
      <c r="C22" s="6">
        <v>41936</v>
      </c>
      <c r="D22" s="4" t="s">
        <v>4</v>
      </c>
      <c r="E22" s="6">
        <v>53355</v>
      </c>
      <c r="F22" s="6">
        <v>-306440</v>
      </c>
    </row>
    <row r="23" spans="1:6" x14ac:dyDescent="0.25">
      <c r="A23" s="2" t="s">
        <v>539</v>
      </c>
      <c r="B23" s="4" t="s">
        <v>4</v>
      </c>
      <c r="C23" s="4" t="s">
        <v>4</v>
      </c>
      <c r="D23" s="4" t="s">
        <v>4</v>
      </c>
      <c r="E23" s="4" t="s">
        <v>4</v>
      </c>
      <c r="F23" s="4" t="s">
        <v>4</v>
      </c>
    </row>
    <row r="24" spans="1:6" ht="30" x14ac:dyDescent="0.25">
      <c r="A24" s="3" t="s">
        <v>1115</v>
      </c>
      <c r="B24" s="4" t="s">
        <v>4</v>
      </c>
      <c r="C24" s="4" t="s">
        <v>4</v>
      </c>
      <c r="D24" s="4" t="s">
        <v>4</v>
      </c>
      <c r="E24" s="4" t="s">
        <v>4</v>
      </c>
      <c r="F24" s="4" t="s">
        <v>4</v>
      </c>
    </row>
    <row r="25" spans="1:6" x14ac:dyDescent="0.25">
      <c r="A25" s="2" t="s">
        <v>80</v>
      </c>
      <c r="B25" s="6">
        <v>-29104</v>
      </c>
      <c r="C25" s="6">
        <v>-10484</v>
      </c>
      <c r="D25" s="4" t="s">
        <v>4</v>
      </c>
      <c r="E25" s="6">
        <v>-134167</v>
      </c>
      <c r="F25" s="6">
        <v>-44124</v>
      </c>
    </row>
    <row r="26" spans="1:6" x14ac:dyDescent="0.25">
      <c r="A26" s="2" t="s">
        <v>592</v>
      </c>
      <c r="B26" s="6">
        <v>-29104</v>
      </c>
      <c r="C26" s="6">
        <v>-10484</v>
      </c>
      <c r="D26" s="4" t="s">
        <v>4</v>
      </c>
      <c r="E26" s="6">
        <v>-134167</v>
      </c>
      <c r="F26" s="6">
        <v>-44124</v>
      </c>
    </row>
    <row r="27" spans="1:6" x14ac:dyDescent="0.25">
      <c r="A27" s="2" t="s">
        <v>596</v>
      </c>
      <c r="B27" s="6">
        <v>-32148</v>
      </c>
      <c r="C27" s="6">
        <v>-49135</v>
      </c>
      <c r="D27" s="4" t="s">
        <v>4</v>
      </c>
      <c r="E27" s="6">
        <v>-80944</v>
      </c>
      <c r="F27" s="6">
        <v>273177</v>
      </c>
    </row>
    <row r="28" spans="1:6" x14ac:dyDescent="0.25">
      <c r="A28" s="2" t="s">
        <v>88</v>
      </c>
      <c r="B28" s="6">
        <v>-32148</v>
      </c>
      <c r="C28" s="6">
        <v>-49135</v>
      </c>
      <c r="D28" s="4" t="s">
        <v>4</v>
      </c>
      <c r="E28" s="6">
        <v>-80944</v>
      </c>
      <c r="F28" s="6">
        <v>273177</v>
      </c>
    </row>
    <row r="29" spans="1:6" x14ac:dyDescent="0.25">
      <c r="A29" s="2" t="s">
        <v>90</v>
      </c>
      <c r="B29" s="6">
        <v>-32148</v>
      </c>
      <c r="C29" s="6">
        <v>-49135</v>
      </c>
      <c r="D29" s="4" t="s">
        <v>4</v>
      </c>
      <c r="E29" s="6">
        <v>-80944</v>
      </c>
      <c r="F29" s="6">
        <v>273177</v>
      </c>
    </row>
    <row r="30" spans="1:6" x14ac:dyDescent="0.25">
      <c r="A30" s="3" t="s">
        <v>611</v>
      </c>
      <c r="B30" s="4" t="s">
        <v>4</v>
      </c>
      <c r="C30" s="4" t="s">
        <v>4</v>
      </c>
      <c r="D30" s="4" t="s">
        <v>4</v>
      </c>
      <c r="E30" s="4" t="s">
        <v>4</v>
      </c>
      <c r="F30" s="4" t="s">
        <v>4</v>
      </c>
    </row>
    <row r="31" spans="1:6" ht="30" x14ac:dyDescent="0.25">
      <c r="A31" s="2" t="s">
        <v>612</v>
      </c>
      <c r="B31" s="4">
        <v>667</v>
      </c>
      <c r="C31" s="4">
        <v>-363</v>
      </c>
      <c r="D31" s="4" t="s">
        <v>4</v>
      </c>
      <c r="E31" s="6">
        <v>1147</v>
      </c>
      <c r="F31" s="4">
        <v>-627</v>
      </c>
    </row>
    <row r="32" spans="1:6" ht="30" x14ac:dyDescent="0.25">
      <c r="A32" s="2" t="s">
        <v>108</v>
      </c>
      <c r="B32" s="4">
        <v>667</v>
      </c>
      <c r="C32" s="4">
        <v>-363</v>
      </c>
      <c r="D32" s="4" t="s">
        <v>4</v>
      </c>
      <c r="E32" s="6">
        <v>1147</v>
      </c>
      <c r="F32" s="4">
        <v>-627</v>
      </c>
    </row>
    <row r="33" spans="1:6" ht="30" x14ac:dyDescent="0.25">
      <c r="A33" s="2" t="s">
        <v>109</v>
      </c>
      <c r="B33" s="6">
        <v>-31481</v>
      </c>
      <c r="C33" s="6">
        <v>-49498</v>
      </c>
      <c r="D33" s="4" t="s">
        <v>4</v>
      </c>
      <c r="E33" s="6">
        <v>-79797</v>
      </c>
      <c r="F33" s="6">
        <v>272550</v>
      </c>
    </row>
    <row r="34" spans="1:6" ht="30" x14ac:dyDescent="0.25">
      <c r="A34" s="2" t="s">
        <v>1109</v>
      </c>
      <c r="B34" s="4" t="s">
        <v>4</v>
      </c>
      <c r="C34" s="4" t="s">
        <v>4</v>
      </c>
      <c r="D34" s="4" t="s">
        <v>4</v>
      </c>
      <c r="E34" s="4" t="s">
        <v>4</v>
      </c>
      <c r="F34" s="4" t="s">
        <v>4</v>
      </c>
    </row>
    <row r="35" spans="1:6" ht="30" x14ac:dyDescent="0.25">
      <c r="A35" s="3" t="s">
        <v>1115</v>
      </c>
      <c r="B35" s="4" t="s">
        <v>4</v>
      </c>
      <c r="C35" s="4" t="s">
        <v>4</v>
      </c>
      <c r="D35" s="4" t="s">
        <v>4</v>
      </c>
      <c r="E35" s="4" t="s">
        <v>4</v>
      </c>
      <c r="F35" s="4" t="s">
        <v>4</v>
      </c>
    </row>
    <row r="36" spans="1:6" x14ac:dyDescent="0.25">
      <c r="A36" s="2" t="s">
        <v>80</v>
      </c>
      <c r="B36" s="6">
        <v>175160</v>
      </c>
      <c r="C36" s="6">
        <v>113068</v>
      </c>
      <c r="D36" s="4" t="s">
        <v>4</v>
      </c>
      <c r="E36" s="6">
        <v>456732</v>
      </c>
      <c r="F36" s="6">
        <v>276633</v>
      </c>
    </row>
    <row r="37" spans="1:6" x14ac:dyDescent="0.25">
      <c r="A37" s="2" t="s">
        <v>592</v>
      </c>
      <c r="B37" s="6">
        <v>150560</v>
      </c>
      <c r="C37" s="6">
        <v>97225</v>
      </c>
      <c r="D37" s="4" t="s">
        <v>4</v>
      </c>
      <c r="E37" s="6">
        <v>398072</v>
      </c>
      <c r="F37" s="6">
        <v>242954</v>
      </c>
    </row>
    <row r="38" spans="1:6" x14ac:dyDescent="0.25">
      <c r="A38" s="2" t="s">
        <v>82</v>
      </c>
      <c r="B38" s="6">
        <v>24600</v>
      </c>
      <c r="C38" s="6">
        <v>15843</v>
      </c>
      <c r="D38" s="4" t="s">
        <v>4</v>
      </c>
      <c r="E38" s="6">
        <v>58660</v>
      </c>
      <c r="F38" s="6">
        <v>33679</v>
      </c>
    </row>
    <row r="39" spans="1:6" x14ac:dyDescent="0.25">
      <c r="A39" s="2" t="s">
        <v>595</v>
      </c>
      <c r="B39" s="6">
        <v>17073</v>
      </c>
      <c r="C39" s="6">
        <v>17840</v>
      </c>
      <c r="D39" s="4" t="s">
        <v>4</v>
      </c>
      <c r="E39" s="6">
        <v>55178</v>
      </c>
      <c r="F39" s="6">
        <v>53579</v>
      </c>
    </row>
    <row r="40" spans="1:6" ht="30" x14ac:dyDescent="0.25">
      <c r="A40" s="2" t="s">
        <v>85</v>
      </c>
      <c r="B40" s="6">
        <v>7527</v>
      </c>
      <c r="C40" s="6">
        <v>-1997</v>
      </c>
      <c r="D40" s="4" t="s">
        <v>4</v>
      </c>
      <c r="E40" s="6">
        <v>3482</v>
      </c>
      <c r="F40" s="6">
        <v>-19900</v>
      </c>
    </row>
    <row r="41" spans="1:6" x14ac:dyDescent="0.25">
      <c r="A41" s="2" t="s">
        <v>596</v>
      </c>
      <c r="B41" s="6">
        <v>32148</v>
      </c>
      <c r="C41" s="6">
        <v>49135</v>
      </c>
      <c r="D41" s="4" t="s">
        <v>4</v>
      </c>
      <c r="E41" s="6">
        <v>80944</v>
      </c>
      <c r="F41" s="6">
        <v>-273177</v>
      </c>
    </row>
    <row r="42" spans="1:6" x14ac:dyDescent="0.25">
      <c r="A42" s="2" t="s">
        <v>598</v>
      </c>
      <c r="B42" s="6">
        <v>-9736</v>
      </c>
      <c r="C42" s="4">
        <v>45</v>
      </c>
      <c r="D42" s="4" t="s">
        <v>4</v>
      </c>
      <c r="E42" s="6">
        <v>-14859</v>
      </c>
      <c r="F42" s="6">
        <v>-1484</v>
      </c>
    </row>
    <row r="43" spans="1:6" x14ac:dyDescent="0.25">
      <c r="A43" s="2" t="s">
        <v>601</v>
      </c>
      <c r="B43" s="6">
        <v>-10655</v>
      </c>
      <c r="C43" s="6">
        <v>-10133</v>
      </c>
      <c r="D43" s="4" t="s">
        <v>4</v>
      </c>
      <c r="E43" s="6">
        <v>-31500</v>
      </c>
      <c r="F43" s="6">
        <v>-29817</v>
      </c>
    </row>
    <row r="44" spans="1:6" x14ac:dyDescent="0.25">
      <c r="A44" s="2" t="s">
        <v>88</v>
      </c>
      <c r="B44" s="6">
        <v>19284</v>
      </c>
      <c r="C44" s="6">
        <v>37050</v>
      </c>
      <c r="D44" s="4" t="s">
        <v>4</v>
      </c>
      <c r="E44" s="6">
        <v>38067</v>
      </c>
      <c r="F44" s="6">
        <v>-324378</v>
      </c>
    </row>
    <row r="45" spans="1:6" x14ac:dyDescent="0.25">
      <c r="A45" s="2" t="s">
        <v>606</v>
      </c>
      <c r="B45" s="6">
        <v>4475</v>
      </c>
      <c r="C45" s="6">
        <v>5541</v>
      </c>
      <c r="D45" s="4" t="s">
        <v>4</v>
      </c>
      <c r="E45" s="6">
        <v>15970</v>
      </c>
      <c r="F45" s="6">
        <v>17343</v>
      </c>
    </row>
    <row r="46" spans="1:6" x14ac:dyDescent="0.25">
      <c r="A46" s="2" t="s">
        <v>90</v>
      </c>
      <c r="B46" s="6">
        <v>23759</v>
      </c>
      <c r="C46" s="6">
        <v>42591</v>
      </c>
      <c r="D46" s="4" t="s">
        <v>4</v>
      </c>
      <c r="E46" s="6">
        <v>54037</v>
      </c>
      <c r="F46" s="6">
        <v>-307035</v>
      </c>
    </row>
    <row r="47" spans="1:6" x14ac:dyDescent="0.25">
      <c r="A47" s="3" t="s">
        <v>611</v>
      </c>
      <c r="B47" s="4" t="s">
        <v>4</v>
      </c>
      <c r="C47" s="4" t="s">
        <v>4</v>
      </c>
      <c r="D47" s="4" t="s">
        <v>4</v>
      </c>
      <c r="E47" s="4" t="s">
        <v>4</v>
      </c>
      <c r="F47" s="4" t="s">
        <v>4</v>
      </c>
    </row>
    <row r="48" spans="1:6" ht="30" x14ac:dyDescent="0.25">
      <c r="A48" s="2" t="s">
        <v>612</v>
      </c>
      <c r="B48" s="4">
        <v>-667</v>
      </c>
      <c r="C48" s="4">
        <v>363</v>
      </c>
      <c r="D48" s="4" t="s">
        <v>4</v>
      </c>
      <c r="E48" s="6">
        <v>-1147</v>
      </c>
      <c r="F48" s="4">
        <v>627</v>
      </c>
    </row>
    <row r="49" spans="1:6" ht="30" x14ac:dyDescent="0.25">
      <c r="A49" s="2" t="s">
        <v>106</v>
      </c>
      <c r="B49" s="4" t="s">
        <v>4</v>
      </c>
      <c r="C49" s="4">
        <v>-841</v>
      </c>
      <c r="D49" s="4" t="s">
        <v>4</v>
      </c>
      <c r="E49" s="4" t="s">
        <v>4</v>
      </c>
      <c r="F49" s="4">
        <v>-841</v>
      </c>
    </row>
    <row r="50" spans="1:6" ht="30" x14ac:dyDescent="0.25">
      <c r="A50" s="2" t="s">
        <v>102</v>
      </c>
      <c r="B50" s="4">
        <v>5</v>
      </c>
      <c r="C50" s="4">
        <v>-177</v>
      </c>
      <c r="D50" s="4" t="s">
        <v>4</v>
      </c>
      <c r="E50" s="4">
        <v>465</v>
      </c>
      <c r="F50" s="6">
        <v>-1196</v>
      </c>
    </row>
    <row r="51" spans="1:6" ht="30" x14ac:dyDescent="0.25">
      <c r="A51" s="2" t="s">
        <v>103</v>
      </c>
      <c r="B51" s="4" t="s">
        <v>4</v>
      </c>
      <c r="C51" s="4" t="s">
        <v>4</v>
      </c>
      <c r="D51" s="4" t="s">
        <v>4</v>
      </c>
      <c r="E51" s="4" t="s">
        <v>4</v>
      </c>
      <c r="F51" s="6">
        <v>2005</v>
      </c>
    </row>
    <row r="52" spans="1:6" ht="30" x14ac:dyDescent="0.25">
      <c r="A52" s="2" t="s">
        <v>108</v>
      </c>
      <c r="B52" s="4">
        <v>-662</v>
      </c>
      <c r="C52" s="4">
        <v>-655</v>
      </c>
      <c r="D52" s="4" t="s">
        <v>4</v>
      </c>
      <c r="E52" s="4">
        <v>-682</v>
      </c>
      <c r="F52" s="4">
        <v>595</v>
      </c>
    </row>
    <row r="53" spans="1:6" ht="30" x14ac:dyDescent="0.25">
      <c r="A53" s="2" t="s">
        <v>109</v>
      </c>
      <c r="B53" s="6">
        <v>23097</v>
      </c>
      <c r="C53" s="6">
        <v>41936</v>
      </c>
      <c r="D53" s="4" t="s">
        <v>4</v>
      </c>
      <c r="E53" s="6">
        <v>53355</v>
      </c>
      <c r="F53" s="6">
        <v>-306440</v>
      </c>
    </row>
    <row r="54" spans="1:6" ht="30" x14ac:dyDescent="0.25">
      <c r="A54" s="2" t="s">
        <v>1110</v>
      </c>
      <c r="B54" s="4" t="s">
        <v>4</v>
      </c>
      <c r="C54" s="4" t="s">
        <v>4</v>
      </c>
      <c r="D54" s="4" t="s">
        <v>4</v>
      </c>
      <c r="E54" s="4" t="s">
        <v>4</v>
      </c>
      <c r="F54" s="4" t="s">
        <v>4</v>
      </c>
    </row>
    <row r="55" spans="1:6" ht="30" x14ac:dyDescent="0.25">
      <c r="A55" s="3" t="s">
        <v>1115</v>
      </c>
      <c r="B55" s="4" t="s">
        <v>4</v>
      </c>
      <c r="C55" s="4" t="s">
        <v>4</v>
      </c>
      <c r="D55" s="4" t="s">
        <v>4</v>
      </c>
      <c r="E55" s="4" t="s">
        <v>4</v>
      </c>
      <c r="F55" s="4" t="s">
        <v>4</v>
      </c>
    </row>
    <row r="56" spans="1:6" x14ac:dyDescent="0.25">
      <c r="A56" s="2" t="s">
        <v>80</v>
      </c>
      <c r="B56" s="6">
        <v>884332</v>
      </c>
      <c r="C56" s="6">
        <v>996809</v>
      </c>
      <c r="D56" s="4" t="s">
        <v>4</v>
      </c>
      <c r="E56" s="6">
        <v>2753816</v>
      </c>
      <c r="F56" s="6">
        <v>2764764</v>
      </c>
    </row>
    <row r="57" spans="1:6" x14ac:dyDescent="0.25">
      <c r="A57" s="2" t="s">
        <v>592</v>
      </c>
      <c r="B57" s="6">
        <v>794440</v>
      </c>
      <c r="C57" s="6">
        <v>900634</v>
      </c>
      <c r="D57" s="4" t="s">
        <v>4</v>
      </c>
      <c r="E57" s="6">
        <v>2499544</v>
      </c>
      <c r="F57" s="6">
        <v>2521009</v>
      </c>
    </row>
    <row r="58" spans="1:6" x14ac:dyDescent="0.25">
      <c r="A58" s="2" t="s">
        <v>82</v>
      </c>
      <c r="B58" s="6">
        <v>89892</v>
      </c>
      <c r="C58" s="6">
        <v>96175</v>
      </c>
      <c r="D58" s="4" t="s">
        <v>4</v>
      </c>
      <c r="E58" s="6">
        <v>254272</v>
      </c>
      <c r="F58" s="6">
        <v>243755</v>
      </c>
    </row>
    <row r="59" spans="1:6" x14ac:dyDescent="0.25">
      <c r="A59" s="2" t="s">
        <v>595</v>
      </c>
      <c r="B59" s="6">
        <v>45187</v>
      </c>
      <c r="C59" s="6">
        <v>42417</v>
      </c>
      <c r="D59" s="4" t="s">
        <v>4</v>
      </c>
      <c r="E59" s="6">
        <v>136895</v>
      </c>
      <c r="F59" s="6">
        <v>139465</v>
      </c>
    </row>
    <row r="60" spans="1:6" ht="30" x14ac:dyDescent="0.25">
      <c r="A60" s="2" t="s">
        <v>84</v>
      </c>
      <c r="B60" s="4" t="s">
        <v>4</v>
      </c>
      <c r="C60" s="4" t="s">
        <v>4</v>
      </c>
      <c r="D60" s="4" t="s">
        <v>4</v>
      </c>
      <c r="E60" s="4" t="s">
        <v>4</v>
      </c>
      <c r="F60" s="6">
        <v>376574</v>
      </c>
    </row>
    <row r="61" spans="1:6" ht="30" x14ac:dyDescent="0.25">
      <c r="A61" s="2" t="s">
        <v>85</v>
      </c>
      <c r="B61" s="6">
        <v>44705</v>
      </c>
      <c r="C61" s="6">
        <v>53758</v>
      </c>
      <c r="D61" s="4" t="s">
        <v>4</v>
      </c>
      <c r="E61" s="6">
        <v>117377</v>
      </c>
      <c r="F61" s="6">
        <v>-272284</v>
      </c>
    </row>
    <row r="62" spans="1:6" x14ac:dyDescent="0.25">
      <c r="A62" s="2" t="s">
        <v>598</v>
      </c>
      <c r="B62" s="4">
        <v>115</v>
      </c>
      <c r="C62" s="4">
        <v>264</v>
      </c>
      <c r="D62" s="4" t="s">
        <v>4</v>
      </c>
      <c r="E62" s="4">
        <v>926</v>
      </c>
      <c r="F62" s="4">
        <v>119</v>
      </c>
    </row>
    <row r="63" spans="1:6" x14ac:dyDescent="0.25">
      <c r="A63" s="2" t="s">
        <v>601</v>
      </c>
      <c r="B63" s="4">
        <v>-916</v>
      </c>
      <c r="C63" s="4">
        <v>-906</v>
      </c>
      <c r="D63" s="4" t="s">
        <v>4</v>
      </c>
      <c r="E63" s="6">
        <v>-2490</v>
      </c>
      <c r="F63" s="6">
        <v>-2907</v>
      </c>
    </row>
    <row r="64" spans="1:6" x14ac:dyDescent="0.25">
      <c r="A64" s="2" t="s">
        <v>88</v>
      </c>
      <c r="B64" s="6">
        <v>43904</v>
      </c>
      <c r="C64" s="6">
        <v>53116</v>
      </c>
      <c r="D64" s="4" t="s">
        <v>4</v>
      </c>
      <c r="E64" s="6">
        <v>115813</v>
      </c>
      <c r="F64" s="6">
        <v>-275072</v>
      </c>
    </row>
    <row r="65" spans="1:6" x14ac:dyDescent="0.25">
      <c r="A65" s="2" t="s">
        <v>606</v>
      </c>
      <c r="B65" s="6">
        <v>-15594</v>
      </c>
      <c r="C65" s="6">
        <v>-5732</v>
      </c>
      <c r="D65" s="4" t="s">
        <v>4</v>
      </c>
      <c r="E65" s="6">
        <v>-43135</v>
      </c>
      <c r="F65" s="6">
        <v>-4201</v>
      </c>
    </row>
    <row r="66" spans="1:6" x14ac:dyDescent="0.25">
      <c r="A66" s="2" t="s">
        <v>90</v>
      </c>
      <c r="B66" s="6">
        <v>28310</v>
      </c>
      <c r="C66" s="6">
        <v>47384</v>
      </c>
      <c r="D66" s="4" t="s">
        <v>4</v>
      </c>
      <c r="E66" s="6">
        <v>72678</v>
      </c>
      <c r="F66" s="6">
        <v>-279273</v>
      </c>
    </row>
    <row r="67" spans="1:6" x14ac:dyDescent="0.25">
      <c r="A67" s="3" t="s">
        <v>611</v>
      </c>
      <c r="B67" s="4" t="s">
        <v>4</v>
      </c>
      <c r="C67" s="4" t="s">
        <v>4</v>
      </c>
      <c r="D67" s="4" t="s">
        <v>4</v>
      </c>
      <c r="E67" s="4" t="s">
        <v>4</v>
      </c>
      <c r="F67" s="4" t="s">
        <v>4</v>
      </c>
    </row>
    <row r="68" spans="1:6" x14ac:dyDescent="0.25">
      <c r="A68" s="2" t="s">
        <v>100</v>
      </c>
      <c r="B68" s="4">
        <v>-393</v>
      </c>
      <c r="C68" s="4">
        <v>362</v>
      </c>
      <c r="D68" s="4" t="s">
        <v>4</v>
      </c>
      <c r="E68" s="4">
        <v>-622</v>
      </c>
      <c r="F68" s="4">
        <v>419</v>
      </c>
    </row>
    <row r="69" spans="1:6" x14ac:dyDescent="0.25">
      <c r="A69" s="2" t="s">
        <v>101</v>
      </c>
      <c r="B69" s="4">
        <v>-274</v>
      </c>
      <c r="C69" s="4">
        <v>1</v>
      </c>
      <c r="D69" s="4" t="s">
        <v>4</v>
      </c>
      <c r="E69" s="4">
        <v>-525</v>
      </c>
      <c r="F69" s="4">
        <v>208</v>
      </c>
    </row>
    <row r="70" spans="1:6" ht="30" x14ac:dyDescent="0.25">
      <c r="A70" s="2" t="s">
        <v>108</v>
      </c>
      <c r="B70" s="4">
        <v>-667</v>
      </c>
      <c r="C70" s="4">
        <v>363</v>
      </c>
      <c r="D70" s="4" t="s">
        <v>4</v>
      </c>
      <c r="E70" s="6">
        <v>-1147</v>
      </c>
      <c r="F70" s="4">
        <v>627</v>
      </c>
    </row>
    <row r="71" spans="1:6" ht="30" x14ac:dyDescent="0.25">
      <c r="A71" s="2" t="s">
        <v>109</v>
      </c>
      <c r="B71" s="6">
        <v>27643</v>
      </c>
      <c r="C71" s="6">
        <v>47747</v>
      </c>
      <c r="D71" s="4" t="s">
        <v>4</v>
      </c>
      <c r="E71" s="6">
        <v>71531</v>
      </c>
      <c r="F71" s="6">
        <v>-278646</v>
      </c>
    </row>
    <row r="72" spans="1:6" ht="30" x14ac:dyDescent="0.25">
      <c r="A72" s="2" t="s">
        <v>1111</v>
      </c>
      <c r="B72" s="4" t="s">
        <v>4</v>
      </c>
      <c r="C72" s="4" t="s">
        <v>4</v>
      </c>
      <c r="D72" s="4" t="s">
        <v>4</v>
      </c>
      <c r="E72" s="4" t="s">
        <v>4</v>
      </c>
      <c r="F72" s="4" t="s">
        <v>4</v>
      </c>
    </row>
    <row r="73" spans="1:6" ht="30" x14ac:dyDescent="0.25">
      <c r="A73" s="3" t="s">
        <v>1115</v>
      </c>
      <c r="B73" s="4" t="s">
        <v>4</v>
      </c>
      <c r="C73" s="4" t="s">
        <v>4</v>
      </c>
      <c r="D73" s="4" t="s">
        <v>4</v>
      </c>
      <c r="E73" s="4" t="s">
        <v>4</v>
      </c>
      <c r="F73" s="4" t="s">
        <v>4</v>
      </c>
    </row>
    <row r="74" spans="1:6" x14ac:dyDescent="0.25">
      <c r="A74" s="2" t="s">
        <v>592</v>
      </c>
      <c r="B74" s="6">
        <v>-6365</v>
      </c>
      <c r="C74" s="6">
        <v>-3445</v>
      </c>
      <c r="D74" s="4" t="s">
        <v>4</v>
      </c>
      <c r="E74" s="6">
        <v>-14237</v>
      </c>
      <c r="F74" s="6">
        <v>-11249</v>
      </c>
    </row>
    <row r="75" spans="1:6" x14ac:dyDescent="0.25">
      <c r="A75" s="2" t="s">
        <v>82</v>
      </c>
      <c r="B75" s="6">
        <v>6365</v>
      </c>
      <c r="C75" s="6">
        <v>3445</v>
      </c>
      <c r="D75" s="4" t="s">
        <v>4</v>
      </c>
      <c r="E75" s="6">
        <v>14237</v>
      </c>
      <c r="F75" s="6">
        <v>11249</v>
      </c>
    </row>
    <row r="76" spans="1:6" x14ac:dyDescent="0.25">
      <c r="A76" s="2" t="s">
        <v>595</v>
      </c>
      <c r="B76" s="4">
        <v>503</v>
      </c>
      <c r="C76" s="4">
        <v>530</v>
      </c>
      <c r="D76" s="4" t="s">
        <v>4</v>
      </c>
      <c r="E76" s="6">
        <v>1449</v>
      </c>
      <c r="F76" s="6">
        <v>1600</v>
      </c>
    </row>
    <row r="77" spans="1:6" ht="30" x14ac:dyDescent="0.25">
      <c r="A77" s="2" t="s">
        <v>85</v>
      </c>
      <c r="B77" s="6">
        <v>5862</v>
      </c>
      <c r="C77" s="6">
        <v>2915</v>
      </c>
      <c r="D77" s="4" t="s">
        <v>4</v>
      </c>
      <c r="E77" s="6">
        <v>12788</v>
      </c>
      <c r="F77" s="6">
        <v>9649</v>
      </c>
    </row>
    <row r="78" spans="1:6" x14ac:dyDescent="0.25">
      <c r="A78" s="2" t="s">
        <v>598</v>
      </c>
      <c r="B78" s="4">
        <v>133</v>
      </c>
      <c r="C78" s="4">
        <v>236</v>
      </c>
      <c r="D78" s="4" t="s">
        <v>4</v>
      </c>
      <c r="E78" s="4">
        <v>384</v>
      </c>
      <c r="F78" s="4">
        <v>684</v>
      </c>
    </row>
    <row r="79" spans="1:6" x14ac:dyDescent="0.25">
      <c r="A79" s="2" t="s">
        <v>88</v>
      </c>
      <c r="B79" s="6">
        <v>5995</v>
      </c>
      <c r="C79" s="6">
        <v>3151</v>
      </c>
      <c r="D79" s="4" t="s">
        <v>4</v>
      </c>
      <c r="E79" s="6">
        <v>13172</v>
      </c>
      <c r="F79" s="6">
        <v>10333</v>
      </c>
    </row>
    <row r="80" spans="1:6" x14ac:dyDescent="0.25">
      <c r="A80" s="2" t="s">
        <v>606</v>
      </c>
      <c r="B80" s="6">
        <v>-2157</v>
      </c>
      <c r="C80" s="6">
        <v>-1400</v>
      </c>
      <c r="D80" s="4" t="s">
        <v>4</v>
      </c>
      <c r="E80" s="6">
        <v>-4906</v>
      </c>
      <c r="F80" s="6">
        <v>-4237</v>
      </c>
    </row>
    <row r="81" spans="1:6" x14ac:dyDescent="0.25">
      <c r="A81" s="2" t="s">
        <v>90</v>
      </c>
      <c r="B81" s="6">
        <v>3838</v>
      </c>
      <c r="C81" s="6">
        <v>1751</v>
      </c>
      <c r="D81" s="4" t="s">
        <v>4</v>
      </c>
      <c r="E81" s="6">
        <v>8266</v>
      </c>
      <c r="F81" s="6">
        <v>6096</v>
      </c>
    </row>
    <row r="82" spans="1:6" x14ac:dyDescent="0.25">
      <c r="A82" s="3" t="s">
        <v>611</v>
      </c>
      <c r="B82" s="4" t="s">
        <v>4</v>
      </c>
      <c r="C82" s="4" t="s">
        <v>4</v>
      </c>
      <c r="D82" s="4" t="s">
        <v>4</v>
      </c>
      <c r="E82" s="4" t="s">
        <v>4</v>
      </c>
      <c r="F82" s="4" t="s">
        <v>4</v>
      </c>
    </row>
    <row r="83" spans="1:6" ht="30" x14ac:dyDescent="0.25">
      <c r="A83" s="2" t="s">
        <v>109</v>
      </c>
      <c r="B83" s="8">
        <v>3838</v>
      </c>
      <c r="C83" s="8">
        <v>1751</v>
      </c>
      <c r="D83" s="4" t="s">
        <v>4</v>
      </c>
      <c r="E83" s="8">
        <v>8266</v>
      </c>
      <c r="F83" s="8">
        <v>6096</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6</v>
      </c>
      <c r="B1" s="7" t="s">
        <v>1</v>
      </c>
      <c r="C1" s="7"/>
    </row>
    <row r="2" spans="1:3" ht="30" x14ac:dyDescent="0.25">
      <c r="A2" s="1" t="s">
        <v>26</v>
      </c>
      <c r="B2" s="1" t="s">
        <v>2</v>
      </c>
      <c r="C2" s="1" t="s">
        <v>78</v>
      </c>
    </row>
    <row r="3" spans="1:3" x14ac:dyDescent="0.25">
      <c r="A3" s="3" t="s">
        <v>125</v>
      </c>
      <c r="B3" s="4" t="s">
        <v>4</v>
      </c>
      <c r="C3" s="4" t="s">
        <v>4</v>
      </c>
    </row>
    <row r="4" spans="1:3" x14ac:dyDescent="0.25">
      <c r="A4" s="2" t="s">
        <v>680</v>
      </c>
      <c r="B4" s="8">
        <v>54037</v>
      </c>
      <c r="C4" s="8">
        <v>-307035</v>
      </c>
    </row>
    <row r="5" spans="1:3" ht="30" x14ac:dyDescent="0.25">
      <c r="A5" s="3" t="s">
        <v>681</v>
      </c>
      <c r="B5" s="4" t="s">
        <v>4</v>
      </c>
      <c r="C5" s="4" t="s">
        <v>4</v>
      </c>
    </row>
    <row r="6" spans="1:3" ht="30" x14ac:dyDescent="0.25">
      <c r="A6" s="2" t="s">
        <v>84</v>
      </c>
      <c r="B6" s="4" t="s">
        <v>4</v>
      </c>
      <c r="C6" s="6">
        <v>376574</v>
      </c>
    </row>
    <row r="7" spans="1:3" x14ac:dyDescent="0.25">
      <c r="A7" s="2" t="s">
        <v>128</v>
      </c>
      <c r="B7" s="6">
        <v>41766</v>
      </c>
      <c r="C7" s="6">
        <v>46676</v>
      </c>
    </row>
    <row r="8" spans="1:3" x14ac:dyDescent="0.25">
      <c r="A8" s="2" t="s">
        <v>121</v>
      </c>
      <c r="B8" s="6">
        <v>6597</v>
      </c>
      <c r="C8" s="6">
        <v>7424</v>
      </c>
    </row>
    <row r="9" spans="1:3" ht="30" x14ac:dyDescent="0.25">
      <c r="A9" s="2" t="s">
        <v>129</v>
      </c>
      <c r="B9" s="4">
        <v>-356</v>
      </c>
      <c r="C9" s="4" t="s">
        <v>4</v>
      </c>
    </row>
    <row r="10" spans="1:3" x14ac:dyDescent="0.25">
      <c r="A10" s="2" t="s">
        <v>33</v>
      </c>
      <c r="B10" s="4">
        <v>-503</v>
      </c>
      <c r="C10" s="6">
        <v>-42008</v>
      </c>
    </row>
    <row r="11" spans="1:3" ht="30" x14ac:dyDescent="0.25">
      <c r="A11" s="2" t="s">
        <v>130</v>
      </c>
      <c r="B11" s="4" t="s">
        <v>4</v>
      </c>
      <c r="C11" s="4">
        <v>264</v>
      </c>
    </row>
    <row r="12" spans="1:3" x14ac:dyDescent="0.25">
      <c r="A12" s="2" t="s">
        <v>131</v>
      </c>
      <c r="B12" s="4" t="s">
        <v>4</v>
      </c>
      <c r="C12" s="6">
        <v>2699</v>
      </c>
    </row>
    <row r="13" spans="1:3" ht="30" x14ac:dyDescent="0.25">
      <c r="A13" s="2" t="s">
        <v>132</v>
      </c>
      <c r="B13" s="4">
        <v>-220</v>
      </c>
      <c r="C13" s="4">
        <v>509</v>
      </c>
    </row>
    <row r="14" spans="1:3" x14ac:dyDescent="0.25">
      <c r="A14" s="2" t="s">
        <v>134</v>
      </c>
      <c r="B14" s="4">
        <v>444</v>
      </c>
      <c r="C14" s="4">
        <v>-446</v>
      </c>
    </row>
    <row r="15" spans="1:3" x14ac:dyDescent="0.25">
      <c r="A15" s="2" t="s">
        <v>133</v>
      </c>
      <c r="B15" s="6">
        <v>17877</v>
      </c>
      <c r="C15" s="6">
        <v>-8399</v>
      </c>
    </row>
    <row r="16" spans="1:3" ht="30" x14ac:dyDescent="0.25">
      <c r="A16" s="2" t="s">
        <v>135</v>
      </c>
      <c r="B16" s="6">
        <v>-130700</v>
      </c>
      <c r="C16" s="6">
        <v>-104135</v>
      </c>
    </row>
    <row r="17" spans="1:3" ht="30" x14ac:dyDescent="0.25">
      <c r="A17" s="2" t="s">
        <v>136</v>
      </c>
      <c r="B17" s="6">
        <v>-11058</v>
      </c>
      <c r="C17" s="6">
        <v>-27877</v>
      </c>
    </row>
    <row r="18" spans="1:3" x14ac:dyDescent="0.25">
      <c r="A18" s="3" t="s">
        <v>137</v>
      </c>
      <c r="B18" s="4" t="s">
        <v>4</v>
      </c>
      <c r="C18" s="4" t="s">
        <v>4</v>
      </c>
    </row>
    <row r="19" spans="1:3" x14ac:dyDescent="0.25">
      <c r="A19" s="2" t="s">
        <v>138</v>
      </c>
      <c r="B19" s="6">
        <v>-39810</v>
      </c>
      <c r="C19" s="6">
        <v>-33737</v>
      </c>
    </row>
    <row r="20" spans="1:3" ht="30" x14ac:dyDescent="0.25">
      <c r="A20" s="2" t="s">
        <v>139</v>
      </c>
      <c r="B20" s="6">
        <v>2551</v>
      </c>
      <c r="C20" s="6">
        <v>11750</v>
      </c>
    </row>
    <row r="21" spans="1:3" ht="30" x14ac:dyDescent="0.25">
      <c r="A21" s="2" t="s">
        <v>140</v>
      </c>
      <c r="B21" s="4" t="s">
        <v>4</v>
      </c>
      <c r="C21" s="4">
        <v>-535</v>
      </c>
    </row>
    <row r="22" spans="1:3" ht="30" x14ac:dyDescent="0.25">
      <c r="A22" s="2" t="s">
        <v>141</v>
      </c>
      <c r="B22" s="4" t="s">
        <v>4</v>
      </c>
      <c r="C22" s="6">
        <v>16553</v>
      </c>
    </row>
    <row r="23" spans="1:3" x14ac:dyDescent="0.25">
      <c r="A23" s="2" t="s">
        <v>142</v>
      </c>
      <c r="B23" s="6">
        <v>-8749</v>
      </c>
      <c r="C23" s="6">
        <v>-3263</v>
      </c>
    </row>
    <row r="24" spans="1:3" ht="30" x14ac:dyDescent="0.25">
      <c r="A24" s="2" t="s">
        <v>143</v>
      </c>
      <c r="B24" s="6">
        <v>-46008</v>
      </c>
      <c r="C24" s="6">
        <v>-9232</v>
      </c>
    </row>
    <row r="25" spans="1:3" x14ac:dyDescent="0.25">
      <c r="A25" s="3" t="s">
        <v>144</v>
      </c>
      <c r="B25" s="4" t="s">
        <v>4</v>
      </c>
      <c r="C25" s="4" t="s">
        <v>4</v>
      </c>
    </row>
    <row r="26" spans="1:3" x14ac:dyDescent="0.25">
      <c r="A26" s="2" t="s">
        <v>145</v>
      </c>
      <c r="B26" s="6">
        <v>571285</v>
      </c>
      <c r="C26" s="6">
        <v>511579</v>
      </c>
    </row>
    <row r="27" spans="1:3" x14ac:dyDescent="0.25">
      <c r="A27" s="2" t="s">
        <v>146</v>
      </c>
      <c r="B27" s="6">
        <v>-536227</v>
      </c>
      <c r="C27" s="6">
        <v>-485543</v>
      </c>
    </row>
    <row r="28" spans="1:3" x14ac:dyDescent="0.25">
      <c r="A28" s="2" t="s">
        <v>147</v>
      </c>
      <c r="B28" s="6">
        <v>-17716</v>
      </c>
      <c r="C28" s="6">
        <v>-10090</v>
      </c>
    </row>
    <row r="29" spans="1:3" ht="30" x14ac:dyDescent="0.25">
      <c r="A29" s="2" t="s">
        <v>129</v>
      </c>
      <c r="B29" s="4">
        <v>356</v>
      </c>
      <c r="C29" s="4" t="s">
        <v>4</v>
      </c>
    </row>
    <row r="30" spans="1:3" ht="30" x14ac:dyDescent="0.25">
      <c r="A30" s="2" t="s">
        <v>148</v>
      </c>
      <c r="B30" s="4">
        <v>-786</v>
      </c>
      <c r="C30" s="4">
        <v>-307</v>
      </c>
    </row>
    <row r="31" spans="1:3" x14ac:dyDescent="0.25">
      <c r="A31" s="2" t="s">
        <v>149</v>
      </c>
      <c r="B31" s="4" t="s">
        <v>4</v>
      </c>
      <c r="C31" s="6">
        <v>-1993</v>
      </c>
    </row>
    <row r="32" spans="1:3" ht="30" x14ac:dyDescent="0.25">
      <c r="A32" s="2" t="s">
        <v>150</v>
      </c>
      <c r="B32" s="6">
        <v>16912</v>
      </c>
      <c r="C32" s="6">
        <v>13646</v>
      </c>
    </row>
    <row r="33" spans="1:3" ht="30" x14ac:dyDescent="0.25">
      <c r="A33" s="2" t="s">
        <v>151</v>
      </c>
      <c r="B33" s="6">
        <v>-40154</v>
      </c>
      <c r="C33" s="6">
        <v>-23463</v>
      </c>
    </row>
    <row r="34" spans="1:3" ht="30" x14ac:dyDescent="0.25">
      <c r="A34" s="2" t="s">
        <v>152</v>
      </c>
      <c r="B34" s="6">
        <v>168056</v>
      </c>
      <c r="C34" s="6">
        <v>204240</v>
      </c>
    </row>
    <row r="35" spans="1:3" ht="30" x14ac:dyDescent="0.25">
      <c r="A35" s="2" t="s">
        <v>153</v>
      </c>
      <c r="B35" s="6">
        <v>127902</v>
      </c>
      <c r="C35" s="6">
        <v>180777</v>
      </c>
    </row>
    <row r="36" spans="1:3" x14ac:dyDescent="0.25">
      <c r="A36" s="2" t="s">
        <v>539</v>
      </c>
      <c r="B36" s="4" t="s">
        <v>4</v>
      </c>
      <c r="C36" s="4" t="s">
        <v>4</v>
      </c>
    </row>
    <row r="37" spans="1:3" x14ac:dyDescent="0.25">
      <c r="A37" s="3" t="s">
        <v>125</v>
      </c>
      <c r="B37" s="4" t="s">
        <v>4</v>
      </c>
      <c r="C37" s="4" t="s">
        <v>4</v>
      </c>
    </row>
    <row r="38" spans="1:3" x14ac:dyDescent="0.25">
      <c r="A38" s="2" t="s">
        <v>680</v>
      </c>
      <c r="B38" s="6">
        <v>-80944</v>
      </c>
      <c r="C38" s="6">
        <v>273177</v>
      </c>
    </row>
    <row r="39" spans="1:3" ht="30" x14ac:dyDescent="0.25">
      <c r="A39" s="3" t="s">
        <v>681</v>
      </c>
      <c r="B39" s="4" t="s">
        <v>4</v>
      </c>
      <c r="C39" s="4" t="s">
        <v>4</v>
      </c>
    </row>
    <row r="40" spans="1:3" x14ac:dyDescent="0.25">
      <c r="A40" s="2" t="s">
        <v>682</v>
      </c>
      <c r="B40" s="6">
        <v>80944</v>
      </c>
      <c r="C40" s="6">
        <v>-273177</v>
      </c>
    </row>
    <row r="41" spans="1:3" ht="30" x14ac:dyDescent="0.25">
      <c r="A41" s="2" t="s">
        <v>1109</v>
      </c>
      <c r="B41" s="4" t="s">
        <v>4</v>
      </c>
      <c r="C41" s="4" t="s">
        <v>4</v>
      </c>
    </row>
    <row r="42" spans="1:3" x14ac:dyDescent="0.25">
      <c r="A42" s="3" t="s">
        <v>125</v>
      </c>
      <c r="B42" s="4" t="s">
        <v>4</v>
      </c>
      <c r="C42" s="4" t="s">
        <v>4</v>
      </c>
    </row>
    <row r="43" spans="1:3" x14ac:dyDescent="0.25">
      <c r="A43" s="2" t="s">
        <v>680</v>
      </c>
      <c r="B43" s="6">
        <v>54037</v>
      </c>
      <c r="C43" s="6">
        <v>-307035</v>
      </c>
    </row>
    <row r="44" spans="1:3" ht="30" x14ac:dyDescent="0.25">
      <c r="A44" s="3" t="s">
        <v>681</v>
      </c>
      <c r="B44" s="4" t="s">
        <v>4</v>
      </c>
      <c r="C44" s="4" t="s">
        <v>4</v>
      </c>
    </row>
    <row r="45" spans="1:3" x14ac:dyDescent="0.25">
      <c r="A45" s="2" t="s">
        <v>128</v>
      </c>
      <c r="B45" s="6">
        <v>5341</v>
      </c>
      <c r="C45" s="6">
        <v>3815</v>
      </c>
    </row>
    <row r="46" spans="1:3" x14ac:dyDescent="0.25">
      <c r="A46" s="2" t="s">
        <v>682</v>
      </c>
      <c r="B46" s="6">
        <v>-80944</v>
      </c>
      <c r="C46" s="6">
        <v>273177</v>
      </c>
    </row>
    <row r="47" spans="1:3" x14ac:dyDescent="0.25">
      <c r="A47" s="2" t="s">
        <v>121</v>
      </c>
      <c r="B47" s="6">
        <v>6597</v>
      </c>
      <c r="C47" s="6">
        <v>7424</v>
      </c>
    </row>
    <row r="48" spans="1:3" ht="30" x14ac:dyDescent="0.25">
      <c r="A48" s="2" t="s">
        <v>129</v>
      </c>
      <c r="B48" s="4">
        <v>-356</v>
      </c>
      <c r="C48" s="4" t="s">
        <v>4</v>
      </c>
    </row>
    <row r="49" spans="1:3" x14ac:dyDescent="0.25">
      <c r="A49" s="2" t="s">
        <v>33</v>
      </c>
      <c r="B49" s="4">
        <v>-549</v>
      </c>
      <c r="C49" s="6">
        <v>-37810</v>
      </c>
    </row>
    <row r="50" spans="1:3" ht="30" x14ac:dyDescent="0.25">
      <c r="A50" s="2" t="s">
        <v>130</v>
      </c>
      <c r="B50" s="4" t="s">
        <v>4</v>
      </c>
      <c r="C50" s="4">
        <v>264</v>
      </c>
    </row>
    <row r="51" spans="1:3" x14ac:dyDescent="0.25">
      <c r="A51" s="2" t="s">
        <v>131</v>
      </c>
      <c r="B51" s="4" t="s">
        <v>4</v>
      </c>
      <c r="C51" s="6">
        <v>2699</v>
      </c>
    </row>
    <row r="52" spans="1:3" ht="30" x14ac:dyDescent="0.25">
      <c r="A52" s="2" t="s">
        <v>132</v>
      </c>
      <c r="B52" s="4">
        <v>-220</v>
      </c>
      <c r="C52" s="4" t="s">
        <v>4</v>
      </c>
    </row>
    <row r="53" spans="1:3" x14ac:dyDescent="0.25">
      <c r="A53" s="2" t="s">
        <v>134</v>
      </c>
      <c r="B53" s="6">
        <v>1468</v>
      </c>
      <c r="C53" s="4">
        <v>-524</v>
      </c>
    </row>
    <row r="54" spans="1:3" x14ac:dyDescent="0.25">
      <c r="A54" s="2" t="s">
        <v>133</v>
      </c>
      <c r="B54" s="6">
        <v>18723</v>
      </c>
      <c r="C54" s="6">
        <v>-5826</v>
      </c>
    </row>
    <row r="55" spans="1:3" ht="30" x14ac:dyDescent="0.25">
      <c r="A55" s="2" t="s">
        <v>135</v>
      </c>
      <c r="B55" s="6">
        <v>34877</v>
      </c>
      <c r="C55" s="6">
        <v>62007</v>
      </c>
    </row>
    <row r="56" spans="1:3" ht="30" x14ac:dyDescent="0.25">
      <c r="A56" s="2" t="s">
        <v>136</v>
      </c>
      <c r="B56" s="6">
        <v>38974</v>
      </c>
      <c r="C56" s="6">
        <v>-1809</v>
      </c>
    </row>
    <row r="57" spans="1:3" x14ac:dyDescent="0.25">
      <c r="A57" s="3" t="s">
        <v>137</v>
      </c>
      <c r="B57" s="4" t="s">
        <v>4</v>
      </c>
      <c r="C57" s="4" t="s">
        <v>4</v>
      </c>
    </row>
    <row r="58" spans="1:3" x14ac:dyDescent="0.25">
      <c r="A58" s="2" t="s">
        <v>138</v>
      </c>
      <c r="B58" s="6">
        <v>-19189</v>
      </c>
      <c r="C58" s="6">
        <v>-12332</v>
      </c>
    </row>
    <row r="59" spans="1:3" ht="30" x14ac:dyDescent="0.25">
      <c r="A59" s="2" t="s">
        <v>139</v>
      </c>
      <c r="B59" s="4">
        <v>222</v>
      </c>
      <c r="C59" s="4">
        <v>500</v>
      </c>
    </row>
    <row r="60" spans="1:3" ht="30" x14ac:dyDescent="0.25">
      <c r="A60" s="2" t="s">
        <v>141</v>
      </c>
      <c r="B60" s="4" t="s">
        <v>4</v>
      </c>
      <c r="C60" s="6">
        <v>16553</v>
      </c>
    </row>
    <row r="61" spans="1:3" x14ac:dyDescent="0.25">
      <c r="A61" s="2" t="s">
        <v>142</v>
      </c>
      <c r="B61" s="6">
        <v>6780</v>
      </c>
      <c r="C61" s="6">
        <v>-3241</v>
      </c>
    </row>
    <row r="62" spans="1:3" ht="30" x14ac:dyDescent="0.25">
      <c r="A62" s="2" t="s">
        <v>143</v>
      </c>
      <c r="B62" s="6">
        <v>-12187</v>
      </c>
      <c r="C62" s="6">
        <v>1480</v>
      </c>
    </row>
    <row r="63" spans="1:3" x14ac:dyDescent="0.25">
      <c r="A63" s="3" t="s">
        <v>144</v>
      </c>
      <c r="B63" s="4" t="s">
        <v>4</v>
      </c>
      <c r="C63" s="4" t="s">
        <v>4</v>
      </c>
    </row>
    <row r="64" spans="1:3" x14ac:dyDescent="0.25">
      <c r="A64" s="2" t="s">
        <v>145</v>
      </c>
      <c r="B64" s="6">
        <v>541544</v>
      </c>
      <c r="C64" s="6">
        <v>531618</v>
      </c>
    </row>
    <row r="65" spans="1:3" x14ac:dyDescent="0.25">
      <c r="A65" s="2" t="s">
        <v>146</v>
      </c>
      <c r="B65" s="6">
        <v>-513912</v>
      </c>
      <c r="C65" s="6">
        <v>-486426</v>
      </c>
    </row>
    <row r="66" spans="1:3" x14ac:dyDescent="0.25">
      <c r="A66" s="2" t="s">
        <v>147</v>
      </c>
      <c r="B66" s="6">
        <v>-17716</v>
      </c>
      <c r="C66" s="6">
        <v>-10090</v>
      </c>
    </row>
    <row r="67" spans="1:3" ht="30" x14ac:dyDescent="0.25">
      <c r="A67" s="2" t="s">
        <v>129</v>
      </c>
      <c r="B67" s="4">
        <v>356</v>
      </c>
      <c r="C67" s="4" t="s">
        <v>4</v>
      </c>
    </row>
    <row r="68" spans="1:3" ht="30" x14ac:dyDescent="0.25">
      <c r="A68" s="2" t="s">
        <v>148</v>
      </c>
      <c r="B68" s="4">
        <v>-786</v>
      </c>
      <c r="C68" s="4">
        <v>-307</v>
      </c>
    </row>
    <row r="69" spans="1:3" x14ac:dyDescent="0.25">
      <c r="A69" s="2" t="s">
        <v>149</v>
      </c>
      <c r="B69" s="4" t="s">
        <v>4</v>
      </c>
      <c r="C69" s="6">
        <v>-1993</v>
      </c>
    </row>
    <row r="70" spans="1:3" ht="30" x14ac:dyDescent="0.25">
      <c r="A70" s="2" t="s">
        <v>710</v>
      </c>
      <c r="B70" s="6">
        <v>-20104</v>
      </c>
      <c r="C70" s="6">
        <v>-73471</v>
      </c>
    </row>
    <row r="71" spans="1:3" ht="30" x14ac:dyDescent="0.25">
      <c r="A71" s="2" t="s">
        <v>150</v>
      </c>
      <c r="B71" s="6">
        <v>-10618</v>
      </c>
      <c r="C71" s="6">
        <v>-40669</v>
      </c>
    </row>
    <row r="72" spans="1:3" ht="30" x14ac:dyDescent="0.25">
      <c r="A72" s="2" t="s">
        <v>151</v>
      </c>
      <c r="B72" s="6">
        <v>16169</v>
      </c>
      <c r="C72" s="6">
        <v>-40998</v>
      </c>
    </row>
    <row r="73" spans="1:3" ht="30" x14ac:dyDescent="0.25">
      <c r="A73" s="2" t="s">
        <v>152</v>
      </c>
      <c r="B73" s="6">
        <v>64663</v>
      </c>
      <c r="C73" s="6">
        <v>134936</v>
      </c>
    </row>
    <row r="74" spans="1:3" ht="30" x14ac:dyDescent="0.25">
      <c r="A74" s="2" t="s">
        <v>153</v>
      </c>
      <c r="B74" s="6">
        <v>80832</v>
      </c>
      <c r="C74" s="6">
        <v>93938</v>
      </c>
    </row>
    <row r="75" spans="1:3" ht="30" x14ac:dyDescent="0.25">
      <c r="A75" s="2" t="s">
        <v>1110</v>
      </c>
      <c r="B75" s="4" t="s">
        <v>4</v>
      </c>
      <c r="C75" s="4" t="s">
        <v>4</v>
      </c>
    </row>
    <row r="76" spans="1:3" x14ac:dyDescent="0.25">
      <c r="A76" s="3" t="s">
        <v>125</v>
      </c>
      <c r="B76" s="4" t="s">
        <v>4</v>
      </c>
      <c r="C76" s="4" t="s">
        <v>4</v>
      </c>
    </row>
    <row r="77" spans="1:3" x14ac:dyDescent="0.25">
      <c r="A77" s="2" t="s">
        <v>680</v>
      </c>
      <c r="B77" s="6">
        <v>72678</v>
      </c>
      <c r="C77" s="6">
        <v>-279273</v>
      </c>
    </row>
    <row r="78" spans="1:3" ht="30" x14ac:dyDescent="0.25">
      <c r="A78" s="3" t="s">
        <v>681</v>
      </c>
      <c r="B78" s="4" t="s">
        <v>4</v>
      </c>
      <c r="C78" s="4" t="s">
        <v>4</v>
      </c>
    </row>
    <row r="79" spans="1:3" ht="30" x14ac:dyDescent="0.25">
      <c r="A79" s="2" t="s">
        <v>84</v>
      </c>
      <c r="B79" s="4" t="s">
        <v>4</v>
      </c>
      <c r="C79" s="6">
        <v>376574</v>
      </c>
    </row>
    <row r="80" spans="1:3" x14ac:dyDescent="0.25">
      <c r="A80" s="2" t="s">
        <v>128</v>
      </c>
      <c r="B80" s="6">
        <v>36222</v>
      </c>
      <c r="C80" s="6">
        <v>42657</v>
      </c>
    </row>
    <row r="81" spans="1:3" x14ac:dyDescent="0.25">
      <c r="A81" s="2" t="s">
        <v>33</v>
      </c>
      <c r="B81" s="4">
        <v>46</v>
      </c>
      <c r="C81" s="6">
        <v>-4198</v>
      </c>
    </row>
    <row r="82" spans="1:3" ht="30" x14ac:dyDescent="0.25">
      <c r="A82" s="2" t="s">
        <v>132</v>
      </c>
      <c r="B82" s="4" t="s">
        <v>4</v>
      </c>
      <c r="C82" s="4">
        <v>509</v>
      </c>
    </row>
    <row r="83" spans="1:3" x14ac:dyDescent="0.25">
      <c r="A83" s="2" t="s">
        <v>134</v>
      </c>
      <c r="B83" s="6">
        <v>-1024</v>
      </c>
      <c r="C83" s="4">
        <v>78</v>
      </c>
    </row>
    <row r="84" spans="1:3" x14ac:dyDescent="0.25">
      <c r="A84" s="2" t="s">
        <v>133</v>
      </c>
      <c r="B84" s="4">
        <v>-846</v>
      </c>
      <c r="C84" s="6">
        <v>-2573</v>
      </c>
    </row>
    <row r="85" spans="1:3" ht="30" x14ac:dyDescent="0.25">
      <c r="A85" s="2" t="s">
        <v>135</v>
      </c>
      <c r="B85" s="6">
        <v>-123003</v>
      </c>
      <c r="C85" s="6">
        <v>-180925</v>
      </c>
    </row>
    <row r="86" spans="1:3" ht="30" x14ac:dyDescent="0.25">
      <c r="A86" s="2" t="s">
        <v>136</v>
      </c>
      <c r="B86" s="6">
        <v>-15927</v>
      </c>
      <c r="C86" s="6">
        <v>-47151</v>
      </c>
    </row>
    <row r="87" spans="1:3" x14ac:dyDescent="0.25">
      <c r="A87" s="3" t="s">
        <v>137</v>
      </c>
      <c r="B87" s="4" t="s">
        <v>4</v>
      </c>
      <c r="C87" s="4" t="s">
        <v>4</v>
      </c>
    </row>
    <row r="88" spans="1:3" x14ac:dyDescent="0.25">
      <c r="A88" s="2" t="s">
        <v>138</v>
      </c>
      <c r="B88" s="6">
        <v>-20621</v>
      </c>
      <c r="C88" s="6">
        <v>-21405</v>
      </c>
    </row>
    <row r="89" spans="1:3" ht="30" x14ac:dyDescent="0.25">
      <c r="A89" s="2" t="s">
        <v>139</v>
      </c>
      <c r="B89" s="6">
        <v>2329</v>
      </c>
      <c r="C89" s="6">
        <v>11250</v>
      </c>
    </row>
    <row r="90" spans="1:3" ht="30" x14ac:dyDescent="0.25">
      <c r="A90" s="2" t="s">
        <v>140</v>
      </c>
      <c r="B90" s="4" t="s">
        <v>4</v>
      </c>
      <c r="C90" s="4">
        <v>-535</v>
      </c>
    </row>
    <row r="91" spans="1:3" x14ac:dyDescent="0.25">
      <c r="A91" s="2" t="s">
        <v>142</v>
      </c>
      <c r="B91" s="4">
        <v>186</v>
      </c>
      <c r="C91" s="4">
        <v>-22</v>
      </c>
    </row>
    <row r="92" spans="1:3" ht="30" x14ac:dyDescent="0.25">
      <c r="A92" s="2" t="s">
        <v>143</v>
      </c>
      <c r="B92" s="6">
        <v>-18106</v>
      </c>
      <c r="C92" s="6">
        <v>-10712</v>
      </c>
    </row>
    <row r="93" spans="1:3" x14ac:dyDescent="0.25">
      <c r="A93" s="3" t="s">
        <v>144</v>
      </c>
      <c r="B93" s="4" t="s">
        <v>4</v>
      </c>
      <c r="C93" s="4" t="s">
        <v>4</v>
      </c>
    </row>
    <row r="94" spans="1:3" x14ac:dyDescent="0.25">
      <c r="A94" s="2" t="s">
        <v>145</v>
      </c>
      <c r="B94" s="6">
        <v>29741</v>
      </c>
      <c r="C94" s="6">
        <v>-20039</v>
      </c>
    </row>
    <row r="95" spans="1:3" x14ac:dyDescent="0.25">
      <c r="A95" s="2" t="s">
        <v>146</v>
      </c>
      <c r="B95" s="6">
        <v>-22315</v>
      </c>
      <c r="C95" s="4">
        <v>883</v>
      </c>
    </row>
    <row r="96" spans="1:3" ht="30" x14ac:dyDescent="0.25">
      <c r="A96" s="2" t="s">
        <v>710</v>
      </c>
      <c r="B96" s="6">
        <v>-19966</v>
      </c>
      <c r="C96" s="6">
        <v>74831</v>
      </c>
    </row>
    <row r="97" spans="1:3" ht="30" x14ac:dyDescent="0.25">
      <c r="A97" s="2" t="s">
        <v>150</v>
      </c>
      <c r="B97" s="6">
        <v>-12540</v>
      </c>
      <c r="C97" s="6">
        <v>55675</v>
      </c>
    </row>
    <row r="98" spans="1:3" ht="30" x14ac:dyDescent="0.25">
      <c r="A98" s="2" t="s">
        <v>151</v>
      </c>
      <c r="B98" s="6">
        <v>-46573</v>
      </c>
      <c r="C98" s="6">
        <v>-2188</v>
      </c>
    </row>
    <row r="99" spans="1:3" ht="30" x14ac:dyDescent="0.25">
      <c r="A99" s="2" t="s">
        <v>152</v>
      </c>
      <c r="B99" s="6">
        <v>74385</v>
      </c>
      <c r="C99" s="6">
        <v>52492</v>
      </c>
    </row>
    <row r="100" spans="1:3" ht="30" x14ac:dyDescent="0.25">
      <c r="A100" s="2" t="s">
        <v>153</v>
      </c>
      <c r="B100" s="6">
        <v>27812</v>
      </c>
      <c r="C100" s="6">
        <v>50304</v>
      </c>
    </row>
    <row r="101" spans="1:3" ht="30" x14ac:dyDescent="0.25">
      <c r="A101" s="2" t="s">
        <v>1111</v>
      </c>
      <c r="B101" s="4" t="s">
        <v>4</v>
      </c>
      <c r="C101" s="4" t="s">
        <v>4</v>
      </c>
    </row>
    <row r="102" spans="1:3" x14ac:dyDescent="0.25">
      <c r="A102" s="3" t="s">
        <v>125</v>
      </c>
      <c r="B102" s="4" t="s">
        <v>4</v>
      </c>
      <c r="C102" s="4" t="s">
        <v>4</v>
      </c>
    </row>
    <row r="103" spans="1:3" x14ac:dyDescent="0.25">
      <c r="A103" s="2" t="s">
        <v>680</v>
      </c>
      <c r="B103" s="6">
        <v>8266</v>
      </c>
      <c r="C103" s="6">
        <v>6096</v>
      </c>
    </row>
    <row r="104" spans="1:3" ht="30" x14ac:dyDescent="0.25">
      <c r="A104" s="3" t="s">
        <v>681</v>
      </c>
      <c r="B104" s="4" t="s">
        <v>4</v>
      </c>
      <c r="C104" s="4" t="s">
        <v>4</v>
      </c>
    </row>
    <row r="105" spans="1:3" x14ac:dyDescent="0.25">
      <c r="A105" s="2" t="s">
        <v>128</v>
      </c>
      <c r="B105" s="4">
        <v>203</v>
      </c>
      <c r="C105" s="4">
        <v>204</v>
      </c>
    </row>
    <row r="106" spans="1:3" ht="30" x14ac:dyDescent="0.25">
      <c r="A106" s="2" t="s">
        <v>135</v>
      </c>
      <c r="B106" s="6">
        <v>-42574</v>
      </c>
      <c r="C106" s="6">
        <v>14783</v>
      </c>
    </row>
    <row r="107" spans="1:3" ht="30" x14ac:dyDescent="0.25">
      <c r="A107" s="2" t="s">
        <v>136</v>
      </c>
      <c r="B107" s="6">
        <v>-34105</v>
      </c>
      <c r="C107" s="6">
        <v>21083</v>
      </c>
    </row>
    <row r="108" spans="1:3" x14ac:dyDescent="0.25">
      <c r="A108" s="3" t="s">
        <v>137</v>
      </c>
      <c r="B108" s="4" t="s">
        <v>4</v>
      </c>
      <c r="C108" s="4" t="s">
        <v>4</v>
      </c>
    </row>
    <row r="109" spans="1:3" x14ac:dyDescent="0.25">
      <c r="A109" s="2" t="s">
        <v>142</v>
      </c>
      <c r="B109" s="6">
        <v>-15715</v>
      </c>
      <c r="C109" s="4" t="s">
        <v>4</v>
      </c>
    </row>
    <row r="110" spans="1:3" ht="30" x14ac:dyDescent="0.25">
      <c r="A110" s="2" t="s">
        <v>143</v>
      </c>
      <c r="B110" s="6">
        <v>-15715</v>
      </c>
      <c r="C110" s="4" t="s">
        <v>4</v>
      </c>
    </row>
    <row r="111" spans="1:3" x14ac:dyDescent="0.25">
      <c r="A111" s="3" t="s">
        <v>144</v>
      </c>
      <c r="B111" s="4" t="s">
        <v>4</v>
      </c>
      <c r="C111" s="4" t="s">
        <v>4</v>
      </c>
    </row>
    <row r="112" spans="1:3" ht="30" x14ac:dyDescent="0.25">
      <c r="A112" s="2" t="s">
        <v>710</v>
      </c>
      <c r="B112" s="6">
        <v>40070</v>
      </c>
      <c r="C112" s="6">
        <v>-1360</v>
      </c>
    </row>
    <row r="113" spans="1:3" ht="30" x14ac:dyDescent="0.25">
      <c r="A113" s="2" t="s">
        <v>150</v>
      </c>
      <c r="B113" s="6">
        <v>40070</v>
      </c>
      <c r="C113" s="6">
        <v>-1360</v>
      </c>
    </row>
    <row r="114" spans="1:3" ht="30" x14ac:dyDescent="0.25">
      <c r="A114" s="2" t="s">
        <v>151</v>
      </c>
      <c r="B114" s="6">
        <v>-9750</v>
      </c>
      <c r="C114" s="6">
        <v>19723</v>
      </c>
    </row>
    <row r="115" spans="1:3" ht="30" x14ac:dyDescent="0.25">
      <c r="A115" s="2" t="s">
        <v>152</v>
      </c>
      <c r="B115" s="6">
        <v>29008</v>
      </c>
      <c r="C115" s="6">
        <v>16812</v>
      </c>
    </row>
    <row r="116" spans="1:3" ht="30" x14ac:dyDescent="0.25">
      <c r="A116" s="2" t="s">
        <v>153</v>
      </c>
      <c r="B116" s="8">
        <v>19258</v>
      </c>
      <c r="C116" s="8">
        <v>365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110</v>
      </c>
      <c r="B1" s="7" t="s">
        <v>112</v>
      </c>
      <c r="C1" s="7" t="s">
        <v>113</v>
      </c>
      <c r="D1" s="7" t="s">
        <v>114</v>
      </c>
      <c r="E1" s="7" t="s">
        <v>115</v>
      </c>
      <c r="F1" s="7" t="s">
        <v>116</v>
      </c>
    </row>
    <row r="2" spans="1:6" x14ac:dyDescent="0.25">
      <c r="A2" s="1" t="s">
        <v>111</v>
      </c>
      <c r="B2" s="7"/>
      <c r="C2" s="7"/>
      <c r="D2" s="7"/>
      <c r="E2" s="7"/>
      <c r="F2" s="7"/>
    </row>
    <row r="3" spans="1:6" x14ac:dyDescent="0.25">
      <c r="A3" s="2" t="s">
        <v>117</v>
      </c>
      <c r="B3" s="8">
        <v>1143864</v>
      </c>
      <c r="C3" s="8">
        <v>47556</v>
      </c>
      <c r="D3" s="8">
        <v>1002603</v>
      </c>
      <c r="E3" s="8">
        <v>137279</v>
      </c>
      <c r="F3" s="8">
        <v>-43574</v>
      </c>
    </row>
    <row r="4" spans="1:6" x14ac:dyDescent="0.25">
      <c r="A4" s="2" t="s">
        <v>118</v>
      </c>
      <c r="B4" s="6">
        <v>54037</v>
      </c>
      <c r="C4" s="4" t="s">
        <v>4</v>
      </c>
      <c r="D4" s="4" t="s">
        <v>4</v>
      </c>
      <c r="E4" s="6">
        <v>54037</v>
      </c>
      <c r="F4" s="4" t="s">
        <v>4</v>
      </c>
    </row>
    <row r="5" spans="1:6" x14ac:dyDescent="0.25">
      <c r="A5" s="2" t="s">
        <v>119</v>
      </c>
      <c r="B5" s="4">
        <v>-682</v>
      </c>
      <c r="C5" s="4" t="s">
        <v>4</v>
      </c>
      <c r="D5" s="4" t="s">
        <v>4</v>
      </c>
      <c r="E5" s="4" t="s">
        <v>4</v>
      </c>
      <c r="F5" s="4">
        <v>-682</v>
      </c>
    </row>
    <row r="6" spans="1:6" ht="30" x14ac:dyDescent="0.25">
      <c r="A6" s="2" t="s">
        <v>109</v>
      </c>
      <c r="B6" s="6">
        <v>53355</v>
      </c>
      <c r="C6" s="4" t="s">
        <v>4</v>
      </c>
      <c r="D6" s="4" t="s">
        <v>4</v>
      </c>
      <c r="E6" s="4" t="s">
        <v>4</v>
      </c>
      <c r="F6" s="4" t="s">
        <v>4</v>
      </c>
    </row>
    <row r="7" spans="1:6" ht="30" x14ac:dyDescent="0.25">
      <c r="A7" s="2" t="s">
        <v>120</v>
      </c>
      <c r="B7" s="4">
        <v>-469</v>
      </c>
      <c r="C7" s="4" t="s">
        <v>4</v>
      </c>
      <c r="D7" s="4">
        <v>-469</v>
      </c>
      <c r="E7" s="4" t="s">
        <v>4</v>
      </c>
      <c r="F7" s="4" t="s">
        <v>4</v>
      </c>
    </row>
    <row r="8" spans="1:6" x14ac:dyDescent="0.25">
      <c r="A8" s="2" t="s">
        <v>121</v>
      </c>
      <c r="B8" s="6">
        <v>6597</v>
      </c>
      <c r="C8" s="4" t="s">
        <v>4</v>
      </c>
      <c r="D8" s="6">
        <v>6597</v>
      </c>
      <c r="E8" s="4" t="s">
        <v>4</v>
      </c>
      <c r="F8" s="4" t="s">
        <v>4</v>
      </c>
    </row>
    <row r="9" spans="1:6" x14ac:dyDescent="0.25">
      <c r="A9" s="2" t="s">
        <v>122</v>
      </c>
      <c r="B9" s="4">
        <v>624</v>
      </c>
      <c r="C9" s="4">
        <v>559</v>
      </c>
      <c r="D9" s="4">
        <v>65</v>
      </c>
      <c r="E9" s="4" t="s">
        <v>4</v>
      </c>
      <c r="F9" s="4" t="s">
        <v>4</v>
      </c>
    </row>
    <row r="10" spans="1:6" x14ac:dyDescent="0.25">
      <c r="A10" s="2" t="s">
        <v>123</v>
      </c>
      <c r="B10" s="8">
        <v>1203971</v>
      </c>
      <c r="C10" s="8">
        <v>48115</v>
      </c>
      <c r="D10" s="8">
        <v>1008796</v>
      </c>
      <c r="E10" s="8">
        <v>191316</v>
      </c>
      <c r="F10" s="8">
        <v>-4425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6</v>
      </c>
      <c r="B2" s="1" t="s">
        <v>2</v>
      </c>
      <c r="C2" s="1" t="s">
        <v>78</v>
      </c>
    </row>
    <row r="3" spans="1:3" x14ac:dyDescent="0.25">
      <c r="A3" s="3" t="s">
        <v>125</v>
      </c>
      <c r="B3" s="4" t="s">
        <v>4</v>
      </c>
      <c r="C3" s="4" t="s">
        <v>4</v>
      </c>
    </row>
    <row r="4" spans="1:3" x14ac:dyDescent="0.25">
      <c r="A4" s="2" t="s">
        <v>126</v>
      </c>
      <c r="B4" s="8">
        <v>54037</v>
      </c>
      <c r="C4" s="8">
        <v>-307035</v>
      </c>
    </row>
    <row r="5" spans="1:3" ht="45" x14ac:dyDescent="0.25">
      <c r="A5" s="3" t="s">
        <v>127</v>
      </c>
      <c r="B5" s="4" t="s">
        <v>4</v>
      </c>
      <c r="C5" s="4" t="s">
        <v>4</v>
      </c>
    </row>
    <row r="6" spans="1:3" ht="30" x14ac:dyDescent="0.25">
      <c r="A6" s="2" t="s">
        <v>84</v>
      </c>
      <c r="B6" s="4" t="s">
        <v>4</v>
      </c>
      <c r="C6" s="6">
        <v>376574</v>
      </c>
    </row>
    <row r="7" spans="1:3" x14ac:dyDescent="0.25">
      <c r="A7" s="2" t="s">
        <v>128</v>
      </c>
      <c r="B7" s="6">
        <v>41766</v>
      </c>
      <c r="C7" s="6">
        <v>46676</v>
      </c>
    </row>
    <row r="8" spans="1:3" x14ac:dyDescent="0.25">
      <c r="A8" s="2" t="s">
        <v>121</v>
      </c>
      <c r="B8" s="6">
        <v>6597</v>
      </c>
      <c r="C8" s="6">
        <v>7424</v>
      </c>
    </row>
    <row r="9" spans="1:3" ht="30" x14ac:dyDescent="0.25">
      <c r="A9" s="2" t="s">
        <v>129</v>
      </c>
      <c r="B9" s="4">
        <v>-356</v>
      </c>
      <c r="C9" s="4" t="s">
        <v>4</v>
      </c>
    </row>
    <row r="10" spans="1:3" x14ac:dyDescent="0.25">
      <c r="A10" s="2" t="s">
        <v>33</v>
      </c>
      <c r="B10" s="4">
        <v>-503</v>
      </c>
      <c r="C10" s="6">
        <v>-42008</v>
      </c>
    </row>
    <row r="11" spans="1:3" ht="30" x14ac:dyDescent="0.25">
      <c r="A11" s="2" t="s">
        <v>130</v>
      </c>
      <c r="B11" s="4" t="s">
        <v>4</v>
      </c>
      <c r="C11" s="4">
        <v>264</v>
      </c>
    </row>
    <row r="12" spans="1:3" x14ac:dyDescent="0.25">
      <c r="A12" s="2" t="s">
        <v>131</v>
      </c>
      <c r="B12" s="4" t="s">
        <v>4</v>
      </c>
      <c r="C12" s="6">
        <v>2699</v>
      </c>
    </row>
    <row r="13" spans="1:3" ht="30" x14ac:dyDescent="0.25">
      <c r="A13" s="2" t="s">
        <v>132</v>
      </c>
      <c r="B13" s="4">
        <v>-220</v>
      </c>
      <c r="C13" s="4">
        <v>509</v>
      </c>
    </row>
    <row r="14" spans="1:3" x14ac:dyDescent="0.25">
      <c r="A14" s="2" t="s">
        <v>133</v>
      </c>
      <c r="B14" s="6">
        <v>17877</v>
      </c>
      <c r="C14" s="6">
        <v>-8399</v>
      </c>
    </row>
    <row r="15" spans="1:3" x14ac:dyDescent="0.25">
      <c r="A15" s="2" t="s">
        <v>134</v>
      </c>
      <c r="B15" s="4">
        <v>444</v>
      </c>
      <c r="C15" s="4">
        <v>-446</v>
      </c>
    </row>
    <row r="16" spans="1:3" ht="30" x14ac:dyDescent="0.25">
      <c r="A16" s="2" t="s">
        <v>135</v>
      </c>
      <c r="B16" s="6">
        <v>-130700</v>
      </c>
      <c r="C16" s="6">
        <v>-104135</v>
      </c>
    </row>
    <row r="17" spans="1:3" ht="30" x14ac:dyDescent="0.25">
      <c r="A17" s="2" t="s">
        <v>136</v>
      </c>
      <c r="B17" s="6">
        <v>-11058</v>
      </c>
      <c r="C17" s="6">
        <v>-27877</v>
      </c>
    </row>
    <row r="18" spans="1:3" x14ac:dyDescent="0.25">
      <c r="A18" s="3" t="s">
        <v>137</v>
      </c>
      <c r="B18" s="4" t="s">
        <v>4</v>
      </c>
      <c r="C18" s="4" t="s">
        <v>4</v>
      </c>
    </row>
    <row r="19" spans="1:3" x14ac:dyDescent="0.25">
      <c r="A19" s="2" t="s">
        <v>138</v>
      </c>
      <c r="B19" s="6">
        <v>-39810</v>
      </c>
      <c r="C19" s="6">
        <v>-33737</v>
      </c>
    </row>
    <row r="20" spans="1:3" ht="30" x14ac:dyDescent="0.25">
      <c r="A20" s="2" t="s">
        <v>139</v>
      </c>
      <c r="B20" s="6">
        <v>2551</v>
      </c>
      <c r="C20" s="6">
        <v>11750</v>
      </c>
    </row>
    <row r="21" spans="1:3" ht="30" x14ac:dyDescent="0.25">
      <c r="A21" s="2" t="s">
        <v>140</v>
      </c>
      <c r="B21" s="4" t="s">
        <v>4</v>
      </c>
      <c r="C21" s="4">
        <v>-535</v>
      </c>
    </row>
    <row r="22" spans="1:3" ht="30" x14ac:dyDescent="0.25">
      <c r="A22" s="2" t="s">
        <v>141</v>
      </c>
      <c r="B22" s="4" t="s">
        <v>4</v>
      </c>
      <c r="C22" s="6">
        <v>16553</v>
      </c>
    </row>
    <row r="23" spans="1:3" x14ac:dyDescent="0.25">
      <c r="A23" s="2" t="s">
        <v>142</v>
      </c>
      <c r="B23" s="6">
        <v>-8749</v>
      </c>
      <c r="C23" s="6">
        <v>-3263</v>
      </c>
    </row>
    <row r="24" spans="1:3" ht="30" x14ac:dyDescent="0.25">
      <c r="A24" s="2" t="s">
        <v>143</v>
      </c>
      <c r="B24" s="6">
        <v>-46008</v>
      </c>
      <c r="C24" s="6">
        <v>-9232</v>
      </c>
    </row>
    <row r="25" spans="1:3" x14ac:dyDescent="0.25">
      <c r="A25" s="3" t="s">
        <v>144</v>
      </c>
      <c r="B25" s="4" t="s">
        <v>4</v>
      </c>
      <c r="C25" s="4" t="s">
        <v>4</v>
      </c>
    </row>
    <row r="26" spans="1:3" x14ac:dyDescent="0.25">
      <c r="A26" s="2" t="s">
        <v>145</v>
      </c>
      <c r="B26" s="6">
        <v>571285</v>
      </c>
      <c r="C26" s="6">
        <v>511579</v>
      </c>
    </row>
    <row r="27" spans="1:3" x14ac:dyDescent="0.25">
      <c r="A27" s="2" t="s">
        <v>146</v>
      </c>
      <c r="B27" s="6">
        <v>-536227</v>
      </c>
      <c r="C27" s="6">
        <v>-485543</v>
      </c>
    </row>
    <row r="28" spans="1:3" x14ac:dyDescent="0.25">
      <c r="A28" s="2" t="s">
        <v>147</v>
      </c>
      <c r="B28" s="6">
        <v>-17716</v>
      </c>
      <c r="C28" s="6">
        <v>-10090</v>
      </c>
    </row>
    <row r="29" spans="1:3" ht="30" x14ac:dyDescent="0.25">
      <c r="A29" s="2" t="s">
        <v>129</v>
      </c>
      <c r="B29" s="4">
        <v>356</v>
      </c>
      <c r="C29" s="4" t="s">
        <v>4</v>
      </c>
    </row>
    <row r="30" spans="1:3" ht="30" x14ac:dyDescent="0.25">
      <c r="A30" s="2" t="s">
        <v>148</v>
      </c>
      <c r="B30" s="4">
        <v>-786</v>
      </c>
      <c r="C30" s="4">
        <v>-307</v>
      </c>
    </row>
    <row r="31" spans="1:3" x14ac:dyDescent="0.25">
      <c r="A31" s="2" t="s">
        <v>149</v>
      </c>
      <c r="B31" s="4" t="s">
        <v>4</v>
      </c>
      <c r="C31" s="6">
        <v>-1993</v>
      </c>
    </row>
    <row r="32" spans="1:3" ht="30" x14ac:dyDescent="0.25">
      <c r="A32" s="2" t="s">
        <v>150</v>
      </c>
      <c r="B32" s="6">
        <v>16912</v>
      </c>
      <c r="C32" s="6">
        <v>13646</v>
      </c>
    </row>
    <row r="33" spans="1:3" ht="30" x14ac:dyDescent="0.25">
      <c r="A33" s="2" t="s">
        <v>151</v>
      </c>
      <c r="B33" s="6">
        <v>-40154</v>
      </c>
      <c r="C33" s="6">
        <v>-23463</v>
      </c>
    </row>
    <row r="34" spans="1:3" ht="30" x14ac:dyDescent="0.25">
      <c r="A34" s="2" t="s">
        <v>152</v>
      </c>
      <c r="B34" s="6">
        <v>168056</v>
      </c>
      <c r="C34" s="6">
        <v>204240</v>
      </c>
    </row>
    <row r="35" spans="1:3" ht="30" x14ac:dyDescent="0.25">
      <c r="A35" s="2" t="s">
        <v>153</v>
      </c>
      <c r="B35" s="6">
        <v>127902</v>
      </c>
      <c r="C35" s="6">
        <v>180777</v>
      </c>
    </row>
    <row r="36" spans="1:3" ht="30" x14ac:dyDescent="0.25">
      <c r="A36" s="3" t="s">
        <v>154</v>
      </c>
      <c r="B36" s="4" t="s">
        <v>4</v>
      </c>
      <c r="C36" s="4" t="s">
        <v>4</v>
      </c>
    </row>
    <row r="37" spans="1:3" x14ac:dyDescent="0.25">
      <c r="A37" s="2" t="s">
        <v>155</v>
      </c>
      <c r="B37" s="6">
        <v>26918</v>
      </c>
      <c r="C37" s="6">
        <v>24005</v>
      </c>
    </row>
    <row r="38" spans="1:3" x14ac:dyDescent="0.25">
      <c r="A38" s="2" t="s">
        <v>156</v>
      </c>
      <c r="B38" s="6">
        <v>18449</v>
      </c>
      <c r="C38" s="6">
        <v>17647</v>
      </c>
    </row>
    <row r="39" spans="1:3" ht="30" x14ac:dyDescent="0.25">
      <c r="A39" s="3" t="s">
        <v>157</v>
      </c>
      <c r="B39" s="4" t="s">
        <v>4</v>
      </c>
      <c r="C39" s="4" t="s">
        <v>4</v>
      </c>
    </row>
    <row r="40" spans="1:3" ht="30" x14ac:dyDescent="0.25">
      <c r="A40" s="2" t="s">
        <v>158</v>
      </c>
      <c r="B40" s="4">
        <v>458</v>
      </c>
      <c r="C40" s="6">
        <v>2050</v>
      </c>
    </row>
    <row r="41" spans="1:3" ht="30" x14ac:dyDescent="0.25">
      <c r="A41" s="2" t="s">
        <v>159</v>
      </c>
      <c r="B41" s="8">
        <v>11393</v>
      </c>
      <c r="C41" s="8">
        <v>50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13" t="s">
        <v>160</v>
      </c>
      <c r="B4" s="4" t="s">
        <v>4</v>
      </c>
    </row>
    <row r="5" spans="1:2" x14ac:dyDescent="0.25">
      <c r="A5" s="13"/>
      <c r="B5" s="10"/>
    </row>
    <row r="6" spans="1:2" x14ac:dyDescent="0.25">
      <c r="A6" s="13"/>
      <c r="B6" s="11" t="s">
        <v>161</v>
      </c>
    </row>
    <row r="7" spans="1:2" x14ac:dyDescent="0.25">
      <c r="A7" s="13"/>
      <c r="B7" s="12"/>
    </row>
    <row r="8" spans="1:2" ht="192" x14ac:dyDescent="0.25">
      <c r="A8" s="13"/>
      <c r="B8" s="10" t="s">
        <v>162</v>
      </c>
    </row>
    <row r="9" spans="1:2" x14ac:dyDescent="0.25">
      <c r="A9" s="13"/>
      <c r="B9" s="10"/>
    </row>
    <row r="10" spans="1:2" ht="179.25" x14ac:dyDescent="0.25">
      <c r="A10" s="13"/>
      <c r="B10" s="10" t="s">
        <v>163</v>
      </c>
    </row>
    <row r="11" spans="1:2" x14ac:dyDescent="0.25">
      <c r="A11" s="13"/>
      <c r="B11" s="10"/>
    </row>
    <row r="12" spans="1:2" ht="255.75" x14ac:dyDescent="0.25">
      <c r="A12" s="13"/>
      <c r="B12" s="10" t="s">
        <v>164</v>
      </c>
    </row>
    <row r="13" spans="1:2" x14ac:dyDescent="0.25">
      <c r="A13" s="13"/>
      <c r="B13" s="10"/>
    </row>
    <row r="14" spans="1:2" ht="77.25" x14ac:dyDescent="0.25">
      <c r="A14" s="13"/>
      <c r="B14" s="10" t="s">
        <v>165</v>
      </c>
    </row>
    <row r="15" spans="1:2" x14ac:dyDescent="0.25">
      <c r="A15" s="13"/>
      <c r="B15" s="10"/>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13" t="s">
        <v>166</v>
      </c>
      <c r="B4" s="4" t="s">
        <v>4</v>
      </c>
    </row>
    <row r="5" spans="1:2" ht="26.25" x14ac:dyDescent="0.25">
      <c r="A5" s="13"/>
      <c r="B5" s="11" t="s">
        <v>167</v>
      </c>
    </row>
    <row r="6" spans="1:2" x14ac:dyDescent="0.25">
      <c r="A6" s="13"/>
      <c r="B6" s="12"/>
    </row>
    <row r="7" spans="1:2" ht="90" x14ac:dyDescent="0.25">
      <c r="A7" s="13"/>
      <c r="B7" s="10" t="s">
        <v>168</v>
      </c>
    </row>
    <row r="8" spans="1:2" x14ac:dyDescent="0.25">
      <c r="A8" s="13"/>
      <c r="B8" s="10"/>
    </row>
    <row r="9" spans="1:2" ht="27" x14ac:dyDescent="0.25">
      <c r="A9" s="13"/>
      <c r="B9" s="14" t="s">
        <v>169</v>
      </c>
    </row>
    <row r="10" spans="1:2" x14ac:dyDescent="0.25">
      <c r="A10" s="13"/>
      <c r="B10" s="10"/>
    </row>
    <row r="11" spans="1:2" ht="192" x14ac:dyDescent="0.25">
      <c r="A11" s="13"/>
      <c r="B11" s="10" t="s">
        <v>170</v>
      </c>
    </row>
    <row r="12" spans="1:2" x14ac:dyDescent="0.25">
      <c r="A12" s="13"/>
      <c r="B12" s="10"/>
    </row>
    <row r="13" spans="1:2" ht="332.25" x14ac:dyDescent="0.25">
      <c r="A13" s="13"/>
      <c r="B13" s="10" t="s">
        <v>171</v>
      </c>
    </row>
    <row r="14" spans="1:2" x14ac:dyDescent="0.25">
      <c r="A14" s="13"/>
      <c r="B14" s="10"/>
    </row>
    <row r="15" spans="1:2" ht="179.25" x14ac:dyDescent="0.25">
      <c r="A15" s="13"/>
      <c r="B15" s="10" t="s">
        <v>172</v>
      </c>
    </row>
    <row r="16" spans="1:2" x14ac:dyDescent="0.25">
      <c r="A16" s="13"/>
      <c r="B16" s="15"/>
    </row>
    <row r="17" spans="1:2" ht="230.25" x14ac:dyDescent="0.25">
      <c r="A17" s="13"/>
      <c r="B17" s="10" t="s">
        <v>173</v>
      </c>
    </row>
    <row r="18" spans="1:2" x14ac:dyDescent="0.25">
      <c r="A18" s="13"/>
      <c r="B18" s="10"/>
    </row>
    <row r="19" spans="1:2" x14ac:dyDescent="0.25">
      <c r="A19" s="13"/>
      <c r="B19" s="14" t="s">
        <v>174</v>
      </c>
    </row>
    <row r="20" spans="1:2" x14ac:dyDescent="0.25">
      <c r="A20" s="13"/>
      <c r="B20" s="10"/>
    </row>
    <row r="21" spans="1:2" ht="409.6" x14ac:dyDescent="0.25">
      <c r="A21" s="13"/>
      <c r="B21" s="10" t="s">
        <v>175</v>
      </c>
    </row>
    <row r="22" spans="1:2" x14ac:dyDescent="0.25">
      <c r="A22" s="13"/>
      <c r="B22" s="10"/>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vt:lpstr>
      <vt:lpstr>Significant_Accounting_Policie</vt:lpstr>
      <vt:lpstr>Cash_and_Cash_Equivalents_and_</vt:lpstr>
      <vt:lpstr>Costs_and_estimated_earnings_i</vt:lpstr>
      <vt:lpstr>Fair_Value_Measurements</vt:lpstr>
      <vt:lpstr>Goodwill_and_Intangible_Assets</vt:lpstr>
      <vt:lpstr>Contingencies_and_Commitments</vt:lpstr>
      <vt:lpstr>Income_Taxes</vt:lpstr>
      <vt:lpstr>StockBased_Compensation</vt:lpstr>
      <vt:lpstr>Financial_Commitments</vt:lpstr>
      <vt:lpstr>Earnings_Loss_per_Common_Share</vt:lpstr>
      <vt:lpstr>Business_Segments</vt:lpstr>
      <vt:lpstr>Employee_Pension_Plans</vt:lpstr>
      <vt:lpstr>Related_Party_Transactions</vt:lpstr>
      <vt:lpstr>Separate_Financial_Information</vt:lpstr>
      <vt:lpstr>Significant_Accounting_Policie1</vt:lpstr>
      <vt:lpstr>Cash_and_Cash_Equivalents_and_1</vt:lpstr>
      <vt:lpstr>Costs_and_estimated_earnings_i1</vt:lpstr>
      <vt:lpstr>Fair_Value_Measurements_Tables</vt:lpstr>
      <vt:lpstr>Goodwill_and_Intangible_Assets1</vt:lpstr>
      <vt:lpstr>StockBased_Compensation_Tables</vt:lpstr>
      <vt:lpstr>Business_Segments_Tables</vt:lpstr>
      <vt:lpstr>Employee_Pension_Plans_Tables</vt:lpstr>
      <vt:lpstr>Separate_Financial_Information1</vt:lpstr>
      <vt:lpstr>Significant_Accounting_Policie2</vt:lpstr>
      <vt:lpstr>Cash_and_Cash_Equivalents_and_2</vt:lpstr>
      <vt:lpstr>Costs_and_estimated_earnings_i2</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Goodwill_and_Intangible_Assets2</vt:lpstr>
      <vt:lpstr>Goodwill_and_Intangible_Assets3</vt:lpstr>
      <vt:lpstr>Goodwill_and_Intangible_Assets4</vt:lpstr>
      <vt:lpstr>Contingencies_and_Commitments_</vt:lpstr>
      <vt:lpstr>Income_Taxes_Details</vt:lpstr>
      <vt:lpstr>StockBased_Compensation_Detail</vt:lpstr>
      <vt:lpstr>Financial_Commitments_Details</vt:lpstr>
      <vt:lpstr>Earnings_Loss_per_Common_Share1</vt:lpstr>
      <vt:lpstr>Business_Segments_Details</vt:lpstr>
      <vt:lpstr>Employee_Pension_Plans_Details</vt:lpstr>
      <vt:lpstr>Related_Party_Transactions_Det</vt:lpstr>
      <vt:lpstr>Separate_Financial_Information2</vt:lpstr>
      <vt:lpstr>Separate_Financial_Information3</vt:lpstr>
      <vt:lpstr>Separate_Financial_Informati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18:55Z</dcterms:created>
  <dcterms:modified xsi:type="dcterms:W3CDTF">2013-11-04T22:18:56Z</dcterms:modified>
</cp:coreProperties>
</file>